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Equipment and Softwar"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Long-term Debt" sheetId="17" state="visible" r:id="rId17"/>
    <sheet xmlns:r="http://schemas.openxmlformats.org/officeDocument/2006/relationships" name="Shareholders' Equity and Other " sheetId="18" state="visible" r:id="rId18"/>
    <sheet xmlns:r="http://schemas.openxmlformats.org/officeDocument/2006/relationships" name="Regulatory Capital" sheetId="19" state="visible" r:id="rId19"/>
    <sheet xmlns:r="http://schemas.openxmlformats.org/officeDocument/2006/relationships" name="Net Income Per Common Share" sheetId="20" state="visible" r:id="rId20"/>
    <sheet xmlns:r="http://schemas.openxmlformats.org/officeDocument/2006/relationships" name="Fair Value Accounting"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hare-based Compensation and Ot"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Condensed Financial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Securities (Tables)" sheetId="34" state="visible" r:id="rId34"/>
    <sheet xmlns:r="http://schemas.openxmlformats.org/officeDocument/2006/relationships" name="Loans and Allowance for Loan _2" sheetId="35" state="visible" r:id="rId35"/>
    <sheet xmlns:r="http://schemas.openxmlformats.org/officeDocument/2006/relationships" name="Premises, Equipment and Softw_2" sheetId="36" state="visible" r:id="rId36"/>
    <sheet xmlns:r="http://schemas.openxmlformats.org/officeDocument/2006/relationships" name="Goodwill and Other Intangible_2"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Long-term Debt (Tables)" sheetId="40" state="visible" r:id="rId40"/>
    <sheet xmlns:r="http://schemas.openxmlformats.org/officeDocument/2006/relationships" name="Shareholders' Equity and Othe_2" sheetId="41" state="visible" r:id="rId41"/>
    <sheet xmlns:r="http://schemas.openxmlformats.org/officeDocument/2006/relationships" name="Regulatory Capital (Tables)" sheetId="42" state="visible" r:id="rId42"/>
    <sheet xmlns:r="http://schemas.openxmlformats.org/officeDocument/2006/relationships" name="Net Income Per Common Share (Ta" sheetId="43" state="visible" r:id="rId43"/>
    <sheet xmlns:r="http://schemas.openxmlformats.org/officeDocument/2006/relationships" name="Fair Value Accounting (Tables)" sheetId="44" state="visible" r:id="rId44"/>
    <sheet xmlns:r="http://schemas.openxmlformats.org/officeDocument/2006/relationships" name="Derivative Instruments (Tables)" sheetId="45" state="visible" r:id="rId45"/>
    <sheet xmlns:r="http://schemas.openxmlformats.org/officeDocument/2006/relationships" name="Commitments and Contingencies (" sheetId="46" state="visible" r:id="rId46"/>
    <sheet xmlns:r="http://schemas.openxmlformats.org/officeDocument/2006/relationships" name="Share-based Compensation and _2" sheetId="47" state="visible" r:id="rId47"/>
    <sheet xmlns:r="http://schemas.openxmlformats.org/officeDocument/2006/relationships" name="Income Taxes (Tables)" sheetId="48" state="visible" r:id="rId48"/>
    <sheet xmlns:r="http://schemas.openxmlformats.org/officeDocument/2006/relationships" name="Segment Reporting (Tables)" sheetId="49" state="visible" r:id="rId49"/>
    <sheet xmlns:r="http://schemas.openxmlformats.org/officeDocument/2006/relationships" name="Condensed Financial Informati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Investment Securities - Schedul" sheetId="53" state="visible" r:id="rId53"/>
    <sheet xmlns:r="http://schemas.openxmlformats.org/officeDocument/2006/relationships" name="Investment Securities - Narrati" sheetId="54" state="visible" r:id="rId54"/>
    <sheet xmlns:r="http://schemas.openxmlformats.org/officeDocument/2006/relationships" name="Investment Securities - Sched_2" sheetId="55" state="visible" r:id="rId55"/>
    <sheet xmlns:r="http://schemas.openxmlformats.org/officeDocument/2006/relationships" name="Investment Securities - Sched_3" sheetId="56" state="visible" r:id="rId56"/>
    <sheet xmlns:r="http://schemas.openxmlformats.org/officeDocument/2006/relationships" name="Investment Securities - Sched_4" sheetId="57" state="visible" r:id="rId57"/>
    <sheet xmlns:r="http://schemas.openxmlformats.org/officeDocument/2006/relationships" name="Loans and Allowance for Loan _3" sheetId="58" state="visible" r:id="rId58"/>
    <sheet xmlns:r="http://schemas.openxmlformats.org/officeDocument/2006/relationships" name="Loans and Allowance for Loan _4" sheetId="59" state="visible" r:id="rId59"/>
    <sheet xmlns:r="http://schemas.openxmlformats.org/officeDocument/2006/relationships" name="Loans and Allowance for Loan _5" sheetId="60" state="visible" r:id="rId60"/>
    <sheet xmlns:r="http://schemas.openxmlformats.org/officeDocument/2006/relationships" name="Loans and Allowance for Loan _6" sheetId="61" state="visible" r:id="rId61"/>
    <sheet xmlns:r="http://schemas.openxmlformats.org/officeDocument/2006/relationships" name="Loans and Allowance for Loan _7" sheetId="62" state="visible" r:id="rId62"/>
    <sheet xmlns:r="http://schemas.openxmlformats.org/officeDocument/2006/relationships" name="Loans and Allowance for Loan _8" sheetId="63" state="visible" r:id="rId63"/>
    <sheet xmlns:r="http://schemas.openxmlformats.org/officeDocument/2006/relationships" name="Loans and Allowance for Loan _9" sheetId="64" state="visible" r:id="rId64"/>
    <sheet xmlns:r="http://schemas.openxmlformats.org/officeDocument/2006/relationships" name="Loans and Allowance for Loan_10" sheetId="65" state="visible" r:id="rId65"/>
    <sheet xmlns:r="http://schemas.openxmlformats.org/officeDocument/2006/relationships" name="Premises, Equipment and Softw_3" sheetId="66" state="visible" r:id="rId66"/>
    <sheet xmlns:r="http://schemas.openxmlformats.org/officeDocument/2006/relationships" name="Premises, Equipment and Softw_4"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Other Assets - Schedule of Othe" sheetId="72" state="visible" r:id="rId72"/>
    <sheet xmlns:r="http://schemas.openxmlformats.org/officeDocument/2006/relationships" name="Other Assets - Narrative (Detai" sheetId="73" state="visible" r:id="rId73"/>
    <sheet xmlns:r="http://schemas.openxmlformats.org/officeDocument/2006/relationships" name="Deposits - Schedule of Interest" sheetId="74" state="visible" r:id="rId74"/>
    <sheet xmlns:r="http://schemas.openxmlformats.org/officeDocument/2006/relationships" name="Deposits - Narrative (Details)" sheetId="75" state="visible" r:id="rId75"/>
    <sheet xmlns:r="http://schemas.openxmlformats.org/officeDocument/2006/relationships" name="Deposits - Schedule of Contract" sheetId="76" state="visible" r:id="rId76"/>
    <sheet xmlns:r="http://schemas.openxmlformats.org/officeDocument/2006/relationships" name="Long-term Debt - Schedule of Lo" sheetId="77" state="visible" r:id="rId77"/>
    <sheet xmlns:r="http://schemas.openxmlformats.org/officeDocument/2006/relationships" name="Long-term Debt - Schedule of Co" sheetId="78" state="visible" r:id="rId78"/>
    <sheet xmlns:r="http://schemas.openxmlformats.org/officeDocument/2006/relationships" name="Shareholders' Equity and Othe_3" sheetId="79" state="visible" r:id="rId79"/>
    <sheet xmlns:r="http://schemas.openxmlformats.org/officeDocument/2006/relationships" name="Shareholders' Equity and Othe_4" sheetId="80" state="visible" r:id="rId80"/>
    <sheet xmlns:r="http://schemas.openxmlformats.org/officeDocument/2006/relationships" name="Shareholders' Equity and Othe_5" sheetId="81" state="visible" r:id="rId81"/>
    <sheet xmlns:r="http://schemas.openxmlformats.org/officeDocument/2006/relationships" name="Shareholders' Equity and Othe_6" sheetId="82" state="visible" r:id="rId82"/>
    <sheet xmlns:r="http://schemas.openxmlformats.org/officeDocument/2006/relationships" name="Shareholders' Equity and Othe_7" sheetId="83" state="visible" r:id="rId83"/>
    <sheet xmlns:r="http://schemas.openxmlformats.org/officeDocument/2006/relationships" name="Regulatory Capital (Details)" sheetId="84" state="visible" r:id="rId84"/>
    <sheet xmlns:r="http://schemas.openxmlformats.org/officeDocument/2006/relationships" name="Net Income Per Common Share - S" sheetId="85" state="visible" r:id="rId85"/>
    <sheet xmlns:r="http://schemas.openxmlformats.org/officeDocument/2006/relationships" name="Net Income Per Common Share - N" sheetId="86" state="visible" r:id="rId86"/>
    <sheet xmlns:r="http://schemas.openxmlformats.org/officeDocument/2006/relationships" name="Fair Value Accounting - Schedul" sheetId="87" state="visible" r:id="rId87"/>
    <sheet xmlns:r="http://schemas.openxmlformats.org/officeDocument/2006/relationships" name="Fair Value Accounting - Sched_2" sheetId="88" state="visible" r:id="rId88"/>
    <sheet xmlns:r="http://schemas.openxmlformats.org/officeDocument/2006/relationships" name="Fair Value Accounting - Sched_3" sheetId="89" state="visible" r:id="rId89"/>
    <sheet xmlns:r="http://schemas.openxmlformats.org/officeDocument/2006/relationships" name="Fair Value Accounting - Sched_4" sheetId="90" state="visible" r:id="rId90"/>
    <sheet xmlns:r="http://schemas.openxmlformats.org/officeDocument/2006/relationships" name="Fair Value Accounting - Sched_5" sheetId="91" state="visible" r:id="rId91"/>
    <sheet xmlns:r="http://schemas.openxmlformats.org/officeDocument/2006/relationships" name="Fair Value Accounting - Sched_6" sheetId="92" state="visible" r:id="rId92"/>
    <sheet xmlns:r="http://schemas.openxmlformats.org/officeDocument/2006/relationships" name="Fair Value Accounting - Sched_7" sheetId="93" state="visible" r:id="rId93"/>
    <sheet xmlns:r="http://schemas.openxmlformats.org/officeDocument/2006/relationships" name="Derivative Instruments - Narrat" sheetId="94" state="visible" r:id="rId94"/>
    <sheet xmlns:r="http://schemas.openxmlformats.org/officeDocument/2006/relationships" name="Derivative Instruments - Schedu" sheetId="95" state="visible" r:id="rId95"/>
    <sheet xmlns:r="http://schemas.openxmlformats.org/officeDocument/2006/relationships" name="Derivative Instruments - Sche_2" sheetId="96" state="visible" r:id="rId96"/>
    <sheet xmlns:r="http://schemas.openxmlformats.org/officeDocument/2006/relationships" name="Derivative Instruments - Sche_3" sheetId="97" state="visible" r:id="rId97"/>
    <sheet xmlns:r="http://schemas.openxmlformats.org/officeDocument/2006/relationships" name="Derivative Instruments - Sche_4"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Share-based Compensation and _3" sheetId="101" state="visible" r:id="rId101"/>
    <sheet xmlns:r="http://schemas.openxmlformats.org/officeDocument/2006/relationships" name="Share-based Compensation and _4" sheetId="102" state="visible" r:id="rId102"/>
    <sheet xmlns:r="http://schemas.openxmlformats.org/officeDocument/2006/relationships" name="Share-based Compensation and _5" sheetId="103" state="visible" r:id="rId103"/>
    <sheet xmlns:r="http://schemas.openxmlformats.org/officeDocument/2006/relationships" name="Share-based Compensation and _6" sheetId="104" state="visible" r:id="rId104"/>
    <sheet xmlns:r="http://schemas.openxmlformats.org/officeDocument/2006/relationships" name="Share-based Compensation and _7" sheetId="105" state="visible" r:id="rId105"/>
    <sheet xmlns:r="http://schemas.openxmlformats.org/officeDocument/2006/relationships" name="Share-based Compensation and _8" sheetId="106" state="visible" r:id="rId106"/>
    <sheet xmlns:r="http://schemas.openxmlformats.org/officeDocument/2006/relationships" name="Income Taxes - Schedule of Comp" sheetId="107" state="visible" r:id="rId107"/>
    <sheet xmlns:r="http://schemas.openxmlformats.org/officeDocument/2006/relationships" name="Income Taxes - Schedule of Inco" sheetId="108" state="visible" r:id="rId108"/>
    <sheet xmlns:r="http://schemas.openxmlformats.org/officeDocument/2006/relationships" name="Income Taxes - Schedule of Co_2" sheetId="109" state="visible" r:id="rId109"/>
    <sheet xmlns:r="http://schemas.openxmlformats.org/officeDocument/2006/relationships" name="Income Taxes - Narrative (Detai" sheetId="110" state="visible" r:id="rId110"/>
    <sheet xmlns:r="http://schemas.openxmlformats.org/officeDocument/2006/relationships" name="Income Taxes - Schedule of Fede" sheetId="111" state="visible" r:id="rId111"/>
    <sheet xmlns:r="http://schemas.openxmlformats.org/officeDocument/2006/relationships" name="Income Taxes - Schedule of Roll" sheetId="112" state="visible" r:id="rId112"/>
    <sheet xmlns:r="http://schemas.openxmlformats.org/officeDocument/2006/relationships" name="Segment Reporting - Narrative (" sheetId="113" state="visible" r:id="rId113"/>
    <sheet xmlns:r="http://schemas.openxmlformats.org/officeDocument/2006/relationships" name="Segment Reporting - Schedule of" sheetId="114" state="visible" r:id="rId114"/>
    <sheet xmlns:r="http://schemas.openxmlformats.org/officeDocument/2006/relationships" name="Segment Reporting - Schedule _2"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Condensed Financial Informati_6"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8,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1-10312</t>
        </is>
      </c>
      <c r="C8" s="4" t="inlineStr">
        <is>
          <t xml:space="preserve"> </t>
        </is>
      </c>
      <c r="D8" s="4" t="inlineStr">
        <is>
          <t xml:space="preserve"> </t>
        </is>
      </c>
    </row>
    <row r="9">
      <c r="A9" s="4" t="inlineStr">
        <is>
          <t>Entity Registrant Name</t>
        </is>
      </c>
      <c r="B9" s="4" t="inlineStr">
        <is>
          <t>SYNOVUS FINANCIAL CORP</t>
        </is>
      </c>
      <c r="C9" s="4" t="inlineStr">
        <is>
          <t xml:space="preserve"> </t>
        </is>
      </c>
      <c r="D9" s="4" t="inlineStr">
        <is>
          <t xml:space="preserve"> </t>
        </is>
      </c>
    </row>
    <row r="10">
      <c r="A10" s="4" t="inlineStr">
        <is>
          <t>Entity Incorporation, State or Country Code</t>
        </is>
      </c>
      <c r="B10" s="4" t="inlineStr">
        <is>
          <t>GA</t>
        </is>
      </c>
      <c r="C10" s="4" t="inlineStr">
        <is>
          <t xml:space="preserve"> </t>
        </is>
      </c>
      <c r="D10" s="4" t="inlineStr">
        <is>
          <t xml:space="preserve"> </t>
        </is>
      </c>
    </row>
    <row r="11">
      <c r="A11" s="4" t="inlineStr">
        <is>
          <t>Entity Tax Identification Number</t>
        </is>
      </c>
      <c r="B11" s="4" t="inlineStr">
        <is>
          <t>58-1134883</t>
        </is>
      </c>
      <c r="C11" s="4" t="inlineStr">
        <is>
          <t xml:space="preserve"> </t>
        </is>
      </c>
      <c r="D11" s="4" t="inlineStr">
        <is>
          <t xml:space="preserve"> </t>
        </is>
      </c>
    </row>
    <row r="12">
      <c r="A12" s="4" t="inlineStr">
        <is>
          <t>Entity Address, Address Line One</t>
        </is>
      </c>
      <c r="B12" s="4" t="inlineStr">
        <is>
          <t>33 W. 14th Street</t>
        </is>
      </c>
      <c r="C12" s="4" t="inlineStr">
        <is>
          <t xml:space="preserve"> </t>
        </is>
      </c>
      <c r="D12" s="4" t="inlineStr">
        <is>
          <t xml:space="preserve"> </t>
        </is>
      </c>
    </row>
    <row r="13">
      <c r="A13" s="4" t="inlineStr">
        <is>
          <t>Entity Address, City or Town</t>
        </is>
      </c>
      <c r="B13" s="4" t="inlineStr">
        <is>
          <t>Columbus,</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1901</t>
        </is>
      </c>
      <c r="C15" s="4" t="inlineStr">
        <is>
          <t xml:space="preserve"> </t>
        </is>
      </c>
      <c r="D15" s="4" t="inlineStr">
        <is>
          <t xml:space="preserve"> </t>
        </is>
      </c>
    </row>
    <row r="16">
      <c r="A16" s="4" t="inlineStr">
        <is>
          <t>City Area Code</t>
        </is>
      </c>
      <c r="B16" s="4" t="inlineStr">
        <is>
          <t>706</t>
        </is>
      </c>
      <c r="C16" s="4" t="inlineStr">
        <is>
          <t xml:space="preserve"> </t>
        </is>
      </c>
      <c r="D16" s="4" t="inlineStr">
        <is>
          <t xml:space="preserve"> </t>
        </is>
      </c>
    </row>
    <row r="17">
      <c r="A17" s="4" t="inlineStr">
        <is>
          <t>Local Phone Number</t>
        </is>
      </c>
      <c r="B17" s="4" t="inlineStr">
        <is>
          <t>641-65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514952903</v>
      </c>
    </row>
    <row r="29">
      <c r="A29" s="4" t="inlineStr">
        <is>
          <t>Entity Common Stock, Shares Outstanding</t>
        </is>
      </c>
      <c r="B29" s="4" t="inlineStr">
        <is>
          <t xml:space="preserve"> </t>
        </is>
      </c>
      <c r="C29" s="6" t="n">
        <v>140893828</v>
      </c>
      <c r="D29" s="4" t="inlineStr">
        <is>
          <t xml:space="preserve"> </t>
        </is>
      </c>
    </row>
    <row r="30">
      <c r="A30" s="4" t="inlineStr">
        <is>
          <t>Documents Incorporated by Reference</t>
        </is>
      </c>
      <c r="B30" s="4" t="inlineStr">
        <is>
          <t>Incorporated Documents Form 10-K Reference Locations Portions of the Proxy Statement for the Annual Meeting of Shareholders to be held April 24, 2025 (“Proxy Statement”) Part III</t>
        </is>
      </c>
      <c r="C30" s="4" t="inlineStr">
        <is>
          <t xml:space="preserve"> </t>
        </is>
      </c>
      <c r="D30" s="4" t="inlineStr">
        <is>
          <t xml:space="preserve"> </t>
        </is>
      </c>
    </row>
    <row r="31">
      <c r="A31" s="4" t="inlineStr">
        <is>
          <t>Entity Central Index Key</t>
        </is>
      </c>
      <c r="B31" s="4" t="inlineStr">
        <is>
          <t>0000018349</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Common Stock, $1.00 Par Valu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00 Par Value</t>
        </is>
      </c>
      <c r="C38" s="4" t="inlineStr">
        <is>
          <t xml:space="preserve"> </t>
        </is>
      </c>
      <c r="D38" s="4" t="inlineStr">
        <is>
          <t xml:space="preserve"> </t>
        </is>
      </c>
    </row>
    <row r="39">
      <c r="A39" s="4" t="inlineStr">
        <is>
          <t>Trading Symbol</t>
        </is>
      </c>
      <c r="B39" s="4" t="inlineStr">
        <is>
          <t>SNV</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Fixed-to-Floating Rate Non-Cumulative Perpetual Preferred Stock, Series D</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Fixed-to-Floating Rate Non-Cumulative Perpetual Preferred Stock, Series D</t>
        </is>
      </c>
      <c r="C43" s="4" t="inlineStr">
        <is>
          <t xml:space="preserve"> </t>
        </is>
      </c>
      <c r="D43" s="4" t="inlineStr">
        <is>
          <t xml:space="preserve"> </t>
        </is>
      </c>
    </row>
    <row r="44">
      <c r="A44" s="4" t="inlineStr">
        <is>
          <t>Trading Symbol</t>
        </is>
      </c>
      <c r="B44" s="4" t="inlineStr">
        <is>
          <t>SNV - Pr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Fixed-Rate Reset Non-Cumulative Perpetual Preferred Stock, Series E</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Fixed-Rate Reset Non-Cumulative Perpetual Preferred Stock, Series E</t>
        </is>
      </c>
      <c r="C48" s="4" t="inlineStr">
        <is>
          <t xml:space="preserve"> </t>
        </is>
      </c>
      <c r="D48" s="4" t="inlineStr">
        <is>
          <t xml:space="preserve"> </t>
        </is>
      </c>
    </row>
    <row r="49">
      <c r="A49" s="4" t="inlineStr">
        <is>
          <t>Trading Symbol</t>
        </is>
      </c>
      <c r="B49" s="4" t="inlineStr">
        <is>
          <t>SNV - PrE</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usiness Operations Synovus provides commercial and consumer banking in addition to a full suite of specialized products and services including wealth services, treasury management, mortgage services, premium finance, asset-based lending, structured lending, capital markets, and international banking to its clients through its wholly-owned subsidiary bank, Synovus Bank, primarily in offices located throughout Alabama, Florida, Georgia, South Carolina and Tennessee. In addition to our banking operations, Synovus also provides various other financial planning and investment advisory services through its wholly-owned non-bank subsidiaries, including: Synovus Securities, headquartered in Columbus, Georgia, which specializes in professional portfolio management for fixed-income securities, investment banking, the execution of securities transactions as a broker/dealer, and the provision of individual investment advice on equity and other securities; and Synovus Trust, headquartered in Columbus, Georgia, which provides trust, asset management, and financial planning services. Principles of Consolidation and Basis of Presentation The consolidated financial statements of Synovus include the accounts of the Parent Company and its consolidated subsidiaries. All intercompany balances and transactions have been eliminated in consolidation. The accounting and financial reporting policies of Synovus are in accordance with GAAP and conform to the accounting and reporting guidelines prescribed by bank regulatory authorities. Prior period consolidated financial statements are reclassified whenever necessary to conform to the current period presentation. No reclassifications of prior period balances were material to the consolidated financial statements. The Company’s consolidated financial statements include all entities in which the Company has a controlling financial interest. A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 Company uses the hypothetical liquidation at book value (HLBV) method for equity investments when the liquidation rights and priorities as defined by an equity investment agreement differ from what is reflected by the underlying percentage ownership interests. Investments in VIEs are included in other assets on the consolidated balance sheets, and the Company's proportionate share of income or loss is included as either a component of income tax expense (proportional amortization method) or other non-interest revenue (equity method). The maximum potential exposure to losses relative to investments in VIEs is generally limited to the sum of the outstanding balance, future funding commitments and any related loans to the entity. The assessment of whether or not the Company has a controlling interest (i.e., the primary beneficiary) in a VIE is performed on an ongoing basis. Refer to "Part II - Item 8. Financial Statements and Supplementary Data - Note 14 - Commitments and Contingencies" of this Report for additional details regarding Synovus' involvement with VIEs. Acquisition Qualpay On June 1, 2023, Synovus acquired a 60% equity interest in Qualpay, a provider of a cloud-based platform that combines a payment gateway with merchant processing solutions, allowing merchants and independent software vendors to integrate payments into their software or websites. As part of this acquisition, Synovus acquired three of the five seats on Qualpay's Board of Directors. Under the terms of the agreement, Synovus acquired a controlling interest in Qualpay in exchange for $7.0 million in cash and the settlement of Qualpay's debt to Synovus of $31.1 million. Synovus accounted for the transaction as a business combination and recorded the assets acquired, which primarily consisted of intangible assets and goodwill, liabilities assumed, noncontrolling interest, and consideration exchanged, at their estimated fair values on the acquisition date. Refer to "Part II - Item 8. Financial Statements and Supplementary Data - Note 5 - Goodwill and Other Intangible Assets and Note 14 - Commitments and Contingencies" in this Report for additional information on Qualpay. Use of Estimate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and income taxes. Business Combinations 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 ,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Subsequent to the acquisition date, adjustments recorded during the measurement period are recognized in the current reporting period. Acquisition costs are expensed when incurred. Cash, Cash Equivalents, and Restricted Cash Cash and cash equivalents primarily include interest-bearing funds with Federal Reserve Bank as well as cash and due from banks, interest-earning deposits with banks, and federal funds sold and securities purchased under resale agreements, which are inclusive of any restricted cash and restricted cash equivalents. Cash and cash equivalents included restricted cash of $34.6 million at December 31, 2024 and $69.7 million at December 31, 2023, which were pledged to collateralize certain derivative instruments and letters of credit. Investment Securities Synovus classifies its securities based upon management's intent and ability to hold the investment securities as either securities available for sale or securities held to maturity. Investment securities available for sale are carried at fair value with unrealized gains and losses, net of the related tax effect, excluded from earnings and reported as a separate component of shareholders' equity within accumulated other comprehensive income (loss) until realized. Accrued interest receivable on investment securities available for sale is included within other assets on the consolidated balance sheets. Securities that Synovus has the full intent and ability to hold until maturity are classified as held to maturity and are carried at amortized cost, net of any allowance for credit losses. Accrued interest is excluded from the amortized cost of held to maturity securities and is included within other assets on the consolidated balance sheets. Held to maturity securities are generally placed on non-accrual status using factors similar to those described for loans as referenced below within this note in the "Non-accrual Loans" section. At the time an investment security is transferred from the available for sale to held to maturity category, the security's fair value becomes its new amortized cost, net of any allowance for credit losses and is a non-cash transaction. Unrealized gains or losses at the date of transfer of these securities continue to be reported in AOCI and are amortized into interest income on a level-yield basis over the remaining life of the security, in a manner consistent with the amortization or accretion of the original purchase premium or discount on the associated security. When investment securities available for sale are in an unrealized loss position, Synovus performs a quarterly assessment of its available for sale securities to determine if the decline in fair value of a security below its amortized cost is related to credit losses or other factors. Management cons iders the extent to which fair value is less than amortized cost, the issuer of the security, any changes to the rating of the security by a rating agency, and adverse conditions specifically related to the security, among other factors. In assessing whether credit-related impairment exists, the present value of cash flows expected to be collected from the security is compared to the security's amortized cos t. If the present value of cash flows expected to be collected is less than the security's amortized cost basis, the difference is attributable to credit losses. For such differences, Synovus would record an ACL with an offset to provision for credit losses. Synovus would limit the ACL recorded to the amount the security's fair value is less than the amortized cost basis. For investment securities available for sale in an unrealized loss position, if Synovus has an intention to sell the security, or it is more likely than not that the security will be required to be sold prior to recovery, the security is written down to its fair value. The write down is charged against the ACL, if one was previously recorded, with any additional impairment recorded in earnings. The Company assesses expected credit losses on held to maturity securities on a collective basis by major security type. Any expected credit loss is provided through an allowance for credit losses on held to maturity securities and deducted from the amortized cost basis of the security. All of the Company's held to maturity securities are either guaranteed or issued by U.S. government sponsored enterprises, are highly rated by major credit rating agencies and have a long history of no credit losses, and therefore, the zero-credit loss assumption has been applied. Synovus has elected to not measure an allowance on its accrued interest receivable as a result of the timely reversal of interest receivable deemed uncollectible. Interest accrued but not received for a security placed on non-accrual is reversed against interest income. Cash collected on non-accrual held to maturity securities is generally applied to reduce the securities amortized cost basis and not as interest income. Interest income on securities is recorded on the accrual basis on the consolidated statements of income. Premiums and discounts are amortized or accreted over the life of the related security as an adjustment to yield using the effective interest method unless the premium is related to callable debt securities. For these securities, the amortization period is shortened to the earliest call date. Realized gains and losses for securities available for sale are included in investment securities gains (losses), net, on the consolidated statements of income and are derived using the specific identification method, on a trade date basis. Mortgage Loans Held for Sale and Mortgage Banking Income Mortgage Loans Held for Sale Mortgage loans held for sale are initially measured at fair value under the fair value option election with subsequent changes in fair value recognized in mortgage banking income on the consolidated statements of income. Mortgage Banking Income Mortgage banking income consists primarily of origination and ancillary fees on mortgage loans originated for sale, and gains and losses from the sale of those loans. Mortgage loans are sold servicing released, without recourse or continuing involvement, and meet ASC Topic 860, Transfers and Servicing criteria for sale accounting. Other Loans Held for Sale Other loans held for sale are carried at the lower of cost or estimated fair value. See the "Fair Value Measurements and Disclosures" section below for discussion of determining fair value. Loans Held for Investment and Interest Income Loans the Company has the intent and ability to hold for the foreseeable future are reported at principal amounts outstanding less amounts charged off, net of deferred fees and costs, and purchase premium/discount. Interest income is recognized on a level yield basis. Non-accrual Loans Loans on which the accrual of interest has been discontinued are designated as non-accrual loans. Accrual of interest is discontinued on loans when reasonable doubt exists as to the full collection of interest and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Financial Difficulty Modifications Synovus adopted ASU 2022-02, Financial Instruments- Credit Losses (Topic 326) , effective January 1, 2023 on a prospective basis, which eliminated the recognition and measurement of troubled debt restructurings. In accordance with ASU 2022-02, when borrowers are experiencing financial difficulty, Synovus may make certain loan modifications as part of its loss mitigation strategies to maximize expected payment. All loan modifications, renewals, and refinancings where borrowers are experiencing financial difficulty are evaluated for FDM classification. To be classified as an FDM, the modifications must be in the form of providing an interest rate reduction relative to the current interest rate, principal forgiveness, or an other-than-insignificant payment delay or extension of the maturity of the loan. An FDM is tracked for twelve months following the modification(s) granted. The effect of these modifications is already included in the ACL because our use of a DCF model captures loan level changes including modified terms as part of the estimation process. Troubled Debt Restructurings Prior to the adoption of ASU 2022-02, when borrowers were experiencing financial difficulties, Synovus would, in order to assist the borrowers in repaying the principal and interest owed to Synovus, make certain modifications to the borrower's loan. All loan modifications, renewals, and refinances were evaluated for TDR classification. The ALL on a TDR was measured using the same method as all other loans held for investment, except that the original interest rate, and not the rate specified with the restructuring, was used to discount the expected cash flows. Concessions provided by Synovus in a TDR were generally made in order to assist borrowers so that debt service was not interrupted and to mitigate the potential for loan losses. A number of factors were reviewed when a loan was renewed, refinanced, or modified, including cash flows, collateral values, guarantees, and loan structures. Concessions we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delays of principal and/or interest payments, or short-term deferrals, were generally not considered to be financial concessions. Further, it was generally Synovus' practice not to defer principal and/or interest for more than twelve months. Non-accruing TDRs would generally be returned to accrual status if there had been a period of performance, usually at least a six-month sustained period of repayment performance in accordance with the agreement. In the fiscal year subsequent to a loan's initial reporting as a TDR, a TDR for a borrower who was no longer experiencing financial difficulty (as evidenced by a period of performance), which yields a market rate of interest at the time of a renewal, and for which no principal was forgiven, was no longer considered a TDR. Concentrations of Credit Risk A substantial portion of the loan portfolio is secured by real estate in markets located throughout Alabama, Florida, Georgia, South Carolina, and Tennessee. Accordingly, the ultimate collectability of a substantial portion of the loan portfolio is susceptible to changes in market conditions in these areas. Loan Origination Deferred Fees and Costs Loan origination fees and direct loan origination costs are deferred and amortized to net interest income over the life of the related loan or over the commitment period as a yield adjustment. Allowance for Credit Losses (ACL) Synovus calculates its ACL utilizing an expected credit loss methodology (referred to as CECL). CECL requires management’s estimate of credit losses over the full remaining expected life of loans and other financial instruments, including unfunded loan commitments, accrued interest receivable, debt securities, and other receivables. Allowance for Loan Losses (ALL) The ALL on loans held for investment represents management's estimate of credit losses expected over the life of the loans included in Synovus' existing loans held for investment portfolio. Changes to the allowance are recorded through a provision for credit losses and reduced by loans charged-off, net of recoveries. Determining the appropriateness of the allowance is complex and requires judgment by management about the effect of matters that are inherently uncertain. Accrued but uncollected interest is recorded in other assets on the consolidated balance sheets. In general, the Company does not record an ACL for accrued interest receivable as allowable per ASC 326-20-30-5A as Synovus' non-accrual policies result in the timely write-off of accrued but uncollected interest. Credit loss measurement Synovus' loan loss estimation process includes procedures to appropriately consider the unique characteristics of its loan portfolio segments (C&amp;I, CRE and consumer). These segments are further disaggregated into loan classes, the level at which credit quality is assessed and monitored (as described in the subsequent sections). The ALL is measured on a collective (pool) basis when similar risk characteristics exist. Loans are grouped based upon the nature of the loan type and are further segregated based upon the methods for risk assessment. Credit loss assumptions are primarily estimated using a discounted cash flow (DCF) model applied to the aforementioned loan pools. This model calculates an expected life-of-loan loss percentage for each loan category by considering the modeled forecasted PD, which is the probability that a borrower will default, adjusted for relevant forecasted macroeconomic factors comprising multiple weighted scenarios representing different plausible outcomes, and the modeled LGD, which is the estimate of the amount of net loss in the event of default. Expected credit losses are estimated over the contractual term of the loan, adjusted for expected prepayments and curtailments when appropriate. To the extent the lives of the loans in the portfolio extend beyond the period for which a reasonable and supportable forecast can be made (which is two years for Synovus), the Company reverts, on a straight-line basis back to the historical rates over a one year period. The ALL may be adjusted, as necessary, for certain quantitative and qualitative factors. These factors are used to capture characteristics in the portfolio that impact expected credit losses, but are not fully captured within the expected credit loss models. This includes adjustments for economic forecast limitations, loan maturity extensions, portfolio composition and concentrations, among others. These adjustments, in management's judgment, are necessary to reflect losses expected in the portfolio and are based on management's analysis of current and expected economic conditions and their impact to the portfolio, as well as internal credit risk movements and a qualitative assessment of the lending environment, including underwriting standards. The above reflects the ALL estimation process for most commercial and consumer sub-pools. In some cases, Synovus may apply other acceptable loss rate models to smaller sub-pools. Loans that do not share risk characteristics are individually evaluated on a loan-by-loan basis with specific reserves, if any, recorded as appropriate. Specific reserves are determined based on two methods: discounted cash flow based upon the loan's contractual effective interest rate or at the fair value of the collateral, less costs to sell if the loan is collateral-dependent. For individually evaluated loans, if the loan is collateral-dependent, then the fair value of the loan's collateral, less estimated selling costs, is compared to the loan's carrying amount to determine impairment. Fair value is generally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For individually evaluated loans, under the DCF method, resulting expected credit losses are recorded as a specific reserve with a charge-off for any portion of the expected credit loss that is determined not to be recoverable.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Purchased Loans with Credit Deterioration Purchased loans are evaluated upon acquisition in order to determine if the loan, or pool of loans, has experienced more-than-insignificant deterioration in credit quality since origination or issuance. In the performance of this evaluation, Synovus considers migration of the credit quality of the loans at origination in comparison to the credit quality at acquisition. Purchased loans classified as PCD are recognized in accordance with ASC 326-20-30, whereby the amortized cost basis of the PCD asset is ‘grossed-up’ by the initial estimate of credit losses with an offset to the ALL. This acquisition date allowance has no income statement effect. Post-acquisition, any changes in estimates of expected credit losses are recorded through the provision for credit losses. Non-credit discounts or premiums are accreted or amortized, respectively into interest income using the interest method. The accounting treatment for purchased loans classified as non-PCD is the same as loans held for investment as detailed in the above section. Allowance for Credit Losses on Off-balance-sheet Credit Exposures Synovus maintains a separate ACL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reserve for off-balance-sheet credit exposures considers the likelihood that funding will occur and estimates the expected credit losses on resulting commitments expected to be funded over their estimated life using the estimated loss rates on loans held for investment. Commercial Loans - Risk Ratings Synovus utilizes two primary methods for risk assessment of the commercial loan portfolio: SRR Assessment and DRR Assessment. The SRR model is an expert judgment based model that results in a blended (i.e. single) rating. DRR is a statistical model approach to risk rating that includes a PD and a LGD.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Commercial loans include classifications of pass, special mention, substandard, doubtful, and loss consistent with bank regulatory classifications. The loan rating (for both SRR and DRR loans) is subject to approvals from members of management, regional credit and/or loan committees depending on the size of the loan and credit attributes. Loan ratings are regularly evaluated based upon annual scheduled credit reviews or on a more frequent basis if determined prudent by management. Additionally, an independent loan review function evaluates Synovus' risk rating processes on a continuous basis. The primary determinants of the risk ratings for commercial loans are the reliability of the primary source of repayment and the borrower's expected performance. Expected performance is based upon a full analysis of the borrower's historical financial results, current financial strength and future prospects, which includes any external drivers. Consumer Loans – Risk Ratings Consumer loans are subject to uniform lending policies and consist primarily of loans with strong borrower credit scores. Synovus makes consumer lending decisions based upon a number of key credit risk determinants including FICO scores as well as loan-to-value and debt-to-income ratios. Consumer loans are generally assigned a risk rating based on credit bureau scores. At 90 days past due, a loan grade of substandard non-accrual is applied and at 120 days past due, the loan is generally charged-off. The consumer loan portfolio is sent on a quarterly basis to a consumer credit reporting agency for a refresh of clients' credit scores so that management can evaluate ongoing consistency or negative migration in the quality of the portfolio. Revolving lines of credit are reviewed for a material change in financial circumstances and, when appropriate, the line of credit may be suspended for further advances. Transfers of Financial Assets Transfers of financial assets in which Synovus has surrendered control over the transferred assets are accounted for as sales. Control over transferred assets is considered to be surrendered when 1) the assets have been legally isolated from Synovus or any consolidated affiliates, even in bankruptcy or other receivership, 2) the transferee has the right to pledge or exchange the assets with no conditions that constrain the transferee and provide more than a trivial benefit to Synovus, and 3) Synovus does not maintain effective control over the transferred assets. If the transfer is accounted for as a sale, the transferred assets are derecognized from the balance sheet and a gain or loss on sale is recognized on the consolidated statements of income. If the sale criteria are not met, the transfer is accounted for as a secured borrowing and the transferred assets remain on Synovus' consolidated balance sheets and the proceeds from the transaction are recognized as a liability. Cash Surrender Value of Bank-Owned Life Insurance Investments in bank-owned life insurance policies on certain current and former officers and employees of Synovus are recorded at the net realizable value of the policies. Net realizable value is the cash surrender value of the policies less any applicable surrender charges and any policy loans. Synovus has not borrowed against the cash surrender value of these policies. Changes in the cash surrender value of the policies as well as proceeds from insurance benefits are recorded in income from bank-owned life insurance on the consolidated statements of income. Premises, Equipment and Software Premises, equipment and software including bank-owned branch locations and leasehold improvements are reported at cost, less accumulated depreciation and amortization, which are computed using the straight-line method over the estimated useful lives of the related assets. Buildings and improvements are depreciated over an average of 10 to 40 years, while furniture, equipment, and software are depreciated and amortized over a range of 3 to 10 years. Synovus capitalizes certain costs associated with the acquisition or development of internal-use software. Once the software is ready for its intended use, these costs are amortized on a straight-line basis over the software’s expected useful life over a range of the lesser of contract terms or 3 to 7 year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Recoverability of the long-lived assets is measured by a comparison of the asset's carrying amount to future undiscounted cash flows expected to be generated by use and eventual disposition of the asset. Any resulting impairment is measured by the amount by which the carrying value exceeds the fair value of the asset (based on the undiscounted cash flows expected to be generated by the asset’s use and eventual disposition). Maintenance and repairs are charged to non-interest expense and improvements that extend the useful life of the asset are capitalized to the asset's carrying value and depreciated. Goodwill and Other Intangible Assets Goodwill represents the excess purchase price over the fair value of identifiable net assets of acquired businesses. Goodwill is tested for impairment at the reporting unit level, equivalent to a business segment or one level below. Synovus performs its annual evaluation of goodwill impairment as of October 1, and as events occur or circumstances change that would more likely than not reduce the fair value of a reporting unit below its carrying amount. Refer to "Part II - Item 8. Financial Statements and Supplementary Data - Note 5 - Goodwill and Other Intangible Assets" of this Report for details of the evaluation. Other intangible assets relate primarily to a core deposit intangible, client relationships, and developed technology resulting from business acquisitions. The core deposit intangible is amortized over its estimated useful life of approximately ten years utilizing an accelerated method. The remaining intang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artnerships, Programs, and Other Investments and Funding of Small Business Loan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Carrying amount included in other assets</t>
        </is>
      </c>
      <c r="B3" s="5" t="n">
        <v>672803</v>
      </c>
      <c r="C3" s="5" t="n">
        <v>573992</v>
      </c>
    </row>
    <row r="4">
      <c r="A4" s="4" t="inlineStr">
        <is>
          <t>Permanent and short-term construction loans and letter of credit commitments</t>
        </is>
      </c>
      <c r="B4" s="6" t="n">
        <v>205855</v>
      </c>
      <c r="C4" s="6" t="n">
        <v>205659</v>
      </c>
    </row>
    <row r="5">
      <c r="A5" s="4" t="inlineStr">
        <is>
          <t>Funded portion of permanent and short-term loans and letters of credit</t>
        </is>
      </c>
      <c r="B5" s="6" t="n">
        <v>229668</v>
      </c>
      <c r="C5" s="6" t="n">
        <v>211921</v>
      </c>
    </row>
    <row r="6">
      <c r="A6" s="4" t="inlineStr">
        <is>
          <t>Future funding commitment amounts</t>
        </is>
      </c>
      <c r="B6" s="6" t="n">
        <v>358500</v>
      </c>
      <c r="C6" s="6" t="n">
        <v>293300</v>
      </c>
    </row>
    <row r="7">
      <c r="A7" s="4" t="inlineStr">
        <is>
          <t>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letters of credit and unfunded lending commitments</t>
        </is>
      </c>
      <c r="B9" s="6" t="n">
        <v>340385</v>
      </c>
      <c r="C9" s="6" t="n">
        <v>200269</v>
      </c>
    </row>
    <row r="10">
      <c r="A10" s="4" t="inlineStr">
        <is>
          <t>Contractual amount net of risk participations</t>
        </is>
      </c>
      <c r="B10" s="6" t="n">
        <v>16800</v>
      </c>
      <c r="C10" s="6" t="n">
        <v>22800</v>
      </c>
    </row>
    <row r="11">
      <c r="A11" s="4" t="inlineStr">
        <is>
          <t>Commitments to fund commercial and industrial loa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Total letters of credit and unfunded lending commitments</t>
        </is>
      </c>
      <c r="B13" s="6" t="n">
        <v>9956797</v>
      </c>
      <c r="C13" s="6" t="n">
        <v>10313880</v>
      </c>
    </row>
    <row r="14">
      <c r="A14" s="4" t="inlineStr">
        <is>
          <t>Commitments to fund commercial real estate, construction, and land development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letters of credit and unfunded lending commitments</t>
        </is>
      </c>
      <c r="B16" s="6" t="n">
        <v>2135638</v>
      </c>
      <c r="C16" s="6" t="n">
        <v>2496656</v>
      </c>
    </row>
    <row r="17">
      <c r="A17" s="4" t="inlineStr">
        <is>
          <t>Commitments under home equity lines of credi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letters of credit and unfunded lending commitments</t>
        </is>
      </c>
      <c r="B19" s="6" t="n">
        <v>2119616</v>
      </c>
      <c r="C19" s="6" t="n">
        <v>2135120</v>
      </c>
    </row>
    <row r="20">
      <c r="A20" s="4" t="inlineStr">
        <is>
          <t>Unused credit card line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Total letters of credit and unfunded lending commitments</t>
        </is>
      </c>
      <c r="B22" s="6" t="n">
        <v>446800</v>
      </c>
      <c r="C22" s="6" t="n">
        <v>453303</v>
      </c>
    </row>
    <row r="23">
      <c r="A23" s="4" t="inlineStr">
        <is>
          <t>Other loan commitment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Total letters of credit and unfunded lending commitments</t>
        </is>
      </c>
      <c r="B25" s="6" t="n">
        <v>621659</v>
      </c>
      <c r="C25" s="6" t="n">
        <v>654396</v>
      </c>
    </row>
    <row r="26">
      <c r="A26" s="4" t="inlineStr">
        <is>
          <t>Total letters of credit and unfunded lending commitment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Total letters of credit and unfunded lending commitments</t>
        </is>
      </c>
      <c r="B28" s="6" t="n">
        <v>15620895</v>
      </c>
      <c r="C28" s="6" t="n">
        <v>16253624</v>
      </c>
    </row>
    <row r="29">
      <c r="A29" s="4" t="inlineStr">
        <is>
          <t>Permanent and Short-Term Construction Loans and Letter of Credit Commitment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ntractual amount net of risk participations</t>
        </is>
      </c>
      <c r="B31" s="6" t="n">
        <v>16000</v>
      </c>
      <c r="C31" s="6" t="n">
        <v>9700</v>
      </c>
    </row>
    <row r="32">
      <c r="A32" s="4" t="inlineStr">
        <is>
          <t>Funded Portion of Permanent and Short-Term Loans and Letters of Credit</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Contractual amount net of risk participations</t>
        </is>
      </c>
      <c r="B34" s="5" t="n">
        <v>16200</v>
      </c>
      <c r="C34" s="5" t="n">
        <v>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Share-based Compensation and Other Employment Benefit Plans - Narrative (Details)</t>
        </is>
      </c>
      <c r="B1" s="2" t="inlineStr">
        <is>
          <t>12 Months Ended</t>
        </is>
      </c>
    </row>
    <row r="2">
      <c r="B2" s="2" t="inlineStr">
        <is>
          <t>Dec. 31, 2024 USD ($) simulation shares</t>
        </is>
      </c>
      <c r="C2" s="2" t="inlineStr">
        <is>
          <t>Dec. 31, 2023 USD ($)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costs capitalized</t>
        </is>
      </c>
      <c r="B4" s="5" t="n">
        <v>0</v>
      </c>
      <c r="C4" s="5" t="n">
        <v>0</v>
      </c>
      <c r="D4" s="5" t="n">
        <v>0</v>
      </c>
    </row>
    <row r="5">
      <c r="A5" s="4" t="inlineStr">
        <is>
          <t>Unrecognized compensation cost</t>
        </is>
      </c>
      <c r="B5" s="5" t="n">
        <v>36800000</v>
      </c>
      <c r="C5" s="4" t="inlineStr">
        <is>
          <t xml:space="preserve"> </t>
        </is>
      </c>
      <c r="D5" s="4" t="inlineStr">
        <is>
          <t xml:space="preserve"> </t>
        </is>
      </c>
    </row>
    <row r="6">
      <c r="A6" s="4" t="inlineStr">
        <is>
          <t>Unrecognized compensation cost, period of recognition (years)</t>
        </is>
      </c>
      <c r="B6" s="4" t="inlineStr">
        <is>
          <t>1 year 9 months 14 days</t>
        </is>
      </c>
      <c r="C6" s="4" t="inlineStr">
        <is>
          <t xml:space="preserve"> </t>
        </is>
      </c>
      <c r="D6" s="4" t="inlineStr">
        <is>
          <t xml:space="preserve"> </t>
        </is>
      </c>
    </row>
    <row r="7">
      <c r="A7" s="4" t="inlineStr">
        <is>
          <t>Stock option grants (in shares) | shares</t>
        </is>
      </c>
      <c r="B7" s="6" t="n">
        <v>0</v>
      </c>
      <c r="C7" s="6" t="n">
        <v>0</v>
      </c>
      <c r="D7" s="6" t="n">
        <v>0</v>
      </c>
    </row>
    <row r="8">
      <c r="A8" s="4" t="inlineStr">
        <is>
          <t>Options outstanding, intrinsic value</t>
        </is>
      </c>
      <c r="B8" s="5" t="n">
        <v>2100000</v>
      </c>
      <c r="C8" s="4" t="inlineStr">
        <is>
          <t xml:space="preserve"> </t>
        </is>
      </c>
      <c r="D8" s="4" t="inlineStr">
        <is>
          <t xml:space="preserve"> </t>
        </is>
      </c>
    </row>
    <row r="9">
      <c r="A9" s="4" t="inlineStr">
        <is>
          <t>Options outstanding, weighted average remaining contractual term (years)</t>
        </is>
      </c>
      <c r="B9" s="4" t="inlineStr">
        <is>
          <t>1 year 5 months 19 days</t>
        </is>
      </c>
      <c r="C9" s="4" t="inlineStr">
        <is>
          <t xml:space="preserve"> </t>
        </is>
      </c>
      <c r="D9" s="4" t="inlineStr">
        <is>
          <t xml:space="preserve"> </t>
        </is>
      </c>
    </row>
    <row r="10">
      <c r="A10" s="4" t="inlineStr">
        <is>
          <t>Options exercised, intrinsic value</t>
        </is>
      </c>
      <c r="B10" s="5" t="n">
        <v>4800000</v>
      </c>
      <c r="C10" s="5" t="n">
        <v>11200000</v>
      </c>
      <c r="D10" s="5" t="n">
        <v>10000000</v>
      </c>
    </row>
    <row r="11">
      <c r="A11" s="4" t="inlineStr">
        <is>
          <t>Performance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imulations | simulation</t>
        </is>
      </c>
      <c r="B13" s="6" t="n">
        <v>100000</v>
      </c>
      <c r="C13" s="4" t="inlineStr">
        <is>
          <t xml:space="preserve"> </t>
        </is>
      </c>
      <c r="D13" s="4" t="inlineStr">
        <is>
          <t xml:space="preserve"> </t>
        </is>
      </c>
    </row>
    <row r="14">
      <c r="A14" s="4" t="inlineStr">
        <is>
          <t>Non-option awards vested, total fair value</t>
        </is>
      </c>
      <c r="B14" s="5" t="n">
        <v>10600000</v>
      </c>
      <c r="C14" s="5" t="n">
        <v>7400000</v>
      </c>
      <c r="D14" s="5" t="n">
        <v>2200000</v>
      </c>
    </row>
    <row r="15">
      <c r="A15" s="4" t="inlineStr">
        <is>
          <t>Performance Share Units (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awards subject to market condition</t>
        </is>
      </c>
      <c r="B17" s="9" t="n">
        <v>0.5</v>
      </c>
      <c r="C17" s="9" t="n">
        <v>0.5</v>
      </c>
      <c r="D17" s="9" t="n">
        <v>0.5</v>
      </c>
    </row>
    <row r="18">
      <c r="A18" s="4" t="inlineStr">
        <is>
          <t>Restricted Share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on-option awards vested, total fair value</t>
        </is>
      </c>
      <c r="B20" s="5" t="n">
        <v>22700000</v>
      </c>
      <c r="C20" s="5" t="n">
        <v>26100000</v>
      </c>
      <c r="D20" s="5" t="n">
        <v>28000000</v>
      </c>
    </row>
    <row r="21">
      <c r="A21" s="4" t="inlineStr">
        <is>
          <t>2021 Omnibus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of authorized but unissued common stock reserved for future grants (in shares) | shares</t>
        </is>
      </c>
      <c r="B23" s="6" t="n">
        <v>5800000</v>
      </c>
      <c r="C23" s="4" t="inlineStr">
        <is>
          <t xml:space="preserve"> </t>
        </is>
      </c>
      <c r="D23" s="4" t="inlineStr">
        <is>
          <t xml:space="preserve"> </t>
        </is>
      </c>
    </row>
    <row r="24">
      <c r="A24" s="4" t="inlineStr">
        <is>
          <t>Common stock, reserved for future issuance (in shares) | shares</t>
        </is>
      </c>
      <c r="B24" s="6" t="n">
        <v>33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4" t="inlineStr">
        <is>
          <t>Salaries and other personnel expense</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Total share-based compensation expense included in non-interest expense</t>
        </is>
      </c>
      <c r="B5" s="5" t="n">
        <v>30625</v>
      </c>
      <c r="C5" s="5" t="n">
        <v>30610</v>
      </c>
      <c r="D5" s="5" t="n">
        <v>26751</v>
      </c>
    </row>
    <row r="6">
      <c r="A6" s="4" t="inlineStr">
        <is>
          <t>Other operating expense</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hare-based compensation expense included in non-interest expense</t>
        </is>
      </c>
      <c r="B8" s="6" t="n">
        <v>1424</v>
      </c>
      <c r="C8" s="6" t="n">
        <v>1614</v>
      </c>
      <c r="D8" s="6" t="n">
        <v>1153</v>
      </c>
    </row>
    <row r="9">
      <c r="A9" s="4" t="inlineStr">
        <is>
          <t>Non-Interest Expense</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hare-based compensation expense included in non-interest expense</t>
        </is>
      </c>
      <c r="B11" s="5" t="n">
        <v>32049</v>
      </c>
      <c r="C11" s="5" t="n">
        <v>32224</v>
      </c>
      <c r="D11" s="5" t="n">
        <v>279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Schedule of Stock Options Activity (Details) - $ / shares</t>
        </is>
      </c>
      <c r="B1" s="2" t="inlineStr">
        <is>
          <t>12 Months Ended</t>
        </is>
      </c>
    </row>
    <row r="2">
      <c r="B2" s="2" t="inlineStr">
        <is>
          <t>Dec. 31, 2024</t>
        </is>
      </c>
      <c r="C2" s="2" t="inlineStr">
        <is>
          <t>Dec. 31, 2023</t>
        </is>
      </c>
      <c r="D2" s="2" t="inlineStr">
        <is>
          <t>Dec. 31, 2022</t>
        </is>
      </c>
    </row>
    <row r="3">
      <c r="A3" s="3" t="inlineStr">
        <is>
          <t>Quantity</t>
        </is>
      </c>
      <c r="B3" s="4" t="inlineStr">
        <is>
          <t xml:space="preserve"> </t>
        </is>
      </c>
      <c r="C3" s="4" t="inlineStr">
        <is>
          <t xml:space="preserve"> </t>
        </is>
      </c>
      <c r="D3" s="4" t="inlineStr">
        <is>
          <t xml:space="preserve"> </t>
        </is>
      </c>
    </row>
    <row r="4">
      <c r="A4" s="4" t="inlineStr">
        <is>
          <t>Outstanding at beginning of year (in shares)</t>
        </is>
      </c>
      <c r="B4" s="6" t="n">
        <v>416000</v>
      </c>
      <c r="C4" s="6" t="n">
        <v>1113000</v>
      </c>
      <c r="D4" s="6" t="n">
        <v>1478000</v>
      </c>
    </row>
    <row r="5">
      <c r="A5" s="4" t="inlineStr">
        <is>
          <t>Options exercised (in shares)</t>
        </is>
      </c>
      <c r="B5" s="6" t="n">
        <v>-299000</v>
      </c>
      <c r="C5" s="6" t="n">
        <v>-697000</v>
      </c>
      <c r="D5" s="6" t="n">
        <v>-365000</v>
      </c>
    </row>
    <row r="6">
      <c r="A6" s="4" t="inlineStr">
        <is>
          <t>Options forfeited/expired/canceled (in shares)</t>
        </is>
      </c>
      <c r="B6" s="6" t="n">
        <v>0</v>
      </c>
      <c r="C6" s="6" t="n">
        <v>0</v>
      </c>
      <c r="D6" s="6" t="n">
        <v>0</v>
      </c>
    </row>
    <row r="7">
      <c r="A7" s="4" t="inlineStr">
        <is>
          <t>Options outstanding at end of year (in shares)</t>
        </is>
      </c>
      <c r="B7" s="6" t="n">
        <v>117000</v>
      </c>
      <c r="C7" s="6" t="n">
        <v>416000</v>
      </c>
      <c r="D7" s="6" t="n">
        <v>1113000</v>
      </c>
    </row>
    <row r="8">
      <c r="A8" s="4" t="inlineStr">
        <is>
          <t>Options exercisable at end of year (in shares)</t>
        </is>
      </c>
      <c r="B8" s="6" t="n">
        <v>117000</v>
      </c>
      <c r="C8" s="6" t="n">
        <v>416000</v>
      </c>
      <c r="D8" s="6" t="n">
        <v>1113000</v>
      </c>
    </row>
    <row r="9">
      <c r="A9" s="3" t="inlineStr">
        <is>
          <t>Weighted-Average Exercise Price</t>
        </is>
      </c>
      <c r="B9" s="4" t="inlineStr">
        <is>
          <t xml:space="preserve"> </t>
        </is>
      </c>
      <c r="C9" s="4" t="inlineStr">
        <is>
          <t xml:space="preserve"> </t>
        </is>
      </c>
      <c r="D9" s="4" t="inlineStr">
        <is>
          <t xml:space="preserve"> </t>
        </is>
      </c>
    </row>
    <row r="10">
      <c r="A10" s="4" t="inlineStr">
        <is>
          <t>Outstanding at beginning of year (in dollars per share)</t>
        </is>
      </c>
      <c r="B10" s="7" t="n">
        <v>31.13</v>
      </c>
      <c r="C10" s="7" t="n">
        <v>23.51</v>
      </c>
      <c r="D10" s="7" t="n">
        <v>22.71</v>
      </c>
    </row>
    <row r="11">
      <c r="A11" s="4" t="inlineStr">
        <is>
          <t>Options exercised (in dollars per share)</t>
        </is>
      </c>
      <c r="B11" s="8" t="n">
        <v>30.35</v>
      </c>
      <c r="C11" s="8" t="n">
        <v>18.97</v>
      </c>
      <c r="D11" s="8" t="n">
        <v>20.27</v>
      </c>
    </row>
    <row r="12">
      <c r="A12" s="4" t="inlineStr">
        <is>
          <t>Options forfeited/expired/canceled (in dollars per share)</t>
        </is>
      </c>
      <c r="B12" s="6" t="n">
        <v>0</v>
      </c>
      <c r="C12" s="6" t="n">
        <v>0</v>
      </c>
      <c r="D12" s="6" t="n">
        <v>0</v>
      </c>
    </row>
    <row r="13">
      <c r="A13" s="4" t="inlineStr">
        <is>
          <t>Options outstanding at end of year (in dollars per share)</t>
        </is>
      </c>
      <c r="B13" s="8" t="n">
        <v>33.14</v>
      </c>
      <c r="C13" s="8" t="n">
        <v>31.13</v>
      </c>
      <c r="D13" s="8" t="n">
        <v>23.51</v>
      </c>
    </row>
    <row r="14">
      <c r="A14" s="4" t="inlineStr">
        <is>
          <t>Options exercisable at end of year (in dollars per share)</t>
        </is>
      </c>
      <c r="B14" s="7" t="n">
        <v>33.14</v>
      </c>
      <c r="C14" s="7" t="n">
        <v>31.13</v>
      </c>
      <c r="D14" s="7" t="n">
        <v>23.5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and Other Employment Benefit Plans - Schedule of Weighted Average Assumptions (Details) - Restricted Share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39</v>
      </c>
      <c r="C4" s="10" t="n">
        <v>0.0438</v>
      </c>
      <c r="D4" s="10" t="n">
        <v>0.0287</v>
      </c>
    </row>
    <row r="5">
      <c r="A5" s="4" t="inlineStr">
        <is>
          <t>Expected stock price volatility</t>
        </is>
      </c>
      <c r="B5" s="10" t="n">
        <v>0.391</v>
      </c>
      <c r="C5" s="10" t="n">
        <v>0.483</v>
      </c>
      <c r="D5" s="10" t="n">
        <v>0.572</v>
      </c>
    </row>
    <row r="6">
      <c r="A6" s="4" t="inlineStr">
        <is>
          <t>Simulation period</t>
        </is>
      </c>
      <c r="B6" s="4" t="inlineStr">
        <is>
          <t>2 years 10 months 24 days</t>
        </is>
      </c>
      <c r="C6" s="4" t="inlineStr">
        <is>
          <t>2 years 10 months 24 days</t>
        </is>
      </c>
      <c r="D6" s="4" t="inlineStr">
        <is>
          <t>2 years 10 months 24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Schedule of Restricted Share Units and Performance Share Units Outstanding and Changes (Details) - $ / shares</t>
        </is>
      </c>
      <c r="B1" s="2" t="inlineStr">
        <is>
          <t>12 Months Ended</t>
        </is>
      </c>
    </row>
    <row r="2">
      <c r="B2" s="2" t="inlineStr">
        <is>
          <t>Dec. 31, 2024</t>
        </is>
      </c>
      <c r="C2" s="2" t="inlineStr">
        <is>
          <t>Dec. 31, 2023</t>
        </is>
      </c>
      <c r="D2" s="2" t="inlineStr">
        <is>
          <t>Dec. 31, 2022</t>
        </is>
      </c>
    </row>
    <row r="3">
      <c r="A3" s="4" t="inlineStr">
        <is>
          <t>Restricted Share Units</t>
        </is>
      </c>
      <c r="B3" s="4" t="inlineStr">
        <is>
          <t xml:space="preserve"> </t>
        </is>
      </c>
      <c r="C3" s="4" t="inlineStr">
        <is>
          <t xml:space="preserve"> </t>
        </is>
      </c>
      <c r="D3" s="4" t="inlineStr">
        <is>
          <t xml:space="preserve"> </t>
        </is>
      </c>
    </row>
    <row r="4">
      <c r="A4" s="3" t="inlineStr">
        <is>
          <t>Quantity</t>
        </is>
      </c>
      <c r="B4" s="4" t="inlineStr">
        <is>
          <t xml:space="preserve"> </t>
        </is>
      </c>
      <c r="C4" s="4" t="inlineStr">
        <is>
          <t xml:space="preserve"> </t>
        </is>
      </c>
      <c r="D4" s="4" t="inlineStr">
        <is>
          <t xml:space="preserve"> </t>
        </is>
      </c>
    </row>
    <row r="5">
      <c r="A5" s="4" t="inlineStr">
        <is>
          <t>Outstanding, beginning of period (in shares)</t>
        </is>
      </c>
      <c r="B5" s="6" t="n">
        <v>1293000</v>
      </c>
      <c r="C5" s="6" t="n">
        <v>1224000</v>
      </c>
      <c r="D5" s="6" t="n">
        <v>1245000</v>
      </c>
    </row>
    <row r="6">
      <c r="A6" s="4" t="inlineStr">
        <is>
          <t>Granted (in shares)</t>
        </is>
      </c>
      <c r="B6" s="6" t="n">
        <v>870000</v>
      </c>
      <c r="C6" s="6" t="n">
        <v>807000</v>
      </c>
      <c r="D6" s="6" t="n">
        <v>608000</v>
      </c>
    </row>
    <row r="7">
      <c r="A7" s="4" t="inlineStr">
        <is>
          <t>Vested (in shares)</t>
        </is>
      </c>
      <c r="B7" s="6" t="n">
        <v>-601000</v>
      </c>
      <c r="C7" s="6" t="n">
        <v>-654000</v>
      </c>
      <c r="D7" s="6" t="n">
        <v>-571000</v>
      </c>
    </row>
    <row r="8">
      <c r="A8" s="4" t="inlineStr">
        <is>
          <t>Forfeited (in shares)</t>
        </is>
      </c>
      <c r="B8" s="6" t="n">
        <v>-80000</v>
      </c>
      <c r="C8" s="6" t="n">
        <v>-84000</v>
      </c>
      <c r="D8" s="6" t="n">
        <v>-58000</v>
      </c>
    </row>
    <row r="9">
      <c r="A9" s="4" t="inlineStr">
        <is>
          <t>Outstanding, end of period (in shares)</t>
        </is>
      </c>
      <c r="B9" s="6" t="n">
        <v>1482000</v>
      </c>
      <c r="C9" s="6" t="n">
        <v>1293000</v>
      </c>
      <c r="D9" s="6" t="n">
        <v>1224000</v>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beginning of period (in dollars per share)</t>
        </is>
      </c>
      <c r="B11" s="7" t="n">
        <v>42.9</v>
      </c>
      <c r="C11" s="7" t="n">
        <v>41.8</v>
      </c>
      <c r="D11" s="5" t="n">
        <v>37</v>
      </c>
    </row>
    <row r="12">
      <c r="A12" s="4" t="inlineStr">
        <is>
          <t>Granted (in dollars per share)</t>
        </is>
      </c>
      <c r="B12" s="8" t="n">
        <v>37.62</v>
      </c>
      <c r="C12" s="8" t="n">
        <v>41.04</v>
      </c>
      <c r="D12" s="8" t="n">
        <v>48.14</v>
      </c>
    </row>
    <row r="13">
      <c r="A13" s="4" t="inlineStr">
        <is>
          <t>Vested (in dollars per share)</t>
        </is>
      </c>
      <c r="B13" s="8" t="n">
        <v>43.37</v>
      </c>
      <c r="C13" s="8" t="n">
        <v>38.47</v>
      </c>
      <c r="D13" s="8" t="n">
        <v>36.98</v>
      </c>
    </row>
    <row r="14">
      <c r="A14" s="4" t="inlineStr">
        <is>
          <t>Forfeited (in dollars per share)</t>
        </is>
      </c>
      <c r="B14" s="8" t="n">
        <v>41.13</v>
      </c>
      <c r="C14" s="8" t="n">
        <v>45.18</v>
      </c>
      <c r="D14" s="8" t="n">
        <v>42.21</v>
      </c>
    </row>
    <row r="15">
      <c r="A15" s="4" t="inlineStr">
        <is>
          <t>Outstanding, end of period (in dollars per share)</t>
        </is>
      </c>
      <c r="B15" s="7" t="n">
        <v>40.15</v>
      </c>
      <c r="C15" s="7" t="n">
        <v>42.9</v>
      </c>
      <c r="D15" s="7" t="n">
        <v>41.8</v>
      </c>
    </row>
    <row r="16">
      <c r="A16" s="4" t="inlineStr">
        <is>
          <t>Performance Share Units</t>
        </is>
      </c>
      <c r="B16" s="4" t="inlineStr">
        <is>
          <t xml:space="preserve"> </t>
        </is>
      </c>
      <c r="C16" s="4" t="inlineStr">
        <is>
          <t xml:space="preserve"> </t>
        </is>
      </c>
      <c r="D16" s="4" t="inlineStr">
        <is>
          <t xml:space="preserve"> </t>
        </is>
      </c>
    </row>
    <row r="17">
      <c r="A17" s="3" t="inlineStr">
        <is>
          <t>Quantity</t>
        </is>
      </c>
      <c r="B17" s="4" t="inlineStr">
        <is>
          <t xml:space="preserve"> </t>
        </is>
      </c>
      <c r="C17" s="4" t="inlineStr">
        <is>
          <t xml:space="preserve"> </t>
        </is>
      </c>
      <c r="D17" s="4" t="inlineStr">
        <is>
          <t xml:space="preserve"> </t>
        </is>
      </c>
    </row>
    <row r="18">
      <c r="A18" s="4" t="inlineStr">
        <is>
          <t>Outstanding, beginning of period (in shares)</t>
        </is>
      </c>
      <c r="B18" s="6" t="n">
        <v>494000</v>
      </c>
      <c r="C18" s="6" t="n">
        <v>472000</v>
      </c>
      <c r="D18" s="6" t="n">
        <v>522000</v>
      </c>
    </row>
    <row r="19">
      <c r="A19" s="4" t="inlineStr">
        <is>
          <t>Granted (in shares)</t>
        </is>
      </c>
      <c r="B19" s="6" t="n">
        <v>264000</v>
      </c>
      <c r="C19" s="6" t="n">
        <v>192000</v>
      </c>
      <c r="D19" s="6" t="n">
        <v>29000</v>
      </c>
    </row>
    <row r="20">
      <c r="A20" s="4" t="inlineStr">
        <is>
          <t>Vested (in shares)</t>
        </is>
      </c>
      <c r="B20" s="6" t="n">
        <v>-290000</v>
      </c>
      <c r="C20" s="6" t="n">
        <v>-170000</v>
      </c>
      <c r="D20" s="6" t="n">
        <v>-45000</v>
      </c>
    </row>
    <row r="21">
      <c r="A21" s="4" t="inlineStr">
        <is>
          <t>Forfeited (in shares)</t>
        </is>
      </c>
      <c r="B21" s="6" t="n">
        <v>-4000</v>
      </c>
      <c r="C21" s="6" t="n">
        <v>0</v>
      </c>
      <c r="D21" s="6" t="n">
        <v>-34000</v>
      </c>
    </row>
    <row r="22">
      <c r="A22" s="4" t="inlineStr">
        <is>
          <t>Outstanding, end of period (in shares)</t>
        </is>
      </c>
      <c r="B22" s="6" t="n">
        <v>464000</v>
      </c>
      <c r="C22" s="6" t="n">
        <v>494000</v>
      </c>
      <c r="D22" s="6" t="n">
        <v>472000</v>
      </c>
    </row>
    <row r="23">
      <c r="A23" s="3" t="inlineStr">
        <is>
          <t>Weighted-Average Grant Date Fair Value</t>
        </is>
      </c>
      <c r="B23" s="4" t="inlineStr">
        <is>
          <t xml:space="preserve"> </t>
        </is>
      </c>
      <c r="C23" s="4" t="inlineStr">
        <is>
          <t xml:space="preserve"> </t>
        </is>
      </c>
      <c r="D23" s="4" t="inlineStr">
        <is>
          <t xml:space="preserve"> </t>
        </is>
      </c>
    </row>
    <row r="24">
      <c r="A24" s="4" t="inlineStr">
        <is>
          <t>Outstanding, beginning of period (in dollars per share)</t>
        </is>
      </c>
      <c r="B24" s="7" t="n">
        <v>47.16</v>
      </c>
      <c r="C24" s="7" t="n">
        <v>44.11</v>
      </c>
      <c r="D24" s="7" t="n">
        <v>37.59</v>
      </c>
    </row>
    <row r="25">
      <c r="A25" s="4" t="inlineStr">
        <is>
          <t>Granted (in dollars per share)</t>
        </is>
      </c>
      <c r="B25" s="8" t="n">
        <v>37.96</v>
      </c>
      <c r="C25" s="8" t="n">
        <v>46.18</v>
      </c>
      <c r="D25" s="8" t="n">
        <v>54.76</v>
      </c>
    </row>
    <row r="26">
      <c r="A26" s="4" t="inlineStr">
        <is>
          <t>Vested (in dollars per share)</t>
        </is>
      </c>
      <c r="B26" s="8" t="n">
        <v>42.94</v>
      </c>
      <c r="C26" s="8" t="n">
        <v>35.75</v>
      </c>
      <c r="D26" s="8" t="n">
        <v>38.86</v>
      </c>
    </row>
    <row r="27">
      <c r="A27" s="4" t="inlineStr">
        <is>
          <t>Forfeited (in dollars per share)</t>
        </is>
      </c>
      <c r="B27" s="8" t="n">
        <v>50.14</v>
      </c>
      <c r="C27" s="6" t="n">
        <v>0</v>
      </c>
      <c r="D27" s="8" t="n">
        <v>43.06</v>
      </c>
    </row>
    <row r="28">
      <c r="A28" s="4" t="inlineStr">
        <is>
          <t>Outstanding, end of period (in dollars per share)</t>
        </is>
      </c>
      <c r="B28" s="7" t="n">
        <v>45.63</v>
      </c>
      <c r="C28" s="7" t="n">
        <v>47.16</v>
      </c>
      <c r="D28" s="7" t="n">
        <v>44.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Other Employee Benefit Plans (Narrativ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mployer matching contribution, percent</t>
        </is>
      </c>
      <c r="B4" s="9" t="n">
        <v>1</v>
      </c>
      <c r="C4" s="9" t="n">
        <v>1</v>
      </c>
      <c r="D4" s="9" t="n">
        <v>1</v>
      </c>
    </row>
    <row r="5">
      <c r="A5" s="4" t="inlineStr">
        <is>
          <t>401(k) percent of match</t>
        </is>
      </c>
      <c r="B5" s="9" t="n">
        <v>0.05</v>
      </c>
      <c r="C5" s="9" t="n">
        <v>0.05</v>
      </c>
      <c r="D5" s="9" t="n">
        <v>0.05</v>
      </c>
    </row>
    <row r="6">
      <c r="A6" s="4" t="inlineStr">
        <is>
          <t>Annual contribution</t>
        </is>
      </c>
      <c r="B6" s="12" t="n">
        <v>24.5</v>
      </c>
      <c r="C6" s="12" t="n">
        <v>25.2</v>
      </c>
      <c r="D6" s="5" t="n">
        <v>23</v>
      </c>
    </row>
    <row r="7">
      <c r="A7" s="4" t="inlineStr">
        <is>
          <t>Stock purchase plan, percent of match</t>
        </is>
      </c>
      <c r="B7" s="9" t="n">
        <v>0.15</v>
      </c>
      <c r="C7" s="9" t="n">
        <v>0.15</v>
      </c>
      <c r="D7" s="9" t="n">
        <v>0.15</v>
      </c>
    </row>
    <row r="8">
      <c r="A8" s="4" t="inlineStr">
        <is>
          <t>Stock purchase plans compensation expense</t>
        </is>
      </c>
      <c r="B8" s="12" t="n">
        <v>1.2</v>
      </c>
      <c r="C8" s="12" t="n">
        <v>1.2</v>
      </c>
      <c r="D8" s="12"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83744</v>
      </c>
      <c r="C4" s="5" t="n">
        <v>107445</v>
      </c>
      <c r="D4" s="5" t="n">
        <v>167255</v>
      </c>
    </row>
    <row r="5">
      <c r="A5" s="4" t="inlineStr">
        <is>
          <t>State</t>
        </is>
      </c>
      <c r="B5" s="6" t="n">
        <v>22387</v>
      </c>
      <c r="C5" s="6" t="n">
        <v>29739</v>
      </c>
      <c r="D5" s="6" t="n">
        <v>28152</v>
      </c>
    </row>
    <row r="6">
      <c r="A6" s="4" t="inlineStr">
        <is>
          <t>Total current income tax expense</t>
        </is>
      </c>
      <c r="B6" s="6" t="n">
        <v>106131</v>
      </c>
      <c r="C6" s="6" t="n">
        <v>137184</v>
      </c>
      <c r="D6" s="6" t="n">
        <v>195407</v>
      </c>
    </row>
    <row r="7">
      <c r="A7" s="3" t="inlineStr">
        <is>
          <t>Deferred</t>
        </is>
      </c>
      <c r="B7" s="4" t="inlineStr">
        <is>
          <t xml:space="preserve"> </t>
        </is>
      </c>
      <c r="C7" s="4" t="inlineStr">
        <is>
          <t xml:space="preserve"> </t>
        </is>
      </c>
      <c r="D7" s="4" t="inlineStr">
        <is>
          <t xml:space="preserve"> </t>
        </is>
      </c>
    </row>
    <row r="8">
      <c r="A8" s="4" t="inlineStr">
        <is>
          <t>Federal</t>
        </is>
      </c>
      <c r="B8" s="6" t="n">
        <v>19292</v>
      </c>
      <c r="C8" s="6" t="n">
        <v>13124</v>
      </c>
      <c r="D8" s="6" t="n">
        <v>11570</v>
      </c>
    </row>
    <row r="9">
      <c r="A9" s="4" t="inlineStr">
        <is>
          <t>State</t>
        </is>
      </c>
      <c r="B9" s="6" t="n">
        <v>79</v>
      </c>
      <c r="C9" s="6" t="n">
        <v>3713</v>
      </c>
      <c r="D9" s="6" t="n">
        <v>-702</v>
      </c>
    </row>
    <row r="10">
      <c r="A10" s="4" t="inlineStr">
        <is>
          <t>Total deferred income tax expense (benefit)</t>
        </is>
      </c>
      <c r="B10" s="6" t="n">
        <v>19371</v>
      </c>
      <c r="C10" s="6" t="n">
        <v>16837</v>
      </c>
      <c r="D10" s="6" t="n">
        <v>10868</v>
      </c>
    </row>
    <row r="11">
      <c r="A11" s="4" t="inlineStr">
        <is>
          <t>Total income tax expense</t>
        </is>
      </c>
      <c r="B11" s="5" t="n">
        <v>125502</v>
      </c>
      <c r="C11" s="5" t="n">
        <v>154021</v>
      </c>
      <c r="D11" s="5" t="n">
        <v>20627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nd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federal income tax rate</t>
        </is>
      </c>
      <c r="B4" s="5" t="n">
        <v>127040</v>
      </c>
      <c r="C4" s="5" t="n">
        <v>146194</v>
      </c>
      <c r="D4" s="5" t="n">
        <v>202477</v>
      </c>
    </row>
    <row r="5">
      <c r="A5" s="4" t="inlineStr">
        <is>
          <t>State income tax expense, net of federal income tax benefit</t>
        </is>
      </c>
      <c r="B5" s="6" t="n">
        <v>17871</v>
      </c>
      <c r="C5" s="6" t="n">
        <v>28415</v>
      </c>
      <c r="D5" s="6" t="n">
        <v>21981</v>
      </c>
    </row>
    <row r="6">
      <c r="A6" s="4" t="inlineStr">
        <is>
          <t>Tax credits and related benefits, net of amortization (as applicable)</t>
        </is>
      </c>
      <c r="B6" s="6" t="n">
        <v>-21329</v>
      </c>
      <c r="C6" s="6" t="n">
        <v>-21037</v>
      </c>
      <c r="D6" s="6" t="n">
        <v>-9629</v>
      </c>
    </row>
    <row r="7">
      <c r="A7" s="4" t="inlineStr">
        <is>
          <t>Income not subject to tax</t>
        </is>
      </c>
      <c r="B7" s="6" t="n">
        <v>-11857</v>
      </c>
      <c r="C7" s="6" t="n">
        <v>-10477</v>
      </c>
      <c r="D7" s="6" t="n">
        <v>-9346</v>
      </c>
    </row>
    <row r="8">
      <c r="A8" s="4" t="inlineStr">
        <is>
          <t>FDIC premiums</t>
        </is>
      </c>
      <c r="B8" s="6" t="n">
        <v>7684</v>
      </c>
      <c r="C8" s="6" t="n">
        <v>8589</v>
      </c>
      <c r="D8" s="6" t="n">
        <v>5517</v>
      </c>
    </row>
    <row r="9">
      <c r="A9" s="4" t="inlineStr">
        <is>
          <t>Executive compensation</t>
        </is>
      </c>
      <c r="B9" s="6" t="n">
        <v>2965</v>
      </c>
      <c r="C9" s="6" t="n">
        <v>3575</v>
      </c>
      <c r="D9" s="6" t="n">
        <v>2152</v>
      </c>
    </row>
    <row r="10">
      <c r="A10" s="4" t="inlineStr">
        <is>
          <t>Excess tax benefit from share-based compensation</t>
        </is>
      </c>
      <c r="B10" s="6" t="n">
        <v>98</v>
      </c>
      <c r="C10" s="6" t="n">
        <v>-1416</v>
      </c>
      <c r="D10" s="6" t="n">
        <v>-3153</v>
      </c>
    </row>
    <row r="11">
      <c r="A11" s="4" t="inlineStr">
        <is>
          <t>Other, net</t>
        </is>
      </c>
      <c r="B11" s="6" t="n">
        <v>3030</v>
      </c>
      <c r="C11" s="6" t="n">
        <v>178</v>
      </c>
      <c r="D11" s="6" t="n">
        <v>-3724</v>
      </c>
    </row>
    <row r="12">
      <c r="A12" s="4" t="inlineStr">
        <is>
          <t>Total income tax expense</t>
        </is>
      </c>
      <c r="B12" s="5" t="n">
        <v>125502</v>
      </c>
      <c r="C12" s="5" t="n">
        <v>154021</v>
      </c>
      <c r="D12" s="5" t="n">
        <v>206275</v>
      </c>
    </row>
    <row r="13">
      <c r="A13" s="4" t="inlineStr">
        <is>
          <t>Effective tax rate</t>
        </is>
      </c>
      <c r="B13" s="10" t="n">
        <v>0.207</v>
      </c>
      <c r="C13" s="10" t="n">
        <v>0.221</v>
      </c>
      <c r="D13" s="10" t="n">
        <v>0.2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unrealized losses on investment securities available for sale and cash flow hedges</t>
        </is>
      </c>
      <c r="B3" s="5" t="n">
        <v>302128</v>
      </c>
      <c r="C3" s="5" t="n">
        <v>348712</v>
      </c>
    </row>
    <row r="4">
      <c r="A4" s="4" t="inlineStr">
        <is>
          <t>Allowance for credit losses</t>
        </is>
      </c>
      <c r="B4" s="6" t="n">
        <v>131373</v>
      </c>
      <c r="C4" s="6" t="n">
        <v>130205</v>
      </c>
    </row>
    <row r="5">
      <c r="A5" s="4" t="inlineStr">
        <is>
          <t>Lease liability</t>
        </is>
      </c>
      <c r="B5" s="6" t="n">
        <v>111089</v>
      </c>
      <c r="C5" s="6" t="n">
        <v>120534</v>
      </c>
    </row>
    <row r="6">
      <c r="A6" s="4" t="inlineStr">
        <is>
          <t>Employee benefits and deferred compensation</t>
        </is>
      </c>
      <c r="B6" s="6" t="n">
        <v>47642</v>
      </c>
      <c r="C6" s="6" t="n">
        <v>40601</v>
      </c>
    </row>
    <row r="7">
      <c r="A7" s="4" t="inlineStr">
        <is>
          <t>Net operating loss carryforwards</t>
        </is>
      </c>
      <c r="B7" s="6" t="n">
        <v>32511</v>
      </c>
      <c r="C7" s="6" t="n">
        <v>32126</v>
      </c>
    </row>
    <row r="8">
      <c r="A8" s="4" t="inlineStr">
        <is>
          <t>Tax credit carryforwards</t>
        </is>
      </c>
      <c r="B8" s="6" t="n">
        <v>14143</v>
      </c>
      <c r="C8" s="6" t="n">
        <v>15532</v>
      </c>
    </row>
    <row r="9">
      <c r="A9" s="4" t="inlineStr">
        <is>
          <t>FDIC special assessment</t>
        </is>
      </c>
      <c r="B9" s="6" t="n">
        <v>9087</v>
      </c>
      <c r="C9" s="6" t="n">
        <v>12058</v>
      </c>
    </row>
    <row r="10">
      <c r="A10" s="4" t="inlineStr">
        <is>
          <t>Unrealized losses on fair value hedges</t>
        </is>
      </c>
      <c r="B10" s="6" t="n">
        <v>4252</v>
      </c>
      <c r="C10" s="6" t="n">
        <v>7480</v>
      </c>
    </row>
    <row r="11">
      <c r="A11" s="4" t="inlineStr">
        <is>
          <t>Non-performing loan interest</t>
        </is>
      </c>
      <c r="B11" s="6" t="n">
        <v>7923</v>
      </c>
      <c r="C11" s="6" t="n">
        <v>5877</v>
      </c>
    </row>
    <row r="12">
      <c r="A12" s="4" t="inlineStr">
        <is>
          <t>Miscellaneous accrued expenses</t>
        </is>
      </c>
      <c r="B12" s="6" t="n">
        <v>4948</v>
      </c>
      <c r="C12" s="6" t="n">
        <v>5659</v>
      </c>
    </row>
    <row r="13">
      <c r="A13" s="4" t="inlineStr">
        <is>
          <t>Fair value of investment securities and loans</t>
        </is>
      </c>
      <c r="B13" s="6" t="n">
        <v>1</v>
      </c>
      <c r="C13" s="6" t="n">
        <v>1422</v>
      </c>
    </row>
    <row r="14">
      <c r="A14" s="4" t="inlineStr">
        <is>
          <t>Other</t>
        </is>
      </c>
      <c r="B14" s="6" t="n">
        <v>8167</v>
      </c>
      <c r="C14" s="6" t="n">
        <v>7423</v>
      </c>
    </row>
    <row r="15">
      <c r="A15" s="4" t="inlineStr">
        <is>
          <t>Total gross deferred tax assets</t>
        </is>
      </c>
      <c r="B15" s="6" t="n">
        <v>673264</v>
      </c>
      <c r="C15" s="6" t="n">
        <v>727629</v>
      </c>
    </row>
    <row r="16">
      <c r="A16" s="4" t="inlineStr">
        <is>
          <t>Less valuation allowance</t>
        </is>
      </c>
      <c r="B16" s="6" t="n">
        <v>-27483</v>
      </c>
      <c r="C16" s="6" t="n">
        <v>-26184</v>
      </c>
    </row>
    <row r="17">
      <c r="A17" s="4" t="inlineStr">
        <is>
          <t>Total deferred tax assets</t>
        </is>
      </c>
      <c r="B17" s="6" t="n">
        <v>645781</v>
      </c>
      <c r="C17" s="6" t="n">
        <v>701445</v>
      </c>
    </row>
    <row r="18">
      <c r="A18" s="3" t="inlineStr">
        <is>
          <t>Deferred tax liabilities</t>
        </is>
      </c>
      <c r="B18" s="4" t="inlineStr">
        <is>
          <t xml:space="preserve"> </t>
        </is>
      </c>
      <c r="C18" s="4" t="inlineStr">
        <is>
          <t xml:space="preserve"> </t>
        </is>
      </c>
    </row>
    <row r="19">
      <c r="A19" s="4" t="inlineStr">
        <is>
          <t>Right-of-use asset</t>
        </is>
      </c>
      <c r="B19" s="6" t="n">
        <v>-104190</v>
      </c>
      <c r="C19" s="6" t="n">
        <v>-114529</v>
      </c>
    </row>
    <row r="20">
      <c r="A20" s="4" t="inlineStr">
        <is>
          <t>Purchase accounting intangibles</t>
        </is>
      </c>
      <c r="B20" s="6" t="n">
        <v>-22535</v>
      </c>
      <c r="C20" s="6" t="n">
        <v>-23276</v>
      </c>
    </row>
    <row r="21">
      <c r="A21" s="4" t="inlineStr">
        <is>
          <t>Excess tax over financial statement depreciation</t>
        </is>
      </c>
      <c r="B21" s="6" t="n">
        <v>-13685</v>
      </c>
      <c r="C21" s="6" t="n">
        <v>-20457</v>
      </c>
    </row>
    <row r="22">
      <c r="A22" s="4" t="inlineStr">
        <is>
          <t>Deferred loan costs</t>
        </is>
      </c>
      <c r="B22" s="6" t="n">
        <v>-16293</v>
      </c>
      <c r="C22" s="6" t="n">
        <v>-16810</v>
      </c>
    </row>
    <row r="23">
      <c r="A23" s="4" t="inlineStr">
        <is>
          <t>Unrealized gain on hedged liabilities</t>
        </is>
      </c>
      <c r="B23" s="6" t="n">
        <v>-4252</v>
      </c>
      <c r="C23" s="6" t="n">
        <v>-7480</v>
      </c>
    </row>
    <row r="24">
      <c r="A24" s="4" t="inlineStr">
        <is>
          <t>Prepaid expense</t>
        </is>
      </c>
      <c r="B24" s="6" t="n">
        <v>-5498</v>
      </c>
      <c r="C24" s="6" t="n">
        <v>-6917</v>
      </c>
    </row>
    <row r="25">
      <c r="A25" s="4" t="inlineStr">
        <is>
          <t>Partnership investments</t>
        </is>
      </c>
      <c r="B25" s="6" t="n">
        <v>-2995</v>
      </c>
      <c r="C25" s="6" t="n">
        <v>-1980</v>
      </c>
    </row>
    <row r="26">
      <c r="A26" s="4" t="inlineStr">
        <is>
          <t>Other properties held for sale</t>
        </is>
      </c>
      <c r="B26" s="6" t="n">
        <v>-914</v>
      </c>
      <c r="C26" s="6" t="n">
        <v>-1434</v>
      </c>
    </row>
    <row r="27">
      <c r="A27" s="4" t="inlineStr">
        <is>
          <t>Other</t>
        </is>
      </c>
      <c r="B27" s="6" t="n">
        <v>-4899</v>
      </c>
      <c r="C27" s="6" t="n">
        <v>-1660</v>
      </c>
    </row>
    <row r="28">
      <c r="A28" s="4" t="inlineStr">
        <is>
          <t>Total gross deferred tax liabilities</t>
        </is>
      </c>
      <c r="B28" s="6" t="n">
        <v>-175261</v>
      </c>
      <c r="C28" s="6" t="n">
        <v>-194543</v>
      </c>
    </row>
    <row r="29">
      <c r="A29" s="4" t="inlineStr">
        <is>
          <t>Net deferred tax asset</t>
        </is>
      </c>
      <c r="B29" s="5" t="n">
        <v>470520</v>
      </c>
      <c r="C29" s="5" t="n">
        <v>5069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4</t>
        </is>
      </c>
    </row>
    <row r="3">
      <c r="A3" s="3" t="inlineStr">
        <is>
          <t>Investments [Abstract]</t>
        </is>
      </c>
      <c r="B3" s="4" t="inlineStr">
        <is>
          <t xml:space="preserve"> </t>
        </is>
      </c>
    </row>
    <row r="4">
      <c r="A4" s="4" t="inlineStr">
        <is>
          <t>Investment Securities</t>
        </is>
      </c>
      <c r="B4" s="4" t="inlineStr">
        <is>
          <t xml:space="preserve">Note 2 - Investment Securities The amortized cost, gross unrealized gains and losses, and estimated fair values of investment securities at December 31, 2024 and 2023 are summarized below. December 31, 2024 (in thousands) Amortized Cost Gross Unrealized Gains Gross Unrealized Losses Fair Value Investment securities held to maturity: Mortgage-backed securities issued by U.S. Government sponsored enterprises $ 2,581,469 $ — $ (56,944) $ 2,524,525 Total investment securities held to maturity (1) $ 2,581,469 $ — $ (56,944) $ 2,524,525 Investment securities available for sale: U.S. Treasury securities $ 1,214,363 $ 3,203 $ (4,824) $ 1,212,742 U.S. Government agency securities 29,993 — (830) 29,163 Mortgage-backed securities issued by U.S. Government agencies 1,583,331 848 (121,389) 1,462,790 Mortgage-backed securities issued by U.S. Government sponsored enterprises 2,294,700 250 (260,915) 2,034,035 Collateralized mortgage obligations issued by U.S. Government agencies or sponsored enterprises 657,453 — (107,252) 550,201 Commercial mortgage-backed securities issued by U.S. Government agencies or sponsored enterprises 2,290,968 4,724 (42,576) 2,253,116 Corporate debt securities and other debt securities 9,110 — (139) 8,971 Total investment securities available for sale (2) $ 8,079,918 $ 9,025 $ (537,925) $ 7,551,018 December 31, 2023 (in thousands) Amortized Cost Gross Unrealized Gains Gross Unrealized Losses Fair Value Investment securities available for sale: U.S. Treasury securities $ 588,082 $ 9,547 $ — $ 597,629 U.S. Government agency securities 29,993 — (1,053) 28,940 Mortgage-backed securities issued by U.S. Government agencies 1,021,612 2,037 (97,985) 925,664 Mortgage-backed securities issued by U.S. Government sponsored enterprises 7,523,399 1,192 (1,094,212) 6,430,379 Collateralized mortgage obligations issued by U.S. Government agencies or sponsored enterprises 692,487 — (104,892) 587,595 Commercial mortgage-backed securities issued by U.S. Government agencies or sponsored enterprises 1,226,672 18,764 (35,653) 1,209,783 Corporate debt securities and other debt securities 9,009 — (337) 8,672 Total investment securities available for sale (2) $ 11,091,254 $ 31,540 $ (1,334,132) $ 9,788,662 (1) The amounts reported exclude accrued interest receivable on investment securities HTM of $5.7 million at December 31, 2024, which is presented as a component of other assets (2) The amounts reported exclude accrued interest receivable on investment securities AFS of $29.5 million and $26.6 million at December 31, 2024 and 2023, respectively, which is presented as a component of other assets At December 31, 2024, investment securities AFS and investment securities HTM with a carrying value of $2.83 billion and $2.45 billion, respectively, were pledged to secure certain deposits and other liabilities, as required by law or contractual agreements. At December 31, 2023, investment securities AFS with a carrying value of $5.19 billion were pledged to secure certain deposits and other liabilities, as required by law or contractual agreements. On April 1, 2024, Synovus transferred $2.72 billion in fair value of mortgage-backed securities issued by U.S. Government sponsored enterprises from AFS to HTM. At the time of transfer, $537.4 million of unrealized losses, net of tax, were retained in accumulated other comprehensive income and will be amortized over the remaining life of the securities. The transfer of these securities from AFS to HTM reduces our exposure to potential AOCI volatility associated with investment security market price fluctuations. Gross unrealized losses on investment securities AFS and the fair value of the related securities, aggregated by investment category and length of time that individual securities have been in a continuous unrealized loss position, at December 31, 2024 and 2023 are presented below. December 31, 2024 Less than 12 Months 12 Months or Longer Total (in thousands) Fair Value Gross Unrealized Losses Fair Value Gross Unrealized Losses Fair Value Gross Unrealized Losses U.S. Treasury securities $ 716,367 $ (4,824) $ — $ — $ 716,367 $ (4,824) U.S. Government agency securities — — 29,163 (830) 29,163 (830) Mortgage-backed securities issued by U.S. Government agencies 716,268 (8,431) 577,468 (112,958) 1,293,736 (121,389) Mortgage-backed securities issued by U.S. Government sponsored enterprises 456,887 (12,503) 1,542,618 (248,412) 1,999,505 (260,915) Collateralized mortgage obligations issued by U.S. Government agencies or sponsored enterprises 29,040 (820) 521,161 (106,432) 550,201 (107,252) Commercial mortgage-backed securities issued by U.S. Government agencies or sponsored enterprises 1,060,903 (10,624) 276,850 (31,952) 1,337,753 (42,576) Corporate debt securities and other debt securities — — 8,971 (139) 8,971 (139) Total $ 2,979,465 $ (37,202) $ 2,956,231 $ (500,723) $ 5,935,696 $ (537,925) December 31, 2023 Less than 12 Months 12 Months or Longer Total (in thousands) Fair Value Gross Unrealized Losses Fair Value Gross Unrealized Losses Fair Value Gross Unrealized Losses U.S. Government agency securities $ — $ — $ 28,940 $ (1,053) $ 28,940 $ (1,053) Mortgage-backed securities issued by U.S. Government agencies 159,402 (1,268) 565,358 (96,717) 724,760 (97,985) Mortgage-backed securities issued by U.S. Government sponsored enterprises 215,917 (1,193) 6,045,914 (1,093,019) 6,261,831 (1,094,212) Collateralized mortgage obligations issued by U.S. Government agencies or sponsored enterprises — — 587,595 (104,892) 587,595 (104,892) Commercial mortgage-backed securities issued by U.S. Government agencies or sponsored enterprises 34,406 (205) 276,675 (35,448) 311,081 (35,653) Corporate debt securities and other debt securities — — 8,672 (337) 8,672 (337) Total $ 409,725 $ (2,666) $ 7,513,154 $ (1,331,466) $ 7,922,879 $ (1,334,132) As of December 31, 2024, Synovus had 82 investment securities AFS in a loss position for less than twelve months and 211 investment securities AFS in a loss position for twelve months or longer. As of December 31, 2024, Synovus does not intend to sell investment securities AF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AFS securities that are in an unrealized loss position prior to the respective securities' recovery of all such unrealized losses. As such, no write-downs to the amortized cost basis of the portfolio were recorded at December 31, 2024. See "Part II - Item 8. Financial Statements and Supplementary Data - Note 1 - Summary of Significant Accounting Policies" of this Report for Synovus' policy for evaluating impairment on its investment securities available for sale portfolio. At December 31, 2024, no ACL was established for investment securities AF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As of December 31, 2024, all investment securities HTM were rated investment grade or supported by U.S. government agencies and have no history of credit losses, supporting the application of a zero-credit loss assumption and no allowance for credit losses. The amortized cost and fair value by contractual maturity of investment securities HTM and investment securities AFS at December 31, 2024 are shown below. The expected life of MBSs and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ecember 31, 2024 (in thousands) Within One 1 to 5 5 to 10 More Than Total Investment securities HTM Mortgage-backed securities issued by U.S. Government sponsored enterprises Amortized cost $ — $ — $ — $ 2,581,469 $ 2,581,469 Fair value — — — 2,524,525 2,524,525 Investment securities AFS U.S. Treasury securities Amortized cost $ 52,316 $ 824,797 $ 337,250 $ — $ 1,214,363 Fair value 52,500 825,478 334,764 — 1,212,742 U.S. Government agency securities Amortized cost — 29,993 — — 29,993 Fair value — 29,163 — — 29,163 Mortgage-backed securities issued by U.S. Government agencies Amortized cost — 45 3 1,583,283 1,583,331 Fair value — 44 3 1,462,743 1,462,790 Mortgage-backed securities issued by U.S. Government sponsored enterprises Amortized cost — — — 2,294,700 2,294,700 Fair value — — — 2,034,035 2,034,035 Collateralized mortgage obligations issued by U.S. Government agencies or sponsored enterprises Amortized cost — 21 8,511 648,921 657,453 Fair value — 21 8,228 541,952 550,201 Commercial mortgage-backed securities issued by U.S. Government agencies or sponsored enterprises Amortized cost — 1,256,041 1,017,900 17,027 2,290,968 Fair value — 1,244,187 994,408 14,521 2,253,116 Corporate debt securities and other debt securities Amortized cost — 9,110 — — 9,110 Fair value — 8,971 — — 8,971 Gross gains and gross losses on sales of investment securities AFS for the years ended December 31, 2024, 2023, and 2022 are presented below. (in thousands) 2024 2023 2022 Gross realized gains on sales $ — $ 5,141 $ — Gross realized losses on sales (256,660) (81,859) — Investment securities gains (losses), net $ (256,660) $ (76,718)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5</t>
        </is>
      </c>
      <c r="C2" s="2" t="inlineStr">
        <is>
          <t>Dec. 31, 2024</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5" t="n">
        <v>27483</v>
      </c>
      <c r="D4" s="5" t="n">
        <v>26184</v>
      </c>
      <c r="E4" s="4" t="inlineStr">
        <is>
          <t xml:space="preserve"> </t>
        </is>
      </c>
    </row>
    <row r="5">
      <c r="A5" s="4" t="inlineStr">
        <is>
          <t>Unrecognized tax benefits, income tax penalties and interest accrued</t>
        </is>
      </c>
      <c r="B5" s="4" t="inlineStr">
        <is>
          <t xml:space="preserve"> </t>
        </is>
      </c>
      <c r="C5" s="6" t="n">
        <v>5700</v>
      </c>
      <c r="D5" s="6" t="n">
        <v>4800</v>
      </c>
      <c r="E5" s="5" t="n">
        <v>3200</v>
      </c>
    </row>
    <row r="6">
      <c r="A6" s="4" t="inlineStr">
        <is>
          <t>Unrecognized tax benefits that would impact effective tax rate</t>
        </is>
      </c>
      <c r="B6" s="4" t="inlineStr">
        <is>
          <t xml:space="preserve"> </t>
        </is>
      </c>
      <c r="C6" s="6" t="n">
        <v>22900</v>
      </c>
      <c r="D6" s="5" t="n">
        <v>22500</v>
      </c>
      <c r="E6" s="5" t="n">
        <v>20900</v>
      </c>
    </row>
    <row r="7">
      <c r="A7" s="4" t="inlineStr">
        <is>
          <t>Approximate range of uncertain income tax positions expected to be settled or resolved during the next 12 months, minimum</t>
        </is>
      </c>
      <c r="B7" s="4" t="inlineStr">
        <is>
          <t xml:space="preserve"> </t>
        </is>
      </c>
      <c r="C7" s="6" t="n">
        <v>15600</v>
      </c>
      <c r="D7" s="4" t="inlineStr">
        <is>
          <t xml:space="preserve"> </t>
        </is>
      </c>
      <c r="E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Tax settlement amount</t>
        </is>
      </c>
      <c r="B10" s="5" t="n">
        <v>6000</v>
      </c>
      <c r="C10" s="4" t="inlineStr">
        <is>
          <t xml:space="preserve"> </t>
        </is>
      </c>
      <c r="D10" s="4" t="inlineStr">
        <is>
          <t xml:space="preserve"> </t>
        </is>
      </c>
      <c r="E10" s="4" t="inlineStr">
        <is>
          <t xml:space="preserve"> </t>
        </is>
      </c>
    </row>
    <row r="11">
      <c r="A11" s="4" t="inlineStr">
        <is>
          <t>Federal and State</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Deferred tax assets, subject to expiration</t>
        </is>
      </c>
      <c r="B13" s="4" t="inlineStr">
        <is>
          <t xml:space="preserve"> </t>
        </is>
      </c>
      <c r="C13" s="6" t="n">
        <v>32500</v>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Tax credit carryforward, amount</t>
        </is>
      </c>
      <c r="B16" s="4" t="inlineStr">
        <is>
          <t xml:space="preserve"> </t>
        </is>
      </c>
      <c r="C16" s="5" t="n">
        <v>14100</v>
      </c>
      <c r="D16" s="4" t="inlineStr">
        <is>
          <t xml:space="preserve"> </t>
        </is>
      </c>
      <c r="E1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ederal and State NOLs and Tax Credit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Deferred Tax Asset, Before Valuation Allowance</t>
        </is>
      </c>
      <c r="B3" s="5" t="n">
        <v>673264</v>
      </c>
      <c r="C3" s="5" t="n">
        <v>727629</v>
      </c>
    </row>
    <row r="4">
      <c r="A4" s="4" t="inlineStr">
        <is>
          <t>Valuation Allowance</t>
        </is>
      </c>
      <c r="B4" s="6" t="n">
        <v>-27483</v>
      </c>
      <c r="C4" s="6" t="n">
        <v>-26184</v>
      </c>
    </row>
    <row r="5">
      <c r="A5" s="4" t="inlineStr">
        <is>
          <t>Total deferred tax assets</t>
        </is>
      </c>
      <c r="B5" s="6" t="n">
        <v>645781</v>
      </c>
      <c r="C5" s="5" t="n">
        <v>701445</v>
      </c>
    </row>
    <row r="6">
      <c r="A6" s="4" t="inlineStr">
        <is>
          <t>Federal | Net Operating Loss | 2027-2037</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Asset, Before Valuation Allowance</t>
        </is>
      </c>
      <c r="B8" s="6" t="n">
        <v>25482</v>
      </c>
      <c r="C8" s="4" t="inlineStr">
        <is>
          <t xml:space="preserve"> </t>
        </is>
      </c>
    </row>
    <row r="9">
      <c r="A9" s="4" t="inlineStr">
        <is>
          <t>Valuation Allowance</t>
        </is>
      </c>
      <c r="B9" s="6" t="n">
        <v>-20749</v>
      </c>
      <c r="C9" s="4" t="inlineStr">
        <is>
          <t xml:space="preserve"> </t>
        </is>
      </c>
    </row>
    <row r="10">
      <c r="A10" s="4" t="inlineStr">
        <is>
          <t>Total deferred tax assets</t>
        </is>
      </c>
      <c r="B10" s="6" t="n">
        <v>4733</v>
      </c>
      <c r="C10" s="4" t="inlineStr">
        <is>
          <t xml:space="preserve"> </t>
        </is>
      </c>
    </row>
    <row r="11">
      <c r="A11" s="4" t="inlineStr">
        <is>
          <t>Federal | Other Credits | 2034-2044</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 Before Valuation Allowance</t>
        </is>
      </c>
      <c r="B13" s="6" t="n">
        <v>835</v>
      </c>
      <c r="C13" s="4" t="inlineStr">
        <is>
          <t xml:space="preserve"> </t>
        </is>
      </c>
    </row>
    <row r="14">
      <c r="A14" s="4" t="inlineStr">
        <is>
          <t>Valuation Allowance</t>
        </is>
      </c>
      <c r="B14" s="6" t="n">
        <v>-460</v>
      </c>
      <c r="C14" s="4" t="inlineStr">
        <is>
          <t xml:space="preserve"> </t>
        </is>
      </c>
    </row>
    <row r="15">
      <c r="A15" s="4" t="inlineStr">
        <is>
          <t>Total deferred tax assets</t>
        </is>
      </c>
      <c r="B15" s="6" t="n">
        <v>375</v>
      </c>
      <c r="C15" s="4" t="inlineStr">
        <is>
          <t xml:space="preserve"> </t>
        </is>
      </c>
    </row>
    <row r="16">
      <c r="A16" s="4" t="inlineStr">
        <is>
          <t>State | Net Operating Loss | 2027-2044</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Deferred Tax Asset, Before Valuation Allowance</t>
        </is>
      </c>
      <c r="B18" s="6" t="n">
        <v>7030</v>
      </c>
      <c r="C18" s="4" t="inlineStr">
        <is>
          <t xml:space="preserve"> </t>
        </is>
      </c>
    </row>
    <row r="19">
      <c r="A19" s="4" t="inlineStr">
        <is>
          <t>Valuation Allowance</t>
        </is>
      </c>
      <c r="B19" s="6" t="n">
        <v>-5705</v>
      </c>
      <c r="C19" s="4" t="inlineStr">
        <is>
          <t xml:space="preserve"> </t>
        </is>
      </c>
    </row>
    <row r="20">
      <c r="A20" s="4" t="inlineStr">
        <is>
          <t>Total deferred tax assets</t>
        </is>
      </c>
      <c r="B20" s="6" t="n">
        <v>1325</v>
      </c>
      <c r="C20" s="4" t="inlineStr">
        <is>
          <t xml:space="preserve"> </t>
        </is>
      </c>
    </row>
    <row r="21">
      <c r="A21" s="4" t="inlineStr">
        <is>
          <t>State | Other Credits | 2025-2032</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Deferred Tax Asset, Before Valuation Allowance</t>
        </is>
      </c>
      <c r="B23" s="6" t="n">
        <v>13307</v>
      </c>
      <c r="C23" s="4" t="inlineStr">
        <is>
          <t xml:space="preserve"> </t>
        </is>
      </c>
    </row>
    <row r="24">
      <c r="A24" s="4" t="inlineStr">
        <is>
          <t>Valuation Allowance</t>
        </is>
      </c>
      <c r="B24" s="6" t="n">
        <v>-569</v>
      </c>
      <c r="C24" s="4" t="inlineStr">
        <is>
          <t xml:space="preserve"> </t>
        </is>
      </c>
    </row>
    <row r="25">
      <c r="A25" s="4" t="inlineStr">
        <is>
          <t>Total deferred tax assets</t>
        </is>
      </c>
      <c r="B25" s="5" t="n">
        <v>12738</v>
      </c>
      <c r="C2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ollforward of Unrecognized Income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Income Tax Benefits</t>
        </is>
      </c>
      <c r="B3" s="4" t="inlineStr">
        <is>
          <t xml:space="preserve"> </t>
        </is>
      </c>
      <c r="C3" s="4" t="inlineStr">
        <is>
          <t xml:space="preserve"> </t>
        </is>
      </c>
      <c r="D3" s="4" t="inlineStr">
        <is>
          <t xml:space="preserve"> </t>
        </is>
      </c>
    </row>
    <row r="4">
      <c r="A4" s="4" t="inlineStr">
        <is>
          <t>Balance at January 1,</t>
        </is>
      </c>
      <c r="B4" s="5" t="n">
        <v>22312</v>
      </c>
      <c r="C4" s="5" t="n">
        <v>22400</v>
      </c>
      <c r="D4" s="5" t="n">
        <v>25104</v>
      </c>
    </row>
    <row r="5">
      <c r="A5" s="4" t="inlineStr">
        <is>
          <t>Additions based on income tax positions related to current year</t>
        </is>
      </c>
      <c r="B5" s="6" t="n">
        <v>520</v>
      </c>
      <c r="C5" s="6" t="n">
        <v>719</v>
      </c>
      <c r="D5" s="6" t="n">
        <v>649</v>
      </c>
    </row>
    <row r="6">
      <c r="A6" s="4" t="inlineStr">
        <is>
          <t>Additions for income tax positions of prior years</t>
        </is>
      </c>
      <c r="B6" s="6" t="n">
        <v>39</v>
      </c>
      <c r="C6" s="6" t="n">
        <v>186</v>
      </c>
      <c r="D6" s="6" t="n">
        <v>247</v>
      </c>
    </row>
    <row r="7">
      <c r="A7" s="4" t="inlineStr">
        <is>
          <t>Reductions for income tax positions of prior years</t>
        </is>
      </c>
      <c r="B7" s="6" t="n">
        <v>-209</v>
      </c>
      <c r="C7" s="6" t="n">
        <v>-122</v>
      </c>
      <c r="D7" s="6" t="n">
        <v>-1215</v>
      </c>
    </row>
    <row r="8">
      <c r="A8" s="4" t="inlineStr">
        <is>
          <t>Statute of limitation expirations</t>
        </is>
      </c>
      <c r="B8" s="6" t="n">
        <v>-982</v>
      </c>
      <c r="C8" s="6" t="n">
        <v>-871</v>
      </c>
      <c r="D8" s="6" t="n">
        <v>-2002</v>
      </c>
    </row>
    <row r="9">
      <c r="A9" s="4" t="inlineStr">
        <is>
          <t>Settlements</t>
        </is>
      </c>
      <c r="B9" s="6" t="n">
        <v>0</v>
      </c>
      <c r="C9" s="6" t="n">
        <v>0</v>
      </c>
      <c r="D9" s="6" t="n">
        <v>-383</v>
      </c>
    </row>
    <row r="10">
      <c r="A10" s="4" t="inlineStr">
        <is>
          <t>Balance at December 31,</t>
        </is>
      </c>
      <c r="B10" s="5" t="n">
        <v>21680</v>
      </c>
      <c r="C10" s="5" t="n">
        <v>22312</v>
      </c>
      <c r="D10" s="5" t="n">
        <v>224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Income Statement Related Disclosures</t>
        </is>
      </c>
      <c r="B3" s="4" t="inlineStr">
        <is>
          <t xml:space="preserve"> </t>
        </is>
      </c>
      <c r="C3" s="4" t="inlineStr">
        <is>
          <t xml:space="preserve"> </t>
        </is>
      </c>
      <c r="D3" s="4" t="inlineStr">
        <is>
          <t xml:space="preserve"> </t>
        </is>
      </c>
    </row>
    <row r="4">
      <c r="A4" s="4" t="inlineStr">
        <is>
          <t>Net interest income (expense)</t>
        </is>
      </c>
      <c r="B4" s="5" t="n">
        <v>1749577</v>
      </c>
      <c r="C4" s="5" t="n">
        <v>1816655</v>
      </c>
      <c r="D4" s="5" t="n">
        <v>1796900</v>
      </c>
    </row>
    <row r="5">
      <c r="A5" s="4" t="inlineStr">
        <is>
          <t>Provision for (reversal of) credit losses</t>
        </is>
      </c>
      <c r="B5" s="6" t="n">
        <v>136685</v>
      </c>
      <c r="C5" s="6" t="n">
        <v>189079</v>
      </c>
      <c r="D5" s="6" t="n">
        <v>84553</v>
      </c>
    </row>
    <row r="6">
      <c r="A6" s="4" t="inlineStr">
        <is>
          <t>Net interest income after provision for credit losses</t>
        </is>
      </c>
      <c r="B6" s="6" t="n">
        <v>1612892</v>
      </c>
      <c r="C6" s="6" t="n">
        <v>1627576</v>
      </c>
      <c r="D6" s="6" t="n">
        <v>1712347</v>
      </c>
    </row>
    <row r="7">
      <c r="A7" s="3" t="inlineStr">
        <is>
          <t>Non-interest revenue:</t>
        </is>
      </c>
      <c r="B7" s="4" t="inlineStr">
        <is>
          <t xml:space="preserve"> </t>
        </is>
      </c>
      <c r="C7" s="4" t="inlineStr">
        <is>
          <t xml:space="preserve"> </t>
        </is>
      </c>
      <c r="D7" s="4" t="inlineStr">
        <is>
          <t xml:space="preserve"> </t>
        </is>
      </c>
    </row>
    <row r="8">
      <c r="A8" s="4" t="inlineStr">
        <is>
          <t>Service charges on deposit accounts</t>
        </is>
      </c>
      <c r="B8" s="6" t="n">
        <v>91647</v>
      </c>
      <c r="C8" s="6" t="n">
        <v>90096</v>
      </c>
      <c r="D8" s="6" t="n">
        <v>93067</v>
      </c>
    </row>
    <row r="9">
      <c r="A9" s="4" t="inlineStr">
        <is>
          <t>Fiduciary and asset management fees</t>
        </is>
      </c>
      <c r="B9" s="6" t="n">
        <v>79828</v>
      </c>
      <c r="C9" s="6" t="n">
        <v>78077</v>
      </c>
      <c r="D9" s="6" t="n">
        <v>78414</v>
      </c>
    </row>
    <row r="10">
      <c r="A10" s="4" t="inlineStr">
        <is>
          <t>Card fees</t>
        </is>
      </c>
      <c r="B10" s="6" t="n">
        <v>76920</v>
      </c>
      <c r="C10" s="6" t="n">
        <v>72357</v>
      </c>
      <c r="D10" s="6" t="n">
        <v>61833</v>
      </c>
    </row>
    <row r="11">
      <c r="A11" s="4" t="inlineStr">
        <is>
          <t>Brokerage revenue</t>
        </is>
      </c>
      <c r="B11" s="6" t="n">
        <v>84881</v>
      </c>
      <c r="C11" s="6" t="n">
        <v>90004</v>
      </c>
      <c r="D11" s="6" t="n">
        <v>72605</v>
      </c>
    </row>
    <row r="12">
      <c r="A12" s="4" t="inlineStr">
        <is>
          <t>Mortgage banking income</t>
        </is>
      </c>
      <c r="B12" s="6" t="n">
        <v>14060</v>
      </c>
      <c r="C12" s="6" t="n">
        <v>15157</v>
      </c>
      <c r="D12" s="6" t="n">
        <v>17476</v>
      </c>
    </row>
    <row r="13">
      <c r="A13" s="4" t="inlineStr">
        <is>
          <t>Capital markets income</t>
        </is>
      </c>
      <c r="B13" s="6" t="n">
        <v>44058</v>
      </c>
      <c r="C13" s="6" t="n">
        <v>39045</v>
      </c>
      <c r="D13" s="6" t="n">
        <v>36286</v>
      </c>
    </row>
    <row r="14">
      <c r="A14" s="4" t="inlineStr">
        <is>
          <t>Other non-interest revenue</t>
        </is>
      </c>
      <c r="B14" s="6" t="n">
        <v>-151790</v>
      </c>
      <c r="C14" s="6" t="n">
        <v>19274</v>
      </c>
      <c r="D14" s="6" t="n">
        <v>49655</v>
      </c>
    </row>
    <row r="15">
      <c r="A15" s="4" t="inlineStr">
        <is>
          <t>Total non-interest revenue</t>
        </is>
      </c>
      <c r="B15" s="6" t="n">
        <v>239604</v>
      </c>
      <c r="C15" s="6" t="n">
        <v>404010</v>
      </c>
      <c r="D15" s="6" t="n">
        <v>409336</v>
      </c>
    </row>
    <row r="16">
      <c r="A16" s="3" t="inlineStr">
        <is>
          <t>Non-interest expense:</t>
        </is>
      </c>
      <c r="B16" s="4" t="inlineStr">
        <is>
          <t xml:space="preserve"> </t>
        </is>
      </c>
      <c r="C16" s="4" t="inlineStr">
        <is>
          <t xml:space="preserve"> </t>
        </is>
      </c>
      <c r="D16" s="4" t="inlineStr">
        <is>
          <t xml:space="preserve"> </t>
        </is>
      </c>
    </row>
    <row r="17">
      <c r="A17" s="4" t="inlineStr">
        <is>
          <t>Salaries and other personnel expense</t>
        </is>
      </c>
      <c r="B17" s="6" t="n">
        <v>737467</v>
      </c>
      <c r="C17" s="6" t="n">
        <v>728378</v>
      </c>
      <c r="D17" s="6" t="n">
        <v>681710</v>
      </c>
    </row>
    <row r="18">
      <c r="A18" s="4" t="inlineStr">
        <is>
          <t>Other operating expense</t>
        </is>
      </c>
      <c r="B18" s="6" t="n">
        <v>510076</v>
      </c>
      <c r="C18" s="6" t="n">
        <v>607046</v>
      </c>
      <c r="D18" s="6" t="n">
        <v>475796</v>
      </c>
    </row>
    <row r="19">
      <c r="A19" s="4" t="inlineStr">
        <is>
          <t>Total non-interest expense</t>
        </is>
      </c>
      <c r="B19" s="6" t="n">
        <v>1247543</v>
      </c>
      <c r="C19" s="6" t="n">
        <v>1335424</v>
      </c>
      <c r="D19" s="6" t="n">
        <v>1157506</v>
      </c>
    </row>
    <row r="20">
      <c r="A20" s="4" t="inlineStr">
        <is>
          <t>Income before income taxes</t>
        </is>
      </c>
      <c r="B20" s="6" t="n">
        <v>604953</v>
      </c>
      <c r="C20" s="6" t="n">
        <v>696162</v>
      </c>
      <c r="D20" s="6" t="n">
        <v>964177</v>
      </c>
    </row>
    <row r="21">
      <c r="A21" s="4" t="inlineStr">
        <is>
          <t>Investment securities gains (losses), net</t>
        </is>
      </c>
      <c r="B21" s="6" t="n">
        <v>-256660</v>
      </c>
      <c r="C21" s="6" t="n">
        <v>-76718</v>
      </c>
      <c r="D21" s="6" t="n">
        <v>0</v>
      </c>
    </row>
    <row r="22">
      <c r="A22" s="4" t="inlineStr">
        <is>
          <t>Loans</t>
        </is>
      </c>
      <c r="B22" s="6" t="n">
        <v>42122183</v>
      </c>
      <c r="C22" s="6" t="n">
        <v>42925105</v>
      </c>
      <c r="D22" s="4" t="inlineStr">
        <is>
          <t xml:space="preserve"> </t>
        </is>
      </c>
    </row>
    <row r="23">
      <c r="A23" s="4" t="inlineStr">
        <is>
          <t>Increase in PPP fees</t>
        </is>
      </c>
      <c r="B23" s="4" t="inlineStr">
        <is>
          <t xml:space="preserve"> </t>
        </is>
      </c>
      <c r="C23" s="4" t="inlineStr">
        <is>
          <t xml:space="preserve"> </t>
        </is>
      </c>
      <c r="D23" s="6" t="n">
        <v>12600</v>
      </c>
    </row>
    <row r="24">
      <c r="A24" s="4" t="inlineStr">
        <is>
          <t>Consumer | Third Party Consumer Loans</t>
        </is>
      </c>
      <c r="B24" s="4" t="inlineStr">
        <is>
          <t xml:space="preserve"> </t>
        </is>
      </c>
      <c r="C24" s="4" t="inlineStr">
        <is>
          <t xml:space="preserve"> </t>
        </is>
      </c>
      <c r="D24" s="4" t="inlineStr">
        <is>
          <t xml:space="preserve"> </t>
        </is>
      </c>
    </row>
    <row r="25">
      <c r="A25" s="3" t="inlineStr">
        <is>
          <t>Non-interest expense:</t>
        </is>
      </c>
      <c r="B25" s="4" t="inlineStr">
        <is>
          <t xml:space="preserve"> </t>
        </is>
      </c>
      <c r="C25" s="4" t="inlineStr">
        <is>
          <t xml:space="preserve"> </t>
        </is>
      </c>
      <c r="D25" s="4" t="inlineStr">
        <is>
          <t xml:space="preserve"> </t>
        </is>
      </c>
    </row>
    <row r="26">
      <c r="A26" s="4" t="inlineStr">
        <is>
          <t>Loss on sale of loans</t>
        </is>
      </c>
      <c r="B26" s="4" t="inlineStr">
        <is>
          <t xml:space="preserve"> </t>
        </is>
      </c>
      <c r="C26" s="6" t="n">
        <v>22100</v>
      </c>
      <c r="D26" s="4" t="inlineStr">
        <is>
          <t xml:space="preserve"> </t>
        </is>
      </c>
    </row>
    <row r="27">
      <c r="A27" s="4" t="inlineStr">
        <is>
          <t>Loans</t>
        </is>
      </c>
      <c r="B27" s="4" t="inlineStr">
        <is>
          <t xml:space="preserve"> </t>
        </is>
      </c>
      <c r="C27" s="6" t="n">
        <v>421700</v>
      </c>
      <c r="D27" s="4" t="inlineStr">
        <is>
          <t xml:space="preserve"> </t>
        </is>
      </c>
    </row>
    <row r="28">
      <c r="A28" s="4" t="inlineStr">
        <is>
          <t>Wholesale Banking | Commercial Real Estate | Medical Office Buildings Loans</t>
        </is>
      </c>
      <c r="B28" s="4" t="inlineStr">
        <is>
          <t xml:space="preserve"> </t>
        </is>
      </c>
      <c r="C28" s="4" t="inlineStr">
        <is>
          <t xml:space="preserve"> </t>
        </is>
      </c>
      <c r="D28" s="4" t="inlineStr">
        <is>
          <t xml:space="preserve"> </t>
        </is>
      </c>
    </row>
    <row r="29">
      <c r="A29" s="3" t="inlineStr">
        <is>
          <t>Non-interest expense:</t>
        </is>
      </c>
      <c r="B29" s="4" t="inlineStr">
        <is>
          <t xml:space="preserve"> </t>
        </is>
      </c>
      <c r="C29" s="4" t="inlineStr">
        <is>
          <t xml:space="preserve"> </t>
        </is>
      </c>
      <c r="D29" s="4" t="inlineStr">
        <is>
          <t xml:space="preserve"> </t>
        </is>
      </c>
    </row>
    <row r="30">
      <c r="A30" s="4" t="inlineStr">
        <is>
          <t>Loss on sale of loans</t>
        </is>
      </c>
      <c r="B30" s="4" t="inlineStr">
        <is>
          <t xml:space="preserve"> </t>
        </is>
      </c>
      <c r="C30" s="6" t="n">
        <v>28000</v>
      </c>
      <c r="D30" s="4" t="inlineStr">
        <is>
          <t xml:space="preserve"> </t>
        </is>
      </c>
    </row>
    <row r="31">
      <c r="A31" s="4" t="inlineStr">
        <is>
          <t>Loans</t>
        </is>
      </c>
      <c r="B31" s="4" t="inlineStr">
        <is>
          <t xml:space="preserve"> </t>
        </is>
      </c>
      <c r="C31" s="6" t="n">
        <v>1170000</v>
      </c>
      <c r="D31" s="4" t="inlineStr">
        <is>
          <t xml:space="preserve"> </t>
        </is>
      </c>
    </row>
    <row r="32">
      <c r="A32" s="4" t="inlineStr">
        <is>
          <t>Operating Segments | Wholesale Banking</t>
        </is>
      </c>
      <c r="B32" s="4" t="inlineStr">
        <is>
          <t xml:space="preserve"> </t>
        </is>
      </c>
      <c r="C32" s="4" t="inlineStr">
        <is>
          <t xml:space="preserve"> </t>
        </is>
      </c>
      <c r="D32" s="4" t="inlineStr">
        <is>
          <t xml:space="preserve"> </t>
        </is>
      </c>
    </row>
    <row r="33">
      <c r="A33" s="3" t="inlineStr">
        <is>
          <t>Income Statement Related Disclosures</t>
        </is>
      </c>
      <c r="B33" s="4" t="inlineStr">
        <is>
          <t xml:space="preserve"> </t>
        </is>
      </c>
      <c r="C33" s="4" t="inlineStr">
        <is>
          <t xml:space="preserve"> </t>
        </is>
      </c>
      <c r="D33" s="4" t="inlineStr">
        <is>
          <t xml:space="preserve"> </t>
        </is>
      </c>
    </row>
    <row r="34">
      <c r="A34" s="4" t="inlineStr">
        <is>
          <t>Net interest income (expense)</t>
        </is>
      </c>
      <c r="B34" s="6" t="n">
        <v>736306</v>
      </c>
      <c r="C34" s="6" t="n">
        <v>806399</v>
      </c>
      <c r="D34" s="6" t="n">
        <v>691535</v>
      </c>
    </row>
    <row r="35">
      <c r="A35" s="4" t="inlineStr">
        <is>
          <t>Provision for (reversal of) credit losses</t>
        </is>
      </c>
      <c r="B35" s="6" t="n">
        <v>124350</v>
      </c>
      <c r="C35" s="6" t="n">
        <v>114886</v>
      </c>
      <c r="D35" s="6" t="n">
        <v>76009</v>
      </c>
    </row>
    <row r="36">
      <c r="A36" s="4" t="inlineStr">
        <is>
          <t>Net interest income after provision for credit losses</t>
        </is>
      </c>
      <c r="B36" s="6" t="n">
        <v>611956</v>
      </c>
      <c r="C36" s="6" t="n">
        <v>691513</v>
      </c>
      <c r="D36" s="6" t="n">
        <v>615526</v>
      </c>
    </row>
    <row r="37">
      <c r="A37" s="3" t="inlineStr">
        <is>
          <t>Non-interest revenue:</t>
        </is>
      </c>
      <c r="B37" s="4" t="inlineStr">
        <is>
          <t xml:space="preserve"> </t>
        </is>
      </c>
      <c r="C37" s="4" t="inlineStr">
        <is>
          <t xml:space="preserve"> </t>
        </is>
      </c>
      <c r="D37" s="4" t="inlineStr">
        <is>
          <t xml:space="preserve"> </t>
        </is>
      </c>
    </row>
    <row r="38">
      <c r="A38" s="4" t="inlineStr">
        <is>
          <t>Service charges on deposit accounts</t>
        </is>
      </c>
      <c r="B38" s="6" t="n">
        <v>21205</v>
      </c>
      <c r="C38" s="6" t="n">
        <v>17774</v>
      </c>
      <c r="D38" s="6" t="n">
        <v>14744</v>
      </c>
    </row>
    <row r="39">
      <c r="A39" s="4" t="inlineStr">
        <is>
          <t>Fiduciary and asset management fees</t>
        </is>
      </c>
      <c r="B39" s="6" t="n">
        <v>0</v>
      </c>
      <c r="C39" s="6" t="n">
        <v>0</v>
      </c>
      <c r="D39" s="6" t="n">
        <v>0</v>
      </c>
    </row>
    <row r="40">
      <c r="A40" s="4" t="inlineStr">
        <is>
          <t>Card fees</t>
        </is>
      </c>
      <c r="B40" s="6" t="n">
        <v>11</v>
      </c>
      <c r="C40" s="6" t="n">
        <v>10</v>
      </c>
      <c r="D40" s="6" t="n">
        <v>9</v>
      </c>
    </row>
    <row r="41">
      <c r="A41" s="4" t="inlineStr">
        <is>
          <t>Brokerage revenue</t>
        </is>
      </c>
      <c r="B41" s="6" t="n">
        <v>0</v>
      </c>
      <c r="C41" s="6" t="n">
        <v>0</v>
      </c>
      <c r="D41" s="6" t="n">
        <v>0</v>
      </c>
    </row>
    <row r="42">
      <c r="A42" s="4" t="inlineStr">
        <is>
          <t>Mortgage banking income</t>
        </is>
      </c>
      <c r="B42" s="6" t="n">
        <v>0</v>
      </c>
      <c r="C42" s="6" t="n">
        <v>0</v>
      </c>
      <c r="D42" s="6" t="n">
        <v>0</v>
      </c>
    </row>
    <row r="43">
      <c r="A43" s="4" t="inlineStr">
        <is>
          <t>Capital markets income</t>
        </is>
      </c>
      <c r="B43" s="6" t="n">
        <v>24521</v>
      </c>
      <c r="C43" s="6" t="n">
        <v>22257</v>
      </c>
      <c r="D43" s="6" t="n">
        <v>11938</v>
      </c>
    </row>
    <row r="44">
      <c r="A44" s="4" t="inlineStr">
        <is>
          <t>Other non-interest revenue</t>
        </is>
      </c>
      <c r="B44" s="6" t="n">
        <v>11277</v>
      </c>
      <c r="C44" s="6" t="n">
        <v>11877</v>
      </c>
      <c r="D44" s="6" t="n">
        <v>12571</v>
      </c>
    </row>
    <row r="45">
      <c r="A45" s="4" t="inlineStr">
        <is>
          <t>Total non-interest revenue</t>
        </is>
      </c>
      <c r="B45" s="6" t="n">
        <v>57014</v>
      </c>
      <c r="C45" s="6" t="n">
        <v>51918</v>
      </c>
      <c r="D45" s="6" t="n">
        <v>39262</v>
      </c>
    </row>
    <row r="46">
      <c r="A46" s="3" t="inlineStr">
        <is>
          <t>Non-interest expense:</t>
        </is>
      </c>
      <c r="B46" s="4" t="inlineStr">
        <is>
          <t xml:space="preserve"> </t>
        </is>
      </c>
      <c r="C46" s="4" t="inlineStr">
        <is>
          <t xml:space="preserve"> </t>
        </is>
      </c>
      <c r="D46" s="4" t="inlineStr">
        <is>
          <t xml:space="preserve"> </t>
        </is>
      </c>
    </row>
    <row r="47">
      <c r="A47" s="4" t="inlineStr">
        <is>
          <t>Salaries and other personnel expense</t>
        </is>
      </c>
      <c r="B47" s="6" t="n">
        <v>91170</v>
      </c>
      <c r="C47" s="6" t="n">
        <v>97275</v>
      </c>
      <c r="D47" s="6" t="n">
        <v>87874</v>
      </c>
    </row>
    <row r="48">
      <c r="A48" s="4" t="inlineStr">
        <is>
          <t>Other operating expense</t>
        </is>
      </c>
      <c r="B48" s="6" t="n">
        <v>40477</v>
      </c>
      <c r="C48" s="6" t="n">
        <v>65299</v>
      </c>
      <c r="D48" s="6" t="n">
        <v>29757</v>
      </c>
    </row>
    <row r="49">
      <c r="A49" s="4" t="inlineStr">
        <is>
          <t>Total non-interest expense</t>
        </is>
      </c>
      <c r="B49" s="6" t="n">
        <v>131647</v>
      </c>
      <c r="C49" s="6" t="n">
        <v>162574</v>
      </c>
      <c r="D49" s="6" t="n">
        <v>117631</v>
      </c>
    </row>
    <row r="50">
      <c r="A50" s="4" t="inlineStr">
        <is>
          <t>Income before income taxes</t>
        </is>
      </c>
      <c r="B50" s="6" t="n">
        <v>537323</v>
      </c>
      <c r="C50" s="6" t="n">
        <v>580857</v>
      </c>
      <c r="D50" s="6" t="n">
        <v>537157</v>
      </c>
    </row>
    <row r="51">
      <c r="A51" s="4" t="inlineStr">
        <is>
          <t>Operating Segments | Community Banking</t>
        </is>
      </c>
      <c r="B51" s="4" t="inlineStr">
        <is>
          <t xml:space="preserve"> </t>
        </is>
      </c>
      <c r="C51" s="4" t="inlineStr">
        <is>
          <t xml:space="preserve"> </t>
        </is>
      </c>
      <c r="D51" s="4" t="inlineStr">
        <is>
          <t xml:space="preserve"> </t>
        </is>
      </c>
    </row>
    <row r="52">
      <c r="A52" s="3" t="inlineStr">
        <is>
          <t>Income Statement Related Disclosures</t>
        </is>
      </c>
      <c r="B52" s="4" t="inlineStr">
        <is>
          <t xml:space="preserve"> </t>
        </is>
      </c>
      <c r="C52" s="4" t="inlineStr">
        <is>
          <t xml:space="preserve"> </t>
        </is>
      </c>
      <c r="D52" s="4" t="inlineStr">
        <is>
          <t xml:space="preserve"> </t>
        </is>
      </c>
    </row>
    <row r="53">
      <c r="A53" s="4" t="inlineStr">
        <is>
          <t>Net interest income (expense)</t>
        </is>
      </c>
      <c r="B53" s="6" t="n">
        <v>398382</v>
      </c>
      <c r="C53" s="6" t="n">
        <v>429937</v>
      </c>
      <c r="D53" s="6" t="n">
        <v>412660</v>
      </c>
    </row>
    <row r="54">
      <c r="A54" s="4" t="inlineStr">
        <is>
          <t>Provision for (reversal of) credit losses</t>
        </is>
      </c>
      <c r="B54" s="6" t="n">
        <v>40612</v>
      </c>
      <c r="C54" s="6" t="n">
        <v>38435</v>
      </c>
      <c r="D54" s="6" t="n">
        <v>41214</v>
      </c>
    </row>
    <row r="55">
      <c r="A55" s="4" t="inlineStr">
        <is>
          <t>Net interest income after provision for credit losses</t>
        </is>
      </c>
      <c r="B55" s="6" t="n">
        <v>357770</v>
      </c>
      <c r="C55" s="6" t="n">
        <v>391502</v>
      </c>
      <c r="D55" s="6" t="n">
        <v>371446</v>
      </c>
    </row>
    <row r="56">
      <c r="A56" s="3" t="inlineStr">
        <is>
          <t>Non-interest revenue:</t>
        </is>
      </c>
      <c r="B56" s="4" t="inlineStr">
        <is>
          <t xml:space="preserve"> </t>
        </is>
      </c>
      <c r="C56" s="4" t="inlineStr">
        <is>
          <t xml:space="preserve"> </t>
        </is>
      </c>
      <c r="D56" s="4" t="inlineStr">
        <is>
          <t xml:space="preserve"> </t>
        </is>
      </c>
    </row>
    <row r="57">
      <c r="A57" s="4" t="inlineStr">
        <is>
          <t>Service charges on deposit accounts</t>
        </is>
      </c>
      <c r="B57" s="6" t="n">
        <v>28140</v>
      </c>
      <c r="C57" s="6" t="n">
        <v>26291</v>
      </c>
      <c r="D57" s="6" t="n">
        <v>26216</v>
      </c>
    </row>
    <row r="58">
      <c r="A58" s="4" t="inlineStr">
        <is>
          <t>Fiduciary and asset management fees</t>
        </is>
      </c>
      <c r="B58" s="6" t="n">
        <v>0</v>
      </c>
      <c r="C58" s="6" t="n">
        <v>0</v>
      </c>
      <c r="D58" s="6" t="n">
        <v>0</v>
      </c>
    </row>
    <row r="59">
      <c r="A59" s="4" t="inlineStr">
        <is>
          <t>Card fees</t>
        </is>
      </c>
      <c r="B59" s="6" t="n">
        <v>31658</v>
      </c>
      <c r="C59" s="6" t="n">
        <v>24811</v>
      </c>
      <c r="D59" s="6" t="n">
        <v>16529</v>
      </c>
    </row>
    <row r="60">
      <c r="A60" s="4" t="inlineStr">
        <is>
          <t>Brokerage revenue</t>
        </is>
      </c>
      <c r="B60" s="6" t="n">
        <v>0</v>
      </c>
      <c r="C60" s="6" t="n">
        <v>0</v>
      </c>
      <c r="D60" s="6" t="n">
        <v>0</v>
      </c>
    </row>
    <row r="61">
      <c r="A61" s="4" t="inlineStr">
        <is>
          <t>Mortgage banking income</t>
        </is>
      </c>
      <c r="B61" s="6" t="n">
        <v>0</v>
      </c>
      <c r="C61" s="6" t="n">
        <v>0</v>
      </c>
      <c r="D61" s="6" t="n">
        <v>0</v>
      </c>
    </row>
    <row r="62">
      <c r="A62" s="4" t="inlineStr">
        <is>
          <t>Capital markets income</t>
        </is>
      </c>
      <c r="B62" s="6" t="n">
        <v>6843</v>
      </c>
      <c r="C62" s="6" t="n">
        <v>2863</v>
      </c>
      <c r="D62" s="6" t="n">
        <v>5738</v>
      </c>
    </row>
    <row r="63">
      <c r="A63" s="4" t="inlineStr">
        <is>
          <t>Other non-interest revenue</t>
        </is>
      </c>
      <c r="B63" s="6" t="n">
        <v>3212</v>
      </c>
      <c r="C63" s="6" t="n">
        <v>15407</v>
      </c>
      <c r="D63" s="6" t="n">
        <v>1594</v>
      </c>
    </row>
    <row r="64">
      <c r="A64" s="4" t="inlineStr">
        <is>
          <t>Total non-interest revenue</t>
        </is>
      </c>
      <c r="B64" s="6" t="n">
        <v>69853</v>
      </c>
      <c r="C64" s="6" t="n">
        <v>69372</v>
      </c>
      <c r="D64" s="6" t="n">
        <v>50077</v>
      </c>
    </row>
    <row r="65">
      <c r="A65" s="3" t="inlineStr">
        <is>
          <t>Non-interest expense:</t>
        </is>
      </c>
      <c r="B65" s="4" t="inlineStr">
        <is>
          <t xml:space="preserve"> </t>
        </is>
      </c>
      <c r="C65" s="4" t="inlineStr">
        <is>
          <t xml:space="preserve"> </t>
        </is>
      </c>
      <c r="D65" s="4" t="inlineStr">
        <is>
          <t xml:space="preserve"> </t>
        </is>
      </c>
    </row>
    <row r="66">
      <c r="A66" s="4" t="inlineStr">
        <is>
          <t>Salaries and other personnel expense</t>
        </is>
      </c>
      <c r="B66" s="6" t="n">
        <v>106776</v>
      </c>
      <c r="C66" s="6" t="n">
        <v>100293</v>
      </c>
      <c r="D66" s="6" t="n">
        <v>88149</v>
      </c>
    </row>
    <row r="67">
      <c r="A67" s="4" t="inlineStr">
        <is>
          <t>Other operating expense</t>
        </is>
      </c>
      <c r="B67" s="6" t="n">
        <v>49715</v>
      </c>
      <c r="C67" s="6" t="n">
        <v>45533</v>
      </c>
      <c r="D67" s="6" t="n">
        <v>39702</v>
      </c>
    </row>
    <row r="68">
      <c r="A68" s="4" t="inlineStr">
        <is>
          <t>Total non-interest expense</t>
        </is>
      </c>
      <c r="B68" s="6" t="n">
        <v>156491</v>
      </c>
      <c r="C68" s="6" t="n">
        <v>145826</v>
      </c>
      <c r="D68" s="6" t="n">
        <v>127851</v>
      </c>
    </row>
    <row r="69">
      <c r="A69" s="4" t="inlineStr">
        <is>
          <t>Income before income taxes</t>
        </is>
      </c>
      <c r="B69" s="6" t="n">
        <v>271132</v>
      </c>
      <c r="C69" s="6" t="n">
        <v>315048</v>
      </c>
      <c r="D69" s="6" t="n">
        <v>293672</v>
      </c>
    </row>
    <row r="70">
      <c r="A70" s="4" t="inlineStr">
        <is>
          <t>Operating Segments | Consumer Banking</t>
        </is>
      </c>
      <c r="B70" s="4" t="inlineStr">
        <is>
          <t xml:space="preserve"> </t>
        </is>
      </c>
      <c r="C70" s="4" t="inlineStr">
        <is>
          <t xml:space="preserve"> </t>
        </is>
      </c>
      <c r="D70" s="4" t="inlineStr">
        <is>
          <t xml:space="preserve"> </t>
        </is>
      </c>
    </row>
    <row r="71">
      <c r="A71" s="3" t="inlineStr">
        <is>
          <t>Income Statement Related Disclosures</t>
        </is>
      </c>
      <c r="B71" s="4" t="inlineStr">
        <is>
          <t xml:space="preserve"> </t>
        </is>
      </c>
      <c r="C71" s="4" t="inlineStr">
        <is>
          <t xml:space="preserve"> </t>
        </is>
      </c>
      <c r="D71" s="4" t="inlineStr">
        <is>
          <t xml:space="preserve"> </t>
        </is>
      </c>
    </row>
    <row r="72">
      <c r="A72" s="4" t="inlineStr">
        <is>
          <t>Net interest income (expense)</t>
        </is>
      </c>
      <c r="B72" s="6" t="n">
        <v>544248</v>
      </c>
      <c r="C72" s="6" t="n">
        <v>614338</v>
      </c>
      <c r="D72" s="6" t="n">
        <v>465840</v>
      </c>
    </row>
    <row r="73">
      <c r="A73" s="4" t="inlineStr">
        <is>
          <t>Provision for (reversal of) credit losses</t>
        </is>
      </c>
      <c r="B73" s="6" t="n">
        <v>20689</v>
      </c>
      <c r="C73" s="6" t="n">
        <v>19848</v>
      </c>
      <c r="D73" s="6" t="n">
        <v>21140</v>
      </c>
    </row>
    <row r="74">
      <c r="A74" s="4" t="inlineStr">
        <is>
          <t>Net interest income after provision for credit losses</t>
        </is>
      </c>
      <c r="B74" s="6" t="n">
        <v>523559</v>
      </c>
      <c r="C74" s="6" t="n">
        <v>594490</v>
      </c>
      <c r="D74" s="6" t="n">
        <v>444700</v>
      </c>
    </row>
    <row r="75">
      <c r="A75" s="3" t="inlineStr">
        <is>
          <t>Non-interest revenue:</t>
        </is>
      </c>
      <c r="B75" s="4" t="inlineStr">
        <is>
          <t xml:space="preserve"> </t>
        </is>
      </c>
      <c r="C75" s="4" t="inlineStr">
        <is>
          <t xml:space="preserve"> </t>
        </is>
      </c>
      <c r="D75" s="4" t="inlineStr">
        <is>
          <t xml:space="preserve"> </t>
        </is>
      </c>
    </row>
    <row r="76">
      <c r="A76" s="4" t="inlineStr">
        <is>
          <t>Service charges on deposit accounts</t>
        </is>
      </c>
      <c r="B76" s="6" t="n">
        <v>41187</v>
      </c>
      <c r="C76" s="6" t="n">
        <v>45090</v>
      </c>
      <c r="D76" s="6" t="n">
        <v>51073</v>
      </c>
    </row>
    <row r="77">
      <c r="A77" s="4" t="inlineStr">
        <is>
          <t>Fiduciary and asset management fees</t>
        </is>
      </c>
      <c r="B77" s="6" t="n">
        <v>0</v>
      </c>
      <c r="C77" s="6" t="n">
        <v>0</v>
      </c>
      <c r="D77" s="6" t="n">
        <v>0</v>
      </c>
    </row>
    <row r="78">
      <c r="A78" s="4" t="inlineStr">
        <is>
          <t>Card fees</t>
        </is>
      </c>
      <c r="B78" s="6" t="n">
        <v>26782</v>
      </c>
      <c r="C78" s="6" t="n">
        <v>28122</v>
      </c>
      <c r="D78" s="6" t="n">
        <v>27945</v>
      </c>
    </row>
    <row r="79">
      <c r="A79" s="4" t="inlineStr">
        <is>
          <t>Brokerage revenue</t>
        </is>
      </c>
      <c r="B79" s="6" t="n">
        <v>0</v>
      </c>
      <c r="C79" s="6" t="n">
        <v>0</v>
      </c>
      <c r="D79" s="6" t="n">
        <v>0</v>
      </c>
    </row>
    <row r="80">
      <c r="A80" s="4" t="inlineStr">
        <is>
          <t>Mortgage banking income</t>
        </is>
      </c>
      <c r="B80" s="6" t="n">
        <v>0</v>
      </c>
      <c r="C80" s="6" t="n">
        <v>0</v>
      </c>
      <c r="D80" s="6" t="n">
        <v>0</v>
      </c>
    </row>
    <row r="81">
      <c r="A81" s="4" t="inlineStr">
        <is>
          <t>Capital markets income</t>
        </is>
      </c>
      <c r="B81" s="6" t="n">
        <v>23</v>
      </c>
      <c r="C81" s="6" t="n">
        <v>9</v>
      </c>
      <c r="D81" s="6" t="n">
        <v>0</v>
      </c>
    </row>
    <row r="82">
      <c r="A82" s="4" t="inlineStr">
        <is>
          <t>Other non-interest revenue</t>
        </is>
      </c>
      <c r="B82" s="6" t="n">
        <v>7222</v>
      </c>
      <c r="C82" s="6" t="n">
        <v>6650</v>
      </c>
      <c r="D82" s="6" t="n">
        <v>7552</v>
      </c>
    </row>
    <row r="83">
      <c r="A83" s="4" t="inlineStr">
        <is>
          <t>Total non-interest revenue</t>
        </is>
      </c>
      <c r="B83" s="6" t="n">
        <v>75214</v>
      </c>
      <c r="C83" s="6" t="n">
        <v>79871</v>
      </c>
      <c r="D83" s="6" t="n">
        <v>86570</v>
      </c>
    </row>
    <row r="84">
      <c r="A84" s="3" t="inlineStr">
        <is>
          <t>Non-interest expense:</t>
        </is>
      </c>
      <c r="B84" s="4" t="inlineStr">
        <is>
          <t xml:space="preserve"> </t>
        </is>
      </c>
      <c r="C84" s="4" t="inlineStr">
        <is>
          <t xml:space="preserve"> </t>
        </is>
      </c>
      <c r="D84" s="4" t="inlineStr">
        <is>
          <t xml:space="preserve"> </t>
        </is>
      </c>
    </row>
    <row r="85">
      <c r="A85" s="4" t="inlineStr">
        <is>
          <t>Salaries and other personnel expense</t>
        </is>
      </c>
      <c r="B85" s="6" t="n">
        <v>118421</v>
      </c>
      <c r="C85" s="6" t="n">
        <v>115490</v>
      </c>
      <c r="D85" s="6" t="n">
        <v>104987</v>
      </c>
    </row>
    <row r="86">
      <c r="A86" s="4" t="inlineStr">
        <is>
          <t>Other operating expense</t>
        </is>
      </c>
      <c r="B86" s="6" t="n">
        <v>83021</v>
      </c>
      <c r="C86" s="6" t="n">
        <v>89037</v>
      </c>
      <c r="D86" s="6" t="n">
        <v>92375</v>
      </c>
    </row>
    <row r="87">
      <c r="A87" s="4" t="inlineStr">
        <is>
          <t>Total non-interest expense</t>
        </is>
      </c>
      <c r="B87" s="6" t="n">
        <v>201442</v>
      </c>
      <c r="C87" s="6" t="n">
        <v>204527</v>
      </c>
      <c r="D87" s="6" t="n">
        <v>197362</v>
      </c>
    </row>
    <row r="88">
      <c r="A88" s="4" t="inlineStr">
        <is>
          <t>Income before income taxes</t>
        </is>
      </c>
      <c r="B88" s="6" t="n">
        <v>397331</v>
      </c>
      <c r="C88" s="6" t="n">
        <v>469834</v>
      </c>
      <c r="D88" s="6" t="n">
        <v>333908</v>
      </c>
    </row>
    <row r="89">
      <c r="A89" s="4" t="inlineStr">
        <is>
          <t>Operating Segments | Financial Management Services</t>
        </is>
      </c>
      <c r="B89" s="4" t="inlineStr">
        <is>
          <t xml:space="preserve"> </t>
        </is>
      </c>
      <c r="C89" s="4" t="inlineStr">
        <is>
          <t xml:space="preserve"> </t>
        </is>
      </c>
      <c r="D89" s="4" t="inlineStr">
        <is>
          <t xml:space="preserve"> </t>
        </is>
      </c>
    </row>
    <row r="90">
      <c r="A90" s="3" t="inlineStr">
        <is>
          <t>Income Statement Related Disclosures</t>
        </is>
      </c>
      <c r="B90" s="4" t="inlineStr">
        <is>
          <t xml:space="preserve"> </t>
        </is>
      </c>
      <c r="C90" s="4" t="inlineStr">
        <is>
          <t xml:space="preserve"> </t>
        </is>
      </c>
      <c r="D90" s="4" t="inlineStr">
        <is>
          <t xml:space="preserve"> </t>
        </is>
      </c>
    </row>
    <row r="91">
      <c r="A91" s="4" t="inlineStr">
        <is>
          <t>Net interest income (expense)</t>
        </is>
      </c>
      <c r="B91" s="6" t="n">
        <v>101139</v>
      </c>
      <c r="C91" s="6" t="n">
        <v>73906</v>
      </c>
      <c r="D91" s="6" t="n">
        <v>69539</v>
      </c>
    </row>
    <row r="92">
      <c r="A92" s="4" t="inlineStr">
        <is>
          <t>Provision for (reversal of) credit losses</t>
        </is>
      </c>
      <c r="B92" s="6" t="n">
        <v>16003</v>
      </c>
      <c r="C92" s="6" t="n">
        <v>14386</v>
      </c>
      <c r="D92" s="6" t="n">
        <v>13613</v>
      </c>
    </row>
    <row r="93">
      <c r="A93" s="4" t="inlineStr">
        <is>
          <t>Net interest income after provision for credit losses</t>
        </is>
      </c>
      <c r="B93" s="6" t="n">
        <v>85136</v>
      </c>
      <c r="C93" s="6" t="n">
        <v>59520</v>
      </c>
      <c r="D93" s="6" t="n">
        <v>55926</v>
      </c>
    </row>
    <row r="94">
      <c r="A94" s="3" t="inlineStr">
        <is>
          <t>Non-interest revenue:</t>
        </is>
      </c>
      <c r="B94" s="4" t="inlineStr">
        <is>
          <t xml:space="preserve"> </t>
        </is>
      </c>
      <c r="C94" s="4" t="inlineStr">
        <is>
          <t xml:space="preserve"> </t>
        </is>
      </c>
      <c r="D94" s="4" t="inlineStr">
        <is>
          <t xml:space="preserve"> </t>
        </is>
      </c>
    </row>
    <row r="95">
      <c r="A95" s="4" t="inlineStr">
        <is>
          <t>Service charges on deposit accounts</t>
        </is>
      </c>
      <c r="B95" s="6" t="n">
        <v>16</v>
      </c>
      <c r="C95" s="6" t="n">
        <v>17</v>
      </c>
      <c r="D95" s="6" t="n">
        <v>63</v>
      </c>
    </row>
    <row r="96">
      <c r="A96" s="4" t="inlineStr">
        <is>
          <t>Fiduciary and asset management fees</t>
        </is>
      </c>
      <c r="B96" s="6" t="n">
        <v>79828</v>
      </c>
      <c r="C96" s="6" t="n">
        <v>78077</v>
      </c>
      <c r="D96" s="6" t="n">
        <v>78414</v>
      </c>
    </row>
    <row r="97">
      <c r="A97" s="4" t="inlineStr">
        <is>
          <t>Card fees</t>
        </is>
      </c>
      <c r="B97" s="6" t="n">
        <v>0</v>
      </c>
      <c r="C97" s="6" t="n">
        <v>0</v>
      </c>
      <c r="D97" s="6" t="n">
        <v>0</v>
      </c>
    </row>
    <row r="98">
      <c r="A98" s="4" t="inlineStr">
        <is>
          <t>Brokerage revenue</t>
        </is>
      </c>
      <c r="B98" s="6" t="n">
        <v>84881</v>
      </c>
      <c r="C98" s="6" t="n">
        <v>90004</v>
      </c>
      <c r="D98" s="6" t="n">
        <v>72605</v>
      </c>
    </row>
    <row r="99">
      <c r="A99" s="4" t="inlineStr">
        <is>
          <t>Mortgage banking income</t>
        </is>
      </c>
      <c r="B99" s="6" t="n">
        <v>14060</v>
      </c>
      <c r="C99" s="6" t="n">
        <v>15157</v>
      </c>
      <c r="D99" s="6" t="n">
        <v>17476</v>
      </c>
    </row>
    <row r="100">
      <c r="A100" s="4" t="inlineStr">
        <is>
          <t>Capital markets income</t>
        </is>
      </c>
      <c r="B100" s="6" t="n">
        <v>573</v>
      </c>
      <c r="C100" s="6" t="n">
        <v>5934</v>
      </c>
      <c r="D100" s="6" t="n">
        <v>9069</v>
      </c>
    </row>
    <row r="101">
      <c r="A101" s="4" t="inlineStr">
        <is>
          <t>Other non-interest revenue</t>
        </is>
      </c>
      <c r="B101" s="6" t="n">
        <v>7411</v>
      </c>
      <c r="C101" s="6" t="n">
        <v>5997</v>
      </c>
      <c r="D101" s="6" t="n">
        <v>5234</v>
      </c>
    </row>
    <row r="102">
      <c r="A102" s="4" t="inlineStr">
        <is>
          <t>Total non-interest revenue</t>
        </is>
      </c>
      <c r="B102" s="6" t="n">
        <v>186769</v>
      </c>
      <c r="C102" s="6" t="n">
        <v>195186</v>
      </c>
      <c r="D102" s="6" t="n">
        <v>182861</v>
      </c>
    </row>
    <row r="103">
      <c r="A103" s="3" t="inlineStr">
        <is>
          <t>Non-interest expense:</t>
        </is>
      </c>
      <c r="B103" s="4" t="inlineStr">
        <is>
          <t xml:space="preserve"> </t>
        </is>
      </c>
      <c r="C103" s="4" t="inlineStr">
        <is>
          <t xml:space="preserve"> </t>
        </is>
      </c>
      <c r="D103" s="4" t="inlineStr">
        <is>
          <t xml:space="preserve"> </t>
        </is>
      </c>
    </row>
    <row r="104">
      <c r="A104" s="4" t="inlineStr">
        <is>
          <t>Salaries and other personnel expense</t>
        </is>
      </c>
      <c r="B104" s="6" t="n">
        <v>123858</v>
      </c>
      <c r="C104" s="6" t="n">
        <v>131846</v>
      </c>
      <c r="D104" s="6" t="n">
        <v>138646</v>
      </c>
    </row>
    <row r="105">
      <c r="A105" s="4" t="inlineStr">
        <is>
          <t>Other operating expense</t>
        </is>
      </c>
      <c r="B105" s="6" t="n">
        <v>29930</v>
      </c>
      <c r="C105" s="6" t="n">
        <v>34914</v>
      </c>
      <c r="D105" s="6" t="n">
        <v>32008</v>
      </c>
    </row>
    <row r="106">
      <c r="A106" s="4" t="inlineStr">
        <is>
          <t>Total non-interest expense</t>
        </is>
      </c>
      <c r="B106" s="6" t="n">
        <v>153788</v>
      </c>
      <c r="C106" s="6" t="n">
        <v>166760</v>
      </c>
      <c r="D106" s="6" t="n">
        <v>170654</v>
      </c>
    </row>
    <row r="107">
      <c r="A107" s="4" t="inlineStr">
        <is>
          <t>Income before income taxes</t>
        </is>
      </c>
      <c r="B107" s="6" t="n">
        <v>118117</v>
      </c>
      <c r="C107" s="6" t="n">
        <v>87946</v>
      </c>
      <c r="D107" s="6" t="n">
        <v>68133</v>
      </c>
    </row>
    <row r="108">
      <c r="A108" s="4" t="inlineStr">
        <is>
          <t>Treasury and Corporate Other</t>
        </is>
      </c>
      <c r="B108" s="4" t="inlineStr">
        <is>
          <t xml:space="preserve"> </t>
        </is>
      </c>
      <c r="C108" s="4" t="inlineStr">
        <is>
          <t xml:space="preserve"> </t>
        </is>
      </c>
      <c r="D108" s="4" t="inlineStr">
        <is>
          <t xml:space="preserve"> </t>
        </is>
      </c>
    </row>
    <row r="109">
      <c r="A109" s="3" t="inlineStr">
        <is>
          <t>Income Statement Related Disclosures</t>
        </is>
      </c>
      <c r="B109" s="4" t="inlineStr">
        <is>
          <t xml:space="preserve"> </t>
        </is>
      </c>
      <c r="C109" s="4" t="inlineStr">
        <is>
          <t xml:space="preserve"> </t>
        </is>
      </c>
      <c r="D109" s="4" t="inlineStr">
        <is>
          <t xml:space="preserve"> </t>
        </is>
      </c>
    </row>
    <row r="110">
      <c r="A110" s="4" t="inlineStr">
        <is>
          <t>Net interest income (expense)</t>
        </is>
      </c>
      <c r="B110" s="6" t="n">
        <v>-30498</v>
      </c>
      <c r="C110" s="6" t="n">
        <v>-107925</v>
      </c>
      <c r="D110" s="6" t="n">
        <v>157326</v>
      </c>
    </row>
    <row r="111">
      <c r="A111" s="4" t="inlineStr">
        <is>
          <t>Provision for (reversal of) credit losses</t>
        </is>
      </c>
      <c r="B111" s="6" t="n">
        <v>-64969</v>
      </c>
      <c r="C111" s="6" t="n">
        <v>1524</v>
      </c>
      <c r="D111" s="6" t="n">
        <v>-67423</v>
      </c>
    </row>
    <row r="112">
      <c r="A112" s="4" t="inlineStr">
        <is>
          <t>Net interest income after provision for credit losses</t>
        </is>
      </c>
      <c r="B112" s="6" t="n">
        <v>34471</v>
      </c>
      <c r="C112" s="6" t="n">
        <v>-109449</v>
      </c>
      <c r="D112" s="6" t="n">
        <v>224749</v>
      </c>
    </row>
    <row r="113">
      <c r="A113" s="3" t="inlineStr">
        <is>
          <t>Non-interest revenue:</t>
        </is>
      </c>
      <c r="B113" s="4" t="inlineStr">
        <is>
          <t xml:space="preserve"> </t>
        </is>
      </c>
      <c r="C113" s="4" t="inlineStr">
        <is>
          <t xml:space="preserve"> </t>
        </is>
      </c>
      <c r="D113" s="4" t="inlineStr">
        <is>
          <t xml:space="preserve"> </t>
        </is>
      </c>
    </row>
    <row r="114">
      <c r="A114" s="4" t="inlineStr">
        <is>
          <t>Service charges on deposit accounts</t>
        </is>
      </c>
      <c r="B114" s="6" t="n">
        <v>1099</v>
      </c>
      <c r="C114" s="6" t="n">
        <v>924</v>
      </c>
      <c r="D114" s="6" t="n">
        <v>971</v>
      </c>
    </row>
    <row r="115">
      <c r="A115" s="4" t="inlineStr">
        <is>
          <t>Fiduciary and asset management fees</t>
        </is>
      </c>
      <c r="B115" s="6" t="n">
        <v>0</v>
      </c>
      <c r="C115" s="6" t="n">
        <v>0</v>
      </c>
      <c r="D115" s="6" t="n">
        <v>0</v>
      </c>
    </row>
    <row r="116">
      <c r="A116" s="4" t="inlineStr">
        <is>
          <t>Card fees</t>
        </is>
      </c>
      <c r="B116" s="6" t="n">
        <v>18469</v>
      </c>
      <c r="C116" s="6" t="n">
        <v>19414</v>
      </c>
      <c r="D116" s="6" t="n">
        <v>17350</v>
      </c>
    </row>
    <row r="117">
      <c r="A117" s="4" t="inlineStr">
        <is>
          <t>Brokerage revenue</t>
        </is>
      </c>
      <c r="B117" s="6" t="n">
        <v>0</v>
      </c>
      <c r="C117" s="6" t="n">
        <v>0</v>
      </c>
      <c r="D117" s="6" t="n">
        <v>0</v>
      </c>
    </row>
    <row r="118">
      <c r="A118" s="4" t="inlineStr">
        <is>
          <t>Mortgage banking income</t>
        </is>
      </c>
      <c r="B118" s="6" t="n">
        <v>0</v>
      </c>
      <c r="C118" s="6" t="n">
        <v>0</v>
      </c>
      <c r="D118" s="6" t="n">
        <v>0</v>
      </c>
    </row>
    <row r="119">
      <c r="A119" s="4" t="inlineStr">
        <is>
          <t>Capital markets income</t>
        </is>
      </c>
      <c r="B119" s="6" t="n">
        <v>12098</v>
      </c>
      <c r="C119" s="6" t="n">
        <v>7982</v>
      </c>
      <c r="D119" s="6" t="n">
        <v>9541</v>
      </c>
    </row>
    <row r="120">
      <c r="A120" s="4" t="inlineStr">
        <is>
          <t>Other non-interest revenue</t>
        </is>
      </c>
      <c r="B120" s="6" t="n">
        <v>-180912</v>
      </c>
      <c r="C120" s="6" t="n">
        <v>-20657</v>
      </c>
      <c r="D120" s="6" t="n">
        <v>22704</v>
      </c>
    </row>
    <row r="121">
      <c r="A121" s="4" t="inlineStr">
        <is>
          <t>Total non-interest revenue</t>
        </is>
      </c>
      <c r="B121" s="6" t="n">
        <v>-149246</v>
      </c>
      <c r="C121" s="6" t="n">
        <v>7663</v>
      </c>
      <c r="D121" s="6" t="n">
        <v>50566</v>
      </c>
    </row>
    <row r="122">
      <c r="A122" s="3" t="inlineStr">
        <is>
          <t>Non-interest expense:</t>
        </is>
      </c>
      <c r="B122" s="4" t="inlineStr">
        <is>
          <t xml:space="preserve"> </t>
        </is>
      </c>
      <c r="C122" s="4" t="inlineStr">
        <is>
          <t xml:space="preserve"> </t>
        </is>
      </c>
      <c r="D122" s="4" t="inlineStr">
        <is>
          <t xml:space="preserve"> </t>
        </is>
      </c>
    </row>
    <row r="123">
      <c r="A123" s="4" t="inlineStr">
        <is>
          <t>Salaries and other personnel expense</t>
        </is>
      </c>
      <c r="B123" s="6" t="n">
        <v>297242</v>
      </c>
      <c r="C123" s="6" t="n">
        <v>283474</v>
      </c>
      <c r="D123" s="6" t="n">
        <v>262054</v>
      </c>
    </row>
    <row r="124">
      <c r="A124" s="4" t="inlineStr">
        <is>
          <t>Other operating expense</t>
        </is>
      </c>
      <c r="B124" s="6" t="n">
        <v>306933</v>
      </c>
      <c r="C124" s="6" t="n">
        <v>372263</v>
      </c>
      <c r="D124" s="6" t="n">
        <v>281954</v>
      </c>
    </row>
    <row r="125">
      <c r="A125" s="4" t="inlineStr">
        <is>
          <t>Total non-interest expense</t>
        </is>
      </c>
      <c r="B125" s="6" t="n">
        <v>604175</v>
      </c>
      <c r="C125" s="6" t="n">
        <v>655737</v>
      </c>
      <c r="D125" s="6" t="n">
        <v>544008</v>
      </c>
    </row>
    <row r="126">
      <c r="A126" s="4" t="inlineStr">
        <is>
          <t>Income before income taxes</t>
        </is>
      </c>
      <c r="B126" s="6" t="n">
        <v>-718950</v>
      </c>
      <c r="C126" s="6" t="n">
        <v>-757523</v>
      </c>
      <c r="D126" s="5" t="n">
        <v>-268693</v>
      </c>
    </row>
    <row r="127">
      <c r="A127" s="4" t="inlineStr">
        <is>
          <t>Investment securities gains (losses), net</t>
        </is>
      </c>
      <c r="B127" s="5" t="n">
        <v>-256700</v>
      </c>
      <c r="C127" s="6" t="n">
        <v>-76700</v>
      </c>
      <c r="D127" s="4" t="inlineStr">
        <is>
          <t xml:space="preserve"> </t>
        </is>
      </c>
    </row>
    <row r="128">
      <c r="A128" s="4" t="inlineStr">
        <is>
          <t>FDIC special assessment charge</t>
        </is>
      </c>
      <c r="B128" s="4" t="inlineStr">
        <is>
          <t xml:space="preserve"> </t>
        </is>
      </c>
      <c r="C128" s="5" t="n">
        <v>51000</v>
      </c>
      <c r="D12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Segment Reporting - Schedule of Financing Receivables by Segment (Details) $ in Thousands</t>
        </is>
      </c>
      <c r="B1" s="2" t="inlineStr">
        <is>
          <t>3 Months Ended</t>
        </is>
      </c>
      <c r="C1" s="2" t="inlineStr">
        <is>
          <t>12 Months Ended</t>
        </is>
      </c>
    </row>
    <row r="2">
      <c r="B2" s="2" t="inlineStr">
        <is>
          <t>Dec. 31, 2023 USD ($) employee</t>
        </is>
      </c>
      <c r="C2" s="2" t="inlineStr">
        <is>
          <t>Dec. 31, 2024 USD ($) employee</t>
        </is>
      </c>
      <c r="D2" s="2" t="inlineStr">
        <is>
          <t>Dec. 31, 2023 USD ($) employee</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ans, net of deferred fees and costs</t>
        </is>
      </c>
      <c r="B4" s="5" t="n">
        <v>43404490</v>
      </c>
      <c r="C4" s="5" t="n">
        <v>42609028</v>
      </c>
      <c r="D4" s="5" t="n">
        <v>43404490</v>
      </c>
      <c r="E4" s="4" t="inlineStr">
        <is>
          <t xml:space="preserve"> </t>
        </is>
      </c>
    </row>
    <row r="5">
      <c r="A5" s="4" t="inlineStr">
        <is>
          <t>Deposits</t>
        </is>
      </c>
      <c r="B5" s="5" t="n">
        <v>50739185</v>
      </c>
      <c r="C5" s="5" t="n">
        <v>51095359</v>
      </c>
      <c r="D5" s="5" t="n">
        <v>50739185</v>
      </c>
      <c r="E5" s="4" t="inlineStr">
        <is>
          <t xml:space="preserve"> </t>
        </is>
      </c>
    </row>
    <row r="6">
      <c r="A6" s="4" t="inlineStr">
        <is>
          <t>Full-time equivalent employees | employee</t>
        </is>
      </c>
      <c r="B6" s="6" t="n">
        <v>4798</v>
      </c>
      <c r="C6" s="6" t="n">
        <v>4696</v>
      </c>
      <c r="D6" s="6" t="n">
        <v>4798</v>
      </c>
      <c r="E6" s="4" t="inlineStr">
        <is>
          <t xml:space="preserve"> </t>
        </is>
      </c>
    </row>
    <row r="7">
      <c r="A7" s="4" t="inlineStr">
        <is>
          <t>Deposits transferred</t>
        </is>
      </c>
      <c r="B7" s="4" t="inlineStr">
        <is>
          <t xml:space="preserve"> </t>
        </is>
      </c>
      <c r="C7" s="5" t="n">
        <v>-343683</v>
      </c>
      <c r="D7" s="5" t="n">
        <v>-1858349</v>
      </c>
      <c r="E7" s="5" t="n">
        <v>531490</v>
      </c>
    </row>
    <row r="8">
      <c r="A8" s="4" t="inlineStr">
        <is>
          <t>Operating Segments | Wholesale Bank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Loans, net of deferred fees and costs</t>
        </is>
      </c>
      <c r="B10" s="5" t="n">
        <v>25506870</v>
      </c>
      <c r="C10" s="6" t="n">
        <v>24677119</v>
      </c>
      <c r="D10" s="6" t="n">
        <v>25506870</v>
      </c>
      <c r="E10" s="4" t="inlineStr">
        <is>
          <t xml:space="preserve"> </t>
        </is>
      </c>
    </row>
    <row r="11">
      <c r="A11" s="4" t="inlineStr">
        <is>
          <t>Deposits</t>
        </is>
      </c>
      <c r="B11" s="5" t="n">
        <v>13847833</v>
      </c>
      <c r="C11" s="5" t="n">
        <v>15207166</v>
      </c>
      <c r="D11" s="5" t="n">
        <v>13847833</v>
      </c>
      <c r="E11" s="4" t="inlineStr">
        <is>
          <t xml:space="preserve"> </t>
        </is>
      </c>
    </row>
    <row r="12">
      <c r="A12" s="4" t="inlineStr">
        <is>
          <t>Full-time equivalent employees | employee</t>
        </is>
      </c>
      <c r="B12" s="6" t="n">
        <v>334</v>
      </c>
      <c r="C12" s="6" t="n">
        <v>336</v>
      </c>
      <c r="D12" s="6" t="n">
        <v>334</v>
      </c>
      <c r="E12" s="4" t="inlineStr">
        <is>
          <t xml:space="preserve"> </t>
        </is>
      </c>
    </row>
    <row r="13">
      <c r="A13" s="4" t="inlineStr">
        <is>
          <t>Operating Segments | Community Banking</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Loans, net of deferred fees and costs</t>
        </is>
      </c>
      <c r="B15" s="5" t="n">
        <v>7966794</v>
      </c>
      <c r="C15" s="5" t="n">
        <v>7921182</v>
      </c>
      <c r="D15" s="5" t="n">
        <v>7966794</v>
      </c>
      <c r="E15" s="4" t="inlineStr">
        <is>
          <t xml:space="preserve"> </t>
        </is>
      </c>
    </row>
    <row r="16">
      <c r="A16" s="4" t="inlineStr">
        <is>
          <t>Deposits</t>
        </is>
      </c>
      <c r="B16" s="5" t="n">
        <v>10198357</v>
      </c>
      <c r="C16" s="5" t="n">
        <v>10877394</v>
      </c>
      <c r="D16" s="5" t="n">
        <v>10198357</v>
      </c>
      <c r="E16" s="4" t="inlineStr">
        <is>
          <t xml:space="preserve"> </t>
        </is>
      </c>
    </row>
    <row r="17">
      <c r="A17" s="4" t="inlineStr">
        <is>
          <t>Full-time equivalent employees | employee</t>
        </is>
      </c>
      <c r="B17" s="6" t="n">
        <v>576</v>
      </c>
      <c r="C17" s="6" t="n">
        <v>533</v>
      </c>
      <c r="D17" s="6" t="n">
        <v>576</v>
      </c>
      <c r="E17" s="4" t="inlineStr">
        <is>
          <t xml:space="preserve"> </t>
        </is>
      </c>
    </row>
    <row r="18">
      <c r="A18" s="4" t="inlineStr">
        <is>
          <t>Operating Segments | Consumer Bank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Loans, net of deferred fees and costs</t>
        </is>
      </c>
      <c r="B20" s="5" t="n">
        <v>2825411</v>
      </c>
      <c r="C20" s="5" t="n">
        <v>2776305</v>
      </c>
      <c r="D20" s="5" t="n">
        <v>2825411</v>
      </c>
      <c r="E20" s="4" t="inlineStr">
        <is>
          <t xml:space="preserve"> </t>
        </is>
      </c>
    </row>
    <row r="21">
      <c r="A21" s="4" t="inlineStr">
        <is>
          <t>Deposits</t>
        </is>
      </c>
      <c r="B21" s="5" t="n">
        <v>18698298</v>
      </c>
      <c r="C21" s="5" t="n">
        <v>18365142</v>
      </c>
      <c r="D21" s="5" t="n">
        <v>18698298</v>
      </c>
      <c r="E21" s="4" t="inlineStr">
        <is>
          <t xml:space="preserve"> </t>
        </is>
      </c>
    </row>
    <row r="22">
      <c r="A22" s="4" t="inlineStr">
        <is>
          <t>Full-time equivalent employees | employee</t>
        </is>
      </c>
      <c r="B22" s="6" t="n">
        <v>1522</v>
      </c>
      <c r="C22" s="6" t="n">
        <v>1475</v>
      </c>
      <c r="D22" s="6" t="n">
        <v>1522</v>
      </c>
      <c r="E22" s="4" t="inlineStr">
        <is>
          <t xml:space="preserve"> </t>
        </is>
      </c>
    </row>
    <row r="23">
      <c r="A23" s="4" t="inlineStr">
        <is>
          <t>Operating Segments | Financial Management Ser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Loans, net of deferred fees and costs</t>
        </is>
      </c>
      <c r="B25" s="5" t="n">
        <v>5374280</v>
      </c>
      <c r="C25" s="5" t="n">
        <v>5263474</v>
      </c>
      <c r="D25" s="5" t="n">
        <v>5374280</v>
      </c>
      <c r="E25" s="4" t="inlineStr">
        <is>
          <t xml:space="preserve"> </t>
        </is>
      </c>
    </row>
    <row r="26">
      <c r="A26" s="4" t="inlineStr">
        <is>
          <t>Deposits</t>
        </is>
      </c>
      <c r="B26" s="5" t="n">
        <v>1488090</v>
      </c>
      <c r="C26" s="5" t="n">
        <v>1109270</v>
      </c>
      <c r="D26" s="5" t="n">
        <v>1488090</v>
      </c>
      <c r="E26" s="4" t="inlineStr">
        <is>
          <t xml:space="preserve"> </t>
        </is>
      </c>
    </row>
    <row r="27">
      <c r="A27" s="4" t="inlineStr">
        <is>
          <t>Full-time equivalent employees | employee</t>
        </is>
      </c>
      <c r="B27" s="6" t="n">
        <v>604</v>
      </c>
      <c r="C27" s="6" t="n">
        <v>565</v>
      </c>
      <c r="D27" s="6" t="n">
        <v>604</v>
      </c>
      <c r="E27" s="4" t="inlineStr">
        <is>
          <t xml:space="preserve"> </t>
        </is>
      </c>
    </row>
    <row r="28">
      <c r="A28" s="4" t="inlineStr">
        <is>
          <t>Treasury and Corporate 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Loans, net of deferred fees and costs</t>
        </is>
      </c>
      <c r="B30" s="5" t="n">
        <v>1731135</v>
      </c>
      <c r="C30" s="5" t="n">
        <v>1970948</v>
      </c>
      <c r="D30" s="5" t="n">
        <v>1731135</v>
      </c>
      <c r="E30" s="4" t="inlineStr">
        <is>
          <t xml:space="preserve"> </t>
        </is>
      </c>
    </row>
    <row r="31">
      <c r="A31" s="4" t="inlineStr">
        <is>
          <t>Deposits</t>
        </is>
      </c>
      <c r="B31" s="5" t="n">
        <v>6506607</v>
      </c>
      <c r="C31" s="5" t="n">
        <v>5536387</v>
      </c>
      <c r="D31" s="5" t="n">
        <v>6506607</v>
      </c>
      <c r="E31" s="4" t="inlineStr">
        <is>
          <t xml:space="preserve"> </t>
        </is>
      </c>
    </row>
    <row r="32">
      <c r="A32" s="4" t="inlineStr">
        <is>
          <t>Full-time equivalent employees | employee</t>
        </is>
      </c>
      <c r="B32" s="6" t="n">
        <v>1762</v>
      </c>
      <c r="C32" s="6" t="n">
        <v>1787</v>
      </c>
      <c r="D32" s="6" t="n">
        <v>1762</v>
      </c>
      <c r="E32" s="4" t="inlineStr">
        <is>
          <t xml:space="preserve"> </t>
        </is>
      </c>
    </row>
    <row r="33">
      <c r="A33" s="4" t="inlineStr">
        <is>
          <t>Deposits transferred</t>
        </is>
      </c>
      <c r="B33" s="5" t="n">
        <v>1300000</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Synovus Financial Corp. (Parent Company only) - Schedule of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t>
        </is>
      </c>
      <c r="B3" s="5" t="n">
        <v>2993987</v>
      </c>
      <c r="C3" s="5" t="n">
        <v>2451426</v>
      </c>
      <c r="D3" s="5" t="n">
        <v>1977780</v>
      </c>
      <c r="E3" s="5" t="n">
        <v>3009853</v>
      </c>
    </row>
    <row r="4">
      <c r="A4" s="4" t="inlineStr">
        <is>
          <t>Other assets</t>
        </is>
      </c>
      <c r="B4" s="6" t="n">
        <v>2856406</v>
      </c>
      <c r="C4" s="6" t="n">
        <v>2587324</v>
      </c>
      <c r="D4" s="4" t="inlineStr">
        <is>
          <t xml:space="preserve"> </t>
        </is>
      </c>
      <c r="E4" s="4" t="inlineStr">
        <is>
          <t xml:space="preserve"> </t>
        </is>
      </c>
    </row>
    <row r="5">
      <c r="A5" s="4" t="inlineStr">
        <is>
          <t>Total assets</t>
        </is>
      </c>
      <c r="B5" s="6" t="n">
        <v>60233644</v>
      </c>
      <c r="C5" s="6" t="n">
        <v>59809534</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Long-term debt</t>
        </is>
      </c>
      <c r="B7" s="6" t="n">
        <v>1733109</v>
      </c>
      <c r="C7" s="6" t="n">
        <v>1932534</v>
      </c>
      <c r="D7" s="4" t="inlineStr">
        <is>
          <t xml:space="preserve"> </t>
        </is>
      </c>
      <c r="E7" s="4" t="inlineStr">
        <is>
          <t xml:space="preserve"> </t>
        </is>
      </c>
    </row>
    <row r="8">
      <c r="A8" s="4" t="inlineStr">
        <is>
          <t>Other liabilities</t>
        </is>
      </c>
      <c r="B8" s="6" t="n">
        <v>2007197</v>
      </c>
      <c r="C8" s="6" t="n">
        <v>1801097</v>
      </c>
      <c r="D8" s="4" t="inlineStr">
        <is>
          <t xml:space="preserve"> </t>
        </is>
      </c>
      <c r="E8" s="4" t="inlineStr">
        <is>
          <t xml:space="preserve"> </t>
        </is>
      </c>
    </row>
    <row r="9">
      <c r="A9" s="4" t="inlineStr">
        <is>
          <t>Total liabilities</t>
        </is>
      </c>
      <c r="B9" s="6" t="n">
        <v>54967393</v>
      </c>
      <c r="C9" s="6" t="n">
        <v>54665386</v>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Preferred stock</t>
        </is>
      </c>
      <c r="B11" s="6" t="n">
        <v>537145</v>
      </c>
      <c r="C11" s="6" t="n">
        <v>537145</v>
      </c>
      <c r="D11" s="4" t="inlineStr">
        <is>
          <t xml:space="preserve"> </t>
        </is>
      </c>
      <c r="E11" s="4" t="inlineStr">
        <is>
          <t xml:space="preserve"> </t>
        </is>
      </c>
    </row>
    <row r="12">
      <c r="A12" s="4" t="inlineStr">
        <is>
          <t>Common stock</t>
        </is>
      </c>
      <c r="B12" s="6" t="n">
        <v>172186</v>
      </c>
      <c r="C12" s="6" t="n">
        <v>171360</v>
      </c>
      <c r="D12" s="4" t="inlineStr">
        <is>
          <t xml:space="preserve"> </t>
        </is>
      </c>
      <c r="E12" s="4" t="inlineStr">
        <is>
          <t xml:space="preserve"> </t>
        </is>
      </c>
    </row>
    <row r="13">
      <c r="A13" s="4" t="inlineStr">
        <is>
          <t>Additional paid-in capital</t>
        </is>
      </c>
      <c r="B13" s="6" t="n">
        <v>3986729</v>
      </c>
      <c r="C13" s="6" t="n">
        <v>3955819</v>
      </c>
      <c r="D13" s="4" t="inlineStr">
        <is>
          <t xml:space="preserve"> </t>
        </is>
      </c>
      <c r="E13" s="4" t="inlineStr">
        <is>
          <t xml:space="preserve"> </t>
        </is>
      </c>
    </row>
    <row r="14">
      <c r="A14" s="4" t="inlineStr">
        <is>
          <t>Accumulated other comprehensive income (loss), net</t>
        </is>
      </c>
      <c r="B14" s="6" t="n">
        <v>-970765</v>
      </c>
      <c r="C14" s="6" t="n">
        <v>-1117073</v>
      </c>
      <c r="D14" s="4" t="inlineStr">
        <is>
          <t xml:space="preserve"> </t>
        </is>
      </c>
      <c r="E14" s="4" t="inlineStr">
        <is>
          <t xml:space="preserve"> </t>
        </is>
      </c>
    </row>
    <row r="15">
      <c r="A15" s="4" t="inlineStr">
        <is>
          <t>Retained earnings</t>
        </is>
      </c>
      <c r="B15" s="6" t="n">
        <v>2736089</v>
      </c>
      <c r="C15" s="6" t="n">
        <v>2517226</v>
      </c>
      <c r="D15" s="4" t="inlineStr">
        <is>
          <t xml:space="preserve"> </t>
        </is>
      </c>
      <c r="E15" s="4" t="inlineStr">
        <is>
          <t xml:space="preserve"> </t>
        </is>
      </c>
    </row>
    <row r="16">
      <c r="A16" s="4" t="inlineStr">
        <is>
          <t>Total Synovus Financial Corp. shareholders’ equity</t>
        </is>
      </c>
      <c r="B16" s="6" t="n">
        <v>5244557</v>
      </c>
      <c r="C16" s="6" t="n">
        <v>5119993</v>
      </c>
      <c r="D16" s="4" t="inlineStr">
        <is>
          <t xml:space="preserve"> </t>
        </is>
      </c>
      <c r="E16" s="4" t="inlineStr">
        <is>
          <t xml:space="preserve"> </t>
        </is>
      </c>
    </row>
    <row r="17">
      <c r="A17" s="4" t="inlineStr">
        <is>
          <t>Total liabilities and shareholders' equity</t>
        </is>
      </c>
      <c r="B17" s="6" t="n">
        <v>60233644</v>
      </c>
      <c r="C17" s="6" t="n">
        <v>59809534</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due from bank subsidiary</t>
        </is>
      </c>
      <c r="B20" s="6" t="n">
        <v>859336</v>
      </c>
      <c r="C20" s="6" t="n">
        <v>573761</v>
      </c>
      <c r="D20" s="4" t="inlineStr">
        <is>
          <t xml:space="preserve"> </t>
        </is>
      </c>
      <c r="E20" s="4" t="inlineStr">
        <is>
          <t xml:space="preserve"> </t>
        </is>
      </c>
    </row>
    <row r="21">
      <c r="A21" s="4" t="inlineStr">
        <is>
          <t>Funds due from other depository institutions</t>
        </is>
      </c>
      <c r="B21" s="6" t="n">
        <v>1201</v>
      </c>
      <c r="C21" s="6" t="n">
        <v>4839</v>
      </c>
      <c r="D21" s="4" t="inlineStr">
        <is>
          <t xml:space="preserve"> </t>
        </is>
      </c>
      <c r="E21" s="4" t="inlineStr">
        <is>
          <t xml:space="preserve"> </t>
        </is>
      </c>
    </row>
    <row r="22">
      <c r="A22" s="4" t="inlineStr">
        <is>
          <t>Total cash, cash equivalents, and restricted cash</t>
        </is>
      </c>
      <c r="B22" s="6" t="n">
        <v>860537</v>
      </c>
      <c r="C22" s="6" t="n">
        <v>578600</v>
      </c>
      <c r="D22" s="5" t="n">
        <v>524485</v>
      </c>
      <c r="E22" s="5" t="n">
        <v>398348</v>
      </c>
    </row>
    <row r="23">
      <c r="A23" s="4" t="inlineStr">
        <is>
          <t>Investment in consolidated bank subsidiary, at equity</t>
        </is>
      </c>
      <c r="B23" s="6" t="n">
        <v>5177551</v>
      </c>
      <c r="C23" s="6" t="n">
        <v>4947888</v>
      </c>
      <c r="D23" s="4" t="inlineStr">
        <is>
          <t xml:space="preserve"> </t>
        </is>
      </c>
      <c r="E23" s="4" t="inlineStr">
        <is>
          <t xml:space="preserve"> </t>
        </is>
      </c>
    </row>
    <row r="24">
      <c r="A24" s="4" t="inlineStr">
        <is>
          <t>Investment in consolidated non-bank subsidiaries, at equity</t>
        </is>
      </c>
      <c r="B24" s="6" t="n">
        <v>140793</v>
      </c>
      <c r="C24" s="6" t="n">
        <v>114932</v>
      </c>
      <c r="D24" s="4" t="inlineStr">
        <is>
          <t xml:space="preserve"> </t>
        </is>
      </c>
      <c r="E24" s="4" t="inlineStr">
        <is>
          <t xml:space="preserve"> </t>
        </is>
      </c>
    </row>
    <row r="25">
      <c r="A25" s="4" t="inlineStr">
        <is>
          <t>Note receivable from bank subsidiary</t>
        </is>
      </c>
      <c r="B25" s="6" t="n">
        <v>200000</v>
      </c>
      <c r="C25" s="6" t="n">
        <v>100000</v>
      </c>
      <c r="D25" s="4" t="inlineStr">
        <is>
          <t xml:space="preserve"> </t>
        </is>
      </c>
      <c r="E25" s="4" t="inlineStr">
        <is>
          <t xml:space="preserve"> </t>
        </is>
      </c>
    </row>
    <row r="26">
      <c r="A26" s="4" t="inlineStr">
        <is>
          <t>Other assets</t>
        </is>
      </c>
      <c r="B26" s="6" t="n">
        <v>28106</v>
      </c>
      <c r="C26" s="6" t="n">
        <v>25943</v>
      </c>
      <c r="D26" s="4" t="inlineStr">
        <is>
          <t xml:space="preserve"> </t>
        </is>
      </c>
      <c r="E26" s="4" t="inlineStr">
        <is>
          <t xml:space="preserve"> </t>
        </is>
      </c>
    </row>
    <row r="27">
      <c r="A27" s="4" t="inlineStr">
        <is>
          <t>Total assets</t>
        </is>
      </c>
      <c r="B27" s="6" t="n">
        <v>6406987</v>
      </c>
      <c r="C27" s="6" t="n">
        <v>5767363</v>
      </c>
      <c r="D27" s="4" t="inlineStr">
        <is>
          <t xml:space="preserve"> </t>
        </is>
      </c>
      <c r="E27" s="4" t="inlineStr">
        <is>
          <t xml:space="preserve"> </t>
        </is>
      </c>
    </row>
    <row r="28">
      <c r="A28" s="3" t="inlineStr">
        <is>
          <t>Liabilities and Shareholders' Equity</t>
        </is>
      </c>
      <c r="B28" s="4" t="inlineStr">
        <is>
          <t xml:space="preserve"> </t>
        </is>
      </c>
      <c r="C28" s="4" t="inlineStr">
        <is>
          <t xml:space="preserve"> </t>
        </is>
      </c>
      <c r="D28" s="4" t="inlineStr">
        <is>
          <t xml:space="preserve"> </t>
        </is>
      </c>
      <c r="E28" s="4" t="inlineStr">
        <is>
          <t xml:space="preserve"> </t>
        </is>
      </c>
    </row>
    <row r="29">
      <c r="A29" s="4" t="inlineStr">
        <is>
          <t>Long-term debt</t>
        </is>
      </c>
      <c r="B29" s="6" t="n">
        <v>1046950</v>
      </c>
      <c r="C29" s="6" t="n">
        <v>552703</v>
      </c>
      <c r="D29" s="4" t="inlineStr">
        <is>
          <t xml:space="preserve"> </t>
        </is>
      </c>
      <c r="E29" s="4" t="inlineStr">
        <is>
          <t xml:space="preserve"> </t>
        </is>
      </c>
    </row>
    <row r="30">
      <c r="A30" s="4" t="inlineStr">
        <is>
          <t>Other liabilities</t>
        </is>
      </c>
      <c r="B30" s="6" t="n">
        <v>115480</v>
      </c>
      <c r="C30" s="6" t="n">
        <v>94667</v>
      </c>
      <c r="D30" s="4" t="inlineStr">
        <is>
          <t xml:space="preserve"> </t>
        </is>
      </c>
      <c r="E30" s="4" t="inlineStr">
        <is>
          <t xml:space="preserve"> </t>
        </is>
      </c>
    </row>
    <row r="31">
      <c r="A31" s="4" t="inlineStr">
        <is>
          <t>Total liabilities</t>
        </is>
      </c>
      <c r="B31" s="6" t="n">
        <v>1162430</v>
      </c>
      <c r="C31" s="6" t="n">
        <v>647370</v>
      </c>
      <c r="D31" s="4" t="inlineStr">
        <is>
          <t xml:space="preserve"> </t>
        </is>
      </c>
      <c r="E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row>
    <row r="33">
      <c r="A33" s="4" t="inlineStr">
        <is>
          <t>Preferred stock</t>
        </is>
      </c>
      <c r="B33" s="6" t="n">
        <v>537145</v>
      </c>
      <c r="C33" s="6" t="n">
        <v>537145</v>
      </c>
      <c r="D33" s="4" t="inlineStr">
        <is>
          <t xml:space="preserve"> </t>
        </is>
      </c>
      <c r="E33" s="4" t="inlineStr">
        <is>
          <t xml:space="preserve"> </t>
        </is>
      </c>
    </row>
    <row r="34">
      <c r="A34" s="4" t="inlineStr">
        <is>
          <t>Common stock</t>
        </is>
      </c>
      <c r="B34" s="6" t="n">
        <v>172186</v>
      </c>
      <c r="C34" s="6" t="n">
        <v>171360</v>
      </c>
      <c r="D34" s="4" t="inlineStr">
        <is>
          <t xml:space="preserve"> </t>
        </is>
      </c>
      <c r="E34" s="4" t="inlineStr">
        <is>
          <t xml:space="preserve"> </t>
        </is>
      </c>
    </row>
    <row r="35">
      <c r="A35" s="4" t="inlineStr">
        <is>
          <t>Additional paid-in capital</t>
        </is>
      </c>
      <c r="B35" s="6" t="n">
        <v>3986729</v>
      </c>
      <c r="C35" s="6" t="n">
        <v>3955819</v>
      </c>
      <c r="D35" s="4" t="inlineStr">
        <is>
          <t xml:space="preserve"> </t>
        </is>
      </c>
      <c r="E35" s="4" t="inlineStr">
        <is>
          <t xml:space="preserve"> </t>
        </is>
      </c>
    </row>
    <row r="36">
      <c r="A36" s="4" t="inlineStr">
        <is>
          <t>Treasury stock</t>
        </is>
      </c>
      <c r="B36" s="6" t="n">
        <v>-1216827</v>
      </c>
      <c r="C36" s="6" t="n">
        <v>-944484</v>
      </c>
      <c r="D36" s="4" t="inlineStr">
        <is>
          <t xml:space="preserve"> </t>
        </is>
      </c>
      <c r="E36" s="4" t="inlineStr">
        <is>
          <t xml:space="preserve"> </t>
        </is>
      </c>
    </row>
    <row r="37">
      <c r="A37" s="4" t="inlineStr">
        <is>
          <t>Accumulated other comprehensive income (loss), net</t>
        </is>
      </c>
      <c r="B37" s="6" t="n">
        <v>-970765</v>
      </c>
      <c r="C37" s="6" t="n">
        <v>-1117073</v>
      </c>
      <c r="D37" s="4" t="inlineStr">
        <is>
          <t xml:space="preserve"> </t>
        </is>
      </c>
      <c r="E37" s="4" t="inlineStr">
        <is>
          <t xml:space="preserve"> </t>
        </is>
      </c>
    </row>
    <row r="38">
      <c r="A38" s="4" t="inlineStr">
        <is>
          <t>Retained earnings</t>
        </is>
      </c>
      <c r="B38" s="6" t="n">
        <v>2736089</v>
      </c>
      <c r="C38" s="6" t="n">
        <v>2517226</v>
      </c>
      <c r="D38" s="4" t="inlineStr">
        <is>
          <t xml:space="preserve"> </t>
        </is>
      </c>
      <c r="E38" s="4" t="inlineStr">
        <is>
          <t xml:space="preserve"> </t>
        </is>
      </c>
    </row>
    <row r="39">
      <c r="A39" s="4" t="inlineStr">
        <is>
          <t>Total Synovus Financial Corp. shareholders’ equity</t>
        </is>
      </c>
      <c r="B39" s="6" t="n">
        <v>5244557</v>
      </c>
      <c r="C39" s="6" t="n">
        <v>5119993</v>
      </c>
      <c r="D39" s="4" t="inlineStr">
        <is>
          <t xml:space="preserve"> </t>
        </is>
      </c>
      <c r="E39" s="4" t="inlineStr">
        <is>
          <t xml:space="preserve"> </t>
        </is>
      </c>
    </row>
    <row r="40">
      <c r="A40" s="4" t="inlineStr">
        <is>
          <t>Total liabilities and shareholders' equity</t>
        </is>
      </c>
      <c r="B40" s="5" t="n">
        <v>6406987</v>
      </c>
      <c r="C40" s="5" t="n">
        <v>5767363</v>
      </c>
      <c r="D40" s="4" t="inlineStr">
        <is>
          <t xml:space="preserve"> </t>
        </is>
      </c>
      <c r="E4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 Schedule of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Expense</t>
        </is>
      </c>
      <c r="B3" s="4" t="inlineStr">
        <is>
          <t xml:space="preserve"> </t>
        </is>
      </c>
      <c r="C3" s="4" t="inlineStr">
        <is>
          <t xml:space="preserve"> </t>
        </is>
      </c>
      <c r="D3" s="4" t="inlineStr">
        <is>
          <t xml:space="preserve"> </t>
        </is>
      </c>
    </row>
    <row r="4">
      <c r="A4" s="4" t="inlineStr">
        <is>
          <t>Interest expense</t>
        </is>
      </c>
      <c r="B4" s="5" t="n">
        <v>1444012</v>
      </c>
      <c r="C4" s="5" t="n">
        <v>1233703</v>
      </c>
      <c r="D4" s="5" t="n">
        <v>278887</v>
      </c>
    </row>
    <row r="5">
      <c r="A5" s="4" t="inlineStr">
        <is>
          <t>Other expense</t>
        </is>
      </c>
      <c r="B5" s="6" t="n">
        <v>1247543</v>
      </c>
      <c r="C5" s="6" t="n">
        <v>1335424</v>
      </c>
      <c r="D5" s="6" t="n">
        <v>1157506</v>
      </c>
    </row>
    <row r="6">
      <c r="A6" s="4" t="inlineStr">
        <is>
          <t>Net income attributable to Synovus Financial Corp.</t>
        </is>
      </c>
      <c r="B6" s="6" t="n">
        <v>482460</v>
      </c>
      <c r="C6" s="6" t="n">
        <v>543705</v>
      </c>
      <c r="D6" s="6" t="n">
        <v>757902</v>
      </c>
    </row>
    <row r="7">
      <c r="A7" s="4" t="inlineStr">
        <is>
          <t>Net income available to common shareholders</t>
        </is>
      </c>
      <c r="B7" s="6" t="n">
        <v>439557</v>
      </c>
      <c r="C7" s="6" t="n">
        <v>507755</v>
      </c>
      <c r="D7" s="6" t="n">
        <v>724739</v>
      </c>
    </row>
    <row r="8">
      <c r="A8" s="4" t="inlineStr">
        <is>
          <t>Parent Company</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Cash dividends received from subsidiaries</t>
        </is>
      </c>
      <c r="B10" s="6" t="n">
        <v>450000</v>
      </c>
      <c r="C10" s="6" t="n">
        <v>435000</v>
      </c>
      <c r="D10" s="6" t="n">
        <v>350000</v>
      </c>
    </row>
    <row r="11">
      <c r="A11" s="4" t="inlineStr">
        <is>
          <t>Interest income</t>
        </is>
      </c>
      <c r="B11" s="6" t="n">
        <v>6175</v>
      </c>
      <c r="C11" s="6" t="n">
        <v>6129</v>
      </c>
      <c r="D11" s="6" t="n">
        <v>1841</v>
      </c>
    </row>
    <row r="12">
      <c r="A12" s="4" t="inlineStr">
        <is>
          <t>Other income (loss)</t>
        </is>
      </c>
      <c r="B12" s="6" t="n">
        <v>167</v>
      </c>
      <c r="C12" s="6" t="n">
        <v>-101</v>
      </c>
      <c r="D12" s="6" t="n">
        <v>-7203</v>
      </c>
    </row>
    <row r="13">
      <c r="A13" s="4" t="inlineStr">
        <is>
          <t>Total income</t>
        </is>
      </c>
      <c r="B13" s="6" t="n">
        <v>456342</v>
      </c>
      <c r="C13" s="6" t="n">
        <v>441028</v>
      </c>
      <c r="D13" s="6" t="n">
        <v>344638</v>
      </c>
    </row>
    <row r="14">
      <c r="A14" s="3" t="inlineStr">
        <is>
          <t>Expense</t>
        </is>
      </c>
      <c r="B14" s="4" t="inlineStr">
        <is>
          <t xml:space="preserve"> </t>
        </is>
      </c>
      <c r="C14" s="4" t="inlineStr">
        <is>
          <t xml:space="preserve"> </t>
        </is>
      </c>
      <c r="D14" s="4" t="inlineStr">
        <is>
          <t xml:space="preserve"> </t>
        </is>
      </c>
    </row>
    <row r="15">
      <c r="A15" s="4" t="inlineStr">
        <is>
          <t>Interest expense</t>
        </is>
      </c>
      <c r="B15" s="6" t="n">
        <v>49424</v>
      </c>
      <c r="C15" s="6" t="n">
        <v>36849</v>
      </c>
      <c r="D15" s="6" t="n">
        <v>34154</v>
      </c>
    </row>
    <row r="16">
      <c r="A16" s="4" t="inlineStr">
        <is>
          <t>Other expense</t>
        </is>
      </c>
      <c r="B16" s="6" t="n">
        <v>19179</v>
      </c>
      <c r="C16" s="6" t="n">
        <v>12494</v>
      </c>
      <c r="D16" s="6" t="n">
        <v>17804</v>
      </c>
    </row>
    <row r="17">
      <c r="A17" s="4" t="inlineStr">
        <is>
          <t>Total expense</t>
        </is>
      </c>
      <c r="B17" s="6" t="n">
        <v>68603</v>
      </c>
      <c r="C17" s="6" t="n">
        <v>49343</v>
      </c>
      <c r="D17" s="6" t="n">
        <v>51958</v>
      </c>
    </row>
    <row r="18">
      <c r="A18" s="4" t="inlineStr">
        <is>
          <t>Income before income taxes and equity in undistributed income of subsidiaries</t>
        </is>
      </c>
      <c r="B18" s="6" t="n">
        <v>387739</v>
      </c>
      <c r="C18" s="6" t="n">
        <v>391685</v>
      </c>
      <c r="D18" s="6" t="n">
        <v>292680</v>
      </c>
    </row>
    <row r="19">
      <c r="A19" s="4" t="inlineStr">
        <is>
          <t>Allocated income tax benefit</t>
        </is>
      </c>
      <c r="B19" s="6" t="n">
        <v>-13287</v>
      </c>
      <c r="C19" s="6" t="n">
        <v>-10026</v>
      </c>
      <c r="D19" s="6" t="n">
        <v>-16667</v>
      </c>
    </row>
    <row r="20">
      <c r="A20" s="4" t="inlineStr">
        <is>
          <t>Income before equity in undistributed income of subsidiaries</t>
        </is>
      </c>
      <c r="B20" s="6" t="n">
        <v>401026</v>
      </c>
      <c r="C20" s="6" t="n">
        <v>401711</v>
      </c>
      <c r="D20" s="6" t="n">
        <v>309347</v>
      </c>
    </row>
    <row r="21">
      <c r="A21" s="4" t="inlineStr">
        <is>
          <t>Equity in undistributed income (loss) of subsidiaries</t>
        </is>
      </c>
      <c r="B21" s="6" t="n">
        <v>81434</v>
      </c>
      <c r="C21" s="6" t="n">
        <v>141994</v>
      </c>
      <c r="D21" s="6" t="n">
        <v>448555</v>
      </c>
    </row>
    <row r="22">
      <c r="A22" s="4" t="inlineStr">
        <is>
          <t>Net income attributable to Synovus Financial Corp.</t>
        </is>
      </c>
      <c r="B22" s="6" t="n">
        <v>482460</v>
      </c>
      <c r="C22" s="6" t="n">
        <v>543705</v>
      </c>
      <c r="D22" s="6" t="n">
        <v>757902</v>
      </c>
    </row>
    <row r="23">
      <c r="A23" s="4" t="inlineStr">
        <is>
          <t>Dividends on preferred stock</t>
        </is>
      </c>
      <c r="B23" s="6" t="n">
        <v>42903</v>
      </c>
      <c r="C23" s="6" t="n">
        <v>35950</v>
      </c>
      <c r="D23" s="6" t="n">
        <v>33163</v>
      </c>
    </row>
    <row r="24">
      <c r="A24" s="4" t="inlineStr">
        <is>
          <t>Net income available to common shareholders</t>
        </is>
      </c>
      <c r="B24" s="5" t="n">
        <v>439557</v>
      </c>
      <c r="C24" s="5" t="n">
        <v>507755</v>
      </c>
      <c r="D24" s="5" t="n">
        <v>72473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 Schedule of Condens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5" t="n">
        <v>482460</v>
      </c>
      <c r="C4" s="5" t="n">
        <v>543705</v>
      </c>
      <c r="D4" s="5" t="n">
        <v>757902</v>
      </c>
    </row>
    <row r="5">
      <c r="A5" s="4" t="inlineStr">
        <is>
          <t>Other comprehensive income (loss)</t>
        </is>
      </c>
      <c r="B5" s="6" t="n">
        <v>146308</v>
      </c>
      <c r="C5" s="6" t="n">
        <v>325044</v>
      </c>
      <c r="D5" s="6" t="n">
        <v>-1359796</v>
      </c>
    </row>
    <row r="6">
      <c r="A6" s="4" t="inlineStr">
        <is>
          <t>Comprehensive income (loss) attributable to Synovus Financial Corp.</t>
        </is>
      </c>
      <c r="B6" s="6" t="n">
        <v>628768</v>
      </c>
      <c r="C6" s="6" t="n">
        <v>868749</v>
      </c>
      <c r="D6" s="6" t="n">
        <v>-601894</v>
      </c>
    </row>
    <row r="7">
      <c r="A7" s="4" t="inlineStr">
        <is>
          <t>Parent Company</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Net income (loss)</t>
        </is>
      </c>
      <c r="B9" s="6" t="n">
        <v>482460</v>
      </c>
      <c r="C9" s="6" t="n">
        <v>543705</v>
      </c>
      <c r="D9" s="6" t="n">
        <v>757902</v>
      </c>
    </row>
    <row r="10">
      <c r="A10" s="4" t="inlineStr">
        <is>
          <t>Other comprehensive gain (loss) of bank subsidiary</t>
        </is>
      </c>
      <c r="B10" s="6" t="n">
        <v>146308</v>
      </c>
      <c r="C10" s="6" t="n">
        <v>325044</v>
      </c>
      <c r="D10" s="6" t="n">
        <v>-1359796</v>
      </c>
    </row>
    <row r="11">
      <c r="A11" s="4" t="inlineStr">
        <is>
          <t>Other comprehensive income (loss)</t>
        </is>
      </c>
      <c r="B11" s="6" t="n">
        <v>146308</v>
      </c>
      <c r="C11" s="6" t="n">
        <v>325044</v>
      </c>
      <c r="D11" s="6" t="n">
        <v>-1359796</v>
      </c>
    </row>
    <row r="12">
      <c r="A12" s="4" t="inlineStr">
        <is>
          <t>Comprehensive income (loss) attributable to Synovus Financial Corp.</t>
        </is>
      </c>
      <c r="B12" s="5" t="n">
        <v>628768</v>
      </c>
      <c r="C12" s="5" t="n">
        <v>868749</v>
      </c>
      <c r="D12" s="5" t="n">
        <v>-60189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82460</v>
      </c>
      <c r="C4" s="5" t="n">
        <v>543705</v>
      </c>
      <c r="D4" s="5" t="n">
        <v>75790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Other, net</t>
        </is>
      </c>
      <c r="B6" s="6" t="n">
        <v>0</v>
      </c>
      <c r="C6" s="6" t="n">
        <v>-7329</v>
      </c>
      <c r="D6" s="6" t="n">
        <v>677</v>
      </c>
    </row>
    <row r="7">
      <c r="A7" s="4" t="inlineStr">
        <is>
          <t>Net cash provided by (used in) operating activities</t>
        </is>
      </c>
      <c r="B7" s="6" t="n">
        <v>821030</v>
      </c>
      <c r="C7" s="6" t="n">
        <v>1282623</v>
      </c>
      <c r="D7" s="6" t="n">
        <v>1191489</v>
      </c>
    </row>
    <row r="8">
      <c r="A8" s="3" t="inlineStr">
        <is>
          <t>Investing Activities</t>
        </is>
      </c>
      <c r="B8" s="4" t="inlineStr">
        <is>
          <t xml:space="preserve"> </t>
        </is>
      </c>
      <c r="C8" s="4" t="inlineStr">
        <is>
          <t xml:space="preserve"> </t>
        </is>
      </c>
      <c r="D8" s="4" t="inlineStr">
        <is>
          <t xml:space="preserve"> </t>
        </is>
      </c>
    </row>
    <row r="9">
      <c r="A9" s="4" t="inlineStr">
        <is>
          <t>Net cash provided by (used in) investing activities</t>
        </is>
      </c>
      <c r="B9" s="6" t="n">
        <v>177571</v>
      </c>
      <c r="C9" s="6" t="n">
        <v>323966</v>
      </c>
      <c r="D9" s="6" t="n">
        <v>-4855482</v>
      </c>
    </row>
    <row r="10">
      <c r="A10" s="3" t="inlineStr">
        <is>
          <t>Financing Activities</t>
        </is>
      </c>
      <c r="B10" s="4" t="inlineStr">
        <is>
          <t xml:space="preserve"> </t>
        </is>
      </c>
      <c r="C10" s="4" t="inlineStr">
        <is>
          <t xml:space="preserve"> </t>
        </is>
      </c>
      <c r="D10" s="4" t="inlineStr">
        <is>
          <t xml:space="preserve"> </t>
        </is>
      </c>
    </row>
    <row r="11">
      <c r="A11" s="4" t="inlineStr">
        <is>
          <t>Repurchase of common stock</t>
        </is>
      </c>
      <c r="B11" s="6" t="n">
        <v>-272343</v>
      </c>
      <c r="C11" s="6" t="n">
        <v>0</v>
      </c>
      <c r="D11" s="6" t="n">
        <v>-12987</v>
      </c>
    </row>
    <row r="12">
      <c r="A12" s="4" t="inlineStr">
        <is>
          <t>Repayments and redemption of long-term debt</t>
        </is>
      </c>
      <c r="B12" s="6" t="n">
        <v>-1850000</v>
      </c>
      <c r="C12" s="6" t="n">
        <v>-5404731</v>
      </c>
      <c r="D12" s="6" t="n">
        <v>-700000</v>
      </c>
    </row>
    <row r="13">
      <c r="A13" s="4" t="inlineStr">
        <is>
          <t>Proceeds from long-term debt, net</t>
        </is>
      </c>
      <c r="B13" s="6" t="n">
        <v>1646791</v>
      </c>
      <c r="C13" s="6" t="n">
        <v>3220912</v>
      </c>
      <c r="D13" s="6" t="n">
        <v>3622892</v>
      </c>
    </row>
    <row r="14">
      <c r="A14" s="4" t="inlineStr">
        <is>
          <t>Net cash provided by (used in) financing activities</t>
        </is>
      </c>
      <c r="B14" s="6" t="n">
        <v>-456040</v>
      </c>
      <c r="C14" s="6" t="n">
        <v>-1132943</v>
      </c>
      <c r="D14" s="6" t="n">
        <v>2631920</v>
      </c>
    </row>
    <row r="15">
      <c r="A15" s="4" t="inlineStr">
        <is>
          <t>Increase (decrease) in cash and cash equivalents including restricted cash</t>
        </is>
      </c>
      <c r="B15" s="6" t="n">
        <v>542561</v>
      </c>
      <c r="C15" s="6" t="n">
        <v>473646</v>
      </c>
      <c r="D15" s="6" t="n">
        <v>-1032073</v>
      </c>
    </row>
    <row r="16">
      <c r="A16" s="4" t="inlineStr">
        <is>
          <t>Cash, cash equivalents, and restricted cash at beginning of year</t>
        </is>
      </c>
      <c r="B16" s="6" t="n">
        <v>2451426</v>
      </c>
      <c r="C16" s="6" t="n">
        <v>1977780</v>
      </c>
      <c r="D16" s="6" t="n">
        <v>3009853</v>
      </c>
    </row>
    <row r="17">
      <c r="A17" s="4" t="inlineStr">
        <is>
          <t>Cash, cash equivalents, and restricted cash at end of year</t>
        </is>
      </c>
      <c r="B17" s="6" t="n">
        <v>2993987</v>
      </c>
      <c r="C17" s="6" t="n">
        <v>2451426</v>
      </c>
      <c r="D17" s="6" t="n">
        <v>1977780</v>
      </c>
    </row>
    <row r="18">
      <c r="A18" s="4" t="inlineStr">
        <is>
          <t>Parent Company</t>
        </is>
      </c>
      <c r="B18" s="4" t="inlineStr">
        <is>
          <t xml:space="preserve"> </t>
        </is>
      </c>
      <c r="C18" s="4" t="inlineStr">
        <is>
          <t xml:space="preserve"> </t>
        </is>
      </c>
      <c r="D18" s="4" t="inlineStr">
        <is>
          <t xml:space="preserve"> </t>
        </is>
      </c>
    </row>
    <row r="19">
      <c r="A19" s="3" t="inlineStr">
        <is>
          <t>Operating Activities</t>
        </is>
      </c>
      <c r="B19" s="4" t="inlineStr">
        <is>
          <t xml:space="preserve"> </t>
        </is>
      </c>
      <c r="C19" s="4" t="inlineStr">
        <is>
          <t xml:space="preserve"> </t>
        </is>
      </c>
      <c r="D19" s="4" t="inlineStr">
        <is>
          <t xml:space="preserve"> </t>
        </is>
      </c>
    </row>
    <row r="20">
      <c r="A20" s="4" t="inlineStr">
        <is>
          <t>Net income (loss)</t>
        </is>
      </c>
      <c r="B20" s="6" t="n">
        <v>482460</v>
      </c>
      <c r="C20" s="6" t="n">
        <v>543705</v>
      </c>
      <c r="D20" s="6" t="n">
        <v>757902</v>
      </c>
    </row>
    <row r="21">
      <c r="A21" s="3" t="inlineStr">
        <is>
          <t>Adjustments to reconcile net income to net cash provided by (used in) operating activities:</t>
        </is>
      </c>
      <c r="B21" s="4" t="inlineStr">
        <is>
          <t xml:space="preserve"> </t>
        </is>
      </c>
      <c r="C21" s="4" t="inlineStr">
        <is>
          <t xml:space="preserve"> </t>
        </is>
      </c>
      <c r="D21" s="4" t="inlineStr">
        <is>
          <t xml:space="preserve"> </t>
        </is>
      </c>
    </row>
    <row r="22">
      <c r="A22" s="4" t="inlineStr">
        <is>
          <t>Equity in undistributed (income) loss of subsidiaries</t>
        </is>
      </c>
      <c r="B22" s="6" t="n">
        <v>-81434</v>
      </c>
      <c r="C22" s="6" t="n">
        <v>-141994</v>
      </c>
      <c r="D22" s="6" t="n">
        <v>-448555</v>
      </c>
    </row>
    <row r="23">
      <c r="A23" s="4" t="inlineStr">
        <is>
          <t>Deferred income tax expense (benefit)</t>
        </is>
      </c>
      <c r="B23" s="6" t="n">
        <v>1090</v>
      </c>
      <c r="C23" s="6" t="n">
        <v>433</v>
      </c>
      <c r="D23" s="6" t="n">
        <v>143</v>
      </c>
    </row>
    <row r="24">
      <c r="A24" s="4" t="inlineStr">
        <is>
          <t>Net increase (decrease) in other liabilities</t>
        </is>
      </c>
      <c r="B24" s="6" t="n">
        <v>17071</v>
      </c>
      <c r="C24" s="6" t="n">
        <v>4849</v>
      </c>
      <c r="D24" s="6" t="n">
        <v>3233</v>
      </c>
    </row>
    <row r="25">
      <c r="A25" s="4" t="inlineStr">
        <is>
          <t>Net (increase) decrease in other assets</t>
        </is>
      </c>
      <c r="B25" s="6" t="n">
        <v>-355</v>
      </c>
      <c r="C25" s="6" t="n">
        <v>-4676</v>
      </c>
      <c r="D25" s="6" t="n">
        <v>8022</v>
      </c>
    </row>
    <row r="26">
      <c r="A26" s="4" t="inlineStr">
        <is>
          <t>Other, net</t>
        </is>
      </c>
      <c r="B26" s="6" t="n">
        <v>1111</v>
      </c>
      <c r="C26" s="6" t="n">
        <v>1616</v>
      </c>
      <c r="D26" s="6" t="n">
        <v>825</v>
      </c>
    </row>
    <row r="27">
      <c r="A27" s="4" t="inlineStr">
        <is>
          <t>Net cash provided by (used in) operating activities</t>
        </is>
      </c>
      <c r="B27" s="6" t="n">
        <v>419943</v>
      </c>
      <c r="C27" s="6" t="n">
        <v>403933</v>
      </c>
      <c r="D27" s="6" t="n">
        <v>321570</v>
      </c>
    </row>
    <row r="28">
      <c r="A28" s="3" t="inlineStr">
        <is>
          <t>Investing Activities</t>
        </is>
      </c>
      <c r="B28" s="4" t="inlineStr">
        <is>
          <t xml:space="preserve"> </t>
        </is>
      </c>
      <c r="C28" s="4" t="inlineStr">
        <is>
          <t xml:space="preserve"> </t>
        </is>
      </c>
      <c r="D28" s="4" t="inlineStr">
        <is>
          <t xml:space="preserve"> </t>
        </is>
      </c>
    </row>
    <row r="29">
      <c r="A29" s="4" t="inlineStr">
        <is>
          <t>Advance of long-term note receivable due from bank subsidiary</t>
        </is>
      </c>
      <c r="B29" s="6" t="n">
        <v>-100000</v>
      </c>
      <c r="C29" s="6" t="n">
        <v>0</v>
      </c>
      <c r="D29" s="6" t="n">
        <v>0</v>
      </c>
    </row>
    <row r="30">
      <c r="A30" s="4" t="inlineStr">
        <is>
          <t>Increase in other investments</t>
        </is>
      </c>
      <c r="B30" s="6" t="n">
        <v>-1630</v>
      </c>
      <c r="C30" s="6" t="n">
        <v>-774</v>
      </c>
      <c r="D30" s="6" t="n">
        <v>-1027</v>
      </c>
    </row>
    <row r="31">
      <c r="A31" s="4" t="inlineStr">
        <is>
          <t>Net cash provided by (used in) investing activities</t>
        </is>
      </c>
      <c r="B31" s="6" t="n">
        <v>-101630</v>
      </c>
      <c r="C31" s="6" t="n">
        <v>-774</v>
      </c>
      <c r="D31" s="6" t="n">
        <v>-1027</v>
      </c>
    </row>
    <row r="32">
      <c r="A32" s="3" t="inlineStr">
        <is>
          <t>Financing Activities</t>
        </is>
      </c>
      <c r="B32" s="4" t="inlineStr">
        <is>
          <t xml:space="preserve"> </t>
        </is>
      </c>
      <c r="C32" s="4" t="inlineStr">
        <is>
          <t xml:space="preserve"> </t>
        </is>
      </c>
      <c r="D32" s="4" t="inlineStr">
        <is>
          <t xml:space="preserve"> </t>
        </is>
      </c>
    </row>
    <row r="33">
      <c r="A33" s="4" t="inlineStr">
        <is>
          <t>Dividends paid to common and preferred shareholders</t>
        </is>
      </c>
      <c r="B33" s="6" t="n">
        <v>-260824</v>
      </c>
      <c r="C33" s="6" t="n">
        <v>-252011</v>
      </c>
      <c r="D33" s="6" t="n">
        <v>-229311</v>
      </c>
    </row>
    <row r="34">
      <c r="A34" s="4" t="inlineStr">
        <is>
          <t>Repurchase of common stock</t>
        </is>
      </c>
      <c r="B34" s="6" t="n">
        <v>-272343</v>
      </c>
      <c r="C34" s="6" t="n">
        <v>0</v>
      </c>
      <c r="D34" s="6" t="n">
        <v>-12987</v>
      </c>
    </row>
    <row r="35">
      <c r="A35" s="4" t="inlineStr">
        <is>
          <t>Repayments and redemption of long-term debt</t>
        </is>
      </c>
      <c r="B35" s="6" t="n">
        <v>0</v>
      </c>
      <c r="C35" s="6" t="n">
        <v>-97033</v>
      </c>
      <c r="D35" s="6" t="n">
        <v>-300000</v>
      </c>
    </row>
    <row r="36">
      <c r="A36" s="4" t="inlineStr">
        <is>
          <t>Proceeds from long-term debt, net</t>
        </is>
      </c>
      <c r="B36" s="6" t="n">
        <v>496791</v>
      </c>
      <c r="C36" s="6" t="n">
        <v>0</v>
      </c>
      <c r="D36" s="6" t="n">
        <v>347892</v>
      </c>
    </row>
    <row r="37">
      <c r="A37" s="4" t="inlineStr">
        <is>
          <t>Net cash provided by (used in) financing activities</t>
        </is>
      </c>
      <c r="B37" s="6" t="n">
        <v>-36376</v>
      </c>
      <c r="C37" s="6" t="n">
        <v>-349044</v>
      </c>
      <c r="D37" s="6" t="n">
        <v>-194406</v>
      </c>
    </row>
    <row r="38">
      <c r="A38" s="4" t="inlineStr">
        <is>
          <t>Increase (decrease) in cash and cash equivalents including restricted cash</t>
        </is>
      </c>
      <c r="B38" s="6" t="n">
        <v>281937</v>
      </c>
      <c r="C38" s="6" t="n">
        <v>54115</v>
      </c>
      <c r="D38" s="6" t="n">
        <v>126137</v>
      </c>
    </row>
    <row r="39">
      <c r="A39" s="4" t="inlineStr">
        <is>
          <t>Cash, cash equivalents, and restricted cash at beginning of year</t>
        </is>
      </c>
      <c r="B39" s="6" t="n">
        <v>578600</v>
      </c>
      <c r="C39" s="6" t="n">
        <v>524485</v>
      </c>
      <c r="D39" s="6" t="n">
        <v>398348</v>
      </c>
    </row>
    <row r="40">
      <c r="A40" s="4" t="inlineStr">
        <is>
          <t>Cash, cash equivalents, and restricted cash at end of year</t>
        </is>
      </c>
      <c r="B40" s="5" t="n">
        <v>860537</v>
      </c>
      <c r="C40" s="5" t="n">
        <v>578600</v>
      </c>
      <c r="D40" s="5" t="n">
        <v>52448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Loan Losses</t>
        </is>
      </c>
      <c r="B4" s="4" t="inlineStr">
        <is>
          <t>Note 3 - Loans and Allowance for Loan Losses Aging and Non-Accrual Analysis The following tables provide a summary of current, accruing past due, and non-accrual loans by portfolio class as of December 31, 2024 and 2023. December 31, 2024 (in thousands) Current Accruing 30-89 Days Past Due Accruing 90 Days or Greater Past Due Total Accruing Past Due Non-accrual with an ALL Non-accrual without an ALL Total Commercial, financial, and agricultural $ 14,352,839 $ 12,947 $ 10,332 $ 23,279 $ 98,145 $ 24,729 $ 14,498,992 Owner-occupied 7,754,052 7,700 36,005 43,705 21,119 13,261 7,832,137 Total commercial and industrial (1) 22,106,891 20,647 46,337 66,984 119,264 37,990 22,331,129 Investment properties 11,105,168 2,006 — 2,006 74,030 — 11,181,204 1-4 family properties 541,897 1,636 — 1,636 2,385 — 545,918 Land and development 284,793 1,113 202 1,315 1,389 — 287,497 Total commercial real estate 11,931,858 4,755 202 4,957 77,804 — 12,014,619 Consumer mortgages 5,228,580 9,362 — 9,362 50,834 — 5,288,776 Home equity 1,800,614 13,131 177 13,308 17,365 — 1,831,287 Credit cards 182,435 1,573 1,863 3,436 — — 185,871 Other consumer loans 940,608 10,818 13 10,831 5,907 — 957,346 Total consumer 8,152,237 34,884 2,053 36,937 74,106 — 8,263,280 Loans, net of deferred fees and costs (2)(3) $ 42,190,986 $ 60,286 $ 48,592 $ 108,878 $ 271,174 $ 37,990 $ 42,609,028 December 31, 2023 (in thousands) Current Accruing 30-89 Days Past Due Accruing 90 Days or Greater Past Due Total Accruing Past Due Non-accrual with an ALL Non-accrual without an ALL Total Commercial, financial, and agricultural $ 14,355,414 $ 12,264 $ 1,797 $ 14,061 $ 66,400 $ 23,470 $ 14,459,345 Owner-occupied 8,041,573 6,056 149 6,205 70,784 20,586 8,139,148 Total commercial and industrial (1) 22,396,987 18,320 1,946 20,266 137,184 44,056 22,598,493 Investment properties 11,322,516 740 278 1,018 12,796 26,974 11,363,304 1-4 family properties 595,359 87 — 87 2,605 451 598,502 Land and development 353,477 671 — 671 804 — 354,952 Total commercial real estate 12,271,352 1,498 278 1,776 16,205 27,425 12,316,758 Consumer mortgages 5,359,153 6,462 — 6,462 46,108 — 5,411,723 Home equity 1,785,836 10,374 716 11,090 10,473 — 1,807,399 Credit cards 190,299 1,818 2,024 3,842 — — 194,141 Other consumer loans 1,053,587 15,574 89 15,663 6,697 29 1,075,976 Total consumer 8,388,875 34,228 2,829 37,057 63,278 29 8,489,239 Loans, net of deferred fees and costs (2)(3) $ 43,057,214 $ 54,046 $ 5,053 $ 59,099 $ 216,667 $ 71,510 $ 43,404,490 (1) Includes senior housing loans of $2.94 billion and $3.28 billion at December 31, 2024 and 2023, respectively, which are primarily classified as owner-occupied in accordance with our underwriting process. (2) The amortized cost basis of loans, net of deferred fees and costs excludes accrued interest receivable of $217.1 million and $256.3 million at December 31, 2024 and 2023, respectively, which is presented as a component of other assets (3) Loans are presented net of deferred loan fees and costs totaling $34.1 million and $35.9 million at December 31, 2024 and 2023, respectively. Pledged Loans Loans with carrying values of $24.66 billion and $24.31 billion, respectively, were pledged as collateral for borrowings and capacity at December 31, 2024 and 2023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generally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our preference is to obtain some level of recourse from project sponsor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and personal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the associated senior liens with other financial institutions. The following tables summarize each loan portfolio class by regulatory risk grade and origination year as of December 31, 2024 and 2023 as required by CECL. December 31, 2024 Term Loans Amortized Cost Basis by Origination Year Revolving Loans (in thousands) 2024 2023 2022 2021 2020 Prior Amortized Cost Basis Converted to Term Loans Total Commercial, financial, and agricultural Pass $ 1,200,861 $ 1,001,989 $ 739,134 $ 1,195,316 $ 629,109 $ 1,586,291 $ 7,372,228 $ 81,796 $ 13,806,724 Special Mention 1,555 20,255 17,775 18,403 2,464 36,817 158,968 — 256,237 Substandard 20,920 12,397 59,487 14,694 39,482 17,028 258,070 493 422,571 Doubtful — — — 5,911 — 1,869 5,145 — 12,925 Loss — — — — — — 535 — 535 Total commercial, financial, and agricultural 1,223,336 1,034,641 816,396 1,234,324 671,055 1,642,005 7,794,946 82,289 14,498,992 Current YTD Period: Gross charge-offs 7,696 16,499 3,786 8,787 997 4,413 53,736 — 95,914 Owner-occupied Pass 691,899 981,593 1,468,946 1,220,421 872,744 1,621,387 619,519 — 7,476,509 Special Mention 1,099 2,466 65,733 5,397 34,244 12,621 — — 121,560 Substandard 2,568 5,838 34,147 20,698 49,766 65,147 55,904 — 234,068 Total owner-occupied 695,566 989,897 1,568,826 1,246,516 956,754 1,699,155 675,423 — 7,832,137 Current YTD Period: Gross charge-offs — 76 543 304 1,567 17,558 3,426 — 23,474 Total commercial and industrial 1,918,902 2,024,538 2,385,222 2,480,840 1,627,809 3,341,160 8,470,369 82,289 22,331,129 Current YTD Period: Gross charge-offs $ 7,696 $ 16,575 $ 4,329 $ 9,091 $ 2,564 $ 21,971 $ 57,162 $ — $ 119,388 Investment properties Pass 769,775 642,808 3,306,914 2,406,325 898,363 2,405,650 227,460 — 10,657,295 Special Mention 4,583 2,211 97,443 200,780 — 68,559 — — 373,576 Substandard — 1,689 10,093 83,795 1,466 13,884 — — 110,927 Doubtful — — — 39,401 — — — — 39,401 Loss — — — — — 5 — — 5 Total investment properties 774,358 646,708 3,414,450 2,730,301 899,829 2,488,098 227,460 — 11,181,204 Current YTD Period: Gross charge-offs — — 527 4,752 — 4,602 — — 9,881 1-4 family properties Pass 159,008 79,094 95,050 81,630 28,845 53,167 40,133 — 536,927 Special Mention — — 1,060 663 169 1,300 — — 3,192 Substandard 919 840 1,618 233 287 1,857 45 — 5,799 Total 1-4 family properties 159,927 79,934 97,728 82,526 29,301 56,324 40,178 — 545,918 Current YTD Period: Gross charge-offs — 103 — — — 143 — — 246 Land and development Pass 55,564 87,465 54,214 26,002 4,933 41,749 14,798 — 284,725 Special Mention — 138 — 25 — 390 — — 553 Substandard — 1,347 — — 153 719 — — 2,219 Total land and development 55,564 88,950 54,214 26,027 5,086 42,858 14,798 — 287,497 Current YTD Period: Gross charge-offs — — — — 35 22 — — 57 Total commercial real estate 989,849 815,592 3,566,392 2,838,854 934,216 2,587,280 282,436 — 12,014,619 Current YTD Period: Gross charge-offs $ — $ 103 $ 527 $ 4,752 $ 35 $ 4,767 $ — $ — $ 10,184 December 31, 2024 Term Loans Amortized Cost Basis by Origination Year Revolving Loans (in thousands) 2024 2023 2022 2021 2020 Prior Amortized Cost Basis Converted to Term Loans Total Consumer mortgages Pass 457,176 681,844 670,652 947,395 1,119,610 1,341,463 25 — 5,218,165 Substandard 190 1,872 5,590 7,117 17,918 37,895 — — 70,582 Loss — — — — — 29 — — 29 Total consumer mortgages 457,366 683,716 676,242 954,512 1,137,528 1,379,387 25 — 5,288,776 Current YTD Period: Gross charge-offs — 11 — 3 30 122 — — 166 Home equity Pass — — — — — — 1,386,370 424,891 1,811,261 Substandard — — — — — — 11,464 7,729 19,193 Loss — — — — — — 554 279 833 Total home equity — — — — — — 1,398,388 432,899 1,831,287 Current YTD Period: Gross charge-offs — — — — — — 230 106 336 Credit cards Pass — — — — — — 184,061 — 184,061 Substandard — — — — — — 701 — 701 Loss — — — — — — 1,109 — 1,109 Total credit cards — — — — — — 185,871 — 185,871 Current YTD Period: Gross charge-offs — — — — — — 7,153 — 7,153 Other consumer loans Pass 150,051 81,087 119,274 144,297 78,961 91,802 284,801 — 950,273 Substandard 310 1,046 1,298 2,692 1,132 524 59 — 7,061 Loss — — — — — — 12 — 12 Total other consumer loans 150,361 82,133 120,572 146,989 80,093 92,326 284,872 — 957,346 Current YTD Period: Gross charge-offs 576 3,740 4,840 7,601 2,140 2,509 2,315 — 23,721 Total consumer 607,727 765,849 796,814 1,101,501 1,217,621 1,471,713 1,869,156 432,899 8,263,280 Current YTD Period: Gross charge-offs $ 576 $ 3,751 $ 4,840 $ 7,604 $ 2,170 $ 2,631 $ 9,698 $ 106 $ 31,376 Loans, net of deferred fees and costs $ 3,516,478 $ 3,605,979 $ 6,748,428 $ 6,421,195 $ 3,779,646 $ 7,400,153 $ 10,621,961 $ 515,188 $ 42,609,028 Current YTD Period: Gross charge-offs $ 8,272 $ 20,429 $ 9,696 $ 21,447 $ 4,769 $ 29,369 $ 66,860 $ 106 $ 160,948 December 31, 2023 Term Loans Amortized Cost Basis by Origination Year Revolving Loans (in thousands) 2023 2022 2021 2020 2019 Prior Amortized Cost Basis Converted to Term Loans Total Commercial, financial, and agricultural Pass $ 1,078,790 $ 1,040,742 $ 1,408,178 $ 782,069 $ 636,341 $ 1,236,433 $ 7,623,255 $ 46,908 $ 13,852,716 Special Mention 5,298 8,276 20,027 1,950 2,552 8,412 141,580 — 188,095 Substandard 36,557 14,742 35,744 37,186 88,940 21,032 182,069 1,685 417,955 Loss — — — — — 355 224 — 579 Total commercial, financial, and agricultural 1,120,645 1,063,760 1,463,949 821,205 727,833 1,266,232 7,947,128 48,593 14,459,345 Current YTD Period: Gross charge-offs 9,367 3,436 8,175 19,532 1,165 2,071 30,696 203 74,645 Owner-occupied Pass 859,887 1,521,469 1,501,405 958,620 710,634 1,401,416 782,180 — 7,735,611 Special Mention 1,709 9,114 22,562 2,593 4,689 48,640 79,031 — 168,338 Substandard 4,388 24,760 13,616 59,478 17,702 87,306 27,949 — 235,199 Total owner-occupied 865,984 1,555,343 1,537,583 1,020,691 733,025 1,537,362 889,160 — 8,139,148 Current YTD Period: Gross charge-offs — — 433 6,836 1,544 2,862 — — 11,675 Total commercial and industrial 1,986,629 2,619,103 3,001,532 1,841,896 1,460,858 2,803,594 8,836,288 48,593 22,598,493 Current YTD Period: Gross charge-offs 9,367 3,436 8,608 26,368 2,709 4,933 30,696 203 86,320 Investment properties Pass 593,540 3,140,041 2,863,327 1,161,697 1,052,638 1,900,744 261,737 — 10,973,724 Special Mention — 1,616 169,550 — 48,429 33,903 — — 253,498 Substandard 2,083 4,070 41,278 1,455 1,622 75,850 — — 126,358 Doubtful — — — — — 9,714 — — 9,714 Loss — — — — — 10 — — 10 Total investment properties 595,623 3,145,727 3,074,155 1,163,152 1,102,689 2,020,221 261,737 — 11,363,304 Current YTD Period: Gross charge-offs (1) 546 7,685 5,668 3,801 1,893 22,647 3,109 — 45,349 1-4 family properties Pass 167,729 142,930 119,054 31,928 29,740 55,243 42,099 — 588,723 Special Mention 3,104 947 — 184 — 311 1 — 4,547 Substandard 1,721 822 643 465 324 1,212 45 — 5,232 Total 1-4 family properties 172,554 144,699 119,697 32,577 30,064 56,766 42,145 — 598,502 Current YTD Period: Gross charge-offs — — — — — 24 — — 24 Land and development Pass 105,609 84,962 35,993 16,131 18,616 59,605 888 — 321,804 Special Mention — 496 — — — 774 — — 1,270 Substandard 29,204 411 74 — 593 1,596 — — 31,878 Total land and development 134,813 85,869 36,067 16,131 19,209 61,975 888 — 354,952 Current YTD Period: Gross charge-offs — — — 77 — — — — 77 Total commercial real estate 902,990 3,376,295 3,229,919 1,211,860 1,151,962 2,138,962 304,770 — 12,316,758 Current YTD Period: Gross charge-offs 546 7,685 5,668 3,878 1,893 22,671 3,109 — 45,450 December 31, 2023 Term Loans Amortized Cost Basis by Origination Year Revolving Loans (in thousands) 2023 2022 2021 2020 2019 Prior Amortized Cost Basis Converted to Term Loans Total Consumer mortgages Pass $ 757,485 $ 784,898 $ 1,044,442 $ 1,219,397 $ 410,511 $ 1,136,541 $ 35 $ — $ 5,353,309 Substandard 564 2,810 5,517 15,913 9,478 23,662 — — 57,944 Loss — — — — — 470 — — 470 Total consumer mortgages 758,049 787,708 1,049,959 1,235,310 419,989 1,160,673 35 — 5,411,723 Current YTD Period: Gross charge-offs — 108 251 403 402 965 5 — 2,134 Home equity Pass — — — — — — 1,308,934 482,679 1,791,613 Substandard — — — — — — 10,231 5,297 15,528 Loss — — — — — — 174 84 258 Total home equity — — — — — — 1,319,339 488,060 1,807,399 Current YTD Period: Gross charge-offs — — — — — 79 819 229 1,127 Credit cards Pass — — — — — — 192,217 — 192,217 Substandard — — — — — — 702 — 702 Loss — — — — — — 1,222 — 1,222 Total credit cards — — — — — — 194,141 — 194,141 Current YTD Period: Gross charge-offs — — — — — — 7,165 — 7,165 Other consumer loans Pass 134,969 181,455 219,415 114,006 28,256 112,724 277,368 — 1,068,193 Substandard 573 963 3,811 1,182 568 494 192 — 7,783 Total other consumer loans 135,542 182,418 223,226 115,188 28,824 113,218 277,560 — 1,075,976 Current YTD Period: Gross charge-offs (1) 627 6,040 24,231 3,625 1,971 2,026 2,358 — 40,878 Total consumer 893,591 970,126 1,273,185 1,350,498 448,813 1,273,891 1,791,075 488,060 8,489,239 Current YTD Period: Gross charge-offs $ 627 $ 6,148 $ 24,482 $ 4,028 $ 2,373 $ 3,070 $ 10,347 $ 229 $ 51,304 Loan, net of deferred fees and costs $ 3,783,210 $ 6,965,524 $ 7,504,636 $ 4,404,254 $ 3,061,633 $ 6,216,447 $ 10,932,133 $ 536,653 $ 43,404,490 Current YTD Period: Gross charge-offs $ 10,540 $ 17,269 $ 38,758 $ 34,274 $ 6,975 $ 30,674 $ 44,152 $ 432 $ 183,074 (1) Includes $31.3 million in gross charge-offs related to the transfer of certain loans to held for sale that sold during 2023.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years ended December 31, 2024 and 2023. Rollforward of Allowance for Loan Losses The following tables detail the changes in the ALL by loan segment for the years ended December 31, 2024, 2023, and 2022. For the year ended December 31, 2023, Synovus charged-off $31.3 million in previously established reserves for credit losses associated with the transfer of $1.59 billion in loans to held for sale for the sales of medical office building loans and third-party consumer loans that both closed in 2023. For the years ended December 31, 2024 and 2022 , Synovus had no significant transfers to loans held for sale. As of and For The Year Ended December 31, 2024 (in thousands) Commercial &amp; Industrial Commercial Real Estate Consumer Total Allowance for loan losses: Beginning balance at December 31, 2023 $ 218,970 $ 133,758 $ 126,657 $ 479,385 Charge-offs (119,388) (10,184) (31,376) (160,948) Recoveries 17,084 1,905 7,965 26,954 Provision for (reversal of) loan losses 93,859 8,542 39,053 141,454 Ending balance at December 31, 2024 $ 210,525 $ 134,021 $ 142,299 $ 486,845 As of and For The Year Ended December 31, 2023 (in thousands) Commercial &amp; Industrial Commercial Real Estate Consumer Total Allowance for loan losses: Beginning balance at December 31, 2022 $ 161,550 $ 143,575 $ 138,299 $ 443,424 Charge-offs (86,320) (45,450) (51,304) (183,074) Recoveries 16,664 1,273 11,795 29,732 Provision for (reversal of) loan losses 127,076 34,360 27,867 189,303 Ending balance at December 31, 2023 $ 218,970 $ 133,758 $ 126,657 $ 479,385 As of and For The Year Ended December 31, 2022 (in thousands) Commercial &amp; Industrial Commercial Real Estate Consumer Total Allowance for loan losses: Beginning balance at December 31, 2021 $ 188,364 $ 97,760 $ 141,473 $ 427,597 Charge-offs (42,588) (3,102) (38,020) (83,710) Recoveries 14,625 1,633 14,296 30,554 Provision for (reversal of) loan losses 1,149 47,284 20,550 68,983 Ending balance at December 31, 2022 $ 161,550 $ 143,575 $ 138,299 $ 443,424 The ALL of $486.8 million and the reserve on unfunded commitments of $52.5 million, which is recorded in other liabilities, comprise the total ACL of $539.3 million at December 31, 2024. The ACL increased $2.7 million compared to the December 31, 2023 ACL of $536.6 million , which consisted of an ALL of $479.4 million and the reserve on unfunded commitments of $57.2 million. The ACL to loans coverage ratio of 1.27% at December 31, 2024 was 3 bps higher compared to December 31, 2023. The increase in the ACL from December 31, 2023 resulted primarily from the continuation of an uncertain economic outlook, as well as increased defaults. The Company includes adjustments, as appropriate, intended to capture the impact of uncertainties in the quantitative estimate. The ALL at December 31, 2024 included qualitative adjustments for higher risk portfolios such as Leveraged Lending, included in C&amp;I, CRE Office Buildings and CRE Multi-family. The ALL at December 31, 2023 included quantitative adjustments to reflect uncertainty due to the impacts of government stimulus.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that are probability-weighted internally. The current scenarios include a consensus baseline forecast, an upside scenario reflecting an accelerated recovery, a downside scenario that reflects adverse economic conditions, and an additional adverse scenario that assumes consistent slow growth that is less optimistic than the baseline. At December 31, 2024, the unemployment rate is the input that most significantly impacts our estimate. The multi-scenario forecast used in our estimate includes a weighted average unemployment rate of 4.6% over the forecast period at December 31, 2024, compared to 4.5% at December 31, 2023. Financial Difficulty Modifications When borrowers are experiencing financial difficulty, Synovus may make certain loan modifications as part of its loss mitigation strategies to maximize expected payment. The following tables present the amortized cost of FDM loans by loan portfolio class that were modified during the years ended December 31, 2024 and 2023 . Year Ended December 31, 2024 (in thousands) Interest Rate Reduction Term Extension Principal Forgiveness and Term Extensions Payment Delay Interest Rate Reduction and Term Extension Total Percentage of Total by Financing Class Commercial, financial, and agricultural $ — $ 10,606 $ — $ — $ 10,606 0.1 % Owner-occupied — 183 — — 13,686 13,869 0.2 Total commercial and industrial — 10,789 — — 13,686 24,475 0.1 Investment properties 74,675 2,222 — — — 76,897 0.7 Total commercial real estate 74,675 2,222 — — — 76,897 0.6 Consumer mortgages 122 — — 1,878 — 2,000 — Other consumer loans 179 582 — 4 23 788 0.1 Total consumer 301 582 — 1,882 23 2,788 — Total FDMs $ 74,976 $ 13,593 $ — $ 1,882 $ 13,709 $ 104,160 0.2 % Year Ended December 31, 2023 (in thousands) Interest Rate Reduction Term Extension Principal Forgiveness and Term Extensions Payment Delay Interest Rate Reduction and Term Extension Total Percentage of Total by Financing Class Commercial, financial, and agricultural $ 2,844 $ 119,764 $ 10,504 $ — $ 2,028 $ 135,140 0.9 % Owner-occupied — 23,739 — — 52,854 76,593 0.9 Total commercial and industrial 2,844 143,503 10,504 — 54,882 211,733 0.9 Investment properties — 909 — — — 909 — 1-4 family properties — 2,016 — — 367 2,383 0.4 Land and development — 29,760 — — — 29,760 8.4 Total commercial real estate — 32,685 — — 367 33,052 0.3 Consumer mortgages 2,110 — — 465 — 2,575 — Home equity — 336 — — 287 623 — Other consumer loans 115 625 — 189 617 1,546 0.1 Total consumer 2,225 961 — 654 904 4,744 0.1 Total FDMs $ 5,069 $ 177,149 $ 10,504 $ 654 $ 56,153 $ 249,529 0.6 % During the year ended December 31, 2024, commercial, financial, and agricultural loans of $3.2 million defaulted that were previously modified in the prior 12 months by receiving a term extension . During the year ended December 31, 2023, there were no material FDMs that subsequently defaulted. Defaults are defined as the earlier of the FDM being placed on non-accrual status or reaching 90 days past due with respect to principal and/or interest payments. As of December 31, 2024 and 2023, there were no commitments to lend a material amount of additional funds to any borrower whose loan was classified as an FDM . The following presents the financial effect of loan modifications made to borrowers experiencing financial difficulty during the years ended December 31, 2024 and 2023. Year Ended December 31, 2024 (Dollars in thousands) Weighted Average Interest Rate Reduction Weighted Average Term Extension Weighted Average Payment Delay Commercial, financial, and agricultural — % 12 — Owner-occupied 2.4 5 — Investment properties 1.9 12 — Consumer mortgages 2.3 — 5.5 Home equity — — — Other consumer loans 4.2 75 6 Year Ended December 31, 2023 (Dollars in thousands) Principal Forgiveness and Term Extensions Weighted Average Interest Rate Reduction Weighted Average Term Extension Weighted Average Payment Delay Commercial, financial, and agricultural $ 1,200 2.4 % 14 — Owner-occupied — 2.3 10 — Investment properties — — 40 — 1-4 family properties — 0.4 12 — Land and development — — 4 — Consumer mortgages — 2.3 — 6 Home equity — 0.5 249 — Other consumer loans — 5.7 62 2 Synovus monitors the performance of FDMs to understand the effectiveness of its modification efforts. The following table provides a summary of current, accruing past due, and non-accrual loans on an amortized cost basis by loan portfolio class that have been modified during the year ended December 31, 2024. December 31, 2024 (in thousands) Current Accruing 30-89 Days Past Due Accruing 90 Days or Greater Past Due Non-accrual (1) Total Commercial, financial, and agricultural $ 9,896 $ 540 $ — $ 170 $ 10,606 Owner-occupied 13,686 — — 183 13,869 Total commercial and industrial 23,582 540 — 353 24,475 Investment properties 44,115 — — 32,782 76,897 Total commercial real estate 44,115 — — 32,782 76,897 Consumer mortgages 210 — — 1,790 2,000 Other consumer loans 397 106 — 285 788 Total consumer 607 106 — 2,075 2,788 Total FDMs $ 68,304 $ 646 $ — $ 35,210 $ 104,160 (1) Loans were on non-accrual when modified and subsequently classified as FDMs. The following table provides a summary of current, accruing past due, and non-accrual loans on an amortized cost basis by loan portfolio class that have been modified since January 1, 2023, the date Synovus adopted ASU 2022-02 through December 31, 2023. December 31, 2023 (in thousands) Current Accruing 30-89 Days Past Due Accruing 90 Days or Greater Past Due Non-accrual (1) Total Commercial, financial, and agricultural $ 123,843 $ — $ — $ 11,297 $ 135,140 Owner-occupied 75,859 — — 734 76,593 Total commercial and industrial 199,702 — — 12,031 211,733 Investment properties 604 — — 305 909 1-4 family properties 1,174 — — 1,209 2,383 Land and development 29,760 — — — 29,760 Total commercial real estate 31,538 — — 1,514 33,052 Consumer mortgages 1,423 — — 1,152 2,575 Home equity 623 — — — 623 Other consumer loans 418 372 — 756 1,546 Total consumer 2,464 372 — 1,908 4,744 Total FDMs $ 233,704 $ 372 $ — $ 15,453 $ 249,529 (1) Loans were on non-accrual when modified and subsequently classified as FDMs. TDR Disclosures Prior to Adoption of ASU 2022-02 Prior to the adoption of ASU 2022-02, Synovus accounted for a modification to the contractual terms of a loan that resulted in granting concessions to a borrower experiencing financial difficulties as a TDR. The following table presents, by concession type, the post-modification balance for loans modified or renewed during the year ended December 31, 2022 that were reported as accruing or non-accruing TDRs. TDRs by Concession Type Year Ended December 31, 2022 (in thousands, except contract data) Number of Contracts Below Market Interest Rate Other Concessions (1) Total Commercial, financial, and agricultural 86 $ 34,518 $ 1,279 $ 35,797 Owner-occupied 29 65,956 3,857 69,813 Total commercial and industrial 115 100,474 5,136 105,610 Investment properties 7 5,026 6,610 11,636 1-4 family properties 14 3,850 — 3,850 Land and development 4 3,168 — 3,168 Total commercial real estate 25 12,044 6,610 18,654 Consumer mortgages 10 1,176 266 1,442 Home equity 41 4,836 39 4,875 Other consumer loans 15 — 605 605 Total consumer 66 6,012 910 6,922 Loans, net of deferred fees and costs 206 $ 118,530 $ 12,656 $ 131,186 (2) (1) Other concessions generally include term extensions, interest only payments for a period of time, or principal forgiveness, but there was no principal forgiveness for the year ended December 31, 2022. (2) No charge-offs were recorded during the year ended December 31, 2022 upon restructuring of thes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Software</t>
        </is>
      </c>
      <c r="B1" s="2" t="inlineStr">
        <is>
          <t>12 Months Ended</t>
        </is>
      </c>
    </row>
    <row r="2">
      <c r="B2" s="2" t="inlineStr">
        <is>
          <t>Dec. 31, 2024</t>
        </is>
      </c>
    </row>
    <row r="3">
      <c r="A3" s="3" t="inlineStr">
        <is>
          <t>Property, Plant and Equipment [Abstract]</t>
        </is>
      </c>
      <c r="B3" s="4" t="inlineStr">
        <is>
          <t xml:space="preserve"> </t>
        </is>
      </c>
    </row>
    <row r="4">
      <c r="A4" s="4" t="inlineStr">
        <is>
          <t>Premises, Equipment and Software</t>
        </is>
      </c>
      <c r="B4" s="4" t="inlineStr">
        <is>
          <t>Note 4 - Premises, Equipment and Software Premises, equipment and software at December 31, 2024 and 2023 consist of the following: (in thousands) 2024 2023 Land $ 90,173 $ 92,094 Buildings and improvements 285,399 291,471 Leasehold improvements 95,259 100,125 Furniture, equipment and software 395,549 450,458 Construction in progress 64,583 24,799 Total premises, equipment and software 930,963 958,947 Less: Accumulated depreciation and amortization (547,239) (593,096) Net premises, equipment and software $ 383,724 $ 365,851 Depreciation and amortization expense for the years ended December 31, 2024, 2023, and 2022 totaled $37.4 million, $38.2 million, and $42.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5 - Goodwill and Other Intangible Assets Effective April 1, 2023, Synovus changed its internal management reporting structure to transfer Capital Markets activities and related personnel from the Financial Management Services segment to the Wholesale Banking segment. See "Part II - Item 8. Financial Statements and Supplementary Data - Note 17 - Segment Reporting" in this Report for additional information. In connection with the transfer, management reallocated a portion of the Wealth Management goodwill that was attributable to the Financial Management Services segment to Wholesale Banking using a relative fair value approach, and no indicators of impairment were identified. On June 1, 2023, Synovus acquired a 60% equity interest and a majority of the Board seats in Qualpay, which constituted a business combination. In connection with the acquisition, Synovus recorded $30.5 million of goodwill and $29.3 million of other intangible assets based on fair value estimates of the assets acquired and liabilities assumed in the transaction. See "Part II - Item 8. Financial Statements and Supplementary Data - Note 1 - Summary of Significant Accounting Policies" in this Report for additional information on Qualpay. During the third quarter of 2023, Synovus sold its GLOBALT asset management firm to its management team. The divestiture resulted in a reduction in goodwill of $2.5 million and a gain on sale of $1.9 million, representing the difference in the fair value of consideration received and assets sold, and no indicators of impairment were identified. Goodwill allocated to each reporting unit at December 31, 2024 and 2023 is presented as follows: (in thousands) Wholesale Banking Reporting Unit Community Banking Reporting Unit Consumer Banking Reporting Unit Wealth Management Reporting Unit Total Goodwill Balance as of December 31, 2022 $ 171,636 $ 141,622 $ 114,701 $ 24,431 $ 452,390 Changes during the period from: Reallocation 4,197 — — (4,197) — Acquisition — 30,512 — — 30,512 Divestiture — — — (2,462) (2,462) Balance as of December 31, 2023 $ 175,833 $ 172,134 $ 114,701 $ 17,772 $ 480,440 Change in goodwill — — — — — Balance as of December 31, 2024 $ 175,833 $ 172,134 $ 114,701 $ 17,772 $ 480,440 Goodwill is evaluated for impairment on an annual basis or whenever an event occurs or circumstances change to indicate that it is more likely than not that an impairment loss has been incurred (i.e., a triggering event). As of October 1, 2024, Synovus completed its annual goodwill impairment evaluation by performing a qualitative assessment of goodwill at the reporting unit level. In performing the qualitative assessment, the Company evaluated events and circumstances since the last impairment analysis, recent operating performance including reporting unit performance, changes in market capitalization, changes in the business climate, company-specific factors and trends in the banking industry. The results of the qualitative assessment indicated that it was more likely than not that the estimated fair value of each reporting unit exceeded its carrying amount as of the test date. In addition, no indicators of impairment have been identified through December 31, 2024; therefore, a quantitative goodwill impairment test was not necessary. The following table shows the gross carrying amount and accumulated amortization of other intangible assets as of December 31, 2024 and 2023. The CDI is being amortized over its estimated useful life of approximately ten years utilizing an accelerated method. Intangible assets resulting from the Qualpay acquisition, which primarily included client relationships, partner relationships, and developed technology, are being amortized on a straight-line basis over their estimated useful lives ranging from five (in thousands) Gross Carrying Amount Accumulated Amortization Net Carrying Value December 31, 2024 CDI $ 57,400 $ (46,964) $ 10,436 Client Relationships 22,100 (10,705) 11,395 Partner Relationships 4,700 (1,488) 3,212 Developed Technology 11,091 (3,512) 7,579 Other 3,900 (2,204) 1,696 Total other intangible assets $ 99,191 $ (64,873) $ 34,318 December 31, 2023 CDI $ 57,400 $ (41,745) $ 15,655 Client Relationships 22,100 (8,078) 14,022 Partner Relationships 4,700 (548) 4,152 Developed Technology 11,091 (1,294) 9,797 Other 3,900 (1,598) 2,302 Total other intangible assets $ 99,191 $ (53,263) $ 45,928 The estimated amortization expense of other intangible assets for the next five years is as follows: (in thousands) Amortization Expense 2025 $ 10,510 2026 9,438 2027 8,067 2028 3,826 2029 1,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Note 6 - Other Assets Significant balances included in other assets at December 31, 2024 and 2023 are presented below. (in thousands) 2024 2023 Investments in tax credits and CRA partnerships $ 808,425 $ 638,402 Deferred tax assets 473,817 510,442 Accounts receivable 445,146 195,921 ROU assets (1) 429,454 473,028 Accrued interest receivable 254,629 284,112 FRB and FHLB Stock 164,374 184,944 Derivative asset positions 83,895 94,903 Mutual funds and mutual funds held in rabbi trusts 63,371 53,742 Prepaid expense 46,917 47,471 Other investments 14,831 12,560 Trading securities, at fair value 9,713 12,898 Other real estate 385 — MPS receivable (2) — 19,300 Miscellaneous other assets 61,449 59,601 Total other assets $ 2,856,406 $ 2,587,324 (1) Lease liabilities are included within other liabilities on the consolidated balance sheets. (2) See "Part II - Item 8. Financial Statements and Supplementary Data - Note 14 - Commitments and Contingencies" in this Report for more information on the MPS receivable. As a member of the Federal Reserve System, Synovus is currently required to purchase and hold shares of capital stock in the Federal Reserve Bank of Atlanta (recorded at amortized cost, which approximates fair value, of $146.3 million and $133.7 million at December 31, 2024 and 2023, respectively) in an amount equal to the greater of 6% of its capital and surplus or 0.6% of deposits. As a member of the FHLB, Synovus is also required to purchase and hold shares of capital stock in the FHLB (recorded at amortized cost, which approximates fair value, of $18.0 million and $51.3 million at December 31, 2024 and 2023, respectively) in an amount equal to its membership base investment plus an activity-based investment determined according to the level of outstanding FHLB adv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4</t>
        </is>
      </c>
    </row>
    <row r="3">
      <c r="A3" s="3" t="inlineStr">
        <is>
          <t>Interest-Bearing Deposit Liabilities [Abstract]</t>
        </is>
      </c>
      <c r="B3" s="4" t="inlineStr">
        <is>
          <t xml:space="preserve"> </t>
        </is>
      </c>
    </row>
    <row r="4">
      <c r="A4" s="4" t="inlineStr">
        <is>
          <t>Deposits</t>
        </is>
      </c>
      <c r="B4" s="4" t="inlineStr">
        <is>
          <t xml:space="preserve">Note 7 - Deposits A summary of interest-bearing deposits at December 31, 2024 and 2023 is presented below. ( in thousands) 2024 2023 Interest-bearing demand deposits (1) $ 11,517,281 $ 10,680,625 Money market accounts (1) 14,056,342 12,902,294 Savings accounts 982,498 1,071,258 Time deposits (1) 8,067,889 7,534,393 Brokered deposits 4,875,230 6,042,999 Total interest-bearing deposits $ 39,499,240 $ 38,231,569 (1) Excluding brokered deposits The aggregate amount of time deposits of $250,000 or more was $3.72 billion at December 31, 2024 and $3.55 billion at December 31, 2023. The following table presents contractual maturities of all time deposits, including brokered time deposits, at December 31, 2024. (in thousands) Maturing within one year $ 8,584,750 Between 1 - 2 years 605,738 2 - 3 years 390,923 3 - 4 years 18,466 4 - 5 years 10,028 Thereafter 5,957 Total $ 9,615,8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8 - Long-term Debt Long-term Debt The following table presents long-term debt at December 31, 2024 and 2023 net of unamortized discounts, debt issuance costs, and the impact of hedge accounting (refer to "Part II - Item 8. Financial Statements and Supplementary Data - Note 13 - Derivative Instruments" of this Report for additional information). (dollars in thousands) 2024 2023 Parent Company: 6.168% Fixed Rate/Floating Rate Senior Notes issued November 1, 2024, due November 1, 2030, subject to redemption prior to November 1, 2029: $500.0 million par value at issuance with semi-annual interest payments at 6.168% for the first five years and quarterly payments thereafter at compounded SOFR plus 2.347% $ 490,415 $ — 5.90% Fixed-to-Fixed Rate Subordinated Notes issued February 7, 2019, due February 7, 2029, subject to redemption prior to February 7, 2029: $300.0 million par value at issuance with semi-annual interest payments at 5.90% for the first five years and semi-annual payments thereafter at a fixed rate of 3.379% above the 5-Year Mid-Swap Rate as of the reset date 199,621 201,925 5.200% Senior Notes issued August 11, 2022, due August 11, 2025, subject to redemption on or after February 11, 2023, $350.0 million par value at issuance with semi-annual interest payments in arrears and principal to be paid at maturity 346,914 340,778 SOFR + spread of 2.06% junior subordinated debentures, due June 15, 2035, $10.0 million par value at issuance with quarterly interest payments and principal to be paid at maturity (rate of 6.42% at December 31, 2024 and 7.45% at December 31, 2023) 10,000 10,000 Total long-term debt — Parent Company $ 1,046,950 $ 552,703 Synovus Bank: 5.625% Senior Bank Notes issued February 15, 2023, due February 15, 2028, subject to redemption on or after August 15, 2023, $500.0 million par value at issuance with semi-annual interest payments in arrears and principal to be paid at maturity $ 490,283 $ 487,099 4.00% Fixed-to-Fixed Rate Subordinated Bank Notes issued October 29, 2020, due October 29, 2030, $200.0 million par value at issuance with semi-annual interest payments at 4.00% for the first five years and semi-annual payments thereafter at a fixed rate of 3.625% above the 5-Year U.S. Treasury Rate 195,876 192,732 FHLB advances with weighted average interest rate of 5.57% at December 31, 2023 — 700,000 Total long-term debt — Synovus Bank 686,159 1,379,831 Total long-term debt $ 1,733,109 $ 1,932,534 The provisions of the indentures governing Synovus’ long-term debt contain certain restrictions within specified limits on mergers, sales of all or substantially all of Synovus' assets and limitations on sales and issuances of voting stock of subsidiaries and Synovus’ ability to pay dividends on its capital stock if there is an event of default under the applicable indenture. As of December 31, 2024 and 2023, Synovus and its subsidiaries were in compliance with the covenants in these agreements. Contractual annual principal payments on long-term debt for the next five years and thereafter are shown in the following table. These maturities are based upon the par value at December 31, 2024 of the long-term debt. (in thousands) Parent Synovus Bank Total 2025 $ 350,000 $ — $ 350,000 2026 — — — 2027 — — — 2028 — 500,000 500,000 2029 202,967 — 202,967 Thereafter 510,000 200,000 710,000 Total $ 1,062,967 $ 700,000 $ 1,762,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and Other Comprehensive Income</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 and Other Comprehensive Income</t>
        </is>
      </c>
      <c r="B4" s="4" t="inlineStr">
        <is>
          <t>Note 9 - Shareholders' Equity and Other Comprehensive Income The following table shows the changes in shares of preferred and common stock issued and common stock held as treasury shares for the years ended December 31, 2024, 2023, and 2022. (shares in thousands) Series D Preferred Stock Issued Series E Preferred Stock Issued Total Preferred Stock Issued Common Stock Issued Treasury Stock Held Common Stock Outstanding Balance at December 31, 2021 8,000 14,000 22,000 169,384 24,374 145,010 Restricted share unit activity — — — 399 — 399 Stock options exercised — — — 358 — 358 Repurchase of common stock — — — — 281 (281) Balance at December 31, 2022 8,000 14,000 22,000 170,141 24,655 145,486 Restricted share unit activity — — — 527 — 527 Stock options exercised — — — 692 — 692 Balance at December 31, 2023 8,000 14,000 22,000 171,360 24,655 146,705 Restricted share unit activity — — — 528 — 528 Stock options exercised — — — 298 — 298 Repurchase of common stock — — — — 6,365 (6,365) Balance at December 31, 2024 8,000 14,000 22,000 172,186 31,020 141,166 Preferred Stock The following table presents a summary of preferred stock as of December 31, 2024, 2023, and 2022. Issuance Date Public Offering Amount Net Proceeds Earliest Redemption Date Liquidation Preference Series D June 21, 2018 $200.0 million $195.1 million June 21, 2023 $25 per share Series E July 1, 2019 $350.0 million $342.0 million July 1, 2024 $25 per share Dividends, as declared, on Series D Preferred Stock were paid quarterly at a rate per annum equal to 6.300% for each dividend period from the original issue date to, but excluding, June 21, 2023. From and including June 21, 2023, the dividend rate was a floating rate equal to the three-month LIBOR plus a spread of 3.352% per annum. Dividends declared beyond June 30, 2023 are determined based on the floating rate index terms as described in the issuance documentation. As calculation agent, Synovus uses three-month term SOFR plus a spread of 3.614% per annum. Dividends, as declared, on Series E Preferred Stock will be paid quarterly at a rate per annum equal to 5.875% for each dividend period from the original issue date to, but excluding, July 1, 2024. From and including July 1, 2024, the dividend rate changed and will reset every five years on July 1 at a rate equal to the five-year U.S. Treasury Rate plus 4.127% per annum. Dividends on all series of preferred stock are non-cumulative and, if declared, will accrue and be payable in arrears, quarterly. All series of preferred stock are redeemable at Synovus' option in whole or in part, from time to time, on the earliest redemption date or any subsequent reset date, or in whole but not in part, at any time within 90 days following a regulatory capital treatment event, in each case, at a redemption price equal to $25 per share, plus any declared and unpaid dividends, without accumulation of any undeclared dividends. All series of preferred stock have no preemptive or conversion rights. Except in limited circumstances, all series of preferred stock do not have any voting rights. Common Stock Repurchases of Common Stock During 2024, Synovus repurchased 6.4 million shares of common stock at an average price of $42.40 per share through open market transactions under the share repurchase program approved on December 14, 2023. On December 13, 2024, the Board of Directors approved share repurchases of up to $400 million of common stock and $50 million of preferred stock in 2025. During 2023, Synovus did not repurchase any common stock under the share repurchase program announced on January 18, 2023. During 2022, Synovus repurchased $13.0 million, or 281 thousand shares, of common stock through open market transactions under the share repurchase program announced on January 20, 2022. Accumulated Other Comprehensive Income (Loss) The following table illustrates activity within the balances in AOCI by component, and is shown for the years ended December 31, 2024, 2023, and 2022. Changes in Accumulated Other Comprehensive Income (Loss) by Component (Net of Income Taxes) (in thousands) Unamortized holding (losses) gains on AFS investment securities transferred to HTM Net unrealized gains (losses) on AFS investment securities (1) Net unrealized gains (losses) on Cash Flow Hedges (1) Total Balance at December 31, 2021 $ — $ (67,980) $ (14,341) $ (82,321) Other comprehensive income (loss) before reclassifications — (1,152,283) (225,715) (1,377,998) Amounts reclassified from AOCI — — 18,202 18,202 Net current period other comprehensive income (loss) — (1,152,283) (207,513) (1,359,796) Balance at December 31, 2022 $ — $ (1,220,263) $ (221,854) $ (1,442,117) Other comprehensive income (loss) before reclassifications — 163,813 (30,791) 133,022 Amounts reclassified from AOCI — 58,191 133,831 192,022 Net current period other comprehensive income (loss) — 222,004 103,040 325,044 Balance at December 31, 2023 $ — $ (998,259) $ (118,814) $ (1,117,073) Other comprehensive income (loss) before reclassifications (537,434) 392,169 (53,173) (198,438) Amounts reclassified from AOCI 44,606 194,677 105,463 344,746 Net current period other comprehensive income (loss) (492,828) 586,846 52,290 146,308 Balance at December 31, 2024 $ (492,828) $ (411,413) $ (66,524) $ (970,765) (1) For December 31, 2022 and 2021, the ending balance in net unrealized gains (losses) includes unrealized losses on investment securities available for sale and cash flow hedges of $13.3 million and $12.1 million, respectively, related to residual tax effects remaining in OCI due to previously established deferred tax asset valuation allowances in 2010 and 2011. For December 31, 2024 and 2023 , the ending balance in net unrealized gains (losses) includes unrealized losses on investment securities available for sale of $10.2 million and $16.4 million, respectively, and cash flow hedges of $11.6 million and $12.7 million, respectively, related to residual tax effects remaining in OCI primarily due to previously established deferred tax asset valuation allowances in 2010 and 2011 and state rate changes.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t>
        </is>
      </c>
      <c r="B1" s="2" t="inlineStr">
        <is>
          <t>12 Months Ended</t>
        </is>
      </c>
    </row>
    <row r="2">
      <c r="B2" s="2" t="inlineStr">
        <is>
          <t>Dec. 31, 2024</t>
        </is>
      </c>
    </row>
    <row r="3">
      <c r="A3" s="3" t="inlineStr">
        <is>
          <t>Regulatory Capital Disclosure [Abstract]</t>
        </is>
      </c>
      <c r="B3" s="4" t="inlineStr">
        <is>
          <t xml:space="preserve"> </t>
        </is>
      </c>
    </row>
    <row r="4">
      <c r="A4" s="4" t="inlineStr">
        <is>
          <t>Regulatory Capital</t>
        </is>
      </c>
      <c r="B4" s="4" t="inlineStr">
        <is>
          <t>Note 10 - Regulatory Capital Synovus and Synovus Bank are each subject to regulatory capital requirements administered by the federal banking agencies under Basel III. Failure to meet minimum capital requirements can initiate certain mandatory, and possibly additional discretionary actions by regulators that, if undertaken, could have a direct material effect on the consolidated financial statements. Specific capital levels that involve quantitative measures of both on- and off-balance sheet items as calculated under regulatory capital guidelines must be met. Capital amounts and classification are also subject to qualitative judgments by the regulators about components, risk weightings, and other factors. Additionally, regulatory capital rules include a capital conservation buffer of 2.5% that is added on top of each of the minimum risk-based capital ratios in order to avoid restrictions on capital distributions and discretionary bonuses. Based on internal capital analyses and earnings projections, Synovus' and Synovus Bank’s capital positions are each adequate to meet regulatory minimum capital requirements inclusive of the capital conservation buffer. Synovus Bank is also required to maintain certain capital levels, and not be subject to any written agreement, order, capital directive, or prompt corrective action directive requiring it to meet and maintain a specific capital level for any capital measure, in order to be considered a well-capitalized institution as defined by federal prompt corrective action banking regulations. The following table summarizes regulatory capital information at December 31, 2024 and 2023 for Synovus and Synovus Bank. Actual Capital Minimum Requirement For Capital Adequacy (1) To Be Well-Capitalized Under Prompt Corrective Action Provisions (2) (dollars in thousands) 2024 2023 2024 2023 2024 2023 Synovus Financial Corp. CET1 capital $ 5,199,950 $ 5,206,521 $ 2,158,439 $ 2,291,552 N/A N/A Tier 1 risk-based capital 5,737,095 5,743,666 2,877,919 3,055,403 N/A N/A Total risk-based capital 6,622,462 6,654,224 3,837,226 4,073,871 N/A N/A CET1 capital ratio 10.84 % 10.22 % 4.50 % 4.50 % N/A N/A Tier 1 risk-based capital ratio 11.96 11.28 6.00 6.00 N/A N/A Total risk-based capital ratio 13.81 13.07 8.00 8.00 N/A N/A Leverage ratio 9.55 9.49 4.00 4.00 N/A N/A Synovus Bank CET1 capital $ 5,657,947 $ 5,559,624 $ 2,155,437 $ 2,288,092 $ 3,113,409 $ 3,305,022 Tier 1 risk-based capital 5,657,947 5,559,624 2,873,916 3,050,789 3,831,887 4,067,719 Total risk-based capital 6,373,618 6,249,947 3,831,887 4,067,719 4,789,859 5,084,649 CET1 capital ratio 11.81 % 10.93 % 4.50 % 4.50 % 6.50 % 6.50 % Tier 1 risk-based capital ratio 11.81 10.93 6.00 6.00 8.00 8.00 Total risk-based capital ratio 13.31 12.29 8.00 8.00 10.00 10.00 Leverage ratio 9.44 9.21 4.00 4.00 5.00 5.00 (1) The additional capital conservation buffer in effect is 2.5%. (2) The prompt corrective action provisions are applicable at the bank level on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Note 11 - Net Income Per Common Share The following table displays a reconciliation of the information used in calculating basic and diluted net income per common share for the years ended December 31, 2024, 2023, and 2022. Diluted net income per common share incorporates the potential impact of contingently issuable shares, including awards which require future service as a condition of delivery of the underlying common stock. Years Ended December 31, (in thousands, except per share data) 2024 2023 2022 Basic Net Income Per Common Share: Net income available to common shareholders $ 439,557 $ 507,755 $ 724,739 Weighted average common shares outstanding 144,164 146,115 145,364 Net income per common share, basic $ 3.05 $ 3.48 $ 4.99 Diluted Net Income Per Common Share: Net income available to common shareholders $ 439,557 $ 507,755 $ 724,739 Weighted average common shares outstanding 144,164 146,115 145,364 Effect of dilutive outstanding equity-based awards 834 619 1,117 Weighted average diluted common shares 144,998 146,734 146,481 Net income per common share, diluted $ 3.03 $ 3.46 $ 4.95 For the years ended December 31, 2024, 2023 and 2022, there were 20 thousand, 272 thousand and 21 thousand of potentially dilutive shares related to stock options to purchase shares of common stock that were outstanding but were not included in the computation of diluted net income per common share becaus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4</t>
        </is>
      </c>
    </row>
    <row r="3">
      <c r="A3" s="3" t="inlineStr">
        <is>
          <t>Fair Value Disclosures [Abstract]</t>
        </is>
      </c>
      <c r="B3" s="4" t="inlineStr">
        <is>
          <t xml:space="preserve"> </t>
        </is>
      </c>
    </row>
    <row r="4">
      <c r="A4" s="4" t="inlineStr">
        <is>
          <t>Fair Value Accounting</t>
        </is>
      </c>
      <c r="B4" s="4" t="inlineStr">
        <is>
          <t>Note 12 - Fair Value Accounting Fair value accounting guidance defines fair value as the exchange price that would be received to sell an asset or paid to transfer a liability (an "exit price") in the principal or most advantageous market available to the entity in an orderly transaction between market participants, on the measurement date. See "Part II - Item 8. Financial Statements and Supplementary Data - Note 1 - Summary of Significant Accounting Policies" of this Report for a description of how fair value measurements are determined. Assets and Liabilities Measured at Fair Value on a Recurring Basis The following table presents all financial instruments measured at fair value on a recurring basis as of December 31, 2024 and 2023. December 31, 2024 December 31, 2023 (in thousands) Level 1 Level 2 Level 3 Total Assets and Liabilities at Fair Value Level 1 Level 2 Level 3 Total Assets and Liabilities at Fair Value Assets Trading securities: Collateralized mortgage obligations issued by U.S. Government sponsored enterprises $ — $ — $ — $ — $ — $ 2,910 $ — $ 2,910 Other mortgage-backed securities — — — — — 2,149 — 2,149 State and municipal securities — 473 — 473 — — — — Asset-backed securities — 9,240 — 9,240 — 7,839 — 7,839 Total trading securities $ — $ 9,713 $ — $ 9,713 $ — $ 12,898 $ — $ 12,898 Investment securities available for sale: U.S. Treasury securities $ 1,212,742 $ — $ — $ 1,212,742 $ 597,629 $ — $ — $ 597,629 U.S. Government agency securities — 29,163 — 29,163 — 28,940 — 28,940 Mortgage-backed securities issued by U.S. Government agencies — 1,462,790 — 1,462,790 — 925,664 — 925,664 Mortgage-backed securities issued by U.S. Government sponsored enterprises — 2,034,035 — 2,034,035 — 6,430,379 — 6,430,379 Collateralized mortgage obligations issued by U.S. Government agencies or sponsored enterprises — 550,201 — 550,201 — 587,595 — 587,595 Commercial mortgage-backed securities issued by U.S. Government agencies or sponsored enterprises — 2,253,116 — 2,253,116 — 1,209,783 — 1,209,783 Corporate debt securities and other debt securities — 8,971 — 8,971 — 8,672 — 8,672 Total investment securities available for sale $ 1,212,742 $ 6,338,276 $ — $ 7,551,018 $ 597,629 $ 9,191,033 $ — $ 9,788,662 Mortgage loans held for sale $ — $ 33,448 $ — $ 33,448 $ — $ 47,338 $ — $ 47,338 Other investments — — 14,831 14,831 — — 12,560 12,560 Mutual funds and mutual funds held in rabbi trusts 63,371 — — 63,371 53,742 — — 53,742 Derivative assets — 83,895 — 83,895 — 94,903 — 94,903 Liabilities Securities sold short $ — $ — $ — $ — $ 3,496 $ — $ — $ 3,496 Mutual fund held in rabbi trusts 48,351 — — 48,351 38,735 — — 38,735 Derivative liabilities (1) — 216,325 — 216,325 — 259,650 — 259,650 (1) Excludes from Level 3 the Visa derivative of $64 thousand and $589 thousand at December 31, 2024 and 2023, respectively. See "Part II - Item 8. Financial Statements and Supplementary Data - Note 1 - Summary of Significant Accounting Policies" in this Report for discussion of fair value accounting related to this in the Derivative Instruments section.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instrument-specific credit risk. Years Ended December 31, (in thousands) 2024 2023 2022 Changes in fair value included in net income: Mortgage loans held for sale $ (1,033) $ 839 $ (1,541) Mortgage loans held for sale: Fair value 33,448 47,338 51,136 Unpaid principal balance 32,770 45,627 50,264 Fair value less aggregate unpaid principal balance $ 678 $ 1,711 $ 872 Fair Value Measurements Using Significant Unobservable Inputs (Level 3) During 2024 and 2023, Synovus did not have any transfers in or out of Level 3 in the fair value hierarchy. (in thousands) Other Investments Beginning balance at December 31, 2023 $ 12,560 Total gains (losses) realized/unrealized: Included in earnings 641 Additions 1,630 Ending balance at December 31, 2024 $ 14,831 Total net gains (losses) for the year included in earnings attributable to the change in unrealized gains (losses) relating to assets still held at December 31, 2024 $ 641 (in thousands) Other Investments Beginning balance at December 31, 2022 $ 11,172 Total gains (losses) realized/unrealized: Included in earnings 376 Additions 1,012 Ending balance at December 31, 2023 $ 12,560 Total net gains (losses) for the year included in earnings attributable to the change in unrealized gains (losses) relating to assets still held at December 31, 2023 $ 376 The table below provides an overview of the valuation techniques and significant unobservable inputs used in those techniques to measure financial instruments that are classified within Level 3 of the valuation hierarchy and are measured at fair value on a recurring basis. December 31, 2024 December 31, 2023 (dollars in thousands) Valuation Technique Significant Unobservable Input Level 3 Fair Value Rate/Range Level 3 Fair Value Rate/Range Assets (liabilities) measured at fair value on a recurring basis Other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4,831 N/A $12,560 N/A Assets (Liabilities) Measured at Fair Value on a Non-recurring Basis Certain assets and liabilities are required to be measured at fair value on a non-recurring basis subsequent to their initial recognition. These assets and liabilities are not measured at fair value on an ongoing basis; however, they are subject to fair value adjustments in certain circumstances, such as when there is evidence of impairment. The following table presents items measured at fair value on a non-recurring basis as of the dates indicated for which there was a fair value adjustment. December 31, 2024 December 31, 2023 (in thousands) Level 1 Level 2 Level 3 Total Level 1 Level 2 Level 3 Total Loans (1) $ — $ — $ 58,416 $ 58,416 $ — $ — $ 54,616 $ 54,616 Years Ended December 31, (in thousands) 2024 2023 Location in Consolidated Statements of Income Loans (1) $ 35,726 $ 32,503 Provision for credit losses (1) Collateral-dependent loans that are written down to fair value of collateral. The table below provides an overview of the valuation techniques and significant unobservable inputs used in those techniques to measure financial instruments that are classified within Level 3 of the valuation hierarchy and are measured at fair value on a non-recurring basis. December 31, 2024 December 31, 2023 Valuation Technique Significant Unobservable Input Range (Weighted Average) (1) Range (Weighted Average) (1) Assets (liabilities) measured at fair value on a non-recurring basis Loans Third-party appraised value of collateral less estimated selling costs Appraised value 0%-41% (29%) 0%-10% (7%) 0%-61% (30%) 0%-10% (7%) (1) The weighted average is the measure of central tendencies; it is not the value that management is using for the asset or liability. Fair Value of Financial Instruments The following table presents the carrying and estimated fair values of financial instruments at December 31, 2024 and 2023. The fair values represent management’s best estimates based on a range of methodologies and assumptions. See "Part II - Item 8. Financial Statements and Supplementary Data - Note 1 - Summary of Significant Accounting Policies" of this Report for a description of how fair value measurements are determined. December 31, 2024 (in thousands) Carrying Value Fair Value Level 1 Level 2 Level 3 Financial assets Total cash, cash equivalents, and restricted cash $ 2,993,987 $ 2,993,987 $ 2,993,987 $ — $ — Trading securities 9,713 9,713 — 9,713 — Investment securities held to maturity 2,581,469 2,524,525 — 2,524,525 — Investment securities available for sale 7,551,018 7,551,018 1,212,742 6,338,276 — Loans held for sale 90,111 89,901 — 33,448 56,453 Other investments 14,831 14,831 — — 14,831 Mutual funds and mutual funds held in rabbi trusts 63,371 63,371 63,371 — — Loans, net (1) 42,122,183 41,014,425 — — 41,014,425 FRB and FHLB stock 164,374 164,374 — 164,374 — Derivative assets 83,895 83,895 — 83,895 — Financial liabilities Non-interest-bearing deposits $ 11,596,119 $ 11,596,119 $ — $ 11,596,119 $ — Non-time interest-bearing deposits 29,883,378 29,883,378 — 29,883,378 — Time deposits 9,615,862 9,587,417 — 9,587,417 — Total deposits (2) $ 51,095,359 $ 51,066,914 $ — $ 51,066,914 $ — Federal funds purchased and securities sold under repurchase agreements 131,728 131,728 131,728 — — Long-term debt 1,733,109 1,748,723 — 1,748,723 — Mutual fund held in rabbi trusts 48,351 48,351 48,351 — — Derivative liabilities (3) 216,325 216,325 — 216,325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64 thousand at December 31, 2024. See "Part II - Item 8. Financial Statements and Supplementary Data - Note 1 - Summary of Significant Accounting Policies" in this Report for discussion of fair value accounting related to this in the Derivative Instruments section. December 31, 2023 (in thousands) Carrying Value Fair Value Level 1 Level 2 Level 3 Financial assets Total cash, cash equivalents, and restricted cash $ 2,451,426 $ 2,451,426 $ 2,451,426 $ — $ — Trading securities 12,898 12,898 — 12,898 — Investment securities available for sale 9,788,662 9,788,662 597,629 9,191,033 — Loans held for sale 52,768 52,770 — 47,338 5,432 Other investments 12,560 12,560 — — 12,560 Mutual funds and mutual funds held in rabbi trusts 53,742 53,742 53,742 — — Loans, net (1) 42,925,105 41,298,149 — — 41,298,149 FRB and FHLB stock 184,944 184,944 — 184,944 — Derivative assets 94,903 94,903 — 94,903 — Financial liabilities Non-interest-bearing deposits $ 12,507,616 $ 12,507,616 $ — $ 12,507,616 $ — Non-time interest-bearing deposits 27,449,088 27,449,088 — 27,449,088 — Time deposits 10,782,481 10,769,002 — 10,769,002 — Total deposits (2) $ 50,739,185 $ 50,725,706 $ — $ 50,725,706 $ — Federal funds purchased and securities sold under repurchase agreements 189,074 189,074 189,074 — — Securities sold short 3,496 3,496 3,496 — — Long-term debt 1,932,534 1,939,604 — 1,939,604 — Mutual fund held in rabbi trusts 38,735 38,735 38,735 — — Derivative liabilities (3) 259,650 259,650 — 259,650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589 thousand at December 31, 2023. See "Part II - Item 8. Financial Statements and Supplementary Data - Note 1 - Summary of Significant Accounting Policies" in this Report for discussion of fair value accounting related to this in the Derivative Instruments se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4</t>
        </is>
      </c>
    </row>
    <row r="3">
      <c r="A3" s="3" t="inlineStr">
        <is>
          <t>Summary of Derivative Instruments [Abstract]</t>
        </is>
      </c>
      <c r="B3" s="4" t="inlineStr">
        <is>
          <t xml:space="preserve"> </t>
        </is>
      </c>
    </row>
    <row r="4">
      <c r="A4" s="4" t="inlineStr">
        <is>
          <t>Derivative Instruments</t>
        </is>
      </c>
      <c r="B4" s="4" t="inlineStr">
        <is>
          <t xml:space="preserve">Note 13 - Derivative Instrument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 us also provides foreign currency exchange services, primarily forward contracts, with counterparties to allow commercial clients to mitigate exchange rate risk. Synovus covers its risk by entering into an offsetting foreign currency exchange forward contract. Synovus enters into risk participation agreements with financial institution counterparties where we are either a participant or a lead bank so that the risk of default on the interest rate swaps is shared. Synovus either pays or receives a fee depending on the participation type.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of this Report for additional information regarding accounting policies for derivatives. Hedging Derivatives Cash flow hedge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 low hedges,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which the hedged transactions are still expected to affect earnings. If, however, it is probable the forecasted transactions will no longer occur, the remaining accumulated amounts in OCI for the impacted cash flow hedges are immediately recognized in earnings. Synovus recorded no unrealized gains (losses) during the years ended December 31, 2024 and 2023 related to terminated cash flow hedges. Net unrealized gains (losses) of $(57.4) million , or $(43.4) million, after tax, in OCI were recorded during the year ended December 31, 2022 related to terminated cash flow hedges, which are being recognized into earnings in conjunction with the effective terms of the original swaps through the third quarter of 2026. Synovus recognized pre-tax income (loss) of $(20.6) million, $(23.7) million, and $3.8 million for the years ended December 31, 2024, 2023, and 2022, respectively, related to the amortization of terminated cash flow hedges. As of December 31, 2024, Synovus expects to reclassify into earnings approximately $54 million in pre-tax loss due to the receipt or payment of interest payments on all cash flow hedges within the next twelve months. Included in this amount is approximately $17 million in pre-tax loss related to the amortization of terminated cash flow hedges. As of December 31, 2024, the maximum length of time over which Synovus is hedging its exposure to the variability in future cash flows is through the fourth quarter of 2029. Fair value hedging relationships mitigate exposure to the change in fair value of an asset or liability. Synovus has entered into receive-fixed, pay-variable interest rate swap contracts to hedge the change in the fair value due to fluctuations in market interest rates for outstanding fixed-rate long-term debt and fixed rate term interest-bearing deposits. The changes in fair value of the fair value hedges are recorded through earnings with an offset against changes in the fair value of the hedged item within interest expense in the consolidated statements of income. All components of each derivative instrument’s gain (loss) are included in the assessment of hedge effectiveness. Derivatives not designated as hedges include those that are entered into as either economic hedges to facilitate client needs or as part of Synovus' overall risk management strategy. Economic hedges are those that do not qualify to be treated as a fair value hedge or cash flow hedge for accounting purposes but are necessary to economically manage the risk exposure associated with the assets and liabilities of Synovus. For derivative instruments that are not designated as hedging instruments, changes in the fair value of the derivatives are recognized in earnings immediately. Client Related Derivative Positions Synovus enters into interest rate swap agreements to facilitate the risk management strategies of certain commercial banking clients. Synovus typically mitigates this risk largely by entering into equal and offsetting interest rate swap agreements with highly rated counterparties. The interest rate swap agreements are free-standing derivatives and are recorded at fair value in other assets or other liabilities on Synovus' consolidated balance sheets. The credit risk to these clients is evaluated and included in the calculation of fair value. Fair value changes including credit-related adjustments are recorded as a component of capital markets income.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related fair value adjustments are recorded against the asset value of the derivative as deemed necessary based upon an analysis, which includes consideration of the current asset value of the swap, client risk rating, collateral value, and client standing with regards to its swap contractual obligations and other related matters. Such asset values fluctuate based upon changes in interest rates regardless of changes in notional amounts and changes in client specific risk. Mortgage Derivatives Synovus originates first lien residential mortgage loans for sale into the secondary market. Mortgage loans are sold either individually or in a bulk sale by Synovus on a whole loan servicing-released basis to third-party servicing aggregators for potential conversion into mortgage-backed securities which can be traded in the secondary market or retained on their respective balance sheet.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nd the eventual commitment for sale into the secondary market. Forward commitments to sell primarily fixed-rate mortgage loans are entered into to reduce the exposure to market risk arising from potential changes in interest rates, which could affect the fair value of mortgage loans held for sale and outstanding interest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Collateral Requirements Certain derivative transactions have collateral requirements, both at the inception of the trade, and as the value of each derivative position changes. As of December 31, 2024 and 2023, Synovus had recorded the right to reclaim cash collateral of $34.6 million and $69.7 million, respectively. As of December 31, 2024 and 2023, Synovus had recorded the obligation to return cash collateral of $4.6 million and $5.7 million, respectively. For derivatives cleared through central clearing houses, the variation margin payments made are legally characterized as settlements of the derivatives. As a result, these variation margin payments are netted against the fair value of the respective derivative contracts on the consolidated balance sheets and related disclosures. The following table reflects the estimated fair value of derivative instruments included in other assets and other liabilities on the consolidated balance sheets along with their respective notional amounts on a gross basis. December 31, 2024 December 31, 2023 Fair Value Fair Value (in thousands) Notional Amount Derivative Assets Derivative Liabilities Notional Amount Derivative Assets Derivative Liabilities Derivatives in cash flow hedging relationships: Interest rate contracts $ 4,350,000 $ — $ 13,003 $ 5,600,000 $ — $ 7,527 Total cash flow hedges $ — $ 13,003 $ — $ 7,527 Derivatives in fair value hedging relationships: Interest rate contracts $ 2,102,967 $ 168 $ 1,469 $ 2,563,504 $ — $ 12,891 Total fair value hedges $ 168 $ 1,469 $ — $ 12,891 Total derivatives designated as hedging instruments $ 168 $ 14,472 $ — $ 20,418 Derivatives not designated: Interest rate contracts $ 14,653,252 $ 81,099 $ 201,847 $ 11,888,152 $ 94,208 $ 238,134 Mortgage derivatives - interest rate lock commitments 34,649 434 — 40,642 695 — Mortgage derivatives - forward commitments to sell fixed-rate mortgage loans 51,500 233 — 60,906 — 567 Risk participation agreements 924,267 — 6 732,682 — 3 Foreign exchange contracts 148,805 1,961 — 41,603 — 528 Visa derivative — — 64 — — 589 Total derivatives not designated as hedging instruments $ 83,727 $ 201,917 $ 94,903 $ 239,821 The following table presents the effect of hedging derivative instruments on the consolidated statements of income and the total amounts for the respective line item affected for the years ended December 31, 2024, 2023, and 2022. 2024 Interest Income Interest Expense (in thousands) Loans, including fees Deposits Long-term debt Total interest income/expense amounts presented in the consolidated statements of income $ 2,769,778 $ 1,329,932 $ 109,657 Gain (loss) on cash flow hedging relationships: (1) Interest rate contracts: Realized gains (losses) reclassified from AOCI, pre-tax, to interest income on loans $ (139,041) $ — $ — Pre-tax income (loss) recognized on cash flow hedges $ (139,041) $ — $ — Gain (loss) on fair value hedging relationships: Amounts related to interest settlements on derivatives $ — $ (21,777) $ (12,803) Recognized on derivatives — 11,224 1,777 Recognized on hedged items — (11,224) (1,777) Pre-tax income (loss) recognized on fair value hedges $ — $ (21,777) $ (12,803) 2023 Interest Income Interest Expense (in thousands) Loans, including fees Deposits Long-term debt Total interest income/expense amounts presented in the consolidated statements of income $ 2,684,762 $ 1,026,755 $ 180,670 Gain (loss) on cash flow hedging relationships: (1) Interest rate contracts: Realized gains (losses) reclassified from AOCI, pre-tax, to interest income on loans $ (176,442) $ — $ — Pre-tax income (loss) recognized on cash flow hedges $ (176,442) $ — $ — Gain (loss) on fair value hedging relationships: Amounts related to interest settlements on derivatives $ — $ (22,495) $ (16,358) Recognized on derivatives — 8,711 5,986 Recognized on hedged items — (8,711) (5,986) Pre-tax income (loss) recognized on fair value hedges $ — $ (22,495) $ (16,358) 2022 Interest Income Interest Expense (in thousands) Loans, including fees Deposits Long-term debt Total interest income/expense amounts presented in the consolidated statements of income $ 1,806,060 $ 187,232 $ 79,402 Gain (loss) on cash flow hedging relationships: (1) Interest rate contracts: Realized gains (losses) reclassified from AOCI, pre-tax, to interest income on loans $ (24,057) $ — $ — Pre-tax income (loss) recognized on cash flow hedges $ (24,057) $ — $ — Gain (loss) on fair value hedging relationships: Amounts related to interest settlements on derivatives $ — $ 1,516 $ (322) Recognized on derivatives — (24,227) (19,348) Recognized on hedged items — 24,227 19,348 Pre-tax income (loss) recognized on fair value hedges $ — $ 1,516 $ (322) (1) See "Part II - Item 8. Financial Statements and Supplementary Data - Note 9 - Shareholders' Equity and Other Comprehensive Income" in this Report for additional information. The following table presents the carrying amount and associated cumulative basis adjustment related to the application of hedge accounting that is included in the carrying amount of the hedged assets/(liabilities) in fair value hedging relationships. December 31, 2024 December 31, 2023 Hedged Items Currently Designated Hedged Items No Longer Designated Hedged Items Currently Designated Hedged Items No Longer Designated (in thousands) Carrying Amount of Assets/(Liabilities) Hedge Accounting Basis Adjustment Carrying Amount of Assets/(Liabilities) Hedge Accounting Basis Adjustment Interest-bearing deposits $ (1,050,000) $ 4,292 $ — $ (2,013,504) $ (8,711) $ 1,267 Long-term debt (1,048,535) 11,585 9,809 (546,872) (5,986) 9,638 During the year ended December 31, 2024, Synovus terminated a fair value hedge related to long-term debt with a carrying value of $198.4 million. During the year ended December 31, 2023, Synovus terminated fair value hedges related to interest-bearing deposits and long-term debt with carrying values of $150.0 million and $496.7 million, respectively. The remaining fair value basis adjustments on the terminated hedging relationships will be amortized into interest expense over the respective remaining terms. The pre-tax effect of changes in fair value from derivative instruments not designated as hedging instruments on the consolidated statements of income for the years ended December 31, 2024, 2023, and 2022 is presented below. Gain (Loss) Recognized in Consolidated Statements of Income For The Years Ended December 31, (in thousands) Location in Consolidated Statements of Income 2024 2023 2022 Derivatives not designated as hedging instruments: Interest rate contracts (1) Capital markets income $ (459) $ 395 $ 1,570 Mortgage derivatives - interest rate lock commitments Mortgage banking income (261) 345 (1,756) Mortgage derivatives - forward commitments to sell fixed-rate mortgage loans Mortgage banking income 799 (722) 277 Risk participation agreements Capital markets income (3) — 33 Foreign exchange contracts Capital markets income 2,490 (12) (555) Visa derivative Other non-interest expense (8,700) (3,927) (6,000) Total derivatives not designated as hedging instruments $ (6,134) $ (3,921) $ (6,431)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December 31, 2024, the reserve on unfunded commitments was $52.5 million, compared to a reserve of $57.2 million at December 31, 2023. Additionally, an immaterial amount of unearned fees relating to letters of credit is recorded within other liabilities on the consolidated balance sheets. Synovus also invests in tax credit partnerships, CRA partnerships, including SBIC programs, and other investments. The SBIC is a program initiated by the SBA in 1958 to assist in the funding of small business loans. December 31, (in thousands) 2024 2023 Letters of credit (1) $ 340,385 $ 200,269 Commitments to fund commercial and industrial loans 9,956,797 10,313,880 Commitments to fund commercial real estate, construction, and land development loans 2,135,638 2,496,656 Commitments under home equity lines of credit 2,119,616 2,135,120 Unused credit card lines 446,800 453,303 Other loan commitments 621,659 654,396 Total letters of credit and unfunded lending commitments $ 15,620,895 $ 16,253,624 Tax credits, CRA partnerships, and other investments with a future funding commitment: Carrying amount included in other assets (2) $ 672,803 $ 573,992 Permanent and short-term construction loans and letter of credit commitments (3) 205,855 205,659 Funded portion of permanent and short-term loans and letters of credit (4) 229,668 211,921 (1) Represent the contractual amount net of risk participations purchased of approximately $16.8 million and $22.8 million at December 31, 2024 and 2023, respectively. (2) Future funding commitment amounts included in carrying amount within other liabilities of $358.5 million and $293.3 million at December 31, 2024 and 2023, respectively. (3) Represent the contractual amount net of risk participations of $16.0 million and $9.7 million at December 31, 2024 and 2023, respectively (4) Represent the contractual amount net of risk participations of $16.2 million and $4.0 million at December 31, 2024 and 2023, respectively.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years ended December 31, 2024 and 2023, Synovus and the sponsored entities processed and settled $114.28 billion and $114.38 billion of transactions, respectively. Beginning in August of 2023, one sponsored MPS experienced an unusual spike in chargebacks due to the bankruptcy of one of its merchants. Synovus agreed to advance funds to the MPS to cover chargebacks relating to this sponsored merchant, mitigating the additional risk contractually with an enhanced security interest in certain assets. As of December 31, 2023, Synovus had advanced $19.3 million to this MPS to cover these chargebacks but was fully repaid in the first quarter of 2024. Synovus previously covered chargebacks for Qualpay when their cash reserve account was unavailable to support them. The remaining amount, net of reserves, included in other assets and classified in NPAs, was $15.3 million as of December 31, 2022. During the first quarter of 2023, Synovus received regulatory approval for the previously announced proposed strategic investment in Qualpay. Upon regulatory approval, Synovus wrote up the balance to the contractual amount due of $31.1 million by reversing a prior impairment charge of $2.7 million through non-interest expense and recognizing a recovery of $13.1 million in non-interest revenue. On June 1, 2023, the Qualpay acquisition closed, and the contractual amount due was settled. See "Part II - Item 8. Financial Statements and Supplementary Data - Note 1 - Summary of Significant Accounting Policies" in this Report for additional discussion on Qualpay.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but are not limited to, mortgage loan and other loan put-back claims, claims and counterclaims asserted by individual borrowers related to their loans,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At least quarterly, Synovus carefully examines and considers each legal matter using then available information, and, in those situations where Synovus determines that a particular legal matter presents loss contingencies that are both probable and reasonably estimable, Synovus establishes an appropriate reserve. An event is considered to be probable if the future event is likely to occur. In the absence of a determination that a loss contingency is both probable and reasonably estimable, no accrual is made. Once established, accruals are adjusted to reflect developments related to these matters. While the final outcome of any legal proceeding is inherently uncertain, based on the information currently available, advice of counsel, and available insurance coverage, management believes that the amounts accrued with respect to legal matters as of December 31, 2024 are adequate. In addition, where Synovus determines that there is a reasonable possibility of a loss in respect of legal matters, Synovus considers whether it is able to estimate the total reasonably possible loss or range of loss. Under GAAP, an event is “reasonably possible” if “the chance of the future event or events occurring is more than remote but less than likely,” and an event is “remote” if the “chance of the future event or events occurring is slight." In many situations, Synovus may be unable to estimate reasonably possible losses due to the difficulty of predicting outcome of legal matters and the preliminary nature of the legal matters, as well as a variety of other factors and uncertainties. Those matters for which a meaningful estimate is not possible are not included within this estimated range and, therefore, this range does not represent our maximum loss exposure. For those legal matters where Synovus is able to estimate a range of reasonably possible losses, management currently estimates the aggregate range from our outstanding litigation is from zero to $10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n light of the significant uncertainties involved and the large or indeterminate damages sought in some of these matters, it is possible that the ultimate resolution of these legal matters could have a material adverse effect on Synovus' results of operations or financial condition for any particular period. Any estimate or determination relating to the future resolution of litigation, regulatory or governmental examinations, information gathering requests, inquiries, investiga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regulatory and governmental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Other Employment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Other Employment Benefit Plans</t>
        </is>
      </c>
      <c r="B4" s="4" t="inlineStr">
        <is>
          <t xml:space="preserve">Note 15 - Share-based Compensation and Other Employment Benefit Plans General Description of Share-based Plans Synovus has a long-term incentive plan under which the Compensation and Human Capital Committee of the Board of Directors has the authority to grant share-based awards to Synovus employees. The 2021 Omnibus Plan authorized 5.8 million common share equivalents available for grants. Any restricted share units that are forfeited and options that expire unexercised will again become available for issuance under the 2021 Omnibus Plan. At December 31, 2024, Synovus had a total of 3.3 million common share equivalents of its authorized but unissued common stock reserved for future grants under the 2021 Omnibus Plan. Share-based Compensation Expense Total share-based compensation expense recognized for 2024, 2023, and 2022 is presented in the following table by its classification within total non-interest expense. Years Ended December 31, (in thousands) 2024 2023 2022 Salaries and other personnel expense $ 30,625 $ 30,610 $ 26,751 Other operating expense 1,424 1,614 1,153 Total share-based compensation expense included in non-interest expense $ 32,049 $ 32,224 $ 27,904 No share-based compensation costs have been capitalized for the years ended December 31, 2024, 2023, and 2022. As of December 31, 2024, total unrecognized compensation cost related to the unvested portion of share-based compensation arrangements involving shares of Synovus stock was $36.8 million. This cost is expected to be recognized over a weighted average remaining period of 1.79 years. Stock Options There were no stock option grants in 2024, 2023, or 2022. A summary of stock option activity during the years ended December 31, 2024, 2023, and 2022 is presented below. Stock Options 2024 2023 2022 (in thousands, except per share data) Quantity Weighted-Average Exercise Price Quantity Weighted-Average Exercise Price Quantity Weighted-Average Exercise Price Outstanding at beginning of year 416 $ 31.13 1,113 $ 23.51 1,478 $ 22.71 Options exercised (299) 30.35 (697) 18.97 (365) 20.27 Options forfeited/expired/canceled — — — — — — Options outstanding at end of year 117 $ 33.14 416 $ 31.13 1,113 $ 23.51 Options exercisable at end of year 117 $ 33.14 416 $ 31.13 1,113 $ 23.51 The aggregate intrinsic value for both outstanding and exercisable stock options at December 31, 2024 was $2.1 million with a weighted average remaining contractual life of 1.47 years. The intrinsic value of stock options exercised during the years ended December 31, 2024, 2023, and 2022 was $4.8 million, $11.2 million, and $10.0 million, respectively. Restricted Share Units and Performance Share Units Compensation expense is measured based on the grant date fair value of restricted share units and performance share units. The fair value of restricted share units and performance share units that do not contain market conditions is equal to the market price of common stock on the grant date. The fair value of performance share units, which include a market condition, was estimated on the date of grant using a Monte Carlo simulation model with the following weighted average assumptions: 2024 2023 2022 Risk-free interest rate 4.39 % 4.38 % 2.87 % Expected stock price volatility 39.1 48.3 57.2 Simulation period 2.9 years 2.9 years 2.9 years The stock price expected volatility was based on Synovus' annualized historical volatility. The Monte Carlo model estimates fair value based on 100,000 simulations of future share price using a theoretical model of stock price behavior. Synovus granted performance share units, which included a market condition with respect to 50% of the award, to executive management during the years ended December 31, 2024, 2023, and 2022. The performance share units have a service-based vesting component, and the number of performance share units that will ultimately vest is based on plan-specific performance metrics. A summary of restricted share units and performance share units outstanding and changes during the years ended December 31, 2024, 2023, and 2022 is presented below. Restricted Share Units Performance Share Units (in thousands, except per share data) Quantity Weighted-Average Grant Date Fair Value Quantity Weighted-Average Grant Date Fair Value Outstanding at December 31, 2021 1,245 $ 37.00 522 $ 37.59 Granted 608 48.14 29 54.76 Vested (571) 36.98 (45) 38.86 Forfeited (58) 42.21 (34) 43.06 Outstanding at December 31, 2022 1,224 41.80 472 44.11 Granted 807 41.04 192 46.18 Vested (654) 38.47 (170) 35.75 Forfeited (84) 45.18 — — Outstanding at December 31, 2023 1,293 42.90 494 47.16 Granted 870 37.62 264 37.96 Vested (601) 43.37 (290) 42.94 Forfeited (80) 41.13 (4) 50.14 Outstanding at December 31, 2024 1,482 $ 40.15 464 $ 45.63 The total fair value of restricted share units vested during 2024, 2023, and 2022 was $22.7 million, $26.1 million, and $28.0 million, respectively. The total fair value of performance share units vested during 2024, 2023, and 2022 was $10.6 million, $7.4 million, and $2.2 million, respectively. Other Employment Benefit Plans For the years ended December 31, 2024, 2023, and 2022, Synovus provided a 100% matching contribution on the first 5% of eligible employee 401(k) contributions for a total annual contribution of $24.5 million, $25.2 million , and $23.0 million, respectively. For the years ended December 31, 2024, 2023, and 2022, Synovus sponsored a stock purchase plan for directors and employees whereby Synovus made contributions equal to 15% of employee and director voluntary contributions, subject to certain maximum contribution limitations. The funds are used to purchase outstanding shares of Synovus common stock. Synovus recorded expense for contributions to these plans of $1.2 million in bot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 Income Taxes The components of income tax expense (benefit) included on the consolidated statements of income for the years ended December 31, 2024, 2023, and 2022 are presented below: (in thousands) 2024 2023 2022 Current Federal $ 83,744 $ 107,445 $ 167,255 State 22,387 29,739 28,152 Total current income tax expense 106,131 137,184 195,407 Deferred Federal 19,292 13,124 11,570 State 79 3,713 (702) Total deferred income tax expense (benefit) 19,371 16,837 10,868 Total income tax expense $ 125,502 $ 154,021 $ 206,275 Income tax expense as shown on the consolidated statements of income differed from the federal statutory rate for the years ended December 31, 2024, 2023, and 2022. A reconciliation of the differences is presented below: Years Ended December 31, (dollars in thousands) 2024 2023 2022 Income tax expense at statutory federal income tax rate $ 127,040 $ 146,194 $ 202,477 Increase (decrease) resulting from: State income tax expense, net of federal income tax benefit 17,871 28,415 21,981 Tax credits and related benefits, net of amortization (as applicable) (21,329) (21,037) (9,629) Income not subject to tax (11,857) (10,477) (9,346) FDIC premiums 7,684 8,589 5,517 Executive compensation 2,965 3,575 2,152 Excess tax benefit from share-based compensation 98 (1,416) (3,153) Other, net 3,030 178 (3,724) Total income tax expense $ 125,502 $ 154,021 $ 206,275 Effective tax rate 20.7 % 22.1 % 21.4 % The components of the Company's deferred tax assets and liabilities at December 31, 2024 and 2023 are presented below: (in thousands) 2024 2023 Deferred tax assets Net unrealized losses on investment securities available for sale and cash flow hedges $ 302,128 $ 348,712 Allowance for credit losses 131,373 130,205 Lease liability 111,089 120,534 Employee benefits and deferred compensation 47,642 40,601 Net operating loss carryforwards 32,511 32,126 Tax credit carryforwards 14,143 15,532 FDIC special assessment 9,087 12,058 Unrealized losses on fair value hedges 4,252 7,480 Non-performing loan interest 7,923 5,877 Miscellaneous accrued expenses 4,948 5,659 Fair value of investment securities and loans 1 1,422 Other 8,167 7,423 Total gross deferred tax assets 673,264 727,629 Less valuation allowance (27,483) (26,184) Total deferred tax assets 645,781 701,445 Deferred tax liabilities Right-of-use asset (104,190) (114,529) Purchase accounting intangibles (22,535) (23,276) Excess tax over financial statement depreciation (13,685) (20,457) Deferred loan costs (16,293) (16,810) Unrealized gain on hedged liabilities (4,252) (7,480) Prepaid expense (5,498) (6,917) Partnership investments (2,995) (1,980) Other properties held for sale (914) (1,434) Other (4,899) (1,660) Total gross deferred tax liabilities (175,261) (194,543) Net deferred tax asset $ 470,520 $ 506,902 Synovus believes the realization of net deferred tax assets (after valuation allowance) at December 31, 2024 is more likely than not based on its history of cumulative profitability as well as expectations of future taxable income, including reversals of taxable temporary differences, in the jurisdictions in which it operates. Synovus expects that a portion of its $32.5 million of federal and state NOLs as well as a portion of the $14.1 million of federal and state tax credit carryforwards, which have carryforward periods ending in tax years 2025 through 2044, will not be realized before their carryforward period lapses and the Company has accordingly established a valuation allowance in the amount of $27.5 million at December 31, 2024. Federal and state NOLs and tax credit carryforwards as of December 31, 2024 are summarized in the following table on a tax effected basis. Tax Carryforwards As of December 31, 2024 (in thousands) Expiration Dates Deferred Valuation Allowance Net Deferred Tax Asset Balance Net operating losses - federal (1) 2027-2037 $ 25,482 $ (20,749) $ 4,733 Net operating losses - states (1) 2027-2044 7,030 (5,705) 1,325 Tax credits - federal 2034-2044 835 (460) 375 Tax credits - states (1) 2025-2032 13,307 (569) 12,738 (1) Included in this balance are tax attributes that can be carried forward indefinitely and have no expiration date. Synovus is subject to income taxation in the U.S. and various state and local taxing jurisdictions. Synovus is no longer subject to income tax examinations by the IRS for years before 2021. With limited exceptions, the Company is no longer subject to income tax examinations by state and local taxing authorities for years before 2020. A reconciliation of the beginning and ending amount of unrecognized income tax benefits is as follows (unrecognized state income tax benefits are not adjusted for the federal income tax impact). Years Ended December 31, (in thousands) 2024 2023 2022 Balance at January 1, $ 22,312 $ 22,400 $ 25,104 Additions based on income tax positions related to current year 520 719 649 Additions for income tax positions of prior years (1) 39 186 247 Reductions for income tax positions of prior years (209) (122) (1,215) Statute of limitation expirations (982) (871) (2,002) Settlements — — (383) Balance at December 31, $ 21,680 $ 22,312 $ 22,400 (1) Includes deferred tax benefits that could reduce future tax liabilities. Accrued interest and penalties related to unrecognized income tax benefits are recognized as a component of income tax expense, and totaled $5.7 million, $4.8 million, and $3.2 million as of December 31, 2024, 2023, and 2022, respectively. Unrecognized income tax benefits as of December 31, 2024, 2023, and 2022 that, if recognized, would affect the effective income tax rate totaled $22.9 million, $22.5 million and $20.9 million (net of the federal benefit on state income tax issues), respectively. However, based on ongoing correspondence with state taxing authorities subsequent to year-end, Synovus believes that $15.6 million of uncertain income tax positions will be settled and result in an increase in income tax expense of approximately $6 million in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 Segment Reporting Synovus' business segments are based on the products and services provided or the clients served and reflect the manner in which financial information is evaluated by the chief operating decision maker (CODM). Synovus' CODM is the Chief Executive Officer. The CODM primarily utilizes revenue and non-interest expense directly attributable to a respective segment as well as actual versus expected credit losses when assessing performance and allocating resources. On April 1, 2023, Synovus updated its internal management reporting structure to transfer Capital Markets activities and related personnel from the Financial Management Services segment to the Wholesale Banking segment. Accordingly, its operating segment reporting structure was also updated. Synovus has four major reportable business segments: Wholesale Banking, Community Banking, Consumer Banking, and Financial Management Services.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and governmental clients by providing commercial lending, deposit, and capital markets services through specialty teams including middle market, CRE, senior housing, premium finance, structured lending, asset-based lending, public finance, restaurant services, community investment capital, and capital markets. The Community Banking business segment primarily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the Community Bank operates. A comprehensive set of banking products are offered to the client set, including a full suite of lending, payments,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trust services, professional portfolio management for fixed-income securities, securities underwriting and distribution, the execution of securities transactions as a broker/dealer, asset management, financial planning, and family office services, as well as the provision of individual investment advice on equity and other securities. Functional activities such as treasury, technology, operations, marketing, finance, enterprise risk, legal, human resources, corporate communications, executive management, among others, are included in Treasury and Corporate Other. In addition, certain assets, liabilities, revenue, and expense not allocated or attributable to a particular business segment, such as Synovus' third-party consumer loans and loans held for sale, commercial card, and CIB, as well as certain reconciling items in order to translate segment results that are based on management accounting practices into consolidated results are also included in Treasury and Corporate Other. Synovus uses a centralized FTP methodology to attribute appropriate net interest income to its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Provision for (reversal of) credit losses is allocated to segments based on historical annualized expected loss rates attributable to the credit risk of loans managed by the segments during the period. By comparison, the consolidated provision for (reversal of) credit losses is determined based on the ACL model using methodologies described in Note 1 - Summary of Significant Accounting Policies in this Report with the difference between the consolidated provision for (reversal of) credit losses and the business segments' provision for (reversal of) credit losses reflected in Treasury Corporate and Other. The following tables present certain financial information for each reportable business segment for the years ended December 31, 2024, 2023, and 2022 and as of December 31, 2024 and 2023.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Year Ended December 31, 2024 (in thousands) Wholesale Banking Community Banking Consumer Banking Financial Management Services Treasury and Corporate Other Synovus Consolidated Net interest income (expense) $ 736,306 $ 398,382 $ 544,248 $ 101,139 $ (30,498) $ 1,749,577 Provision for (reversal of) credit losses 124,350 40,612 20,689 16,003 (64,969) 136,685 Net interest income after provision for credit losses 611,956 357,770 523,559 85,136 34,471 1,612,892 Service charges on deposit accounts 21,205 28,140 41,187 16 1,099 91,647 Fiduciary and asset management fees — — — 79,828 — 79,828 Card fees 11 31,658 26,782 — 18,469 76,920 Brokerage revenue — — — 84,881 — 84,881 Mortgage banking income — — — 14,060 — 14,060 Capital markets income 24,521 6,843 23 573 12,098 44,058 Other non-interest revenue (1) 11,277 3,212 7,222 7,411 (180,912) (151,790) Total non-interest revenue 57,014 69,853 75,214 186,769 (149,246) 239,604 Salaries and other personnel expense 91,170 106,776 118,421 123,858 297,242 737,467 Other operating expense (2) 40,477 49,715 83,021 29,930 306,933 510,076 Total non-interest expense 131,647 156,491 201,442 153,788 604,175 1,247,543 Income (loss) before income taxes $ 537,323 $ 271,132 $ 397,331 $ 118,117 $ (718,950) $ 604,953 (1) Treasury and Corporate Other includes net losses of $256.7 million primarily due to the strategic repositioning of the investment securities portfolio in the second quarter of 2024. (2) Other operating expense for each reportable segment primarily includes: a. Wholesale Banking - net occupancy, equipment, and software expense, third-party processing and other services, professional fees, and FDIC insurance and other regulatory fees. b. Community Banking - net occupancy, equipment, and software expense, third-party processing and other services, professional fees, and FDIC insurance and other regulatory fees. c. Consumer Banking - net occupancy, equipment, and software expense, third-party processing and other services, professional fees, and FDIC insurance and other regulatory fees. d. Financial Management Services - net occupancy, equipment, and software expense, third-party processing and other services, professional fees, FDIC insurance, and other regulatory fees. Year Ended December 31, 2023 (in thousands) Wholesale Banking Community Banking Consumer Banking Financial Management Services Treasury and Corporate Other Synovus Consolidated Net interest income (expense) $ 806,399 $ 429,937 $ 614,338 $ 73,906 $ (107,925) $ 1,816,655 Provision for credit losses 114,886 38,435 19,848 14,386 1,524 189,079 Net interest income after provision for credit losses 691,513 391,502 594,490 59,520 (109,449) 1,627,576 Service charges on deposit accounts 17,774 26,291 45,090 17 924 90,096 Fiduciary and asset management fees — — — 78,077 — 78,077 Card fees 10 24,811 28,122 — 19,414 72,357 Brokerage revenue — — — 90,004 — 90,004 Mortgage banking income — — — 15,157 — 15,157 Capital markets income 22,257 2,863 9 5,934 7,982 39,045 Other non-interest revenue (1) 11,877 15,407 6,650 5,997 (20,657) 19,274 Total non-interest revenue 51,918 69,372 79,871 195,186 7,663 404,010 Salaries and other personnel expense 97,275 100,293 115,490 131,846 283,474 728,378 Other operating expense (2)(3) 65,299 45,533 89,037 34,914 372,263 607,046 Total non-interest expense 162,574 145,826 204,527 166,760 655,737 1,335,424 Income (loss) before income taxes $ 580,857 $ 315,048 $ 469,834 $ 87,946 $ (757,523) $ 696,162 (1) Treasury and Corporate Other includes net losses of $76.7 million primarily due to the strategic repositioning of the investment securities portfolio in the fourth quarter of 2023. (2) Other operating expense for each reportable segment primarily includes: a. Wholesale Banking - net occupancy, equipment, and software expense, third-party processing and other services, professional fees, FDIC insurance and other regulatory fees, and a $28.0 million loss on other loans held for sale for the $1.17 billion medical office buildings loans sale. b. Community Banking - net occupancy, equipment, and software expense, third-party processing and other services, professional fees, and FDIC insurance and other regulatory fees. c. Consumer Banking - net occupancy, equipment, and software expense, third-party processing and other services, professional fees, and FDIC insurance and other regulatory fees. d. Financial Management Services - net occupancy, equipment, and software expense, third-party processing and other services, professional fees, FDIC insurance, and other regulatory fees. (3) Treasury and Corporate Other includes a $51.0 million expense as a result of an FDIC special assessment charge to certain banks to cover losses incurred by the Deposit Insurance Fund (DIF) due to bank failures in the first half of 2023. In addition, a $22.1 million loss on other loans held for sale was recorded in Treasury and Corporate Other for the $421.7 million third-party consumer loans sale in 2023. Year Ended December 31, 2022 (in thousands) Wholesale Banking Community Banking Consumer Banking Financial Management Services Treasury and Corporate Other Synovus Consolidated Net interest income (expense) (1) $ 691,535 $ 412,660 $ 465,840 $ 69,539 $ 157,326 $ 1,796,900 Provision for (reversal of) credit losses 76,009 41,214 21,140 13,613 (67,423) 84,553 Net interest income after provision for credit losses 615,526 371,446 444,700 55,926 224,749 1,712,347 Service charges on deposit accounts 14,744 26,216 51,073 63 971 93,067 Fiduciary and asset management fees — — — 78,414 — 78,414 Card fees 9 16,529 27,945 — 17,350 61,833 Brokerage revenue — — — 72,605 — 72,605 Mortgage banking income — — — 17,476 — 17,476 Capital markets income 11,938 5,738 — 9,069 9,541 36,286 Other non-interest revenue 12,571 1,594 7,552 5,234 22,704 49,655 Total non-interest revenue 39,262 50,077 86,570 182,861 50,566 409,336 Salaries and other personnel expense 87,874 88,149 104,987 138,646 262,054 681,710 Other operating expense (2) 29,757 39,702 92,375 32,008 281,954 475,796 Total non-interest expense 117,631 127,851 197,362 170,654 544,008 1,157,506 Income (loss) before income taxes $ 537,157 $ 293,672 $ 333,908 $ 68,133 $ (268,693) $ 964,177 (1) Treasury and Corporate Other includes PPP fees of $12.6 million. (2) Other operating expense for each reportable segment primarily includes: a. Wholesale Banking - net occupancy, equipment, and software expense, third-party processing and other services, professional fees, and FDIC insurance and other regulatory fees. b. Community Banking - net occupancy, equipment, and software expense, third-party processing and other services, professional fees, and FDIC insurance and other regulatory fees. c. Consumer Banking - net occupancy, equipment, and software expense, third-party processing and other services, professional fees, and FDIC insurance and other regulatory fees. d. Financial Management Services - net occupancy, equipment, and software expense, third-party processing and other services, professional fees, and FDIC insurance, and other regulatory fees. December 31, 2024 (dollars in thousands) Wholesale Banking Community Banking Consumer Banking Financial Management Services Treasury and Corporate Other Synovus Consolidated Loans, net of deferred fees and costs $ 24,677,119 $ 7,921,182 $ 2,776,305 $ 5,263,474 $ 1,970,948 $ 42,609,028 Deposits $ 15,207,166 $ 10,877,394 $ 18,365,142 $ 1,109,270 $ 5,536,387 $ 51,095,359 Full-time equivalent employees 336 533 1,475 565 1,787 4,696 December 31, 2023 (dollars in thousands) Wholesale Banking Community Banking Consumer Banking Financial Management Services Treasury and Corporate Other Synovus Consolidated Loans, net of deferred fees and costs $ 25,506,870 $ 7,966,794 $ 2,825,411 $ 5,374,280 $ 1,731,135 $ 43,404,490 Deposits (1) $ 13,847,833 $ 10,198,357 $ 18,698,298 $ 1,488,090 $ 6,506,607 $ 50,739,185 Full-time equivalent employees 334 576 1,522 604 1,762 4,798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ynovus Financial Corp.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Synovus Financial Corp. (Parent Company only)</t>
        </is>
      </c>
      <c r="B4" s="4" t="inlineStr">
        <is>
          <t>Note 18 - Condensed Financial Information of Synovus Financial Corp. (Parent Company only) Condensed Balance Sheets December 31, (in thousands) 2024 2023 Assets Cash due from bank subsidiary $ 859,336 $ 573,761 Funds due from other depository institutions 1,201 4,839 Total cash, cash equivalents, and restricted cash 860,537 578,600 Investment in consolidated bank subsidiary, at equity 5,177,551 4,947,888 Investment in consolidated non-bank subsidiaries, at equity 140,793 114,932 Note receivable from bank subsidiary 200,000 100,000 Other assets 28,106 25,943 Total assets $ 6,406,987 $ 5,767,363 Liabilities and Shareholders' Equity Liabilities: Long-term debt $ 1,046,950 $ 552,703 Other liabilities 115,480 94,667 Total liabilities 1,162,430 647,370 Shareholders’ equity: Preferred stock 537,145 537,145 Common stock 172,186 171,360 Additional paid-in capital 3,986,729 3,955,819 Treasury stock (1,216,827) (944,484) Accumulated other comprehensive income (loss), net (970,765) (1,117,073) Retained earnings 2,736,089 2,517,226 Total shareholders’ equity 5,244,557 5,119,993 Total liabilities and shareholders’ equity $ 6,406,987 $ 5,767,363 Condensed Statements of Income Years Ended December 31, (in thousands) 2024 2023 2022 Income Cash dividends received from subsidiaries $ 450,000 $ 435,000 $ 350,000 Interest income 6,175 6,129 1,841 Other income (loss) 167 (101) (7,203) Total income 456,342 441,028 344,638 Expense Interest expense 49,424 36,849 34,154 Other expense 19,179 12,494 17,804 Total expense 68,603 49,343 51,958 Income before income taxes and equity in undistributed income of subsidiaries 387,739 391,685 292,680 Allocated income tax benefit (13,287) (10,026) (16,667) Income before equity in undistributed income of subsidiaries 401,026 401,711 309,347 Equity in undistributed income (loss) of subsidiaries 81,434 141,994 448,555 Net income 482,460 543,705 757,902 Dividends on preferred stock 42,903 35,950 33,163 Net income available to common shareholders $ 439,557 $ 507,755 $ 724,739 Condensed Statements of Comprehensive Income Years Ended December 31, 2024 2023 2022 (in thousands) Net of Tax Amount Net of Tax Amount Net of Tax Amount Net income $ 482,460 $ 543,705 $ 757,902 Other comprehensive gain (loss) of bank subsidiary 146,308 325,044 (1,359,796) Other comprehensive income (loss) 146,308 325,044 (1,359,796) Comprehensive income (loss) $ 628,768 $ 868,749 $ (601,894) Condensed Statements of Cash Flows Years Ended December 31, (in thousands) 2024 2023 2022 Operating Activities Net income $ 482,460 $ 543,705 $ 757,902 Adjustments to reconcile net income to net cash provided by (used in) operating activities: Equity in undistributed (income) loss of subsidiaries (81,434) (141,994) (448,555) Deferred income tax expense (benefit) 1,090 433 143 Net increase (decrease) in other liabilities 17,071 4,849 3,233 Net (increase) decrease in other assets (355) (4,676) 8,022 Other, net 1,111 1,616 825 Net cash provided by (used in) operating activities 419,943 403,933 321,570 Investing Activities Advance of long-term note receivable due from bank subsidiary (100,000) — — Increase in other investments (1,630) (774) (1,027) Net cash provided by (used in) investing activities (101,630) (774) (1,027) Financing Activities Dividends paid to common and preferred shareholders (260,824) (252,011) (229,311) Repurchase of common stock (272,343) — (12,987) Repayments and redemption of long-term debt — (97,033) (300,000) Proceeds from issuance of long-term debt, net 496,791 — 347,892 Net cash provided by (used in) financing activities (36,376) (349,044) (194,406) Increase (decrease) in cash, cash equivalents, and restricted cash 281,937 54,115 126,137 Cash, cash equivalents, and restricted cash at beginning of year 578,600 524,485 398,348 Cash, cash equivalents, and restricted cash at end of year $ 860,537 $ 578,600 $ 524,485 See accompanying notes to the audit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82460</v>
      </c>
      <c r="C4" s="5" t="n">
        <v>543705</v>
      </c>
      <c r="D4" s="5" t="n">
        <v>75790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terest-earning deposits with banks and other cash and cash equivalents</t>
        </is>
      </c>
      <c r="B3" s="5" t="n">
        <v>2977667</v>
      </c>
      <c r="C3" s="5" t="n">
        <v>2414103</v>
      </c>
    </row>
    <row r="4">
      <c r="A4" s="4" t="inlineStr">
        <is>
          <t>Federal funds sold and securities purchased under resale agreements</t>
        </is>
      </c>
      <c r="B4" s="6" t="n">
        <v>16320</v>
      </c>
      <c r="C4" s="6" t="n">
        <v>37323</v>
      </c>
    </row>
    <row r="5">
      <c r="A5" s="4" t="inlineStr">
        <is>
          <t>Total cash, cash equivalents, and restricted cash</t>
        </is>
      </c>
      <c r="B5" s="6" t="n">
        <v>2993987</v>
      </c>
      <c r="C5" s="6" t="n">
        <v>2451426</v>
      </c>
    </row>
    <row r="6">
      <c r="A6" s="4" t="inlineStr">
        <is>
          <t>Investment securities held to maturity</t>
        </is>
      </c>
      <c r="B6" s="6" t="n">
        <v>2581469</v>
      </c>
      <c r="C6" s="6" t="n">
        <v>0</v>
      </c>
    </row>
    <row r="7">
      <c r="A7" s="4" t="inlineStr">
        <is>
          <t>Investment securities available for sale</t>
        </is>
      </c>
      <c r="B7" s="6" t="n">
        <v>7551018</v>
      </c>
      <c r="C7" s="6" t="n">
        <v>9788662</v>
      </c>
    </row>
    <row r="8">
      <c r="A8" s="4" t="inlineStr">
        <is>
          <t>Loans held for sale (includes $33,448 and $47,338, measured at fair value, respectively)</t>
        </is>
      </c>
      <c r="B8" s="6" t="n">
        <v>90111</v>
      </c>
      <c r="C8" s="6" t="n">
        <v>52768</v>
      </c>
    </row>
    <row r="9">
      <c r="A9" s="4" t="inlineStr">
        <is>
          <t>Loans, net of deferred fees and costs</t>
        </is>
      </c>
      <c r="B9" s="6" t="n">
        <v>42609028</v>
      </c>
      <c r="C9" s="6" t="n">
        <v>43404490</v>
      </c>
    </row>
    <row r="10">
      <c r="A10" s="4" t="inlineStr">
        <is>
          <t>Allowance for loan losses</t>
        </is>
      </c>
      <c r="B10" s="6" t="n">
        <v>-486845</v>
      </c>
      <c r="C10" s="6" t="n">
        <v>-479385</v>
      </c>
    </row>
    <row r="11">
      <c r="A11" s="4" t="inlineStr">
        <is>
          <t>Loans, net</t>
        </is>
      </c>
      <c r="B11" s="6" t="n">
        <v>42122183</v>
      </c>
      <c r="C11" s="6" t="n">
        <v>42925105</v>
      </c>
    </row>
    <row r="12">
      <c r="A12" s="4" t="inlineStr">
        <is>
          <t>Cash surrender value of bank-owned life insurance</t>
        </is>
      </c>
      <c r="B12" s="6" t="n">
        <v>1139988</v>
      </c>
      <c r="C12" s="6" t="n">
        <v>1112030</v>
      </c>
    </row>
    <row r="13">
      <c r="A13" s="4" t="inlineStr">
        <is>
          <t>Premises, equipment and software, net</t>
        </is>
      </c>
      <c r="B13" s="6" t="n">
        <v>383724</v>
      </c>
      <c r="C13" s="6" t="n">
        <v>365851</v>
      </c>
    </row>
    <row r="14">
      <c r="A14" s="4" t="inlineStr">
        <is>
          <t>Goodwill</t>
        </is>
      </c>
      <c r="B14" s="6" t="n">
        <v>480440</v>
      </c>
      <c r="C14" s="6" t="n">
        <v>480440</v>
      </c>
    </row>
    <row r="15">
      <c r="A15" s="4" t="inlineStr">
        <is>
          <t>Other intangible assets, net</t>
        </is>
      </c>
      <c r="B15" s="6" t="n">
        <v>34318</v>
      </c>
      <c r="C15" s="6" t="n">
        <v>45928</v>
      </c>
    </row>
    <row r="16">
      <c r="A16" s="4" t="inlineStr">
        <is>
          <t>Other assets</t>
        </is>
      </c>
      <c r="B16" s="6" t="n">
        <v>2856406</v>
      </c>
      <c r="C16" s="6" t="n">
        <v>2587324</v>
      </c>
    </row>
    <row r="17">
      <c r="A17" s="4" t="inlineStr">
        <is>
          <t>Total assets</t>
        </is>
      </c>
      <c r="B17" s="6" t="n">
        <v>60233644</v>
      </c>
      <c r="C17" s="6" t="n">
        <v>59809534</v>
      </c>
    </row>
    <row r="18">
      <c r="A18" s="3" t="inlineStr">
        <is>
          <t>Deposits:</t>
        </is>
      </c>
      <c r="B18" s="4" t="inlineStr">
        <is>
          <t xml:space="preserve"> </t>
        </is>
      </c>
      <c r="C18" s="4" t="inlineStr">
        <is>
          <t xml:space="preserve"> </t>
        </is>
      </c>
    </row>
    <row r="19">
      <c r="A19" s="4" t="inlineStr">
        <is>
          <t>Non-interest-bearing deposits</t>
        </is>
      </c>
      <c r="B19" s="6" t="n">
        <v>11596119</v>
      </c>
      <c r="C19" s="6" t="n">
        <v>12507616</v>
      </c>
    </row>
    <row r="20">
      <c r="A20" s="4" t="inlineStr">
        <is>
          <t>Interest-bearing deposits</t>
        </is>
      </c>
      <c r="B20" s="6" t="n">
        <v>39499240</v>
      </c>
      <c r="C20" s="6" t="n">
        <v>38231569</v>
      </c>
    </row>
    <row r="21">
      <c r="A21" s="4" t="inlineStr">
        <is>
          <t>Total deposits</t>
        </is>
      </c>
      <c r="B21" s="6" t="n">
        <v>51095359</v>
      </c>
      <c r="C21" s="6" t="n">
        <v>50739185</v>
      </c>
    </row>
    <row r="22">
      <c r="A22" s="4" t="inlineStr">
        <is>
          <t>Federal funds purchased, securities sold under repurchase agreements, and other short-term borrowings</t>
        </is>
      </c>
      <c r="B22" s="6" t="n">
        <v>131728</v>
      </c>
      <c r="C22" s="6" t="n">
        <v>192570</v>
      </c>
    </row>
    <row r="23">
      <c r="A23" s="4" t="inlineStr">
        <is>
          <t>Long-term debt</t>
        </is>
      </c>
      <c r="B23" s="6" t="n">
        <v>1733109</v>
      </c>
      <c r="C23" s="6" t="n">
        <v>1932534</v>
      </c>
    </row>
    <row r="24">
      <c r="A24" s="4" t="inlineStr">
        <is>
          <t>Other liabilities</t>
        </is>
      </c>
      <c r="B24" s="6" t="n">
        <v>2007197</v>
      </c>
      <c r="C24" s="6" t="n">
        <v>1801097</v>
      </c>
    </row>
    <row r="25">
      <c r="A25" s="4" t="inlineStr">
        <is>
          <t>Total liabilities</t>
        </is>
      </c>
      <c r="B25" s="6" t="n">
        <v>54967393</v>
      </c>
      <c r="C25" s="6" t="n">
        <v>54665386</v>
      </c>
    </row>
    <row r="26">
      <c r="A26" s="3" t="inlineStr">
        <is>
          <t>Shareholders’ Equity</t>
        </is>
      </c>
      <c r="B26" s="4" t="inlineStr">
        <is>
          <t xml:space="preserve"> </t>
        </is>
      </c>
      <c r="C26" s="4" t="inlineStr">
        <is>
          <t xml:space="preserve"> </t>
        </is>
      </c>
    </row>
    <row r="27">
      <c r="A27" s="4" t="inlineStr">
        <is>
          <t>Preferred stock - no par value; authorized 100,000,000 shares; issued 22,000,000</t>
        </is>
      </c>
      <c r="B27" s="6" t="n">
        <v>537145</v>
      </c>
      <c r="C27" s="6" t="n">
        <v>537145</v>
      </c>
    </row>
    <row r="28">
      <c r="A28" s="4" t="inlineStr">
        <is>
          <t>Common stock - $1.00 par value; authorized 342,857,142 shares; issued 172,185,507 and 171,360,188, respectively; outstanding 141,165,908 and 146,705,330, respectively</t>
        </is>
      </c>
      <c r="B28" s="6" t="n">
        <v>172186</v>
      </c>
      <c r="C28" s="6" t="n">
        <v>171360</v>
      </c>
    </row>
    <row r="29">
      <c r="A29" s="4" t="inlineStr">
        <is>
          <t>Additional paid-in capital</t>
        </is>
      </c>
      <c r="B29" s="6" t="n">
        <v>3986729</v>
      </c>
      <c r="C29" s="6" t="n">
        <v>3955819</v>
      </c>
    </row>
    <row r="30">
      <c r="A30" s="4" t="inlineStr">
        <is>
          <t>Treasury stock, at cost; 31,019,599 and 24,654,858 shares, respectively</t>
        </is>
      </c>
      <c r="B30" s="6" t="n">
        <v>-1216827</v>
      </c>
      <c r="C30" s="6" t="n">
        <v>-944484</v>
      </c>
    </row>
    <row r="31">
      <c r="A31" s="4" t="inlineStr">
        <is>
          <t>Accumulated other comprehensive income (loss), net</t>
        </is>
      </c>
      <c r="B31" s="6" t="n">
        <v>-970765</v>
      </c>
      <c r="C31" s="6" t="n">
        <v>-1117073</v>
      </c>
    </row>
    <row r="32">
      <c r="A32" s="4" t="inlineStr">
        <is>
          <t>Retained earnings</t>
        </is>
      </c>
      <c r="B32" s="6" t="n">
        <v>2736089</v>
      </c>
      <c r="C32" s="6" t="n">
        <v>2517226</v>
      </c>
    </row>
    <row r="33">
      <c r="A33" s="4" t="inlineStr">
        <is>
          <t>Total Synovus Financial Corp. shareholders’ equity</t>
        </is>
      </c>
      <c r="B33" s="6" t="n">
        <v>5244557</v>
      </c>
      <c r="C33" s="6" t="n">
        <v>5119993</v>
      </c>
    </row>
    <row r="34">
      <c r="A34" s="4" t="inlineStr">
        <is>
          <t>Noncontrolling interest in subsidiary</t>
        </is>
      </c>
      <c r="B34" s="6" t="n">
        <v>21694</v>
      </c>
      <c r="C34" s="6" t="n">
        <v>24155</v>
      </c>
    </row>
    <row r="35">
      <c r="A35" s="4" t="inlineStr">
        <is>
          <t>Total equity</t>
        </is>
      </c>
      <c r="B35" s="6" t="n">
        <v>5266251</v>
      </c>
      <c r="C35" s="6" t="n">
        <v>5144148</v>
      </c>
    </row>
    <row r="36">
      <c r="A36" s="4" t="inlineStr">
        <is>
          <t>Total liabilities and shareholders' equity</t>
        </is>
      </c>
      <c r="B36" s="5" t="n">
        <v>60233644</v>
      </c>
      <c r="C36" s="5" t="n">
        <v>59809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 critical component of Synovus’ business and the advancement of our strategies, including our growth initiatives. As a financial institution, we face a multitude of cybersecurity threats that range from attacks common to most industries, such as ransomware and denial-of-service, to attacks from more advanced and persistent, highly organized adversaries that target the financial services industry specifically. Our clients, vendors, and partners face similar cybersecurity threats, and a cybersecurity incident impacting us or any of these stakeholders could materially adversely affect our operations, performance, and results of operations. As such, we maintain a cyber risk management program designed to identify, assess, manage, mitigate, and respond to these cybersecurity threats and risks. Our program is fully integrated within the Company’s enterprise risk management system and addresses both the corporate information technology environment and client-facing products and services. We believe each of Synovus’ employees has a role in the Company’s cybersecurity defenses. Employees at various levels and in various lines of business and support functions participate in training programs on cybersecurity and social engineering to mitigate risk, including required annual training, quarterly training on critical topics, and bi-monthly security awareness communications. We conduct exercises to test their effectiveness on a monthly basis. We employ a formal risk management process for the identification, assessment, monitoring, acceptance, communication, consultation, and review of cyber-related risks which is designed in accordance with industry practices and standards for cybersecurity and information technology, including the National Institute of Standards and Technology Cybersecurity Framework and International Organization Standard 27005. The Company's information security standards are externally audited on an annual basis against the System and Organizational Controls (SOC) and compliance with Payment Card Industry Data Security Standard (PCI DSS). Our program is reviewed on a periodic basis against the National Institute of Standards and Technology Cybersecurity Framework in order to measure our cybersecurity preparedness, evaluate whether our cybersecurity preparedness is aligned with risks, determine potential areas of improvement or enhancement for the Company's risk management practices and controls, and inform our risk management strategies. Our information security program employs a wide variety of technologies that are intended to secure our operations and proprietary information. We have a Business Continuity/Disaster Recovery program in place, which is updated and tested on a regular basis, focused on protecting our networks, systems, data, and facilities from attacks or unauthorized access. We maintain an Incident Response program which describes Synovus' processes, procedures, and responsibilities for responding to cybersecurity incidents. This program is tested regularly through tabletop exercises, including through independent third-party review and assessments at least annually. Each exercise results in lessons learned and subsequent improvements to the Incident Response program. In addition, we have a dedicated Cybersecurity Fusion Center for monitoring and responding to cyber events in real-time. We also continue to invest in developing and enhancing our security processes and controls and in maintaining our technology infrastructure. These programs provide for an intentional and deliberate plan for notifying, informing, consulting, analyzing, and communicating any risks or incidents as necessary and appropriate under the circumstances to various internal stakeholders (such as executive management and the Board) and external stakeholders (such as our regulators, impacted individuals, and the investment community) as necessary and appropriate. Cyber advisors are a key part of Synovus’ cybersecurity infrastructure, and we partner with leading cybersecurity companies and organizations to leverage third-party technology and expertise as appropriate. We engage and retain independent third parties to review and assess our information security program on a regular basis and to perform annual penetration tests against our network. We maintain computer forensics, legal, and security firms on retainer in case of a cyber security incident. In addition, we are members of financial sector organizations, including the Financial Services Information Sharing and Analysis Center (FS-ISAC), which facilitates the sharing of cyber and physical threat, vulnerability, and incident information for the good of the membership and for improvement in industry best practices. We also perform comprehensive cybersecurity due diligence and ongoing oversight of third-party relationships, including vendors, and require third-party service providers with access to personal, confidential, or proprietary information to implement and maintain comprehensive cybersecurity practices consistent with applicable legal standards and industry best practices. Synovus’ business depends on the availability, reliability, confidentiality, and security of our information systems, networks, and data. Any disruption, compromise, or breach of our systems or data due to a cybersecurity incident or threat could have a material adverse effect on our business strategy, financial condition, or results of operation. While the Company has experienced, and will continue to experience, cyber incidents in the normal course of business, to date, the Company has not experienced a cybersecurity incident that has materially impacted our business strategy, financial condition, or results of operation. Despite our efforts to continually enhance our cybersecurity program, there can be no assurance that our cybersecurity risk management processes and measures described will be fully implemented, complied with, or effective in protecting our systems and information. We face risks from certain cybersecurity threats that, if realized, are reasonably likely to materially affect our business strategy, financial condition, or results of operation. See “Part I - Item 1A. Risk Factors – Operational Risk” of this Repor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Cybersecurity is a critical component of Synovus’ business and the advancement of our strategies, including our growth initiatives. As a financial institution, we face a multitude of cybersecurity threats that range from attacks common to most industries, such as ransomware and denial-of-service, to attacks from more advanced and persistent, highly organized adversaries that target the financial services industry specifically. Our clients, vendors, and partners face similar cybersecurity threats, and a cybersecurity incident impacting us or any of these stakeholders could materially adversely affect our operations, performance, and results of operations. As such, we maintain a cyber risk management program designed to identify, assess, manage, mitigate, and respond to these cybersecurity threats and risks. Our program is fully integrated within the Company’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actively engaged in the oversight of Synovus’ information security risk management and cybersecurity programs and has delegated primary oversight of cybersecurity to our Risk Committee. The Risk Committee receives quarterly updates from the Company’s CISO on the Company’s information security and cyber risk strategy, cyber defense initiatives, cyber event preparedness, and cybersecurity risk assessments. As a part of these quarterly updates, the CISO updates the Risk Committee on the development of any new or emerging cyber risks or threats and the appropriate mitigation actions. In addition, the Risk Committee annually approves the Company’s information security program as part of its oversight of information risk, aligning our cyber risk exposure with our strategic objectives.</t>
        </is>
      </c>
    </row>
    <row r="11">
      <c r="A11" s="4" t="inlineStr">
        <is>
          <t>Cybersecurity Risk Board Committee or Subcommittee Responsible for Oversight [Text Block]</t>
        </is>
      </c>
      <c r="B11" s="4" t="inlineStr">
        <is>
          <t>Our Board is actively engaged in the oversight of Synovus’ information security risk management and cybersecurity programs and has delegated primary oversight of cybersecurity to our Risk Committee. The Risk Committee receives quarterly updates from the Company’s CISO on the Company’s information security and cyber risk strategy, cyber defense initiatives, cyber event preparedness, and cybersecurity risk assessments. As a part of these quarterly updates, the CISO updates the Risk Committee on the development of any new or emerging cyber risks or threats and the appropriate mitigation actions. In addition, the Risk Committee annually approves the Company’s information security program as part of its oversight of information risk, aligning our cyber risk exposure with our strategic objectives.</t>
        </is>
      </c>
    </row>
    <row r="12">
      <c r="A12" s="4" t="inlineStr">
        <is>
          <t>Cybersecurity Risk Process for Informing Board Committee or Subcommittee Responsible for Oversight [Text Block]</t>
        </is>
      </c>
      <c r="B12" s="4" t="inlineStr">
        <is>
          <t xml:space="preserve">The Risk Committee receives quarterly updates from the Company’s CISO on the Company’s information security and cyber risk strategy, cyber defense initiatives, cyber event preparedness, and cybersecurity risk assessments. As a part of these quarterly updates, the CISO updates the Risk Committee on the development of any new or emerging cyber risks or threats and the appropriate mitigation actions. In addition, the Risk Committee annually approves the Company’s information security program as part of its oversight of information risk, aligning our cyber risk exposure with our strategic objectives. </t>
        </is>
      </c>
    </row>
    <row r="13">
      <c r="A13" s="4" t="inlineStr">
        <is>
          <t>Cybersecurity Risk Role of Management [Text Block]</t>
        </is>
      </c>
      <c r="B13" s="4" t="inlineStr">
        <is>
          <t xml:space="preserve">Synovus’ Chief Information Security Officer ("CISO"), reports to Synovus’ Executive Vice President, Technology, Security, and Operations and is the head of Synovus’ cybersecurity team. The CISO is responsible for assessing and managing Synovus’ cyber risk management program and strategy, informing executive management regarding the prevention, detection, mitigation, and remediation of cybersecurity incidents, and supervising such enterprise-wide efforts. Synovus’ current CISO has extensive information technology and program management experience with over 25 years of corporate information security experience. The CISO leads a cybersecurity team with decades of experience selecting, deploying, and operating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is actively engaged in the oversight of Synovus’ information security risk management and cybersecurity programs and has delegated primary oversight of cybersecurity to our Risk Committee. The Risk Committee receives quarterly updates from the Company’s CISO on the Company’s information security and cyber risk strategy, cyber defense initiatives, cyber event preparedness, and cybersecurity risk assessments. As a part of these quarterly updates, the CISO updates the Risk Committee on the development of any new or emerging cyber risks or threats and the appropriate mitigation actions. In addition, the Risk Committee annually approves the Company’s information security program as part of its oversight of information risk, aligning our cyber risk exposure with our strategic objectives.</t>
        </is>
      </c>
    </row>
    <row r="16">
      <c r="A16" s="4" t="inlineStr">
        <is>
          <t>Cybersecurity Risk Management Expertise of Management Responsible [Text Block]</t>
        </is>
      </c>
      <c r="B16" s="4" t="inlineStr">
        <is>
          <t>Synovus’ current CISO has extensive information technology and program management experience with over 25 years of corporate information security experience. The CISO leads a cybersecurity team with decades of experience selecting, deploying, and operating cybersecurity technologies, initiatives, and processes and relies on threat intelligence as well as other information obtained from governmental, public, and private sources, including external consultants retained by Synovus.</t>
        </is>
      </c>
    </row>
    <row r="17">
      <c r="A17" s="4" t="inlineStr">
        <is>
          <t>Cybersecurity Risk Process for Informing Management or Committees Responsible [Text Block]</t>
        </is>
      </c>
      <c r="B17" s="4" t="inlineStr">
        <is>
          <t>The Risk Committee receives quarterly updates from the Company’s CISO on the Company’s information security and cyber risk strategy, cyber defense initiatives, cyber event preparedness, and cybersecurity risk assessments. As a part of these quarterly updates, the CISO updates the Risk Committee on the development of any new or emerging cyber risks or threats and the appropriate mitigation actions. In addition, the Risk Committee annually approves the Company’s information security program as part of its oversight of information risk, aligning our cyber risk exposure with our strategic objec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of Synovus include the accounts of the Parent Company and its consolidated subsidiaries. All intercompany balances and transactions have been eliminated in consolidation. The accounting and financial reporting policies of Synovus are in accordance with GAAP and conform to the accounting and reporting guidelines prescribed by bank regulatory authorities. Prior period consolidated financial statements are reclassified whenever necessary to conform to the current period presentation. No reclassifications of prior period balances were material to the consolidated financial statements. The Company’s consolidated financial statements include all entities in which the Company has a controlling financial interest. A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 Company uses the hypothetical liquidation at book value (HLBV) method for equity investments when the liquidation rights and priorities as defined by an equity investment agreement differ from what is reflected by the underlying percentage ownership interests.</t>
        </is>
      </c>
    </row>
    <row r="5">
      <c r="A5" s="4" t="inlineStr">
        <is>
          <t>Use of Estimates</t>
        </is>
      </c>
      <c r="B5" s="4" t="inlineStr">
        <is>
          <t>Use of Estimate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and income taxes.</t>
        </is>
      </c>
    </row>
    <row r="6">
      <c r="A6" s="4" t="inlineStr">
        <is>
          <t>Business Combinations</t>
        </is>
      </c>
      <c r="B6" s="4" t="inlineStr">
        <is>
          <t>Business Combinations 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t>
        </is>
      </c>
    </row>
    <row r="7">
      <c r="A7" s="4" t="inlineStr">
        <is>
          <t>Cash, Cash Equivalents, and Restricted Cash</t>
        </is>
      </c>
      <c r="B7" s="4" t="inlineStr">
        <is>
          <t>Cash, Cash Equivalents, and Restricted Cash</t>
        </is>
      </c>
    </row>
    <row r="8">
      <c r="A8" s="4" t="inlineStr">
        <is>
          <t>Investment Securities</t>
        </is>
      </c>
      <c r="B8" s="4" t="inlineStr">
        <is>
          <t>Investment Securities Synovus classifies its securities based upon management's intent and ability to hold the investment securities as either securities available for sale or securities held to maturity. Investment securities available for sale are carried at fair value with unrealized gains and losses, net of the related tax effect, excluded from earnings and reported as a separate component of shareholders' equity within accumulated other comprehensive income (loss) until realized. Accrued interest receivable on investment securities available for sale is included within other assets on the consolidated balance sheets. Securities that Synovus has the full intent and ability to hold until maturity are classified as held to maturity and are carried at amortized cost, net of any allowance for credit losses. Accrued interest is excluded from the amortized cost of held to maturity securities and is included within other assets on the consolidated balance sheets. Held to maturity securities are generally placed on non-accrual status using factors similar to those described for loans as referenced below within this note in the "Non-accrual Loans" section. At the time an investment security is transferred from the available for sale to held to maturity category, the security's fair value becomes its new amortized cost, net of any allowance for credit losses and is a non-cash transaction. Unrealized gains or losses at the date of transfer of these securities continue to be reported in AOCI and are amortized into interest income on a level-yield basis over the remaining life of the security, in a manner consistent with the amortization or accretion of the original purchase premium or discount on the associated security. When investment securities available for sale are in an unrealized loss position, Synovus performs a quarterly assessment of its available for sale securities to determine if the decline in fair value of a security below its amortized cost is related to credit losses or other factors. Management cons iders the extent to which fair value is less than amortized cost, the issuer of the security, any changes to the rating of the security by a rating agency, and adverse conditions specifically related to the security, among other factors. In assessing whether credit-related impairment exists, the present value of cash flows expected to be collected from the security is compared to the security's amortized cos t. If the present value of cash flows expected to be collected is less than the security's amortized cost basis, the difference is attributable to credit losses. For such differences, Synovus would record an ACL with an offset to provision for credit losses. Synovus would limit the ACL recorded to the amount the security's fair value is less than the amortized cost basis. For investment securities available for sale in an unrealized loss position, if Synovus has an intention to sell the security, or it is more likely than not that the security will be required to be sold prior to recovery, the security is written down to its fair value. The write down is charged against the ACL, if one was previously recorded, with any additional impairment recorded in earnings. The Company assesses expected credit losses on held to maturity securities on a collective basis by major security type. Any expected credit loss is provided through an allowance for credit losses on held to maturity securities and deducted from the amortized cost basis of the security. All of the Company's held to maturity securities are either guaranteed or issued by U.S. government sponsored enterprises, are highly rated by major credit rating agencies and have a long history of no credit losses, and therefore, the zero-credit loss assumption has been applied. Synovus has elected to not measure an allowance on its accrued interest receivable as a result of the timely reversal of interest receivable deemed uncollectible. Interest accrued but not received for a security placed on non-accrual is reversed against interest income. Cash collected on non-accrual held to maturity securities is generally applied to reduce the securities amortized cost basis and not as interest income. Interest income on securities is recorded on the accrual basis on the consolidated statements of income. Premiums and discounts are amortized or accreted over the life of the related security as an adjustment to yield using the effective interest method unless the premium is related to callable debt securities. For these securities, the amortization period is shortened to the earliest call date. Realized gains and losses for securities available for sale are included in investment securities gains (losses), net, on the consolidated statements of income and are derived using the specific identification method, on a trade date basis.</t>
        </is>
      </c>
    </row>
    <row r="9">
      <c r="A9" s="4" t="inlineStr">
        <is>
          <t>Mortgage Loans Held for Sale and Mortgage Banking Income</t>
        </is>
      </c>
      <c r="B9" s="4" t="inlineStr">
        <is>
          <t>Mortgage Loans Held for Sale and Mortgage Banking Income Mortgage Loans Held for Sale Mortgage loans held for sale are initially measured at fair value under the fair value option election with subsequent changes in fair value recognized in mortgage banking income on the consolidated statements of income. Mortgage Banking Income Mortgage banking income consists primarily of origination and ancillary fees on mortgage loans originated for sale, and gains and losses from the sale of those loans. Mortgage loans are sold servicing released, without recourse or continuing involvement, and meet ASC Topic 860, Transfers and Servicing criteria for sale accounting.</t>
        </is>
      </c>
    </row>
    <row r="10">
      <c r="A10" s="4" t="inlineStr">
        <is>
          <t>Other Loans Held for Sale</t>
        </is>
      </c>
      <c r="B10" s="4" t="inlineStr">
        <is>
          <t>Other Loans Held for Sale Other loans held for sale are carried at the lower of cost or estimated fair value. See the "Fair Value Measurements and Disclosures" section below for discussion of determining fair value.</t>
        </is>
      </c>
    </row>
    <row r="11">
      <c r="A11" s="4" t="inlineStr">
        <is>
          <t>Loans Held for Investment and Interest Income</t>
        </is>
      </c>
      <c r="B11" s="4" t="inlineStr">
        <is>
          <t>Loans Held for Investment and Interest Income Loans the Company has the intent and ability to hold for the foreseeable future are reported at principal amounts outstanding less amounts charged off, net of deferred fees and costs, and purchase premium/discount. Interest income is recognized on a level yield basis. Non-accrual Loans Loans on which the accrual of interest has been discontinued are designated as non-accrual loans. Accrual of interest is discontinued on loans when reasonable doubt exists as to the full collection of interest and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Financial Difficulty Modifications Synovus adopted ASU 2022-02, Financial Instruments- Credit Losses (Topic 326) , effective January 1, 2023 on a prospective basis, which eliminated the recognition and measurement of troubled debt restructurings. In accordance with ASU 2022-02, when borrowers are experiencing financial difficulty, Synovus may make certain loan modifications as part of its loss mitigation strategies to maximize expected payment. All loan modifications, renewals, and refinancings where borrowers are experiencing financial difficulty are evaluated for FDM classification. To be classified as an FDM, the modifications must be in the form of providing an interest rate reduction relative to the current interest rate, principal forgiveness, or an other-than-insignificant payment delay or extension of the maturity of the loan. An FDM is tracked for twelve months following the modification(s) granted. The effect of these modifications is already included in the ACL because our use of a DCF model captures loan level changes including modified terms as part of the estimation process. Troubled Debt Restructurings Prior to the adoption of ASU 2022-02, when borrowers were experiencing financial difficulties, Synovus would, in order to assist the borrowers in repaying the principal and interest owed to Synovus, make certain modifications to the borrower's loan. All loan modifications, renewals, and refinances were evaluated for TDR classification. The ALL on a TDR was measured using the same method as all other loans held for investment, except that the original interest rate, and not the rate specified with the restructuring, was used to discount the expected cash flows. Concessions provided by Synovus in a TDR were generally made in order to assist borrowers so that debt service was not interrupted and to mitigate the potential for loan losses. A number of factors were reviewed when a loan was renewed, refinanced, or modified, including cash flows, collateral values, guarantees, and loan structures. Concessions we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delays of principal and/or interest payments, or short-term deferrals, were generally not considered to be financial concessions. Further, it was generally Synovus' practice not to defer principal and/or interest for more than twelve months. Non-accruing TDRs would generally be returned to accrual status if there had been a period of performance, usually at least a six-month sustained period of repayment performance in accordance with the agreement. In the fiscal year subsequent to a loan's initial reporting as a TDR, a TDR for a borrower who was no longer experiencing financial difficulty (as evidenced by a period of performance), which yields a market rate of interest at the time of a renewal, and for which no principal was forgiven, was no longer considered a TDR. Concentrations of Credit Risk A substantial portion of the loan portfolio is secured by real estate in markets located throughout Alabama, Florida, Georgia, South Carolina, and Tennessee. Accordingly, the ultimate collectability of a substantial portion of the loan portfolio is susceptible to changes in market conditions in these areas. Loan Origination Deferred Fees and Costs Loan origination fees and direct loan origination costs are deferred and amortized to net interest income over the life of the related loan or over the commitment period as a yield adjustment.</t>
        </is>
      </c>
    </row>
    <row r="12">
      <c r="A12" s="4" t="inlineStr">
        <is>
          <t>Allowance for Credit Losses (ACL)</t>
        </is>
      </c>
      <c r="B12" s="4" t="inlineStr">
        <is>
          <t xml:space="preserve">Allowance for Credit Losses (ACL) Synovus calculates its ACL utilizing an expected credit loss methodology (referred to as CECL). CECL requires management’s estimate of credit losses over the full remaining expected life of loans and other financial instruments, including unfunded loan commitments, accrued interest receivable, debt securities, and other receivables. Allowance for Loan Losses (ALL) The ALL on loans held for investment represents management's estimate of credit losses expected over the life of the loans included in Synovus' existing loans held for investment portfolio. Changes to the allowance are recorded through a provision for credit losses and reduced by loans charged-off, net of recoveries. Determining the appropriateness of the allowance is complex and requires judgment by management about the effect of matters that are inherently uncertain. Accrued but uncollected interest is recorded in other assets on the consolidated balance sheets. In general, the Company does not record an ACL for accrued interest receivable as allowable per ASC 326-20-30-5A as Synovus' non-accrual policies result in the timely write-off of accrued but uncollected interest. Credit loss measurement Synovus' loan loss estimation process includes procedures to appropriately consider the unique characteristics of its loan portfolio segments (C&amp;I, CRE and consumer). These segments are further disaggregated into loan classes, the level at which credit quality is assessed and monitored (as described in the subsequent sections). The ALL is measured on a collective (pool) basis when similar risk characteristics exist. Loans are grouped based upon the nature of the loan type and are further segregated based upon the methods for risk assessment. Credit loss assumptions are primarily estimated using a discounted cash flow (DCF) model applied to the aforementioned loan pools. This model calculates an expected life-of-loan loss percentage for each loan category by considering the modeled forecasted PD, which is the probability that a borrower will default, adjusted for relevant forecasted macroeconomic factors comprising multiple weighted scenarios representing different plausible outcomes, and the modeled LGD, which is the estimate of the amount of net loss in the event of default. Expected credit losses are estimated over the contractual term of the loan, adjusted for expected prepayments and curtailments when appropriate. To the extent the lives of the loans in the portfolio extend beyond the period for which a reasonable and supportable forecast can be made (which is two years for Synovus), the Company reverts, on a straight-line basis back to the historical rates over a one year period. The ALL may be adjusted, as necessary, for certain quantitative and qualitative factors. These factors are used to capture characteristics in the portfolio that impact expected credit losses, but are not fully captured within the expected credit loss models. This includes adjustments for economic forecast limitations, loan maturity extensions, portfolio composition and concentrations, among others. These adjustments, in management's judgment, are necessary to reflect losses expected in the portfolio and are based on management's analysis of current and expected economic conditions and their impact to the portfolio, as well as internal credit risk movements and a qualitative assessment of the lending environment, including underwriting standards. The above reflects the ALL estimation process for most commercial and consumer sub-pools. In some cases, Synovus may apply other acceptable loss rate models to smaller sub-pools. Loans that do not share risk characteristics are individually evaluated on a loan-by-loan basis with specific reserves, if any, recorded as appropriate. Specific reserves are determined based on two methods: discounted cash flow based upon the loan's contractual effective interest rate or at the fair value of the collateral, less costs to sell if the loan is collateral-dependent. For individually evaluated loans, if the loan is collateral-dependent, then the fair value of the loan's collateral, less estimated selling costs, is compared to the loan's carrying amount to determine impairment. Fair value is generally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For individually evaluated loans, under the DCF method, resulting expected credit losses are recorded as a specific reserve with a charge-off for any portion of the expected credit loss that is determined not to be recoverable.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Purchased Loans with Credit Deterioration Purchased loans are evaluated upon acquisition in order to determine if the loan, or pool of loans, has experienced more-than-insignificant deterioration in credit quality since origination or issuance. In the performance of this evaluation, Synovus considers migration of the credit quality of the loans at origination in comparison to the credit quality at acquisition. Purchased loans classified as PCD are recognized in accordance with ASC 326-20-30, whereby the amortized cost basis of the PCD asset is ‘grossed-up’ by the initial estimate of credit losses with an offset to the ALL. This acquisition date allowance has no income statement effect. Post-acquisition, any changes in estimates of expected credit losses are recorded through the provision for credit losses. Non-credit discounts or premiums are accreted or amortized, respectively into interest income using the interest method. The accounting treatment for purchased loans classified as non-PCD is the same as loans held for investment as detailed in the above section. Allowance for Credit Losses on Off-balance-sheet Credit Exposures Synovus maintains a separate ACL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reserve for off-balance-sheet credit exposures considers the likelihood that funding will occur and estimates the expected credit losses on resulting commitments expected to be funded over their estimated life using the estimated loss rates on loans held for investment. Commercial Loans - Risk Ratings Synovus utilizes two primary methods for risk assessment of the commercial loan portfolio: SRR Assessment and DRR Assessment. The SRR model is an expert judgment based model that results in a blended (i.e. single) rating. DRR is a statistical model approach to risk rating that includes a PD and a LGD.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Commercial loans include classifications of pass, special mention, substandard, doubtful, and loss consistent with bank regulatory classifications. The loan rating (for both SRR and DRR loans) is subject to approvals from members of management, regional credit and/or loan committees depending on the size of the loan and credit attributes. Loan ratings are regularly evaluated based upon annual scheduled credit reviews or on a more frequent basis if determined prudent by management. Additionally, an independent loan review function evaluates Synovus' risk rating processes on a continuous basis. The primary determinants of the risk ratings for commercial loans are the reliability of the primary source of repayment and the borrower's expected performance. Expected performance is based upon a full analysis of the borrower's historical financial results, current financial strength and future prospects, which includes any external drivers. Consumer Loans – Risk Ratings </t>
        </is>
      </c>
    </row>
    <row r="13">
      <c r="A13" s="4" t="inlineStr">
        <is>
          <t>Transfers of Financial Assets</t>
        </is>
      </c>
      <c r="B13" s="4" t="inlineStr">
        <is>
          <t xml:space="preserve">Transfers of Financial Assets </t>
        </is>
      </c>
    </row>
    <row r="14">
      <c r="A14" s="4" t="inlineStr">
        <is>
          <t>Cash Surrender Value of Bank-Owned Life Insurance</t>
        </is>
      </c>
      <c r="B14" s="4" t="inlineStr">
        <is>
          <t xml:space="preserve">Cash Surrender Value of Bank-Owned Life Insurance </t>
        </is>
      </c>
    </row>
    <row r="15">
      <c r="A15" s="4" t="inlineStr">
        <is>
          <t>Premises, Equipment and Software</t>
        </is>
      </c>
      <c r="B15" s="4" t="inlineStr">
        <is>
          <t>Premises, Equipment and Software Premises, equipment and software including bank-owned branch locations and leasehold improvements are reported at cost, less accumulated depreciation and amortization, which are computed using the straight-line method over the estimated useful lives of the related assets. Buildings and improvements are depreciated over an average of 10 to 40 years, while furniture, equipment, and software are depreciated and amortized over a range of 3 to 10 years. Synovus capitalizes certain costs associated with the acquisition or development of internal-use software. Once the software is ready for its intended use, these costs are amortized on a straight-line basis over the software’s expected useful life over a range of the lesser of contract terms or 3 to 7 year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Recoverability of the long-lived assets is measured by a comparison of the asset's carrying amount to future undiscounted cash flows expected to be generated by use and eventual disposition of the asset. Any resulting impairment is measured by the amount by which the carrying value exceeds the fair value of the asset (based on the undiscounted cash flows expected to be generated by the asset’s use and eventual disposition). Maintenance and repairs are charged to non-interest expense and improvements that extend the useful life of the asset are capitalized to the asset's carrying value and depreciated.</t>
        </is>
      </c>
    </row>
    <row r="16">
      <c r="A16" s="4" t="inlineStr">
        <is>
          <t>Goodwill and Other Intangible Assets</t>
        </is>
      </c>
      <c r="B16" s="4" t="inlineStr">
        <is>
          <t>Goodwill and Other Intangible Assets Goodwill represents the excess purchase price over the fair value of identifiable net assets of acquired businesses. Goodwill is tested for impairment at the reporting unit level, equivalent to a business segment or one level below. Synovus performs its annual evaluation of goodwill impairment as of October 1, and as events occur or circumstances change that would more likely than not reduce the fair value of a reporting unit below its carrying amount. Refer to "Part II - Item 8. Financial Statements and Supplementary Data - Note 5 - Goodwill and Other Intangible Assets" of this Report for details of the evaluation. Other intangible assets relate primarily to a core deposit intangible, client relationships, and developed technology resulting from business acquisitions. The core deposit intangible is amortized over its estimated useful life of approximately ten years utilizing an accelerated method. The remaining intangible assets are amortized using straight-line methods based on the remaining lives of the assets with amortization periods ranging from five</t>
        </is>
      </c>
    </row>
    <row r="17">
      <c r="A17" s="4" t="inlineStr">
        <is>
          <t>Long-term Debt</t>
        </is>
      </c>
      <c r="B17" s="4" t="inlineStr">
        <is>
          <t>Long-term Debt Long-term debt balances are presented net of discounts and premiums, debt issuance costs that arise from the issuance of long-term debt, and the impact of hedge accounting. Discounts, premiums and debt issuance costs are amortized using the effective interest rate method or straight-line method (when the financial statement impacts of this method are not materially different from the former method). For additional information on hedge accounting, refer to the Derivative Instruments section of this Note and "Part II - Item 8. Financial Statements and Supplementary Data - Note 13 - Derivative Instruments" of this Report.</t>
        </is>
      </c>
    </row>
    <row r="18">
      <c r="A18" s="4" t="inlineStr">
        <is>
          <t>Non-interest Revenue</t>
        </is>
      </c>
      <c r="B18" s="4" t="inlineStr">
        <is>
          <t>Non-interest Revenue Synovus' contracts with clients generally do not contain terms that require significant judgment to determine the amount of revenue to recognize. Synovus' policies for recognizing non-interest revenue within the scope of ASC Topic 606, Revenue from Contracts with Customers , including the nature and timing of such revenue streams, are included below. Service Charges on Deposit Accounts : Revenue from service charges on deposit accounts is earned through cash management, wire transfer, and other deposit-related services, as well as overdraft, NSF,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lients' accounts. Fiduciary and Asset Management Fees : Fiduciary and asset management fees are primarily comprised of fees earned from the management and administration of trusts and other client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lients' accounts. Synovus does not earn performance-based incentives. Card Fees : Card fees consist primarily of interchange fees from credit cards and debit cards processed by card association networks, as well as merchant discounts, and other card-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 and network expense. Brokerage Revenue : Brokerage revenue consists primarily of commissions. Additionally, brokerage revenue includes advisory fees earned from the management of client assets. Transactional revenues are based on the size and number of transactions executed at the client's direction and are generally recognized on the trade date with payment received on the settlement date. Advisory fees for brokerage services are recognized and collected monthly and are based upon the month-end market value of the assets under management at a rate predetermined in the contract. Capital Markets Income (partially within the scope of ASC Topic 606) : Investment banking income, a component of capital markets income, is comprised primarily of securities underwriting fees and remarketing fees. Synovus assists corporate clients in raising capital by offering equity or debt securities to potential investors. The transaction fees are based on a percentage of the total transaction amount. The underwriting and remarketing fees are recognized on the trade date when the securities are sold to third-party investors with payment received on the settlement date. Insurance Revenue (included in other non-interest revenue on the consolidated statements of income) : Insurance revenue primarily consists of commissions received on annuity and life product sales. The commissions are recognized as revenue when the client executes an insurance policy with the insurance carrier. In some cases, Synovus receives payment of trailing commissions each year when the client pays its annual premium. Other Fees (included in other non-interest revenue on the consolidated statements of income) : Other fees within the scope of ASC Topic 606 include revenue generated from safe deposit box rental fees, lockbox services, loan-related income, and commercial sponsorship income. Fees are recognized over time, on a monthly basis, as Synovus' performance obligation for services is satisfied. Payment is received upfront for safe deposit box rentals and in the following month for lockbox services. Other fees are recognized in a manner that reflects the timing of when transactions occur or as services are provided.</t>
        </is>
      </c>
    </row>
    <row r="19">
      <c r="A19" s="4" t="inlineStr">
        <is>
          <t>Share Repurchases</t>
        </is>
      </c>
      <c r="B19" s="4" t="inlineStr">
        <is>
          <t>Share Repurchases Common stock repurchases are recorded at cost. At the date of repurchase, shareholders' equity is reduced by the repurchase price and includes commissions and other transaction expenses that arise from the repurchases. If treasury shares are subsequently reissued, treasury stock is reduced by the cost of such stock with differences between cost and the re-issuance date fair value recorded in additional paid-in capital or retained earnings, as applicable.</t>
        </is>
      </c>
    </row>
    <row r="20">
      <c r="A20" s="4" t="inlineStr">
        <is>
          <t>Earnings per Share</t>
        </is>
      </c>
      <c r="B20" s="4" t="inlineStr">
        <is>
          <t xml:space="preserve">Earnings per Share </t>
        </is>
      </c>
    </row>
    <row r="21">
      <c r="A21" s="4" t="inlineStr">
        <is>
          <t>Share-based Compensation</t>
        </is>
      </c>
      <c r="B21" s="4" t="inlineStr">
        <is>
          <t>Share-based Compensation Synovus has a long-term incentive plan under which the Compensation and Human Capital Committee of the Board of Directors has the authority to grant share-based awards to Synovus employees. The Plan permits grants of share-based compensation including stock options, restricted share units, and performance share units. The grants generally include a service-based vesting period of three years. Restricted share units are primarily equity-based but certain specific grants may be cash settled as well. When cash settled awards are granted, they are classified as a liability and revalued quarterly. Performance share units contain both market and performance target levels. The performance target levels are compared to applicable metrics to determine adjustments to compensation expense. Synovus has historically issued new shares to satisfy share option exercises and share unit conversions. Dividend equivalents are paid on outstanding restricted share units and performance share units in the form of additional restricted share units that vest over the same vesting period or the vesting period left on the original restricted share unit grant. Compensation expense is measured based on the grant date fair value of restricted share units and performance share units. Synovus' share-based compensation costs associated with employee grants are recorded as a component of salaries and other personnel expense on the consolidated statements of income. As compensation expense is recognized, a deferred tax asset is recorded that represents an estimate of the future tax deduction from exercise or release of restrictions. At the time awards are exercised, cancelled, expire or restrictions are released, Synovus recognizes an adjustment to income tax expense for the difference between the previously estimated tax deduction and the actual tax deduction realized.</t>
        </is>
      </c>
    </row>
    <row r="22">
      <c r="A22" s="4" t="inlineStr">
        <is>
          <t>Fair Value Measurements and Disclosures</t>
        </is>
      </c>
      <c r="B22" s="4" t="inlineStr">
        <is>
          <t>Fair Value Measurements and Disclosures Synovus carries various assets and liabilities at fair value based on the fair value accounting guidance under ASC Topic 820, Fair Value Measurement, and ASC Topi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3 Unobservable inputs that are supported by little, if any, market activity for the asset or liability. Valuation Methodology by Instrument - Recurring Basis The following is a description of the valuation methodologies used for the major categories of financial assets and liabilities measured at fair value on a recurring basis. Investment Securities Available for Sale and Trading Securities The fair values of investment securities available for sale and trading securities are primarily based on actively traded markets where prices are based on either quoted market prices or observed transactions. Management employs independent third-party pricing services to provide fair value estimates for Synovus' investment securities available for sale and trading securities. Fair values for fixed income investment securities are typically determined based upon quoted market prices, and/or inputs that are observable in the market, either directly or indirectly, for substantially similar securities. Level 1 securities are typically exchange-quoted prices and include financial instruments such as U.S. Treasury securities and marketable equity securities. Level 2 securities are typically matrix-priced by the third-party pricing service to calculate the fair value. Such fair value measurements consider observable data such as market spreads, cash flows, yield curves, live trading levels, trade execution data, market consensus prepayment speeds, credit information, and the respective terms and conditions for debt instruments. The types of securities classified as Level 2 within the valuation hierarchy primarily consist of collateralized mortgage obligations, mortgage-backed securities, debt securities of GSEs and agencies, corporate debt, asset-backed securities, and state and municipal securities. Management uses various validation procedures to confirm that the prices received from pricing services are reasonable. Such validation procedures include reference to market quotes and a review of valuations and trade activity of comparable securities. Consideration is given to the nature of the quotes (e.g., indicative or firm) and the relationship of recently evidenced market activity to the prices provided by the third-party pricing service. Further, management also employs the services of an additional independent pricing firm as a means to verify and confirm the fair values of the primary independent pricing firms. When there is limited activity or less transparency around inputs to valuation, Synovus develops valuations based on assumptions that are not readily observable in the marketplace; these securities are classified as Level 3 within the valuation hierarchy. Mortgage Loans Held for Sale Synovus elected to apply the fair value option for mortgage loans originated with the intent to sell to investors in the secondary market. When loans are not committed to an investor at a set price, fair value is derived from a hypothetical bulk sale model using current market pricing indicators. A best execution valuation model is used for loan pricing for similar assets based upon forward settlements of a pool of loans of similar coupon, maturity, product, and credit attributes. The inputs to the model are continuously updated with available market and historical data. As the loans are sold in the secondary market and primarily used as collateral for securitizations, the valuation model methodology attempts to reflect the pricing execution available to Synovus’ principal market. Mortgage loans held for sale are classified within Level 2 of the valuation hierarchy. Other investments Funds invested in privately held companies are classified as Level 3 and the estimated fair value of the company is the estimated fair value as an exit price the fund would receive if it were to sell the company in the marketplace. The fair value of the fund's underlying investments is estimated through the use of valuation models, such as option pricing or a discounted cash flow model. Synovus typically sells shares in any investment after initial public offering (IPO) lock-up periods have ended. Mutual Funds Mutual funds (including those held in rabbi trusts) primarily invest in equity and fixed income securities. Shares of mutual funds are valued based on quoted market prices and are therefore classified within Level 1 of the fair value hierarchy. Derivative Assets and Liabilities Fair values of interest rate lock commitments and forward commitments are estimated based on an internally developed model that uses readily observable market data such as interest rates, prices, and indices to generate continuous yield or pricing curves, volatility factors, and client credit-related adjustments, subject to the anticipated loan funding probability (pull-through rate). These fair value estimates are classified as Level 2 within the valuation hierarchy. Fair values of interest rate swaps are determined using a discounted cash flow analysis on the expected cash flows of each derivative, which also includes a credit value adjustment for client swaps. An independent third-party valuation is used to verify and confirm these values, which are classified as Level 2 within the fair value hierarchy. Valuation Methodology by Instrument - Non-recurring Basis The following is a description of the valuation methodologies used for the major categories of financial assets and liabilities measured at fair value on a non-recurring basis. Loans Loans measured at fair value on a non-recurring basis consist of loans that do not share similar risk characteristics. These loans are typically collateral-dependent loans that are valued using third-party appraised value of collateral less estimated selling price (Level 3). Other Loans Held for Sale Loans are transferred to other loans held for sale at amortized cost when Synovus makes the determination to sell specifically identified loans. If the amortized cost exceeds fair value a valuation allowance is established for the difference. The fair value of the loans is primarily determined by analyzing the anticipated market prices of similar assets less estimated costs to sell. At the time of transfer, any credit losses are determined in accordance with Synovus' policy and recorded as a charge-off against the allowance for loan losses. Subsequent changes in the valuation allowance due to changes in the fair value subsequent to the transfer, as well as gains/losses realized from the sale of these assets, are recorded as gains/losses on other loans held for sale, net, as a component of non-interest expense on the consolidated statements of income (Level 3). Other Real Estate Other Real Estate (ORE) consists of properties obtained through a foreclosure proceeding or through an in-substance foreclosure in satisfaction of loans. A loan is classified as an in-substance foreclosure when Synovus has taken possession of the collateral regardless of whether formal foreclosure proceedings have taken place. At foreclosure, ORE is recorded at fair value less estimated selling costs, which establishes a new cost basis. Subsequent to foreclosure, ORE is evaluated quarterly and reported at fair value less estimated selling costs, not to exceed the new cost basis, determined by review of current appraisals, as well as the review of comparable sales, contractual sales price, and other estimates of fair value obtained principally from independent sources, adjusted for estimated selling costs (Level 3). Any adjustments are recorded as a component of other operating expense on the consolidated statements of income. Other Assets Held for Sale Other assets held for sale consist of certain premises and equipment held for sale. The fair value of these assets is determined primarily on the basis of appraisals, contractual sales price, or BOV, as circumstances warrant, adjusted for estimated selling costs. Both techniques engage licensed or certified professionals that use inputs such as absorption rates, capitalization rates, and market comparables (Level 3).</t>
        </is>
      </c>
    </row>
    <row r="23">
      <c r="A23" s="4" t="inlineStr">
        <is>
          <t>Derivative Instruments</t>
        </is>
      </c>
      <c r="B23" s="4" t="inlineStr">
        <is>
          <t xml:space="preserve">Derivative Instruments Synovus’ risk management policies emphasize the management of interest rate risk within acceptable guidelines. Synovus’ objective in maintaining these policies is to limit volatility in net interest income arising from changes in interest rates. Risks to be managed include both fair value and cash flow risks. Utilization of derivative financial instruments provides a valuable tool to assist in the management of these risks. All derivative instruments are recorded on the consolidated balance sheets at their respective fair values, net of variation margin payments, as components of other assets and other liabilities. The accounting for changes in fair value (i.e., unrealized gains or losses) of a derivative instrument depends on whether it qualifies and has been designated as part of a hedging relationship. Synovus formally assesses, both at the hedge’s inception and on an ongoing basis, whether the derivative instruments that are used are highly effective in offsetting changes in fair values or cash flows of the hedged items. Fair value hedges - If the hedged exposure is a fair value exposure, the unrealized gain or loss on the derivative instrument is recognized in earnings in the period of change, in the same income statement line as the offsetting unrealized loss or gain on the hedged item attributable to the risk being hedged. When a fair value hedge is discontinued, the cumulative basis adjustments related to the hedged asset or liability are amortized to earnings in the same manner as other components of the carrying amount of that asset or liability. Cash flow hedges -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is discontinued but the hedged cash flows or forecasted transactions are still expected to occur, gains or losses that were accumulated in other comprehensive income (loss) are amortized into earnings over the same periods which the hedged transactions are still expected to affect earnings. If, however, it is probable the forecasted transactions will no longer occur, the accumulated amounts in OCI at the dedesignation date are immediately recognized in earnings. If the derivative instrument is not designated as a hedge, the gain or loss on the derivative instrument is recognized in earnings as a component of non-interest revenue or other non-interest expense on the consolidated statements of income in the period of change. Synovus also holds derivative instruments, which consist of interest rate lock agreements related to expected funding of fixed-rate mortgage loans to clients (interest rate lock commitments) and forward commitments to sell mortgage-backed securities and individual fixed-rate mortgage loans. Synovus’ objective in obtaining the forward commitments is to mitigate the interest rate risk associated with the interest rate lock commitments and the mortgage loans that are held for sale. Both the interest rate lock commitments and the forward commitments are reported at fair value, with adjustments recorded in current period earnings in mortgage banking income. Synovus also enters into interest rate swap agreements to facilitate the risk management strategies of certain commercial banking clients. Synovus mitigates this risk by entering into equal and offsetting interest rate swap agreements with highly rated third-party financial institutions. Synovus also provides foreign currency exchange services, primarily forward contracts, with counterparties to allow commercial clients to mitigate exchange rate risk. Synovus covers its risk by entering into an offsetting foreign currency exchange forward contract. The interest rate swap agreements are free-standing derivatives and are recorded at fair value with any unrealized gain or loss recorded in current period earnings in non-interest revenue. These instruments, and their offsetting positions, are recorded in other assets and other liabilities on the consolidated balance sheets. Visa Derivative -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
        </is>
      </c>
    </row>
    <row r="24">
      <c r="A24" s="4" t="inlineStr">
        <is>
          <t>Income Taxes</t>
        </is>
      </c>
      <c r="B24" s="4" t="inlineStr">
        <is>
          <t>Income Taxes Synovus is a domestic corporation that files a consolidated federal income tax return with its wholly-owned subsidiaries and files state income tax returns on a consolidated or separate entity basis with the various taxing jurisdictions based on its taxable presence. However, Synovus' Qualpay subsidiary continues to file separate federal and state income tax returns and is not included in any of Synovus' consolidated tax filings. The current income tax payable or receivable is an estimate of the amounts currently owed to or due from taxing authorities in jurisdictions where Synovus conducts business. Current income taxes payable also reflects changes in liabilities associated with uncertain tax positions for the current and/or prior years. Synovus uses the asset and liability method to account for future income taxes expected to be paid or received (i.e., deferred income taxes). Under this method, deferred tax assets and liabilities are recognized for the future tax consequences attributable to differences between the financial statement (GAAP) carrying amounts of existing assets and liabilities and their respective tax bases, including operating losses and tax credit carryforwards. The deferred tax assets and liabilities are measured using enacted tax rates expected to apply to taxable income in the years in which those temporary differences are expected to be recovered or settled. The effect on deferred tax assets and liabilities of a change in income tax rates is recognized in income in the period that includes the enactment date. A valuation allowance is required for deferred tax assets if, based on available evidence, it is more likely than not that all or some portion of the asset will not be realized. In making this assessment, all sources of taxable income available to realize the deferred tax assets are considered, including taxable income in prior years, future reversal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Changes in the valuation allowance are recorded through income tax expense. Significant estimates used in accounting for income taxes relate to the valuation allowance for deferred tax assets, estimates of the realizability of deferred tax assets including NOLs and income tax credits, the determination of taxable income, and the determination of temporary differences between book and tax bases. Synovus regularly evaluates its material tax positions for recognizability in its financial statements. Each tax position is evaluated under the presumption that all positions will be examined and that tax authorities will have full knowledge of all relevant information, and whether a position can be recognized is based solely on the technical merits of the position. Synovus performs a cumulative probability analysis and recognizes tax benefits where there is a greater than fifty percent likelihood of the position being upheld. If, upon this evaluation, the tax benefits of a transaction do not meet this ‘more likely than not’ standard, Synovus will accrue a tax liability for the uncertain tax position or reduce a deferred tax asset for the expected tax impact of the transaction. Events and circumstances may alter the estimates and assumptions used in the analysis of its income tax positions and, accordingly, Synovus' effective tax rate may fluctuate in the future. Synovus recognizes accrued interest and penalties related to uncertain tax positions as a component of income tax expense.</t>
        </is>
      </c>
    </row>
    <row r="25">
      <c r="A25" s="4" t="inlineStr">
        <is>
          <t>Investments in Tax Credit Structures</t>
        </is>
      </c>
      <c r="B25" s="4" t="inlineStr">
        <is>
          <t>Investments in Tax Credit Structures Synovus invests in certain LIHTC partnerships, which are engaged in the development and operation of affordable multi-family housing pursuant to Section 42 of the Code. Additionally, Synovus invests in certain new market tax credit partnerships pursuant to Section 45D of the Code, certain HTCs pursuant to Section 47 of the Code, and certain ITCs pursuant to Section 48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income tax expense other assets and other liabilities</t>
        </is>
      </c>
    </row>
    <row r="26">
      <c r="A26" s="4" t="inlineStr">
        <is>
          <t>Recent Accounting Pronouncements</t>
        </is>
      </c>
      <c r="B26" s="4" t="inlineStr">
        <is>
          <t>Recent Accounting Pronouncements The following table provides a brief description of accounting standards adopted or issued in 2024 and the estimated effect on the Company’s financial statements. Standard Description Required date of adoption Effect on Company's financial statements or other significant matters Standards Adopted (or partially adopted) in 2024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Annual periods beginning on January 1, 2024 The Company adopted the new disclosure requirements for the annual period beginning on January 1, 2024, on a retrospective basis. See Note 17, Segment Reporting, for the required disclosures in accordance with this ASU. Standard Description Required date of adoption Effect on Company's financial statements or other significant matters Standards Issued But Not Yet Adopted in 2024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 ASU 2024-03, Income Statement (Topic 220): Disaggregation of Income Statement Expenses In November 2024, the FASB issued ASU 2024-03 to improve the disclosures over expenses and address requests from investors for more detailed information about the types of expenses in commonly presented expense captions. The ASU addresses investors' requests for more disaggregated expense information to better understand an entity's performance, better assess the entity's prospects for future cash flows, and compare an entity's performance over time and with that of other entities. This ASU requires disclosure in the notes to the financial statements of specified information about certain costs and expenses. Retrospective application in all prior periods is permitted. January 1, 2027 The Company will adopt the new disclosure requirements for the annual period beginning on January 1, 2027, and interim periods starting on January 1, 2028. The Company is currently evaluating the impact of the incremental expense information that will be required to be disclosed as well as the impact to the Form 10-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rief Description of Accounting Standards Adopted or Issued</t>
        </is>
      </c>
      <c r="B4" s="4" t="inlineStr">
        <is>
          <t>The following table provides a brief description of accounting standards adopted or issued in 2024 and the estimated effect on the Company’s financial statements. Standard Description Required date of adoption Effect on Company's financial statements or other significant matters Standards Adopted (or partially adopted) in 2024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Annual periods beginning on January 1, 2024 The Company adopted the new disclosure requirements for the annual period beginning on January 1, 2024, on a retrospective basis. See Note 17, Segment Reporting, for the required disclosures in accordance with this ASU. Standard Description Required date of adoption Effect on Company's financial statements or other significant matters Standards Issued But Not Yet Adopted in 2024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 ASU 2024-03, Income Statement (Topic 220): Disaggregation of Income Statement Expenses In November 2024, the FASB issued ASU 2024-03 to improve the disclosures over expenses and address requests from investors for more detailed information about the types of expenses in commonly presented expense captions. The ASU addresses investors' requests for more disaggregated expense information to better understand an entity's performance, better assess the entity's prospects for future cash flows, and compare an entity's performance over time and with that of other entities. This ASU requires disclosure in the notes to the financial statements of specified information about certain costs and expenses. Retrospective application in all prior periods is permitted. January 1, 2027 The Company will adopt the new disclosure requirements for the annual period beginning on January 1, 2027, and interim periods starting on January 1, 2028. The Company is currently evaluating the impact of the incremental expense information that will be required to be disclosed as well as the impact to the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Abstract]</t>
        </is>
      </c>
      <c r="B3" s="4" t="inlineStr">
        <is>
          <t xml:space="preserve"> </t>
        </is>
      </c>
    </row>
    <row r="4">
      <c r="A4" s="4" t="inlineStr">
        <is>
          <t>Schedule of Amortized Cost, Gross Unrealized Gains and Losses, and Estimated Fair Values of Investment Securities Available for Sale</t>
        </is>
      </c>
      <c r="B4" s="4" t="inlineStr">
        <is>
          <t>The amortized cost, gross unrealized gains and losses, and estimated fair values of investment securities at December 31, 2024 and 2023 are summarized below. December 31, 2024 (in thousands) Amortized Cost Gross Unrealized Gains Gross Unrealized Losses Fair Value Investment securities held to maturity: Mortgage-backed securities issued by U.S. Government sponsored enterprises $ 2,581,469 $ — $ (56,944) $ 2,524,525 Total investment securities held to maturity (1) $ 2,581,469 $ — $ (56,944) $ 2,524,525 Investment securities available for sale: U.S. Treasury securities $ 1,214,363 $ 3,203 $ (4,824) $ 1,212,742 U.S. Government agency securities 29,993 — (830) 29,163 Mortgage-backed securities issued by U.S. Government agencies 1,583,331 848 (121,389) 1,462,790 Mortgage-backed securities issued by U.S. Government sponsored enterprises 2,294,700 250 (260,915) 2,034,035 Collateralized mortgage obligations issued by U.S. Government agencies or sponsored enterprises 657,453 — (107,252) 550,201 Commercial mortgage-backed securities issued by U.S. Government agencies or sponsored enterprises 2,290,968 4,724 (42,576) 2,253,116 Corporate debt securities and other debt securities 9,110 — (139) 8,971 Total investment securities available for sale (2) $ 8,079,918 $ 9,025 $ (537,925) $ 7,551,018 December 31, 2023 (in thousands) Amortized Cost Gross Unrealized Gains Gross Unrealized Losses Fair Value Investment securities available for sale: U.S. Treasury securities $ 588,082 $ 9,547 $ — $ 597,629 U.S. Government agency securities 29,993 — (1,053) 28,940 Mortgage-backed securities issued by U.S. Government agencies 1,021,612 2,037 (97,985) 925,664 Mortgage-backed securities issued by U.S. Government sponsored enterprises 7,523,399 1,192 (1,094,212) 6,430,379 Collateralized mortgage obligations issued by U.S. Government agencies or sponsored enterprises 692,487 — (104,892) 587,595 Commercial mortgage-backed securities issued by U.S. Government agencies or sponsored enterprises 1,226,672 18,764 (35,653) 1,209,783 Corporate debt securities and other debt securities 9,009 — (337) 8,672 Total investment securities available for sale (2) $ 11,091,254 $ 31,540 $ (1,334,132) $ 9,788,662 (1) The amounts reported exclude accrued interest receivable on investment securities HTM of $5.7 million at December 31, 2024, which is presented as a component of other assets (2) The amounts reported exclude accrued interest receivable on investment securities AFS of $29.5 million and $26.6 million at December 31, 2024 and 2023, respectively, which is presented as a component of other assets</t>
        </is>
      </c>
    </row>
    <row r="5">
      <c r="A5" s="4" t="inlineStr">
        <is>
          <t>Schedule of Gross Unrealized Losses on Investment Securities and the Fair Value of the Related Securities</t>
        </is>
      </c>
      <c r="B5" s="4" t="inlineStr">
        <is>
          <t>Gross unrealized losses on investment securities AFS and the fair value of the related securities, aggregated by investment category and length of time that individual securities have been in a continuous unrealized loss position, at December 31, 2024 and 2023 are presented below. December 31, 2024 Less than 12 Months 12 Months or Longer Total (in thousands) Fair Value Gross Unrealized Losses Fair Value Gross Unrealized Losses Fair Value Gross Unrealized Losses U.S. Treasury securities $ 716,367 $ (4,824) $ — $ — $ 716,367 $ (4,824) U.S. Government agency securities — — 29,163 (830) 29,163 (830) Mortgage-backed securities issued by U.S. Government agencies 716,268 (8,431) 577,468 (112,958) 1,293,736 (121,389) Mortgage-backed securities issued by U.S. Government sponsored enterprises 456,887 (12,503) 1,542,618 (248,412) 1,999,505 (260,915) Collateralized mortgage obligations issued by U.S. Government agencies or sponsored enterprises 29,040 (820) 521,161 (106,432) 550,201 (107,252) Commercial mortgage-backed securities issued by U.S. Government agencies or sponsored enterprises 1,060,903 (10,624) 276,850 (31,952) 1,337,753 (42,576) Corporate debt securities and other debt securities — — 8,971 (139) 8,971 (139) Total $ 2,979,465 $ (37,202) $ 2,956,231 $ (500,723) $ 5,935,696 $ (537,925) December 31, 2023 Less than 12 Months 12 Months or Longer Total (in thousands) Fair Value Gross Unrealized Losses Fair Value Gross Unrealized Losses Fair Value Gross Unrealized Losses U.S. Government agency securities $ — $ — $ 28,940 $ (1,053) $ 28,940 $ (1,053) Mortgage-backed securities issued by U.S. Government agencies 159,402 (1,268) 565,358 (96,717) 724,760 (97,985) Mortgage-backed securities issued by U.S. Government sponsored enterprises 215,917 (1,193) 6,045,914 (1,093,019) 6,261,831 (1,094,212) Collateralized mortgage obligations issued by U.S. Government agencies or sponsored enterprises — — 587,595 (104,892) 587,595 (104,892) Commercial mortgage-backed securities issued by U.S. Government agencies or sponsored enterprises 34,406 (205) 276,675 (35,448) 311,081 (35,653) Corporate debt securities and other debt securities — — 8,672 (337) 8,672 (337) Total $ 409,725 $ (2,666) $ 7,513,154 $ (1,331,466) $ 7,922,879 $ (1,334,132)</t>
        </is>
      </c>
    </row>
    <row r="6">
      <c r="A6" s="4" t="inlineStr">
        <is>
          <t>Schedule of Amortized Cost and Fair Value by Contractual Maturity of Investment Securities Available for Sale</t>
        </is>
      </c>
      <c r="B6" s="4" t="inlineStr">
        <is>
          <t xml:space="preserve">The amortized cost and fair value by contractual maturity of investment securities HTM and investment securities AFS at December 31, 2024 are shown below. The expected life of MBSs and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ecember 31, 2024 (in thousands) Within One 1 to 5 5 to 10 More Than Total Investment securities HTM Mortgage-backed securities issued by U.S. Government sponsored enterprises Amortized cost $ — $ — $ — $ 2,581,469 $ 2,581,469 Fair value — — — 2,524,525 2,524,525 Investment securities AFS U.S. Treasury securities Amortized cost $ 52,316 $ 824,797 $ 337,250 $ — $ 1,214,363 Fair value 52,500 825,478 334,764 — 1,212,742 U.S. Government agency securities Amortized cost — 29,993 — — 29,993 Fair value — 29,163 — — 29,163 Mortgage-backed securities issued by U.S. Government agencies Amortized cost — 45 3 1,583,283 1,583,331 Fair value — 44 3 1,462,743 1,462,790 Mortgage-backed securities issued by U.S. Government sponsored enterprises Amortized cost — — — 2,294,700 2,294,700 Fair value — — — 2,034,035 2,034,035 Collateralized mortgage obligations issued by U.S. Government agencies or sponsored enterprises Amortized cost — 21 8,511 648,921 657,453 Fair value — 21 8,228 541,952 550,201 Commercial mortgage-backed securities issued by U.S. Government agencies or sponsored enterprises Amortized cost — 1,256,041 1,017,900 17,027 2,290,968 Fair value — 1,244,187 994,408 14,521 2,253,116 Corporate debt securities and other debt securities Amortized cost — 9,110 — — 9,110 Fair value — 8,971 — — 8,971 </t>
        </is>
      </c>
    </row>
    <row r="7">
      <c r="A7" s="4" t="inlineStr">
        <is>
          <t>Schedule of Gross Gains and Gross Losses on Sales of Securities Available for Sale</t>
        </is>
      </c>
      <c r="B7" s="4" t="inlineStr">
        <is>
          <t xml:space="preserve">Gross gains and gross losses on sales of investment securities AFS for the years ended December 31, 2024, 2023, and 2022 are presented below. (in thousands) 2024 2023 2022 Gross realized gains on sales $ — $ 5,141 $ — Gross realized losses on sales (256,660) (81,859) — Investment securities gains (losses), net $ (256,660) $ (76,71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4</t>
        </is>
      </c>
    </row>
    <row r="3">
      <c r="A3" s="3" t="inlineStr">
        <is>
          <t>Receivables [Abstract]</t>
        </is>
      </c>
      <c r="B3" s="4" t="inlineStr">
        <is>
          <t xml:space="preserve"> </t>
        </is>
      </c>
    </row>
    <row r="4">
      <c r="A4" s="4" t="inlineStr">
        <is>
          <t>Schedule of Current, Accruing Past Due, and Non-Accrual Loans by Portfolio Class</t>
        </is>
      </c>
      <c r="B4" s="4" t="inlineStr">
        <is>
          <t>The following tables provide a summary of current, accruing past due, and non-accrual loans by portfolio class as of December 31, 2024 and 2023. December 31, 2024 (in thousands) Current Accruing 30-89 Days Past Due Accruing 90 Days or Greater Past Due Total Accruing Past Due Non-accrual with an ALL Non-accrual without an ALL Total Commercial, financial, and agricultural $ 14,352,839 $ 12,947 $ 10,332 $ 23,279 $ 98,145 $ 24,729 $ 14,498,992 Owner-occupied 7,754,052 7,700 36,005 43,705 21,119 13,261 7,832,137 Total commercial and industrial (1) 22,106,891 20,647 46,337 66,984 119,264 37,990 22,331,129 Investment properties 11,105,168 2,006 — 2,006 74,030 — 11,181,204 1-4 family properties 541,897 1,636 — 1,636 2,385 — 545,918 Land and development 284,793 1,113 202 1,315 1,389 — 287,497 Total commercial real estate 11,931,858 4,755 202 4,957 77,804 — 12,014,619 Consumer mortgages 5,228,580 9,362 — 9,362 50,834 — 5,288,776 Home equity 1,800,614 13,131 177 13,308 17,365 — 1,831,287 Credit cards 182,435 1,573 1,863 3,436 — — 185,871 Other consumer loans 940,608 10,818 13 10,831 5,907 — 957,346 Total consumer 8,152,237 34,884 2,053 36,937 74,106 — 8,263,280 Loans, net of deferred fees and costs (2)(3) $ 42,190,986 $ 60,286 $ 48,592 $ 108,878 $ 271,174 $ 37,990 $ 42,609,028 December 31, 2023 (in thousands) Current Accruing 30-89 Days Past Due Accruing 90 Days or Greater Past Due Total Accruing Past Due Non-accrual with an ALL Non-accrual without an ALL Total Commercial, financial, and agricultural $ 14,355,414 $ 12,264 $ 1,797 $ 14,061 $ 66,400 $ 23,470 $ 14,459,345 Owner-occupied 8,041,573 6,056 149 6,205 70,784 20,586 8,139,148 Total commercial and industrial (1) 22,396,987 18,320 1,946 20,266 137,184 44,056 22,598,493 Investment properties 11,322,516 740 278 1,018 12,796 26,974 11,363,304 1-4 family properties 595,359 87 — 87 2,605 451 598,502 Land and development 353,477 671 — 671 804 — 354,952 Total commercial real estate 12,271,352 1,498 278 1,776 16,205 27,425 12,316,758 Consumer mortgages 5,359,153 6,462 — 6,462 46,108 — 5,411,723 Home equity 1,785,836 10,374 716 11,090 10,473 — 1,807,399 Credit cards 190,299 1,818 2,024 3,842 — — 194,141 Other consumer loans 1,053,587 15,574 89 15,663 6,697 29 1,075,976 Total consumer 8,388,875 34,228 2,829 37,057 63,278 29 8,489,239 Loans, net of deferred fees and costs (2)(3) $ 43,057,214 $ 54,046 $ 5,053 $ 59,099 $ 216,667 $ 71,510 $ 43,404,490 (1) Includes senior housing loans of $2.94 billion and $3.28 billion at December 31, 2024 and 2023, respectively, which are primarily classified as owner-occupied in accordance with our underwriting process. (2) The amortized cost basis of loans, net of deferred fees and costs excludes accrued interest receivable of $217.1 million and $256.3 million at December 31, 2024 and 2023, respectively, which is presented as a component of other assets (3) Loans are presented net of deferred loan fees and costs totaling $34.1 million and $35.9 million at December 31, 2024 and 2023, respectively.</t>
        </is>
      </c>
    </row>
    <row r="5">
      <c r="A5" s="4" t="inlineStr">
        <is>
          <t>Schedule of Loan Portfolio Class by Regulatory Risk Grade and Origination Year</t>
        </is>
      </c>
      <c r="B5" s="4" t="inlineStr">
        <is>
          <t>The following tables summarize each loan portfolio class by regulatory risk grade and origination year as of December 31, 2024 and 2023 as required by CECL. December 31, 2024 Term Loans Amortized Cost Basis by Origination Year Revolving Loans (in thousands) 2024 2023 2022 2021 2020 Prior Amortized Cost Basis Converted to Term Loans Total Commercial, financial, and agricultural Pass $ 1,200,861 $ 1,001,989 $ 739,134 $ 1,195,316 $ 629,109 $ 1,586,291 $ 7,372,228 $ 81,796 $ 13,806,724 Special Mention 1,555 20,255 17,775 18,403 2,464 36,817 158,968 — 256,237 Substandard 20,920 12,397 59,487 14,694 39,482 17,028 258,070 493 422,571 Doubtful — — — 5,911 — 1,869 5,145 — 12,925 Loss — — — — — — 535 — 535 Total commercial, financial, and agricultural 1,223,336 1,034,641 816,396 1,234,324 671,055 1,642,005 7,794,946 82,289 14,498,992 Current YTD Period: Gross charge-offs 7,696 16,499 3,786 8,787 997 4,413 53,736 — 95,914 Owner-occupied Pass 691,899 981,593 1,468,946 1,220,421 872,744 1,621,387 619,519 — 7,476,509 Special Mention 1,099 2,466 65,733 5,397 34,244 12,621 — — 121,560 Substandard 2,568 5,838 34,147 20,698 49,766 65,147 55,904 — 234,068 Total owner-occupied 695,566 989,897 1,568,826 1,246,516 956,754 1,699,155 675,423 — 7,832,137 Current YTD Period: Gross charge-offs — 76 543 304 1,567 17,558 3,426 — 23,474 Total commercial and industrial 1,918,902 2,024,538 2,385,222 2,480,840 1,627,809 3,341,160 8,470,369 82,289 22,331,129 Current YTD Period: Gross charge-offs $ 7,696 $ 16,575 $ 4,329 $ 9,091 $ 2,564 $ 21,971 $ 57,162 $ — $ 119,388 Investment properties Pass 769,775 642,808 3,306,914 2,406,325 898,363 2,405,650 227,460 — 10,657,295 Special Mention 4,583 2,211 97,443 200,780 — 68,559 — — 373,576 Substandard — 1,689 10,093 83,795 1,466 13,884 — — 110,927 Doubtful — — — 39,401 — — — — 39,401 Loss — — — — — 5 — — 5 Total investment properties 774,358 646,708 3,414,450 2,730,301 899,829 2,488,098 227,460 — 11,181,204 Current YTD Period: Gross charge-offs — — 527 4,752 — 4,602 — — 9,881 1-4 family properties Pass 159,008 79,094 95,050 81,630 28,845 53,167 40,133 — 536,927 Special Mention — — 1,060 663 169 1,300 — — 3,192 Substandard 919 840 1,618 233 287 1,857 45 — 5,799 Total 1-4 family properties 159,927 79,934 97,728 82,526 29,301 56,324 40,178 — 545,918 Current YTD Period: Gross charge-offs — 103 — — — 143 — — 246 Land and development Pass 55,564 87,465 54,214 26,002 4,933 41,749 14,798 — 284,725 Special Mention — 138 — 25 — 390 — — 553 Substandard — 1,347 — — 153 719 — — 2,219 Total land and development 55,564 88,950 54,214 26,027 5,086 42,858 14,798 — 287,497 Current YTD Period: Gross charge-offs — — — — 35 22 — — 57 Total commercial real estate 989,849 815,592 3,566,392 2,838,854 934,216 2,587,280 282,436 — 12,014,619 Current YTD Period: Gross charge-offs $ — $ 103 $ 527 $ 4,752 $ 35 $ 4,767 $ — $ — $ 10,184 December 31, 2024 Term Loans Amortized Cost Basis by Origination Year Revolving Loans (in thousands) 2024 2023 2022 2021 2020 Prior Amortized Cost Basis Converted to Term Loans Total Consumer mortgages Pass 457,176 681,844 670,652 947,395 1,119,610 1,341,463 25 — 5,218,165 Substandard 190 1,872 5,590 7,117 17,918 37,895 — — 70,582 Loss — — — — — 29 — — 29 Total consumer mortgages 457,366 683,716 676,242 954,512 1,137,528 1,379,387 25 — 5,288,776 Current YTD Period: Gross charge-offs — 11 — 3 30 122 — — 166 Home equity Pass — — — — — — 1,386,370 424,891 1,811,261 Substandard — — — — — — 11,464 7,729 19,193 Loss — — — — — — 554 279 833 Total home equity — — — — — — 1,398,388 432,899 1,831,287 Current YTD Period: Gross charge-offs — — — — — — 230 106 336 Credit cards Pass — — — — — — 184,061 — 184,061 Substandard — — — — — — 701 — 701 Loss — — — — — — 1,109 — 1,109 Total credit cards — — — — — — 185,871 — 185,871 Current YTD Period: Gross charge-offs — — — — — — 7,153 — 7,153 Other consumer loans Pass 150,051 81,087 119,274 144,297 78,961 91,802 284,801 — 950,273 Substandard 310 1,046 1,298 2,692 1,132 524 59 — 7,061 Loss — — — — — — 12 — 12 Total other consumer loans 150,361 82,133 120,572 146,989 80,093 92,326 284,872 — 957,346 Current YTD Period: Gross charge-offs 576 3,740 4,840 7,601 2,140 2,509 2,315 — 23,721 Total consumer 607,727 765,849 796,814 1,101,501 1,217,621 1,471,713 1,869,156 432,899 8,263,280 Current YTD Period: Gross charge-offs $ 576 $ 3,751 $ 4,840 $ 7,604 $ 2,170 $ 2,631 $ 9,698 $ 106 $ 31,376 Loans, net of deferred fees and costs $ 3,516,478 $ 3,605,979 $ 6,748,428 $ 6,421,195 $ 3,779,646 $ 7,400,153 $ 10,621,961 $ 515,188 $ 42,609,028 Current YTD Period: Gross charge-offs $ 8,272 $ 20,429 $ 9,696 $ 21,447 $ 4,769 $ 29,369 $ 66,860 $ 106 $ 160,948 December 31, 2023 Term Loans Amortized Cost Basis by Origination Year Revolving Loans (in thousands) 2023 2022 2021 2020 2019 Prior Amortized Cost Basis Converted to Term Loans Total Commercial, financial, and agricultural Pass $ 1,078,790 $ 1,040,742 $ 1,408,178 $ 782,069 $ 636,341 $ 1,236,433 $ 7,623,255 $ 46,908 $ 13,852,716 Special Mention 5,298 8,276 20,027 1,950 2,552 8,412 141,580 — 188,095 Substandard 36,557 14,742 35,744 37,186 88,940 21,032 182,069 1,685 417,955 Loss — — — — — 355 224 — 579 Total commercial, financial, and agricultural 1,120,645 1,063,760 1,463,949 821,205 727,833 1,266,232 7,947,128 48,593 14,459,345 Current YTD Period: Gross charge-offs 9,367 3,436 8,175 19,532 1,165 2,071 30,696 203 74,645 Owner-occupied Pass 859,887 1,521,469 1,501,405 958,620 710,634 1,401,416 782,180 — 7,735,611 Special Mention 1,709 9,114 22,562 2,593 4,689 48,640 79,031 — 168,338 Substandard 4,388 24,760 13,616 59,478 17,702 87,306 27,949 — 235,199 Total owner-occupied 865,984 1,555,343 1,537,583 1,020,691 733,025 1,537,362 889,160 — 8,139,148 Current YTD Period: Gross charge-offs — — 433 6,836 1,544 2,862 — — 11,675 Total commercial and industrial 1,986,629 2,619,103 3,001,532 1,841,896 1,460,858 2,803,594 8,836,288 48,593 22,598,493 Current YTD Period: Gross charge-offs 9,367 3,436 8,608 26,368 2,709 4,933 30,696 203 86,320 Investment properties Pass 593,540 3,140,041 2,863,327 1,161,697 1,052,638 1,900,744 261,737 — 10,973,724 Special Mention — 1,616 169,550 — 48,429 33,903 — — 253,498 Substandard 2,083 4,070 41,278 1,455 1,622 75,850 — — 126,358 Doubtful — — — — — 9,714 — — 9,714 Loss — — — — — 10 — — 10 Total investment properties 595,623 3,145,727 3,074,155 1,163,152 1,102,689 2,020,221 261,737 — 11,363,304 Current YTD Period: Gross charge-offs (1) 546 7,685 5,668 3,801 1,893 22,647 3,109 — 45,349 1-4 family properties Pass 167,729 142,930 119,054 31,928 29,740 55,243 42,099 — 588,723 Special Mention 3,104 947 — 184 — 311 1 — 4,547 Substandard 1,721 822 643 465 324 1,212 45 — 5,232 Total 1-4 family properties 172,554 144,699 119,697 32,577 30,064 56,766 42,145 — 598,502 Current YTD Period: Gross charge-offs — — — — — 24 — — 24 Land and development Pass 105,609 84,962 35,993 16,131 18,616 59,605 888 — 321,804 Special Mention — 496 — — — 774 — — 1,270 Substandard 29,204 411 74 — 593 1,596 — — 31,878 Total land and development 134,813 85,869 36,067 16,131 19,209 61,975 888 — 354,952 Current YTD Period: Gross charge-offs — — — 77 — — — — 77 Total commercial real estate 902,990 3,376,295 3,229,919 1,211,860 1,151,962 2,138,962 304,770 — 12,316,758 Current YTD Period: Gross charge-offs 546 7,685 5,668 3,878 1,893 22,671 3,109 — 45,450 December 31, 2023 Term Loans Amortized Cost Basis by Origination Year Revolving Loans (in thousands) 2023 2022 2021 2020 2019 Prior Amortized Cost Basis Converted to Term Loans Total Consumer mortgages Pass $ 757,485 $ 784,898 $ 1,044,442 $ 1,219,397 $ 410,511 $ 1,136,541 $ 35 $ — $ 5,353,309 Substandard 564 2,810 5,517 15,913 9,478 23,662 — — 57,944 Loss — — — — — 470 — — 470 Total consumer mortgages 758,049 787,708 1,049,959 1,235,310 419,989 1,160,673 35 — 5,411,723 Current YTD Period: Gross charge-offs — 108 251 403 402 965 5 — 2,134 Home equity Pass — — — — — — 1,308,934 482,679 1,791,613 Substandard — — — — — — 10,231 5,297 15,528 Loss — — — — — — 174 84 258 Total home equity — — — — — — 1,319,339 488,060 1,807,399 Current YTD Period: Gross charge-offs — — — — — 79 819 229 1,127 Credit cards Pass — — — — — — 192,217 — 192,217 Substandard — — — — — — 702 — 702 Loss — — — — — — 1,222 — 1,222 Total credit cards — — — — — — 194,141 — 194,141 Current YTD Period: Gross charge-offs — — — — — — 7,165 — 7,165 Other consumer loans Pass 134,969 181,455 219,415 114,006 28,256 112,724 277,368 — 1,068,193 Substandard 573 963 3,811 1,182 568 494 192 — 7,783 Total other consumer loans 135,542 182,418 223,226 115,188 28,824 113,218 277,560 — 1,075,976 Current YTD Period: Gross charge-offs (1) 627 6,040 24,231 3,625 1,971 2,026 2,358 — 40,878 Total consumer 893,591 970,126 1,273,185 1,350,498 448,813 1,273,891 1,791,075 488,060 8,489,239 Current YTD Period: Gross charge-offs $ 627 $ 6,148 $ 24,482 $ 4,028 $ 2,373 $ 3,070 $ 10,347 $ 229 $ 51,304 Loan, net of deferred fees and costs $ 3,783,210 $ 6,965,524 $ 7,504,636 $ 4,404,254 $ 3,061,633 $ 6,216,447 $ 10,932,133 $ 536,653 $ 43,404,490 Current YTD Period: Gross charge-offs $ 10,540 $ 17,269 $ 38,758 $ 34,274 $ 6,975 $ 30,674 $ 44,152 $ 432 $ 183,074 (1) Includes $31.3 million in gross charge-offs related to the transfer of certain loans to held for sale that sold during 2023.</t>
        </is>
      </c>
    </row>
    <row r="6">
      <c r="A6" s="4" t="inlineStr">
        <is>
          <t>Schedule of Rollforward of Allowance for Loan Losses</t>
        </is>
      </c>
      <c r="B6" s="4" t="inlineStr">
        <is>
          <t xml:space="preserve">The following tables detail the changes in the ALL by loan segment for the years ended December 31, 2024, 2023, and 2022. For the year ended December 31, 2023, Synovus charged-off $31.3 million in previously established reserves for credit losses associated with the transfer of $1.59 billion in loans to held for sale for the sales of medical office building loans and third-party consumer loans that both closed in 2023. For the years ended December 31, 2024 and 2022 , Synovus had no significant transfers to loans held for sale. As of and For The Year Ended December 31, 2024 (in thousands) Commercial &amp; Industrial Commercial Real Estate Consumer Total Allowance for loan losses: Beginning balance at December 31, 2023 $ 218,970 $ 133,758 $ 126,657 $ 479,385 Charge-offs (119,388) (10,184) (31,376) (160,948) Recoveries 17,084 1,905 7,965 26,954 Provision for (reversal of) loan losses 93,859 8,542 39,053 141,454 Ending balance at December 31, 2024 $ 210,525 $ 134,021 $ 142,299 $ 486,845 As of and For The Year Ended December 31, 2023 (in thousands) Commercial &amp; Industrial Commercial Real Estate Consumer Total Allowance for loan losses: Beginning balance at December 31, 2022 $ 161,550 $ 143,575 $ 138,299 $ 443,424 Charge-offs (86,320) (45,450) (51,304) (183,074) Recoveries 16,664 1,273 11,795 29,732 Provision for (reversal of) loan losses 127,076 34,360 27,867 189,303 Ending balance at December 31, 2023 $ 218,970 $ 133,758 $ 126,657 $ 479,385 As of and For The Year Ended December 31, 2022 (in thousands) Commercial &amp; Industrial Commercial Real Estate Consumer Total Allowance for loan losses: Beginning balance at December 31, 2021 $ 188,364 $ 97,760 $ 141,473 $ 427,597 Charge-offs (42,588) (3,102) (38,020) (83,710) Recoveries 14,625 1,633 14,296 30,554 Provision for (reversal of) loan losses 1,149 47,284 20,550 68,983 Ending balance at December 31, 2022 $ 161,550 $ 143,575 $ 138,299 $ 443,424 </t>
        </is>
      </c>
    </row>
    <row r="7">
      <c r="A7" s="4" t="inlineStr">
        <is>
          <t>Schedule of Amortized Cost of FDM Loans by Loan Portfolio Class, Financial Effect of Loan Modifications, Current, Accruing Past Due, and Non-Accrual Loans on an Amortized Cost Basis by Loan Portfolio Class, and TDRs by Concession Type</t>
        </is>
      </c>
      <c r="B7" s="4" t="inlineStr">
        <is>
          <t>The following tables present the amortized cost of FDM loans by loan portfolio class that were modified during the years ended December 31, 2024 and 2023 . Year Ended December 31, 2024 (in thousands) Interest Rate Reduction Term Extension Principal Forgiveness and Term Extensions Payment Delay Interest Rate Reduction and Term Extension Total Percentage of Total by Financing Class Commercial, financial, and agricultural $ — $ 10,606 $ — $ — $ 10,606 0.1 % Owner-occupied — 183 — — 13,686 13,869 0.2 Total commercial and industrial — 10,789 — — 13,686 24,475 0.1 Investment properties 74,675 2,222 — — — 76,897 0.7 Total commercial real estate 74,675 2,222 — — — 76,897 0.6 Consumer mortgages 122 — — 1,878 — 2,000 — Other consumer loans 179 582 — 4 23 788 0.1 Total consumer 301 582 — 1,882 23 2,788 — Total FDMs $ 74,976 $ 13,593 $ — $ 1,882 $ 13,709 $ 104,160 0.2 % Year Ended December 31, 2023 (in thousands) Interest Rate Reduction Term Extension Principal Forgiveness and Term Extensions Payment Delay Interest Rate Reduction and Term Extension Total Percentage of Total by Financing Class Commercial, financial, and agricultural $ 2,844 $ 119,764 $ 10,504 $ — $ 2,028 $ 135,140 0.9 % Owner-occupied — 23,739 — — 52,854 76,593 0.9 Total commercial and industrial 2,844 143,503 10,504 — 54,882 211,733 0.9 Investment properties — 909 — — — 909 — 1-4 family properties — 2,016 — — 367 2,383 0.4 Land and development — 29,760 — — — 29,760 8.4 Total commercial real estate — 32,685 — — 367 33,052 0.3 Consumer mortgages 2,110 — — 465 — 2,575 — Home equity — 336 — — 287 623 — Other consumer loans 115 625 — 189 617 1,546 0.1 Total consumer 2,225 961 — 654 904 4,744 0.1 Total FDMs $ 5,069 $ 177,149 $ 10,504 $ 654 $ 56,153 $ 249,529 0.6 % The following presents the financial effect of loan modifications made to borrowers experiencing financial difficulty during the years ended December 31, 2024 and 2023. Year Ended December 31, 2024 (Dollars in thousands) Weighted Average Interest Rate Reduction Weighted Average Term Extension Weighted Average Payment Delay Commercial, financial, and agricultural — % 12 — Owner-occupied 2.4 5 — Investment properties 1.9 12 — Consumer mortgages 2.3 — 5.5 Home equity — — — Other consumer loans 4.2 75 6 Year Ended December 31, 2023 (Dollars in thousands) Principal Forgiveness and Term Extensions Weighted Average Interest Rate Reduction Weighted Average Term Extension Weighted Average Payment Delay Commercial, financial, and agricultural $ 1,200 2.4 % 14 — Owner-occupied — 2.3 10 — Investment properties — — 40 — 1-4 family properties — 0.4 12 — Land and development — — 4 — Consumer mortgages — 2.3 — 6 Home equity — 0.5 249 — Other consumer loans — 5.7 62 2 December 31, 2024 (in thousands) Current Accruing 30-89 Days Past Due Accruing 90 Days or Greater Past Due Non-accrual (1) Total Commercial, financial, and agricultural $ 9,896 $ 540 $ — $ 170 $ 10,606 Owner-occupied 13,686 — — 183 13,869 Total commercial and industrial 23,582 540 — 353 24,475 Investment properties 44,115 — — 32,782 76,897 Total commercial real estate 44,115 — — 32,782 76,897 Consumer mortgages 210 — — 1,790 2,000 Other consumer loans 397 106 — 285 788 Total consumer 607 106 — 2,075 2,788 Total FDMs $ 68,304 $ 646 $ — $ 35,210 $ 104,160 (1) Loans were on non-accrual when modified and subsequently classified as FDMs. The following table provides a summary of current, accruing past due, and non-accrual loans on an amortized cost basis by loan portfolio class that have been modified since January 1, 2023, the date Synovus adopted ASU 2022-02 through December 31, 2023. December 31, 2023 (in thousands) Current Accruing 30-89 Days Past Due Accruing 90 Days or Greater Past Due Non-accrual (1) Total Commercial, financial, and agricultural $ 123,843 $ — $ — $ 11,297 $ 135,140 Owner-occupied 75,859 — — 734 76,593 Total commercial and industrial 199,702 — — 12,031 211,733 Investment properties 604 — — 305 909 1-4 family properties 1,174 — — 1,209 2,383 Land and development 29,760 — — — 29,760 Total commercial real estate 31,538 — — 1,514 33,052 Consumer mortgages 1,423 — — 1,152 2,575 Home equity 623 — — — 623 Other consumer loans 418 372 — 756 1,546 Total consumer 2,464 372 — 1,908 4,744 Total FDMs $ 233,704 $ 372 $ — $ 15,453 $ 249,529 (1) Loans were on non-accrual when modified and subsequently classified as FDMs. type, the post-modification balance for loans modified or renewed during the year ended December 31, 2022 that were reported as accruing or non-accruing TDRs. TDRs by Concession Type Year Ended December 31, 2022 (in thousands, except contract data) Number of Contracts Below Market Interest Rate Other Concessions (1) Total Commercial, financial, and agricultural 86 $ 34,518 $ 1,279 $ 35,797 Owner-occupied 29 65,956 3,857 69,813 Total commercial and industrial 115 100,474 5,136 105,610 Investment properties 7 5,026 6,610 11,636 1-4 family properties 14 3,850 — 3,850 Land and development 4 3,168 — 3,168 Total commercial real estate 25 12,044 6,610 18,654 Consumer mortgages 10 1,176 266 1,442 Home equity 41 4,836 39 4,875 Other consumer loans 15 — 605 605 Total consumer 66 6,012 910 6,922 Loans, net of deferred fees and costs 206 $ 118,530 $ 12,656 $ 131,186 (2) (1) Other concessions generally include term extensions, interest only payments for a period of time, or principal forgiveness, but there was no principal forgiveness for the year ended December 31, 2022. (2) No charge-offs were recorded during the year ended December 31, 2022 upon restructuring of these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Equipment an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Equipment and Software</t>
        </is>
      </c>
      <c r="B4" s="4" t="inlineStr">
        <is>
          <t xml:space="preserve">Premises, equipment and software at December 31, 2024 and 2023 consist of the following: (in thousands) 2024 2023 Land $ 90,173 $ 92,094 Buildings and improvements 285,399 291,471 Leasehold improvements 95,259 100,125 Furniture, equipment and software 395,549 450,458 Construction in progress 64,583 24,799 Total premises, equipment and software 930,963 958,947 Less: Accumulated depreciation and amortization (547,239) (593,096) Net premises, equipment and software $ 383,724 $ 365,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allocated to each reporting unit at December 31, 2024 and 2023 is presented as follows: (in thousands) Wholesale Banking Reporting Unit Community Banking Reporting Unit Consumer Banking Reporting Unit Wealth Management Reporting Unit Total Goodwill Balance as of December 31, 2022 $ 171,636 $ 141,622 $ 114,701 $ 24,431 $ 452,390 Changes during the period from: Reallocation 4,197 — — (4,197) — Acquisition — 30,512 — — 30,512 Divestiture — — — (2,462) (2,462) Balance as of December 31, 2023 $ 175,833 $ 172,134 $ 114,701 $ 17,772 $ 480,440 Change in goodwill — — — — — Balance as of December 31, 2024 $ 175,833 $ 172,134 $ 114,701 $ 17,772 $ 480,440 </t>
        </is>
      </c>
    </row>
    <row r="5">
      <c r="A5" s="4" t="inlineStr">
        <is>
          <t>Schedule of Gross Carrying Amount and Accumulated Amortization of Other Intangible Assets</t>
        </is>
      </c>
      <c r="B5" s="4" t="inlineStr">
        <is>
          <t xml:space="preserve">The following table shows the gross carrying amount and accumulated amortization of other intangible assets as of December 31, 2024 and 2023. The CDI is being amortized over its estimated useful life of approximately ten years utilizing an accelerated method. Intangible assets resulting from the Qualpay acquisition, which primarily included client relationships, partner relationships, and developed technology, are being amortized on a straight-line basis over their estimated useful lives ranging from five (in thousands) Gross Carrying Amount Accumulated Amortization Net Carrying Value December 31, 2024 CDI $ 57,400 $ (46,964) $ 10,436 Client Relationships 22,100 (10,705) 11,395 Partner Relationships 4,700 (1,488) 3,212 Developed Technology 11,091 (3,512) 7,579 Other 3,900 (2,204) 1,696 Total other intangible assets $ 99,191 $ (64,873) $ 34,318 December 31, 2023 CDI $ 57,400 $ (41,745) $ 15,655 Client Relationships 22,100 (8,078) 14,022 Partner Relationships 4,700 (548) 4,152 Developed Technology 11,091 (1,294) 9,797 Other 3,900 (1,598) 2,302 Total other intangible assets $ 99,191 $ (53,263) $ 45,928 </t>
        </is>
      </c>
    </row>
    <row r="6">
      <c r="A6" s="4" t="inlineStr">
        <is>
          <t>Schedule of Estimated Amortization Expense of Other Intangible Assets</t>
        </is>
      </c>
      <c r="B6" s="4" t="inlineStr">
        <is>
          <t xml:space="preserve">The estimated amortization expense of other intangible assets for the next five years is as follows: (in thousands) Amortization Expense 2025 $ 10,510 2026 9,438 2027 8,067 2028 3,826 2029 1,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Significant balances included in other assets at December 31, 2024 and 2023 are presented below. (in thousands) 2024 2023 Investments in tax credits and CRA partnerships $ 808,425 $ 638,402 Deferred tax assets 473,817 510,442 Accounts receivable 445,146 195,921 ROU assets (1) 429,454 473,028 Accrued interest receivable 254,629 284,112 FRB and FHLB Stock 164,374 184,944 Derivative asset positions 83,895 94,903 Mutual funds and mutual funds held in rabbi trusts 63,371 53,742 Prepaid expense 46,917 47,471 Other investments 14,831 12,560 Trading securities, at fair value 9,713 12,898 Other real estate 385 — MPS receivable (2) — 19,300 Miscellaneous other assets 61,449 59,601 Total other assets $ 2,856,406 $ 2,587,324 (1) Lease liabilities are included within other liabilities on the consolidated balance sheets. (2) See "Part II - Item 8. Financial Statements and Supplementary Data - Note 14 - Commitments and Contingencies" in this Report for more information on the MPS receiv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Interest-Bearing Deposit Liabilities [Abstract]</t>
        </is>
      </c>
      <c r="B3" s="4" t="inlineStr">
        <is>
          <t xml:space="preserve"> </t>
        </is>
      </c>
    </row>
    <row r="4">
      <c r="A4" s="4" t="inlineStr">
        <is>
          <t>Schedule of Interest Bearing Deposits</t>
        </is>
      </c>
      <c r="B4" s="4" t="inlineStr">
        <is>
          <t>A summary of interest-bearing deposits at December 31, 2024 and 2023 is presented below. ( in thousands) 2024 2023 Interest-bearing demand deposits (1) $ 11,517,281 $ 10,680,625 Money market accounts (1) 14,056,342 12,902,294 Savings accounts 982,498 1,071,258 Time deposits (1) 8,067,889 7,534,393 Brokered deposits 4,875,230 6,042,999 Total interest-bearing deposits $ 39,499,240 $ 38,231,569 (1) Excluding brokered deposits</t>
        </is>
      </c>
    </row>
    <row r="5">
      <c r="A5" s="4" t="inlineStr">
        <is>
          <t>Schedule of Contractual Maturities of All Time Deposits, Including Brokered Time Deposits</t>
        </is>
      </c>
      <c r="B5" s="4" t="inlineStr">
        <is>
          <t xml:space="preserve">The following table presents contractual maturities of all time deposits, including brokered time deposits, at December 31, 2024. (in thousands) Maturing within one year $ 8,584,750 Between 1 - 2 years 605,738 2 - 3 years 390,923 3 - 4 years 18,466 4 - 5 years 10,028 Thereafter 5,957 Total $ 9,615,8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oans held-for-sale, fair value disclosure</t>
        </is>
      </c>
      <c r="B3" s="5" t="n">
        <v>33448</v>
      </c>
      <c r="C3" s="5" t="n">
        <v>47338</v>
      </c>
    </row>
    <row r="4">
      <c r="A4" s="4" t="inlineStr">
        <is>
          <t>Preferred stock, shares authorized (in shares)</t>
        </is>
      </c>
      <c r="B4" s="6" t="n">
        <v>100000000</v>
      </c>
      <c r="C4" s="6" t="n">
        <v>100000000</v>
      </c>
    </row>
    <row r="5">
      <c r="A5" s="4" t="inlineStr">
        <is>
          <t>Preferred stock, shares issued (in shares)</t>
        </is>
      </c>
      <c r="B5" s="6" t="n">
        <v>22000000</v>
      </c>
      <c r="C5" s="6" t="n">
        <v>22000000</v>
      </c>
    </row>
    <row r="6">
      <c r="A6" s="4" t="inlineStr">
        <is>
          <t>Common stock, par value (in dollars per share)</t>
        </is>
      </c>
      <c r="B6" s="5" t="n">
        <v>1</v>
      </c>
      <c r="C6" s="5" t="n">
        <v>1</v>
      </c>
    </row>
    <row r="7">
      <c r="A7" s="4" t="inlineStr">
        <is>
          <t>Common stock, shares authorized (in shares)</t>
        </is>
      </c>
      <c r="B7" s="6" t="n">
        <v>342857142</v>
      </c>
      <c r="C7" s="6" t="n">
        <v>342857142</v>
      </c>
    </row>
    <row r="8">
      <c r="A8" s="4" t="inlineStr">
        <is>
          <t>Common stock, shares issued (in shares)</t>
        </is>
      </c>
      <c r="B8" s="6" t="n">
        <v>172185507</v>
      </c>
      <c r="C8" s="6" t="n">
        <v>171360188</v>
      </c>
    </row>
    <row r="9">
      <c r="A9" s="4" t="inlineStr">
        <is>
          <t>Common stock, shares outstanding (in shares)</t>
        </is>
      </c>
      <c r="B9" s="6" t="n">
        <v>141165908</v>
      </c>
      <c r="C9" s="6" t="n">
        <v>146705330</v>
      </c>
    </row>
    <row r="10">
      <c r="A10" s="4" t="inlineStr">
        <is>
          <t>Treasury stock, shares at cost (in shares)</t>
        </is>
      </c>
      <c r="B10" s="6" t="n">
        <v>31019599</v>
      </c>
      <c r="C10" s="6" t="n">
        <v>24654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following table presents long-term debt at December 31, 2024 and 2023 net of unamortized discounts, debt issuance costs, and the impact of hedge accounting (refer to "Part II - Item 8. Financial Statements and Supplementary Data - Note 13 - Derivative Instruments" of this Report for additional information). (dollars in thousands) 2024 2023 Parent Company: 6.168% Fixed Rate/Floating Rate Senior Notes issued November 1, 2024, due November 1, 2030, subject to redemption prior to November 1, 2029: $500.0 million par value at issuance with semi-annual interest payments at 6.168% for the first five years and quarterly payments thereafter at compounded SOFR plus 2.347% $ 490,415 $ — 5.90% Fixed-to-Fixed Rate Subordinated Notes issued February 7, 2019, due February 7, 2029, subject to redemption prior to February 7, 2029: $300.0 million par value at issuance with semi-annual interest payments at 5.90% for the first five years and semi-annual payments thereafter at a fixed rate of 3.379% above the 5-Year Mid-Swap Rate as of the reset date 199,621 201,925 5.200% Senior Notes issued August 11, 2022, due August 11, 2025, subject to redemption on or after February 11, 2023, $350.0 million par value at issuance with semi-annual interest payments in arrears and principal to be paid at maturity 346,914 340,778 SOFR + spread of 2.06% junior subordinated debentures, due June 15, 2035, $10.0 million par value at issuance with quarterly interest payments and principal to be paid at maturity (rate of 6.42% at December 31, 2024 and 7.45% at December 31, 2023) 10,000 10,000 Total long-term debt — Parent Company $ 1,046,950 $ 552,703 Synovus Bank: 5.625% Senior Bank Notes issued February 15, 2023, due February 15, 2028, subject to redemption on or after August 15, 2023, $500.0 million par value at issuance with semi-annual interest payments in arrears and principal to be paid at maturity $ 490,283 $ 487,099 4.00% Fixed-to-Fixed Rate Subordinated Bank Notes issued October 29, 2020, due October 29, 2030, $200.0 million par value at issuance with semi-annual interest payments at 4.00% for the first five years and semi-annual payments thereafter at a fixed rate of 3.625% above the 5-Year U.S. Treasury Rate 195,876 192,732 FHLB advances with weighted average interest rate of 5.57% at December 31, 2023 — 700,000 Total long-term debt — Synovus Bank 686,159 1,379,831 Total long-term debt $ 1,733,109 $ 1,932,534 </t>
        </is>
      </c>
    </row>
    <row r="5">
      <c r="A5" s="4" t="inlineStr">
        <is>
          <t>Schedule of Contractual Annual Principal Payments on Long-Term Debt</t>
        </is>
      </c>
      <c r="B5" s="4" t="inlineStr">
        <is>
          <t xml:space="preserve">Contractual annual principal payments on long-term debt for the next five years and thereafter are shown in the following table. These maturities are based upon the par value at December 31, 2024 of the long-term debt. (in thousands) Parent Synovus Bank Total 2025 $ 350,000 $ — $ 350,000 2026 — — — 2027 — — — 2028 — 500,000 500,000 2029 202,967 — 202,967 Thereafter 510,000 200,000 710,000 Total $ 1,062,967 $ 700,000 $ 1,762,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Shares of Preferred and Common Stock Issued and Common Stock Held as Treasury Shares</t>
        </is>
      </c>
      <c r="B4" s="4" t="inlineStr">
        <is>
          <t xml:space="preserve">The following table shows the changes in shares of preferred and common stock issued and common stock held as treasury shares for the years ended December 31, 2024, 2023, and 2022. (shares in thousands) Series D Preferred Stock Issued Series E Preferred Stock Issued Total Preferred Stock Issued Common Stock Issued Treasury Stock Held Common Stock Outstanding Balance at December 31, 2021 8,000 14,000 22,000 169,384 24,374 145,010 Restricted share unit activity — — — 399 — 399 Stock options exercised — — — 358 — 358 Repurchase of common stock — — — — 281 (281) Balance at December 31, 2022 8,000 14,000 22,000 170,141 24,655 145,486 Restricted share unit activity — — — 527 — 527 Stock options exercised — — — 692 — 692 Balance at December 31, 2023 8,000 14,000 22,000 171,360 24,655 146,705 Restricted share unit activity — — — 528 — 528 Stock options exercised — — — 298 — 298 Repurchase of common stock — — — — 6,365 (6,365) Balance at December 31, 2024 8,000 14,000 22,000 172,186 31,020 141,166 </t>
        </is>
      </c>
    </row>
    <row r="5">
      <c r="A5" s="4" t="inlineStr">
        <is>
          <t>Schedule of Preferred Stock</t>
        </is>
      </c>
      <c r="B5" s="4" t="inlineStr">
        <is>
          <t>The following table presents a summary of preferred stock as of December 31, 2024, 2023, and 2022. Issuance Date Public Offering Amount Net Proceeds Earliest Redemption Date Liquidation Preference Series D June 21, 2018 $200.0 million $195.1 million June 21, 2023 $25 per share Series E July 1, 2019 $350.0 million $342.0 million July 1, 2024 $25 per share</t>
        </is>
      </c>
    </row>
    <row r="6">
      <c r="A6" s="4" t="inlineStr">
        <is>
          <t>Schedule of Activity of Accumulated Other Comprehensive Income (Loss)</t>
        </is>
      </c>
      <c r="B6" s="4" t="inlineStr">
        <is>
          <t>The following table illustrates activity within the balances in AOCI by component, and is shown for the years ended December 31, 2024, 2023, and 2022. Changes in Accumulated Other Comprehensive Income (Loss) by Component (Net of Income Taxes) (in thousands) Unamortized holding (losses) gains on AFS investment securities transferred to HTM Net unrealized gains (losses) on AFS investment securities (1) Net unrealized gains (losses) on Cash Flow Hedges (1) Total Balance at December 31, 2021 $ — $ (67,980) $ (14,341) $ (82,321) Other comprehensive income (loss) before reclassifications — (1,152,283) (225,715) (1,377,998) Amounts reclassified from AOCI — — 18,202 18,202 Net current period other comprehensive income (loss) — (1,152,283) (207,513) (1,359,796) Balance at December 31, 2022 $ — $ (1,220,263) $ (221,854) $ (1,442,117) Other comprehensive income (loss) before reclassifications — 163,813 (30,791) 133,022 Amounts reclassified from AOCI — 58,191 133,831 192,022 Net current period other comprehensive income (loss) — 222,004 103,040 325,044 Balance at December 31, 2023 $ — $ (998,259) $ (118,814) $ (1,117,073) Other comprehensive income (loss) before reclassifications (537,434) 392,169 (53,173) (198,438) Amounts reclassified from AOCI 44,606 194,677 105,463 344,746 Net current period other comprehensive income (loss) (492,828) 586,846 52,290 146,308 Balance at December 31, 2024 $ (492,828) $ (411,413) $ (66,524) $ (970,765) (1) For December 31, 2022 and 2021, the ending balance in net unrealized gains (losses) includes unrealized losses on investment securities available for sale and cash flow hedges of $13.3 million and $12.1 million, respectively, related to residual tax effects remaining in OCI due to previously established deferred tax asset valuation allowances in 2010 and 2011. For December 31, 2024 and 2023 , the ending balance in net unrealized gains (losses) includes unrealized losses on investment securities available for sale of $10.2 million and $16.4 million, respectively, and cash flow hedges of $11.6 million and $12.7 million, respectively, related to residual tax effects remaining in OCI primarily due to previously established deferred tax asset valuation allowances in 2010 and 2011 and state rate changes.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Tables)</t>
        </is>
      </c>
      <c r="B1" s="2" t="inlineStr">
        <is>
          <t>12 Months Ended</t>
        </is>
      </c>
    </row>
    <row r="2">
      <c r="B2" s="2" t="inlineStr">
        <is>
          <t>Dec. 31, 2024</t>
        </is>
      </c>
    </row>
    <row r="3">
      <c r="A3" s="3" t="inlineStr">
        <is>
          <t>Regulatory Capital Disclosure [Abstract]</t>
        </is>
      </c>
      <c r="B3" s="4" t="inlineStr">
        <is>
          <t xml:space="preserve"> </t>
        </is>
      </c>
    </row>
    <row r="4">
      <c r="A4" s="4" t="inlineStr">
        <is>
          <t>Schedule of Regulatory Capital Information</t>
        </is>
      </c>
      <c r="B4" s="4" t="inlineStr">
        <is>
          <t>The following table summarizes regulatory capital information at December 31, 2024 and 2023 for Synovus and Synovus Bank. Actual Capital Minimum Requirement For Capital Adequacy (1) To Be Well-Capitalized Under Prompt Corrective Action Provisions (2) (dollars in thousands) 2024 2023 2024 2023 2024 2023 Synovus Financial Corp. CET1 capital $ 5,199,950 $ 5,206,521 $ 2,158,439 $ 2,291,552 N/A N/A Tier 1 risk-based capital 5,737,095 5,743,666 2,877,919 3,055,403 N/A N/A Total risk-based capital 6,622,462 6,654,224 3,837,226 4,073,871 N/A N/A CET1 capital ratio 10.84 % 10.22 % 4.50 % 4.50 % N/A N/A Tier 1 risk-based capital ratio 11.96 11.28 6.00 6.00 N/A N/A Total risk-based capital ratio 13.81 13.07 8.00 8.00 N/A N/A Leverage ratio 9.55 9.49 4.00 4.00 N/A N/A Synovus Bank CET1 capital $ 5,657,947 $ 5,559,624 $ 2,155,437 $ 2,288,092 $ 3,113,409 $ 3,305,022 Tier 1 risk-based capital 5,657,947 5,559,624 2,873,916 3,050,789 3,831,887 4,067,719 Total risk-based capital 6,373,618 6,249,947 3,831,887 4,067,719 4,789,859 5,084,649 CET1 capital ratio 11.81 % 10.93 % 4.50 % 4.50 % 6.50 % 6.50 % Tier 1 risk-based capital ratio 11.81 10.93 6.00 6.00 8.00 8.00 Total risk-based capital ratio 13.31 12.29 8.00 8.00 10.00 10.00 Leverage ratio 9.44 9.21 4.00 4.00 5.00 5.00 (1) The additional capital conservation buffer in effect is 2.5%. (2) The prompt corrective action provisions are applicable at the bank level on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Information Used in Calculating Basic and Diluted Net Income Per Common Share</t>
        </is>
      </c>
      <c r="B4" s="4" t="inlineStr">
        <is>
          <t xml:space="preserve">The following table displays a reconciliation of the information used in calculating basic and diluted net income per common share for the years ended December 31, 2024, 2023, and 2022. Diluted net income per common share incorporates the potential impact of contingently issuable shares, including awards which require future service as a condition of delivery of the underlying common stock. Years Ended December 31, (in thousands, except per share data) 2024 2023 2022 Basic Net Income Per Common Share: Net income available to common shareholders $ 439,557 $ 507,755 $ 724,739 Weighted average common shares outstanding 144,164 146,115 145,364 Net income per common share, basic $ 3.05 $ 3.48 $ 4.99 Diluted Net Income Per Common Share: Net income available to common shareholders $ 439,557 $ 507,755 $ 724,739 Weighted average common shares outstanding 144,164 146,115 145,364 Effect of dilutive outstanding equity-based awards 834 619 1,117 Weighted average diluted common shares 144,998 146,734 146,481 Net income per common share, diluted $ 3.03 $ 3.46 $ 4.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 presents all financial instruments measured at fair value on a recurring basis as of December 31, 2024 and 2023. December 31, 2024 December 31, 2023 (in thousands) Level 1 Level 2 Level 3 Total Assets and Liabilities at Fair Value Level 1 Level 2 Level 3 Total Assets and Liabilities at Fair Value Assets Trading securities: Collateralized mortgage obligations issued by U.S. Government sponsored enterprises $ — $ — $ — $ — $ — $ 2,910 $ — $ 2,910 Other mortgage-backed securities — — — — — 2,149 — 2,149 State and municipal securities — 473 — 473 — — — — Asset-backed securities — 9,240 — 9,240 — 7,839 — 7,839 Total trading securities $ — $ 9,713 $ — $ 9,713 $ — $ 12,898 $ — $ 12,898 Investment securities available for sale: U.S. Treasury securities $ 1,212,742 $ — $ — $ 1,212,742 $ 597,629 $ — $ — $ 597,629 U.S. Government agency securities — 29,163 — 29,163 — 28,940 — 28,940 Mortgage-backed securities issued by U.S. Government agencies — 1,462,790 — 1,462,790 — 925,664 — 925,664 Mortgage-backed securities issued by U.S. Government sponsored enterprises — 2,034,035 — 2,034,035 — 6,430,379 — 6,430,379 Collateralized mortgage obligations issued by U.S. Government agencies or sponsored enterprises — 550,201 — 550,201 — 587,595 — 587,595 Commercial mortgage-backed securities issued by U.S. Government agencies or sponsored enterprises — 2,253,116 — 2,253,116 — 1,209,783 — 1,209,783 Corporate debt securities and other debt securities — 8,971 — 8,971 — 8,672 — 8,672 Total investment securities available for sale $ 1,212,742 $ 6,338,276 $ — $ 7,551,018 $ 597,629 $ 9,191,033 $ — $ 9,788,662 Mortgage loans held for sale $ — $ 33,448 $ — $ 33,448 $ — $ 47,338 $ — $ 47,338 Other investments — — 14,831 14,831 — — 12,560 12,560 Mutual funds and mutual funds held in rabbi trusts 63,371 — — 63,371 53,742 — — 53,742 Derivative assets — 83,895 — 83,895 — 94,903 — 94,903 Liabilities Securities sold short $ — $ — $ — $ — $ 3,496 $ — $ — $ 3,496 Mutual fund held in rabbi trusts 48,351 — — 48,351 38,735 — — 38,735 Derivative liabilities (1) — 216,325 — 216,325 — 259,650 — 259,650 (1) Excludes from Level 3 the Visa derivative of $64 thousand and $589 thousand at December 31, 2024 and 2023, respectively. See "Part II - Item 8. Financial Statements and Supplementary Data - Note 1 - Summary of Significant Accounting Policies" in this Report for discussion of fair value accounting related to this in the Derivative Instruments section.</t>
        </is>
      </c>
    </row>
    <row r="5">
      <c r="A5" s="4" t="inlineStr">
        <is>
          <t>Schedule of Changes in Fair Value Included in Net Income and Mortgage Loans Held for Sale</t>
        </is>
      </c>
      <c r="B5" s="4" t="inlineStr">
        <is>
          <t xml:space="preserve">The following table summarizes the difference between the fair value and the UPB of mortgage loans held for sale and the changes in fair value of these loans. An immaterial portion of these changes in fair value was attributable to instrument-specific credit risk. Years Ended December 31, (in thousands) 2024 2023 2022 Changes in fair value included in net income: Mortgage loans held for sale $ (1,033) $ 839 $ (1,541) Mortgage loans held for sale: Fair value 33,448 47,338 51,136 Unpaid principal balance 32,770 45,627 50,264 Fair value less aggregate unpaid principal balance $ 678 $ 1,711 $ 872 </t>
        </is>
      </c>
    </row>
    <row r="6">
      <c r="A6" s="4" t="inlineStr">
        <is>
          <t>Schedule of Fair Value Measurements Using Significant Unobservable Inputs (Level 3)</t>
        </is>
      </c>
      <c r="B6" s="4" t="inlineStr">
        <is>
          <t xml:space="preserve">During 2024 and 2023, Synovus did not have any transfers in or out of Level 3 in the fair value hierarchy. (in thousands) Other Investments Beginning balance at December 31, 2023 $ 12,560 Total gains (losses) realized/unrealized: Included in earnings 641 Additions 1,630 Ending balance at December 31, 2024 $ 14,831 Total net gains (losses) for the year included in earnings attributable to the change in unrealized gains (losses) relating to assets still held at December 31, 2024 $ 641 (in thousands) Other Investments Beginning balance at December 31, 2022 $ 11,172 Total gains (losses) realized/unrealized: Included in earnings 376 Additions 1,012 Ending balance at December 31, 2023 $ 12,560 Total net gains (losses) for the year included in earnings attributable to the change in unrealized gains (losses) relating to assets still held at December 31, 2023 $ 376 </t>
        </is>
      </c>
    </row>
    <row r="7">
      <c r="A7" s="4" t="inlineStr">
        <is>
          <t>Schedule of Valuation Techniques and Significant Unobservable Inputs Used to Measure Financial Instruments on a Recurring Basis and on a Non-Recurring Basis</t>
        </is>
      </c>
      <c r="B7" s="4" t="inlineStr">
        <is>
          <t>The table below provides an overview of the valuation techniques and significant unobservable inputs used in those techniques to measure financial instruments that are classified within Level 3 of the valuation hierarchy and are measured at fair value on a recurring basis. December 31, 2024 December 31, 2023 (dollars in thousands) Valuation Technique Significant Unobservable Input Level 3 Fair Value Rate/Range Level 3 Fair Value Rate/Range Assets (liabilities) measured at fair value on a recurring basis Other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4,831 N/A $12,560 N/A The table below provides an overview of the valuation techniques and significant unobservable inputs used in those techniques to measure financial instruments that are classified within Level 3 of the valuation hierarchy and are measured at fair value on a non-recurring basis. December 31, 2024 December 31, 2023 Valuation Technique Significant Unobservable Input Range (Weighted Average) (1) Range (Weighted Average) (1) Assets (liabilities) measured at fair value on a non-recurring basis Loans Third-party appraised value of collateral less estimated selling costs Appraised value 0%-41% (29%) 0%-10% (7%) 0%-61% (30%) 0%-10% (7%) (1) The weighted average is the measure of central tendencies; it is not the value that management is using for the asset or liability.</t>
        </is>
      </c>
    </row>
    <row r="8">
      <c r="A8" s="4" t="inlineStr">
        <is>
          <t>Schedule of Assets (Liabilities) Measured at Fair Value on a Non-Recurring Basis</t>
        </is>
      </c>
      <c r="B8" s="4" t="inlineStr">
        <is>
          <t>The following table presents items measured at fair value on a non-recurring basis as of the dates indicated for which there was a fair value adjustment. December 31, 2024 December 31, 2023 (in thousands) Level 1 Level 2 Level 3 Total Level 1 Level 2 Level 3 Total Loans (1) $ — $ — $ 58,416 $ 58,416 $ — $ — $ 54,616 $ 54,616 Years Ended December 31, (in thousands) 2024 2023 Location in Consolidated Statements of Income Loans (1) $ 35,726 $ 32,503 Provision for credit losses (1) Collateral-dependent loans that are written down to fair value of collateral.</t>
        </is>
      </c>
    </row>
    <row r="9">
      <c r="A9" s="4" t="inlineStr">
        <is>
          <t>Schedule of Carrying and Estimated Fair Values of Financial Instruments</t>
        </is>
      </c>
      <c r="B9" s="4" t="inlineStr">
        <is>
          <t>The following table presents the carrying and estimated fair values of financial instruments at December 31, 2024 and 2023. The fair values represent management’s best estimates based on a range of methodologies and assumptions. See "Part II - Item 8. Financial Statements and Supplementary Data - Note 1 - Summary of Significant Accounting Policies" of this Report for a description of how fair value measurements are determined. December 31, 2024 (in thousands) Carrying Value Fair Value Level 1 Level 2 Level 3 Financial assets Total cash, cash equivalents, and restricted cash $ 2,993,987 $ 2,993,987 $ 2,993,987 $ — $ — Trading securities 9,713 9,713 — 9,713 — Investment securities held to maturity 2,581,469 2,524,525 — 2,524,525 — Investment securities available for sale 7,551,018 7,551,018 1,212,742 6,338,276 — Loans held for sale 90,111 89,901 — 33,448 56,453 Other investments 14,831 14,831 — — 14,831 Mutual funds and mutual funds held in rabbi trusts 63,371 63,371 63,371 — — Loans, net (1) 42,122,183 41,014,425 — — 41,014,425 FRB and FHLB stock 164,374 164,374 — 164,374 — Derivative assets 83,895 83,895 — 83,895 — Financial liabilities Non-interest-bearing deposits $ 11,596,119 $ 11,596,119 $ — $ 11,596,119 $ — Non-time interest-bearing deposits 29,883,378 29,883,378 — 29,883,378 — Time deposits 9,615,862 9,587,417 — 9,587,417 — Total deposits (2) $ 51,095,359 $ 51,066,914 $ — $ 51,066,914 $ — Federal funds purchased and securities sold under repurchase agreements 131,728 131,728 131,728 — — Long-term debt 1,733,109 1,748,723 — 1,748,723 — Mutual fund held in rabbi trusts 48,351 48,351 48,351 — — Derivative liabilities (3) 216,325 216,325 — 216,325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64 thousand at December 31, 2024. See "Part II - Item 8. Financial Statements and Supplementary Data - Note 1 - Summary of Significant Accounting Policies" in this Report for discussion of fair value accounting related to this in the Derivative Instruments section. December 31, 2023 (in thousands) Carrying Value Fair Value Level 1 Level 2 Level 3 Financial assets Total cash, cash equivalents, and restricted cash $ 2,451,426 $ 2,451,426 $ 2,451,426 $ — $ — Trading securities 12,898 12,898 — 12,898 — Investment securities available for sale 9,788,662 9,788,662 597,629 9,191,033 — Loans held for sale 52,768 52,770 — 47,338 5,432 Other investments 12,560 12,560 — — 12,560 Mutual funds and mutual funds held in rabbi trusts 53,742 53,742 53,742 — — Loans, net (1) 42,925,105 41,298,149 — — 41,298,149 FRB and FHLB stock 184,944 184,944 — 184,944 — Derivative assets 94,903 94,903 — 94,903 — Financial liabilities Non-interest-bearing deposits $ 12,507,616 $ 12,507,616 $ — $ 12,507,616 $ — Non-time interest-bearing deposits 27,449,088 27,449,088 — 27,449,088 — Time deposits 10,782,481 10,769,002 — 10,769,002 — Total deposits (2) $ 50,739,185 $ 50,725,706 $ — $ 50,725,706 $ — Federal funds purchased and securities sold under repurchase agreements 189,074 189,074 189,074 — — Securities sold short 3,496 3,496 3,496 — — Long-term debt 1,932,534 1,939,604 — 1,939,604 — Mutual fund held in rabbi trusts 38,735 38,735 38,735 — — Derivative liabilities (3) 259,650 259,650 — 259,650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589 thousand at December 31, 2023. See "Part II - Item 8. Financial Statements and Supplementary Data - Note 1 - Summary of Significant Accounting Policies" in this Report for discussion of fair value accounting related to this in the Derivative Instruments sec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Summary of Derivative Instruments [Abstract]</t>
        </is>
      </c>
      <c r="B3" s="4" t="inlineStr">
        <is>
          <t xml:space="preserve"> </t>
        </is>
      </c>
    </row>
    <row r="4">
      <c r="A4" s="4" t="inlineStr">
        <is>
          <t>Schedule of Estimated Fair Value of Derivative Instruments Included in Other Assets and Other Liabilities on the Consolidated Balance Sheets</t>
        </is>
      </c>
      <c r="B4" s="4" t="inlineStr">
        <is>
          <t xml:space="preserve">The following table reflects the estimated fair value of derivative instruments included in other assets and other liabilities on the consolidated balance sheets along with their respective notional amounts on a gross basis. December 31, 2024 December 31, 2023 Fair Value Fair Value (in thousands) Notional Amount Derivative Assets Derivative Liabilities Notional Amount Derivative Assets Derivative Liabilities Derivatives in cash flow hedging relationships: Interest rate contracts $ 4,350,000 $ — $ 13,003 $ 5,600,000 $ — $ 7,527 Total cash flow hedges $ — $ 13,003 $ — $ 7,527 Derivatives in fair value hedging relationships: Interest rate contracts $ 2,102,967 $ 168 $ 1,469 $ 2,563,504 $ — $ 12,891 Total fair value hedges $ 168 $ 1,469 $ — $ 12,891 Total derivatives designated as hedging instruments $ 168 $ 14,472 $ — $ 20,418 Derivatives not designated: Interest rate contracts $ 14,653,252 $ 81,099 $ 201,847 $ 11,888,152 $ 94,208 $ 238,134 Mortgage derivatives - interest rate lock commitments 34,649 434 — 40,642 695 — Mortgage derivatives - forward commitments to sell fixed-rate mortgage loans 51,500 233 — 60,906 — 567 Risk participation agreements 924,267 — 6 732,682 — 3 Foreign exchange contracts 148,805 1,961 — 41,603 — 528 Visa derivative — — 64 — — 589 Total derivatives not designated as hedging instruments $ 83,727 $ 201,917 $ 94,903 $ 239,821 </t>
        </is>
      </c>
    </row>
    <row r="5">
      <c r="A5" s="4" t="inlineStr">
        <is>
          <t>Schedule of Effect of Hedging Derivative Instruments on the Consolidated Statements of Income</t>
        </is>
      </c>
      <c r="B5" s="4" t="inlineStr">
        <is>
          <t>The following table presents the effect of hedging derivative instruments on the consolidated statements of income and the total amounts for the respective line item affected for the years ended December 31, 2024, 2023, and 2022. 2024 Interest Income Interest Expense (in thousands) Loans, including fees Deposits Long-term debt Total interest income/expense amounts presented in the consolidated statements of income $ 2,769,778 $ 1,329,932 $ 109,657 Gain (loss) on cash flow hedging relationships: (1) Interest rate contracts: Realized gains (losses) reclassified from AOCI, pre-tax, to interest income on loans $ (139,041) $ — $ — Pre-tax income (loss) recognized on cash flow hedges $ (139,041) $ — $ — Gain (loss) on fair value hedging relationships: Amounts related to interest settlements on derivatives $ — $ (21,777) $ (12,803) Recognized on derivatives — 11,224 1,777 Recognized on hedged items — (11,224) (1,777) Pre-tax income (loss) recognized on fair value hedges $ — $ (21,777) $ (12,803) 2023 Interest Income Interest Expense (in thousands) Loans, including fees Deposits Long-term debt Total interest income/expense amounts presented in the consolidated statements of income $ 2,684,762 $ 1,026,755 $ 180,670 Gain (loss) on cash flow hedging relationships: (1) Interest rate contracts: Realized gains (losses) reclassified from AOCI, pre-tax, to interest income on loans $ (176,442) $ — $ — Pre-tax income (loss) recognized on cash flow hedges $ (176,442) $ — $ — Gain (loss) on fair value hedging relationships: Amounts related to interest settlements on derivatives $ — $ (22,495) $ (16,358) Recognized on derivatives — 8,711 5,986 Recognized on hedged items — (8,711) (5,986) Pre-tax income (loss) recognized on fair value hedges $ — $ (22,495) $ (16,358) 2022 Interest Income Interest Expense (in thousands) Loans, including fees Deposits Long-term debt Total interest income/expense amounts presented in the consolidated statements of income $ 1,806,060 $ 187,232 $ 79,402 Gain (loss) on cash flow hedging relationships: (1) Interest rate contracts: Realized gains (losses) reclassified from AOCI, pre-tax, to interest income on loans $ (24,057) $ — $ — Pre-tax income (loss) recognized on cash flow hedges $ (24,057) $ — $ — Gain (loss) on fair value hedging relationships: Amounts related to interest settlements on derivatives $ — $ 1,516 $ (322) Recognized on derivatives — (24,227) (19,348) Recognized on hedged items — 24,227 19,348 Pre-tax income (loss) recognized on fair value hedges $ — $ 1,516 $ (322) (1) See "Part II - Item 8. Financial Statements and Supplementary Data - Note 9 - Shareholders' Equity and Other Comprehensive Income" in this Report for additional information.</t>
        </is>
      </c>
    </row>
    <row r="6">
      <c r="A6" s="4" t="inlineStr">
        <is>
          <t>Schedule of Carrying Amount and Associated Cumulative Basis Adjustment Related to the Application of Hedge Accounting</t>
        </is>
      </c>
      <c r="B6" s="4" t="inlineStr">
        <is>
          <t xml:space="preserve">The following table presents the carrying amount and associated cumulative basis adjustment related to the application of hedge accounting that is included in the carrying amount of the hedged assets/(liabilities) in fair value hedging relationships. December 31, 2024 December 31, 2023 Hedged Items Currently Designated Hedged Items No Longer Designated Hedged Items Currently Designated Hedged Items No Longer Designated (in thousands) Carrying Amount of Assets/(Liabilities) Hedge Accounting Basis Adjustment Carrying Amount of Assets/(Liabilities) Hedge Accounting Basis Adjustment Interest-bearing deposits $ (1,050,000) $ 4,292 $ — $ (2,013,504) $ (8,711) $ 1,267 Long-term debt (1,048,535) 11,585 9,809 (546,872) (5,986) 9,638 </t>
        </is>
      </c>
    </row>
    <row r="7">
      <c r="A7" s="4" t="inlineStr">
        <is>
          <t>Schedule of Pre-Tax Effect of Changes in Fair Value from Derivative Instruments Not Designated as Hedging Instruments on the Consolidated Statements of Income</t>
        </is>
      </c>
      <c r="B7" s="4" t="inlineStr">
        <is>
          <t xml:space="preserve">The pre-tax effect of changes in fair value from derivative instruments not designated as hedging instruments on the consolidated statements of income for the years ended December 31, 2024, 2023, and 2022 is presented below. Gain (Loss) Recognized in Consolidated Statements of Income For The Years Ended December 31, (in thousands) Location in Consolidated Statements of Income 2024 2023 2022 Derivatives not designated as hedging instruments: Interest rate contracts (1) Capital markets income $ (459) $ 395 $ 1,570 Mortgage derivatives - interest rate lock commitments Mortgage banking income (261) 345 (1,756) Mortgage derivatives - forward commitments to sell fixed-rate mortgage loans Mortgage banking income 799 (722) 277 Risk participation agreements Capital markets income (3) — 33 Foreign exchange contracts Capital markets income 2,490 (12) (555) Visa derivative Other non-interest expense (8,700) (3,927) (6,000) Total derivatives not designated as hedging instruments $ (6,134) $ (3,921) $ (6,431)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artnerships, Programs, and Other Investments and Funding of Small Business Loans</t>
        </is>
      </c>
      <c r="B4" s="4" t="inlineStr">
        <is>
          <t>Synovus also invests in tax credit partnerships, CRA partnerships, including SBIC programs, and other investments. The SBIC is a program initiated by the SBA in 1958 to assist in the funding of small business loans. December 31, (in thousands) 2024 2023 Letters of credit (1) $ 340,385 $ 200,269 Commitments to fund commercial and industrial loans 9,956,797 10,313,880 Commitments to fund commercial real estate, construction, and land development loans 2,135,638 2,496,656 Commitments under home equity lines of credit 2,119,616 2,135,120 Unused credit card lines 446,800 453,303 Other loan commitments 621,659 654,396 Total letters of credit and unfunded lending commitments $ 15,620,895 $ 16,253,624 Tax credits, CRA partnerships, and other investments with a future funding commitment: Carrying amount included in other assets (2) $ 672,803 $ 573,992 Permanent and short-term construction loans and letter of credit commitments (3) 205,855 205,659 Funded portion of permanent and short-term loans and letters of credit (4) 229,668 211,921 (1) Represent the contractual amount net of risk participations purchased of approximately $16.8 million and $22.8 million at December 31, 2024 and 2023, respectively. (2) Future funding commitment amounts included in carrying amount within other liabilities of $358.5 million and $293.3 million at December 31, 2024 and 2023, respectively. (3) Represent the contractual amount net of risk participations of $16.0 million and $9.7 million at December 31, 2024 and 2023, respectively (4) Represent the contractual amount net of risk participations of $16.2 million and $4.0 million at December 31, 2024 and 2023,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Employment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recognized for 2024, 2023, and 2022 is presented in the following table by its classification within total non-interest expense. Years Ended December 31, (in thousands) 2024 2023 2022 Salaries and other personnel expense $ 30,625 $ 30,610 $ 26,751 Other operating expense 1,424 1,614 1,153 Total share-based compensation expense included in non-interest expense $ 32,049 $ 32,224 $ 27,904 </t>
        </is>
      </c>
    </row>
    <row r="5">
      <c r="A5" s="4" t="inlineStr">
        <is>
          <t>Schedule of Stock Options Activity</t>
        </is>
      </c>
      <c r="B5" s="4" t="inlineStr">
        <is>
          <t xml:space="preserve">A summary of stock option activity during the years ended December 31, 2024, 2023, and 2022 is presented below. Stock Options 2024 2023 2022 (in thousands, except per share data) Quantity Weighted-Average Exercise Price Quantity Weighted-Average Exercise Price Quantity Weighted-Average Exercise Price Outstanding at beginning of year 416 $ 31.13 1,113 $ 23.51 1,478 $ 22.71 Options exercised (299) 30.35 (697) 18.97 (365) 20.27 Options forfeited/expired/canceled — — — — — — Options outstanding at end of year 117 $ 33.14 416 $ 31.13 1,113 $ 23.51 Options exercisable at end of year 117 $ 33.14 416 $ 31.13 1,113 $ 23.51 </t>
        </is>
      </c>
    </row>
    <row r="6">
      <c r="A6" s="4" t="inlineStr">
        <is>
          <t>Schedule of Weighted Average Assumptions</t>
        </is>
      </c>
      <c r="B6" s="4" t="inlineStr">
        <is>
          <t>The fair value of performance share units, which include a market condition, was estimated on the date of grant using a Monte Carlo simulation model with the following weighted average assumptions: 2024 2023 2022 Risk-free interest rate 4.39 % 4.38 % 2.87 % Expected stock price volatility 39.1 48.3 57.2 Simulation period 2.9 years 2.9 years 2.9 years</t>
        </is>
      </c>
    </row>
    <row r="7">
      <c r="A7" s="4" t="inlineStr">
        <is>
          <t>Schedule of Restricted Share Units and Performance Share Units Outstanding and Changes</t>
        </is>
      </c>
      <c r="B7" s="4" t="inlineStr">
        <is>
          <t xml:space="preserve">A summary of restricted share units and performance share units outstanding and changes during the years ended December 31, 2024, 2023, and 2022 is presented below. Restricted Share Units Performance Share Units (in thousands, except per share data) Quantity Weighted-Average Grant Date Fair Value Quantity Weighted-Average Grant Date Fair Value Outstanding at December 31, 2021 1,245 $ 37.00 522 $ 37.59 Granted 608 48.14 29 54.76 Vested (571) 36.98 (45) 38.86 Forfeited (58) 42.21 (34) 43.06 Outstanding at December 31, 2022 1,224 41.80 472 44.11 Granted 807 41.04 192 46.18 Vested (654) 38.47 (170) 35.75 Forfeited (84) 45.18 — — Outstanding at December 31, 2023 1,293 42.90 494 47.16 Granted 870 37.62 264 37.96 Vested (601) 43.37 (290) 42.94 Forfeited (80) 41.13 (4) 50.14 Outstanding at December 31, 2024 1,482 $ 40.15 464 $ 45.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included on the consolidated statements of income for the years ended December 31, 2024, 2023, and 2022 are presented below: (in thousands) 2024 2023 2022 Current Federal $ 83,744 $ 107,445 $ 167,255 State 22,387 29,739 28,152 Total current income tax expense 106,131 137,184 195,407 Deferred Federal 19,292 13,124 11,570 State 79 3,713 (702) Total deferred income tax expense (benefit) 19,371 16,837 10,868 Total income tax expense $ 125,502 $ 154,021 $ 206,275 </t>
        </is>
      </c>
    </row>
    <row r="5">
      <c r="A5" s="4" t="inlineStr">
        <is>
          <t>Schedule of Income Tax Expense and Effective Income Tax Rate</t>
        </is>
      </c>
      <c r="B5" s="4" t="inlineStr">
        <is>
          <t>Income tax expense as shown on the consolidated statements of income differed from the federal statutory rate for the years ended December 31, 2024, 2023, and 2022. A reconciliation of the differences is presented below: Years Ended December 31, (dollars in thousands) 2024 2023 2022 Income tax expense at statutory federal income tax rate $ 127,040 $ 146,194 $ 202,477 Increase (decrease) resulting from: State income tax expense, net of federal income tax benefit 17,871 28,415 21,981 Tax credits and related benefits, net of amortization (as applicable) (21,329) (21,037) (9,629) Income not subject to tax (11,857) (10,477) (9,346) FDIC premiums 7,684 8,589 5,517 Executive compensation 2,965 3,575 2,152 Excess tax benefit from share-based compensation 98 (1,416) (3,153) Other, net 3,030 178 (3,724) Total income tax expense $ 125,502 $ 154,021 $ 206,275 Effective tax rate 20.7 % 22.1 % 21.4 %</t>
        </is>
      </c>
    </row>
    <row r="6">
      <c r="A6" s="4" t="inlineStr">
        <is>
          <t>Schedule of Components of Deferred Tax Assets and Liabilities</t>
        </is>
      </c>
      <c r="B6" s="4" t="inlineStr">
        <is>
          <t xml:space="preserve">The components of the Company's deferred tax assets and liabilities at December 31, 2024 and 2023 are presented below: (in thousands) 2024 2023 Deferred tax assets Net unrealized losses on investment securities available for sale and cash flow hedges $ 302,128 $ 348,712 Allowance for credit losses 131,373 130,205 Lease liability 111,089 120,534 Employee benefits and deferred compensation 47,642 40,601 Net operating loss carryforwards 32,511 32,126 Tax credit carryforwards 14,143 15,532 FDIC special assessment 9,087 12,058 Unrealized losses on fair value hedges 4,252 7,480 Non-performing loan interest 7,923 5,877 Miscellaneous accrued expenses 4,948 5,659 Fair value of investment securities and loans 1 1,422 Other 8,167 7,423 Total gross deferred tax assets 673,264 727,629 Less valuation allowance (27,483) (26,184) Total deferred tax assets 645,781 701,445 Deferred tax liabilities Right-of-use asset (104,190) (114,529) Purchase accounting intangibles (22,535) (23,276) Excess tax over financial statement depreciation (13,685) (20,457) Deferred loan costs (16,293) (16,810) Unrealized gain on hedged liabilities (4,252) (7,480) Prepaid expense (5,498) (6,917) Partnership investments (2,995) (1,980) Other properties held for sale (914) (1,434) Other (4,899) (1,660) Total gross deferred tax liabilities (175,261) (194,543) Net deferred tax asset $ 470,520 $ 506,902 </t>
        </is>
      </c>
    </row>
    <row r="7">
      <c r="A7" s="4" t="inlineStr">
        <is>
          <t>Schedule of Federal and State NOLs and Tax Credit Carryforwards</t>
        </is>
      </c>
      <c r="B7" s="4" t="inlineStr">
        <is>
          <t>Federal and state NOLs and tax credit carryforwards as of December 31, 2024 are summarized in the following table on a tax effected basis. Tax Carryforwards As of December 31, 2024 (in thousands) Expiration Dates Deferred Valuation Allowance Net Deferred Tax Asset Balance Net operating losses - federal (1) 2027-2037 $ 25,482 $ (20,749) $ 4,733 Net operating losses - states (1) 2027-2044 7,030 (5,705) 1,325 Tax credits - federal 2034-2044 835 (460) 375 Tax credits - states (1) 2025-2032 13,307 (569) 12,738 (1) Included in this balance are tax attributes that can be carried forward indefinitely and have no expiration date.</t>
        </is>
      </c>
    </row>
    <row r="8">
      <c r="A8" s="4" t="inlineStr">
        <is>
          <t>Schedule of Rollforward of Unrecognized Income Tax Benefits</t>
        </is>
      </c>
      <c r="B8" s="4" t="inlineStr">
        <is>
          <t>A reconciliation of the beginning and ending amount of unrecognized income tax benefits is as follows (unrecognized state income tax benefits are not adjusted for the federal income tax impact). Years Ended December 31, (in thousands) 2024 2023 2022 Balance at January 1, $ 22,312 $ 22,400 $ 25,104 Additions based on income tax positions related to current year 520 719 649 Additions for income tax positions of prior years (1) 39 186 247 Reductions for income tax positions of prior years (209) (122) (1,215) Statute of limitation expirations (982) (871) (2,002) Settlements — — (383) Balance at December 31, $ 21,680 $ 22,312 $ 22,400 (1) Includes deferred tax benefits that could reduce future tax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and Financing Receivables, by Segment</t>
        </is>
      </c>
      <c r="B4" s="4" t="inlineStr">
        <is>
          <t>The following tables present certain financial information for each reportable business segment for the years ended December 31, 2024, 2023, and 2022 and as of December 31, 2024 and 2023.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Year Ended December 31, 2024 (in thousands) Wholesale Banking Community Banking Consumer Banking Financial Management Services Treasury and Corporate Other Synovus Consolidated Net interest income (expense) $ 736,306 $ 398,382 $ 544,248 $ 101,139 $ (30,498) $ 1,749,577 Provision for (reversal of) credit losses 124,350 40,612 20,689 16,003 (64,969) 136,685 Net interest income after provision for credit losses 611,956 357,770 523,559 85,136 34,471 1,612,892 Service charges on deposit accounts 21,205 28,140 41,187 16 1,099 91,647 Fiduciary and asset management fees — — — 79,828 — 79,828 Card fees 11 31,658 26,782 — 18,469 76,920 Brokerage revenue — — — 84,881 — 84,881 Mortgage banking income — — — 14,060 — 14,060 Capital markets income 24,521 6,843 23 573 12,098 44,058 Other non-interest revenue (1) 11,277 3,212 7,222 7,411 (180,912) (151,790) Total non-interest revenue 57,014 69,853 75,214 186,769 (149,246) 239,604 Salaries and other personnel expense 91,170 106,776 118,421 123,858 297,242 737,467 Other operating expense (2) 40,477 49,715 83,021 29,930 306,933 510,076 Total non-interest expense 131,647 156,491 201,442 153,788 604,175 1,247,543 Income (loss) before income taxes $ 537,323 $ 271,132 $ 397,331 $ 118,117 $ (718,950) $ 604,953 (1) Treasury and Corporate Other includes net losses of $256.7 million primarily due to the strategic repositioning of the investment securities portfolio in the second quarter of 2024. (2) Other operating expense for each reportable segment primarily includes: a. Wholesale Banking - net occupancy, equipment, and software expense, third-party processing and other services, professional fees, and FDIC insurance and other regulatory fees. b. Community Banking - net occupancy, equipment, and software expense, third-party processing and other services, professional fees, and FDIC insurance and other regulatory fees. c. Consumer Banking - net occupancy, equipment, and software expense, third-party processing and other services, professional fees, and FDIC insurance and other regulatory fees. d. Financial Management Services - net occupancy, equipment, and software expense, third-party processing and other services, professional fees, FDIC insurance, and other regulatory fees. Year Ended December 31, 2023 (in thousands) Wholesale Banking Community Banking Consumer Banking Financial Management Services Treasury and Corporate Other Synovus Consolidated Net interest income (expense) $ 806,399 $ 429,937 $ 614,338 $ 73,906 $ (107,925) $ 1,816,655 Provision for credit losses 114,886 38,435 19,848 14,386 1,524 189,079 Net interest income after provision for credit losses 691,513 391,502 594,490 59,520 (109,449) 1,627,576 Service charges on deposit accounts 17,774 26,291 45,090 17 924 90,096 Fiduciary and asset management fees — — — 78,077 — 78,077 Card fees 10 24,811 28,122 — 19,414 72,357 Brokerage revenue — — — 90,004 — 90,004 Mortgage banking income — — — 15,157 — 15,157 Capital markets income 22,257 2,863 9 5,934 7,982 39,045 Other non-interest revenue (1) 11,877 15,407 6,650 5,997 (20,657) 19,274 Total non-interest revenue 51,918 69,372 79,871 195,186 7,663 404,010 Salaries and other personnel expense 97,275 100,293 115,490 131,846 283,474 728,378 Other operating expense (2)(3) 65,299 45,533 89,037 34,914 372,263 607,046 Total non-interest expense 162,574 145,826 204,527 166,760 655,737 1,335,424 Income (loss) before income taxes $ 580,857 $ 315,048 $ 469,834 $ 87,946 $ (757,523) $ 696,162 (1) Treasury and Corporate Other includes net losses of $76.7 million primarily due to the strategic repositioning of the investment securities portfolio in the fourth quarter of 2023. (2) Other operating expense for each reportable segment primarily includes: a. Wholesale Banking - net occupancy, equipment, and software expense, third-party processing and other services, professional fees, FDIC insurance and other regulatory fees, and a $28.0 million loss on other loans held for sale for the $1.17 billion medical office buildings loans sale. b. Community Banking - net occupancy, equipment, and software expense, third-party processing and other services, professional fees, and FDIC insurance and other regulatory fees. c. Consumer Banking - net occupancy, equipment, and software expense, third-party processing and other services, professional fees, and FDIC insurance and other regulatory fees. d. Financial Management Services - net occupancy, equipment, and software expense, third-party processing and other services, professional fees, FDIC insurance, and other regulatory fees. (3) Treasury and Corporate Other includes a $51.0 million expense as a result of an FDIC special assessment charge to certain banks to cover losses incurred by the Deposit Insurance Fund (DIF) due to bank failures in the first half of 2023. In addition, a $22.1 million loss on other loans held for sale was recorded in Treasury and Corporate Other for the $421.7 million third-party consumer loans sale in 2023. Year Ended December 31, 2022 (in thousands) Wholesale Banking Community Banking Consumer Banking Financial Management Services Treasury and Corporate Other Synovus Consolidated Net interest income (expense) (1) $ 691,535 $ 412,660 $ 465,840 $ 69,539 $ 157,326 $ 1,796,900 Provision for (reversal of) credit losses 76,009 41,214 21,140 13,613 (67,423) 84,553 Net interest income after provision for credit losses 615,526 371,446 444,700 55,926 224,749 1,712,347 Service charges on deposit accounts 14,744 26,216 51,073 63 971 93,067 Fiduciary and asset management fees — — — 78,414 — 78,414 Card fees 9 16,529 27,945 — 17,350 61,833 Brokerage revenue — — — 72,605 — 72,605 Mortgage banking income — — — 17,476 — 17,476 Capital markets income 11,938 5,738 — 9,069 9,541 36,286 Other non-interest revenue 12,571 1,594 7,552 5,234 22,704 49,655 Total non-interest revenue 39,262 50,077 86,570 182,861 50,566 409,336 Salaries and other personnel expense 87,874 88,149 104,987 138,646 262,054 681,710 Other operating expense (2) 29,757 39,702 92,375 32,008 281,954 475,796 Total non-interest expense 117,631 127,851 197,362 170,654 544,008 1,157,506 Income (loss) before income taxes $ 537,157 $ 293,672 $ 333,908 $ 68,133 $ (268,693) $ 964,177 (1) Treasury and Corporate Other includes PPP fees of $12.6 million. (2) Other operating expense for each reportable segment primarily includes: a. Wholesale Banking - net occupancy, equipment, and software expense, third-party processing and other services, professional fees, and FDIC insurance and other regulatory fees. b. Community Banking - net occupancy, equipment, and software expense, third-party processing and other services, professional fees, and FDIC insurance and other regulatory fees. c. Consumer Banking - net occupancy, equipment, and software expense, third-party processing and other services, professional fees, and FDIC insurance and other regulatory fees. d. Financial Management Services - net occupancy, equipment, and software expense, third-party processing and other services, professional fees, and FDIC insurance, and other regulatory fees. December 31, 2024 (dollars in thousands) Wholesale Banking Community Banking Consumer Banking Financial Management Services Treasury and Corporate Other Synovus Consolidated Loans, net of deferred fees and costs $ 24,677,119 $ 7,921,182 $ 2,776,305 $ 5,263,474 $ 1,970,948 $ 42,609,028 Deposits $ 15,207,166 $ 10,877,394 $ 18,365,142 $ 1,109,270 $ 5,536,387 $ 51,095,359 Full-time equivalent employees 336 533 1,475 565 1,787 4,696 December 31, 2023 (dollars in thousands) Wholesale Banking Community Banking Consumer Banking Financial Management Services Treasury and Corporate Other Synovus Consolidated Loans, net of deferred fees and costs $ 25,506,870 $ 7,966,794 $ 2,825,411 $ 5,374,280 $ 1,731,135 $ 43,404,490 Deposits (1) $ 13,847,833 $ 10,198,357 $ 18,698,298 $ 1,488,090 $ 6,506,607 $ 50,739,185 Full-time equivalent employees 334 576 1,522 604 1,762 4,798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2769778</v>
      </c>
      <c r="C4" s="5" t="n">
        <v>2684762</v>
      </c>
      <c r="D4" s="5" t="n">
        <v>1806060</v>
      </c>
    </row>
    <row r="5">
      <c r="A5" s="4" t="inlineStr">
        <is>
          <t>Investment securities</t>
        </is>
      </c>
      <c r="B5" s="6" t="n">
        <v>329478</v>
      </c>
      <c r="C5" s="6" t="n">
        <v>248294</v>
      </c>
      <c r="D5" s="6" t="n">
        <v>209951</v>
      </c>
    </row>
    <row r="6">
      <c r="A6" s="4" t="inlineStr">
        <is>
          <t>Loans held for sale</t>
        </is>
      </c>
      <c r="B6" s="6" t="n">
        <v>3679</v>
      </c>
      <c r="C6" s="6" t="n">
        <v>30092</v>
      </c>
      <c r="D6" s="6" t="n">
        <v>34037</v>
      </c>
    </row>
    <row r="7">
      <c r="A7" s="4" t="inlineStr">
        <is>
          <t>Federal Reserve Bank balances</t>
        </is>
      </c>
      <c r="B7" s="6" t="n">
        <v>75922</v>
      </c>
      <c r="C7" s="6" t="n">
        <v>68289</v>
      </c>
      <c r="D7" s="6" t="n">
        <v>18117</v>
      </c>
    </row>
    <row r="8">
      <c r="A8" s="4" t="inlineStr">
        <is>
          <t>Other earning assets</t>
        </is>
      </c>
      <c r="B8" s="6" t="n">
        <v>14732</v>
      </c>
      <c r="C8" s="6" t="n">
        <v>18921</v>
      </c>
      <c r="D8" s="6" t="n">
        <v>7622</v>
      </c>
    </row>
    <row r="9">
      <c r="A9" s="4" t="inlineStr">
        <is>
          <t>Total interest income</t>
        </is>
      </c>
      <c r="B9" s="6" t="n">
        <v>3193589</v>
      </c>
      <c r="C9" s="6" t="n">
        <v>3050358</v>
      </c>
      <c r="D9" s="6" t="n">
        <v>2075787</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329932</v>
      </c>
      <c r="C11" s="6" t="n">
        <v>1026755</v>
      </c>
      <c r="D11" s="6" t="n">
        <v>187232</v>
      </c>
    </row>
    <row r="12">
      <c r="A12" s="4" t="inlineStr">
        <is>
          <t>Long-term debt</t>
        </is>
      </c>
      <c r="B12" s="6" t="n">
        <v>109657</v>
      </c>
      <c r="C12" s="6" t="n">
        <v>180670</v>
      </c>
      <c r="D12" s="6" t="n">
        <v>79402</v>
      </c>
    </row>
    <row r="13">
      <c r="A13" s="4" t="inlineStr">
        <is>
          <t>Federal funds purchased, securities sold under repurchase agreements, and other short-term borrowings</t>
        </is>
      </c>
      <c r="B13" s="6" t="n">
        <v>4423</v>
      </c>
      <c r="C13" s="6" t="n">
        <v>26278</v>
      </c>
      <c r="D13" s="6" t="n">
        <v>12253</v>
      </c>
    </row>
    <row r="14">
      <c r="A14" s="4" t="inlineStr">
        <is>
          <t>Total interest expense</t>
        </is>
      </c>
      <c r="B14" s="6" t="n">
        <v>1444012</v>
      </c>
      <c r="C14" s="6" t="n">
        <v>1233703</v>
      </c>
      <c r="D14" s="6" t="n">
        <v>278887</v>
      </c>
    </row>
    <row r="15">
      <c r="A15" s="4" t="inlineStr">
        <is>
          <t>Net interest income</t>
        </is>
      </c>
      <c r="B15" s="6" t="n">
        <v>1749577</v>
      </c>
      <c r="C15" s="6" t="n">
        <v>1816655</v>
      </c>
      <c r="D15" s="6" t="n">
        <v>1796900</v>
      </c>
    </row>
    <row r="16">
      <c r="A16" s="4" t="inlineStr">
        <is>
          <t>Provision for (reversal of) credit losses</t>
        </is>
      </c>
      <c r="B16" s="6" t="n">
        <v>136685</v>
      </c>
      <c r="C16" s="6" t="n">
        <v>189079</v>
      </c>
      <c r="D16" s="6" t="n">
        <v>84553</v>
      </c>
    </row>
    <row r="17">
      <c r="A17" s="4" t="inlineStr">
        <is>
          <t>Net interest income after provision for credit losses</t>
        </is>
      </c>
      <c r="B17" s="6" t="n">
        <v>1612892</v>
      </c>
      <c r="C17" s="6" t="n">
        <v>1627576</v>
      </c>
      <c r="D17" s="6" t="n">
        <v>1712347</v>
      </c>
    </row>
    <row r="18">
      <c r="A18" s="3" t="inlineStr">
        <is>
          <t>Non-interest revenue:</t>
        </is>
      </c>
      <c r="B18" s="4" t="inlineStr">
        <is>
          <t xml:space="preserve"> </t>
        </is>
      </c>
      <c r="C18" s="4" t="inlineStr">
        <is>
          <t xml:space="preserve"> </t>
        </is>
      </c>
      <c r="D18" s="4" t="inlineStr">
        <is>
          <t xml:space="preserve"> </t>
        </is>
      </c>
    </row>
    <row r="19">
      <c r="A19" s="4" t="inlineStr">
        <is>
          <t>Service charges on deposit accounts</t>
        </is>
      </c>
      <c r="B19" s="6" t="n">
        <v>91647</v>
      </c>
      <c r="C19" s="6" t="n">
        <v>90096</v>
      </c>
      <c r="D19" s="6" t="n">
        <v>93067</v>
      </c>
    </row>
    <row r="20">
      <c r="A20" s="4" t="inlineStr">
        <is>
          <t>Fiduciary and asset management fees</t>
        </is>
      </c>
      <c r="B20" s="6" t="n">
        <v>79828</v>
      </c>
      <c r="C20" s="6" t="n">
        <v>78077</v>
      </c>
      <c r="D20" s="6" t="n">
        <v>78414</v>
      </c>
    </row>
    <row r="21">
      <c r="A21" s="4" t="inlineStr">
        <is>
          <t>Card fees</t>
        </is>
      </c>
      <c r="B21" s="6" t="n">
        <v>76920</v>
      </c>
      <c r="C21" s="6" t="n">
        <v>72357</v>
      </c>
      <c r="D21" s="6" t="n">
        <v>61833</v>
      </c>
    </row>
    <row r="22">
      <c r="A22" s="4" t="inlineStr">
        <is>
          <t>Brokerage revenue</t>
        </is>
      </c>
      <c r="B22" s="6" t="n">
        <v>84881</v>
      </c>
      <c r="C22" s="6" t="n">
        <v>90004</v>
      </c>
      <c r="D22" s="6" t="n">
        <v>72605</v>
      </c>
    </row>
    <row r="23">
      <c r="A23" s="4" t="inlineStr">
        <is>
          <t>Mortgage banking income</t>
        </is>
      </c>
      <c r="B23" s="6" t="n">
        <v>14060</v>
      </c>
      <c r="C23" s="6" t="n">
        <v>15157</v>
      </c>
      <c r="D23" s="6" t="n">
        <v>17476</v>
      </c>
    </row>
    <row r="24">
      <c r="A24" s="4" t="inlineStr">
        <is>
          <t>Capital markets income</t>
        </is>
      </c>
      <c r="B24" s="6" t="n">
        <v>44058</v>
      </c>
      <c r="C24" s="6" t="n">
        <v>39045</v>
      </c>
      <c r="D24" s="6" t="n">
        <v>36286</v>
      </c>
    </row>
    <row r="25">
      <c r="A25" s="4" t="inlineStr">
        <is>
          <t>Income from bank-owned life insurance</t>
        </is>
      </c>
      <c r="B25" s="6" t="n">
        <v>34429</v>
      </c>
      <c r="C25" s="6" t="n">
        <v>31429</v>
      </c>
      <c r="D25" s="6" t="n">
        <v>29720</v>
      </c>
    </row>
    <row r="26">
      <c r="A26" s="4" t="inlineStr">
        <is>
          <t>Investment securities gains (losses), net</t>
        </is>
      </c>
      <c r="B26" s="6" t="n">
        <v>-256660</v>
      </c>
      <c r="C26" s="6" t="n">
        <v>-76718</v>
      </c>
      <c r="D26" s="6" t="n">
        <v>0</v>
      </c>
    </row>
    <row r="27">
      <c r="A27" s="4" t="inlineStr">
        <is>
          <t>Recovery of NPA</t>
        </is>
      </c>
      <c r="B27" s="6" t="n">
        <v>0</v>
      </c>
      <c r="C27" s="6" t="n">
        <v>13126</v>
      </c>
      <c r="D27" s="6" t="n">
        <v>0</v>
      </c>
    </row>
    <row r="28">
      <c r="A28" s="4" t="inlineStr">
        <is>
          <t>Other non-interest revenue</t>
        </is>
      </c>
      <c r="B28" s="6" t="n">
        <v>70441</v>
      </c>
      <c r="C28" s="6" t="n">
        <v>51437</v>
      </c>
      <c r="D28" s="6" t="n">
        <v>19935</v>
      </c>
    </row>
    <row r="29">
      <c r="A29" s="4" t="inlineStr">
        <is>
          <t>Total non-interest revenue</t>
        </is>
      </c>
      <c r="B29" s="6" t="n">
        <v>239604</v>
      </c>
      <c r="C29" s="6" t="n">
        <v>404010</v>
      </c>
      <c r="D29" s="6" t="n">
        <v>409336</v>
      </c>
    </row>
    <row r="30">
      <c r="A30" s="3" t="inlineStr">
        <is>
          <t>Non-interest expense:</t>
        </is>
      </c>
      <c r="B30" s="4" t="inlineStr">
        <is>
          <t xml:space="preserve"> </t>
        </is>
      </c>
      <c r="C30" s="4" t="inlineStr">
        <is>
          <t xml:space="preserve"> </t>
        </is>
      </c>
      <c r="D30" s="4" t="inlineStr">
        <is>
          <t xml:space="preserve"> </t>
        </is>
      </c>
    </row>
    <row r="31">
      <c r="A31" s="4" t="inlineStr">
        <is>
          <t>Salaries and other personnel expense</t>
        </is>
      </c>
      <c r="B31" s="6" t="n">
        <v>737467</v>
      </c>
      <c r="C31" s="6" t="n">
        <v>728378</v>
      </c>
      <c r="D31" s="6" t="n">
        <v>681710</v>
      </c>
    </row>
    <row r="32">
      <c r="A32" s="4" t="inlineStr">
        <is>
          <t>Net occupancy, equipment, and software expense</t>
        </is>
      </c>
      <c r="B32" s="6" t="n">
        <v>187451</v>
      </c>
      <c r="C32" s="6" t="n">
        <v>179581</v>
      </c>
      <c r="D32" s="6" t="n">
        <v>174730</v>
      </c>
    </row>
    <row r="33">
      <c r="A33" s="4" t="inlineStr">
        <is>
          <t>Third-party processing and other services</t>
        </is>
      </c>
      <c r="B33" s="6" t="n">
        <v>85751</v>
      </c>
      <c r="C33" s="6" t="n">
        <v>86649</v>
      </c>
      <c r="D33" s="6" t="n">
        <v>88617</v>
      </c>
    </row>
    <row r="34">
      <c r="A34" s="4" t="inlineStr">
        <is>
          <t>Professional fees</t>
        </is>
      </c>
      <c r="B34" s="6" t="n">
        <v>46089</v>
      </c>
      <c r="C34" s="6" t="n">
        <v>39854</v>
      </c>
      <c r="D34" s="6" t="n">
        <v>37189</v>
      </c>
    </row>
    <row r="35">
      <c r="A35" s="4" t="inlineStr">
        <is>
          <t>FDIC insurance and other regulatory fees</t>
        </is>
      </c>
      <c r="B35" s="6" t="n">
        <v>45921</v>
      </c>
      <c r="C35" s="6" t="n">
        <v>94737</v>
      </c>
      <c r="D35" s="6" t="n">
        <v>29083</v>
      </c>
    </row>
    <row r="36">
      <c r="A36" s="4" t="inlineStr">
        <is>
          <t>Restructuring charges (reversals)</t>
        </is>
      </c>
      <c r="B36" s="6" t="n">
        <v>2121</v>
      </c>
      <c r="C36" s="6" t="n">
        <v>17707</v>
      </c>
      <c r="D36" s="6" t="n">
        <v>-9690</v>
      </c>
    </row>
    <row r="37">
      <c r="A37" s="4" t="inlineStr">
        <is>
          <t>Loss on other loans held for sale</t>
        </is>
      </c>
      <c r="B37" s="6" t="n">
        <v>0</v>
      </c>
      <c r="C37" s="6" t="n">
        <v>50064</v>
      </c>
      <c r="D37" s="6" t="n">
        <v>0</v>
      </c>
    </row>
    <row r="38">
      <c r="A38" s="4" t="inlineStr">
        <is>
          <t>Other operating expense</t>
        </is>
      </c>
      <c r="B38" s="6" t="n">
        <v>142743</v>
      </c>
      <c r="C38" s="6" t="n">
        <v>138454</v>
      </c>
      <c r="D38" s="6" t="n">
        <v>155867</v>
      </c>
    </row>
    <row r="39">
      <c r="A39" s="4" t="inlineStr">
        <is>
          <t>Total non-interest expense</t>
        </is>
      </c>
      <c r="B39" s="6" t="n">
        <v>1247543</v>
      </c>
      <c r="C39" s="6" t="n">
        <v>1335424</v>
      </c>
      <c r="D39" s="6" t="n">
        <v>1157506</v>
      </c>
    </row>
    <row r="40">
      <c r="A40" s="4" t="inlineStr">
        <is>
          <t>Income before income taxes</t>
        </is>
      </c>
      <c r="B40" s="6" t="n">
        <v>604953</v>
      </c>
      <c r="C40" s="6" t="n">
        <v>696162</v>
      </c>
      <c r="D40" s="6" t="n">
        <v>964177</v>
      </c>
    </row>
    <row r="41">
      <c r="A41" s="4" t="inlineStr">
        <is>
          <t>Income tax expense</t>
        </is>
      </c>
      <c r="B41" s="6" t="n">
        <v>125502</v>
      </c>
      <c r="C41" s="6" t="n">
        <v>154021</v>
      </c>
      <c r="D41" s="6" t="n">
        <v>206275</v>
      </c>
    </row>
    <row r="42">
      <c r="A42" s="4" t="inlineStr">
        <is>
          <t>Net income</t>
        </is>
      </c>
      <c r="B42" s="6" t="n">
        <v>479451</v>
      </c>
      <c r="C42" s="6" t="n">
        <v>542141</v>
      </c>
      <c r="D42" s="6" t="n">
        <v>757902</v>
      </c>
    </row>
    <row r="43">
      <c r="A43" s="4" t="inlineStr">
        <is>
          <t>Less: Net income (loss) attributable to noncontrolling interest</t>
        </is>
      </c>
      <c r="B43" s="6" t="n">
        <v>-3009</v>
      </c>
      <c r="C43" s="6" t="n">
        <v>-1564</v>
      </c>
      <c r="D43" s="6" t="n">
        <v>0</v>
      </c>
    </row>
    <row r="44">
      <c r="A44" s="4" t="inlineStr">
        <is>
          <t>Net income attributable to Synovus Financial Corp.</t>
        </is>
      </c>
      <c r="B44" s="6" t="n">
        <v>482460</v>
      </c>
      <c r="C44" s="6" t="n">
        <v>543705</v>
      </c>
      <c r="D44" s="6" t="n">
        <v>757902</v>
      </c>
    </row>
    <row r="45">
      <c r="A45" s="4" t="inlineStr">
        <is>
          <t>Less: Preferred stock dividends</t>
        </is>
      </c>
      <c r="B45" s="6" t="n">
        <v>42903</v>
      </c>
      <c r="C45" s="6" t="n">
        <v>35950</v>
      </c>
      <c r="D45" s="6" t="n">
        <v>33163</v>
      </c>
    </row>
    <row r="46">
      <c r="A46" s="4" t="inlineStr">
        <is>
          <t>Net income available to common shareholders</t>
        </is>
      </c>
      <c r="B46" s="5" t="n">
        <v>439557</v>
      </c>
      <c r="C46" s="5" t="n">
        <v>507755</v>
      </c>
      <c r="D46" s="5" t="n">
        <v>724739</v>
      </c>
    </row>
    <row r="47">
      <c r="A47" s="4" t="inlineStr">
        <is>
          <t>Net income per common share, basic (in dollars per share)</t>
        </is>
      </c>
      <c r="B47" s="7" t="n">
        <v>3.05</v>
      </c>
      <c r="C47" s="7" t="n">
        <v>3.48</v>
      </c>
      <c r="D47" s="7" t="n">
        <v>4.99</v>
      </c>
    </row>
    <row r="48">
      <c r="A48" s="4" t="inlineStr">
        <is>
          <t>Net income per common share, diluted (in dollars per share)</t>
        </is>
      </c>
      <c r="B48" s="7" t="n">
        <v>3.03</v>
      </c>
      <c r="C48" s="7" t="n">
        <v>3.46</v>
      </c>
      <c r="D48" s="7" t="n">
        <v>4.95</v>
      </c>
    </row>
    <row r="49">
      <c r="A49" s="4" t="inlineStr">
        <is>
          <t>Weighted average common shares outstanding, basic (in shares)</t>
        </is>
      </c>
      <c r="B49" s="6" t="n">
        <v>144164</v>
      </c>
      <c r="C49" s="6" t="n">
        <v>146115</v>
      </c>
      <c r="D49" s="6" t="n">
        <v>145364</v>
      </c>
    </row>
    <row r="50">
      <c r="A50" s="4" t="inlineStr">
        <is>
          <t>Weighted average common shares outstanding, diluted (in shares)</t>
        </is>
      </c>
      <c r="B50" s="6" t="n">
        <v>144998</v>
      </c>
      <c r="C50" s="6" t="n">
        <v>146734</v>
      </c>
      <c r="D50" s="6" t="n">
        <v>1464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ynovus Financial Corp.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in thousands) 2024 2023 Assets Cash due from bank subsidiary $ 859,336 $ 573,761 Funds due from other depository institutions 1,201 4,839 Total cash, cash equivalents, and restricted cash 860,537 578,600 Investment in consolidated bank subsidiary, at equity 5,177,551 4,947,888 Investment in consolidated non-bank subsidiaries, at equity 140,793 114,932 Note receivable from bank subsidiary 200,000 100,000 Other assets 28,106 25,943 Total assets $ 6,406,987 $ 5,767,363 Liabilities and Shareholders' Equity Liabilities: Long-term debt $ 1,046,950 $ 552,703 Other liabilities 115,480 94,667 Total liabilities 1,162,430 647,370 Shareholders’ equity: Preferred stock 537,145 537,145 Common stock 172,186 171,360 Additional paid-in capital 3,986,729 3,955,819 Treasury stock (1,216,827) (944,484) Accumulated other comprehensive income (loss), net (970,765) (1,117,073) Retained earnings 2,736,089 2,517,226 Total shareholders’ equity 5,244,557 5,119,993 Total liabilities and shareholders’ equity $ 6,406,987 $ 5,767,363 </t>
        </is>
      </c>
    </row>
    <row r="5">
      <c r="A5" s="4" t="inlineStr">
        <is>
          <t>Schedule of Condensed Statements of Income</t>
        </is>
      </c>
      <c r="B5" s="4" t="inlineStr">
        <is>
          <t xml:space="preserve">Condensed Statements of Income Years Ended December 31, (in thousands) 2024 2023 2022 Income Cash dividends received from subsidiaries $ 450,000 $ 435,000 $ 350,000 Interest income 6,175 6,129 1,841 Other income (loss) 167 (101) (7,203) Total income 456,342 441,028 344,638 Expense Interest expense 49,424 36,849 34,154 Other expense 19,179 12,494 17,804 Total expense 68,603 49,343 51,958 Income before income taxes and equity in undistributed income of subsidiaries 387,739 391,685 292,680 Allocated income tax benefit (13,287) (10,026) (16,667) Income before equity in undistributed income of subsidiaries 401,026 401,711 309,347 Equity in undistributed income (loss) of subsidiaries 81,434 141,994 448,555 Net income 482,460 543,705 757,902 Dividends on preferred stock 42,903 35,950 33,163 Net income available to common shareholders $ 439,557 $ 507,755 $ 724,739 </t>
        </is>
      </c>
    </row>
    <row r="6">
      <c r="A6" s="4" t="inlineStr">
        <is>
          <t>Schedule of Condensed Statements of Comprehensive Income</t>
        </is>
      </c>
      <c r="B6" s="4" t="inlineStr">
        <is>
          <t>Condensed Statements of Comprehensive Income Years Ended December 31, 2024 2023 2022 (in thousands) Net of Tax Amount Net of Tax Amount Net of Tax Amount Net income $ 482,460 $ 543,705 $ 757,902 Other comprehensive gain (loss) of bank subsidiary 146,308 325,044 (1,359,796) Other comprehensive income (loss) 146,308 325,044 (1,359,796) Comprehensive income (loss) $ 628,768 $ 868,749 $ (601,894)</t>
        </is>
      </c>
    </row>
    <row r="7">
      <c r="A7" s="4" t="inlineStr">
        <is>
          <t>Schedule of Condensed Statements of Cash Flows</t>
        </is>
      </c>
      <c r="B7" s="4" t="inlineStr">
        <is>
          <t>Condensed Statements of Cash Flows Years Ended December 31, (in thousands) 2024 2023 2022 Operating Activities Net income $ 482,460 $ 543,705 $ 757,902 Adjustments to reconcile net income to net cash provided by (used in) operating activities: Equity in undistributed (income) loss of subsidiaries (81,434) (141,994) (448,555) Deferred income tax expense (benefit) 1,090 433 143 Net increase (decrease) in other liabilities 17,071 4,849 3,233 Net (increase) decrease in other assets (355) (4,676) 8,022 Other, net 1,111 1,616 825 Net cash provided by (used in) operating activities 419,943 403,933 321,570 Investing Activities Advance of long-term note receivable due from bank subsidiary (100,000) — — Increase in other investments (1,630) (774) (1,027) Net cash provided by (used in) investing activities (101,630) (774) (1,027) Financing Activities Dividends paid to common and preferred shareholders (260,824) (252,011) (229,311) Repurchase of common stock (272,343) — (12,987) Repayments and redemption of long-term debt — (97,033) (300,000) Proceeds from issuance of long-term debt, net 496,791 — 347,892 Net cash provided by (used in) financing activities (36,376) (349,044) (194,406) Increase (decrease) in cash, cash equivalents, and restricted cash 281,937 54,115 126,137 Cash, cash equivalents, and restricted cash at beginning of year 578,600 524,485 398,348 Cash, cash equivalents, and restricted cash at end of year $ 860,537 $ 578,600 $ 524,485 See accompanying notes to the audited consolidated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3" customWidth="1" min="2" max="2"/>
    <col width="80" customWidth="1" min="3" max="3"/>
    <col width="80" customWidth="1" min="4" max="4"/>
    <col width="80" customWidth="1" min="5" max="5"/>
  </cols>
  <sheetData>
    <row r="1">
      <c r="A1" s="1" t="inlineStr">
        <is>
          <t>Summary of Significant Accounting Policies - Narrative (Details) $ in Thousands</t>
        </is>
      </c>
      <c r="C1" s="2" t="inlineStr">
        <is>
          <t>12 Months Ended</t>
        </is>
      </c>
    </row>
    <row r="2">
      <c r="B2" s="2" t="inlineStr">
        <is>
          <t>Jun. 01, 2023 USD ($) board_seat</t>
        </is>
      </c>
      <c r="C2" s="2" t="inlineStr">
        <is>
          <t>Dec. 31, 2024 USD ($)</t>
        </is>
      </c>
      <c r="D2" s="2" t="inlineStr">
        <is>
          <t>Dec. 31, 2023 USD ($)</t>
        </is>
      </c>
      <c r="E2" s="2" t="inlineStr">
        <is>
          <t>Dec. 31, 2022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Settlement of acquired debt</t>
        </is>
      </c>
      <c r="B4" s="4" t="inlineStr">
        <is>
          <t xml:space="preserve"> </t>
        </is>
      </c>
      <c r="C4" s="5" t="n">
        <v>0</v>
      </c>
      <c r="D4" s="5" t="n">
        <v>31109</v>
      </c>
      <c r="E4" s="5" t="n">
        <v>0</v>
      </c>
    </row>
    <row r="5">
      <c r="A5" s="4" t="inlineStr">
        <is>
          <t>Restricted cash</t>
        </is>
      </c>
      <c r="B5" s="4" t="inlineStr">
        <is>
          <t xml:space="preserve"> </t>
        </is>
      </c>
      <c r="C5" s="5" t="n">
        <v>34600</v>
      </c>
      <c r="D5" s="5" t="n">
        <v>69700</v>
      </c>
      <c r="E5" s="4" t="inlineStr">
        <is>
          <t xml:space="preserve"> </t>
        </is>
      </c>
    </row>
    <row r="6">
      <c r="A6" s="4" t="inlineStr">
        <is>
          <t>Loan agreement, repayment performance, reasonable period of time</t>
        </is>
      </c>
      <c r="B6" s="4" t="inlineStr">
        <is>
          <t xml:space="preserve"> </t>
        </is>
      </c>
      <c r="C6" s="4" t="inlineStr">
        <is>
          <t>6 months</t>
        </is>
      </c>
      <c r="D6" s="4" t="inlineStr">
        <is>
          <t xml:space="preserve"> </t>
        </is>
      </c>
      <c r="E6" s="4" t="inlineStr">
        <is>
          <t>6 months</t>
        </is>
      </c>
    </row>
    <row r="7">
      <c r="A7" s="4" t="inlineStr">
        <is>
          <t>Troubled debt restructurings, extension of the maturity, term</t>
        </is>
      </c>
      <c r="B7" s="4" t="inlineStr">
        <is>
          <t xml:space="preserve"> </t>
        </is>
      </c>
      <c r="C7" s="4" t="inlineStr">
        <is>
          <t xml:space="preserve"> </t>
        </is>
      </c>
      <c r="D7" s="4" t="inlineStr">
        <is>
          <t xml:space="preserve"> </t>
        </is>
      </c>
      <c r="E7" s="4" t="inlineStr">
        <is>
          <t>1 year</t>
        </is>
      </c>
    </row>
    <row r="8">
      <c r="A8" s="4" t="inlineStr">
        <is>
          <t>Short-term deferrals, term</t>
        </is>
      </c>
      <c r="B8" s="4" t="inlineStr">
        <is>
          <t xml:space="preserve"> </t>
        </is>
      </c>
      <c r="C8" s="4" t="inlineStr">
        <is>
          <t xml:space="preserve"> </t>
        </is>
      </c>
      <c r="D8" s="4" t="inlineStr">
        <is>
          <t xml:space="preserve"> </t>
        </is>
      </c>
      <c r="E8" s="4" t="inlineStr">
        <is>
          <t>12 months</t>
        </is>
      </c>
    </row>
    <row r="9">
      <c r="A9" s="4" t="inlineStr">
        <is>
          <t>Financing receivable, allowance for credit losses, period beyond a reasonable forecast can be made</t>
        </is>
      </c>
      <c r="B9" s="4" t="inlineStr">
        <is>
          <t xml:space="preserve"> </t>
        </is>
      </c>
      <c r="C9" s="4" t="inlineStr">
        <is>
          <t>2 years</t>
        </is>
      </c>
      <c r="D9" s="4" t="inlineStr">
        <is>
          <t xml:space="preserve"> </t>
        </is>
      </c>
      <c r="E9" s="4" t="inlineStr">
        <is>
          <t xml:space="preserve"> </t>
        </is>
      </c>
    </row>
    <row r="10">
      <c r="A10" s="4" t="inlineStr">
        <is>
          <t>Financing receivable, allowance for credit losses, historical rates period</t>
        </is>
      </c>
      <c r="B10" s="4" t="inlineStr">
        <is>
          <t xml:space="preserve"> </t>
        </is>
      </c>
      <c r="C10" s="4" t="inlineStr">
        <is>
          <t>1 year</t>
        </is>
      </c>
      <c r="D10" s="4" t="inlineStr">
        <is>
          <t xml:space="preserve"> </t>
        </is>
      </c>
      <c r="E10" s="4" t="inlineStr">
        <is>
          <t xml:space="preserve"> </t>
        </is>
      </c>
    </row>
    <row r="11">
      <c r="A11" s="4" t="inlineStr">
        <is>
          <t>Award requisite service period</t>
        </is>
      </c>
      <c r="B11" s="4" t="inlineStr">
        <is>
          <t xml:space="preserve"> </t>
        </is>
      </c>
      <c r="C11" s="4" t="inlineStr">
        <is>
          <t>3 years</t>
        </is>
      </c>
      <c r="D11" s="4" t="inlineStr">
        <is>
          <t xml:space="preserve"> </t>
        </is>
      </c>
      <c r="E11" s="4" t="inlineStr">
        <is>
          <t xml:space="preserve"> </t>
        </is>
      </c>
    </row>
    <row r="12">
      <c r="A12" s="4" t="inlineStr">
        <is>
          <t>Investment Program, Proportional Amortization Method, Elected, Income Tax Credit and Other Income Tax Benefit, before Amortization, Statement of Income or Comprehensive Income [Extensible Enumeration]</t>
        </is>
      </c>
      <c r="B12" s="4" t="inlineStr">
        <is>
          <t xml:space="preserve"> </t>
        </is>
      </c>
      <c r="C12" s="4" t="inlineStr">
        <is>
          <t>Income tax expense</t>
        </is>
      </c>
      <c r="D12" s="4" t="inlineStr">
        <is>
          <t>Income tax expense</t>
        </is>
      </c>
      <c r="E12" s="4" t="inlineStr">
        <is>
          <t>Income tax expense</t>
        </is>
      </c>
    </row>
    <row r="13">
      <c r="A13" s="4" t="inlineStr">
        <is>
          <t>Investment Program, Proportional Amortization Method, Applied, Amortization Expense, Statement of Income or Comprehensive Income [Extensible Enumeration]</t>
        </is>
      </c>
      <c r="B13" s="4" t="inlineStr">
        <is>
          <t xml:space="preserve"> </t>
        </is>
      </c>
      <c r="C13" s="4" t="inlineStr">
        <is>
          <t>Income tax expense</t>
        </is>
      </c>
      <c r="D13" s="4" t="inlineStr">
        <is>
          <t>Income tax expense</t>
        </is>
      </c>
      <c r="E13" s="4" t="inlineStr">
        <is>
          <t>Income tax expense</t>
        </is>
      </c>
    </row>
    <row r="14">
      <c r="A14" s="4" t="inlineStr">
        <is>
          <t>Investment Program, Proportional Amortization Method, Applied, Amortization Expense, Statement of Cash Flows [Extensible Enumeration]</t>
        </is>
      </c>
      <c r="B14" s="4" t="inlineStr">
        <is>
          <t xml:space="preserve"> </t>
        </is>
      </c>
      <c r="C14" s="4" t="inlineStr">
        <is>
          <t>Increase (decrease) in other liabilities, Increase (Decrease) in Prepaid Expense and Other Assets</t>
        </is>
      </c>
      <c r="D14" s="4" t="inlineStr">
        <is>
          <t>Increase (decrease) in other liabilities, Increase (Decrease) in Prepaid Expense and Other Assets</t>
        </is>
      </c>
      <c r="E14" s="4" t="inlineStr">
        <is>
          <t>Increase (decrease) in other liabilities, Increase (Decrease) in Prepaid Expense and Other Assets</t>
        </is>
      </c>
    </row>
    <row r="15">
      <c r="A15" s="4" t="inlineStr">
        <is>
          <t>Investment Program, Proportional Amortization Method, Elected, Income Tax Credit and Other Income Tax Benefit, before Amortization, Statement of Cash Flows [Extensible Enumeration]</t>
        </is>
      </c>
      <c r="B15" s="4" t="inlineStr">
        <is>
          <t xml:space="preserve"> </t>
        </is>
      </c>
      <c r="C15" s="4" t="inlineStr">
        <is>
          <t>Increase (decrease) in other liabilities, Increase (Decrease) in Prepaid Expense and Other Assets</t>
        </is>
      </c>
      <c r="D15" s="4" t="inlineStr">
        <is>
          <t>Increase (decrease) in other liabilities, Increase (Decrease) in Prepaid Expense and Other Assets</t>
        </is>
      </c>
      <c r="E15" s="4" t="inlineStr">
        <is>
          <t>Increase (decrease) in other liabilities, Increase (Decrease) in Prepaid Expense and Other Assets</t>
        </is>
      </c>
    </row>
    <row r="16">
      <c r="A16" s="4" t="inlineStr">
        <is>
          <t>LIHTC tax credits and other tax benefits</t>
        </is>
      </c>
      <c r="B16" s="4" t="inlineStr">
        <is>
          <t xml:space="preserve"> </t>
        </is>
      </c>
      <c r="C16" s="5" t="n">
        <v>80800</v>
      </c>
      <c r="D16" s="5" t="n">
        <v>81600</v>
      </c>
      <c r="E16" s="5" t="n">
        <v>37500</v>
      </c>
    </row>
    <row r="17">
      <c r="A17" s="4" t="inlineStr">
        <is>
          <t>LIHTC amortization expense</t>
        </is>
      </c>
      <c r="B17" s="4" t="inlineStr">
        <is>
          <t xml:space="preserve"> </t>
        </is>
      </c>
      <c r="C17" s="5" t="n">
        <v>60700</v>
      </c>
      <c r="D17" s="6" t="n">
        <v>63900</v>
      </c>
      <c r="E17" s="5" t="n">
        <v>30300</v>
      </c>
    </row>
    <row r="18">
      <c r="A18" s="4" t="inlineStr">
        <is>
          <t>CDI</t>
        </is>
      </c>
      <c r="B18" s="4" t="inlineStr">
        <is>
          <t xml:space="preserve"> </t>
        </is>
      </c>
      <c r="C18" s="4" t="inlineStr">
        <is>
          <t xml:space="preserve"> </t>
        </is>
      </c>
      <c r="D18" s="4" t="inlineStr">
        <is>
          <t xml:space="preserve"> </t>
        </is>
      </c>
      <c r="E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 useful life</t>
        </is>
      </c>
      <c r="B20" s="4" t="inlineStr">
        <is>
          <t xml:space="preserve"> </t>
        </is>
      </c>
      <c r="C20" s="4" t="inlineStr">
        <is>
          <t>10 years</t>
        </is>
      </c>
      <c r="D20" s="4" t="inlineStr">
        <is>
          <t xml:space="preserve"> </t>
        </is>
      </c>
      <c r="E20" s="4" t="inlineStr">
        <is>
          <t xml:space="preserve"> </t>
        </is>
      </c>
    </row>
    <row r="21">
      <c r="A21" s="4" t="inlineStr">
        <is>
          <t>Other non-interest expense</t>
        </is>
      </c>
      <c r="B21" s="4" t="inlineStr">
        <is>
          <t xml:space="preserve"> </t>
        </is>
      </c>
      <c r="C21" s="4" t="inlineStr">
        <is>
          <t xml:space="preserve"> </t>
        </is>
      </c>
      <c r="D21" s="4" t="inlineStr">
        <is>
          <t xml:space="preserve"> </t>
        </is>
      </c>
      <c r="E21" s="4" t="inlineStr">
        <is>
          <t xml:space="preserve"> </t>
        </is>
      </c>
    </row>
    <row r="22">
      <c r="A22" s="3" t="inlineStr">
        <is>
          <t>Basis Of Presentation [Line Items]</t>
        </is>
      </c>
      <c r="B22" s="4" t="inlineStr">
        <is>
          <t xml:space="preserve"> </t>
        </is>
      </c>
      <c r="C22" s="4" t="inlineStr">
        <is>
          <t xml:space="preserve"> </t>
        </is>
      </c>
      <c r="D22" s="4" t="inlineStr">
        <is>
          <t xml:space="preserve"> </t>
        </is>
      </c>
      <c r="E22" s="4" t="inlineStr">
        <is>
          <t xml:space="preserve"> </t>
        </is>
      </c>
    </row>
    <row r="23">
      <c r="A23" s="4" t="inlineStr">
        <is>
          <t>Fair value adjustment on derivative</t>
        </is>
      </c>
      <c r="B23" s="4" t="inlineStr">
        <is>
          <t xml:space="preserve"> </t>
        </is>
      </c>
      <c r="C23" s="5" t="n">
        <v>8700</v>
      </c>
      <c r="D23" s="5" t="n">
        <v>3900</v>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row>
    <row r="26">
      <c r="A26" s="4" t="inlineStr">
        <is>
          <t>Other intangible assets, useful life</t>
        </is>
      </c>
      <c r="B26" s="4" t="inlineStr">
        <is>
          <t xml:space="preserve"> </t>
        </is>
      </c>
      <c r="C26" s="4" t="inlineStr">
        <is>
          <t>5 years</t>
        </is>
      </c>
      <c r="D26" s="4" t="inlineStr">
        <is>
          <t xml:space="preserve"> </t>
        </is>
      </c>
      <c r="E26" s="4" t="inlineStr">
        <is>
          <t xml:space="preserve"> </t>
        </is>
      </c>
    </row>
    <row r="27">
      <c r="A27" s="4" t="inlineStr">
        <is>
          <t>Minimum | Buildings and improvements</t>
        </is>
      </c>
      <c r="B27" s="4" t="inlineStr">
        <is>
          <t xml:space="preserve"> </t>
        </is>
      </c>
      <c r="C27" s="4" t="inlineStr">
        <is>
          <t xml:space="preserve"> </t>
        </is>
      </c>
      <c r="D27" s="4" t="inlineStr">
        <is>
          <t xml:space="preserve"> </t>
        </is>
      </c>
      <c r="E27" s="4" t="inlineStr">
        <is>
          <t xml:space="preserve"> </t>
        </is>
      </c>
    </row>
    <row r="28">
      <c r="A28" s="3" t="inlineStr">
        <is>
          <t>Basis Of Presentation [Line Items]</t>
        </is>
      </c>
      <c r="B28" s="4" t="inlineStr">
        <is>
          <t xml:space="preserve"> </t>
        </is>
      </c>
      <c r="C28" s="4" t="inlineStr">
        <is>
          <t xml:space="preserve"> </t>
        </is>
      </c>
      <c r="D28" s="4" t="inlineStr">
        <is>
          <t xml:space="preserve"> </t>
        </is>
      </c>
      <c r="E28" s="4" t="inlineStr">
        <is>
          <t xml:space="preserve"> </t>
        </is>
      </c>
    </row>
    <row r="29">
      <c r="A29" s="4" t="inlineStr">
        <is>
          <t>Premises and equipment, useful life</t>
        </is>
      </c>
      <c r="B29" s="4" t="inlineStr">
        <is>
          <t xml:space="preserve"> </t>
        </is>
      </c>
      <c r="C29" s="4" t="inlineStr">
        <is>
          <t>10 years</t>
        </is>
      </c>
      <c r="D29" s="4" t="inlineStr">
        <is>
          <t xml:space="preserve"> </t>
        </is>
      </c>
      <c r="E29" s="4" t="inlineStr">
        <is>
          <t xml:space="preserve"> </t>
        </is>
      </c>
    </row>
    <row r="30">
      <c r="A30" s="4" t="inlineStr">
        <is>
          <t>Minimum | Furniture, equipment and software</t>
        </is>
      </c>
      <c r="B30" s="4" t="inlineStr">
        <is>
          <t xml:space="preserve"> </t>
        </is>
      </c>
      <c r="C30" s="4" t="inlineStr">
        <is>
          <t xml:space="preserve"> </t>
        </is>
      </c>
      <c r="D30" s="4" t="inlineStr">
        <is>
          <t xml:space="preserve"> </t>
        </is>
      </c>
      <c r="E30" s="4" t="inlineStr">
        <is>
          <t xml:space="preserve"> </t>
        </is>
      </c>
    </row>
    <row r="31">
      <c r="A31" s="3" t="inlineStr">
        <is>
          <t>Basis Of Presentation [Line Items]</t>
        </is>
      </c>
      <c r="B31" s="4" t="inlineStr">
        <is>
          <t xml:space="preserve"> </t>
        </is>
      </c>
      <c r="C31" s="4" t="inlineStr">
        <is>
          <t xml:space="preserve"> </t>
        </is>
      </c>
      <c r="D31" s="4" t="inlineStr">
        <is>
          <t xml:space="preserve"> </t>
        </is>
      </c>
      <c r="E31" s="4" t="inlineStr">
        <is>
          <t xml:space="preserve"> </t>
        </is>
      </c>
    </row>
    <row r="32">
      <c r="A32" s="4" t="inlineStr">
        <is>
          <t>Premises and equipment, useful life</t>
        </is>
      </c>
      <c r="B32" s="4" t="inlineStr">
        <is>
          <t xml:space="preserve"> </t>
        </is>
      </c>
      <c r="C32" s="4" t="inlineStr">
        <is>
          <t>3 years</t>
        </is>
      </c>
      <c r="D32" s="4" t="inlineStr">
        <is>
          <t xml:space="preserve"> </t>
        </is>
      </c>
      <c r="E32" s="4" t="inlineStr">
        <is>
          <t xml:space="preserve"> </t>
        </is>
      </c>
    </row>
    <row r="33">
      <c r="A33" s="4" t="inlineStr">
        <is>
          <t>Minimum | Software and Software Development Costs</t>
        </is>
      </c>
      <c r="B33" s="4" t="inlineStr">
        <is>
          <t xml:space="preserve"> </t>
        </is>
      </c>
      <c r="C33" s="4" t="inlineStr">
        <is>
          <t xml:space="preserve"> </t>
        </is>
      </c>
      <c r="D33" s="4" t="inlineStr">
        <is>
          <t xml:space="preserve"> </t>
        </is>
      </c>
      <c r="E33" s="4" t="inlineStr">
        <is>
          <t xml:space="preserve"> </t>
        </is>
      </c>
    </row>
    <row r="34">
      <c r="A34" s="3" t="inlineStr">
        <is>
          <t>Basis Of Presentation [Line Items]</t>
        </is>
      </c>
      <c r="B34" s="4" t="inlineStr">
        <is>
          <t xml:space="preserve"> </t>
        </is>
      </c>
      <c r="C34" s="4" t="inlineStr">
        <is>
          <t xml:space="preserve"> </t>
        </is>
      </c>
      <c r="D34" s="4" t="inlineStr">
        <is>
          <t xml:space="preserve"> </t>
        </is>
      </c>
      <c r="E34" s="4" t="inlineStr">
        <is>
          <t xml:space="preserve"> </t>
        </is>
      </c>
    </row>
    <row r="35">
      <c r="A35" s="4" t="inlineStr">
        <is>
          <t>Premises and equipment, useful life</t>
        </is>
      </c>
      <c r="B35" s="4" t="inlineStr">
        <is>
          <t xml:space="preserve"> </t>
        </is>
      </c>
      <c r="C35" s="4" t="inlineStr">
        <is>
          <t>3 years</t>
        </is>
      </c>
      <c r="D35" s="4" t="inlineStr">
        <is>
          <t xml:space="preserve"> </t>
        </is>
      </c>
      <c r="E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Basis Of Presentation [Line Items]</t>
        </is>
      </c>
      <c r="B37" s="4" t="inlineStr">
        <is>
          <t xml:space="preserve"> </t>
        </is>
      </c>
      <c r="C37" s="4" t="inlineStr">
        <is>
          <t xml:space="preserve"> </t>
        </is>
      </c>
      <c r="D37" s="4" t="inlineStr">
        <is>
          <t xml:space="preserve"> </t>
        </is>
      </c>
      <c r="E37" s="4" t="inlineStr">
        <is>
          <t xml:space="preserve"> </t>
        </is>
      </c>
    </row>
    <row r="38">
      <c r="A38" s="4" t="inlineStr">
        <is>
          <t>Other intangible assets, useful life</t>
        </is>
      </c>
      <c r="B38" s="4" t="inlineStr">
        <is>
          <t xml:space="preserve"> </t>
        </is>
      </c>
      <c r="C38" s="4" t="inlineStr">
        <is>
          <t>10 years</t>
        </is>
      </c>
      <c r="D38" s="4" t="inlineStr">
        <is>
          <t xml:space="preserve"> </t>
        </is>
      </c>
      <c r="E38" s="4" t="inlineStr">
        <is>
          <t xml:space="preserve"> </t>
        </is>
      </c>
    </row>
    <row r="39">
      <c r="A39" s="4" t="inlineStr">
        <is>
          <t>Maximum | Buildings and improvements</t>
        </is>
      </c>
      <c r="B39" s="4" t="inlineStr">
        <is>
          <t xml:space="preserve"> </t>
        </is>
      </c>
      <c r="C39" s="4" t="inlineStr">
        <is>
          <t xml:space="preserve"> </t>
        </is>
      </c>
      <c r="D39" s="4" t="inlineStr">
        <is>
          <t xml:space="preserve"> </t>
        </is>
      </c>
      <c r="E39" s="4" t="inlineStr">
        <is>
          <t xml:space="preserve"> </t>
        </is>
      </c>
    </row>
    <row r="40">
      <c r="A40" s="3" t="inlineStr">
        <is>
          <t>Basis Of Presentation [Line Items]</t>
        </is>
      </c>
      <c r="B40" s="4" t="inlineStr">
        <is>
          <t xml:space="preserve"> </t>
        </is>
      </c>
      <c r="C40" s="4" t="inlineStr">
        <is>
          <t xml:space="preserve"> </t>
        </is>
      </c>
      <c r="D40" s="4" t="inlineStr">
        <is>
          <t xml:space="preserve"> </t>
        </is>
      </c>
      <c r="E40" s="4" t="inlineStr">
        <is>
          <t xml:space="preserve"> </t>
        </is>
      </c>
    </row>
    <row r="41">
      <c r="A41" s="4" t="inlineStr">
        <is>
          <t>Premises and equipment, useful life</t>
        </is>
      </c>
      <c r="B41" s="4" t="inlineStr">
        <is>
          <t xml:space="preserve"> </t>
        </is>
      </c>
      <c r="C41" s="4" t="inlineStr">
        <is>
          <t>40 years</t>
        </is>
      </c>
      <c r="D41" s="4" t="inlineStr">
        <is>
          <t xml:space="preserve"> </t>
        </is>
      </c>
      <c r="E41" s="4" t="inlineStr">
        <is>
          <t xml:space="preserve"> </t>
        </is>
      </c>
    </row>
    <row r="42">
      <c r="A42" s="4" t="inlineStr">
        <is>
          <t>Maximum | Furniture, equipment and software</t>
        </is>
      </c>
      <c r="B42" s="4" t="inlineStr">
        <is>
          <t xml:space="preserve"> </t>
        </is>
      </c>
      <c r="C42" s="4" t="inlineStr">
        <is>
          <t xml:space="preserve"> </t>
        </is>
      </c>
      <c r="D42" s="4" t="inlineStr">
        <is>
          <t xml:space="preserve"> </t>
        </is>
      </c>
      <c r="E42" s="4" t="inlineStr">
        <is>
          <t xml:space="preserve"> </t>
        </is>
      </c>
    </row>
    <row r="43">
      <c r="A43" s="3" t="inlineStr">
        <is>
          <t>Basis Of Presentation [Line Items]</t>
        </is>
      </c>
      <c r="B43" s="4" t="inlineStr">
        <is>
          <t xml:space="preserve"> </t>
        </is>
      </c>
      <c r="C43" s="4" t="inlineStr">
        <is>
          <t xml:space="preserve"> </t>
        </is>
      </c>
      <c r="D43" s="4" t="inlineStr">
        <is>
          <t xml:space="preserve"> </t>
        </is>
      </c>
      <c r="E43" s="4" t="inlineStr">
        <is>
          <t xml:space="preserve"> </t>
        </is>
      </c>
    </row>
    <row r="44">
      <c r="A44" s="4" t="inlineStr">
        <is>
          <t>Premises and equipment, useful life</t>
        </is>
      </c>
      <c r="B44" s="4" t="inlineStr">
        <is>
          <t xml:space="preserve"> </t>
        </is>
      </c>
      <c r="C44" s="4" t="inlineStr">
        <is>
          <t>10 years</t>
        </is>
      </c>
      <c r="D44" s="4" t="inlineStr">
        <is>
          <t xml:space="preserve"> </t>
        </is>
      </c>
      <c r="E44" s="4" t="inlineStr">
        <is>
          <t xml:space="preserve"> </t>
        </is>
      </c>
    </row>
    <row r="45">
      <c r="A45" s="4" t="inlineStr">
        <is>
          <t>Maximum | Software and Software Development Costs</t>
        </is>
      </c>
      <c r="B45" s="4" t="inlineStr">
        <is>
          <t xml:space="preserve"> </t>
        </is>
      </c>
      <c r="C45" s="4" t="inlineStr">
        <is>
          <t xml:space="preserve"> </t>
        </is>
      </c>
      <c r="D45" s="4" t="inlineStr">
        <is>
          <t xml:space="preserve"> </t>
        </is>
      </c>
      <c r="E45" s="4" t="inlineStr">
        <is>
          <t xml:space="preserve"> </t>
        </is>
      </c>
    </row>
    <row r="46">
      <c r="A46" s="3" t="inlineStr">
        <is>
          <t>Basis Of Presentation [Line Items]</t>
        </is>
      </c>
      <c r="B46" s="4" t="inlineStr">
        <is>
          <t xml:space="preserve"> </t>
        </is>
      </c>
      <c r="C46" s="4" t="inlineStr">
        <is>
          <t xml:space="preserve"> </t>
        </is>
      </c>
      <c r="D46" s="4" t="inlineStr">
        <is>
          <t xml:space="preserve"> </t>
        </is>
      </c>
      <c r="E46" s="4" t="inlineStr">
        <is>
          <t xml:space="preserve"> </t>
        </is>
      </c>
    </row>
    <row r="47">
      <c r="A47" s="4" t="inlineStr">
        <is>
          <t>Premises and equipment, useful life</t>
        </is>
      </c>
      <c r="B47" s="4" t="inlineStr">
        <is>
          <t xml:space="preserve"> </t>
        </is>
      </c>
      <c r="C47" s="4" t="inlineStr">
        <is>
          <t>7 years</t>
        </is>
      </c>
      <c r="D47" s="4" t="inlineStr">
        <is>
          <t xml:space="preserve"> </t>
        </is>
      </c>
      <c r="E47" s="4" t="inlineStr">
        <is>
          <t xml:space="preserve"> </t>
        </is>
      </c>
    </row>
    <row r="48">
      <c r="A48" s="4" t="inlineStr">
        <is>
          <t>Qualpay</t>
        </is>
      </c>
      <c r="B48" s="4" t="inlineStr">
        <is>
          <t xml:space="preserve"> </t>
        </is>
      </c>
      <c r="C48" s="4" t="inlineStr">
        <is>
          <t xml:space="preserve"> </t>
        </is>
      </c>
      <c r="D48" s="4" t="inlineStr">
        <is>
          <t xml:space="preserve"> </t>
        </is>
      </c>
      <c r="E48" s="4" t="inlineStr">
        <is>
          <t xml:space="preserve"> </t>
        </is>
      </c>
    </row>
    <row r="49">
      <c r="A49" s="3" t="inlineStr">
        <is>
          <t>Basis Of Presentation [Line Items]</t>
        </is>
      </c>
      <c r="B49" s="4" t="inlineStr">
        <is>
          <t xml:space="preserve"> </t>
        </is>
      </c>
      <c r="C49" s="4" t="inlineStr">
        <is>
          <t xml:space="preserve"> </t>
        </is>
      </c>
      <c r="D49" s="4" t="inlineStr">
        <is>
          <t xml:space="preserve"> </t>
        </is>
      </c>
      <c r="E49" s="4" t="inlineStr">
        <is>
          <t xml:space="preserve"> </t>
        </is>
      </c>
    </row>
    <row r="50">
      <c r="A50" s="4" t="inlineStr">
        <is>
          <t>Percentage of business acquired (as a percent)</t>
        </is>
      </c>
      <c r="B50" s="9" t="n">
        <v>0.6</v>
      </c>
      <c r="C50" s="4" t="inlineStr">
        <is>
          <t xml:space="preserve"> </t>
        </is>
      </c>
      <c r="D50" s="4" t="inlineStr">
        <is>
          <t xml:space="preserve"> </t>
        </is>
      </c>
      <c r="E50" s="4" t="inlineStr">
        <is>
          <t xml:space="preserve"> </t>
        </is>
      </c>
    </row>
    <row r="51">
      <c r="A51" s="4" t="inlineStr">
        <is>
          <t>Number of seats on the board of directors acquired | board_seat</t>
        </is>
      </c>
      <c r="B51" s="6" t="n">
        <v>3</v>
      </c>
      <c r="C51" s="4" t="inlineStr">
        <is>
          <t xml:space="preserve"> </t>
        </is>
      </c>
      <c r="D51" s="4" t="inlineStr">
        <is>
          <t xml:space="preserve"> </t>
        </is>
      </c>
      <c r="E51" s="4" t="inlineStr">
        <is>
          <t xml:space="preserve"> </t>
        </is>
      </c>
    </row>
    <row r="52">
      <c r="A52" s="4" t="inlineStr">
        <is>
          <t>Total number of seats on the board of directors of the acquiree | board_seat</t>
        </is>
      </c>
      <c r="B52" s="6" t="n">
        <v>5</v>
      </c>
      <c r="C52" s="4" t="inlineStr">
        <is>
          <t xml:space="preserve"> </t>
        </is>
      </c>
      <c r="D52" s="4" t="inlineStr">
        <is>
          <t xml:space="preserve"> </t>
        </is>
      </c>
      <c r="E52" s="4" t="inlineStr">
        <is>
          <t xml:space="preserve"> </t>
        </is>
      </c>
    </row>
    <row r="53">
      <c r="A53" s="4" t="inlineStr">
        <is>
          <t>Cash paid</t>
        </is>
      </c>
      <c r="B53" s="5" t="n">
        <v>7000</v>
      </c>
      <c r="C53" s="4" t="inlineStr">
        <is>
          <t xml:space="preserve"> </t>
        </is>
      </c>
      <c r="D53" s="4" t="inlineStr">
        <is>
          <t xml:space="preserve"> </t>
        </is>
      </c>
      <c r="E53" s="4" t="inlineStr">
        <is>
          <t xml:space="preserve"> </t>
        </is>
      </c>
    </row>
    <row r="54">
      <c r="A54" s="4" t="inlineStr">
        <is>
          <t>Settlement of acquired debt</t>
        </is>
      </c>
      <c r="B54" s="5" t="n">
        <v>31100</v>
      </c>
      <c r="C54" s="4" t="inlineStr">
        <is>
          <t xml:space="preserve"> </t>
        </is>
      </c>
      <c r="D54" s="4" t="inlineStr">
        <is>
          <t xml:space="preserve"> </t>
        </is>
      </c>
      <c r="E54" s="4" t="inlineStr">
        <is>
          <t xml:space="preserve"> </t>
        </is>
      </c>
    </row>
    <row r="55">
      <c r="A55" s="4" t="inlineStr">
        <is>
          <t>Qualpay | Minimum</t>
        </is>
      </c>
      <c r="B55" s="4" t="inlineStr">
        <is>
          <t xml:space="preserve"> </t>
        </is>
      </c>
      <c r="C55" s="4" t="inlineStr">
        <is>
          <t xml:space="preserve"> </t>
        </is>
      </c>
      <c r="D55" s="4" t="inlineStr">
        <is>
          <t xml:space="preserve"> </t>
        </is>
      </c>
      <c r="E55" s="4" t="inlineStr">
        <is>
          <t xml:space="preserve"> </t>
        </is>
      </c>
    </row>
    <row r="56">
      <c r="A56" s="3" t="inlineStr">
        <is>
          <t>Basis Of Presentation [Line Items]</t>
        </is>
      </c>
      <c r="B56" s="4" t="inlineStr">
        <is>
          <t xml:space="preserve"> </t>
        </is>
      </c>
      <c r="C56" s="4" t="inlineStr">
        <is>
          <t xml:space="preserve"> </t>
        </is>
      </c>
      <c r="D56" s="4" t="inlineStr">
        <is>
          <t xml:space="preserve"> </t>
        </is>
      </c>
      <c r="E56" s="4" t="inlineStr">
        <is>
          <t xml:space="preserve"> </t>
        </is>
      </c>
    </row>
    <row r="57">
      <c r="A57" s="4" t="inlineStr">
        <is>
          <t>Other intangible assets, useful life</t>
        </is>
      </c>
      <c r="B57" s="4" t="inlineStr">
        <is>
          <t xml:space="preserve"> </t>
        </is>
      </c>
      <c r="C57" s="4" t="inlineStr">
        <is>
          <t>5 years</t>
        </is>
      </c>
      <c r="D57" s="4" t="inlineStr">
        <is>
          <t xml:space="preserve"> </t>
        </is>
      </c>
      <c r="E57" s="4" t="inlineStr">
        <is>
          <t xml:space="preserve"> </t>
        </is>
      </c>
    </row>
    <row r="58">
      <c r="A58" s="4" t="inlineStr">
        <is>
          <t>Qualpay | Maximum</t>
        </is>
      </c>
      <c r="B58" s="4" t="inlineStr">
        <is>
          <t xml:space="preserve"> </t>
        </is>
      </c>
      <c r="C58" s="4" t="inlineStr">
        <is>
          <t xml:space="preserve"> </t>
        </is>
      </c>
      <c r="D58" s="4" t="inlineStr">
        <is>
          <t xml:space="preserve"> </t>
        </is>
      </c>
      <c r="E58" s="4" t="inlineStr">
        <is>
          <t xml:space="preserve"> </t>
        </is>
      </c>
    </row>
    <row r="59">
      <c r="A59" s="3" t="inlineStr">
        <is>
          <t>Basis Of Presentation [Line Items]</t>
        </is>
      </c>
      <c r="B59" s="4" t="inlineStr">
        <is>
          <t xml:space="preserve"> </t>
        </is>
      </c>
      <c r="C59" s="4" t="inlineStr">
        <is>
          <t xml:space="preserve"> </t>
        </is>
      </c>
      <c r="D59" s="4" t="inlineStr">
        <is>
          <t xml:space="preserve"> </t>
        </is>
      </c>
      <c r="E59" s="4" t="inlineStr">
        <is>
          <t xml:space="preserve"> </t>
        </is>
      </c>
    </row>
    <row r="60">
      <c r="A60" s="4" t="inlineStr">
        <is>
          <t>Other intangible assets, useful life</t>
        </is>
      </c>
      <c r="B60" s="4" t="inlineStr">
        <is>
          <t xml:space="preserve"> </t>
        </is>
      </c>
      <c r="C60" s="4" t="inlineStr">
        <is>
          <t>8 years</t>
        </is>
      </c>
      <c r="D60" s="4" t="inlineStr">
        <is>
          <t xml:space="preserve"> </t>
        </is>
      </c>
      <c r="E6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Brief Description of Accounting Standards Adopted or Issued (Details) - USD ($) $ in Thousands</t>
        </is>
      </c>
      <c r="B1" s="2" t="inlineStr">
        <is>
          <t>Dec. 31, 2024</t>
        </is>
      </c>
      <c r="C1" s="2" t="inlineStr">
        <is>
          <t>Dec. 3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umulative effect adjustment of stockholders' equity at adoption</t>
        </is>
      </c>
      <c r="B3" s="5" t="n">
        <v>-5266251</v>
      </c>
      <c r="C3" s="5" t="n">
        <v>-5144148</v>
      </c>
      <c r="D3" s="5" t="n">
        <v>-4475801</v>
      </c>
      <c r="E3" s="5" t="n">
        <v>-5296800</v>
      </c>
    </row>
    <row r="4">
      <c r="A4" s="4" t="inlineStr">
        <is>
          <t>Retained Earning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Cumulative effect adjustment of stockholders' equity at adoption</t>
        </is>
      </c>
      <c r="B6" s="5" t="n">
        <v>-2736089</v>
      </c>
      <c r="C6" s="5" t="n">
        <v>-2517226</v>
      </c>
      <c r="D6" s="6" t="n">
        <v>-2234770</v>
      </c>
      <c r="E6" s="5" t="n">
        <v>-1709980</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Cumulative effect adjustment of stockholders' equity at adoption</t>
        </is>
      </c>
      <c r="B9" s="4" t="inlineStr">
        <is>
          <t xml:space="preserve"> </t>
        </is>
      </c>
      <c r="C9" s="4" t="inlineStr">
        <is>
          <t xml:space="preserve"> </t>
        </is>
      </c>
      <c r="D9" s="6" t="n">
        <v>297</v>
      </c>
      <c r="E9" s="4" t="inlineStr">
        <is>
          <t xml:space="preserve"> </t>
        </is>
      </c>
    </row>
    <row r="10">
      <c r="A10" s="4" t="inlineStr">
        <is>
          <t>Cumulative Effect, Period of Adoption, Adjustment | Retain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Cumulative effect adjustment of stockholders' equity at adoption</t>
        </is>
      </c>
      <c r="B12" s="4" t="inlineStr">
        <is>
          <t xml:space="preserve"> </t>
        </is>
      </c>
      <c r="C12" s="4" t="inlineStr">
        <is>
          <t xml:space="preserve"> </t>
        </is>
      </c>
      <c r="D12" s="5" t="n">
        <v>297</v>
      </c>
      <c r="E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Estimated Fair Values of Investment Securities Available for Sale (Details) - USD ($) $ in Thousands</t>
        </is>
      </c>
      <c r="B1" s="2" t="inlineStr">
        <is>
          <t>Dec. 31, 2024</t>
        </is>
      </c>
      <c r="C1" s="2" t="inlineStr">
        <is>
          <t>Dec. 31, 2023</t>
        </is>
      </c>
    </row>
    <row r="2">
      <c r="A2" s="3" t="inlineStr">
        <is>
          <t>Investment securities held to maturity:</t>
        </is>
      </c>
      <c r="B2" s="4" t="inlineStr">
        <is>
          <t xml:space="preserve"> </t>
        </is>
      </c>
      <c r="C2" s="4" t="inlineStr">
        <is>
          <t xml:space="preserve"> </t>
        </is>
      </c>
    </row>
    <row r="3">
      <c r="A3" s="4" t="inlineStr">
        <is>
          <t>Amortized Cost</t>
        </is>
      </c>
      <c r="B3" s="5" t="n">
        <v>2581469</v>
      </c>
      <c r="C3" s="5" t="n">
        <v>0</v>
      </c>
    </row>
    <row r="4">
      <c r="A4" s="4" t="inlineStr">
        <is>
          <t>Gross Unrealized Gains</t>
        </is>
      </c>
      <c r="B4" s="6" t="n">
        <v>0</v>
      </c>
      <c r="C4" s="4" t="inlineStr">
        <is>
          <t xml:space="preserve"> </t>
        </is>
      </c>
    </row>
    <row r="5">
      <c r="A5" s="4" t="inlineStr">
        <is>
          <t>Gross Unrealized Losses</t>
        </is>
      </c>
      <c r="B5" s="6" t="n">
        <v>-56944</v>
      </c>
      <c r="C5" s="4" t="inlineStr">
        <is>
          <t xml:space="preserve"> </t>
        </is>
      </c>
    </row>
    <row r="6">
      <c r="A6" s="4" t="inlineStr">
        <is>
          <t>Fair Value</t>
        </is>
      </c>
      <c r="B6" s="6" t="n">
        <v>2524525</v>
      </c>
      <c r="C6" s="4" t="inlineStr">
        <is>
          <t xml:space="preserve"> </t>
        </is>
      </c>
    </row>
    <row r="7">
      <c r="A7" s="3" t="inlineStr">
        <is>
          <t>Investment securities available for sale:</t>
        </is>
      </c>
      <c r="B7" s="4" t="inlineStr">
        <is>
          <t xml:space="preserve"> </t>
        </is>
      </c>
      <c r="C7" s="4" t="inlineStr">
        <is>
          <t xml:space="preserve"> </t>
        </is>
      </c>
    </row>
    <row r="8">
      <c r="A8" s="4" t="inlineStr">
        <is>
          <t>Amortized Cost</t>
        </is>
      </c>
      <c r="B8" s="6" t="n">
        <v>8079918</v>
      </c>
      <c r="C8" s="6" t="n">
        <v>11091254</v>
      </c>
    </row>
    <row r="9">
      <c r="A9" s="4" t="inlineStr">
        <is>
          <t>Gross Unrealized Gains</t>
        </is>
      </c>
      <c r="B9" s="6" t="n">
        <v>9025</v>
      </c>
      <c r="C9" s="6" t="n">
        <v>31540</v>
      </c>
    </row>
    <row r="10">
      <c r="A10" s="4" t="inlineStr">
        <is>
          <t>Gross Unrealized Losses</t>
        </is>
      </c>
      <c r="B10" s="6" t="n">
        <v>-537925</v>
      </c>
      <c r="C10" s="6" t="n">
        <v>-1334132</v>
      </c>
    </row>
    <row r="11">
      <c r="A11" s="4" t="inlineStr">
        <is>
          <t>Fair Value</t>
        </is>
      </c>
      <c r="B11" s="6" t="n">
        <v>7551018</v>
      </c>
      <c r="C11" s="6" t="n">
        <v>9788662</v>
      </c>
    </row>
    <row r="12">
      <c r="A12" s="4" t="inlineStr">
        <is>
          <t>Accrued interest receivable on investment securities held to maturity</t>
        </is>
      </c>
      <c r="B12" s="6" t="n">
        <v>5700</v>
      </c>
      <c r="C12" s="4" t="inlineStr">
        <is>
          <t xml:space="preserve"> </t>
        </is>
      </c>
    </row>
    <row r="13">
      <c r="A13" s="4" t="inlineStr">
        <is>
          <t>Discount included in amortized cost of investment securities HTM</t>
        </is>
      </c>
      <c r="B13" s="6" t="n">
        <v>-649700</v>
      </c>
      <c r="C13" s="4" t="inlineStr">
        <is>
          <t xml:space="preserve"> </t>
        </is>
      </c>
    </row>
    <row r="14">
      <c r="A14" s="4" t="inlineStr">
        <is>
          <t>Accrued interest receivable on investment securities available for sale</t>
        </is>
      </c>
      <c r="B14" s="5" t="n">
        <v>29500</v>
      </c>
      <c r="C14" s="5" t="n">
        <v>26600</v>
      </c>
    </row>
    <row r="15">
      <c r="A15" s="4" t="inlineStr">
        <is>
          <t>Debt Securities, Held-to-Maturity, Accrued Interest, after Allowance for Credit Loss, Statement of Financial Position [Extensible Enumeration]</t>
        </is>
      </c>
      <c r="B15" s="4" t="inlineStr">
        <is>
          <t>Other assets</t>
        </is>
      </c>
      <c r="C15" s="4" t="inlineStr">
        <is>
          <t xml:space="preserve"> </t>
        </is>
      </c>
    </row>
    <row r="16">
      <c r="A16" s="4" t="inlineStr">
        <is>
          <t>Debt Securities, Available-for-Sale, Accrued Interest, after Allowance for Credit Loss, Statement of Financial Position [Extensible Enumeration]</t>
        </is>
      </c>
      <c r="B16" s="4" t="inlineStr">
        <is>
          <t>Other assets</t>
        </is>
      </c>
      <c r="C16" s="4" t="inlineStr">
        <is>
          <t>Other assets</t>
        </is>
      </c>
    </row>
    <row r="17">
      <c r="A17" s="4" t="inlineStr">
        <is>
          <t>U.S. Treasury securities</t>
        </is>
      </c>
      <c r="B17" s="4" t="inlineStr">
        <is>
          <t xml:space="preserve"> </t>
        </is>
      </c>
      <c r="C17" s="4" t="inlineStr">
        <is>
          <t xml:space="preserve"> </t>
        </is>
      </c>
    </row>
    <row r="18">
      <c r="A18" s="3" t="inlineStr">
        <is>
          <t>Investment securities available for sale:</t>
        </is>
      </c>
      <c r="B18" s="4" t="inlineStr">
        <is>
          <t xml:space="preserve"> </t>
        </is>
      </c>
      <c r="C18" s="4" t="inlineStr">
        <is>
          <t xml:space="preserve"> </t>
        </is>
      </c>
    </row>
    <row r="19">
      <c r="A19" s="4" t="inlineStr">
        <is>
          <t>Amortized Cost</t>
        </is>
      </c>
      <c r="B19" s="5" t="n">
        <v>1214363</v>
      </c>
      <c r="C19" s="5" t="n">
        <v>588082</v>
      </c>
    </row>
    <row r="20">
      <c r="A20" s="4" t="inlineStr">
        <is>
          <t>Gross Unrealized Gains</t>
        </is>
      </c>
      <c r="B20" s="6" t="n">
        <v>3203</v>
      </c>
      <c r="C20" s="6" t="n">
        <v>9547</v>
      </c>
    </row>
    <row r="21">
      <c r="A21" s="4" t="inlineStr">
        <is>
          <t>Gross Unrealized Losses</t>
        </is>
      </c>
      <c r="B21" s="6" t="n">
        <v>-4824</v>
      </c>
      <c r="C21" s="6" t="n">
        <v>0</v>
      </c>
    </row>
    <row r="22">
      <c r="A22" s="4" t="inlineStr">
        <is>
          <t>Fair Value</t>
        </is>
      </c>
      <c r="B22" s="6" t="n">
        <v>1212742</v>
      </c>
      <c r="C22" s="6" t="n">
        <v>597629</v>
      </c>
    </row>
    <row r="23">
      <c r="A23" s="4" t="inlineStr">
        <is>
          <t>U.S. Government agency securities</t>
        </is>
      </c>
      <c r="B23" s="4" t="inlineStr">
        <is>
          <t xml:space="preserve"> </t>
        </is>
      </c>
      <c r="C23" s="4" t="inlineStr">
        <is>
          <t xml:space="preserve"> </t>
        </is>
      </c>
    </row>
    <row r="24">
      <c r="A24" s="3" t="inlineStr">
        <is>
          <t>Investment securities available for sale:</t>
        </is>
      </c>
      <c r="B24" s="4" t="inlineStr">
        <is>
          <t xml:space="preserve"> </t>
        </is>
      </c>
      <c r="C24" s="4" t="inlineStr">
        <is>
          <t xml:space="preserve"> </t>
        </is>
      </c>
    </row>
    <row r="25">
      <c r="A25" s="4" t="inlineStr">
        <is>
          <t>Amortized Cost</t>
        </is>
      </c>
      <c r="B25" s="6" t="n">
        <v>29993</v>
      </c>
      <c r="C25" s="6" t="n">
        <v>29993</v>
      </c>
    </row>
    <row r="26">
      <c r="A26" s="4" t="inlineStr">
        <is>
          <t>Gross Unrealized Gains</t>
        </is>
      </c>
      <c r="B26" s="6" t="n">
        <v>0</v>
      </c>
      <c r="C26" s="6" t="n">
        <v>0</v>
      </c>
    </row>
    <row r="27">
      <c r="A27" s="4" t="inlineStr">
        <is>
          <t>Gross Unrealized Losses</t>
        </is>
      </c>
      <c r="B27" s="6" t="n">
        <v>-830</v>
      </c>
      <c r="C27" s="6" t="n">
        <v>-1053</v>
      </c>
    </row>
    <row r="28">
      <c r="A28" s="4" t="inlineStr">
        <is>
          <t>Fair Value</t>
        </is>
      </c>
      <c r="B28" s="6" t="n">
        <v>29163</v>
      </c>
      <c r="C28" s="6" t="n">
        <v>28940</v>
      </c>
    </row>
    <row r="29">
      <c r="A29" s="4" t="inlineStr">
        <is>
          <t>Mortgage-backed securities issued by U.S. Government agencies</t>
        </is>
      </c>
      <c r="B29" s="4" t="inlineStr">
        <is>
          <t xml:space="preserve"> </t>
        </is>
      </c>
      <c r="C29" s="4" t="inlineStr">
        <is>
          <t xml:space="preserve"> </t>
        </is>
      </c>
    </row>
    <row r="30">
      <c r="A30" s="3" t="inlineStr">
        <is>
          <t>Investment securities available for sale:</t>
        </is>
      </c>
      <c r="B30" s="4" t="inlineStr">
        <is>
          <t xml:space="preserve"> </t>
        </is>
      </c>
      <c r="C30" s="4" t="inlineStr">
        <is>
          <t xml:space="preserve"> </t>
        </is>
      </c>
    </row>
    <row r="31">
      <c r="A31" s="4" t="inlineStr">
        <is>
          <t>Amortized Cost</t>
        </is>
      </c>
      <c r="B31" s="6" t="n">
        <v>1583331</v>
      </c>
      <c r="C31" s="6" t="n">
        <v>1021612</v>
      </c>
    </row>
    <row r="32">
      <c r="A32" s="4" t="inlineStr">
        <is>
          <t>Gross Unrealized Gains</t>
        </is>
      </c>
      <c r="B32" s="6" t="n">
        <v>848</v>
      </c>
      <c r="C32" s="6" t="n">
        <v>2037</v>
      </c>
    </row>
    <row r="33">
      <c r="A33" s="4" t="inlineStr">
        <is>
          <t>Gross Unrealized Losses</t>
        </is>
      </c>
      <c r="B33" s="6" t="n">
        <v>-121389</v>
      </c>
      <c r="C33" s="6" t="n">
        <v>-97985</v>
      </c>
    </row>
    <row r="34">
      <c r="A34" s="4" t="inlineStr">
        <is>
          <t>Fair Value</t>
        </is>
      </c>
      <c r="B34" s="6" t="n">
        <v>1462790</v>
      </c>
      <c r="C34" s="6" t="n">
        <v>925664</v>
      </c>
    </row>
    <row r="35">
      <c r="A35" s="4" t="inlineStr">
        <is>
          <t>Mortgage-backed securities issued by U.S. Government sponsored enterprises</t>
        </is>
      </c>
      <c r="B35" s="4" t="inlineStr">
        <is>
          <t xml:space="preserve"> </t>
        </is>
      </c>
      <c r="C35" s="4" t="inlineStr">
        <is>
          <t xml:space="preserve"> </t>
        </is>
      </c>
    </row>
    <row r="36">
      <c r="A36" s="3" t="inlineStr">
        <is>
          <t>Investment securities held to maturity:</t>
        </is>
      </c>
      <c r="B36" s="4" t="inlineStr">
        <is>
          <t xml:space="preserve"> </t>
        </is>
      </c>
      <c r="C36" s="4" t="inlineStr">
        <is>
          <t xml:space="preserve"> </t>
        </is>
      </c>
    </row>
    <row r="37">
      <c r="A37" s="4" t="inlineStr">
        <is>
          <t>Amortized Cost</t>
        </is>
      </c>
      <c r="B37" s="6" t="n">
        <v>2581469</v>
      </c>
      <c r="C37" s="4" t="inlineStr">
        <is>
          <t xml:space="preserve"> </t>
        </is>
      </c>
    </row>
    <row r="38">
      <c r="A38" s="4" t="inlineStr">
        <is>
          <t>Gross Unrealized Gains</t>
        </is>
      </c>
      <c r="B38" s="6" t="n">
        <v>0</v>
      </c>
      <c r="C38" s="4" t="inlineStr">
        <is>
          <t xml:space="preserve"> </t>
        </is>
      </c>
    </row>
    <row r="39">
      <c r="A39" s="4" t="inlineStr">
        <is>
          <t>Gross Unrealized Losses</t>
        </is>
      </c>
      <c r="B39" s="6" t="n">
        <v>-56944</v>
      </c>
      <c r="C39" s="4" t="inlineStr">
        <is>
          <t xml:space="preserve"> </t>
        </is>
      </c>
    </row>
    <row r="40">
      <c r="A40" s="4" t="inlineStr">
        <is>
          <t>Fair Value</t>
        </is>
      </c>
      <c r="B40" s="6" t="n">
        <v>2524525</v>
      </c>
      <c r="C40" s="4" t="inlineStr">
        <is>
          <t xml:space="preserve"> </t>
        </is>
      </c>
    </row>
    <row r="41">
      <c r="A41" s="3" t="inlineStr">
        <is>
          <t>Investment securities available for sale:</t>
        </is>
      </c>
      <c r="B41" s="4" t="inlineStr">
        <is>
          <t xml:space="preserve"> </t>
        </is>
      </c>
      <c r="C41" s="4" t="inlineStr">
        <is>
          <t xml:space="preserve"> </t>
        </is>
      </c>
    </row>
    <row r="42">
      <c r="A42" s="4" t="inlineStr">
        <is>
          <t>Amortized Cost</t>
        </is>
      </c>
      <c r="B42" s="6" t="n">
        <v>2294700</v>
      </c>
      <c r="C42" s="6" t="n">
        <v>7523399</v>
      </c>
    </row>
    <row r="43">
      <c r="A43" s="4" t="inlineStr">
        <is>
          <t>Gross Unrealized Gains</t>
        </is>
      </c>
      <c r="B43" s="6" t="n">
        <v>250</v>
      </c>
      <c r="C43" s="6" t="n">
        <v>1192</v>
      </c>
    </row>
    <row r="44">
      <c r="A44" s="4" t="inlineStr">
        <is>
          <t>Gross Unrealized Losses</t>
        </is>
      </c>
      <c r="B44" s="6" t="n">
        <v>-260915</v>
      </c>
      <c r="C44" s="6" t="n">
        <v>-1094212</v>
      </c>
    </row>
    <row r="45">
      <c r="A45" s="4" t="inlineStr">
        <is>
          <t>Fair Value</t>
        </is>
      </c>
      <c r="B45" s="6" t="n">
        <v>2034035</v>
      </c>
      <c r="C45" s="6" t="n">
        <v>6430379</v>
      </c>
    </row>
    <row r="46">
      <c r="A46" s="4" t="inlineStr">
        <is>
          <t>Collateralized mortgage obligations issued by U.S. Government agencies or sponsored enterprises</t>
        </is>
      </c>
      <c r="B46" s="4" t="inlineStr">
        <is>
          <t xml:space="preserve"> </t>
        </is>
      </c>
      <c r="C46" s="4" t="inlineStr">
        <is>
          <t xml:space="preserve"> </t>
        </is>
      </c>
    </row>
    <row r="47">
      <c r="A47" s="3" t="inlineStr">
        <is>
          <t>Investment securities available for sale:</t>
        </is>
      </c>
      <c r="B47" s="4" t="inlineStr">
        <is>
          <t xml:space="preserve"> </t>
        </is>
      </c>
      <c r="C47" s="4" t="inlineStr">
        <is>
          <t xml:space="preserve"> </t>
        </is>
      </c>
    </row>
    <row r="48">
      <c r="A48" s="4" t="inlineStr">
        <is>
          <t>Amortized Cost</t>
        </is>
      </c>
      <c r="B48" s="6" t="n">
        <v>657453</v>
      </c>
      <c r="C48" s="6" t="n">
        <v>692487</v>
      </c>
    </row>
    <row r="49">
      <c r="A49" s="4" t="inlineStr">
        <is>
          <t>Gross Unrealized Gains</t>
        </is>
      </c>
      <c r="B49" s="6" t="n">
        <v>0</v>
      </c>
      <c r="C49" s="6" t="n">
        <v>0</v>
      </c>
    </row>
    <row r="50">
      <c r="A50" s="4" t="inlineStr">
        <is>
          <t>Gross Unrealized Losses</t>
        </is>
      </c>
      <c r="B50" s="6" t="n">
        <v>-107252</v>
      </c>
      <c r="C50" s="6" t="n">
        <v>-104892</v>
      </c>
    </row>
    <row r="51">
      <c r="A51" s="4" t="inlineStr">
        <is>
          <t>Fair Value</t>
        </is>
      </c>
      <c r="B51" s="6" t="n">
        <v>550201</v>
      </c>
      <c r="C51" s="6" t="n">
        <v>587595</v>
      </c>
    </row>
    <row r="52">
      <c r="A52" s="4" t="inlineStr">
        <is>
          <t>Commercial mortgage-backed securities issued by U.S. Government agencies or sponsored enterprises</t>
        </is>
      </c>
      <c r="B52" s="4" t="inlineStr">
        <is>
          <t xml:space="preserve"> </t>
        </is>
      </c>
      <c r="C52" s="4" t="inlineStr">
        <is>
          <t xml:space="preserve"> </t>
        </is>
      </c>
    </row>
    <row r="53">
      <c r="A53" s="3" t="inlineStr">
        <is>
          <t>Investment securities available for sale:</t>
        </is>
      </c>
      <c r="B53" s="4" t="inlineStr">
        <is>
          <t xml:space="preserve"> </t>
        </is>
      </c>
      <c r="C53" s="4" t="inlineStr">
        <is>
          <t xml:space="preserve"> </t>
        </is>
      </c>
    </row>
    <row r="54">
      <c r="A54" s="4" t="inlineStr">
        <is>
          <t>Amortized Cost</t>
        </is>
      </c>
      <c r="B54" s="6" t="n">
        <v>2290968</v>
      </c>
      <c r="C54" s="6" t="n">
        <v>1226672</v>
      </c>
    </row>
    <row r="55">
      <c r="A55" s="4" t="inlineStr">
        <is>
          <t>Gross Unrealized Gains</t>
        </is>
      </c>
      <c r="B55" s="6" t="n">
        <v>4724</v>
      </c>
      <c r="C55" s="6" t="n">
        <v>18764</v>
      </c>
    </row>
    <row r="56">
      <c r="A56" s="4" t="inlineStr">
        <is>
          <t>Gross Unrealized Losses</t>
        </is>
      </c>
      <c r="B56" s="6" t="n">
        <v>-42576</v>
      </c>
      <c r="C56" s="6" t="n">
        <v>-35653</v>
      </c>
    </row>
    <row r="57">
      <c r="A57" s="4" t="inlineStr">
        <is>
          <t>Fair Value</t>
        </is>
      </c>
      <c r="B57" s="6" t="n">
        <v>2253116</v>
      </c>
      <c r="C57" s="6" t="n">
        <v>1209783</v>
      </c>
    </row>
    <row r="58">
      <c r="A58" s="4" t="inlineStr">
        <is>
          <t>Corporate debt securities and other debt securities</t>
        </is>
      </c>
      <c r="B58" s="4" t="inlineStr">
        <is>
          <t xml:space="preserve"> </t>
        </is>
      </c>
      <c r="C58" s="4" t="inlineStr">
        <is>
          <t xml:space="preserve"> </t>
        </is>
      </c>
    </row>
    <row r="59">
      <c r="A59" s="3" t="inlineStr">
        <is>
          <t>Investment securities available for sale:</t>
        </is>
      </c>
      <c r="B59" s="4" t="inlineStr">
        <is>
          <t xml:space="preserve"> </t>
        </is>
      </c>
      <c r="C59" s="4" t="inlineStr">
        <is>
          <t xml:space="preserve"> </t>
        </is>
      </c>
    </row>
    <row r="60">
      <c r="A60" s="4" t="inlineStr">
        <is>
          <t>Amortized Cost</t>
        </is>
      </c>
      <c r="B60" s="6" t="n">
        <v>9110</v>
      </c>
      <c r="C60" s="6" t="n">
        <v>9009</v>
      </c>
    </row>
    <row r="61">
      <c r="A61" s="4" t="inlineStr">
        <is>
          <t>Gross Unrealized Gains</t>
        </is>
      </c>
      <c r="B61" s="6" t="n">
        <v>0</v>
      </c>
      <c r="C61" s="6" t="n">
        <v>0</v>
      </c>
    </row>
    <row r="62">
      <c r="A62" s="4" t="inlineStr">
        <is>
          <t>Gross Unrealized Losses</t>
        </is>
      </c>
      <c r="B62" s="6" t="n">
        <v>-139</v>
      </c>
      <c r="C62" s="6" t="n">
        <v>-337</v>
      </c>
    </row>
    <row r="63">
      <c r="A63" s="4" t="inlineStr">
        <is>
          <t>Fair Value</t>
        </is>
      </c>
      <c r="B63" s="5" t="n">
        <v>8971</v>
      </c>
      <c r="C63" s="5" t="n">
        <v>86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Investment Securities - Narrative (Details)</t>
        </is>
      </c>
      <c r="C1" s="2" t="inlineStr">
        <is>
          <t>12 Months Ended</t>
        </is>
      </c>
    </row>
    <row r="2">
      <c r="B2" s="2" t="inlineStr">
        <is>
          <t>Apr. 01, 2024 USD ($)</t>
        </is>
      </c>
      <c r="C2" s="2" t="inlineStr">
        <is>
          <t>Dec. 31, 2024 USD ($) security</t>
        </is>
      </c>
      <c r="D2" s="2" t="inlineStr">
        <is>
          <t>Dec. 31, 2023 USD ($)</t>
        </is>
      </c>
      <c r="E2" s="2" t="inlineStr">
        <is>
          <t>Dec. 31, 2022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transferred to held-to-maturity</t>
        </is>
      </c>
      <c r="B4" s="5" t="n">
        <v>2720000000</v>
      </c>
      <c r="C4" s="4" t="inlineStr">
        <is>
          <t xml:space="preserve"> </t>
        </is>
      </c>
      <c r="D4" s="4" t="inlineStr">
        <is>
          <t xml:space="preserve"> </t>
        </is>
      </c>
      <c r="E4" s="4" t="inlineStr">
        <is>
          <t xml:space="preserve"> </t>
        </is>
      </c>
    </row>
    <row r="5">
      <c r="A5" s="4" t="inlineStr">
        <is>
          <t>Net unamortized unrealized holding (losses) gains on available for sale investment securities transferred to held to maturity</t>
        </is>
      </c>
      <c r="B5" s="5" t="n">
        <v>537400000</v>
      </c>
      <c r="C5" s="5" t="n">
        <v>-537434000</v>
      </c>
      <c r="D5" s="5" t="n">
        <v>0</v>
      </c>
      <c r="E5" s="5" t="n">
        <v>0</v>
      </c>
    </row>
    <row r="6">
      <c r="A6" s="4" t="inlineStr">
        <is>
          <t>Number of investment securities in a loss position for less than twelve months | security</t>
        </is>
      </c>
      <c r="B6" s="4" t="inlineStr">
        <is>
          <t xml:space="preserve"> </t>
        </is>
      </c>
      <c r="C6" s="6" t="n">
        <v>82</v>
      </c>
      <c r="D6" s="4" t="inlineStr">
        <is>
          <t xml:space="preserve"> </t>
        </is>
      </c>
      <c r="E6" s="4" t="inlineStr">
        <is>
          <t xml:space="preserve"> </t>
        </is>
      </c>
    </row>
    <row r="7">
      <c r="A7" s="4" t="inlineStr">
        <is>
          <t>Number of investment securities in a loss position for twelve months or longer | security</t>
        </is>
      </c>
      <c r="B7" s="4" t="inlineStr">
        <is>
          <t xml:space="preserve"> </t>
        </is>
      </c>
      <c r="C7" s="6" t="n">
        <v>211</v>
      </c>
      <c r="D7" s="4" t="inlineStr">
        <is>
          <t xml:space="preserve"> </t>
        </is>
      </c>
      <c r="E7" s="4" t="inlineStr">
        <is>
          <t xml:space="preserve"> </t>
        </is>
      </c>
    </row>
    <row r="8">
      <c r="A8" s="4" t="inlineStr">
        <is>
          <t>Allowance for credit loss</t>
        </is>
      </c>
      <c r="B8" s="4" t="inlineStr">
        <is>
          <t xml:space="preserve"> </t>
        </is>
      </c>
      <c r="C8" s="5" t="n">
        <v>0</v>
      </c>
      <c r="D8" s="4" t="inlineStr">
        <is>
          <t xml:space="preserve"> </t>
        </is>
      </c>
      <c r="E8" s="4" t="inlineStr">
        <is>
          <t xml:space="preserve"> </t>
        </is>
      </c>
    </row>
    <row r="9">
      <c r="A9" s="4" t="inlineStr">
        <is>
          <t>Collateral Pledged</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AFS pledged to secure deposits</t>
        </is>
      </c>
      <c r="B11" s="4" t="inlineStr">
        <is>
          <t xml:space="preserve"> </t>
        </is>
      </c>
      <c r="C11" s="6" t="n">
        <v>2830000000</v>
      </c>
      <c r="D11" s="5" t="n">
        <v>5190000000</v>
      </c>
      <c r="E11" s="4" t="inlineStr">
        <is>
          <t xml:space="preserve"> </t>
        </is>
      </c>
    </row>
    <row r="12">
      <c r="A12" s="4" t="inlineStr">
        <is>
          <t>HTM pledged to secure deposits</t>
        </is>
      </c>
      <c r="B12" s="4" t="inlineStr">
        <is>
          <t xml:space="preserve"> </t>
        </is>
      </c>
      <c r="C12" s="5" t="n">
        <v>245000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on Investment Securities and the Fair Value of the Related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5" t="n">
        <v>2979465</v>
      </c>
      <c r="C3" s="5" t="n">
        <v>409725</v>
      </c>
    </row>
    <row r="4">
      <c r="A4" s="4" t="inlineStr">
        <is>
          <t>Less than 12 months, gross unrealized losses</t>
        </is>
      </c>
      <c r="B4" s="6" t="n">
        <v>-37202</v>
      </c>
      <c r="C4" s="6" t="n">
        <v>-2666</v>
      </c>
    </row>
    <row r="5">
      <c r="A5" s="4" t="inlineStr">
        <is>
          <t>12 months or longer, fair value</t>
        </is>
      </c>
      <c r="B5" s="6" t="n">
        <v>2956231</v>
      </c>
      <c r="C5" s="6" t="n">
        <v>7513154</v>
      </c>
    </row>
    <row r="6">
      <c r="A6" s="4" t="inlineStr">
        <is>
          <t>12 months or longer, gross unrealized losses</t>
        </is>
      </c>
      <c r="B6" s="6" t="n">
        <v>-500723</v>
      </c>
      <c r="C6" s="6" t="n">
        <v>-1331466</v>
      </c>
    </row>
    <row r="7">
      <c r="A7" s="4" t="inlineStr">
        <is>
          <t>Total, fair value</t>
        </is>
      </c>
      <c r="B7" s="6" t="n">
        <v>5935696</v>
      </c>
      <c r="C7" s="6" t="n">
        <v>7922879</v>
      </c>
    </row>
    <row r="8">
      <c r="A8" s="4" t="inlineStr">
        <is>
          <t>Total, gross unrealized losses</t>
        </is>
      </c>
      <c r="B8" s="6" t="n">
        <v>-537925</v>
      </c>
      <c r="C8" s="6" t="n">
        <v>-1334132</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716367</v>
      </c>
      <c r="C11" s="4" t="inlineStr">
        <is>
          <t xml:space="preserve"> </t>
        </is>
      </c>
    </row>
    <row r="12">
      <c r="A12" s="4" t="inlineStr">
        <is>
          <t>Less than 12 months, gross unrealized losses</t>
        </is>
      </c>
      <c r="B12" s="6" t="n">
        <v>-4824</v>
      </c>
      <c r="C12" s="4" t="inlineStr">
        <is>
          <t xml:space="preserve"> </t>
        </is>
      </c>
    </row>
    <row r="13">
      <c r="A13" s="4" t="inlineStr">
        <is>
          <t>12 months or longer, fair value</t>
        </is>
      </c>
      <c r="B13" s="6" t="n">
        <v>0</v>
      </c>
      <c r="C13" s="4" t="inlineStr">
        <is>
          <t xml:space="preserve"> </t>
        </is>
      </c>
    </row>
    <row r="14">
      <c r="A14" s="4" t="inlineStr">
        <is>
          <t>12 months or longer, gross unrealized losses</t>
        </is>
      </c>
      <c r="B14" s="6" t="n">
        <v>0</v>
      </c>
      <c r="C14" s="4" t="inlineStr">
        <is>
          <t xml:space="preserve"> </t>
        </is>
      </c>
    </row>
    <row r="15">
      <c r="A15" s="4" t="inlineStr">
        <is>
          <t>Total, fair value</t>
        </is>
      </c>
      <c r="B15" s="6" t="n">
        <v>716367</v>
      </c>
      <c r="C15" s="4" t="inlineStr">
        <is>
          <t xml:space="preserve"> </t>
        </is>
      </c>
    </row>
    <row r="16">
      <c r="A16" s="4" t="inlineStr">
        <is>
          <t>Total, gross unrealized losses</t>
        </is>
      </c>
      <c r="B16" s="6" t="n">
        <v>-4824</v>
      </c>
      <c r="C16" s="4" t="inlineStr">
        <is>
          <t xml:space="preserve"> </t>
        </is>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0</v>
      </c>
      <c r="C19" s="6" t="n">
        <v>0</v>
      </c>
    </row>
    <row r="20">
      <c r="A20" s="4" t="inlineStr">
        <is>
          <t>Less than 12 months, gross unrealized losses</t>
        </is>
      </c>
      <c r="B20" s="6" t="n">
        <v>0</v>
      </c>
      <c r="C20" s="6" t="n">
        <v>0</v>
      </c>
    </row>
    <row r="21">
      <c r="A21" s="4" t="inlineStr">
        <is>
          <t>12 months or longer, fair value</t>
        </is>
      </c>
      <c r="B21" s="6" t="n">
        <v>29163</v>
      </c>
      <c r="C21" s="6" t="n">
        <v>28940</v>
      </c>
    </row>
    <row r="22">
      <c r="A22" s="4" t="inlineStr">
        <is>
          <t>12 months or longer, gross unrealized losses</t>
        </is>
      </c>
      <c r="B22" s="6" t="n">
        <v>-830</v>
      </c>
      <c r="C22" s="6" t="n">
        <v>-1053</v>
      </c>
    </row>
    <row r="23">
      <c r="A23" s="4" t="inlineStr">
        <is>
          <t>Total, fair value</t>
        </is>
      </c>
      <c r="B23" s="6" t="n">
        <v>29163</v>
      </c>
      <c r="C23" s="6" t="n">
        <v>28940</v>
      </c>
    </row>
    <row r="24">
      <c r="A24" s="4" t="inlineStr">
        <is>
          <t>Total, gross unrealized losses</t>
        </is>
      </c>
      <c r="B24" s="6" t="n">
        <v>-830</v>
      </c>
      <c r="C24" s="6" t="n">
        <v>-1053</v>
      </c>
    </row>
    <row r="25">
      <c r="A25" s="4" t="inlineStr">
        <is>
          <t>Mortgage-backed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716268</v>
      </c>
      <c r="C27" s="6" t="n">
        <v>159402</v>
      </c>
    </row>
    <row r="28">
      <c r="A28" s="4" t="inlineStr">
        <is>
          <t>Less than 12 months, gross unrealized losses</t>
        </is>
      </c>
      <c r="B28" s="6" t="n">
        <v>-8431</v>
      </c>
      <c r="C28" s="6" t="n">
        <v>-1268</v>
      </c>
    </row>
    <row r="29">
      <c r="A29" s="4" t="inlineStr">
        <is>
          <t>12 months or longer, fair value</t>
        </is>
      </c>
      <c r="B29" s="6" t="n">
        <v>577468</v>
      </c>
      <c r="C29" s="6" t="n">
        <v>565358</v>
      </c>
    </row>
    <row r="30">
      <c r="A30" s="4" t="inlineStr">
        <is>
          <t>12 months or longer, gross unrealized losses</t>
        </is>
      </c>
      <c r="B30" s="6" t="n">
        <v>-112958</v>
      </c>
      <c r="C30" s="6" t="n">
        <v>-96717</v>
      </c>
    </row>
    <row r="31">
      <c r="A31" s="4" t="inlineStr">
        <is>
          <t>Total, fair value</t>
        </is>
      </c>
      <c r="B31" s="6" t="n">
        <v>1293736</v>
      </c>
      <c r="C31" s="6" t="n">
        <v>724760</v>
      </c>
    </row>
    <row r="32">
      <c r="A32" s="4" t="inlineStr">
        <is>
          <t>Total, gross unrealized losses</t>
        </is>
      </c>
      <c r="B32" s="6" t="n">
        <v>-121389</v>
      </c>
      <c r="C32" s="6" t="n">
        <v>-97985</v>
      </c>
    </row>
    <row r="33">
      <c r="A33" s="4" t="inlineStr">
        <is>
          <t>Mortgage-backed securities issued by U.S. Government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456887</v>
      </c>
      <c r="C35" s="6" t="n">
        <v>215917</v>
      </c>
    </row>
    <row r="36">
      <c r="A36" s="4" t="inlineStr">
        <is>
          <t>Less than 12 months, gross unrealized losses</t>
        </is>
      </c>
      <c r="B36" s="6" t="n">
        <v>-12503</v>
      </c>
      <c r="C36" s="6" t="n">
        <v>-1193</v>
      </c>
    </row>
    <row r="37">
      <c r="A37" s="4" t="inlineStr">
        <is>
          <t>12 months or longer, fair value</t>
        </is>
      </c>
      <c r="B37" s="6" t="n">
        <v>1542618</v>
      </c>
      <c r="C37" s="6" t="n">
        <v>6045914</v>
      </c>
    </row>
    <row r="38">
      <c r="A38" s="4" t="inlineStr">
        <is>
          <t>12 months or longer, gross unrealized losses</t>
        </is>
      </c>
      <c r="B38" s="6" t="n">
        <v>-248412</v>
      </c>
      <c r="C38" s="6" t="n">
        <v>-1093019</v>
      </c>
    </row>
    <row r="39">
      <c r="A39" s="4" t="inlineStr">
        <is>
          <t>Total, fair value</t>
        </is>
      </c>
      <c r="B39" s="6" t="n">
        <v>1999505</v>
      </c>
      <c r="C39" s="6" t="n">
        <v>6261831</v>
      </c>
    </row>
    <row r="40">
      <c r="A40" s="4" t="inlineStr">
        <is>
          <t>Total, gross unrealized losses</t>
        </is>
      </c>
      <c r="B40" s="6" t="n">
        <v>-260915</v>
      </c>
      <c r="C40" s="6" t="n">
        <v>-1094212</v>
      </c>
    </row>
    <row r="41">
      <c r="A41" s="4" t="inlineStr">
        <is>
          <t>Collateralized mortgage obligations issued by U.S. Government agencies or sponsored enterpri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6" t="n">
        <v>29040</v>
      </c>
      <c r="C43" s="6" t="n">
        <v>0</v>
      </c>
    </row>
    <row r="44">
      <c r="A44" s="4" t="inlineStr">
        <is>
          <t>Less than 12 months, gross unrealized losses</t>
        </is>
      </c>
      <c r="B44" s="6" t="n">
        <v>-820</v>
      </c>
      <c r="C44" s="6" t="n">
        <v>0</v>
      </c>
    </row>
    <row r="45">
      <c r="A45" s="4" t="inlineStr">
        <is>
          <t>12 months or longer, fair value</t>
        </is>
      </c>
      <c r="B45" s="6" t="n">
        <v>521161</v>
      </c>
      <c r="C45" s="6" t="n">
        <v>587595</v>
      </c>
    </row>
    <row r="46">
      <c r="A46" s="4" t="inlineStr">
        <is>
          <t>12 months or longer, gross unrealized losses</t>
        </is>
      </c>
      <c r="B46" s="6" t="n">
        <v>-106432</v>
      </c>
      <c r="C46" s="6" t="n">
        <v>-104892</v>
      </c>
    </row>
    <row r="47">
      <c r="A47" s="4" t="inlineStr">
        <is>
          <t>Total, fair value</t>
        </is>
      </c>
      <c r="B47" s="6" t="n">
        <v>550201</v>
      </c>
      <c r="C47" s="6" t="n">
        <v>587595</v>
      </c>
    </row>
    <row r="48">
      <c r="A48" s="4" t="inlineStr">
        <is>
          <t>Total, gross unrealized losses</t>
        </is>
      </c>
      <c r="B48" s="6" t="n">
        <v>-107252</v>
      </c>
      <c r="C48" s="6" t="n">
        <v>-104892</v>
      </c>
    </row>
    <row r="49">
      <c r="A49" s="4" t="inlineStr">
        <is>
          <t>Commercial mortgage-backed securities issued by U.S. Government agencies or sponsored enterpri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6" t="n">
        <v>1060903</v>
      </c>
      <c r="C51" s="6" t="n">
        <v>34406</v>
      </c>
    </row>
    <row r="52">
      <c r="A52" s="4" t="inlineStr">
        <is>
          <t>Less than 12 months, gross unrealized losses</t>
        </is>
      </c>
      <c r="B52" s="6" t="n">
        <v>-10624</v>
      </c>
      <c r="C52" s="6" t="n">
        <v>-205</v>
      </c>
    </row>
    <row r="53">
      <c r="A53" s="4" t="inlineStr">
        <is>
          <t>12 months or longer, fair value</t>
        </is>
      </c>
      <c r="B53" s="6" t="n">
        <v>276850</v>
      </c>
      <c r="C53" s="6" t="n">
        <v>276675</v>
      </c>
    </row>
    <row r="54">
      <c r="A54" s="4" t="inlineStr">
        <is>
          <t>12 months or longer, gross unrealized losses</t>
        </is>
      </c>
      <c r="B54" s="6" t="n">
        <v>-31952</v>
      </c>
      <c r="C54" s="6" t="n">
        <v>-35448</v>
      </c>
    </row>
    <row r="55">
      <c r="A55" s="4" t="inlineStr">
        <is>
          <t>Total, fair value</t>
        </is>
      </c>
      <c r="B55" s="6" t="n">
        <v>1337753</v>
      </c>
      <c r="C55" s="6" t="n">
        <v>311081</v>
      </c>
    </row>
    <row r="56">
      <c r="A56" s="4" t="inlineStr">
        <is>
          <t>Total, gross unrealized losses</t>
        </is>
      </c>
      <c r="B56" s="6" t="n">
        <v>-42576</v>
      </c>
      <c r="C56" s="6" t="n">
        <v>-35653</v>
      </c>
    </row>
    <row r="57">
      <c r="A57" s="4" t="inlineStr">
        <is>
          <t>Corporate debt securities and 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6" t="n">
        <v>0</v>
      </c>
      <c r="C59" s="6" t="n">
        <v>0</v>
      </c>
    </row>
    <row r="60">
      <c r="A60" s="4" t="inlineStr">
        <is>
          <t>Less than 12 months, gross unrealized losses</t>
        </is>
      </c>
      <c r="B60" s="6" t="n">
        <v>0</v>
      </c>
      <c r="C60" s="6" t="n">
        <v>0</v>
      </c>
    </row>
    <row r="61">
      <c r="A61" s="4" t="inlineStr">
        <is>
          <t>12 months or longer, fair value</t>
        </is>
      </c>
      <c r="B61" s="6" t="n">
        <v>8971</v>
      </c>
      <c r="C61" s="6" t="n">
        <v>8672</v>
      </c>
    </row>
    <row r="62">
      <c r="A62" s="4" t="inlineStr">
        <is>
          <t>12 months or longer, gross unrealized losses</t>
        </is>
      </c>
      <c r="B62" s="6" t="n">
        <v>-139</v>
      </c>
      <c r="C62" s="6" t="n">
        <v>-337</v>
      </c>
    </row>
    <row r="63">
      <c r="A63" s="4" t="inlineStr">
        <is>
          <t>Total, fair value</t>
        </is>
      </c>
      <c r="B63" s="6" t="n">
        <v>8971</v>
      </c>
      <c r="C63" s="6" t="n">
        <v>8672</v>
      </c>
    </row>
    <row r="64">
      <c r="A64" s="4" t="inlineStr">
        <is>
          <t>Total, gross unrealized losses</t>
        </is>
      </c>
      <c r="B64" s="5" t="n">
        <v>-139</v>
      </c>
      <c r="C64" s="5" t="n">
        <v>-3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of Investment Securities Available for Sale (Details) - USD ($) $ in Thousands</t>
        </is>
      </c>
      <c r="B1" s="2" t="inlineStr">
        <is>
          <t>Dec. 31, 2024</t>
        </is>
      </c>
      <c r="C1" s="2" t="inlineStr">
        <is>
          <t>Dec. 31, 2023</t>
        </is>
      </c>
    </row>
    <row r="2">
      <c r="A2" s="3" t="inlineStr">
        <is>
          <t>Investment Securities HTM, Fair Value</t>
        </is>
      </c>
      <c r="B2" s="4" t="inlineStr">
        <is>
          <t xml:space="preserve"> </t>
        </is>
      </c>
      <c r="C2" s="4" t="inlineStr">
        <is>
          <t xml:space="preserve"> </t>
        </is>
      </c>
    </row>
    <row r="3">
      <c r="A3" s="4" t="inlineStr">
        <is>
          <t>Total</t>
        </is>
      </c>
      <c r="B3" s="5" t="n">
        <v>2524525</v>
      </c>
      <c r="C3" s="4" t="inlineStr">
        <is>
          <t xml:space="preserve"> </t>
        </is>
      </c>
    </row>
    <row r="4">
      <c r="A4" s="3" t="inlineStr">
        <is>
          <t>Investment Securities AFS, Amortized Cost</t>
        </is>
      </c>
      <c r="B4" s="4" t="inlineStr">
        <is>
          <t xml:space="preserve"> </t>
        </is>
      </c>
      <c r="C4" s="4" t="inlineStr">
        <is>
          <t xml:space="preserve"> </t>
        </is>
      </c>
    </row>
    <row r="5">
      <c r="A5" s="4" t="inlineStr">
        <is>
          <t>Amortized Cost</t>
        </is>
      </c>
      <c r="B5" s="6" t="n">
        <v>8079918</v>
      </c>
      <c r="C5" s="5" t="n">
        <v>11091254</v>
      </c>
    </row>
    <row r="6">
      <c r="A6" s="3" t="inlineStr">
        <is>
          <t>Investment Securities AFS, Fair Value</t>
        </is>
      </c>
      <c r="B6" s="4" t="inlineStr">
        <is>
          <t xml:space="preserve"> </t>
        </is>
      </c>
      <c r="C6" s="4" t="inlineStr">
        <is>
          <t xml:space="preserve"> </t>
        </is>
      </c>
    </row>
    <row r="7">
      <c r="A7" s="4" t="inlineStr">
        <is>
          <t>Total</t>
        </is>
      </c>
      <c r="B7" s="6" t="n">
        <v>7551018</v>
      </c>
      <c r="C7" s="6" t="n">
        <v>9788662</v>
      </c>
    </row>
    <row r="8">
      <c r="A8" s="4" t="inlineStr">
        <is>
          <t>Mortgage-backed securities issued by U.S. Government sponsored enterprises</t>
        </is>
      </c>
      <c r="B8" s="4" t="inlineStr">
        <is>
          <t xml:space="preserve"> </t>
        </is>
      </c>
      <c r="C8" s="4" t="inlineStr">
        <is>
          <t xml:space="preserve"> </t>
        </is>
      </c>
    </row>
    <row r="9">
      <c r="A9" s="3" t="inlineStr">
        <is>
          <t>Investment Securities HTM, Amortized Cost</t>
        </is>
      </c>
      <c r="B9" s="4" t="inlineStr">
        <is>
          <t xml:space="preserve"> </t>
        </is>
      </c>
      <c r="C9" s="4" t="inlineStr">
        <is>
          <t xml:space="preserve"> </t>
        </is>
      </c>
    </row>
    <row r="10">
      <c r="A10" s="4" t="inlineStr">
        <is>
          <t>Within One Year</t>
        </is>
      </c>
      <c r="B10" s="6" t="n">
        <v>0</v>
      </c>
      <c r="C10" s="4" t="inlineStr">
        <is>
          <t xml:space="preserve"> </t>
        </is>
      </c>
    </row>
    <row r="11">
      <c r="A11" s="4" t="inlineStr">
        <is>
          <t>1 to 5 Years</t>
        </is>
      </c>
      <c r="B11" s="6" t="n">
        <v>0</v>
      </c>
      <c r="C11" s="4" t="inlineStr">
        <is>
          <t xml:space="preserve"> </t>
        </is>
      </c>
    </row>
    <row r="12">
      <c r="A12" s="4" t="inlineStr">
        <is>
          <t>5 to 10 Years</t>
        </is>
      </c>
      <c r="B12" s="6" t="n">
        <v>0</v>
      </c>
      <c r="C12" s="4" t="inlineStr">
        <is>
          <t xml:space="preserve"> </t>
        </is>
      </c>
    </row>
    <row r="13">
      <c r="A13" s="4" t="inlineStr">
        <is>
          <t>More Than 10 Years</t>
        </is>
      </c>
      <c r="B13" s="6" t="n">
        <v>2581469</v>
      </c>
      <c r="C13" s="4" t="inlineStr">
        <is>
          <t xml:space="preserve"> </t>
        </is>
      </c>
    </row>
    <row r="14">
      <c r="A14" s="4" t="inlineStr">
        <is>
          <t>Total</t>
        </is>
      </c>
      <c r="B14" s="6" t="n">
        <v>2581469</v>
      </c>
      <c r="C14" s="4" t="inlineStr">
        <is>
          <t xml:space="preserve"> </t>
        </is>
      </c>
    </row>
    <row r="15">
      <c r="A15" s="3" t="inlineStr">
        <is>
          <t>Investment Securities HTM, Fair Value</t>
        </is>
      </c>
      <c r="B15" s="4" t="inlineStr">
        <is>
          <t xml:space="preserve"> </t>
        </is>
      </c>
      <c r="C15" s="4" t="inlineStr">
        <is>
          <t xml:space="preserve"> </t>
        </is>
      </c>
    </row>
    <row r="16">
      <c r="A16" s="4" t="inlineStr">
        <is>
          <t>Within One Year</t>
        </is>
      </c>
      <c r="B16" s="6" t="n">
        <v>0</v>
      </c>
      <c r="C16" s="4" t="inlineStr">
        <is>
          <t xml:space="preserve"> </t>
        </is>
      </c>
    </row>
    <row r="17">
      <c r="A17" s="4" t="inlineStr">
        <is>
          <t>1 to 5 Years</t>
        </is>
      </c>
      <c r="B17" s="6" t="n">
        <v>0</v>
      </c>
      <c r="C17" s="4" t="inlineStr">
        <is>
          <t xml:space="preserve"> </t>
        </is>
      </c>
    </row>
    <row r="18">
      <c r="A18" s="4" t="inlineStr">
        <is>
          <t>5 to 10 Years</t>
        </is>
      </c>
      <c r="B18" s="6" t="n">
        <v>0</v>
      </c>
      <c r="C18" s="4" t="inlineStr">
        <is>
          <t xml:space="preserve"> </t>
        </is>
      </c>
    </row>
    <row r="19">
      <c r="A19" s="4" t="inlineStr">
        <is>
          <t>More Than 10 Years</t>
        </is>
      </c>
      <c r="B19" s="6" t="n">
        <v>2524525</v>
      </c>
      <c r="C19" s="4" t="inlineStr">
        <is>
          <t xml:space="preserve"> </t>
        </is>
      </c>
    </row>
    <row r="20">
      <c r="A20" s="4" t="inlineStr">
        <is>
          <t>Total</t>
        </is>
      </c>
      <c r="B20" s="6" t="n">
        <v>2524525</v>
      </c>
      <c r="C20" s="4" t="inlineStr">
        <is>
          <t xml:space="preserve"> </t>
        </is>
      </c>
    </row>
    <row r="21">
      <c r="A21" s="3" t="inlineStr">
        <is>
          <t>Investment Securities AFS, Amortized Cost</t>
        </is>
      </c>
      <c r="B21" s="4" t="inlineStr">
        <is>
          <t xml:space="preserve"> </t>
        </is>
      </c>
      <c r="C21" s="4" t="inlineStr">
        <is>
          <t xml:space="preserve"> </t>
        </is>
      </c>
    </row>
    <row r="22">
      <c r="A22" s="4" t="inlineStr">
        <is>
          <t>Within One Year</t>
        </is>
      </c>
      <c r="B22" s="6" t="n">
        <v>0</v>
      </c>
      <c r="C22" s="4" t="inlineStr">
        <is>
          <t xml:space="preserve"> </t>
        </is>
      </c>
    </row>
    <row r="23">
      <c r="A23" s="4" t="inlineStr">
        <is>
          <t>1 to 5 Years</t>
        </is>
      </c>
      <c r="B23" s="6" t="n">
        <v>0</v>
      </c>
      <c r="C23" s="4" t="inlineStr">
        <is>
          <t xml:space="preserve"> </t>
        </is>
      </c>
    </row>
    <row r="24">
      <c r="A24" s="4" t="inlineStr">
        <is>
          <t>5 to 10 Years</t>
        </is>
      </c>
      <c r="B24" s="6" t="n">
        <v>0</v>
      </c>
      <c r="C24" s="4" t="inlineStr">
        <is>
          <t xml:space="preserve"> </t>
        </is>
      </c>
    </row>
    <row r="25">
      <c r="A25" s="4" t="inlineStr">
        <is>
          <t>More Than 10 Years</t>
        </is>
      </c>
      <c r="B25" s="6" t="n">
        <v>2294700</v>
      </c>
      <c r="C25" s="4" t="inlineStr">
        <is>
          <t xml:space="preserve"> </t>
        </is>
      </c>
    </row>
    <row r="26">
      <c r="A26" s="4" t="inlineStr">
        <is>
          <t>Amortized Cost</t>
        </is>
      </c>
      <c r="B26" s="6" t="n">
        <v>2294700</v>
      </c>
      <c r="C26" s="6" t="n">
        <v>7523399</v>
      </c>
    </row>
    <row r="27">
      <c r="A27" s="3" t="inlineStr">
        <is>
          <t>Investment Securities AFS, Fair Value</t>
        </is>
      </c>
      <c r="B27" s="4" t="inlineStr">
        <is>
          <t xml:space="preserve"> </t>
        </is>
      </c>
      <c r="C27" s="4" t="inlineStr">
        <is>
          <t xml:space="preserve"> </t>
        </is>
      </c>
    </row>
    <row r="28">
      <c r="A28" s="4" t="inlineStr">
        <is>
          <t>Within One Year</t>
        </is>
      </c>
      <c r="B28" s="6" t="n">
        <v>0</v>
      </c>
      <c r="C28" s="4" t="inlineStr">
        <is>
          <t xml:space="preserve"> </t>
        </is>
      </c>
    </row>
    <row r="29">
      <c r="A29" s="4" t="inlineStr">
        <is>
          <t>1 to 5 Years</t>
        </is>
      </c>
      <c r="B29" s="6" t="n">
        <v>0</v>
      </c>
      <c r="C29" s="4" t="inlineStr">
        <is>
          <t xml:space="preserve"> </t>
        </is>
      </c>
    </row>
    <row r="30">
      <c r="A30" s="4" t="inlineStr">
        <is>
          <t>5 to 10 Years</t>
        </is>
      </c>
      <c r="B30" s="6" t="n">
        <v>0</v>
      </c>
      <c r="C30" s="4" t="inlineStr">
        <is>
          <t xml:space="preserve"> </t>
        </is>
      </c>
    </row>
    <row r="31">
      <c r="A31" s="4" t="inlineStr">
        <is>
          <t>More Than 10 Years</t>
        </is>
      </c>
      <c r="B31" s="6" t="n">
        <v>2034035</v>
      </c>
      <c r="C31" s="4" t="inlineStr">
        <is>
          <t xml:space="preserve"> </t>
        </is>
      </c>
    </row>
    <row r="32">
      <c r="A32" s="4" t="inlineStr">
        <is>
          <t>Total</t>
        </is>
      </c>
      <c r="B32" s="6" t="n">
        <v>2034035</v>
      </c>
      <c r="C32" s="6" t="n">
        <v>6430379</v>
      </c>
    </row>
    <row r="33">
      <c r="A33" s="4" t="inlineStr">
        <is>
          <t>U.S. Treasury securities</t>
        </is>
      </c>
      <c r="B33" s="4" t="inlineStr">
        <is>
          <t xml:space="preserve"> </t>
        </is>
      </c>
      <c r="C33" s="4" t="inlineStr">
        <is>
          <t xml:space="preserve"> </t>
        </is>
      </c>
    </row>
    <row r="34">
      <c r="A34" s="3" t="inlineStr">
        <is>
          <t>Investment Securities AFS, Amortized Cost</t>
        </is>
      </c>
      <c r="B34" s="4" t="inlineStr">
        <is>
          <t xml:space="preserve"> </t>
        </is>
      </c>
      <c r="C34" s="4" t="inlineStr">
        <is>
          <t xml:space="preserve"> </t>
        </is>
      </c>
    </row>
    <row r="35">
      <c r="A35" s="4" t="inlineStr">
        <is>
          <t>Within One Year</t>
        </is>
      </c>
      <c r="B35" s="6" t="n">
        <v>52316</v>
      </c>
      <c r="C35" s="4" t="inlineStr">
        <is>
          <t xml:space="preserve"> </t>
        </is>
      </c>
    </row>
    <row r="36">
      <c r="A36" s="4" t="inlineStr">
        <is>
          <t>1 to 5 Years</t>
        </is>
      </c>
      <c r="B36" s="6" t="n">
        <v>824797</v>
      </c>
      <c r="C36" s="4" t="inlineStr">
        <is>
          <t xml:space="preserve"> </t>
        </is>
      </c>
    </row>
    <row r="37">
      <c r="A37" s="4" t="inlineStr">
        <is>
          <t>5 to 10 Years</t>
        </is>
      </c>
      <c r="B37" s="6" t="n">
        <v>337250</v>
      </c>
      <c r="C37" s="4" t="inlineStr">
        <is>
          <t xml:space="preserve"> </t>
        </is>
      </c>
    </row>
    <row r="38">
      <c r="A38" s="4" t="inlineStr">
        <is>
          <t>More Than 10 Years</t>
        </is>
      </c>
      <c r="B38" s="6" t="n">
        <v>0</v>
      </c>
      <c r="C38" s="4" t="inlineStr">
        <is>
          <t xml:space="preserve"> </t>
        </is>
      </c>
    </row>
    <row r="39">
      <c r="A39" s="4" t="inlineStr">
        <is>
          <t>Amortized Cost</t>
        </is>
      </c>
      <c r="B39" s="6" t="n">
        <v>1214363</v>
      </c>
      <c r="C39" s="6" t="n">
        <v>588082</v>
      </c>
    </row>
    <row r="40">
      <c r="A40" s="3" t="inlineStr">
        <is>
          <t>Investment Securities AFS, Fair Value</t>
        </is>
      </c>
      <c r="B40" s="4" t="inlineStr">
        <is>
          <t xml:space="preserve"> </t>
        </is>
      </c>
      <c r="C40" s="4" t="inlineStr">
        <is>
          <t xml:space="preserve"> </t>
        </is>
      </c>
    </row>
    <row r="41">
      <c r="A41" s="4" t="inlineStr">
        <is>
          <t>Within One Year</t>
        </is>
      </c>
      <c r="B41" s="6" t="n">
        <v>52500</v>
      </c>
      <c r="C41" s="4" t="inlineStr">
        <is>
          <t xml:space="preserve"> </t>
        </is>
      </c>
    </row>
    <row r="42">
      <c r="A42" s="4" t="inlineStr">
        <is>
          <t>1 to 5 Years</t>
        </is>
      </c>
      <c r="B42" s="6" t="n">
        <v>825478</v>
      </c>
      <c r="C42" s="4" t="inlineStr">
        <is>
          <t xml:space="preserve"> </t>
        </is>
      </c>
    </row>
    <row r="43">
      <c r="A43" s="4" t="inlineStr">
        <is>
          <t>5 to 10 Years</t>
        </is>
      </c>
      <c r="B43" s="6" t="n">
        <v>334764</v>
      </c>
      <c r="C43" s="4" t="inlineStr">
        <is>
          <t xml:space="preserve"> </t>
        </is>
      </c>
    </row>
    <row r="44">
      <c r="A44" s="4" t="inlineStr">
        <is>
          <t>More Than 10 Years</t>
        </is>
      </c>
      <c r="B44" s="6" t="n">
        <v>0</v>
      </c>
      <c r="C44" s="4" t="inlineStr">
        <is>
          <t xml:space="preserve"> </t>
        </is>
      </c>
    </row>
    <row r="45">
      <c r="A45" s="4" t="inlineStr">
        <is>
          <t>Total</t>
        </is>
      </c>
      <c r="B45" s="6" t="n">
        <v>1212742</v>
      </c>
      <c r="C45" s="6" t="n">
        <v>597629</v>
      </c>
    </row>
    <row r="46">
      <c r="A46" s="4" t="inlineStr">
        <is>
          <t>U.S. Government agency securities</t>
        </is>
      </c>
      <c r="B46" s="4" t="inlineStr">
        <is>
          <t xml:space="preserve"> </t>
        </is>
      </c>
      <c r="C46" s="4" t="inlineStr">
        <is>
          <t xml:space="preserve"> </t>
        </is>
      </c>
    </row>
    <row r="47">
      <c r="A47" s="3" t="inlineStr">
        <is>
          <t>Investment Securities AFS, Amortized Cost</t>
        </is>
      </c>
      <c r="B47" s="4" t="inlineStr">
        <is>
          <t xml:space="preserve"> </t>
        </is>
      </c>
      <c r="C47" s="4" t="inlineStr">
        <is>
          <t xml:space="preserve"> </t>
        </is>
      </c>
    </row>
    <row r="48">
      <c r="A48" s="4" t="inlineStr">
        <is>
          <t>Within One Year</t>
        </is>
      </c>
      <c r="B48" s="6" t="n">
        <v>0</v>
      </c>
      <c r="C48" s="4" t="inlineStr">
        <is>
          <t xml:space="preserve"> </t>
        </is>
      </c>
    </row>
    <row r="49">
      <c r="A49" s="4" t="inlineStr">
        <is>
          <t>1 to 5 Years</t>
        </is>
      </c>
      <c r="B49" s="6" t="n">
        <v>29993</v>
      </c>
      <c r="C49" s="4" t="inlineStr">
        <is>
          <t xml:space="preserve"> </t>
        </is>
      </c>
    </row>
    <row r="50">
      <c r="A50" s="4" t="inlineStr">
        <is>
          <t>5 to 10 Years</t>
        </is>
      </c>
      <c r="B50" s="6" t="n">
        <v>0</v>
      </c>
      <c r="C50" s="4" t="inlineStr">
        <is>
          <t xml:space="preserve"> </t>
        </is>
      </c>
    </row>
    <row r="51">
      <c r="A51" s="4" t="inlineStr">
        <is>
          <t>More Than 10 Years</t>
        </is>
      </c>
      <c r="B51" s="6" t="n">
        <v>0</v>
      </c>
      <c r="C51" s="4" t="inlineStr">
        <is>
          <t xml:space="preserve"> </t>
        </is>
      </c>
    </row>
    <row r="52">
      <c r="A52" s="4" t="inlineStr">
        <is>
          <t>Amortized Cost</t>
        </is>
      </c>
      <c r="B52" s="6" t="n">
        <v>29993</v>
      </c>
      <c r="C52" s="6" t="n">
        <v>29993</v>
      </c>
    </row>
    <row r="53">
      <c r="A53" s="3" t="inlineStr">
        <is>
          <t>Investment Securities AFS, Fair Value</t>
        </is>
      </c>
      <c r="B53" s="4" t="inlineStr">
        <is>
          <t xml:space="preserve"> </t>
        </is>
      </c>
      <c r="C53" s="4" t="inlineStr">
        <is>
          <t xml:space="preserve"> </t>
        </is>
      </c>
    </row>
    <row r="54">
      <c r="A54" s="4" t="inlineStr">
        <is>
          <t>Within One Year</t>
        </is>
      </c>
      <c r="B54" s="6" t="n">
        <v>0</v>
      </c>
      <c r="C54" s="4" t="inlineStr">
        <is>
          <t xml:space="preserve"> </t>
        </is>
      </c>
    </row>
    <row r="55">
      <c r="A55" s="4" t="inlineStr">
        <is>
          <t>1 to 5 Years</t>
        </is>
      </c>
      <c r="B55" s="6" t="n">
        <v>29163</v>
      </c>
      <c r="C55" s="4" t="inlineStr">
        <is>
          <t xml:space="preserve"> </t>
        </is>
      </c>
    </row>
    <row r="56">
      <c r="A56" s="4" t="inlineStr">
        <is>
          <t>5 to 10 Years</t>
        </is>
      </c>
      <c r="B56" s="6" t="n">
        <v>0</v>
      </c>
      <c r="C56" s="4" t="inlineStr">
        <is>
          <t xml:space="preserve"> </t>
        </is>
      </c>
    </row>
    <row r="57">
      <c r="A57" s="4" t="inlineStr">
        <is>
          <t>More Than 10 Years</t>
        </is>
      </c>
      <c r="B57" s="6" t="n">
        <v>0</v>
      </c>
      <c r="C57" s="4" t="inlineStr">
        <is>
          <t xml:space="preserve"> </t>
        </is>
      </c>
    </row>
    <row r="58">
      <c r="A58" s="4" t="inlineStr">
        <is>
          <t>Total</t>
        </is>
      </c>
      <c r="B58" s="6" t="n">
        <v>29163</v>
      </c>
      <c r="C58" s="6" t="n">
        <v>28940</v>
      </c>
    </row>
    <row r="59">
      <c r="A59" s="4" t="inlineStr">
        <is>
          <t>Mortgage-backed securities issued by U.S. Government agencies</t>
        </is>
      </c>
      <c r="B59" s="4" t="inlineStr">
        <is>
          <t xml:space="preserve"> </t>
        </is>
      </c>
      <c r="C59" s="4" t="inlineStr">
        <is>
          <t xml:space="preserve"> </t>
        </is>
      </c>
    </row>
    <row r="60">
      <c r="A60" s="3" t="inlineStr">
        <is>
          <t>Investment Securities AFS, Amortized Cost</t>
        </is>
      </c>
      <c r="B60" s="4" t="inlineStr">
        <is>
          <t xml:space="preserve"> </t>
        </is>
      </c>
      <c r="C60" s="4" t="inlineStr">
        <is>
          <t xml:space="preserve"> </t>
        </is>
      </c>
    </row>
    <row r="61">
      <c r="A61" s="4" t="inlineStr">
        <is>
          <t>Within One Year</t>
        </is>
      </c>
      <c r="B61" s="6" t="n">
        <v>0</v>
      </c>
      <c r="C61" s="4" t="inlineStr">
        <is>
          <t xml:space="preserve"> </t>
        </is>
      </c>
    </row>
    <row r="62">
      <c r="A62" s="4" t="inlineStr">
        <is>
          <t>1 to 5 Years</t>
        </is>
      </c>
      <c r="B62" s="6" t="n">
        <v>45</v>
      </c>
      <c r="C62" s="4" t="inlineStr">
        <is>
          <t xml:space="preserve"> </t>
        </is>
      </c>
    </row>
    <row r="63">
      <c r="A63" s="4" t="inlineStr">
        <is>
          <t>5 to 10 Years</t>
        </is>
      </c>
      <c r="B63" s="6" t="n">
        <v>3</v>
      </c>
      <c r="C63" s="4" t="inlineStr">
        <is>
          <t xml:space="preserve"> </t>
        </is>
      </c>
    </row>
    <row r="64">
      <c r="A64" s="4" t="inlineStr">
        <is>
          <t>More Than 10 Years</t>
        </is>
      </c>
      <c r="B64" s="6" t="n">
        <v>1583283</v>
      </c>
      <c r="C64" s="4" t="inlineStr">
        <is>
          <t xml:space="preserve"> </t>
        </is>
      </c>
    </row>
    <row r="65">
      <c r="A65" s="4" t="inlineStr">
        <is>
          <t>Amortized Cost</t>
        </is>
      </c>
      <c r="B65" s="6" t="n">
        <v>1583331</v>
      </c>
      <c r="C65" s="6" t="n">
        <v>1021612</v>
      </c>
    </row>
    <row r="66">
      <c r="A66" s="3" t="inlineStr">
        <is>
          <t>Investment Securities AFS, Fair Value</t>
        </is>
      </c>
      <c r="B66" s="4" t="inlineStr">
        <is>
          <t xml:space="preserve"> </t>
        </is>
      </c>
      <c r="C66" s="4" t="inlineStr">
        <is>
          <t xml:space="preserve"> </t>
        </is>
      </c>
    </row>
    <row r="67">
      <c r="A67" s="4" t="inlineStr">
        <is>
          <t>Within One Year</t>
        </is>
      </c>
      <c r="B67" s="6" t="n">
        <v>0</v>
      </c>
      <c r="C67" s="4" t="inlineStr">
        <is>
          <t xml:space="preserve"> </t>
        </is>
      </c>
    </row>
    <row r="68">
      <c r="A68" s="4" t="inlineStr">
        <is>
          <t>1 to 5 Years</t>
        </is>
      </c>
      <c r="B68" s="6" t="n">
        <v>44</v>
      </c>
      <c r="C68" s="4" t="inlineStr">
        <is>
          <t xml:space="preserve"> </t>
        </is>
      </c>
    </row>
    <row r="69">
      <c r="A69" s="4" t="inlineStr">
        <is>
          <t>5 to 10 Years</t>
        </is>
      </c>
      <c r="B69" s="6" t="n">
        <v>3</v>
      </c>
      <c r="C69" s="4" t="inlineStr">
        <is>
          <t xml:space="preserve"> </t>
        </is>
      </c>
    </row>
    <row r="70">
      <c r="A70" s="4" t="inlineStr">
        <is>
          <t>More Than 10 Years</t>
        </is>
      </c>
      <c r="B70" s="6" t="n">
        <v>1462743</v>
      </c>
      <c r="C70" s="4" t="inlineStr">
        <is>
          <t xml:space="preserve"> </t>
        </is>
      </c>
    </row>
    <row r="71">
      <c r="A71" s="4" t="inlineStr">
        <is>
          <t>Total</t>
        </is>
      </c>
      <c r="B71" s="6" t="n">
        <v>1462790</v>
      </c>
      <c r="C71" s="6" t="n">
        <v>925664</v>
      </c>
    </row>
    <row r="72">
      <c r="A72" s="4" t="inlineStr">
        <is>
          <t>Collateralized mortgage obligations issued by U.S. Government agencies or sponsored enterprises</t>
        </is>
      </c>
      <c r="B72" s="4" t="inlineStr">
        <is>
          <t xml:space="preserve"> </t>
        </is>
      </c>
      <c r="C72" s="4" t="inlineStr">
        <is>
          <t xml:space="preserve"> </t>
        </is>
      </c>
    </row>
    <row r="73">
      <c r="A73" s="3" t="inlineStr">
        <is>
          <t>Investment Securities AFS, Amortized Cost</t>
        </is>
      </c>
      <c r="B73" s="4" t="inlineStr">
        <is>
          <t xml:space="preserve"> </t>
        </is>
      </c>
      <c r="C73" s="4" t="inlineStr">
        <is>
          <t xml:space="preserve"> </t>
        </is>
      </c>
    </row>
    <row r="74">
      <c r="A74" s="4" t="inlineStr">
        <is>
          <t>Within One Year</t>
        </is>
      </c>
      <c r="B74" s="6" t="n">
        <v>0</v>
      </c>
      <c r="C74" s="4" t="inlineStr">
        <is>
          <t xml:space="preserve"> </t>
        </is>
      </c>
    </row>
    <row r="75">
      <c r="A75" s="4" t="inlineStr">
        <is>
          <t>1 to 5 Years</t>
        </is>
      </c>
      <c r="B75" s="6" t="n">
        <v>21</v>
      </c>
      <c r="C75" s="4" t="inlineStr">
        <is>
          <t xml:space="preserve"> </t>
        </is>
      </c>
    </row>
    <row r="76">
      <c r="A76" s="4" t="inlineStr">
        <is>
          <t>5 to 10 Years</t>
        </is>
      </c>
      <c r="B76" s="6" t="n">
        <v>8511</v>
      </c>
      <c r="C76" s="4" t="inlineStr">
        <is>
          <t xml:space="preserve"> </t>
        </is>
      </c>
    </row>
    <row r="77">
      <c r="A77" s="4" t="inlineStr">
        <is>
          <t>More Than 10 Years</t>
        </is>
      </c>
      <c r="B77" s="6" t="n">
        <v>648921</v>
      </c>
      <c r="C77" s="4" t="inlineStr">
        <is>
          <t xml:space="preserve"> </t>
        </is>
      </c>
    </row>
    <row r="78">
      <c r="A78" s="4" t="inlineStr">
        <is>
          <t>Amortized Cost</t>
        </is>
      </c>
      <c r="B78" s="6" t="n">
        <v>657453</v>
      </c>
      <c r="C78" s="6" t="n">
        <v>692487</v>
      </c>
    </row>
    <row r="79">
      <c r="A79" s="3" t="inlineStr">
        <is>
          <t>Investment Securities AFS, Fair Value</t>
        </is>
      </c>
      <c r="B79" s="4" t="inlineStr">
        <is>
          <t xml:space="preserve"> </t>
        </is>
      </c>
      <c r="C79" s="4" t="inlineStr">
        <is>
          <t xml:space="preserve"> </t>
        </is>
      </c>
    </row>
    <row r="80">
      <c r="A80" s="4" t="inlineStr">
        <is>
          <t>Within One Year</t>
        </is>
      </c>
      <c r="B80" s="6" t="n">
        <v>0</v>
      </c>
      <c r="C80" s="4" t="inlineStr">
        <is>
          <t xml:space="preserve"> </t>
        </is>
      </c>
    </row>
    <row r="81">
      <c r="A81" s="4" t="inlineStr">
        <is>
          <t>1 to 5 Years</t>
        </is>
      </c>
      <c r="B81" s="6" t="n">
        <v>21</v>
      </c>
      <c r="C81" s="4" t="inlineStr">
        <is>
          <t xml:space="preserve"> </t>
        </is>
      </c>
    </row>
    <row r="82">
      <c r="A82" s="4" t="inlineStr">
        <is>
          <t>5 to 10 Years</t>
        </is>
      </c>
      <c r="B82" s="6" t="n">
        <v>8228</v>
      </c>
      <c r="C82" s="4" t="inlineStr">
        <is>
          <t xml:space="preserve"> </t>
        </is>
      </c>
    </row>
    <row r="83">
      <c r="A83" s="4" t="inlineStr">
        <is>
          <t>More Than 10 Years</t>
        </is>
      </c>
      <c r="B83" s="6" t="n">
        <v>541952</v>
      </c>
      <c r="C83" s="4" t="inlineStr">
        <is>
          <t xml:space="preserve"> </t>
        </is>
      </c>
    </row>
    <row r="84">
      <c r="A84" s="4" t="inlineStr">
        <is>
          <t>Total</t>
        </is>
      </c>
      <c r="B84" s="6" t="n">
        <v>550201</v>
      </c>
      <c r="C84" s="6" t="n">
        <v>587595</v>
      </c>
    </row>
    <row r="85">
      <c r="A85" s="4" t="inlineStr">
        <is>
          <t>Commercial mortgage-backed securities issued by U.S. Government agencies or sponsored enterprises</t>
        </is>
      </c>
      <c r="B85" s="4" t="inlineStr">
        <is>
          <t xml:space="preserve"> </t>
        </is>
      </c>
      <c r="C85" s="4" t="inlineStr">
        <is>
          <t xml:space="preserve"> </t>
        </is>
      </c>
    </row>
    <row r="86">
      <c r="A86" s="3" t="inlineStr">
        <is>
          <t>Investment Securities AFS, Amortized Cost</t>
        </is>
      </c>
      <c r="B86" s="4" t="inlineStr">
        <is>
          <t xml:space="preserve"> </t>
        </is>
      </c>
      <c r="C86" s="4" t="inlineStr">
        <is>
          <t xml:space="preserve"> </t>
        </is>
      </c>
    </row>
    <row r="87">
      <c r="A87" s="4" t="inlineStr">
        <is>
          <t>Within One Year</t>
        </is>
      </c>
      <c r="B87" s="6" t="n">
        <v>0</v>
      </c>
      <c r="C87" s="4" t="inlineStr">
        <is>
          <t xml:space="preserve"> </t>
        </is>
      </c>
    </row>
    <row r="88">
      <c r="A88" s="4" t="inlineStr">
        <is>
          <t>1 to 5 Years</t>
        </is>
      </c>
      <c r="B88" s="6" t="n">
        <v>1256041</v>
      </c>
      <c r="C88" s="4" t="inlineStr">
        <is>
          <t xml:space="preserve"> </t>
        </is>
      </c>
    </row>
    <row r="89">
      <c r="A89" s="4" t="inlineStr">
        <is>
          <t>5 to 10 Years</t>
        </is>
      </c>
      <c r="B89" s="6" t="n">
        <v>1017900</v>
      </c>
      <c r="C89" s="4" t="inlineStr">
        <is>
          <t xml:space="preserve"> </t>
        </is>
      </c>
    </row>
    <row r="90">
      <c r="A90" s="4" t="inlineStr">
        <is>
          <t>More Than 10 Years</t>
        </is>
      </c>
      <c r="B90" s="6" t="n">
        <v>17027</v>
      </c>
      <c r="C90" s="4" t="inlineStr">
        <is>
          <t xml:space="preserve"> </t>
        </is>
      </c>
    </row>
    <row r="91">
      <c r="A91" s="4" t="inlineStr">
        <is>
          <t>Amortized Cost</t>
        </is>
      </c>
      <c r="B91" s="6" t="n">
        <v>2290968</v>
      </c>
      <c r="C91" s="6" t="n">
        <v>1226672</v>
      </c>
    </row>
    <row r="92">
      <c r="A92" s="3" t="inlineStr">
        <is>
          <t>Investment Securities AFS, Fair Value</t>
        </is>
      </c>
      <c r="B92" s="4" t="inlineStr">
        <is>
          <t xml:space="preserve"> </t>
        </is>
      </c>
      <c r="C92" s="4" t="inlineStr">
        <is>
          <t xml:space="preserve"> </t>
        </is>
      </c>
    </row>
    <row r="93">
      <c r="A93" s="4" t="inlineStr">
        <is>
          <t>Within One Year</t>
        </is>
      </c>
      <c r="B93" s="6" t="n">
        <v>0</v>
      </c>
      <c r="C93" s="4" t="inlineStr">
        <is>
          <t xml:space="preserve"> </t>
        </is>
      </c>
    </row>
    <row r="94">
      <c r="A94" s="4" t="inlineStr">
        <is>
          <t>1 to 5 Years</t>
        </is>
      </c>
      <c r="B94" s="6" t="n">
        <v>1244187</v>
      </c>
      <c r="C94" s="4" t="inlineStr">
        <is>
          <t xml:space="preserve"> </t>
        </is>
      </c>
    </row>
    <row r="95">
      <c r="A95" s="4" t="inlineStr">
        <is>
          <t>5 to 10 Years</t>
        </is>
      </c>
      <c r="B95" s="6" t="n">
        <v>994408</v>
      </c>
      <c r="C95" s="4" t="inlineStr">
        <is>
          <t xml:space="preserve"> </t>
        </is>
      </c>
    </row>
    <row r="96">
      <c r="A96" s="4" t="inlineStr">
        <is>
          <t>More Than 10 Years</t>
        </is>
      </c>
      <c r="B96" s="6" t="n">
        <v>14521</v>
      </c>
      <c r="C96" s="4" t="inlineStr">
        <is>
          <t xml:space="preserve"> </t>
        </is>
      </c>
    </row>
    <row r="97">
      <c r="A97" s="4" t="inlineStr">
        <is>
          <t>Total</t>
        </is>
      </c>
      <c r="B97" s="6" t="n">
        <v>2253116</v>
      </c>
      <c r="C97" s="6" t="n">
        <v>1209783</v>
      </c>
    </row>
    <row r="98">
      <c r="A98" s="4" t="inlineStr">
        <is>
          <t>Corporate debt securities and other debt securities</t>
        </is>
      </c>
      <c r="B98" s="4" t="inlineStr">
        <is>
          <t xml:space="preserve"> </t>
        </is>
      </c>
      <c r="C98" s="4" t="inlineStr">
        <is>
          <t xml:space="preserve"> </t>
        </is>
      </c>
    </row>
    <row r="99">
      <c r="A99" s="3" t="inlineStr">
        <is>
          <t>Investment Securities AFS, Amortized Cost</t>
        </is>
      </c>
      <c r="B99" s="4" t="inlineStr">
        <is>
          <t xml:space="preserve"> </t>
        </is>
      </c>
      <c r="C99" s="4" t="inlineStr">
        <is>
          <t xml:space="preserve"> </t>
        </is>
      </c>
    </row>
    <row r="100">
      <c r="A100" s="4" t="inlineStr">
        <is>
          <t>Within One Year</t>
        </is>
      </c>
      <c r="B100" s="6" t="n">
        <v>0</v>
      </c>
      <c r="C100" s="4" t="inlineStr">
        <is>
          <t xml:space="preserve"> </t>
        </is>
      </c>
    </row>
    <row r="101">
      <c r="A101" s="4" t="inlineStr">
        <is>
          <t>1 to 5 Years</t>
        </is>
      </c>
      <c r="B101" s="6" t="n">
        <v>9110</v>
      </c>
      <c r="C101" s="4" t="inlineStr">
        <is>
          <t xml:space="preserve"> </t>
        </is>
      </c>
    </row>
    <row r="102">
      <c r="A102" s="4" t="inlineStr">
        <is>
          <t>5 to 10 Years</t>
        </is>
      </c>
      <c r="B102" s="6" t="n">
        <v>0</v>
      </c>
      <c r="C102" s="4" t="inlineStr">
        <is>
          <t xml:space="preserve"> </t>
        </is>
      </c>
    </row>
    <row r="103">
      <c r="A103" s="4" t="inlineStr">
        <is>
          <t>More Than 10 Years</t>
        </is>
      </c>
      <c r="B103" s="6" t="n">
        <v>0</v>
      </c>
      <c r="C103" s="4" t="inlineStr">
        <is>
          <t xml:space="preserve"> </t>
        </is>
      </c>
    </row>
    <row r="104">
      <c r="A104" s="4" t="inlineStr">
        <is>
          <t>Amortized Cost</t>
        </is>
      </c>
      <c r="B104" s="6" t="n">
        <v>9110</v>
      </c>
      <c r="C104" s="6" t="n">
        <v>9009</v>
      </c>
    </row>
    <row r="105">
      <c r="A105" s="3" t="inlineStr">
        <is>
          <t>Investment Securities AFS, Fair Value</t>
        </is>
      </c>
      <c r="B105" s="4" t="inlineStr">
        <is>
          <t xml:space="preserve"> </t>
        </is>
      </c>
      <c r="C105" s="4" t="inlineStr">
        <is>
          <t xml:space="preserve"> </t>
        </is>
      </c>
    </row>
    <row r="106">
      <c r="A106" s="4" t="inlineStr">
        <is>
          <t>Within One Year</t>
        </is>
      </c>
      <c r="B106" s="6" t="n">
        <v>0</v>
      </c>
      <c r="C106" s="4" t="inlineStr">
        <is>
          <t xml:space="preserve"> </t>
        </is>
      </c>
    </row>
    <row r="107">
      <c r="A107" s="4" t="inlineStr">
        <is>
          <t>1 to 5 Years</t>
        </is>
      </c>
      <c r="B107" s="6" t="n">
        <v>8971</v>
      </c>
      <c r="C107" s="4" t="inlineStr">
        <is>
          <t xml:space="preserve"> </t>
        </is>
      </c>
    </row>
    <row r="108">
      <c r="A108" s="4" t="inlineStr">
        <is>
          <t>5 to 10 Years</t>
        </is>
      </c>
      <c r="B108" s="6" t="n">
        <v>0</v>
      </c>
      <c r="C108" s="4" t="inlineStr">
        <is>
          <t xml:space="preserve"> </t>
        </is>
      </c>
    </row>
    <row r="109">
      <c r="A109" s="4" t="inlineStr">
        <is>
          <t>More Than 10 Years</t>
        </is>
      </c>
      <c r="B109" s="6" t="n">
        <v>0</v>
      </c>
      <c r="C109" s="4" t="inlineStr">
        <is>
          <t xml:space="preserve"> </t>
        </is>
      </c>
    </row>
    <row r="110">
      <c r="A110" s="4" t="inlineStr">
        <is>
          <t>Total</t>
        </is>
      </c>
      <c r="B110" s="5" t="n">
        <v>8971</v>
      </c>
      <c r="C110" s="5" t="n">
        <v>86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ross Gains and Gross Losses on Sales of Securities Available for Sale (Details) - USD ($) $ in Thousand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Gross realized gains on sales</t>
        </is>
      </c>
      <c r="B4" s="5" t="n">
        <v>0</v>
      </c>
      <c r="C4" s="5" t="n">
        <v>5141</v>
      </c>
      <c r="D4" s="5" t="n">
        <v>0</v>
      </c>
    </row>
    <row r="5">
      <c r="A5" s="4" t="inlineStr">
        <is>
          <t>Gross realized losses on sales</t>
        </is>
      </c>
      <c r="B5" s="6" t="n">
        <v>-256660</v>
      </c>
      <c r="C5" s="6" t="n">
        <v>-81859</v>
      </c>
      <c r="D5" s="6" t="n">
        <v>0</v>
      </c>
    </row>
    <row r="6">
      <c r="A6" s="4" t="inlineStr">
        <is>
          <t>Investment securities gains (losses), net</t>
        </is>
      </c>
      <c r="B6" s="5" t="n">
        <v>-256660</v>
      </c>
      <c r="C6" s="5" t="n">
        <v>-76718</v>
      </c>
      <c r="D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urrent, Accruing Past Due, and Non-Accrual Loans by Portfolio Clas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Loans, net of deferred fees and costs</t>
        </is>
      </c>
      <c r="B3" s="5" t="n">
        <v>42609028</v>
      </c>
      <c r="C3" s="5" t="n">
        <v>43404490</v>
      </c>
    </row>
    <row r="4">
      <c r="A4" s="4" t="inlineStr">
        <is>
          <t>Non-accrual with an ALL</t>
        </is>
      </c>
      <c r="B4" s="6" t="n">
        <v>271174</v>
      </c>
      <c r="C4" s="6" t="n">
        <v>216667</v>
      </c>
    </row>
    <row r="5">
      <c r="A5" s="4" t="inlineStr">
        <is>
          <t>Non-accrual without an ALL</t>
        </is>
      </c>
      <c r="B5" s="6" t="n">
        <v>37990</v>
      </c>
      <c r="C5" s="6" t="n">
        <v>71510</v>
      </c>
    </row>
    <row r="6">
      <c r="A6" s="4" t="inlineStr">
        <is>
          <t>Accrued interest receivable</t>
        </is>
      </c>
      <c r="B6" s="5" t="n">
        <v>217100</v>
      </c>
      <c r="C6" s="5" t="n">
        <v>256300</v>
      </c>
    </row>
    <row r="7">
      <c r="A7" s="4" t="inlineStr">
        <is>
          <t>Financing Receivable, Accrued Interest, after Allowance for Credit Loss, Statement of Financial Position [Extensible Enumeration]</t>
        </is>
      </c>
      <c r="B7" s="4" t="inlineStr">
        <is>
          <t>Other assets</t>
        </is>
      </c>
      <c r="C7" s="4" t="inlineStr">
        <is>
          <t>Other assets</t>
        </is>
      </c>
    </row>
    <row r="8">
      <c r="A8" s="4" t="inlineStr">
        <is>
          <t>Deferred loan costs (fees)</t>
        </is>
      </c>
      <c r="B8" s="5" t="n">
        <v>-34100</v>
      </c>
      <c r="C8" s="5" t="n">
        <v>-35900</v>
      </c>
    </row>
    <row r="9">
      <c r="A9" s="4" t="inlineStr">
        <is>
          <t>Commercial &amp; Industr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Loans, net of deferred fees and costs</t>
        </is>
      </c>
      <c r="B11" s="6" t="n">
        <v>22331129</v>
      </c>
      <c r="C11" s="6" t="n">
        <v>22598493</v>
      </c>
    </row>
    <row r="12">
      <c r="A12" s="4" t="inlineStr">
        <is>
          <t>Non-accrual with an ALL</t>
        </is>
      </c>
      <c r="B12" s="6" t="n">
        <v>119264</v>
      </c>
      <c r="C12" s="6" t="n">
        <v>137184</v>
      </c>
    </row>
    <row r="13">
      <c r="A13" s="4" t="inlineStr">
        <is>
          <t>Non-accrual without an ALL</t>
        </is>
      </c>
      <c r="B13" s="6" t="n">
        <v>37990</v>
      </c>
      <c r="C13" s="6" t="n">
        <v>44056</v>
      </c>
    </row>
    <row r="14">
      <c r="A14" s="4" t="inlineStr">
        <is>
          <t>Commercial &amp; Industrial | Commercial, financial, and agricultur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Loans, net of deferred fees and costs</t>
        </is>
      </c>
      <c r="B16" s="6" t="n">
        <v>14498992</v>
      </c>
      <c r="C16" s="6" t="n">
        <v>14459345</v>
      </c>
    </row>
    <row r="17">
      <c r="A17" s="4" t="inlineStr">
        <is>
          <t>Non-accrual with an ALL</t>
        </is>
      </c>
      <c r="B17" s="6" t="n">
        <v>98145</v>
      </c>
      <c r="C17" s="6" t="n">
        <v>66400</v>
      </c>
    </row>
    <row r="18">
      <c r="A18" s="4" t="inlineStr">
        <is>
          <t>Non-accrual without an ALL</t>
        </is>
      </c>
      <c r="B18" s="6" t="n">
        <v>24729</v>
      </c>
      <c r="C18" s="6" t="n">
        <v>23470</v>
      </c>
    </row>
    <row r="19">
      <c r="A19" s="4" t="inlineStr">
        <is>
          <t>Commercial &amp; Industrial | Owner-occupied</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Loans, net of deferred fees and costs</t>
        </is>
      </c>
      <c r="B21" s="6" t="n">
        <v>7832137</v>
      </c>
      <c r="C21" s="6" t="n">
        <v>8139148</v>
      </c>
    </row>
    <row r="22">
      <c r="A22" s="4" t="inlineStr">
        <is>
          <t>Non-accrual with an ALL</t>
        </is>
      </c>
      <c r="B22" s="6" t="n">
        <v>21119</v>
      </c>
      <c r="C22" s="6" t="n">
        <v>70784</v>
      </c>
    </row>
    <row r="23">
      <c r="A23" s="4" t="inlineStr">
        <is>
          <t>Non-accrual without an ALL</t>
        </is>
      </c>
      <c r="B23" s="6" t="n">
        <v>13261</v>
      </c>
      <c r="C23" s="6" t="n">
        <v>20586</v>
      </c>
    </row>
    <row r="24">
      <c r="A24" s="4" t="inlineStr">
        <is>
          <t>Commercial &amp; Industrial | Senior Housing Loans</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Loans, net of deferred fees and costs</t>
        </is>
      </c>
      <c r="B26" s="6" t="n">
        <v>2940000</v>
      </c>
      <c r="C26" s="6" t="n">
        <v>3280000</v>
      </c>
    </row>
    <row r="27">
      <c r="A27" s="4" t="inlineStr">
        <is>
          <t>Commercial Real Estate</t>
        </is>
      </c>
      <c r="B27" s="4" t="inlineStr">
        <is>
          <t xml:space="preserve"> </t>
        </is>
      </c>
      <c r="C27" s="4" t="inlineStr">
        <is>
          <t xml:space="preserve"> </t>
        </is>
      </c>
    </row>
    <row r="28">
      <c r="A28" s="3" t="inlineStr">
        <is>
          <t>Financing Receivable, Nonaccrual [Line Items]</t>
        </is>
      </c>
      <c r="B28" s="4" t="inlineStr">
        <is>
          <t xml:space="preserve"> </t>
        </is>
      </c>
      <c r="C28" s="4" t="inlineStr">
        <is>
          <t xml:space="preserve"> </t>
        </is>
      </c>
    </row>
    <row r="29">
      <c r="A29" s="4" t="inlineStr">
        <is>
          <t>Loans, net of deferred fees and costs</t>
        </is>
      </c>
      <c r="B29" s="6" t="n">
        <v>12014619</v>
      </c>
      <c r="C29" s="6" t="n">
        <v>12316758</v>
      </c>
    </row>
    <row r="30">
      <c r="A30" s="4" t="inlineStr">
        <is>
          <t>Non-accrual with an ALL</t>
        </is>
      </c>
      <c r="B30" s="6" t="n">
        <v>77804</v>
      </c>
      <c r="C30" s="6" t="n">
        <v>16205</v>
      </c>
    </row>
    <row r="31">
      <c r="A31" s="4" t="inlineStr">
        <is>
          <t>Non-accrual without an ALL</t>
        </is>
      </c>
      <c r="B31" s="6" t="n">
        <v>0</v>
      </c>
      <c r="C31" s="6" t="n">
        <v>27425</v>
      </c>
    </row>
    <row r="32">
      <c r="A32" s="4" t="inlineStr">
        <is>
          <t>Commercial Real Estate | Investment properties</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Loans, net of deferred fees and costs</t>
        </is>
      </c>
      <c r="B34" s="6" t="n">
        <v>11181204</v>
      </c>
      <c r="C34" s="6" t="n">
        <v>11363304</v>
      </c>
    </row>
    <row r="35">
      <c r="A35" s="4" t="inlineStr">
        <is>
          <t>Non-accrual with an ALL</t>
        </is>
      </c>
      <c r="B35" s="6" t="n">
        <v>74030</v>
      </c>
      <c r="C35" s="6" t="n">
        <v>12796</v>
      </c>
    </row>
    <row r="36">
      <c r="A36" s="4" t="inlineStr">
        <is>
          <t>Non-accrual without an ALL</t>
        </is>
      </c>
      <c r="B36" s="6" t="n">
        <v>0</v>
      </c>
      <c r="C36" s="6" t="n">
        <v>26974</v>
      </c>
    </row>
    <row r="37">
      <c r="A37" s="4" t="inlineStr">
        <is>
          <t>Commercial Real Estate | 1-4 family properties</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Loans, net of deferred fees and costs</t>
        </is>
      </c>
      <c r="B39" s="6" t="n">
        <v>545918</v>
      </c>
      <c r="C39" s="6" t="n">
        <v>598502</v>
      </c>
    </row>
    <row r="40">
      <c r="A40" s="4" t="inlineStr">
        <is>
          <t>Non-accrual with an ALL</t>
        </is>
      </c>
      <c r="B40" s="6" t="n">
        <v>2385</v>
      </c>
      <c r="C40" s="6" t="n">
        <v>2605</v>
      </c>
    </row>
    <row r="41">
      <c r="A41" s="4" t="inlineStr">
        <is>
          <t>Non-accrual without an ALL</t>
        </is>
      </c>
      <c r="B41" s="6" t="n">
        <v>0</v>
      </c>
      <c r="C41" s="6" t="n">
        <v>451</v>
      </c>
    </row>
    <row r="42">
      <c r="A42" s="4" t="inlineStr">
        <is>
          <t>Commercial Real Estate | Land and development</t>
        </is>
      </c>
      <c r="B42" s="4" t="inlineStr">
        <is>
          <t xml:space="preserve"> </t>
        </is>
      </c>
      <c r="C42" s="4" t="inlineStr">
        <is>
          <t xml:space="preserve"> </t>
        </is>
      </c>
    </row>
    <row r="43">
      <c r="A43" s="3" t="inlineStr">
        <is>
          <t>Financing Receivable, Nonaccrual [Line Items]</t>
        </is>
      </c>
      <c r="B43" s="4" t="inlineStr">
        <is>
          <t xml:space="preserve"> </t>
        </is>
      </c>
      <c r="C43" s="4" t="inlineStr">
        <is>
          <t xml:space="preserve"> </t>
        </is>
      </c>
    </row>
    <row r="44">
      <c r="A44" s="4" t="inlineStr">
        <is>
          <t>Loans, net of deferred fees and costs</t>
        </is>
      </c>
      <c r="B44" s="6" t="n">
        <v>287497</v>
      </c>
      <c r="C44" s="6" t="n">
        <v>354952</v>
      </c>
    </row>
    <row r="45">
      <c r="A45" s="4" t="inlineStr">
        <is>
          <t>Non-accrual with an ALL</t>
        </is>
      </c>
      <c r="B45" s="6" t="n">
        <v>1389</v>
      </c>
      <c r="C45" s="6" t="n">
        <v>804</v>
      </c>
    </row>
    <row r="46">
      <c r="A46" s="4" t="inlineStr">
        <is>
          <t>Non-accrual without an ALL</t>
        </is>
      </c>
      <c r="B46" s="6" t="n">
        <v>0</v>
      </c>
      <c r="C46" s="6" t="n">
        <v>0</v>
      </c>
    </row>
    <row r="47">
      <c r="A47" s="4" t="inlineStr">
        <is>
          <t>Consumer</t>
        </is>
      </c>
      <c r="B47" s="4" t="inlineStr">
        <is>
          <t xml:space="preserve"> </t>
        </is>
      </c>
      <c r="C47" s="4" t="inlineStr">
        <is>
          <t xml:space="preserve"> </t>
        </is>
      </c>
    </row>
    <row r="48">
      <c r="A48" s="3" t="inlineStr">
        <is>
          <t>Financing Receivable, Nonaccrual [Line Items]</t>
        </is>
      </c>
      <c r="B48" s="4" t="inlineStr">
        <is>
          <t xml:space="preserve"> </t>
        </is>
      </c>
      <c r="C48" s="4" t="inlineStr">
        <is>
          <t xml:space="preserve"> </t>
        </is>
      </c>
    </row>
    <row r="49">
      <c r="A49" s="4" t="inlineStr">
        <is>
          <t>Loans, net of deferred fees and costs</t>
        </is>
      </c>
      <c r="B49" s="6" t="n">
        <v>8263280</v>
      </c>
      <c r="C49" s="6" t="n">
        <v>8489239</v>
      </c>
    </row>
    <row r="50">
      <c r="A50" s="4" t="inlineStr">
        <is>
          <t>Non-accrual with an ALL</t>
        </is>
      </c>
      <c r="B50" s="6" t="n">
        <v>74106</v>
      </c>
      <c r="C50" s="6" t="n">
        <v>63278</v>
      </c>
    </row>
    <row r="51">
      <c r="A51" s="4" t="inlineStr">
        <is>
          <t>Non-accrual without an ALL</t>
        </is>
      </c>
      <c r="B51" s="6" t="n">
        <v>0</v>
      </c>
      <c r="C51" s="6" t="n">
        <v>29</v>
      </c>
    </row>
    <row r="52">
      <c r="A52" s="4" t="inlineStr">
        <is>
          <t>Consumer | Consumer mortgages</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Loans, net of deferred fees and costs</t>
        </is>
      </c>
      <c r="B54" s="6" t="n">
        <v>5288776</v>
      </c>
      <c r="C54" s="6" t="n">
        <v>5411723</v>
      </c>
    </row>
    <row r="55">
      <c r="A55" s="4" t="inlineStr">
        <is>
          <t>Non-accrual with an ALL</t>
        </is>
      </c>
      <c r="B55" s="6" t="n">
        <v>50834</v>
      </c>
      <c r="C55" s="6" t="n">
        <v>46108</v>
      </c>
    </row>
    <row r="56">
      <c r="A56" s="4" t="inlineStr">
        <is>
          <t>Non-accrual without an ALL</t>
        </is>
      </c>
      <c r="B56" s="6" t="n">
        <v>0</v>
      </c>
      <c r="C56" s="6" t="n">
        <v>0</v>
      </c>
    </row>
    <row r="57">
      <c r="A57" s="4" t="inlineStr">
        <is>
          <t>Consumer | Home equity</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Loans, net of deferred fees and costs</t>
        </is>
      </c>
      <c r="B59" s="6" t="n">
        <v>1831287</v>
      </c>
      <c r="C59" s="6" t="n">
        <v>1807399</v>
      </c>
    </row>
    <row r="60">
      <c r="A60" s="4" t="inlineStr">
        <is>
          <t>Non-accrual with an ALL</t>
        </is>
      </c>
      <c r="B60" s="6" t="n">
        <v>17365</v>
      </c>
      <c r="C60" s="6" t="n">
        <v>10473</v>
      </c>
    </row>
    <row r="61">
      <c r="A61" s="4" t="inlineStr">
        <is>
          <t>Non-accrual without an ALL</t>
        </is>
      </c>
      <c r="B61" s="6" t="n">
        <v>0</v>
      </c>
      <c r="C61" s="6" t="n">
        <v>0</v>
      </c>
    </row>
    <row r="62">
      <c r="A62" s="4" t="inlineStr">
        <is>
          <t>Consumer | Credit cards</t>
        </is>
      </c>
      <c r="B62" s="4" t="inlineStr">
        <is>
          <t xml:space="preserve"> </t>
        </is>
      </c>
      <c r="C62" s="4" t="inlineStr">
        <is>
          <t xml:space="preserve"> </t>
        </is>
      </c>
    </row>
    <row r="63">
      <c r="A63" s="3" t="inlineStr">
        <is>
          <t>Financing Receivable, Nonaccrual [Line Items]</t>
        </is>
      </c>
      <c r="B63" s="4" t="inlineStr">
        <is>
          <t xml:space="preserve"> </t>
        </is>
      </c>
      <c r="C63" s="4" t="inlineStr">
        <is>
          <t xml:space="preserve"> </t>
        </is>
      </c>
    </row>
    <row r="64">
      <c r="A64" s="4" t="inlineStr">
        <is>
          <t>Loans, net of deferred fees and costs</t>
        </is>
      </c>
      <c r="B64" s="6" t="n">
        <v>185871</v>
      </c>
      <c r="C64" s="6" t="n">
        <v>194141</v>
      </c>
    </row>
    <row r="65">
      <c r="A65" s="4" t="inlineStr">
        <is>
          <t>Non-accrual with an ALL</t>
        </is>
      </c>
      <c r="B65" s="6" t="n">
        <v>0</v>
      </c>
      <c r="C65" s="6" t="n">
        <v>0</v>
      </c>
    </row>
    <row r="66">
      <c r="A66" s="4" t="inlineStr">
        <is>
          <t>Non-accrual without an ALL</t>
        </is>
      </c>
      <c r="B66" s="6" t="n">
        <v>0</v>
      </c>
      <c r="C66" s="6" t="n">
        <v>0</v>
      </c>
    </row>
    <row r="67">
      <c r="A67" s="4" t="inlineStr">
        <is>
          <t>Consumer | Other consumer loans</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Loans, net of deferred fees and costs</t>
        </is>
      </c>
      <c r="B69" s="6" t="n">
        <v>957346</v>
      </c>
      <c r="C69" s="6" t="n">
        <v>1075976</v>
      </c>
    </row>
    <row r="70">
      <c r="A70" s="4" t="inlineStr">
        <is>
          <t>Non-accrual with an ALL</t>
        </is>
      </c>
      <c r="B70" s="6" t="n">
        <v>5907</v>
      </c>
      <c r="C70" s="6" t="n">
        <v>6697</v>
      </c>
    </row>
    <row r="71">
      <c r="A71" s="4" t="inlineStr">
        <is>
          <t>Non-accrual without an ALL</t>
        </is>
      </c>
      <c r="B71" s="6" t="n">
        <v>0</v>
      </c>
      <c r="C71" s="6" t="n">
        <v>29</v>
      </c>
    </row>
    <row r="72">
      <c r="A72" s="4" t="inlineStr">
        <is>
          <t>Current</t>
        </is>
      </c>
      <c r="B72" s="4" t="inlineStr">
        <is>
          <t xml:space="preserve"> </t>
        </is>
      </c>
      <c r="C72" s="4" t="inlineStr">
        <is>
          <t xml:space="preserve"> </t>
        </is>
      </c>
    </row>
    <row r="73">
      <c r="A73" s="3" t="inlineStr">
        <is>
          <t>Financing Receivable, Nonaccrual [Line Items]</t>
        </is>
      </c>
      <c r="B73" s="4" t="inlineStr">
        <is>
          <t xml:space="preserve"> </t>
        </is>
      </c>
      <c r="C73" s="4" t="inlineStr">
        <is>
          <t xml:space="preserve"> </t>
        </is>
      </c>
    </row>
    <row r="74">
      <c r="A74" s="4" t="inlineStr">
        <is>
          <t>Loans, net of deferred fees and costs</t>
        </is>
      </c>
      <c r="B74" s="6" t="n">
        <v>42190986</v>
      </c>
      <c r="C74" s="6" t="n">
        <v>43057214</v>
      </c>
    </row>
    <row r="75">
      <c r="A75" s="4" t="inlineStr">
        <is>
          <t>Current | Commercial &amp; Industrial</t>
        </is>
      </c>
      <c r="B75" s="4" t="inlineStr">
        <is>
          <t xml:space="preserve"> </t>
        </is>
      </c>
      <c r="C75" s="4" t="inlineStr">
        <is>
          <t xml:space="preserve"> </t>
        </is>
      </c>
    </row>
    <row r="76">
      <c r="A76" s="3" t="inlineStr">
        <is>
          <t>Financing Receivable, Nonaccrual [Line Items]</t>
        </is>
      </c>
      <c r="B76" s="4" t="inlineStr">
        <is>
          <t xml:space="preserve"> </t>
        </is>
      </c>
      <c r="C76" s="4" t="inlineStr">
        <is>
          <t xml:space="preserve"> </t>
        </is>
      </c>
    </row>
    <row r="77">
      <c r="A77" s="4" t="inlineStr">
        <is>
          <t>Loans, net of deferred fees and costs</t>
        </is>
      </c>
      <c r="B77" s="6" t="n">
        <v>22106891</v>
      </c>
      <c r="C77" s="6" t="n">
        <v>22396987</v>
      </c>
    </row>
    <row r="78">
      <c r="A78" s="4" t="inlineStr">
        <is>
          <t>Current | Commercial &amp; Industrial | Commercial, financial, and agricultural</t>
        </is>
      </c>
      <c r="B78" s="4" t="inlineStr">
        <is>
          <t xml:space="preserve"> </t>
        </is>
      </c>
      <c r="C78" s="4" t="inlineStr">
        <is>
          <t xml:space="preserve"> </t>
        </is>
      </c>
    </row>
    <row r="79">
      <c r="A79" s="3" t="inlineStr">
        <is>
          <t>Financing Receivable, Nonaccrual [Line Items]</t>
        </is>
      </c>
      <c r="B79" s="4" t="inlineStr">
        <is>
          <t xml:space="preserve"> </t>
        </is>
      </c>
      <c r="C79" s="4" t="inlineStr">
        <is>
          <t xml:space="preserve"> </t>
        </is>
      </c>
    </row>
    <row r="80">
      <c r="A80" s="4" t="inlineStr">
        <is>
          <t>Loans, net of deferred fees and costs</t>
        </is>
      </c>
      <c r="B80" s="6" t="n">
        <v>14352839</v>
      </c>
      <c r="C80" s="6" t="n">
        <v>14355414</v>
      </c>
    </row>
    <row r="81">
      <c r="A81" s="4" t="inlineStr">
        <is>
          <t>Current | Commercial &amp; Industrial | Owner-occupied</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Loans, net of deferred fees and costs</t>
        </is>
      </c>
      <c r="B83" s="6" t="n">
        <v>7754052</v>
      </c>
      <c r="C83" s="6" t="n">
        <v>8041573</v>
      </c>
    </row>
    <row r="84">
      <c r="A84" s="4" t="inlineStr">
        <is>
          <t>Current | Commercial Real Estate</t>
        </is>
      </c>
      <c r="B84" s="4" t="inlineStr">
        <is>
          <t xml:space="preserve"> </t>
        </is>
      </c>
      <c r="C84" s="4" t="inlineStr">
        <is>
          <t xml:space="preserve"> </t>
        </is>
      </c>
    </row>
    <row r="85">
      <c r="A85" s="3" t="inlineStr">
        <is>
          <t>Financing Receivable, Nonaccrual [Line Items]</t>
        </is>
      </c>
      <c r="B85" s="4" t="inlineStr">
        <is>
          <t xml:space="preserve"> </t>
        </is>
      </c>
      <c r="C85" s="4" t="inlineStr">
        <is>
          <t xml:space="preserve"> </t>
        </is>
      </c>
    </row>
    <row r="86">
      <c r="A86" s="4" t="inlineStr">
        <is>
          <t>Loans, net of deferred fees and costs</t>
        </is>
      </c>
      <c r="B86" s="6" t="n">
        <v>11931858</v>
      </c>
      <c r="C86" s="6" t="n">
        <v>12271352</v>
      </c>
    </row>
    <row r="87">
      <c r="A87" s="4" t="inlineStr">
        <is>
          <t>Current | Commercial Real Estate | Investment properties</t>
        </is>
      </c>
      <c r="B87" s="4" t="inlineStr">
        <is>
          <t xml:space="preserve"> </t>
        </is>
      </c>
      <c r="C87" s="4" t="inlineStr">
        <is>
          <t xml:space="preserve"> </t>
        </is>
      </c>
    </row>
    <row r="88">
      <c r="A88" s="3" t="inlineStr">
        <is>
          <t>Financing Receivable, Nonaccrual [Line Items]</t>
        </is>
      </c>
      <c r="B88" s="4" t="inlineStr">
        <is>
          <t xml:space="preserve"> </t>
        </is>
      </c>
      <c r="C88" s="4" t="inlineStr">
        <is>
          <t xml:space="preserve"> </t>
        </is>
      </c>
    </row>
    <row r="89">
      <c r="A89" s="4" t="inlineStr">
        <is>
          <t>Loans, net of deferred fees and costs</t>
        </is>
      </c>
      <c r="B89" s="6" t="n">
        <v>11105168</v>
      </c>
      <c r="C89" s="6" t="n">
        <v>11322516</v>
      </c>
    </row>
    <row r="90">
      <c r="A90" s="4" t="inlineStr">
        <is>
          <t>Current | Commercial Real Estate | 1-4 family properties</t>
        </is>
      </c>
      <c r="B90" s="4" t="inlineStr">
        <is>
          <t xml:space="preserve"> </t>
        </is>
      </c>
      <c r="C90" s="4" t="inlineStr">
        <is>
          <t xml:space="preserve"> </t>
        </is>
      </c>
    </row>
    <row r="91">
      <c r="A91" s="3" t="inlineStr">
        <is>
          <t>Financing Receivable, Nonaccrual [Line Items]</t>
        </is>
      </c>
      <c r="B91" s="4" t="inlineStr">
        <is>
          <t xml:space="preserve"> </t>
        </is>
      </c>
      <c r="C91" s="4" t="inlineStr">
        <is>
          <t xml:space="preserve"> </t>
        </is>
      </c>
    </row>
    <row r="92">
      <c r="A92" s="4" t="inlineStr">
        <is>
          <t>Loans, net of deferred fees and costs</t>
        </is>
      </c>
      <c r="B92" s="6" t="n">
        <v>541897</v>
      </c>
      <c r="C92" s="6" t="n">
        <v>595359</v>
      </c>
    </row>
    <row r="93">
      <c r="A93" s="4" t="inlineStr">
        <is>
          <t>Current | Commercial Real Estate | Land and development</t>
        </is>
      </c>
      <c r="B93" s="4" t="inlineStr">
        <is>
          <t xml:space="preserve"> </t>
        </is>
      </c>
      <c r="C93" s="4" t="inlineStr">
        <is>
          <t xml:space="preserve"> </t>
        </is>
      </c>
    </row>
    <row r="94">
      <c r="A94" s="3" t="inlineStr">
        <is>
          <t>Financing Receivable, Nonaccrual [Line Items]</t>
        </is>
      </c>
      <c r="B94" s="4" t="inlineStr">
        <is>
          <t xml:space="preserve"> </t>
        </is>
      </c>
      <c r="C94" s="4" t="inlineStr">
        <is>
          <t xml:space="preserve"> </t>
        </is>
      </c>
    </row>
    <row r="95">
      <c r="A95" s="4" t="inlineStr">
        <is>
          <t>Loans, net of deferred fees and costs</t>
        </is>
      </c>
      <c r="B95" s="6" t="n">
        <v>284793</v>
      </c>
      <c r="C95" s="6" t="n">
        <v>353477</v>
      </c>
    </row>
    <row r="96">
      <c r="A96" s="4" t="inlineStr">
        <is>
          <t>Current | Consumer</t>
        </is>
      </c>
      <c r="B96" s="4" t="inlineStr">
        <is>
          <t xml:space="preserve"> </t>
        </is>
      </c>
      <c r="C96" s="4" t="inlineStr">
        <is>
          <t xml:space="preserve"> </t>
        </is>
      </c>
    </row>
    <row r="97">
      <c r="A97" s="3" t="inlineStr">
        <is>
          <t>Financing Receivable, Nonaccrual [Line Items]</t>
        </is>
      </c>
      <c r="B97" s="4" t="inlineStr">
        <is>
          <t xml:space="preserve"> </t>
        </is>
      </c>
      <c r="C97" s="4" t="inlineStr">
        <is>
          <t xml:space="preserve"> </t>
        </is>
      </c>
    </row>
    <row r="98">
      <c r="A98" s="4" t="inlineStr">
        <is>
          <t>Loans, net of deferred fees and costs</t>
        </is>
      </c>
      <c r="B98" s="6" t="n">
        <v>8152237</v>
      </c>
      <c r="C98" s="6" t="n">
        <v>8388875</v>
      </c>
    </row>
    <row r="99">
      <c r="A99" s="4" t="inlineStr">
        <is>
          <t>Current | Consumer | Consumer mortgages</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Loans, net of deferred fees and costs</t>
        </is>
      </c>
      <c r="B101" s="6" t="n">
        <v>5228580</v>
      </c>
      <c r="C101" s="6" t="n">
        <v>5359153</v>
      </c>
    </row>
    <row r="102">
      <c r="A102" s="4" t="inlineStr">
        <is>
          <t>Current | Consumer | Home equity</t>
        </is>
      </c>
      <c r="B102" s="4" t="inlineStr">
        <is>
          <t xml:space="preserve"> </t>
        </is>
      </c>
      <c r="C102" s="4" t="inlineStr">
        <is>
          <t xml:space="preserve"> </t>
        </is>
      </c>
    </row>
    <row r="103">
      <c r="A103" s="3" t="inlineStr">
        <is>
          <t>Financing Receivable, Nonaccrual [Line Items]</t>
        </is>
      </c>
      <c r="B103" s="4" t="inlineStr">
        <is>
          <t xml:space="preserve"> </t>
        </is>
      </c>
      <c r="C103" s="4" t="inlineStr">
        <is>
          <t xml:space="preserve"> </t>
        </is>
      </c>
    </row>
    <row r="104">
      <c r="A104" s="4" t="inlineStr">
        <is>
          <t>Loans, net of deferred fees and costs</t>
        </is>
      </c>
      <c r="B104" s="6" t="n">
        <v>1800614</v>
      </c>
      <c r="C104" s="6" t="n">
        <v>1785836</v>
      </c>
    </row>
    <row r="105">
      <c r="A105" s="4" t="inlineStr">
        <is>
          <t>Current | Consumer | Credit cards</t>
        </is>
      </c>
      <c r="B105" s="4" t="inlineStr">
        <is>
          <t xml:space="preserve"> </t>
        </is>
      </c>
      <c r="C105" s="4" t="inlineStr">
        <is>
          <t xml:space="preserve"> </t>
        </is>
      </c>
    </row>
    <row r="106">
      <c r="A106" s="3" t="inlineStr">
        <is>
          <t>Financing Receivable, Nonaccrual [Line Items]</t>
        </is>
      </c>
      <c r="B106" s="4" t="inlineStr">
        <is>
          <t xml:space="preserve"> </t>
        </is>
      </c>
      <c r="C106" s="4" t="inlineStr">
        <is>
          <t xml:space="preserve"> </t>
        </is>
      </c>
    </row>
    <row r="107">
      <c r="A107" s="4" t="inlineStr">
        <is>
          <t>Loans, net of deferred fees and costs</t>
        </is>
      </c>
      <c r="B107" s="6" t="n">
        <v>182435</v>
      </c>
      <c r="C107" s="6" t="n">
        <v>190299</v>
      </c>
    </row>
    <row r="108">
      <c r="A108" s="4" t="inlineStr">
        <is>
          <t>Current | Consumer | Other consumer loans</t>
        </is>
      </c>
      <c r="B108" s="4" t="inlineStr">
        <is>
          <t xml:space="preserve"> </t>
        </is>
      </c>
      <c r="C108" s="4" t="inlineStr">
        <is>
          <t xml:space="preserve"> </t>
        </is>
      </c>
    </row>
    <row r="109">
      <c r="A109" s="3" t="inlineStr">
        <is>
          <t>Financing Receivable, Nonaccrual [Line Items]</t>
        </is>
      </c>
      <c r="B109" s="4" t="inlineStr">
        <is>
          <t xml:space="preserve"> </t>
        </is>
      </c>
      <c r="C109" s="4" t="inlineStr">
        <is>
          <t xml:space="preserve"> </t>
        </is>
      </c>
    </row>
    <row r="110">
      <c r="A110" s="4" t="inlineStr">
        <is>
          <t>Loans, net of deferred fees and costs</t>
        </is>
      </c>
      <c r="B110" s="6" t="n">
        <v>940608</v>
      </c>
      <c r="C110" s="6" t="n">
        <v>1053587</v>
      </c>
    </row>
    <row r="111">
      <c r="A111" s="4" t="inlineStr">
        <is>
          <t>Accruing 30-89 Days Past Due</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Loans, net of deferred fees and costs</t>
        </is>
      </c>
      <c r="B113" s="6" t="n">
        <v>60286</v>
      </c>
      <c r="C113" s="6" t="n">
        <v>54046</v>
      </c>
    </row>
    <row r="114">
      <c r="A114" s="4" t="inlineStr">
        <is>
          <t>Accruing 30-89 Days Past Due | Commercial &amp; Industrial</t>
        </is>
      </c>
      <c r="B114" s="4" t="inlineStr">
        <is>
          <t xml:space="preserve"> </t>
        </is>
      </c>
      <c r="C114" s="4" t="inlineStr">
        <is>
          <t xml:space="preserve"> </t>
        </is>
      </c>
    </row>
    <row r="115">
      <c r="A115" s="3" t="inlineStr">
        <is>
          <t>Financing Receivable, Nonaccrual [Line Items]</t>
        </is>
      </c>
      <c r="B115" s="4" t="inlineStr">
        <is>
          <t xml:space="preserve"> </t>
        </is>
      </c>
      <c r="C115" s="4" t="inlineStr">
        <is>
          <t xml:space="preserve"> </t>
        </is>
      </c>
    </row>
    <row r="116">
      <c r="A116" s="4" t="inlineStr">
        <is>
          <t>Loans, net of deferred fees and costs</t>
        </is>
      </c>
      <c r="B116" s="6" t="n">
        <v>20647</v>
      </c>
      <c r="C116" s="6" t="n">
        <v>18320</v>
      </c>
    </row>
    <row r="117">
      <c r="A117" s="4" t="inlineStr">
        <is>
          <t>Accruing 30-89 Days Past Due | Commercial &amp; Industrial | Commercial, financial, and agricultural</t>
        </is>
      </c>
      <c r="B117" s="4" t="inlineStr">
        <is>
          <t xml:space="preserve"> </t>
        </is>
      </c>
      <c r="C117" s="4" t="inlineStr">
        <is>
          <t xml:space="preserve"> </t>
        </is>
      </c>
    </row>
    <row r="118">
      <c r="A118" s="3" t="inlineStr">
        <is>
          <t>Financing Receivable, Nonaccrual [Line Items]</t>
        </is>
      </c>
      <c r="B118" s="4" t="inlineStr">
        <is>
          <t xml:space="preserve"> </t>
        </is>
      </c>
      <c r="C118" s="4" t="inlineStr">
        <is>
          <t xml:space="preserve"> </t>
        </is>
      </c>
    </row>
    <row r="119">
      <c r="A119" s="4" t="inlineStr">
        <is>
          <t>Loans, net of deferred fees and costs</t>
        </is>
      </c>
      <c r="B119" s="6" t="n">
        <v>12947</v>
      </c>
      <c r="C119" s="6" t="n">
        <v>12264</v>
      </c>
    </row>
    <row r="120">
      <c r="A120" s="4" t="inlineStr">
        <is>
          <t>Accruing 30-89 Days Past Due | Commercial &amp; Industrial | Owner-occupied</t>
        </is>
      </c>
      <c r="B120" s="4" t="inlineStr">
        <is>
          <t xml:space="preserve"> </t>
        </is>
      </c>
      <c r="C120" s="4" t="inlineStr">
        <is>
          <t xml:space="preserve"> </t>
        </is>
      </c>
    </row>
    <row r="121">
      <c r="A121" s="3" t="inlineStr">
        <is>
          <t>Financing Receivable, Nonaccrual [Line Items]</t>
        </is>
      </c>
      <c r="B121" s="4" t="inlineStr">
        <is>
          <t xml:space="preserve"> </t>
        </is>
      </c>
      <c r="C121" s="4" t="inlineStr">
        <is>
          <t xml:space="preserve"> </t>
        </is>
      </c>
    </row>
    <row r="122">
      <c r="A122" s="4" t="inlineStr">
        <is>
          <t>Loans, net of deferred fees and costs</t>
        </is>
      </c>
      <c r="B122" s="6" t="n">
        <v>7700</v>
      </c>
      <c r="C122" s="6" t="n">
        <v>6056</v>
      </c>
    </row>
    <row r="123">
      <c r="A123" s="4" t="inlineStr">
        <is>
          <t>Accruing 30-89 Days Past Due | Commercial Real Estate</t>
        </is>
      </c>
      <c r="B123" s="4" t="inlineStr">
        <is>
          <t xml:space="preserve"> </t>
        </is>
      </c>
      <c r="C123" s="4" t="inlineStr">
        <is>
          <t xml:space="preserve"> </t>
        </is>
      </c>
    </row>
    <row r="124">
      <c r="A124" s="3" t="inlineStr">
        <is>
          <t>Financing Receivable, Nonaccrual [Line Items]</t>
        </is>
      </c>
      <c r="B124" s="4" t="inlineStr">
        <is>
          <t xml:space="preserve"> </t>
        </is>
      </c>
      <c r="C124" s="4" t="inlineStr">
        <is>
          <t xml:space="preserve"> </t>
        </is>
      </c>
    </row>
    <row r="125">
      <c r="A125" s="4" t="inlineStr">
        <is>
          <t>Loans, net of deferred fees and costs</t>
        </is>
      </c>
      <c r="B125" s="6" t="n">
        <v>4755</v>
      </c>
      <c r="C125" s="6" t="n">
        <v>1498</v>
      </c>
    </row>
    <row r="126">
      <c r="A126" s="4" t="inlineStr">
        <is>
          <t>Accruing 30-89 Days Past Due | Commercial Real Estate | Investment properties</t>
        </is>
      </c>
      <c r="B126" s="4" t="inlineStr">
        <is>
          <t xml:space="preserve"> </t>
        </is>
      </c>
      <c r="C126" s="4" t="inlineStr">
        <is>
          <t xml:space="preserve"> </t>
        </is>
      </c>
    </row>
    <row r="127">
      <c r="A127" s="3" t="inlineStr">
        <is>
          <t>Financing Receivable, Nonaccrual [Line Items]</t>
        </is>
      </c>
      <c r="B127" s="4" t="inlineStr">
        <is>
          <t xml:space="preserve"> </t>
        </is>
      </c>
      <c r="C127" s="4" t="inlineStr">
        <is>
          <t xml:space="preserve"> </t>
        </is>
      </c>
    </row>
    <row r="128">
      <c r="A128" s="4" t="inlineStr">
        <is>
          <t>Loans, net of deferred fees and costs</t>
        </is>
      </c>
      <c r="B128" s="6" t="n">
        <v>2006</v>
      </c>
      <c r="C128" s="6" t="n">
        <v>740</v>
      </c>
    </row>
    <row r="129">
      <c r="A129" s="4" t="inlineStr">
        <is>
          <t>Accruing 30-89 Days Past Due | Commercial Real Estate | 1-4 family properties</t>
        </is>
      </c>
      <c r="B129" s="4" t="inlineStr">
        <is>
          <t xml:space="preserve"> </t>
        </is>
      </c>
      <c r="C129" s="4" t="inlineStr">
        <is>
          <t xml:space="preserve"> </t>
        </is>
      </c>
    </row>
    <row r="130">
      <c r="A130" s="3" t="inlineStr">
        <is>
          <t>Financing Receivable, Nonaccrual [Line Items]</t>
        </is>
      </c>
      <c r="B130" s="4" t="inlineStr">
        <is>
          <t xml:space="preserve"> </t>
        </is>
      </c>
      <c r="C130" s="4" t="inlineStr">
        <is>
          <t xml:space="preserve"> </t>
        </is>
      </c>
    </row>
    <row r="131">
      <c r="A131" s="4" t="inlineStr">
        <is>
          <t>Loans, net of deferred fees and costs</t>
        </is>
      </c>
      <c r="B131" s="6" t="n">
        <v>1636</v>
      </c>
      <c r="C131" s="6" t="n">
        <v>87</v>
      </c>
    </row>
    <row r="132">
      <c r="A132" s="4" t="inlineStr">
        <is>
          <t>Accruing 30-89 Days Past Due | Commercial Real Estate | Land and development</t>
        </is>
      </c>
      <c r="B132" s="4" t="inlineStr">
        <is>
          <t xml:space="preserve"> </t>
        </is>
      </c>
      <c r="C132" s="4" t="inlineStr">
        <is>
          <t xml:space="preserve"> </t>
        </is>
      </c>
    </row>
    <row r="133">
      <c r="A133" s="3" t="inlineStr">
        <is>
          <t>Financing Receivable, Nonaccrual [Line Items]</t>
        </is>
      </c>
      <c r="B133" s="4" t="inlineStr">
        <is>
          <t xml:space="preserve"> </t>
        </is>
      </c>
      <c r="C133" s="4" t="inlineStr">
        <is>
          <t xml:space="preserve"> </t>
        </is>
      </c>
    </row>
    <row r="134">
      <c r="A134" s="4" t="inlineStr">
        <is>
          <t>Loans, net of deferred fees and costs</t>
        </is>
      </c>
      <c r="B134" s="6" t="n">
        <v>1113</v>
      </c>
      <c r="C134" s="6" t="n">
        <v>671</v>
      </c>
    </row>
    <row r="135">
      <c r="A135" s="4" t="inlineStr">
        <is>
          <t>Accruing 30-89 Days Past Due | Consumer</t>
        </is>
      </c>
      <c r="B135" s="4" t="inlineStr">
        <is>
          <t xml:space="preserve"> </t>
        </is>
      </c>
      <c r="C135" s="4" t="inlineStr">
        <is>
          <t xml:space="preserve"> </t>
        </is>
      </c>
    </row>
    <row r="136">
      <c r="A136" s="3" t="inlineStr">
        <is>
          <t>Financing Receivable, Nonaccrual [Line Items]</t>
        </is>
      </c>
      <c r="B136" s="4" t="inlineStr">
        <is>
          <t xml:space="preserve"> </t>
        </is>
      </c>
      <c r="C136" s="4" t="inlineStr">
        <is>
          <t xml:space="preserve"> </t>
        </is>
      </c>
    </row>
    <row r="137">
      <c r="A137" s="4" t="inlineStr">
        <is>
          <t>Loans, net of deferred fees and costs</t>
        </is>
      </c>
      <c r="B137" s="6" t="n">
        <v>34884</v>
      </c>
      <c r="C137" s="6" t="n">
        <v>34228</v>
      </c>
    </row>
    <row r="138">
      <c r="A138" s="4" t="inlineStr">
        <is>
          <t>Accruing 30-89 Days Past Due | Consumer | Consumer mortgages</t>
        </is>
      </c>
      <c r="B138" s="4" t="inlineStr">
        <is>
          <t xml:space="preserve"> </t>
        </is>
      </c>
      <c r="C138" s="4" t="inlineStr">
        <is>
          <t xml:space="preserve"> </t>
        </is>
      </c>
    </row>
    <row r="139">
      <c r="A139" s="3" t="inlineStr">
        <is>
          <t>Financing Receivable, Nonaccrual [Line Items]</t>
        </is>
      </c>
      <c r="B139" s="4" t="inlineStr">
        <is>
          <t xml:space="preserve"> </t>
        </is>
      </c>
      <c r="C139" s="4" t="inlineStr">
        <is>
          <t xml:space="preserve"> </t>
        </is>
      </c>
    </row>
    <row r="140">
      <c r="A140" s="4" t="inlineStr">
        <is>
          <t>Loans, net of deferred fees and costs</t>
        </is>
      </c>
      <c r="B140" s="6" t="n">
        <v>9362</v>
      </c>
      <c r="C140" s="6" t="n">
        <v>6462</v>
      </c>
    </row>
    <row r="141">
      <c r="A141" s="4" t="inlineStr">
        <is>
          <t>Accruing 30-89 Days Past Due | Consumer | Home equity</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Loans, net of deferred fees and costs</t>
        </is>
      </c>
      <c r="B143" s="6" t="n">
        <v>13131</v>
      </c>
      <c r="C143" s="6" t="n">
        <v>10374</v>
      </c>
    </row>
    <row r="144">
      <c r="A144" s="4" t="inlineStr">
        <is>
          <t>Accruing 30-89 Days Past Due | Consumer | Credit cards</t>
        </is>
      </c>
      <c r="B144" s="4" t="inlineStr">
        <is>
          <t xml:space="preserve"> </t>
        </is>
      </c>
      <c r="C144" s="4" t="inlineStr">
        <is>
          <t xml:space="preserve"> </t>
        </is>
      </c>
    </row>
    <row r="145">
      <c r="A145" s="3" t="inlineStr">
        <is>
          <t>Financing Receivable, Nonaccrual [Line Items]</t>
        </is>
      </c>
      <c r="B145" s="4" t="inlineStr">
        <is>
          <t xml:space="preserve"> </t>
        </is>
      </c>
      <c r="C145" s="4" t="inlineStr">
        <is>
          <t xml:space="preserve"> </t>
        </is>
      </c>
    </row>
    <row r="146">
      <c r="A146" s="4" t="inlineStr">
        <is>
          <t>Loans, net of deferred fees and costs</t>
        </is>
      </c>
      <c r="B146" s="6" t="n">
        <v>1573</v>
      </c>
      <c r="C146" s="6" t="n">
        <v>1818</v>
      </c>
    </row>
    <row r="147">
      <c r="A147" s="4" t="inlineStr">
        <is>
          <t>Accruing 30-89 Days Past Due | Consumer | Other consumer loans</t>
        </is>
      </c>
      <c r="B147" s="4" t="inlineStr">
        <is>
          <t xml:space="preserve"> </t>
        </is>
      </c>
      <c r="C147" s="4" t="inlineStr">
        <is>
          <t xml:space="preserve"> </t>
        </is>
      </c>
    </row>
    <row r="148">
      <c r="A148" s="3" t="inlineStr">
        <is>
          <t>Financing Receivable, Nonaccrual [Line Items]</t>
        </is>
      </c>
      <c r="B148" s="4" t="inlineStr">
        <is>
          <t xml:space="preserve"> </t>
        </is>
      </c>
      <c r="C148" s="4" t="inlineStr">
        <is>
          <t xml:space="preserve"> </t>
        </is>
      </c>
    </row>
    <row r="149">
      <c r="A149" s="4" t="inlineStr">
        <is>
          <t>Loans, net of deferred fees and costs</t>
        </is>
      </c>
      <c r="B149" s="6" t="n">
        <v>10818</v>
      </c>
      <c r="C149" s="6" t="n">
        <v>15574</v>
      </c>
    </row>
    <row r="150">
      <c r="A150" s="4" t="inlineStr">
        <is>
          <t>Accruing 90 Days or Greater Past Due</t>
        </is>
      </c>
      <c r="B150" s="4" t="inlineStr">
        <is>
          <t xml:space="preserve"> </t>
        </is>
      </c>
      <c r="C150" s="4" t="inlineStr">
        <is>
          <t xml:space="preserve"> </t>
        </is>
      </c>
    </row>
    <row r="151">
      <c r="A151" s="3" t="inlineStr">
        <is>
          <t>Financing Receivable, Nonaccrual [Line Items]</t>
        </is>
      </c>
      <c r="B151" s="4" t="inlineStr">
        <is>
          <t xml:space="preserve"> </t>
        </is>
      </c>
      <c r="C151" s="4" t="inlineStr">
        <is>
          <t xml:space="preserve"> </t>
        </is>
      </c>
    </row>
    <row r="152">
      <c r="A152" s="4" t="inlineStr">
        <is>
          <t>Loans, net of deferred fees and costs</t>
        </is>
      </c>
      <c r="B152" s="6" t="n">
        <v>48592</v>
      </c>
      <c r="C152" s="6" t="n">
        <v>5053</v>
      </c>
    </row>
    <row r="153">
      <c r="A153" s="4" t="inlineStr">
        <is>
          <t>Accruing 90 Days or Greater Past Due | Commercial &amp; Industrial</t>
        </is>
      </c>
      <c r="B153" s="4" t="inlineStr">
        <is>
          <t xml:space="preserve"> </t>
        </is>
      </c>
      <c r="C153" s="4" t="inlineStr">
        <is>
          <t xml:space="preserve"> </t>
        </is>
      </c>
    </row>
    <row r="154">
      <c r="A154" s="3" t="inlineStr">
        <is>
          <t>Financing Receivable, Nonaccrual [Line Items]</t>
        </is>
      </c>
      <c r="B154" s="4" t="inlineStr">
        <is>
          <t xml:space="preserve"> </t>
        </is>
      </c>
      <c r="C154" s="4" t="inlineStr">
        <is>
          <t xml:space="preserve"> </t>
        </is>
      </c>
    </row>
    <row r="155">
      <c r="A155" s="4" t="inlineStr">
        <is>
          <t>Loans, net of deferred fees and costs</t>
        </is>
      </c>
      <c r="B155" s="6" t="n">
        <v>46337</v>
      </c>
      <c r="C155" s="6" t="n">
        <v>1946</v>
      </c>
    </row>
    <row r="156">
      <c r="A156" s="4" t="inlineStr">
        <is>
          <t>Accruing 90 Days or Greater Past Due | Commercial &amp; Industrial | Commercial, financial, and agricultural</t>
        </is>
      </c>
      <c r="B156" s="4" t="inlineStr">
        <is>
          <t xml:space="preserve"> </t>
        </is>
      </c>
      <c r="C156" s="4" t="inlineStr">
        <is>
          <t xml:space="preserve"> </t>
        </is>
      </c>
    </row>
    <row r="157">
      <c r="A157" s="3" t="inlineStr">
        <is>
          <t>Financing Receivable, Nonaccrual [Line Items]</t>
        </is>
      </c>
      <c r="B157" s="4" t="inlineStr">
        <is>
          <t xml:space="preserve"> </t>
        </is>
      </c>
      <c r="C157" s="4" t="inlineStr">
        <is>
          <t xml:space="preserve"> </t>
        </is>
      </c>
    </row>
    <row r="158">
      <c r="A158" s="4" t="inlineStr">
        <is>
          <t>Loans, net of deferred fees and costs</t>
        </is>
      </c>
      <c r="B158" s="6" t="n">
        <v>10332</v>
      </c>
      <c r="C158" s="6" t="n">
        <v>1797</v>
      </c>
    </row>
    <row r="159">
      <c r="A159" s="4" t="inlineStr">
        <is>
          <t>Accruing 90 Days or Greater Past Due | Commercial &amp; Industrial | Owner-occupied</t>
        </is>
      </c>
      <c r="B159" s="4" t="inlineStr">
        <is>
          <t xml:space="preserve"> </t>
        </is>
      </c>
      <c r="C159" s="4" t="inlineStr">
        <is>
          <t xml:space="preserve"> </t>
        </is>
      </c>
    </row>
    <row r="160">
      <c r="A160" s="3" t="inlineStr">
        <is>
          <t>Financing Receivable, Nonaccrual [Line Items]</t>
        </is>
      </c>
      <c r="B160" s="4" t="inlineStr">
        <is>
          <t xml:space="preserve"> </t>
        </is>
      </c>
      <c r="C160" s="4" t="inlineStr">
        <is>
          <t xml:space="preserve"> </t>
        </is>
      </c>
    </row>
    <row r="161">
      <c r="A161" s="4" t="inlineStr">
        <is>
          <t>Loans, net of deferred fees and costs</t>
        </is>
      </c>
      <c r="B161" s="6" t="n">
        <v>36005</v>
      </c>
      <c r="C161" s="6" t="n">
        <v>149</v>
      </c>
    </row>
    <row r="162">
      <c r="A162" s="4" t="inlineStr">
        <is>
          <t>Accruing 90 Days or Greater Past Due | Commercial Real Estate</t>
        </is>
      </c>
      <c r="B162" s="4" t="inlineStr">
        <is>
          <t xml:space="preserve"> </t>
        </is>
      </c>
      <c r="C162" s="4" t="inlineStr">
        <is>
          <t xml:space="preserve"> </t>
        </is>
      </c>
    </row>
    <row r="163">
      <c r="A163" s="3" t="inlineStr">
        <is>
          <t>Financing Receivable, Nonaccrual [Line Items]</t>
        </is>
      </c>
      <c r="B163" s="4" t="inlineStr">
        <is>
          <t xml:space="preserve"> </t>
        </is>
      </c>
      <c r="C163" s="4" t="inlineStr">
        <is>
          <t xml:space="preserve"> </t>
        </is>
      </c>
    </row>
    <row r="164">
      <c r="A164" s="4" t="inlineStr">
        <is>
          <t>Loans, net of deferred fees and costs</t>
        </is>
      </c>
      <c r="B164" s="6" t="n">
        <v>202</v>
      </c>
      <c r="C164" s="6" t="n">
        <v>278</v>
      </c>
    </row>
    <row r="165">
      <c r="A165" s="4" t="inlineStr">
        <is>
          <t>Accruing 90 Days or Greater Past Due | Commercial Real Estate | Investment properties</t>
        </is>
      </c>
      <c r="B165" s="4" t="inlineStr">
        <is>
          <t xml:space="preserve"> </t>
        </is>
      </c>
      <c r="C165" s="4" t="inlineStr">
        <is>
          <t xml:space="preserve"> </t>
        </is>
      </c>
    </row>
    <row r="166">
      <c r="A166" s="3" t="inlineStr">
        <is>
          <t>Financing Receivable, Nonaccrual [Line Items]</t>
        </is>
      </c>
      <c r="B166" s="4" t="inlineStr">
        <is>
          <t xml:space="preserve"> </t>
        </is>
      </c>
      <c r="C166" s="4" t="inlineStr">
        <is>
          <t xml:space="preserve"> </t>
        </is>
      </c>
    </row>
    <row r="167">
      <c r="A167" s="4" t="inlineStr">
        <is>
          <t>Loans, net of deferred fees and costs</t>
        </is>
      </c>
      <c r="B167" s="6" t="n">
        <v>0</v>
      </c>
      <c r="C167" s="6" t="n">
        <v>278</v>
      </c>
    </row>
    <row r="168">
      <c r="A168" s="4" t="inlineStr">
        <is>
          <t>Accruing 90 Days or Greater Past Due | Commercial Real Estate | 1-4 family properties</t>
        </is>
      </c>
      <c r="B168" s="4" t="inlineStr">
        <is>
          <t xml:space="preserve"> </t>
        </is>
      </c>
      <c r="C168" s="4" t="inlineStr">
        <is>
          <t xml:space="preserve"> </t>
        </is>
      </c>
    </row>
    <row r="169">
      <c r="A169" s="3" t="inlineStr">
        <is>
          <t>Financing Receivable, Nonaccrual [Line Items]</t>
        </is>
      </c>
      <c r="B169" s="4" t="inlineStr">
        <is>
          <t xml:space="preserve"> </t>
        </is>
      </c>
      <c r="C169" s="4" t="inlineStr">
        <is>
          <t xml:space="preserve"> </t>
        </is>
      </c>
    </row>
    <row r="170">
      <c r="A170" s="4" t="inlineStr">
        <is>
          <t>Loans, net of deferred fees and costs</t>
        </is>
      </c>
      <c r="B170" s="6" t="n">
        <v>0</v>
      </c>
      <c r="C170" s="6" t="n">
        <v>0</v>
      </c>
    </row>
    <row r="171">
      <c r="A171" s="4" t="inlineStr">
        <is>
          <t>Accruing 90 Days or Greater Past Due | Commercial Real Estate | Land and development</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Loans, net of deferred fees and costs</t>
        </is>
      </c>
      <c r="B173" s="6" t="n">
        <v>202</v>
      </c>
      <c r="C173" s="6" t="n">
        <v>0</v>
      </c>
    </row>
    <row r="174">
      <c r="A174" s="4" t="inlineStr">
        <is>
          <t>Accruing 90 Days or Greater Past Due | Consumer</t>
        </is>
      </c>
      <c r="B174" s="4" t="inlineStr">
        <is>
          <t xml:space="preserve"> </t>
        </is>
      </c>
      <c r="C174" s="4" t="inlineStr">
        <is>
          <t xml:space="preserve"> </t>
        </is>
      </c>
    </row>
    <row r="175">
      <c r="A175" s="3" t="inlineStr">
        <is>
          <t>Financing Receivable, Nonaccrual [Line Items]</t>
        </is>
      </c>
      <c r="B175" s="4" t="inlineStr">
        <is>
          <t xml:space="preserve"> </t>
        </is>
      </c>
      <c r="C175" s="4" t="inlineStr">
        <is>
          <t xml:space="preserve"> </t>
        </is>
      </c>
    </row>
    <row r="176">
      <c r="A176" s="4" t="inlineStr">
        <is>
          <t>Loans, net of deferred fees and costs</t>
        </is>
      </c>
      <c r="B176" s="6" t="n">
        <v>2053</v>
      </c>
      <c r="C176" s="6" t="n">
        <v>2829</v>
      </c>
    </row>
    <row r="177">
      <c r="A177" s="4" t="inlineStr">
        <is>
          <t>Accruing 90 Days or Greater Past Due | Consumer | Consumer mortgages</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Loans, net of deferred fees and costs</t>
        </is>
      </c>
      <c r="B179" s="6" t="n">
        <v>0</v>
      </c>
      <c r="C179" s="6" t="n">
        <v>0</v>
      </c>
    </row>
    <row r="180">
      <c r="A180" s="4" t="inlineStr">
        <is>
          <t>Accruing 90 Days or Greater Past Due | Consumer | Home equity</t>
        </is>
      </c>
      <c r="B180" s="4" t="inlineStr">
        <is>
          <t xml:space="preserve"> </t>
        </is>
      </c>
      <c r="C180" s="4" t="inlineStr">
        <is>
          <t xml:space="preserve"> </t>
        </is>
      </c>
    </row>
    <row r="181">
      <c r="A181" s="3" t="inlineStr">
        <is>
          <t>Financing Receivable, Nonaccrual [Line Items]</t>
        </is>
      </c>
      <c r="B181" s="4" t="inlineStr">
        <is>
          <t xml:space="preserve"> </t>
        </is>
      </c>
      <c r="C181" s="4" t="inlineStr">
        <is>
          <t xml:space="preserve"> </t>
        </is>
      </c>
    </row>
    <row r="182">
      <c r="A182" s="4" t="inlineStr">
        <is>
          <t>Loans, net of deferred fees and costs</t>
        </is>
      </c>
      <c r="B182" s="6" t="n">
        <v>177</v>
      </c>
      <c r="C182" s="6" t="n">
        <v>716</v>
      </c>
    </row>
    <row r="183">
      <c r="A183" s="4" t="inlineStr">
        <is>
          <t>Accruing 90 Days or Greater Past Due | Consumer | Credit cards</t>
        </is>
      </c>
      <c r="B183" s="4" t="inlineStr">
        <is>
          <t xml:space="preserve"> </t>
        </is>
      </c>
      <c r="C183" s="4" t="inlineStr">
        <is>
          <t xml:space="preserve"> </t>
        </is>
      </c>
    </row>
    <row r="184">
      <c r="A184" s="3" t="inlineStr">
        <is>
          <t>Financing Receivable, Nonaccrual [Line Items]</t>
        </is>
      </c>
      <c r="B184" s="4" t="inlineStr">
        <is>
          <t xml:space="preserve"> </t>
        </is>
      </c>
      <c r="C184" s="4" t="inlineStr">
        <is>
          <t xml:space="preserve"> </t>
        </is>
      </c>
    </row>
    <row r="185">
      <c r="A185" s="4" t="inlineStr">
        <is>
          <t>Loans, net of deferred fees and costs</t>
        </is>
      </c>
      <c r="B185" s="6" t="n">
        <v>1863</v>
      </c>
      <c r="C185" s="6" t="n">
        <v>2024</v>
      </c>
    </row>
    <row r="186">
      <c r="A186" s="4" t="inlineStr">
        <is>
          <t>Accruing 90 Days or Greater Past Due | Consumer | Other consumer loans</t>
        </is>
      </c>
      <c r="B186" s="4" t="inlineStr">
        <is>
          <t xml:space="preserve"> </t>
        </is>
      </c>
      <c r="C186" s="4" t="inlineStr">
        <is>
          <t xml:space="preserve"> </t>
        </is>
      </c>
    </row>
    <row r="187">
      <c r="A187" s="3" t="inlineStr">
        <is>
          <t>Financing Receivable, Nonaccrual [Line Items]</t>
        </is>
      </c>
      <c r="B187" s="4" t="inlineStr">
        <is>
          <t xml:space="preserve"> </t>
        </is>
      </c>
      <c r="C187" s="4" t="inlineStr">
        <is>
          <t xml:space="preserve"> </t>
        </is>
      </c>
    </row>
    <row r="188">
      <c r="A188" s="4" t="inlineStr">
        <is>
          <t>Loans, net of deferred fees and costs</t>
        </is>
      </c>
      <c r="B188" s="6" t="n">
        <v>13</v>
      </c>
      <c r="C188" s="6" t="n">
        <v>89</v>
      </c>
    </row>
    <row r="189">
      <c r="A189" s="4" t="inlineStr">
        <is>
          <t>Total Accruing Past Due</t>
        </is>
      </c>
      <c r="B189" s="4" t="inlineStr">
        <is>
          <t xml:space="preserve"> </t>
        </is>
      </c>
      <c r="C189" s="4" t="inlineStr">
        <is>
          <t xml:space="preserve"> </t>
        </is>
      </c>
    </row>
    <row r="190">
      <c r="A190" s="3" t="inlineStr">
        <is>
          <t>Financing Receivable, Nonaccrual [Line Items]</t>
        </is>
      </c>
      <c r="B190" s="4" t="inlineStr">
        <is>
          <t xml:space="preserve"> </t>
        </is>
      </c>
      <c r="C190" s="4" t="inlineStr">
        <is>
          <t xml:space="preserve"> </t>
        </is>
      </c>
    </row>
    <row r="191">
      <c r="A191" s="4" t="inlineStr">
        <is>
          <t>Loans, net of deferred fees and costs</t>
        </is>
      </c>
      <c r="B191" s="6" t="n">
        <v>108878</v>
      </c>
      <c r="C191" s="6" t="n">
        <v>59099</v>
      </c>
    </row>
    <row r="192">
      <c r="A192" s="4" t="inlineStr">
        <is>
          <t>Total Accruing Past Due | Commercial &amp; Industrial</t>
        </is>
      </c>
      <c r="B192" s="4" t="inlineStr">
        <is>
          <t xml:space="preserve"> </t>
        </is>
      </c>
      <c r="C192" s="4" t="inlineStr">
        <is>
          <t xml:space="preserve"> </t>
        </is>
      </c>
    </row>
    <row r="193">
      <c r="A193" s="3" t="inlineStr">
        <is>
          <t>Financing Receivable, Nonaccrual [Line Items]</t>
        </is>
      </c>
      <c r="B193" s="4" t="inlineStr">
        <is>
          <t xml:space="preserve"> </t>
        </is>
      </c>
      <c r="C193" s="4" t="inlineStr">
        <is>
          <t xml:space="preserve"> </t>
        </is>
      </c>
    </row>
    <row r="194">
      <c r="A194" s="4" t="inlineStr">
        <is>
          <t>Loans, net of deferred fees and costs</t>
        </is>
      </c>
      <c r="B194" s="6" t="n">
        <v>66984</v>
      </c>
      <c r="C194" s="6" t="n">
        <v>20266</v>
      </c>
    </row>
    <row r="195">
      <c r="A195" s="4" t="inlineStr">
        <is>
          <t>Total Accruing Past Due | Commercial &amp; Industrial | Commercial, financial, and agricultural</t>
        </is>
      </c>
      <c r="B195" s="4" t="inlineStr">
        <is>
          <t xml:space="preserve"> </t>
        </is>
      </c>
      <c r="C195" s="4" t="inlineStr">
        <is>
          <t xml:space="preserve"> </t>
        </is>
      </c>
    </row>
    <row r="196">
      <c r="A196" s="3" t="inlineStr">
        <is>
          <t>Financing Receivable, Nonaccrual [Line Items]</t>
        </is>
      </c>
      <c r="B196" s="4" t="inlineStr">
        <is>
          <t xml:space="preserve"> </t>
        </is>
      </c>
      <c r="C196" s="4" t="inlineStr">
        <is>
          <t xml:space="preserve"> </t>
        </is>
      </c>
    </row>
    <row r="197">
      <c r="A197" s="4" t="inlineStr">
        <is>
          <t>Loans, net of deferred fees and costs</t>
        </is>
      </c>
      <c r="B197" s="6" t="n">
        <v>23279</v>
      </c>
      <c r="C197" s="6" t="n">
        <v>14061</v>
      </c>
    </row>
    <row r="198">
      <c r="A198" s="4" t="inlineStr">
        <is>
          <t>Total Accruing Past Due | Commercial &amp; Industrial | Owner-occupied</t>
        </is>
      </c>
      <c r="B198" s="4" t="inlineStr">
        <is>
          <t xml:space="preserve"> </t>
        </is>
      </c>
      <c r="C198" s="4" t="inlineStr">
        <is>
          <t xml:space="preserve"> </t>
        </is>
      </c>
    </row>
    <row r="199">
      <c r="A199" s="3" t="inlineStr">
        <is>
          <t>Financing Receivable, Nonaccrual [Line Items]</t>
        </is>
      </c>
      <c r="B199" s="4" t="inlineStr">
        <is>
          <t xml:space="preserve"> </t>
        </is>
      </c>
      <c r="C199" s="4" t="inlineStr">
        <is>
          <t xml:space="preserve"> </t>
        </is>
      </c>
    </row>
    <row r="200">
      <c r="A200" s="4" t="inlineStr">
        <is>
          <t>Loans, net of deferred fees and costs</t>
        </is>
      </c>
      <c r="B200" s="6" t="n">
        <v>43705</v>
      </c>
      <c r="C200" s="6" t="n">
        <v>6205</v>
      </c>
    </row>
    <row r="201">
      <c r="A201" s="4" t="inlineStr">
        <is>
          <t>Total Accruing Past Due | Commercial Real Estate</t>
        </is>
      </c>
      <c r="B201" s="4" t="inlineStr">
        <is>
          <t xml:space="preserve"> </t>
        </is>
      </c>
      <c r="C201" s="4" t="inlineStr">
        <is>
          <t xml:space="preserve"> </t>
        </is>
      </c>
    </row>
    <row r="202">
      <c r="A202" s="3" t="inlineStr">
        <is>
          <t>Financing Receivable, Nonaccrual [Line Items]</t>
        </is>
      </c>
      <c r="B202" s="4" t="inlineStr">
        <is>
          <t xml:space="preserve"> </t>
        </is>
      </c>
      <c r="C202" s="4" t="inlineStr">
        <is>
          <t xml:space="preserve"> </t>
        </is>
      </c>
    </row>
    <row r="203">
      <c r="A203" s="4" t="inlineStr">
        <is>
          <t>Loans, net of deferred fees and costs</t>
        </is>
      </c>
      <c r="B203" s="6" t="n">
        <v>4957</v>
      </c>
      <c r="C203" s="6" t="n">
        <v>1776</v>
      </c>
    </row>
    <row r="204">
      <c r="A204" s="4" t="inlineStr">
        <is>
          <t>Total Accruing Past Due | Commercial Real Estate | Investment properties</t>
        </is>
      </c>
      <c r="B204" s="4" t="inlineStr">
        <is>
          <t xml:space="preserve"> </t>
        </is>
      </c>
      <c r="C204" s="4" t="inlineStr">
        <is>
          <t xml:space="preserve"> </t>
        </is>
      </c>
    </row>
    <row r="205">
      <c r="A205" s="3" t="inlineStr">
        <is>
          <t>Financing Receivable, Nonaccrual [Line Items]</t>
        </is>
      </c>
      <c r="B205" s="4" t="inlineStr">
        <is>
          <t xml:space="preserve"> </t>
        </is>
      </c>
      <c r="C205" s="4" t="inlineStr">
        <is>
          <t xml:space="preserve"> </t>
        </is>
      </c>
    </row>
    <row r="206">
      <c r="A206" s="4" t="inlineStr">
        <is>
          <t>Loans, net of deferred fees and costs</t>
        </is>
      </c>
      <c r="B206" s="6" t="n">
        <v>2006</v>
      </c>
      <c r="C206" s="6" t="n">
        <v>1018</v>
      </c>
    </row>
    <row r="207">
      <c r="A207" s="4" t="inlineStr">
        <is>
          <t>Total Accruing Past Due | Commercial Real Estate | 1-4 family properties</t>
        </is>
      </c>
      <c r="B207" s="4" t="inlineStr">
        <is>
          <t xml:space="preserve"> </t>
        </is>
      </c>
      <c r="C207" s="4" t="inlineStr">
        <is>
          <t xml:space="preserve"> </t>
        </is>
      </c>
    </row>
    <row r="208">
      <c r="A208" s="3" t="inlineStr">
        <is>
          <t>Financing Receivable, Nonaccrual [Line Items]</t>
        </is>
      </c>
      <c r="B208" s="4" t="inlineStr">
        <is>
          <t xml:space="preserve"> </t>
        </is>
      </c>
      <c r="C208" s="4" t="inlineStr">
        <is>
          <t xml:space="preserve"> </t>
        </is>
      </c>
    </row>
    <row r="209">
      <c r="A209" s="4" t="inlineStr">
        <is>
          <t>Loans, net of deferred fees and costs</t>
        </is>
      </c>
      <c r="B209" s="6" t="n">
        <v>1636</v>
      </c>
      <c r="C209" s="6" t="n">
        <v>87</v>
      </c>
    </row>
    <row r="210">
      <c r="A210" s="4" t="inlineStr">
        <is>
          <t>Total Accruing Past Due | Commercial Real Estate | Land and development</t>
        </is>
      </c>
      <c r="B210" s="4" t="inlineStr">
        <is>
          <t xml:space="preserve"> </t>
        </is>
      </c>
      <c r="C210" s="4" t="inlineStr">
        <is>
          <t xml:space="preserve"> </t>
        </is>
      </c>
    </row>
    <row r="211">
      <c r="A211" s="3" t="inlineStr">
        <is>
          <t>Financing Receivable, Nonaccrual [Line Items]</t>
        </is>
      </c>
      <c r="B211" s="4" t="inlineStr">
        <is>
          <t xml:space="preserve"> </t>
        </is>
      </c>
      <c r="C211" s="4" t="inlineStr">
        <is>
          <t xml:space="preserve"> </t>
        </is>
      </c>
    </row>
    <row r="212">
      <c r="A212" s="4" t="inlineStr">
        <is>
          <t>Loans, net of deferred fees and costs</t>
        </is>
      </c>
      <c r="B212" s="6" t="n">
        <v>1315</v>
      </c>
      <c r="C212" s="6" t="n">
        <v>671</v>
      </c>
    </row>
    <row r="213">
      <c r="A213" s="4" t="inlineStr">
        <is>
          <t>Total Accruing Past Due | Consumer</t>
        </is>
      </c>
      <c r="B213" s="4" t="inlineStr">
        <is>
          <t xml:space="preserve"> </t>
        </is>
      </c>
      <c r="C213" s="4" t="inlineStr">
        <is>
          <t xml:space="preserve"> </t>
        </is>
      </c>
    </row>
    <row r="214">
      <c r="A214" s="3" t="inlineStr">
        <is>
          <t>Financing Receivable, Nonaccrual [Line Items]</t>
        </is>
      </c>
      <c r="B214" s="4" t="inlineStr">
        <is>
          <t xml:space="preserve"> </t>
        </is>
      </c>
      <c r="C214" s="4" t="inlineStr">
        <is>
          <t xml:space="preserve"> </t>
        </is>
      </c>
    </row>
    <row r="215">
      <c r="A215" s="4" t="inlineStr">
        <is>
          <t>Loans, net of deferred fees and costs</t>
        </is>
      </c>
      <c r="B215" s="6" t="n">
        <v>36937</v>
      </c>
      <c r="C215" s="6" t="n">
        <v>37057</v>
      </c>
    </row>
    <row r="216">
      <c r="A216" s="4" t="inlineStr">
        <is>
          <t>Total Accruing Past Due | Consumer | Consumer mortgages</t>
        </is>
      </c>
      <c r="B216" s="4" t="inlineStr">
        <is>
          <t xml:space="preserve"> </t>
        </is>
      </c>
      <c r="C216" s="4" t="inlineStr">
        <is>
          <t xml:space="preserve"> </t>
        </is>
      </c>
    </row>
    <row r="217">
      <c r="A217" s="3" t="inlineStr">
        <is>
          <t>Financing Receivable, Nonaccrual [Line Items]</t>
        </is>
      </c>
      <c r="B217" s="4" t="inlineStr">
        <is>
          <t xml:space="preserve"> </t>
        </is>
      </c>
      <c r="C217" s="4" t="inlineStr">
        <is>
          <t xml:space="preserve"> </t>
        </is>
      </c>
    </row>
    <row r="218">
      <c r="A218" s="4" t="inlineStr">
        <is>
          <t>Loans, net of deferred fees and costs</t>
        </is>
      </c>
      <c r="B218" s="6" t="n">
        <v>9362</v>
      </c>
      <c r="C218" s="6" t="n">
        <v>6462</v>
      </c>
    </row>
    <row r="219">
      <c r="A219" s="4" t="inlineStr">
        <is>
          <t>Total Accruing Past Due | Consumer | Home equity</t>
        </is>
      </c>
      <c r="B219" s="4" t="inlineStr">
        <is>
          <t xml:space="preserve"> </t>
        </is>
      </c>
      <c r="C219" s="4" t="inlineStr">
        <is>
          <t xml:space="preserve"> </t>
        </is>
      </c>
    </row>
    <row r="220">
      <c r="A220" s="3" t="inlineStr">
        <is>
          <t>Financing Receivable, Nonaccrual [Line Items]</t>
        </is>
      </c>
      <c r="B220" s="4" t="inlineStr">
        <is>
          <t xml:space="preserve"> </t>
        </is>
      </c>
      <c r="C220" s="4" t="inlineStr">
        <is>
          <t xml:space="preserve"> </t>
        </is>
      </c>
    </row>
    <row r="221">
      <c r="A221" s="4" t="inlineStr">
        <is>
          <t>Loans, net of deferred fees and costs</t>
        </is>
      </c>
      <c r="B221" s="6" t="n">
        <v>13308</v>
      </c>
      <c r="C221" s="6" t="n">
        <v>11090</v>
      </c>
    </row>
    <row r="222">
      <c r="A222" s="4" t="inlineStr">
        <is>
          <t>Total Accruing Past Due | Consumer | Credit cards</t>
        </is>
      </c>
      <c r="B222" s="4" t="inlineStr">
        <is>
          <t xml:space="preserve"> </t>
        </is>
      </c>
      <c r="C222" s="4" t="inlineStr">
        <is>
          <t xml:space="preserve"> </t>
        </is>
      </c>
    </row>
    <row r="223">
      <c r="A223" s="3" t="inlineStr">
        <is>
          <t>Financing Receivable, Nonaccrual [Line Items]</t>
        </is>
      </c>
      <c r="B223" s="4" t="inlineStr">
        <is>
          <t xml:space="preserve"> </t>
        </is>
      </c>
      <c r="C223" s="4" t="inlineStr">
        <is>
          <t xml:space="preserve"> </t>
        </is>
      </c>
    </row>
    <row r="224">
      <c r="A224" s="4" t="inlineStr">
        <is>
          <t>Loans, net of deferred fees and costs</t>
        </is>
      </c>
      <c r="B224" s="6" t="n">
        <v>3436</v>
      </c>
      <c r="C224" s="6" t="n">
        <v>3842</v>
      </c>
    </row>
    <row r="225">
      <c r="A225" s="4" t="inlineStr">
        <is>
          <t>Total Accruing Past Due | Consumer | Other consumer loans</t>
        </is>
      </c>
      <c r="B225" s="4" t="inlineStr">
        <is>
          <t xml:space="preserve"> </t>
        </is>
      </c>
      <c r="C225" s="4" t="inlineStr">
        <is>
          <t xml:space="preserve"> </t>
        </is>
      </c>
    </row>
    <row r="226">
      <c r="A226" s="3" t="inlineStr">
        <is>
          <t>Financing Receivable, Nonaccrual [Line Items]</t>
        </is>
      </c>
      <c r="B226" s="4" t="inlineStr">
        <is>
          <t xml:space="preserve"> </t>
        </is>
      </c>
      <c r="C226" s="4" t="inlineStr">
        <is>
          <t xml:space="preserve"> </t>
        </is>
      </c>
    </row>
    <row r="227">
      <c r="A227" s="4" t="inlineStr">
        <is>
          <t>Loans, net of deferred fees and costs</t>
        </is>
      </c>
      <c r="B227" s="5" t="n">
        <v>10831</v>
      </c>
      <c r="C227" s="5" t="n">
        <v>156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Loans and Allowance for Loan Losses - Narrative (Details)</t>
        </is>
      </c>
      <c r="B1" s="2" t="inlineStr">
        <is>
          <t>12 Months Ended</t>
        </is>
      </c>
    </row>
    <row r="2">
      <c r="B2" s="2" t="inlineStr">
        <is>
          <t>Dec. 31, 2024 USD ($)</t>
        </is>
      </c>
      <c r="C2" s="2" t="inlineStr">
        <is>
          <t>Dec. 31, 2023 USD ($)</t>
        </is>
      </c>
      <c r="D2" s="2" t="inlineStr">
        <is>
          <t>Dec. 31, 2022 USD ($) contract</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t>
        </is>
      </c>
      <c r="B4" s="5" t="n">
        <v>42609028000</v>
      </c>
      <c r="C4" s="5" t="n">
        <v>43404490000</v>
      </c>
      <c r="D4" s="4" t="inlineStr">
        <is>
          <t xml:space="preserve"> </t>
        </is>
      </c>
      <c r="E4" s="4" t="inlineStr">
        <is>
          <t xml:space="preserve"> </t>
        </is>
      </c>
    </row>
    <row r="5">
      <c r="A5" s="4" t="inlineStr">
        <is>
          <t>Land held for future development, period</t>
        </is>
      </c>
      <c r="B5" s="4" t="inlineStr">
        <is>
          <t>1 year</t>
        </is>
      </c>
      <c r="C5" s="4" t="inlineStr">
        <is>
          <t xml:space="preserve"> </t>
        </is>
      </c>
      <c r="D5" s="4" t="inlineStr">
        <is>
          <t xml:space="preserve"> </t>
        </is>
      </c>
      <c r="E5" s="4" t="inlineStr">
        <is>
          <t xml:space="preserve"> </t>
        </is>
      </c>
    </row>
    <row r="6">
      <c r="A6" s="4" t="inlineStr">
        <is>
          <t>Financing receivable, allowance for credit loss</t>
        </is>
      </c>
      <c r="B6" s="5" t="n">
        <v>486845000</v>
      </c>
      <c r="C6" s="6" t="n">
        <v>479385000</v>
      </c>
      <c r="D6" s="5" t="n">
        <v>443424000</v>
      </c>
      <c r="E6" s="5" t="n">
        <v>427597000</v>
      </c>
    </row>
    <row r="7">
      <c r="A7" s="4" t="inlineStr">
        <is>
          <t>Reserve for unfunded commitments</t>
        </is>
      </c>
      <c r="B7" s="6" t="n">
        <v>52500000</v>
      </c>
      <c r="C7" s="6" t="n">
        <v>57200000</v>
      </c>
      <c r="D7" s="4" t="inlineStr">
        <is>
          <t xml:space="preserve"> </t>
        </is>
      </c>
      <c r="E7" s="4" t="inlineStr">
        <is>
          <t xml:space="preserve"> </t>
        </is>
      </c>
    </row>
    <row r="8">
      <c r="A8" s="4" t="inlineStr">
        <is>
          <t>All financing receivable, allowance for credit loss</t>
        </is>
      </c>
      <c r="B8" s="6" t="n">
        <v>539300000</v>
      </c>
      <c r="C8" s="5" t="n">
        <v>536600000</v>
      </c>
      <c r="D8" s="4" t="inlineStr">
        <is>
          <t xml:space="preserve"> </t>
        </is>
      </c>
      <c r="E8" s="4" t="inlineStr">
        <is>
          <t xml:space="preserve"> </t>
        </is>
      </c>
    </row>
    <row r="9">
      <c r="A9" s="4" t="inlineStr">
        <is>
          <t>ACL increase</t>
        </is>
      </c>
      <c r="B9" s="5" t="n">
        <v>2700000</v>
      </c>
      <c r="C9" s="4" t="inlineStr">
        <is>
          <t xml:space="preserve"> </t>
        </is>
      </c>
      <c r="D9" s="4" t="inlineStr">
        <is>
          <t xml:space="preserve"> </t>
        </is>
      </c>
      <c r="E9" s="4" t="inlineStr">
        <is>
          <t xml:space="preserve"> </t>
        </is>
      </c>
    </row>
    <row r="10">
      <c r="A10" s="4" t="inlineStr">
        <is>
          <t>ACL to loans ratio</t>
        </is>
      </c>
      <c r="B10" s="10" t="n">
        <v>0.0127</v>
      </c>
      <c r="C10" s="4" t="inlineStr">
        <is>
          <t xml:space="preserve"> </t>
        </is>
      </c>
      <c r="D10" s="4" t="inlineStr">
        <is>
          <t xml:space="preserve"> </t>
        </is>
      </c>
      <c r="E10" s="4" t="inlineStr">
        <is>
          <t xml:space="preserve"> </t>
        </is>
      </c>
    </row>
    <row r="11">
      <c r="A11" s="4" t="inlineStr">
        <is>
          <t>Increase in ACL to loans ratio</t>
        </is>
      </c>
      <c r="B11" s="11" t="n">
        <v>0.0003</v>
      </c>
      <c r="C11" s="4" t="inlineStr">
        <is>
          <t xml:space="preserve"> </t>
        </is>
      </c>
      <c r="D11" s="4" t="inlineStr">
        <is>
          <t xml:space="preserve"> </t>
        </is>
      </c>
      <c r="E11" s="4" t="inlineStr">
        <is>
          <t xml:space="preserve"> </t>
        </is>
      </c>
    </row>
    <row r="12">
      <c r="A12" s="4" t="inlineStr">
        <is>
          <t>Allowance for credit loss, reasonable and supportable forecast period</t>
        </is>
      </c>
      <c r="B12" s="4" t="inlineStr">
        <is>
          <t>2 years</t>
        </is>
      </c>
      <c r="C12" s="4" t="inlineStr">
        <is>
          <t xml:space="preserve"> </t>
        </is>
      </c>
      <c r="D12" s="4" t="inlineStr">
        <is>
          <t xml:space="preserve"> </t>
        </is>
      </c>
      <c r="E12" s="4" t="inlineStr">
        <is>
          <t xml:space="preserve"> </t>
        </is>
      </c>
    </row>
    <row r="13">
      <c r="A13" s="4" t="inlineStr">
        <is>
          <t>Allowance for credit loss, straight-line basis historical period</t>
        </is>
      </c>
      <c r="B13" s="4" t="inlineStr">
        <is>
          <t>1 year</t>
        </is>
      </c>
      <c r="C13" s="4" t="inlineStr">
        <is>
          <t xml:space="preserve"> </t>
        </is>
      </c>
      <c r="D13" s="4" t="inlineStr">
        <is>
          <t xml:space="preserve"> </t>
        </is>
      </c>
      <c r="E13" s="4" t="inlineStr">
        <is>
          <t xml:space="preserve"> </t>
        </is>
      </c>
    </row>
    <row r="14">
      <c r="A14" s="4" t="inlineStr">
        <is>
          <t>Estimated unemployment rate</t>
        </is>
      </c>
      <c r="B14" s="10" t="n">
        <v>0.046</v>
      </c>
      <c r="C14" s="10" t="n">
        <v>0.045</v>
      </c>
      <c r="D14" s="4" t="inlineStr">
        <is>
          <t xml:space="preserve"> </t>
        </is>
      </c>
      <c r="E14" s="4" t="inlineStr">
        <is>
          <t xml:space="preserve"> </t>
        </is>
      </c>
    </row>
    <row r="15">
      <c r="A15" s="4" t="inlineStr">
        <is>
          <t>Material FDMs subsequently defaulted</t>
        </is>
      </c>
      <c r="B15" s="5" t="n">
        <v>3200000</v>
      </c>
      <c r="C15" s="5" t="n">
        <v>0</v>
      </c>
      <c r="D15" s="4" t="inlineStr">
        <is>
          <t xml:space="preserve"> </t>
        </is>
      </c>
      <c r="E15" s="4" t="inlineStr">
        <is>
          <t xml:space="preserve"> </t>
        </is>
      </c>
    </row>
    <row r="16">
      <c r="A16" s="4" t="inlineStr">
        <is>
          <t>Commitments to lend additional funds to TDRs</t>
        </is>
      </c>
      <c r="B16" s="6" t="n">
        <v>0</v>
      </c>
      <c r="C16" s="6" t="n">
        <v>0</v>
      </c>
      <c r="D16" s="4" t="inlineStr">
        <is>
          <t xml:space="preserve"> </t>
        </is>
      </c>
      <c r="E16" s="4" t="inlineStr">
        <is>
          <t xml:space="preserve"> </t>
        </is>
      </c>
    </row>
    <row r="17">
      <c r="A17" s="4" t="inlineStr">
        <is>
          <t>Modifications, post-modification recorded investment</t>
        </is>
      </c>
      <c r="B17" s="4" t="inlineStr">
        <is>
          <t xml:space="preserve"> </t>
        </is>
      </c>
      <c r="C17" s="4" t="inlineStr">
        <is>
          <t xml:space="preserve"> </t>
        </is>
      </c>
      <c r="D17" s="6" t="n">
        <v>131186000</v>
      </c>
      <c r="E17" s="4" t="inlineStr">
        <is>
          <t xml:space="preserve"> </t>
        </is>
      </c>
    </row>
    <row r="18">
      <c r="A18" s="4" t="inlineStr">
        <is>
          <t>Consum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Charge-off of previously established reserves for credit losses associated with the transfer to held for sale</t>
        </is>
      </c>
      <c r="B20" s="4" t="inlineStr">
        <is>
          <t xml:space="preserve"> </t>
        </is>
      </c>
      <c r="C20" s="6" t="n">
        <v>31300000</v>
      </c>
      <c r="D20" s="4" t="inlineStr">
        <is>
          <t xml:space="preserve"> </t>
        </is>
      </c>
      <c r="E20" s="4" t="inlineStr">
        <is>
          <t xml:space="preserve"> </t>
        </is>
      </c>
    </row>
    <row r="21">
      <c r="A21" s="4" t="inlineStr">
        <is>
          <t>Reclassification to held-for-sale</t>
        </is>
      </c>
      <c r="B21" s="4" t="inlineStr">
        <is>
          <t xml:space="preserve"> </t>
        </is>
      </c>
      <c r="C21" s="6" t="n">
        <v>1590000000</v>
      </c>
      <c r="D21" s="4" t="inlineStr">
        <is>
          <t xml:space="preserve"> </t>
        </is>
      </c>
      <c r="E21" s="4" t="inlineStr">
        <is>
          <t xml:space="preserve"> </t>
        </is>
      </c>
    </row>
    <row r="22">
      <c r="A22" s="4" t="inlineStr">
        <is>
          <t>Financing receivable, allowance for credit loss</t>
        </is>
      </c>
      <c r="B22" s="5" t="n">
        <v>142299000</v>
      </c>
      <c r="C22" s="6" t="n">
        <v>126657000</v>
      </c>
      <c r="D22" s="5" t="n">
        <v>138299000</v>
      </c>
      <c r="E22" s="5" t="n">
        <v>141473000</v>
      </c>
    </row>
    <row r="23">
      <c r="A23" s="4" t="inlineStr">
        <is>
          <t>Troubled Debt Restructuring Subsequently Defaulted</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Subsequent default, number of contracts | contract</t>
        </is>
      </c>
      <c r="B25" s="4" t="inlineStr">
        <is>
          <t xml:space="preserve"> </t>
        </is>
      </c>
      <c r="C25" s="4" t="inlineStr">
        <is>
          <t xml:space="preserve"> </t>
        </is>
      </c>
      <c r="D25" s="6" t="n">
        <v>5</v>
      </c>
      <c r="E25" s="4" t="inlineStr">
        <is>
          <t xml:space="preserve"> </t>
        </is>
      </c>
    </row>
    <row r="26">
      <c r="A26" s="4" t="inlineStr">
        <is>
          <t>Modifications, post-modification recorded investment</t>
        </is>
      </c>
      <c r="B26" s="4" t="inlineStr">
        <is>
          <t xml:space="preserve"> </t>
        </is>
      </c>
      <c r="C26" s="4" t="inlineStr">
        <is>
          <t xml:space="preserve"> </t>
        </is>
      </c>
      <c r="D26" s="5" t="n">
        <v>1000000</v>
      </c>
      <c r="E26" s="4" t="inlineStr">
        <is>
          <t xml:space="preserve"> </t>
        </is>
      </c>
    </row>
    <row r="27">
      <c r="A27" s="4" t="inlineStr">
        <is>
          <t>Substandard</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Retail loan substandard period (in days)</t>
        </is>
      </c>
      <c r="B29" s="4" t="inlineStr">
        <is>
          <t>90 days</t>
        </is>
      </c>
      <c r="C29" s="4" t="inlineStr">
        <is>
          <t xml:space="preserve"> </t>
        </is>
      </c>
      <c r="D29" s="4" t="inlineStr">
        <is>
          <t xml:space="preserve"> </t>
        </is>
      </c>
      <c r="E29" s="4" t="inlineStr">
        <is>
          <t xml:space="preserve"> </t>
        </is>
      </c>
    </row>
    <row r="30">
      <c r="A30" s="4" t="inlineStr">
        <is>
          <t>Loss</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Retail loan charge off (in days)</t>
        </is>
      </c>
      <c r="B32" s="4" t="inlineStr">
        <is>
          <t>120 days</t>
        </is>
      </c>
      <c r="C32" s="4" t="inlineStr">
        <is>
          <t xml:space="preserve"> </t>
        </is>
      </c>
      <c r="D32" s="4" t="inlineStr">
        <is>
          <t xml:space="preserve"> </t>
        </is>
      </c>
      <c r="E32" s="4" t="inlineStr">
        <is>
          <t xml:space="preserve"> </t>
        </is>
      </c>
    </row>
    <row r="33">
      <c r="A33" s="4" t="inlineStr">
        <is>
          <t>Asset Pledged as Collateral</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5" t="n">
        <v>24660000000</v>
      </c>
      <c r="C35" s="5" t="n">
        <v>24310000000</v>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tax amount</t>
        </is>
      </c>
      <c r="B4" s="5" t="n">
        <v>604953</v>
      </c>
      <c r="C4" s="5" t="n">
        <v>696162</v>
      </c>
      <c r="D4" s="5" t="n">
        <v>964177</v>
      </c>
    </row>
    <row r="5">
      <c r="A5" s="4" t="inlineStr">
        <is>
          <t>Net income, income tax</t>
        </is>
      </c>
      <c r="B5" s="6" t="n">
        <v>-125502</v>
      </c>
      <c r="C5" s="6" t="n">
        <v>-154021</v>
      </c>
      <c r="D5" s="6" t="n">
        <v>-206275</v>
      </c>
    </row>
    <row r="6">
      <c r="A6" s="4" t="inlineStr">
        <is>
          <t>Net income</t>
        </is>
      </c>
      <c r="B6" s="6" t="n">
        <v>479451</v>
      </c>
      <c r="C6" s="6" t="n">
        <v>542141</v>
      </c>
      <c r="D6" s="6" t="n">
        <v>757902</v>
      </c>
    </row>
    <row r="7">
      <c r="A7" s="3" t="inlineStr">
        <is>
          <t>Before-tax Amount</t>
        </is>
      </c>
      <c r="B7" s="4" t="inlineStr">
        <is>
          <t xml:space="preserve"> </t>
        </is>
      </c>
      <c r="C7" s="4" t="inlineStr">
        <is>
          <t xml:space="preserve"> </t>
        </is>
      </c>
      <c r="D7" s="4" t="inlineStr">
        <is>
          <t xml:space="preserve"> </t>
        </is>
      </c>
    </row>
    <row r="8">
      <c r="A8" s="4" t="inlineStr">
        <is>
          <t>Net unamortized unrealized holding (losses) gains on available for sale investment securities transferred to held to maturity</t>
        </is>
      </c>
      <c r="B8" s="6" t="n">
        <v>-708549</v>
      </c>
      <c r="C8" s="6" t="n">
        <v>0</v>
      </c>
      <c r="D8" s="6" t="n">
        <v>0</v>
      </c>
    </row>
    <row r="9">
      <c r="A9" s="4" t="inlineStr">
        <is>
          <t>Reclassification adjustment for the change in unamortized holding (losses) gains on held to maturity investment securities</t>
        </is>
      </c>
      <c r="B9" s="6" t="n">
        <v>58808</v>
      </c>
      <c r="C9" s="6" t="n">
        <v>0</v>
      </c>
      <c r="D9" s="6" t="n">
        <v>0</v>
      </c>
    </row>
    <row r="10">
      <c r="A10" s="4" t="inlineStr">
        <is>
          <t>Net change</t>
        </is>
      </c>
      <c r="B10" s="6" t="n">
        <v>-649741</v>
      </c>
      <c r="C10" s="6" t="n">
        <v>0</v>
      </c>
      <c r="D10" s="6" t="n">
        <v>0</v>
      </c>
    </row>
    <row r="11">
      <c r="A11" s="3" t="inlineStr">
        <is>
          <t>Income Tax</t>
        </is>
      </c>
      <c r="B11" s="4" t="inlineStr">
        <is>
          <t xml:space="preserve"> </t>
        </is>
      </c>
      <c r="C11" s="4" t="inlineStr">
        <is>
          <t xml:space="preserve"> </t>
        </is>
      </c>
      <c r="D11" s="4" t="inlineStr">
        <is>
          <t xml:space="preserve"> </t>
        </is>
      </c>
    </row>
    <row r="12">
      <c r="A12" s="4" t="inlineStr">
        <is>
          <t>Net unamortized unrealized holding (losses) gains on available for sale investment securities transferred to held to maturity</t>
        </is>
      </c>
      <c r="B12" s="6" t="n">
        <v>171115</v>
      </c>
      <c r="C12" s="6" t="n">
        <v>0</v>
      </c>
      <c r="D12" s="6" t="n">
        <v>0</v>
      </c>
    </row>
    <row r="13">
      <c r="A13" s="4" t="inlineStr">
        <is>
          <t>Reclassification adjustment for the change in unamortized holding (losses) gains on held to maturity investment securities</t>
        </is>
      </c>
      <c r="B13" s="6" t="n">
        <v>-14202</v>
      </c>
      <c r="C13" s="6" t="n">
        <v>0</v>
      </c>
      <c r="D13" s="6" t="n">
        <v>0</v>
      </c>
    </row>
    <row r="14">
      <c r="A14" s="4" t="inlineStr">
        <is>
          <t>Net change</t>
        </is>
      </c>
      <c r="B14" s="6" t="n">
        <v>156913</v>
      </c>
      <c r="C14" s="6" t="n">
        <v>0</v>
      </c>
      <c r="D14" s="6" t="n">
        <v>0</v>
      </c>
    </row>
    <row r="15">
      <c r="A15" s="3" t="inlineStr">
        <is>
          <t>Net of Tax Amount</t>
        </is>
      </c>
      <c r="B15" s="4" t="inlineStr">
        <is>
          <t xml:space="preserve"> </t>
        </is>
      </c>
      <c r="C15" s="4" t="inlineStr">
        <is>
          <t xml:space="preserve"> </t>
        </is>
      </c>
      <c r="D15" s="4" t="inlineStr">
        <is>
          <t xml:space="preserve"> </t>
        </is>
      </c>
    </row>
    <row r="16">
      <c r="A16" s="4" t="inlineStr">
        <is>
          <t>Net unamortized unrealized holding (losses) gains on available for sale investment securities transferred to held to maturity</t>
        </is>
      </c>
      <c r="B16" s="6" t="n">
        <v>-537434</v>
      </c>
      <c r="C16" s="6" t="n">
        <v>0</v>
      </c>
      <c r="D16" s="6" t="n">
        <v>0</v>
      </c>
    </row>
    <row r="17">
      <c r="A17" s="4" t="inlineStr">
        <is>
          <t>Reclassification adjustment for the change in unamortized holding (losses) gains on held to maturity investment securities</t>
        </is>
      </c>
      <c r="B17" s="6" t="n">
        <v>44606</v>
      </c>
      <c r="C17" s="6" t="n">
        <v>0</v>
      </c>
      <c r="D17" s="6" t="n">
        <v>0</v>
      </c>
    </row>
    <row r="18">
      <c r="A18" s="4" t="inlineStr">
        <is>
          <t>Net change</t>
        </is>
      </c>
      <c r="B18" s="6" t="n">
        <v>-492828</v>
      </c>
      <c r="C18" s="6" t="n">
        <v>0</v>
      </c>
      <c r="D18" s="6" t="n">
        <v>0</v>
      </c>
    </row>
    <row r="19">
      <c r="A19" s="3" t="inlineStr">
        <is>
          <t>Before-tax Amount</t>
        </is>
      </c>
      <c r="B19" s="4" t="inlineStr">
        <is>
          <t xml:space="preserve"> </t>
        </is>
      </c>
      <c r="C19" s="4" t="inlineStr">
        <is>
          <t xml:space="preserve"> </t>
        </is>
      </c>
      <c r="D19" s="4" t="inlineStr">
        <is>
          <t xml:space="preserve"> </t>
        </is>
      </c>
    </row>
    <row r="20">
      <c r="A20" s="4" t="inlineStr">
        <is>
          <t>Net unrealized gains (losses) arising during the period</t>
        </is>
      </c>
      <c r="B20" s="6" t="n">
        <v>517032</v>
      </c>
      <c r="C20" s="6" t="n">
        <v>215914</v>
      </c>
      <c r="D20" s="6" t="n">
        <v>-1522047</v>
      </c>
    </row>
    <row r="21">
      <c r="A21" s="4" t="inlineStr">
        <is>
          <t>Reclassification adjustment for realized (gains) losses included in net income</t>
        </is>
      </c>
      <c r="B21" s="6" t="n">
        <v>256660</v>
      </c>
      <c r="C21" s="6" t="n">
        <v>76718</v>
      </c>
      <c r="D21" s="6" t="n">
        <v>0</v>
      </c>
    </row>
    <row r="22">
      <c r="A22" s="4" t="inlineStr">
        <is>
          <t>Net change</t>
        </is>
      </c>
      <c r="B22" s="6" t="n">
        <v>773692</v>
      </c>
      <c r="C22" s="6" t="n">
        <v>292632</v>
      </c>
      <c r="D22" s="6" t="n">
        <v>-1522047</v>
      </c>
    </row>
    <row r="23">
      <c r="A23" s="3" t="inlineStr">
        <is>
          <t>Income Tax</t>
        </is>
      </c>
      <c r="B23" s="4" t="inlineStr">
        <is>
          <t xml:space="preserve"> </t>
        </is>
      </c>
      <c r="C23" s="4" t="inlineStr">
        <is>
          <t xml:space="preserve"> </t>
        </is>
      </c>
      <c r="D23" s="4" t="inlineStr">
        <is>
          <t xml:space="preserve"> </t>
        </is>
      </c>
    </row>
    <row r="24">
      <c r="A24" s="4" t="inlineStr">
        <is>
          <t>Net unrealized gains (losses) arising during the period</t>
        </is>
      </c>
      <c r="B24" s="6" t="n">
        <v>-124863</v>
      </c>
      <c r="C24" s="6" t="n">
        <v>-52101</v>
      </c>
      <c r="D24" s="6" t="n">
        <v>369764</v>
      </c>
    </row>
    <row r="25">
      <c r="A25" s="4" t="inlineStr">
        <is>
          <t>Reclassification adjustment for realized (gains) losses included in net income</t>
        </is>
      </c>
      <c r="B25" s="6" t="n">
        <v>-61983</v>
      </c>
      <c r="C25" s="6" t="n">
        <v>-18527</v>
      </c>
      <c r="D25" s="6" t="n">
        <v>0</v>
      </c>
    </row>
    <row r="26">
      <c r="A26" s="4" t="inlineStr">
        <is>
          <t>Net change</t>
        </is>
      </c>
      <c r="B26" s="6" t="n">
        <v>-186846</v>
      </c>
      <c r="C26" s="6" t="n">
        <v>-70628</v>
      </c>
      <c r="D26" s="6" t="n">
        <v>369764</v>
      </c>
    </row>
    <row r="27">
      <c r="A27" s="3" t="inlineStr">
        <is>
          <t>Net of Tax Amount</t>
        </is>
      </c>
      <c r="B27" s="4" t="inlineStr">
        <is>
          <t xml:space="preserve"> </t>
        </is>
      </c>
      <c r="C27" s="4" t="inlineStr">
        <is>
          <t xml:space="preserve"> </t>
        </is>
      </c>
      <c r="D27" s="4" t="inlineStr">
        <is>
          <t xml:space="preserve"> </t>
        </is>
      </c>
    </row>
    <row r="28">
      <c r="A28" s="4" t="inlineStr">
        <is>
          <t>Net unrealized gains (losses) arising during the period</t>
        </is>
      </c>
      <c r="B28" s="6" t="n">
        <v>392169</v>
      </c>
      <c r="C28" s="6" t="n">
        <v>163813</v>
      </c>
      <c r="D28" s="6" t="n">
        <v>-1152283</v>
      </c>
    </row>
    <row r="29">
      <c r="A29" s="4" t="inlineStr">
        <is>
          <t>Reclassification adjustment for realized (gains) losses included in net income</t>
        </is>
      </c>
      <c r="B29" s="6" t="n">
        <v>194677</v>
      </c>
      <c r="C29" s="6" t="n">
        <v>58191</v>
      </c>
      <c r="D29" s="6" t="n">
        <v>0</v>
      </c>
    </row>
    <row r="30">
      <c r="A30" s="4" t="inlineStr">
        <is>
          <t>Net change</t>
        </is>
      </c>
      <c r="B30" s="6" t="n">
        <v>586846</v>
      </c>
      <c r="C30" s="6" t="n">
        <v>222004</v>
      </c>
      <c r="D30" s="6" t="n">
        <v>-1152283</v>
      </c>
    </row>
    <row r="31">
      <c r="A31" s="3" t="inlineStr">
        <is>
          <t>Before-tax Amount</t>
        </is>
      </c>
      <c r="B31" s="4" t="inlineStr">
        <is>
          <t xml:space="preserve"> </t>
        </is>
      </c>
      <c r="C31" s="4" t="inlineStr">
        <is>
          <t xml:space="preserve"> </t>
        </is>
      </c>
      <c r="D31" s="4" t="inlineStr">
        <is>
          <t xml:space="preserve"> </t>
        </is>
      </c>
    </row>
    <row r="32">
      <c r="A32" s="4" t="inlineStr">
        <is>
          <t>Net unrealized gains (losses) arising during the period</t>
        </is>
      </c>
      <c r="B32" s="6" t="n">
        <v>-70101</v>
      </c>
      <c r="C32" s="6" t="n">
        <v>-40606</v>
      </c>
      <c r="D32" s="6" t="n">
        <v>-298289</v>
      </c>
    </row>
    <row r="33">
      <c r="A33" s="4" t="inlineStr">
        <is>
          <t>Reclassification adjustment for realized (gains) losses included in net income</t>
        </is>
      </c>
      <c r="B33" s="6" t="n">
        <v>139041</v>
      </c>
      <c r="C33" s="6" t="n">
        <v>176442</v>
      </c>
      <c r="D33" s="6" t="n">
        <v>24057</v>
      </c>
    </row>
    <row r="34">
      <c r="A34" s="4" t="inlineStr">
        <is>
          <t>Net change</t>
        </is>
      </c>
      <c r="B34" s="6" t="n">
        <v>68940</v>
      </c>
      <c r="C34" s="6" t="n">
        <v>135836</v>
      </c>
      <c r="D34" s="6" t="n">
        <v>-274232</v>
      </c>
    </row>
    <row r="35">
      <c r="A35" s="3" t="inlineStr">
        <is>
          <t>Income Tax</t>
        </is>
      </c>
      <c r="B35" s="4" t="inlineStr">
        <is>
          <t xml:space="preserve"> </t>
        </is>
      </c>
      <c r="C35" s="4" t="inlineStr">
        <is>
          <t xml:space="preserve"> </t>
        </is>
      </c>
      <c r="D35" s="4" t="inlineStr">
        <is>
          <t xml:space="preserve"> </t>
        </is>
      </c>
    </row>
    <row r="36">
      <c r="A36" s="4" t="inlineStr">
        <is>
          <t>Net unrealized gains (losses) arising during the period</t>
        </is>
      </c>
      <c r="B36" s="6" t="n">
        <v>16928</v>
      </c>
      <c r="C36" s="6" t="n">
        <v>9815</v>
      </c>
      <c r="D36" s="6" t="n">
        <v>72574</v>
      </c>
    </row>
    <row r="37">
      <c r="A37" s="4" t="inlineStr">
        <is>
          <t>Reclassification adjustment for realized (gains) losses included in net income</t>
        </is>
      </c>
      <c r="B37" s="6" t="n">
        <v>-33578</v>
      </c>
      <c r="C37" s="6" t="n">
        <v>-42611</v>
      </c>
      <c r="D37" s="6" t="n">
        <v>-5855</v>
      </c>
    </row>
    <row r="38">
      <c r="A38" s="4" t="inlineStr">
        <is>
          <t>Net change</t>
        </is>
      </c>
      <c r="B38" s="6" t="n">
        <v>-16650</v>
      </c>
      <c r="C38" s="6" t="n">
        <v>-32796</v>
      </c>
      <c r="D38" s="6" t="n">
        <v>66719</v>
      </c>
    </row>
    <row r="39">
      <c r="A39" s="3" t="inlineStr">
        <is>
          <t>Net of Tax Amount</t>
        </is>
      </c>
      <c r="B39" s="4" t="inlineStr">
        <is>
          <t xml:space="preserve"> </t>
        </is>
      </c>
      <c r="C39" s="4" t="inlineStr">
        <is>
          <t xml:space="preserve"> </t>
        </is>
      </c>
      <c r="D39" s="4" t="inlineStr">
        <is>
          <t xml:space="preserve"> </t>
        </is>
      </c>
    </row>
    <row r="40">
      <c r="A40" s="4" t="inlineStr">
        <is>
          <t>Net unrealized gains (losses) arising during the period</t>
        </is>
      </c>
      <c r="B40" s="6" t="n">
        <v>-53173</v>
      </c>
      <c r="C40" s="6" t="n">
        <v>-30791</v>
      </c>
      <c r="D40" s="6" t="n">
        <v>-225715</v>
      </c>
    </row>
    <row r="41">
      <c r="A41" s="4" t="inlineStr">
        <is>
          <t>Reclassification adjustment for realized (gains) losses included in net income</t>
        </is>
      </c>
      <c r="B41" s="6" t="n">
        <v>105463</v>
      </c>
      <c r="C41" s="6" t="n">
        <v>133831</v>
      </c>
      <c r="D41" s="6" t="n">
        <v>18202</v>
      </c>
    </row>
    <row r="42">
      <c r="A42" s="4" t="inlineStr">
        <is>
          <t>Net change</t>
        </is>
      </c>
      <c r="B42" s="6" t="n">
        <v>52290</v>
      </c>
      <c r="C42" s="6" t="n">
        <v>103040</v>
      </c>
      <c r="D42" s="6" t="n">
        <v>-207513</v>
      </c>
    </row>
    <row r="43">
      <c r="A43" s="4" t="inlineStr">
        <is>
          <t>Total other comprehensive income (loss), before-tax amount</t>
        </is>
      </c>
      <c r="B43" s="6" t="n">
        <v>192891</v>
      </c>
      <c r="C43" s="6" t="n">
        <v>428468</v>
      </c>
      <c r="D43" s="6" t="n">
        <v>-1796279</v>
      </c>
    </row>
    <row r="44">
      <c r="A44" s="4" t="inlineStr">
        <is>
          <t>Other comprehensive income (loss), income tax</t>
        </is>
      </c>
      <c r="B44" s="6" t="n">
        <v>-46583</v>
      </c>
      <c r="C44" s="6" t="n">
        <v>-103424</v>
      </c>
      <c r="D44" s="6" t="n">
        <v>436483</v>
      </c>
    </row>
    <row r="45">
      <c r="A45" s="4" t="inlineStr">
        <is>
          <t>Other comprehensive income (loss)</t>
        </is>
      </c>
      <c r="B45" s="6" t="n">
        <v>146308</v>
      </c>
      <c r="C45" s="6" t="n">
        <v>325044</v>
      </c>
      <c r="D45" s="6" t="n">
        <v>-1359796</v>
      </c>
    </row>
    <row r="46">
      <c r="A46" s="4" t="inlineStr">
        <is>
          <t>Comprehensive income (loss)</t>
        </is>
      </c>
      <c r="B46" s="6" t="n">
        <v>625759</v>
      </c>
      <c r="C46" s="6" t="n">
        <v>867185</v>
      </c>
      <c r="D46" s="6" t="n">
        <v>-601894</v>
      </c>
    </row>
    <row r="47">
      <c r="A47" s="4" t="inlineStr">
        <is>
          <t>Less: comprehensive income (loss) attributable to noncontrolling interest</t>
        </is>
      </c>
      <c r="B47" s="6" t="n">
        <v>-3009</v>
      </c>
      <c r="C47" s="6" t="n">
        <v>-1564</v>
      </c>
      <c r="D47" s="6" t="n">
        <v>0</v>
      </c>
    </row>
    <row r="48">
      <c r="A48" s="4" t="inlineStr">
        <is>
          <t>Comprehensive income (loss) attributable to Synovus Financial Corp.</t>
        </is>
      </c>
      <c r="B48" s="5" t="n">
        <v>628768</v>
      </c>
      <c r="C48" s="5" t="n">
        <v>868749</v>
      </c>
      <c r="D48" s="5" t="n">
        <v>-6018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Loan Portfolio Class by Regulatory Risk Grade and Origination Year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erm loans amortized cost basis by origination, current fiscal year</t>
        </is>
      </c>
      <c r="B4" s="5" t="n">
        <v>3516478</v>
      </c>
      <c r="C4" s="5" t="n">
        <v>3783210</v>
      </c>
      <c r="D4" s="4" t="inlineStr">
        <is>
          <t xml:space="preserve"> </t>
        </is>
      </c>
    </row>
    <row r="5">
      <c r="A5" s="4" t="inlineStr">
        <is>
          <t>Term loans amortized cost basis by origination, before current fiscal year</t>
        </is>
      </c>
      <c r="B5" s="6" t="n">
        <v>3605979</v>
      </c>
      <c r="C5" s="6" t="n">
        <v>6965524</v>
      </c>
      <c r="D5" s="4" t="inlineStr">
        <is>
          <t xml:space="preserve"> </t>
        </is>
      </c>
    </row>
    <row r="6">
      <c r="A6" s="4" t="inlineStr">
        <is>
          <t>Term loans amortized cost basis by origination, two years before current fiscal year</t>
        </is>
      </c>
      <c r="B6" s="6" t="n">
        <v>6748428</v>
      </c>
      <c r="C6" s="6" t="n">
        <v>7504636</v>
      </c>
      <c r="D6" s="4" t="inlineStr">
        <is>
          <t xml:space="preserve"> </t>
        </is>
      </c>
    </row>
    <row r="7">
      <c r="A7" s="4" t="inlineStr">
        <is>
          <t>Term loans amortized cost basis by origination, three years before current fiscal year</t>
        </is>
      </c>
      <c r="B7" s="6" t="n">
        <v>6421195</v>
      </c>
      <c r="C7" s="6" t="n">
        <v>4404254</v>
      </c>
      <c r="D7" s="4" t="inlineStr">
        <is>
          <t xml:space="preserve"> </t>
        </is>
      </c>
    </row>
    <row r="8">
      <c r="A8" s="4" t="inlineStr">
        <is>
          <t>Term loans amortized cost basis by origination, four years before current fiscal year</t>
        </is>
      </c>
      <c r="B8" s="6" t="n">
        <v>3779646</v>
      </c>
      <c r="C8" s="6" t="n">
        <v>3061633</v>
      </c>
      <c r="D8" s="4" t="inlineStr">
        <is>
          <t xml:space="preserve"> </t>
        </is>
      </c>
    </row>
    <row r="9">
      <c r="A9" s="4" t="inlineStr">
        <is>
          <t>Term loans amortized cost basis by origination, prior</t>
        </is>
      </c>
      <c r="B9" s="6" t="n">
        <v>7400153</v>
      </c>
      <c r="C9" s="6" t="n">
        <v>6216447</v>
      </c>
      <c r="D9" s="4" t="inlineStr">
        <is>
          <t xml:space="preserve"> </t>
        </is>
      </c>
    </row>
    <row r="10">
      <c r="A10" s="4" t="inlineStr">
        <is>
          <t>Amortized Cost Basis</t>
        </is>
      </c>
      <c r="B10" s="6" t="n">
        <v>10621961</v>
      </c>
      <c r="C10" s="6" t="n">
        <v>10932133</v>
      </c>
      <c r="D10" s="4" t="inlineStr">
        <is>
          <t xml:space="preserve"> </t>
        </is>
      </c>
    </row>
    <row r="11">
      <c r="A11" s="4" t="inlineStr">
        <is>
          <t>Converted to Term Loans</t>
        </is>
      </c>
      <c r="B11" s="6" t="n">
        <v>515188</v>
      </c>
      <c r="C11" s="6" t="n">
        <v>536653</v>
      </c>
      <c r="D11" s="4" t="inlineStr">
        <is>
          <t xml:space="preserve"> </t>
        </is>
      </c>
    </row>
    <row r="12">
      <c r="A12" s="4" t="inlineStr">
        <is>
          <t>Total</t>
        </is>
      </c>
      <c r="B12" s="6" t="n">
        <v>42609028</v>
      </c>
      <c r="C12" s="6" t="n">
        <v>43404490</v>
      </c>
      <c r="D12" s="4" t="inlineStr">
        <is>
          <t xml:space="preserve"> </t>
        </is>
      </c>
    </row>
    <row r="13">
      <c r="A13" s="3" t="inlineStr">
        <is>
          <t>Gross charge-offs</t>
        </is>
      </c>
      <c r="B13" s="4" t="inlineStr">
        <is>
          <t xml:space="preserve"> </t>
        </is>
      </c>
      <c r="C13" s="4" t="inlineStr">
        <is>
          <t xml:space="preserve"> </t>
        </is>
      </c>
      <c r="D13" s="4" t="inlineStr">
        <is>
          <t xml:space="preserve"> </t>
        </is>
      </c>
    </row>
    <row r="14">
      <c r="A14" s="4" t="inlineStr">
        <is>
          <t>Year one</t>
        </is>
      </c>
      <c r="B14" s="6" t="n">
        <v>8272</v>
      </c>
      <c r="C14" s="6" t="n">
        <v>10540</v>
      </c>
      <c r="D14" s="4" t="inlineStr">
        <is>
          <t xml:space="preserve"> </t>
        </is>
      </c>
    </row>
    <row r="15">
      <c r="A15" s="4" t="inlineStr">
        <is>
          <t>Year two</t>
        </is>
      </c>
      <c r="B15" s="6" t="n">
        <v>20429</v>
      </c>
      <c r="C15" s="6" t="n">
        <v>17269</v>
      </c>
      <c r="D15" s="4" t="inlineStr">
        <is>
          <t xml:space="preserve"> </t>
        </is>
      </c>
    </row>
    <row r="16">
      <c r="A16" s="4" t="inlineStr">
        <is>
          <t>Year three</t>
        </is>
      </c>
      <c r="B16" s="6" t="n">
        <v>9696</v>
      </c>
      <c r="C16" s="6" t="n">
        <v>38758</v>
      </c>
      <c r="D16" s="4" t="inlineStr">
        <is>
          <t xml:space="preserve"> </t>
        </is>
      </c>
    </row>
    <row r="17">
      <c r="A17" s="4" t="inlineStr">
        <is>
          <t>Year four</t>
        </is>
      </c>
      <c r="B17" s="6" t="n">
        <v>21447</v>
      </c>
      <c r="C17" s="6" t="n">
        <v>34274</v>
      </c>
      <c r="D17" s="4" t="inlineStr">
        <is>
          <t xml:space="preserve"> </t>
        </is>
      </c>
    </row>
    <row r="18">
      <c r="A18" s="4" t="inlineStr">
        <is>
          <t>Year five</t>
        </is>
      </c>
      <c r="B18" s="6" t="n">
        <v>4769</v>
      </c>
      <c r="C18" s="6" t="n">
        <v>6975</v>
      </c>
      <c r="D18" s="4" t="inlineStr">
        <is>
          <t xml:space="preserve"> </t>
        </is>
      </c>
    </row>
    <row r="19">
      <c r="A19" s="4" t="inlineStr">
        <is>
          <t>Prior</t>
        </is>
      </c>
      <c r="B19" s="6" t="n">
        <v>29369</v>
      </c>
      <c r="C19" s="6" t="n">
        <v>30674</v>
      </c>
      <c r="D19" s="4" t="inlineStr">
        <is>
          <t xml:space="preserve"> </t>
        </is>
      </c>
    </row>
    <row r="20">
      <c r="A20" s="4" t="inlineStr">
        <is>
          <t>Amortized Cost Basis</t>
        </is>
      </c>
      <c r="B20" s="6" t="n">
        <v>66860</v>
      </c>
      <c r="C20" s="6" t="n">
        <v>44152</v>
      </c>
      <c r="D20" s="4" t="inlineStr">
        <is>
          <t xml:space="preserve"> </t>
        </is>
      </c>
    </row>
    <row r="21">
      <c r="A21" s="4" t="inlineStr">
        <is>
          <t>Converted to Term Loans</t>
        </is>
      </c>
      <c r="B21" s="6" t="n">
        <v>106</v>
      </c>
      <c r="C21" s="6" t="n">
        <v>432</v>
      </c>
      <c r="D21" s="4" t="inlineStr">
        <is>
          <t xml:space="preserve"> </t>
        </is>
      </c>
    </row>
    <row r="22">
      <c r="A22" s="4" t="inlineStr">
        <is>
          <t>Total</t>
        </is>
      </c>
      <c r="B22" s="6" t="n">
        <v>160948</v>
      </c>
      <c r="C22" s="6" t="n">
        <v>183074</v>
      </c>
      <c r="D22" s="5" t="n">
        <v>83710</v>
      </c>
    </row>
    <row r="23">
      <c r="A23" s="4" t="inlineStr">
        <is>
          <t>Consumer</t>
        </is>
      </c>
      <c r="B23" s="4" t="inlineStr">
        <is>
          <t xml:space="preserve"> </t>
        </is>
      </c>
      <c r="C23" s="4" t="inlineStr">
        <is>
          <t xml:space="preserve"> </t>
        </is>
      </c>
      <c r="D23" s="4" t="inlineStr">
        <is>
          <t xml:space="preserve"> </t>
        </is>
      </c>
    </row>
    <row r="24">
      <c r="A24" s="3" t="inlineStr">
        <is>
          <t>Gross charge-offs</t>
        </is>
      </c>
      <c r="B24" s="4" t="inlineStr">
        <is>
          <t xml:space="preserve"> </t>
        </is>
      </c>
      <c r="C24" s="4" t="inlineStr">
        <is>
          <t xml:space="preserve"> </t>
        </is>
      </c>
      <c r="D24" s="4" t="inlineStr">
        <is>
          <t xml:space="preserve"> </t>
        </is>
      </c>
    </row>
    <row r="25">
      <c r="A25" s="4" t="inlineStr">
        <is>
          <t>Total</t>
        </is>
      </c>
      <c r="B25" s="6" t="n">
        <v>31376</v>
      </c>
      <c r="C25" s="6" t="n">
        <v>51304</v>
      </c>
      <c r="D25" s="5" t="n">
        <v>38020</v>
      </c>
    </row>
    <row r="26">
      <c r="A26" s="4" t="inlineStr">
        <is>
          <t>Charge-off of previously established reserves for credit losses associated with the transfer to held for sale</t>
        </is>
      </c>
      <c r="B26" s="4" t="inlineStr">
        <is>
          <t xml:space="preserve"> </t>
        </is>
      </c>
      <c r="C26" s="6" t="n">
        <v>31300</v>
      </c>
      <c r="D26" s="4" t="inlineStr">
        <is>
          <t xml:space="preserve"> </t>
        </is>
      </c>
    </row>
    <row r="27">
      <c r="A27" s="4" t="inlineStr">
        <is>
          <t>Commercial &amp; Industrial</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Term loans amortized cost basis by origination, current fiscal year</t>
        </is>
      </c>
      <c r="B29" s="6" t="n">
        <v>1918902</v>
      </c>
      <c r="C29" s="6" t="n">
        <v>1986629</v>
      </c>
      <c r="D29" s="4" t="inlineStr">
        <is>
          <t xml:space="preserve"> </t>
        </is>
      </c>
    </row>
    <row r="30">
      <c r="A30" s="4" t="inlineStr">
        <is>
          <t>Term loans amortized cost basis by origination, before current fiscal year</t>
        </is>
      </c>
      <c r="B30" s="6" t="n">
        <v>2024538</v>
      </c>
      <c r="C30" s="6" t="n">
        <v>2619103</v>
      </c>
      <c r="D30" s="4" t="inlineStr">
        <is>
          <t xml:space="preserve"> </t>
        </is>
      </c>
    </row>
    <row r="31">
      <c r="A31" s="4" t="inlineStr">
        <is>
          <t>Term loans amortized cost basis by origination, two years before current fiscal year</t>
        </is>
      </c>
      <c r="B31" s="6" t="n">
        <v>2385222</v>
      </c>
      <c r="C31" s="6" t="n">
        <v>3001532</v>
      </c>
      <c r="D31" s="4" t="inlineStr">
        <is>
          <t xml:space="preserve"> </t>
        </is>
      </c>
    </row>
    <row r="32">
      <c r="A32" s="4" t="inlineStr">
        <is>
          <t>Term loans amortized cost basis by origination, three years before current fiscal year</t>
        </is>
      </c>
      <c r="B32" s="6" t="n">
        <v>2480840</v>
      </c>
      <c r="C32" s="6" t="n">
        <v>1841896</v>
      </c>
      <c r="D32" s="4" t="inlineStr">
        <is>
          <t xml:space="preserve"> </t>
        </is>
      </c>
    </row>
    <row r="33">
      <c r="A33" s="4" t="inlineStr">
        <is>
          <t>Term loans amortized cost basis by origination, four years before current fiscal year</t>
        </is>
      </c>
      <c r="B33" s="6" t="n">
        <v>1627809</v>
      </c>
      <c r="C33" s="6" t="n">
        <v>1460858</v>
      </c>
      <c r="D33" s="4" t="inlineStr">
        <is>
          <t xml:space="preserve"> </t>
        </is>
      </c>
    </row>
    <row r="34">
      <c r="A34" s="4" t="inlineStr">
        <is>
          <t>Term loans amortized cost basis by origination, prior</t>
        </is>
      </c>
      <c r="B34" s="6" t="n">
        <v>3341160</v>
      </c>
      <c r="C34" s="6" t="n">
        <v>2803594</v>
      </c>
      <c r="D34" s="4" t="inlineStr">
        <is>
          <t xml:space="preserve"> </t>
        </is>
      </c>
    </row>
    <row r="35">
      <c r="A35" s="4" t="inlineStr">
        <is>
          <t>Amortized Cost Basis</t>
        </is>
      </c>
      <c r="B35" s="6" t="n">
        <v>8470369</v>
      </c>
      <c r="C35" s="6" t="n">
        <v>8836288</v>
      </c>
      <c r="D35" s="4" t="inlineStr">
        <is>
          <t xml:space="preserve"> </t>
        </is>
      </c>
    </row>
    <row r="36">
      <c r="A36" s="4" t="inlineStr">
        <is>
          <t>Converted to Term Loans</t>
        </is>
      </c>
      <c r="B36" s="6" t="n">
        <v>82289</v>
      </c>
      <c r="C36" s="6" t="n">
        <v>48593</v>
      </c>
      <c r="D36" s="4" t="inlineStr">
        <is>
          <t xml:space="preserve"> </t>
        </is>
      </c>
    </row>
    <row r="37">
      <c r="A37" s="4" t="inlineStr">
        <is>
          <t>Total</t>
        </is>
      </c>
      <c r="B37" s="6" t="n">
        <v>22331129</v>
      </c>
      <c r="C37" s="6" t="n">
        <v>22598493</v>
      </c>
      <c r="D37" s="4" t="inlineStr">
        <is>
          <t xml:space="preserve"> </t>
        </is>
      </c>
    </row>
    <row r="38">
      <c r="A38" s="3" t="inlineStr">
        <is>
          <t>Gross charge-offs</t>
        </is>
      </c>
      <c r="B38" s="4" t="inlineStr">
        <is>
          <t xml:space="preserve"> </t>
        </is>
      </c>
      <c r="C38" s="4" t="inlineStr">
        <is>
          <t xml:space="preserve"> </t>
        </is>
      </c>
      <c r="D38" s="4" t="inlineStr">
        <is>
          <t xml:space="preserve"> </t>
        </is>
      </c>
    </row>
    <row r="39">
      <c r="A39" s="4" t="inlineStr">
        <is>
          <t>Year one</t>
        </is>
      </c>
      <c r="B39" s="6" t="n">
        <v>7696</v>
      </c>
      <c r="C39" s="6" t="n">
        <v>9367</v>
      </c>
      <c r="D39" s="4" t="inlineStr">
        <is>
          <t xml:space="preserve"> </t>
        </is>
      </c>
    </row>
    <row r="40">
      <c r="A40" s="4" t="inlineStr">
        <is>
          <t>Year two</t>
        </is>
      </c>
      <c r="B40" s="6" t="n">
        <v>16575</v>
      </c>
      <c r="C40" s="6" t="n">
        <v>3436</v>
      </c>
      <c r="D40" s="4" t="inlineStr">
        <is>
          <t xml:space="preserve"> </t>
        </is>
      </c>
    </row>
    <row r="41">
      <c r="A41" s="4" t="inlineStr">
        <is>
          <t>Year three</t>
        </is>
      </c>
      <c r="B41" s="6" t="n">
        <v>4329</v>
      </c>
      <c r="C41" s="6" t="n">
        <v>8608</v>
      </c>
      <c r="D41" s="4" t="inlineStr">
        <is>
          <t xml:space="preserve"> </t>
        </is>
      </c>
    </row>
    <row r="42">
      <c r="A42" s="4" t="inlineStr">
        <is>
          <t>Year four</t>
        </is>
      </c>
      <c r="B42" s="6" t="n">
        <v>9091</v>
      </c>
      <c r="C42" s="6" t="n">
        <v>26368</v>
      </c>
      <c r="D42" s="4" t="inlineStr">
        <is>
          <t xml:space="preserve"> </t>
        </is>
      </c>
    </row>
    <row r="43">
      <c r="A43" s="4" t="inlineStr">
        <is>
          <t>Year five</t>
        </is>
      </c>
      <c r="B43" s="6" t="n">
        <v>2564</v>
      </c>
      <c r="C43" s="6" t="n">
        <v>2709</v>
      </c>
      <c r="D43" s="4" t="inlineStr">
        <is>
          <t xml:space="preserve"> </t>
        </is>
      </c>
    </row>
    <row r="44">
      <c r="A44" s="4" t="inlineStr">
        <is>
          <t>Prior</t>
        </is>
      </c>
      <c r="B44" s="6" t="n">
        <v>21971</v>
      </c>
      <c r="C44" s="6" t="n">
        <v>4933</v>
      </c>
      <c r="D44" s="4" t="inlineStr">
        <is>
          <t xml:space="preserve"> </t>
        </is>
      </c>
    </row>
    <row r="45">
      <c r="A45" s="4" t="inlineStr">
        <is>
          <t>Amortized Cost Basis</t>
        </is>
      </c>
      <c r="B45" s="6" t="n">
        <v>57162</v>
      </c>
      <c r="C45" s="6" t="n">
        <v>30696</v>
      </c>
      <c r="D45" s="4" t="inlineStr">
        <is>
          <t xml:space="preserve"> </t>
        </is>
      </c>
    </row>
    <row r="46">
      <c r="A46" s="4" t="inlineStr">
        <is>
          <t>Converted to Term Loans</t>
        </is>
      </c>
      <c r="B46" s="6" t="n">
        <v>0</v>
      </c>
      <c r="C46" s="6" t="n">
        <v>203</v>
      </c>
      <c r="D46" s="4" t="inlineStr">
        <is>
          <t xml:space="preserve"> </t>
        </is>
      </c>
    </row>
    <row r="47">
      <c r="A47" s="4" t="inlineStr">
        <is>
          <t>Total</t>
        </is>
      </c>
      <c r="B47" s="6" t="n">
        <v>119388</v>
      </c>
      <c r="C47" s="6" t="n">
        <v>86320</v>
      </c>
      <c r="D47" s="4" t="inlineStr">
        <is>
          <t xml:space="preserve"> </t>
        </is>
      </c>
    </row>
    <row r="48">
      <c r="A48" s="4" t="inlineStr">
        <is>
          <t>Commercial &amp; Industrial | Commercial, financial, and agricultural</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Term loans amortized cost basis by origination, current fiscal year</t>
        </is>
      </c>
      <c r="B50" s="6" t="n">
        <v>1223336</v>
      </c>
      <c r="C50" s="6" t="n">
        <v>1120645</v>
      </c>
      <c r="D50" s="4" t="inlineStr">
        <is>
          <t xml:space="preserve"> </t>
        </is>
      </c>
    </row>
    <row r="51">
      <c r="A51" s="4" t="inlineStr">
        <is>
          <t>Term loans amortized cost basis by origination, before current fiscal year</t>
        </is>
      </c>
      <c r="B51" s="6" t="n">
        <v>1034641</v>
      </c>
      <c r="C51" s="6" t="n">
        <v>1063760</v>
      </c>
      <c r="D51" s="4" t="inlineStr">
        <is>
          <t xml:space="preserve"> </t>
        </is>
      </c>
    </row>
    <row r="52">
      <c r="A52" s="4" t="inlineStr">
        <is>
          <t>Term loans amortized cost basis by origination, two years before current fiscal year</t>
        </is>
      </c>
      <c r="B52" s="6" t="n">
        <v>816396</v>
      </c>
      <c r="C52" s="6" t="n">
        <v>1463949</v>
      </c>
      <c r="D52" s="4" t="inlineStr">
        <is>
          <t xml:space="preserve"> </t>
        </is>
      </c>
    </row>
    <row r="53">
      <c r="A53" s="4" t="inlineStr">
        <is>
          <t>Term loans amortized cost basis by origination, three years before current fiscal year</t>
        </is>
      </c>
      <c r="B53" s="6" t="n">
        <v>1234324</v>
      </c>
      <c r="C53" s="6" t="n">
        <v>821205</v>
      </c>
      <c r="D53" s="4" t="inlineStr">
        <is>
          <t xml:space="preserve"> </t>
        </is>
      </c>
    </row>
    <row r="54">
      <c r="A54" s="4" t="inlineStr">
        <is>
          <t>Term loans amortized cost basis by origination, four years before current fiscal year</t>
        </is>
      </c>
      <c r="B54" s="6" t="n">
        <v>671055</v>
      </c>
      <c r="C54" s="6" t="n">
        <v>727833</v>
      </c>
      <c r="D54" s="4" t="inlineStr">
        <is>
          <t xml:space="preserve"> </t>
        </is>
      </c>
    </row>
    <row r="55">
      <c r="A55" s="4" t="inlineStr">
        <is>
          <t>Term loans amortized cost basis by origination, prior</t>
        </is>
      </c>
      <c r="B55" s="6" t="n">
        <v>1642005</v>
      </c>
      <c r="C55" s="6" t="n">
        <v>1266232</v>
      </c>
      <c r="D55" s="4" t="inlineStr">
        <is>
          <t xml:space="preserve"> </t>
        </is>
      </c>
    </row>
    <row r="56">
      <c r="A56" s="4" t="inlineStr">
        <is>
          <t>Amortized Cost Basis</t>
        </is>
      </c>
      <c r="B56" s="6" t="n">
        <v>7794946</v>
      </c>
      <c r="C56" s="6" t="n">
        <v>7947128</v>
      </c>
      <c r="D56" s="4" t="inlineStr">
        <is>
          <t xml:space="preserve"> </t>
        </is>
      </c>
    </row>
    <row r="57">
      <c r="A57" s="4" t="inlineStr">
        <is>
          <t>Converted to Term Loans</t>
        </is>
      </c>
      <c r="B57" s="6" t="n">
        <v>82289</v>
      </c>
      <c r="C57" s="6" t="n">
        <v>48593</v>
      </c>
      <c r="D57" s="4" t="inlineStr">
        <is>
          <t xml:space="preserve"> </t>
        </is>
      </c>
    </row>
    <row r="58">
      <c r="A58" s="4" t="inlineStr">
        <is>
          <t>Total</t>
        </is>
      </c>
      <c r="B58" s="6" t="n">
        <v>14498992</v>
      </c>
      <c r="C58" s="6" t="n">
        <v>14459345</v>
      </c>
      <c r="D58" s="4" t="inlineStr">
        <is>
          <t xml:space="preserve"> </t>
        </is>
      </c>
    </row>
    <row r="59">
      <c r="A59" s="3" t="inlineStr">
        <is>
          <t>Gross charge-offs</t>
        </is>
      </c>
      <c r="B59" s="4" t="inlineStr">
        <is>
          <t xml:space="preserve"> </t>
        </is>
      </c>
      <c r="C59" s="4" t="inlineStr">
        <is>
          <t xml:space="preserve"> </t>
        </is>
      </c>
      <c r="D59" s="4" t="inlineStr">
        <is>
          <t xml:space="preserve"> </t>
        </is>
      </c>
    </row>
    <row r="60">
      <c r="A60" s="4" t="inlineStr">
        <is>
          <t>Year one</t>
        </is>
      </c>
      <c r="B60" s="6" t="n">
        <v>7696</v>
      </c>
      <c r="C60" s="6" t="n">
        <v>9367</v>
      </c>
      <c r="D60" s="4" t="inlineStr">
        <is>
          <t xml:space="preserve"> </t>
        </is>
      </c>
    </row>
    <row r="61">
      <c r="A61" s="4" t="inlineStr">
        <is>
          <t>Year two</t>
        </is>
      </c>
      <c r="B61" s="6" t="n">
        <v>16499</v>
      </c>
      <c r="C61" s="6" t="n">
        <v>3436</v>
      </c>
      <c r="D61" s="4" t="inlineStr">
        <is>
          <t xml:space="preserve"> </t>
        </is>
      </c>
    </row>
    <row r="62">
      <c r="A62" s="4" t="inlineStr">
        <is>
          <t>Year three</t>
        </is>
      </c>
      <c r="B62" s="6" t="n">
        <v>3786</v>
      </c>
      <c r="C62" s="6" t="n">
        <v>8175</v>
      </c>
      <c r="D62" s="4" t="inlineStr">
        <is>
          <t xml:space="preserve"> </t>
        </is>
      </c>
    </row>
    <row r="63">
      <c r="A63" s="4" t="inlineStr">
        <is>
          <t>Year four</t>
        </is>
      </c>
      <c r="B63" s="6" t="n">
        <v>8787</v>
      </c>
      <c r="C63" s="6" t="n">
        <v>19532</v>
      </c>
      <c r="D63" s="4" t="inlineStr">
        <is>
          <t xml:space="preserve"> </t>
        </is>
      </c>
    </row>
    <row r="64">
      <c r="A64" s="4" t="inlineStr">
        <is>
          <t>Year five</t>
        </is>
      </c>
      <c r="B64" s="6" t="n">
        <v>997</v>
      </c>
      <c r="C64" s="6" t="n">
        <v>1165</v>
      </c>
      <c r="D64" s="4" t="inlineStr">
        <is>
          <t xml:space="preserve"> </t>
        </is>
      </c>
    </row>
    <row r="65">
      <c r="A65" s="4" t="inlineStr">
        <is>
          <t>Prior</t>
        </is>
      </c>
      <c r="B65" s="6" t="n">
        <v>4413</v>
      </c>
      <c r="C65" s="6" t="n">
        <v>2071</v>
      </c>
      <c r="D65" s="4" t="inlineStr">
        <is>
          <t xml:space="preserve"> </t>
        </is>
      </c>
    </row>
    <row r="66">
      <c r="A66" s="4" t="inlineStr">
        <is>
          <t>Amortized Cost Basis</t>
        </is>
      </c>
      <c r="B66" s="6" t="n">
        <v>53736</v>
      </c>
      <c r="C66" s="6" t="n">
        <v>30696</v>
      </c>
      <c r="D66" s="4" t="inlineStr">
        <is>
          <t xml:space="preserve"> </t>
        </is>
      </c>
    </row>
    <row r="67">
      <c r="A67" s="4" t="inlineStr">
        <is>
          <t>Converted to Term Loans</t>
        </is>
      </c>
      <c r="B67" s="6" t="n">
        <v>0</v>
      </c>
      <c r="C67" s="6" t="n">
        <v>203</v>
      </c>
      <c r="D67" s="4" t="inlineStr">
        <is>
          <t xml:space="preserve"> </t>
        </is>
      </c>
    </row>
    <row r="68">
      <c r="A68" s="4" t="inlineStr">
        <is>
          <t>Total</t>
        </is>
      </c>
      <c r="B68" s="6" t="n">
        <v>95914</v>
      </c>
      <c r="C68" s="6" t="n">
        <v>74645</v>
      </c>
      <c r="D68" s="4" t="inlineStr">
        <is>
          <t xml:space="preserve"> </t>
        </is>
      </c>
    </row>
    <row r="69">
      <c r="A69" s="4" t="inlineStr">
        <is>
          <t>Commercial &amp; Industrial | Owner-occupied</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Term loans amortized cost basis by origination, current fiscal year</t>
        </is>
      </c>
      <c r="B71" s="6" t="n">
        <v>695566</v>
      </c>
      <c r="C71" s="6" t="n">
        <v>865984</v>
      </c>
      <c r="D71" s="4" t="inlineStr">
        <is>
          <t xml:space="preserve"> </t>
        </is>
      </c>
    </row>
    <row r="72">
      <c r="A72" s="4" t="inlineStr">
        <is>
          <t>Term loans amortized cost basis by origination, before current fiscal year</t>
        </is>
      </c>
      <c r="B72" s="6" t="n">
        <v>989897</v>
      </c>
      <c r="C72" s="6" t="n">
        <v>1555343</v>
      </c>
      <c r="D72" s="4" t="inlineStr">
        <is>
          <t xml:space="preserve"> </t>
        </is>
      </c>
    </row>
    <row r="73">
      <c r="A73" s="4" t="inlineStr">
        <is>
          <t>Term loans amortized cost basis by origination, two years before current fiscal year</t>
        </is>
      </c>
      <c r="B73" s="6" t="n">
        <v>1568826</v>
      </c>
      <c r="C73" s="6" t="n">
        <v>1537583</v>
      </c>
      <c r="D73" s="4" t="inlineStr">
        <is>
          <t xml:space="preserve"> </t>
        </is>
      </c>
    </row>
    <row r="74">
      <c r="A74" s="4" t="inlineStr">
        <is>
          <t>Term loans amortized cost basis by origination, three years before current fiscal year</t>
        </is>
      </c>
      <c r="B74" s="6" t="n">
        <v>1246516</v>
      </c>
      <c r="C74" s="6" t="n">
        <v>1020691</v>
      </c>
      <c r="D74" s="4" t="inlineStr">
        <is>
          <t xml:space="preserve"> </t>
        </is>
      </c>
    </row>
    <row r="75">
      <c r="A75" s="4" t="inlineStr">
        <is>
          <t>Term loans amortized cost basis by origination, four years before current fiscal year</t>
        </is>
      </c>
      <c r="B75" s="6" t="n">
        <v>956754</v>
      </c>
      <c r="C75" s="6" t="n">
        <v>733025</v>
      </c>
      <c r="D75" s="4" t="inlineStr">
        <is>
          <t xml:space="preserve"> </t>
        </is>
      </c>
    </row>
    <row r="76">
      <c r="A76" s="4" t="inlineStr">
        <is>
          <t>Term loans amortized cost basis by origination, prior</t>
        </is>
      </c>
      <c r="B76" s="6" t="n">
        <v>1699155</v>
      </c>
      <c r="C76" s="6" t="n">
        <v>1537362</v>
      </c>
      <c r="D76" s="4" t="inlineStr">
        <is>
          <t xml:space="preserve"> </t>
        </is>
      </c>
    </row>
    <row r="77">
      <c r="A77" s="4" t="inlineStr">
        <is>
          <t>Amortized Cost Basis</t>
        </is>
      </c>
      <c r="B77" s="6" t="n">
        <v>675423</v>
      </c>
      <c r="C77" s="6" t="n">
        <v>889160</v>
      </c>
      <c r="D77" s="4" t="inlineStr">
        <is>
          <t xml:space="preserve"> </t>
        </is>
      </c>
    </row>
    <row r="78">
      <c r="A78" s="4" t="inlineStr">
        <is>
          <t>Converted to Term Loans</t>
        </is>
      </c>
      <c r="B78" s="6" t="n">
        <v>0</v>
      </c>
      <c r="C78" s="6" t="n">
        <v>0</v>
      </c>
      <c r="D78" s="4" t="inlineStr">
        <is>
          <t xml:space="preserve"> </t>
        </is>
      </c>
    </row>
    <row r="79">
      <c r="A79" s="4" t="inlineStr">
        <is>
          <t>Total</t>
        </is>
      </c>
      <c r="B79" s="6" t="n">
        <v>7832137</v>
      </c>
      <c r="C79" s="6" t="n">
        <v>8139148</v>
      </c>
      <c r="D79" s="4" t="inlineStr">
        <is>
          <t xml:space="preserve"> </t>
        </is>
      </c>
    </row>
    <row r="80">
      <c r="A80" s="3" t="inlineStr">
        <is>
          <t>Gross charge-offs</t>
        </is>
      </c>
      <c r="B80" s="4" t="inlineStr">
        <is>
          <t xml:space="preserve"> </t>
        </is>
      </c>
      <c r="C80" s="4" t="inlineStr">
        <is>
          <t xml:space="preserve"> </t>
        </is>
      </c>
      <c r="D80" s="4" t="inlineStr">
        <is>
          <t xml:space="preserve"> </t>
        </is>
      </c>
    </row>
    <row r="81">
      <c r="A81" s="4" t="inlineStr">
        <is>
          <t>Year one</t>
        </is>
      </c>
      <c r="B81" s="6" t="n">
        <v>0</v>
      </c>
      <c r="C81" s="6" t="n">
        <v>0</v>
      </c>
      <c r="D81" s="4" t="inlineStr">
        <is>
          <t xml:space="preserve"> </t>
        </is>
      </c>
    </row>
    <row r="82">
      <c r="A82" s="4" t="inlineStr">
        <is>
          <t>Year two</t>
        </is>
      </c>
      <c r="B82" s="6" t="n">
        <v>76</v>
      </c>
      <c r="C82" s="6" t="n">
        <v>0</v>
      </c>
      <c r="D82" s="4" t="inlineStr">
        <is>
          <t xml:space="preserve"> </t>
        </is>
      </c>
    </row>
    <row r="83">
      <c r="A83" s="4" t="inlineStr">
        <is>
          <t>Year three</t>
        </is>
      </c>
      <c r="B83" s="6" t="n">
        <v>543</v>
      </c>
      <c r="C83" s="6" t="n">
        <v>433</v>
      </c>
      <c r="D83" s="4" t="inlineStr">
        <is>
          <t xml:space="preserve"> </t>
        </is>
      </c>
    </row>
    <row r="84">
      <c r="A84" s="4" t="inlineStr">
        <is>
          <t>Year four</t>
        </is>
      </c>
      <c r="B84" s="6" t="n">
        <v>304</v>
      </c>
      <c r="C84" s="6" t="n">
        <v>6836</v>
      </c>
      <c r="D84" s="4" t="inlineStr">
        <is>
          <t xml:space="preserve"> </t>
        </is>
      </c>
    </row>
    <row r="85">
      <c r="A85" s="4" t="inlineStr">
        <is>
          <t>Year five</t>
        </is>
      </c>
      <c r="B85" s="6" t="n">
        <v>1567</v>
      </c>
      <c r="C85" s="6" t="n">
        <v>1544</v>
      </c>
      <c r="D85" s="4" t="inlineStr">
        <is>
          <t xml:space="preserve"> </t>
        </is>
      </c>
    </row>
    <row r="86">
      <c r="A86" s="4" t="inlineStr">
        <is>
          <t>Prior</t>
        </is>
      </c>
      <c r="B86" s="6" t="n">
        <v>17558</v>
      </c>
      <c r="C86" s="6" t="n">
        <v>2862</v>
      </c>
      <c r="D86" s="4" t="inlineStr">
        <is>
          <t xml:space="preserve"> </t>
        </is>
      </c>
    </row>
    <row r="87">
      <c r="A87" s="4" t="inlineStr">
        <is>
          <t>Amortized Cost Basis</t>
        </is>
      </c>
      <c r="B87" s="6" t="n">
        <v>3426</v>
      </c>
      <c r="C87" s="6" t="n">
        <v>0</v>
      </c>
      <c r="D87" s="4" t="inlineStr">
        <is>
          <t xml:space="preserve"> </t>
        </is>
      </c>
    </row>
    <row r="88">
      <c r="A88" s="4" t="inlineStr">
        <is>
          <t>Converted to Term Loans</t>
        </is>
      </c>
      <c r="B88" s="6" t="n">
        <v>0</v>
      </c>
      <c r="C88" s="6" t="n">
        <v>0</v>
      </c>
      <c r="D88" s="4" t="inlineStr">
        <is>
          <t xml:space="preserve"> </t>
        </is>
      </c>
    </row>
    <row r="89">
      <c r="A89" s="4" t="inlineStr">
        <is>
          <t>Total</t>
        </is>
      </c>
      <c r="B89" s="6" t="n">
        <v>23474</v>
      </c>
      <c r="C89" s="6" t="n">
        <v>11675</v>
      </c>
      <c r="D89" s="4" t="inlineStr">
        <is>
          <t xml:space="preserve"> </t>
        </is>
      </c>
    </row>
    <row r="90">
      <c r="A90" s="4" t="inlineStr">
        <is>
          <t>Commercial Real Estate</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Term loans amortized cost basis by origination, current fiscal year</t>
        </is>
      </c>
      <c r="B92" s="6" t="n">
        <v>989849</v>
      </c>
      <c r="C92" s="6" t="n">
        <v>902990</v>
      </c>
      <c r="D92" s="4" t="inlineStr">
        <is>
          <t xml:space="preserve"> </t>
        </is>
      </c>
    </row>
    <row r="93">
      <c r="A93" s="4" t="inlineStr">
        <is>
          <t>Term loans amortized cost basis by origination, before current fiscal year</t>
        </is>
      </c>
      <c r="B93" s="6" t="n">
        <v>815592</v>
      </c>
      <c r="C93" s="6" t="n">
        <v>3376295</v>
      </c>
      <c r="D93" s="4" t="inlineStr">
        <is>
          <t xml:space="preserve"> </t>
        </is>
      </c>
    </row>
    <row r="94">
      <c r="A94" s="4" t="inlineStr">
        <is>
          <t>Term loans amortized cost basis by origination, two years before current fiscal year</t>
        </is>
      </c>
      <c r="B94" s="6" t="n">
        <v>3566392</v>
      </c>
      <c r="C94" s="6" t="n">
        <v>3229919</v>
      </c>
      <c r="D94" s="4" t="inlineStr">
        <is>
          <t xml:space="preserve"> </t>
        </is>
      </c>
    </row>
    <row r="95">
      <c r="A95" s="4" t="inlineStr">
        <is>
          <t>Term loans amortized cost basis by origination, three years before current fiscal year</t>
        </is>
      </c>
      <c r="B95" s="6" t="n">
        <v>2838854</v>
      </c>
      <c r="C95" s="6" t="n">
        <v>1211860</v>
      </c>
      <c r="D95" s="4" t="inlineStr">
        <is>
          <t xml:space="preserve"> </t>
        </is>
      </c>
    </row>
    <row r="96">
      <c r="A96" s="4" t="inlineStr">
        <is>
          <t>Term loans amortized cost basis by origination, four years before current fiscal year</t>
        </is>
      </c>
      <c r="B96" s="6" t="n">
        <v>934216</v>
      </c>
      <c r="C96" s="6" t="n">
        <v>1151962</v>
      </c>
      <c r="D96" s="4" t="inlineStr">
        <is>
          <t xml:space="preserve"> </t>
        </is>
      </c>
    </row>
    <row r="97">
      <c r="A97" s="4" t="inlineStr">
        <is>
          <t>Term loans amortized cost basis by origination, prior</t>
        </is>
      </c>
      <c r="B97" s="6" t="n">
        <v>2587280</v>
      </c>
      <c r="C97" s="6" t="n">
        <v>2138962</v>
      </c>
      <c r="D97" s="4" t="inlineStr">
        <is>
          <t xml:space="preserve"> </t>
        </is>
      </c>
    </row>
    <row r="98">
      <c r="A98" s="4" t="inlineStr">
        <is>
          <t>Amortized Cost Basis</t>
        </is>
      </c>
      <c r="B98" s="6" t="n">
        <v>282436</v>
      </c>
      <c r="C98" s="6" t="n">
        <v>304770</v>
      </c>
      <c r="D98" s="4" t="inlineStr">
        <is>
          <t xml:space="preserve"> </t>
        </is>
      </c>
    </row>
    <row r="99">
      <c r="A99" s="4" t="inlineStr">
        <is>
          <t>Converted to Term Loans</t>
        </is>
      </c>
      <c r="B99" s="6" t="n">
        <v>0</v>
      </c>
      <c r="C99" s="6" t="n">
        <v>0</v>
      </c>
      <c r="D99" s="4" t="inlineStr">
        <is>
          <t xml:space="preserve"> </t>
        </is>
      </c>
    </row>
    <row r="100">
      <c r="A100" s="4" t="inlineStr">
        <is>
          <t>Total</t>
        </is>
      </c>
      <c r="B100" s="6" t="n">
        <v>12014619</v>
      </c>
      <c r="C100" s="6" t="n">
        <v>12316758</v>
      </c>
      <c r="D100" s="4" t="inlineStr">
        <is>
          <t xml:space="preserve"> </t>
        </is>
      </c>
    </row>
    <row r="101">
      <c r="A101" s="3" t="inlineStr">
        <is>
          <t>Gross charge-offs</t>
        </is>
      </c>
      <c r="B101" s="4" t="inlineStr">
        <is>
          <t xml:space="preserve"> </t>
        </is>
      </c>
      <c r="C101" s="4" t="inlineStr">
        <is>
          <t xml:space="preserve"> </t>
        </is>
      </c>
      <c r="D101" s="4" t="inlineStr">
        <is>
          <t xml:space="preserve"> </t>
        </is>
      </c>
    </row>
    <row r="102">
      <c r="A102" s="4" t="inlineStr">
        <is>
          <t>Year one</t>
        </is>
      </c>
      <c r="B102" s="6" t="n">
        <v>0</v>
      </c>
      <c r="C102" s="6" t="n">
        <v>546</v>
      </c>
      <c r="D102" s="4" t="inlineStr">
        <is>
          <t xml:space="preserve"> </t>
        </is>
      </c>
    </row>
    <row r="103">
      <c r="A103" s="4" t="inlineStr">
        <is>
          <t>Year two</t>
        </is>
      </c>
      <c r="B103" s="6" t="n">
        <v>103</v>
      </c>
      <c r="C103" s="6" t="n">
        <v>7685</v>
      </c>
      <c r="D103" s="4" t="inlineStr">
        <is>
          <t xml:space="preserve"> </t>
        </is>
      </c>
    </row>
    <row r="104">
      <c r="A104" s="4" t="inlineStr">
        <is>
          <t>Year three</t>
        </is>
      </c>
      <c r="B104" s="6" t="n">
        <v>527</v>
      </c>
      <c r="C104" s="6" t="n">
        <v>5668</v>
      </c>
      <c r="D104" s="4" t="inlineStr">
        <is>
          <t xml:space="preserve"> </t>
        </is>
      </c>
    </row>
    <row r="105">
      <c r="A105" s="4" t="inlineStr">
        <is>
          <t>Year four</t>
        </is>
      </c>
      <c r="B105" s="6" t="n">
        <v>4752</v>
      </c>
      <c r="C105" s="6" t="n">
        <v>3878</v>
      </c>
      <c r="D105" s="4" t="inlineStr">
        <is>
          <t xml:space="preserve"> </t>
        </is>
      </c>
    </row>
    <row r="106">
      <c r="A106" s="4" t="inlineStr">
        <is>
          <t>Year five</t>
        </is>
      </c>
      <c r="B106" s="6" t="n">
        <v>35</v>
      </c>
      <c r="C106" s="6" t="n">
        <v>1893</v>
      </c>
      <c r="D106" s="4" t="inlineStr">
        <is>
          <t xml:space="preserve"> </t>
        </is>
      </c>
    </row>
    <row r="107">
      <c r="A107" s="4" t="inlineStr">
        <is>
          <t>Prior</t>
        </is>
      </c>
      <c r="B107" s="6" t="n">
        <v>4767</v>
      </c>
      <c r="C107" s="6" t="n">
        <v>22671</v>
      </c>
      <c r="D107" s="4" t="inlineStr">
        <is>
          <t xml:space="preserve"> </t>
        </is>
      </c>
    </row>
    <row r="108">
      <c r="A108" s="4" t="inlineStr">
        <is>
          <t>Amortized Cost Basis</t>
        </is>
      </c>
      <c r="B108" s="6" t="n">
        <v>0</v>
      </c>
      <c r="C108" s="6" t="n">
        <v>3109</v>
      </c>
      <c r="D108" s="4" t="inlineStr">
        <is>
          <t xml:space="preserve"> </t>
        </is>
      </c>
    </row>
    <row r="109">
      <c r="A109" s="4" t="inlineStr">
        <is>
          <t>Converted to Term Loans</t>
        </is>
      </c>
      <c r="B109" s="6" t="n">
        <v>0</v>
      </c>
      <c r="C109" s="6" t="n">
        <v>0</v>
      </c>
      <c r="D109" s="4" t="inlineStr">
        <is>
          <t xml:space="preserve"> </t>
        </is>
      </c>
    </row>
    <row r="110">
      <c r="A110" s="4" t="inlineStr">
        <is>
          <t>Total</t>
        </is>
      </c>
      <c r="B110" s="6" t="n">
        <v>10184</v>
      </c>
      <c r="C110" s="6" t="n">
        <v>45450</v>
      </c>
      <c r="D110" s="4" t="inlineStr">
        <is>
          <t xml:space="preserve"> </t>
        </is>
      </c>
    </row>
    <row r="111">
      <c r="A111" s="4" t="inlineStr">
        <is>
          <t>Commercial Real Estate | Investment properties</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Term loans amortized cost basis by origination, current fiscal year</t>
        </is>
      </c>
      <c r="B113" s="6" t="n">
        <v>774358</v>
      </c>
      <c r="C113" s="6" t="n">
        <v>595623</v>
      </c>
      <c r="D113" s="4" t="inlineStr">
        <is>
          <t xml:space="preserve"> </t>
        </is>
      </c>
    </row>
    <row r="114">
      <c r="A114" s="4" t="inlineStr">
        <is>
          <t>Term loans amortized cost basis by origination, before current fiscal year</t>
        </is>
      </c>
      <c r="B114" s="6" t="n">
        <v>646708</v>
      </c>
      <c r="C114" s="6" t="n">
        <v>3145727</v>
      </c>
      <c r="D114" s="4" t="inlineStr">
        <is>
          <t xml:space="preserve"> </t>
        </is>
      </c>
    </row>
    <row r="115">
      <c r="A115" s="4" t="inlineStr">
        <is>
          <t>Term loans amortized cost basis by origination, two years before current fiscal year</t>
        </is>
      </c>
      <c r="B115" s="6" t="n">
        <v>3414450</v>
      </c>
      <c r="C115" s="6" t="n">
        <v>3074155</v>
      </c>
      <c r="D115" s="4" t="inlineStr">
        <is>
          <t xml:space="preserve"> </t>
        </is>
      </c>
    </row>
    <row r="116">
      <c r="A116" s="4" t="inlineStr">
        <is>
          <t>Term loans amortized cost basis by origination, three years before current fiscal year</t>
        </is>
      </c>
      <c r="B116" s="6" t="n">
        <v>2730301</v>
      </c>
      <c r="C116" s="6" t="n">
        <v>1163152</v>
      </c>
      <c r="D116" s="4" t="inlineStr">
        <is>
          <t xml:space="preserve"> </t>
        </is>
      </c>
    </row>
    <row r="117">
      <c r="A117" s="4" t="inlineStr">
        <is>
          <t>Term loans amortized cost basis by origination, four years before current fiscal year</t>
        </is>
      </c>
      <c r="B117" s="6" t="n">
        <v>899829</v>
      </c>
      <c r="C117" s="6" t="n">
        <v>1102689</v>
      </c>
      <c r="D117" s="4" t="inlineStr">
        <is>
          <t xml:space="preserve"> </t>
        </is>
      </c>
    </row>
    <row r="118">
      <c r="A118" s="4" t="inlineStr">
        <is>
          <t>Term loans amortized cost basis by origination, prior</t>
        </is>
      </c>
      <c r="B118" s="6" t="n">
        <v>2488098</v>
      </c>
      <c r="C118" s="6" t="n">
        <v>2020221</v>
      </c>
      <c r="D118" s="4" t="inlineStr">
        <is>
          <t xml:space="preserve"> </t>
        </is>
      </c>
    </row>
    <row r="119">
      <c r="A119" s="4" t="inlineStr">
        <is>
          <t>Amortized Cost Basis</t>
        </is>
      </c>
      <c r="B119" s="6" t="n">
        <v>227460</v>
      </c>
      <c r="C119" s="6" t="n">
        <v>261737</v>
      </c>
      <c r="D119" s="4" t="inlineStr">
        <is>
          <t xml:space="preserve"> </t>
        </is>
      </c>
    </row>
    <row r="120">
      <c r="A120" s="4" t="inlineStr">
        <is>
          <t>Converted to Term Loans</t>
        </is>
      </c>
      <c r="B120" s="6" t="n">
        <v>0</v>
      </c>
      <c r="C120" s="6" t="n">
        <v>0</v>
      </c>
      <c r="D120" s="4" t="inlineStr">
        <is>
          <t xml:space="preserve"> </t>
        </is>
      </c>
    </row>
    <row r="121">
      <c r="A121" s="4" t="inlineStr">
        <is>
          <t>Total</t>
        </is>
      </c>
      <c r="B121" s="6" t="n">
        <v>11181204</v>
      </c>
      <c r="C121" s="6" t="n">
        <v>11363304</v>
      </c>
      <c r="D121" s="4" t="inlineStr">
        <is>
          <t xml:space="preserve"> </t>
        </is>
      </c>
    </row>
    <row r="122">
      <c r="A122" s="3" t="inlineStr">
        <is>
          <t>Gross charge-offs</t>
        </is>
      </c>
      <c r="B122" s="4" t="inlineStr">
        <is>
          <t xml:space="preserve"> </t>
        </is>
      </c>
      <c r="C122" s="4" t="inlineStr">
        <is>
          <t xml:space="preserve"> </t>
        </is>
      </c>
      <c r="D122" s="4" t="inlineStr">
        <is>
          <t xml:space="preserve"> </t>
        </is>
      </c>
    </row>
    <row r="123">
      <c r="A123" s="4" t="inlineStr">
        <is>
          <t>Year one</t>
        </is>
      </c>
      <c r="B123" s="6" t="n">
        <v>0</v>
      </c>
      <c r="C123" s="6" t="n">
        <v>546</v>
      </c>
      <c r="D123" s="4" t="inlineStr">
        <is>
          <t xml:space="preserve"> </t>
        </is>
      </c>
    </row>
    <row r="124">
      <c r="A124" s="4" t="inlineStr">
        <is>
          <t>Year two</t>
        </is>
      </c>
      <c r="B124" s="6" t="n">
        <v>0</v>
      </c>
      <c r="C124" s="6" t="n">
        <v>7685</v>
      </c>
      <c r="D124" s="4" t="inlineStr">
        <is>
          <t xml:space="preserve"> </t>
        </is>
      </c>
    </row>
    <row r="125">
      <c r="A125" s="4" t="inlineStr">
        <is>
          <t>Year three</t>
        </is>
      </c>
      <c r="B125" s="6" t="n">
        <v>527</v>
      </c>
      <c r="C125" s="6" t="n">
        <v>5668</v>
      </c>
      <c r="D125" s="4" t="inlineStr">
        <is>
          <t xml:space="preserve"> </t>
        </is>
      </c>
    </row>
    <row r="126">
      <c r="A126" s="4" t="inlineStr">
        <is>
          <t>Year four</t>
        </is>
      </c>
      <c r="B126" s="6" t="n">
        <v>4752</v>
      </c>
      <c r="C126" s="6" t="n">
        <v>3801</v>
      </c>
      <c r="D126" s="4" t="inlineStr">
        <is>
          <t xml:space="preserve"> </t>
        </is>
      </c>
    </row>
    <row r="127">
      <c r="A127" s="4" t="inlineStr">
        <is>
          <t>Year five</t>
        </is>
      </c>
      <c r="B127" s="6" t="n">
        <v>0</v>
      </c>
      <c r="C127" s="6" t="n">
        <v>1893</v>
      </c>
      <c r="D127" s="4" t="inlineStr">
        <is>
          <t xml:space="preserve"> </t>
        </is>
      </c>
    </row>
    <row r="128">
      <c r="A128" s="4" t="inlineStr">
        <is>
          <t>Prior</t>
        </is>
      </c>
      <c r="B128" s="6" t="n">
        <v>4602</v>
      </c>
      <c r="C128" s="6" t="n">
        <v>22647</v>
      </c>
      <c r="D128" s="4" t="inlineStr">
        <is>
          <t xml:space="preserve"> </t>
        </is>
      </c>
    </row>
    <row r="129">
      <c r="A129" s="4" t="inlineStr">
        <is>
          <t>Amortized Cost Basis</t>
        </is>
      </c>
      <c r="B129" s="6" t="n">
        <v>0</v>
      </c>
      <c r="C129" s="6" t="n">
        <v>3109</v>
      </c>
      <c r="D129" s="4" t="inlineStr">
        <is>
          <t xml:space="preserve"> </t>
        </is>
      </c>
    </row>
    <row r="130">
      <c r="A130" s="4" t="inlineStr">
        <is>
          <t>Converted to Term Loans</t>
        </is>
      </c>
      <c r="B130" s="6" t="n">
        <v>0</v>
      </c>
      <c r="C130" s="6" t="n">
        <v>0</v>
      </c>
      <c r="D130" s="4" t="inlineStr">
        <is>
          <t xml:space="preserve"> </t>
        </is>
      </c>
    </row>
    <row r="131">
      <c r="A131" s="4" t="inlineStr">
        <is>
          <t>Total</t>
        </is>
      </c>
      <c r="B131" s="6" t="n">
        <v>9881</v>
      </c>
      <c r="C131" s="6" t="n">
        <v>45349</v>
      </c>
      <c r="D131" s="4" t="inlineStr">
        <is>
          <t xml:space="preserve"> </t>
        </is>
      </c>
    </row>
    <row r="132">
      <c r="A132" s="4" t="inlineStr">
        <is>
          <t>Commercial Real Estate | 1-4 family properties</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Term loans amortized cost basis by origination, current fiscal year</t>
        </is>
      </c>
      <c r="B134" s="6" t="n">
        <v>159927</v>
      </c>
      <c r="C134" s="6" t="n">
        <v>172554</v>
      </c>
      <c r="D134" s="4" t="inlineStr">
        <is>
          <t xml:space="preserve"> </t>
        </is>
      </c>
    </row>
    <row r="135">
      <c r="A135" s="4" t="inlineStr">
        <is>
          <t>Term loans amortized cost basis by origination, before current fiscal year</t>
        </is>
      </c>
      <c r="B135" s="6" t="n">
        <v>79934</v>
      </c>
      <c r="C135" s="6" t="n">
        <v>144699</v>
      </c>
      <c r="D135" s="4" t="inlineStr">
        <is>
          <t xml:space="preserve"> </t>
        </is>
      </c>
    </row>
    <row r="136">
      <c r="A136" s="4" t="inlineStr">
        <is>
          <t>Term loans amortized cost basis by origination, two years before current fiscal year</t>
        </is>
      </c>
      <c r="B136" s="6" t="n">
        <v>97728</v>
      </c>
      <c r="C136" s="6" t="n">
        <v>119697</v>
      </c>
      <c r="D136" s="4" t="inlineStr">
        <is>
          <t xml:space="preserve"> </t>
        </is>
      </c>
    </row>
    <row r="137">
      <c r="A137" s="4" t="inlineStr">
        <is>
          <t>Term loans amortized cost basis by origination, three years before current fiscal year</t>
        </is>
      </c>
      <c r="B137" s="6" t="n">
        <v>82526</v>
      </c>
      <c r="C137" s="6" t="n">
        <v>32577</v>
      </c>
      <c r="D137" s="4" t="inlineStr">
        <is>
          <t xml:space="preserve"> </t>
        </is>
      </c>
    </row>
    <row r="138">
      <c r="A138" s="4" t="inlineStr">
        <is>
          <t>Term loans amortized cost basis by origination, four years before current fiscal year</t>
        </is>
      </c>
      <c r="B138" s="6" t="n">
        <v>29301</v>
      </c>
      <c r="C138" s="6" t="n">
        <v>30064</v>
      </c>
      <c r="D138" s="4" t="inlineStr">
        <is>
          <t xml:space="preserve"> </t>
        </is>
      </c>
    </row>
    <row r="139">
      <c r="A139" s="4" t="inlineStr">
        <is>
          <t>Term loans amortized cost basis by origination, prior</t>
        </is>
      </c>
      <c r="B139" s="6" t="n">
        <v>56324</v>
      </c>
      <c r="C139" s="6" t="n">
        <v>56766</v>
      </c>
      <c r="D139" s="4" t="inlineStr">
        <is>
          <t xml:space="preserve"> </t>
        </is>
      </c>
    </row>
    <row r="140">
      <c r="A140" s="4" t="inlineStr">
        <is>
          <t>Amortized Cost Basis</t>
        </is>
      </c>
      <c r="B140" s="6" t="n">
        <v>40178</v>
      </c>
      <c r="C140" s="6" t="n">
        <v>42145</v>
      </c>
      <c r="D140" s="4" t="inlineStr">
        <is>
          <t xml:space="preserve"> </t>
        </is>
      </c>
    </row>
    <row r="141">
      <c r="A141" s="4" t="inlineStr">
        <is>
          <t>Converted to Term Loans</t>
        </is>
      </c>
      <c r="B141" s="6" t="n">
        <v>0</v>
      </c>
      <c r="C141" s="6" t="n">
        <v>0</v>
      </c>
      <c r="D141" s="4" t="inlineStr">
        <is>
          <t xml:space="preserve"> </t>
        </is>
      </c>
    </row>
    <row r="142">
      <c r="A142" s="4" t="inlineStr">
        <is>
          <t>Total</t>
        </is>
      </c>
      <c r="B142" s="6" t="n">
        <v>545918</v>
      </c>
      <c r="C142" s="6" t="n">
        <v>598502</v>
      </c>
      <c r="D142" s="4" t="inlineStr">
        <is>
          <t xml:space="preserve"> </t>
        </is>
      </c>
    </row>
    <row r="143">
      <c r="A143" s="3" t="inlineStr">
        <is>
          <t>Gross charge-offs</t>
        </is>
      </c>
      <c r="B143" s="4" t="inlineStr">
        <is>
          <t xml:space="preserve"> </t>
        </is>
      </c>
      <c r="C143" s="4" t="inlineStr">
        <is>
          <t xml:space="preserve"> </t>
        </is>
      </c>
      <c r="D143" s="4" t="inlineStr">
        <is>
          <t xml:space="preserve"> </t>
        </is>
      </c>
    </row>
    <row r="144">
      <c r="A144" s="4" t="inlineStr">
        <is>
          <t>Year one</t>
        </is>
      </c>
      <c r="B144" s="6" t="n">
        <v>0</v>
      </c>
      <c r="C144" s="6" t="n">
        <v>0</v>
      </c>
      <c r="D144" s="4" t="inlineStr">
        <is>
          <t xml:space="preserve"> </t>
        </is>
      </c>
    </row>
    <row r="145">
      <c r="A145" s="4" t="inlineStr">
        <is>
          <t>Year two</t>
        </is>
      </c>
      <c r="B145" s="6" t="n">
        <v>103</v>
      </c>
      <c r="C145" s="6" t="n">
        <v>0</v>
      </c>
      <c r="D145" s="4" t="inlineStr">
        <is>
          <t xml:space="preserve"> </t>
        </is>
      </c>
    </row>
    <row r="146">
      <c r="A146" s="4" t="inlineStr">
        <is>
          <t>Year three</t>
        </is>
      </c>
      <c r="B146" s="6" t="n">
        <v>0</v>
      </c>
      <c r="C146" s="6" t="n">
        <v>0</v>
      </c>
      <c r="D146" s="4" t="inlineStr">
        <is>
          <t xml:space="preserve"> </t>
        </is>
      </c>
    </row>
    <row r="147">
      <c r="A147" s="4" t="inlineStr">
        <is>
          <t>Year four</t>
        </is>
      </c>
      <c r="B147" s="6" t="n">
        <v>0</v>
      </c>
      <c r="C147" s="6" t="n">
        <v>0</v>
      </c>
      <c r="D147" s="4" t="inlineStr">
        <is>
          <t xml:space="preserve"> </t>
        </is>
      </c>
    </row>
    <row r="148">
      <c r="A148" s="4" t="inlineStr">
        <is>
          <t>Year five</t>
        </is>
      </c>
      <c r="B148" s="6" t="n">
        <v>0</v>
      </c>
      <c r="C148" s="6" t="n">
        <v>0</v>
      </c>
      <c r="D148" s="4" t="inlineStr">
        <is>
          <t xml:space="preserve"> </t>
        </is>
      </c>
    </row>
    <row r="149">
      <c r="A149" s="4" t="inlineStr">
        <is>
          <t>Prior</t>
        </is>
      </c>
      <c r="B149" s="6" t="n">
        <v>143</v>
      </c>
      <c r="C149" s="6" t="n">
        <v>24</v>
      </c>
      <c r="D149" s="4" t="inlineStr">
        <is>
          <t xml:space="preserve"> </t>
        </is>
      </c>
    </row>
    <row r="150">
      <c r="A150" s="4" t="inlineStr">
        <is>
          <t>Amortized Cost Basis</t>
        </is>
      </c>
      <c r="B150" s="6" t="n">
        <v>0</v>
      </c>
      <c r="C150" s="6" t="n">
        <v>0</v>
      </c>
      <c r="D150" s="4" t="inlineStr">
        <is>
          <t xml:space="preserve"> </t>
        </is>
      </c>
    </row>
    <row r="151">
      <c r="A151" s="4" t="inlineStr">
        <is>
          <t>Converted to Term Loans</t>
        </is>
      </c>
      <c r="B151" s="6" t="n">
        <v>0</v>
      </c>
      <c r="C151" s="6" t="n">
        <v>0</v>
      </c>
      <c r="D151" s="4" t="inlineStr">
        <is>
          <t xml:space="preserve"> </t>
        </is>
      </c>
    </row>
    <row r="152">
      <c r="A152" s="4" t="inlineStr">
        <is>
          <t>Total</t>
        </is>
      </c>
      <c r="B152" s="6" t="n">
        <v>246</v>
      </c>
      <c r="C152" s="6" t="n">
        <v>24</v>
      </c>
      <c r="D152" s="4" t="inlineStr">
        <is>
          <t xml:space="preserve"> </t>
        </is>
      </c>
    </row>
    <row r="153">
      <c r="A153" s="4" t="inlineStr">
        <is>
          <t>Commercial Real Estate | Land and development</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Term loans amortized cost basis by origination, current fiscal year</t>
        </is>
      </c>
      <c r="B155" s="6" t="n">
        <v>55564</v>
      </c>
      <c r="C155" s="6" t="n">
        <v>134813</v>
      </c>
      <c r="D155" s="4" t="inlineStr">
        <is>
          <t xml:space="preserve"> </t>
        </is>
      </c>
    </row>
    <row r="156">
      <c r="A156" s="4" t="inlineStr">
        <is>
          <t>Term loans amortized cost basis by origination, before current fiscal year</t>
        </is>
      </c>
      <c r="B156" s="6" t="n">
        <v>88950</v>
      </c>
      <c r="C156" s="6" t="n">
        <v>85869</v>
      </c>
      <c r="D156" s="4" t="inlineStr">
        <is>
          <t xml:space="preserve"> </t>
        </is>
      </c>
    </row>
    <row r="157">
      <c r="A157" s="4" t="inlineStr">
        <is>
          <t>Term loans amortized cost basis by origination, two years before current fiscal year</t>
        </is>
      </c>
      <c r="B157" s="6" t="n">
        <v>54214</v>
      </c>
      <c r="C157" s="6" t="n">
        <v>36067</v>
      </c>
      <c r="D157" s="4" t="inlineStr">
        <is>
          <t xml:space="preserve"> </t>
        </is>
      </c>
    </row>
    <row r="158">
      <c r="A158" s="4" t="inlineStr">
        <is>
          <t>Term loans amortized cost basis by origination, three years before current fiscal year</t>
        </is>
      </c>
      <c r="B158" s="6" t="n">
        <v>26027</v>
      </c>
      <c r="C158" s="6" t="n">
        <v>16131</v>
      </c>
      <c r="D158" s="4" t="inlineStr">
        <is>
          <t xml:space="preserve"> </t>
        </is>
      </c>
    </row>
    <row r="159">
      <c r="A159" s="4" t="inlineStr">
        <is>
          <t>Term loans amortized cost basis by origination, four years before current fiscal year</t>
        </is>
      </c>
      <c r="B159" s="6" t="n">
        <v>5086</v>
      </c>
      <c r="C159" s="6" t="n">
        <v>19209</v>
      </c>
      <c r="D159" s="4" t="inlineStr">
        <is>
          <t xml:space="preserve"> </t>
        </is>
      </c>
    </row>
    <row r="160">
      <c r="A160" s="4" t="inlineStr">
        <is>
          <t>Term loans amortized cost basis by origination, prior</t>
        </is>
      </c>
      <c r="B160" s="6" t="n">
        <v>42858</v>
      </c>
      <c r="C160" s="6" t="n">
        <v>61975</v>
      </c>
      <c r="D160" s="4" t="inlineStr">
        <is>
          <t xml:space="preserve"> </t>
        </is>
      </c>
    </row>
    <row r="161">
      <c r="A161" s="4" t="inlineStr">
        <is>
          <t>Amortized Cost Basis</t>
        </is>
      </c>
      <c r="B161" s="6" t="n">
        <v>14798</v>
      </c>
      <c r="C161" s="6" t="n">
        <v>888</v>
      </c>
      <c r="D161" s="4" t="inlineStr">
        <is>
          <t xml:space="preserve"> </t>
        </is>
      </c>
    </row>
    <row r="162">
      <c r="A162" s="4" t="inlineStr">
        <is>
          <t>Converted to Term Loans</t>
        </is>
      </c>
      <c r="B162" s="6" t="n">
        <v>0</v>
      </c>
      <c r="C162" s="6" t="n">
        <v>0</v>
      </c>
      <c r="D162" s="4" t="inlineStr">
        <is>
          <t xml:space="preserve"> </t>
        </is>
      </c>
    </row>
    <row r="163">
      <c r="A163" s="4" t="inlineStr">
        <is>
          <t>Total</t>
        </is>
      </c>
      <c r="B163" s="6" t="n">
        <v>287497</v>
      </c>
      <c r="C163" s="6" t="n">
        <v>354952</v>
      </c>
      <c r="D163" s="4" t="inlineStr">
        <is>
          <t xml:space="preserve"> </t>
        </is>
      </c>
    </row>
    <row r="164">
      <c r="A164" s="3" t="inlineStr">
        <is>
          <t>Gross charge-offs</t>
        </is>
      </c>
      <c r="B164" s="4" t="inlineStr">
        <is>
          <t xml:space="preserve"> </t>
        </is>
      </c>
      <c r="C164" s="4" t="inlineStr">
        <is>
          <t xml:space="preserve"> </t>
        </is>
      </c>
      <c r="D164" s="4" t="inlineStr">
        <is>
          <t xml:space="preserve"> </t>
        </is>
      </c>
    </row>
    <row r="165">
      <c r="A165" s="4" t="inlineStr">
        <is>
          <t>Year one</t>
        </is>
      </c>
      <c r="B165" s="6" t="n">
        <v>0</v>
      </c>
      <c r="C165" s="6" t="n">
        <v>0</v>
      </c>
      <c r="D165" s="4" t="inlineStr">
        <is>
          <t xml:space="preserve"> </t>
        </is>
      </c>
    </row>
    <row r="166">
      <c r="A166" s="4" t="inlineStr">
        <is>
          <t>Year two</t>
        </is>
      </c>
      <c r="B166" s="6" t="n">
        <v>0</v>
      </c>
      <c r="C166" s="6" t="n">
        <v>0</v>
      </c>
      <c r="D166" s="4" t="inlineStr">
        <is>
          <t xml:space="preserve"> </t>
        </is>
      </c>
    </row>
    <row r="167">
      <c r="A167" s="4" t="inlineStr">
        <is>
          <t>Year three</t>
        </is>
      </c>
      <c r="B167" s="6" t="n">
        <v>0</v>
      </c>
      <c r="C167" s="6" t="n">
        <v>0</v>
      </c>
      <c r="D167" s="4" t="inlineStr">
        <is>
          <t xml:space="preserve"> </t>
        </is>
      </c>
    </row>
    <row r="168">
      <c r="A168" s="4" t="inlineStr">
        <is>
          <t>Year four</t>
        </is>
      </c>
      <c r="B168" s="6" t="n">
        <v>0</v>
      </c>
      <c r="C168" s="6" t="n">
        <v>77</v>
      </c>
      <c r="D168" s="4" t="inlineStr">
        <is>
          <t xml:space="preserve"> </t>
        </is>
      </c>
    </row>
    <row r="169">
      <c r="A169" s="4" t="inlineStr">
        <is>
          <t>Year five</t>
        </is>
      </c>
      <c r="B169" s="6" t="n">
        <v>35</v>
      </c>
      <c r="C169" s="6" t="n">
        <v>0</v>
      </c>
      <c r="D169" s="4" t="inlineStr">
        <is>
          <t xml:space="preserve"> </t>
        </is>
      </c>
    </row>
    <row r="170">
      <c r="A170" s="4" t="inlineStr">
        <is>
          <t>Prior</t>
        </is>
      </c>
      <c r="B170" s="6" t="n">
        <v>22</v>
      </c>
      <c r="C170" s="6" t="n">
        <v>0</v>
      </c>
      <c r="D170" s="4" t="inlineStr">
        <is>
          <t xml:space="preserve"> </t>
        </is>
      </c>
    </row>
    <row r="171">
      <c r="A171" s="4" t="inlineStr">
        <is>
          <t>Amortized Cost Basis</t>
        </is>
      </c>
      <c r="B171" s="6" t="n">
        <v>0</v>
      </c>
      <c r="C171" s="6" t="n">
        <v>0</v>
      </c>
      <c r="D171" s="4" t="inlineStr">
        <is>
          <t xml:space="preserve"> </t>
        </is>
      </c>
    </row>
    <row r="172">
      <c r="A172" s="4" t="inlineStr">
        <is>
          <t>Converted to Term Loans</t>
        </is>
      </c>
      <c r="B172" s="6" t="n">
        <v>0</v>
      </c>
      <c r="C172" s="6" t="n">
        <v>0</v>
      </c>
      <c r="D172" s="4" t="inlineStr">
        <is>
          <t xml:space="preserve"> </t>
        </is>
      </c>
    </row>
    <row r="173">
      <c r="A173" s="4" t="inlineStr">
        <is>
          <t>Total</t>
        </is>
      </c>
      <c r="B173" s="6" t="n">
        <v>57</v>
      </c>
      <c r="C173" s="6" t="n">
        <v>77</v>
      </c>
      <c r="D173" s="4" t="inlineStr">
        <is>
          <t xml:space="preserve"> </t>
        </is>
      </c>
    </row>
    <row r="174">
      <c r="A174" s="4" t="inlineStr">
        <is>
          <t>Consumer</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Term loans amortized cost basis by origination, current fiscal year</t>
        </is>
      </c>
      <c r="B176" s="6" t="n">
        <v>607727</v>
      </c>
      <c r="C176" s="6" t="n">
        <v>893591</v>
      </c>
      <c r="D176" s="4" t="inlineStr">
        <is>
          <t xml:space="preserve"> </t>
        </is>
      </c>
    </row>
    <row r="177">
      <c r="A177" s="4" t="inlineStr">
        <is>
          <t>Term loans amortized cost basis by origination, before current fiscal year</t>
        </is>
      </c>
      <c r="B177" s="6" t="n">
        <v>765849</v>
      </c>
      <c r="C177" s="6" t="n">
        <v>970126</v>
      </c>
      <c r="D177" s="4" t="inlineStr">
        <is>
          <t xml:space="preserve"> </t>
        </is>
      </c>
    </row>
    <row r="178">
      <c r="A178" s="4" t="inlineStr">
        <is>
          <t>Term loans amortized cost basis by origination, two years before current fiscal year</t>
        </is>
      </c>
      <c r="B178" s="6" t="n">
        <v>796814</v>
      </c>
      <c r="C178" s="6" t="n">
        <v>1273185</v>
      </c>
      <c r="D178" s="4" t="inlineStr">
        <is>
          <t xml:space="preserve"> </t>
        </is>
      </c>
    </row>
    <row r="179">
      <c r="A179" s="4" t="inlineStr">
        <is>
          <t>Term loans amortized cost basis by origination, three years before current fiscal year</t>
        </is>
      </c>
      <c r="B179" s="6" t="n">
        <v>1101501</v>
      </c>
      <c r="C179" s="6" t="n">
        <v>1350498</v>
      </c>
      <c r="D179" s="4" t="inlineStr">
        <is>
          <t xml:space="preserve"> </t>
        </is>
      </c>
    </row>
    <row r="180">
      <c r="A180" s="4" t="inlineStr">
        <is>
          <t>Term loans amortized cost basis by origination, four years before current fiscal year</t>
        </is>
      </c>
      <c r="B180" s="6" t="n">
        <v>1217621</v>
      </c>
      <c r="C180" s="6" t="n">
        <v>448813</v>
      </c>
      <c r="D180" s="4" t="inlineStr">
        <is>
          <t xml:space="preserve"> </t>
        </is>
      </c>
    </row>
    <row r="181">
      <c r="A181" s="4" t="inlineStr">
        <is>
          <t>Term loans amortized cost basis by origination, prior</t>
        </is>
      </c>
      <c r="B181" s="6" t="n">
        <v>1471713</v>
      </c>
      <c r="C181" s="6" t="n">
        <v>1273891</v>
      </c>
      <c r="D181" s="4" t="inlineStr">
        <is>
          <t xml:space="preserve"> </t>
        </is>
      </c>
    </row>
    <row r="182">
      <c r="A182" s="4" t="inlineStr">
        <is>
          <t>Amortized Cost Basis</t>
        </is>
      </c>
      <c r="B182" s="6" t="n">
        <v>1869156</v>
      </c>
      <c r="C182" s="6" t="n">
        <v>1791075</v>
      </c>
      <c r="D182" s="4" t="inlineStr">
        <is>
          <t xml:space="preserve"> </t>
        </is>
      </c>
    </row>
    <row r="183">
      <c r="A183" s="4" t="inlineStr">
        <is>
          <t>Converted to Term Loans</t>
        </is>
      </c>
      <c r="B183" s="6" t="n">
        <v>432899</v>
      </c>
      <c r="C183" s="6" t="n">
        <v>488060</v>
      </c>
      <c r="D183" s="4" t="inlineStr">
        <is>
          <t xml:space="preserve"> </t>
        </is>
      </c>
    </row>
    <row r="184">
      <c r="A184" s="4" t="inlineStr">
        <is>
          <t>Total</t>
        </is>
      </c>
      <c r="B184" s="6" t="n">
        <v>8263280</v>
      </c>
      <c r="C184" s="6" t="n">
        <v>8489239</v>
      </c>
      <c r="D184" s="4" t="inlineStr">
        <is>
          <t xml:space="preserve"> </t>
        </is>
      </c>
    </row>
    <row r="185">
      <c r="A185" s="3" t="inlineStr">
        <is>
          <t>Gross charge-offs</t>
        </is>
      </c>
      <c r="B185" s="4" t="inlineStr">
        <is>
          <t xml:space="preserve"> </t>
        </is>
      </c>
      <c r="C185" s="4" t="inlineStr">
        <is>
          <t xml:space="preserve"> </t>
        </is>
      </c>
      <c r="D185" s="4" t="inlineStr">
        <is>
          <t xml:space="preserve"> </t>
        </is>
      </c>
    </row>
    <row r="186">
      <c r="A186" s="4" t="inlineStr">
        <is>
          <t>Year one</t>
        </is>
      </c>
      <c r="B186" s="6" t="n">
        <v>576</v>
      </c>
      <c r="C186" s="6" t="n">
        <v>627</v>
      </c>
      <c r="D186" s="4" t="inlineStr">
        <is>
          <t xml:space="preserve"> </t>
        </is>
      </c>
    </row>
    <row r="187">
      <c r="A187" s="4" t="inlineStr">
        <is>
          <t>Year two</t>
        </is>
      </c>
      <c r="B187" s="6" t="n">
        <v>3751</v>
      </c>
      <c r="C187" s="6" t="n">
        <v>6148</v>
      </c>
      <c r="D187" s="4" t="inlineStr">
        <is>
          <t xml:space="preserve"> </t>
        </is>
      </c>
    </row>
    <row r="188">
      <c r="A188" s="4" t="inlineStr">
        <is>
          <t>Year three</t>
        </is>
      </c>
      <c r="B188" s="6" t="n">
        <v>4840</v>
      </c>
      <c r="C188" s="6" t="n">
        <v>24482</v>
      </c>
      <c r="D188" s="4" t="inlineStr">
        <is>
          <t xml:space="preserve"> </t>
        </is>
      </c>
    </row>
    <row r="189">
      <c r="A189" s="4" t="inlineStr">
        <is>
          <t>Year four</t>
        </is>
      </c>
      <c r="B189" s="6" t="n">
        <v>7604</v>
      </c>
      <c r="C189" s="6" t="n">
        <v>4028</v>
      </c>
      <c r="D189" s="4" t="inlineStr">
        <is>
          <t xml:space="preserve"> </t>
        </is>
      </c>
    </row>
    <row r="190">
      <c r="A190" s="4" t="inlineStr">
        <is>
          <t>Year five</t>
        </is>
      </c>
      <c r="B190" s="6" t="n">
        <v>2170</v>
      </c>
      <c r="C190" s="6" t="n">
        <v>2373</v>
      </c>
      <c r="D190" s="4" t="inlineStr">
        <is>
          <t xml:space="preserve"> </t>
        </is>
      </c>
    </row>
    <row r="191">
      <c r="A191" s="4" t="inlineStr">
        <is>
          <t>Prior</t>
        </is>
      </c>
      <c r="B191" s="6" t="n">
        <v>2631</v>
      </c>
      <c r="C191" s="6" t="n">
        <v>3070</v>
      </c>
      <c r="D191" s="4" t="inlineStr">
        <is>
          <t xml:space="preserve"> </t>
        </is>
      </c>
    </row>
    <row r="192">
      <c r="A192" s="4" t="inlineStr">
        <is>
          <t>Amortized Cost Basis</t>
        </is>
      </c>
      <c r="B192" s="6" t="n">
        <v>9698</v>
      </c>
      <c r="C192" s="6" t="n">
        <v>10347</v>
      </c>
      <c r="D192" s="4" t="inlineStr">
        <is>
          <t xml:space="preserve"> </t>
        </is>
      </c>
    </row>
    <row r="193">
      <c r="A193" s="4" t="inlineStr">
        <is>
          <t>Converted to Term Loans</t>
        </is>
      </c>
      <c r="B193" s="6" t="n">
        <v>106</v>
      </c>
      <c r="C193" s="6" t="n">
        <v>229</v>
      </c>
      <c r="D193" s="4" t="inlineStr">
        <is>
          <t xml:space="preserve"> </t>
        </is>
      </c>
    </row>
    <row r="194">
      <c r="A194" s="4" t="inlineStr">
        <is>
          <t>Total</t>
        </is>
      </c>
      <c r="B194" s="6" t="n">
        <v>31376</v>
      </c>
      <c r="C194" s="6" t="n">
        <v>51304</v>
      </c>
      <c r="D194" s="4" t="inlineStr">
        <is>
          <t xml:space="preserve"> </t>
        </is>
      </c>
    </row>
    <row r="195">
      <c r="A195" s="4" t="inlineStr">
        <is>
          <t>Consumer | Consumer mortgages</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Term loans amortized cost basis by origination, current fiscal year</t>
        </is>
      </c>
      <c r="B197" s="6" t="n">
        <v>457366</v>
      </c>
      <c r="C197" s="6" t="n">
        <v>758049</v>
      </c>
      <c r="D197" s="4" t="inlineStr">
        <is>
          <t xml:space="preserve"> </t>
        </is>
      </c>
    </row>
    <row r="198">
      <c r="A198" s="4" t="inlineStr">
        <is>
          <t>Term loans amortized cost basis by origination, before current fiscal year</t>
        </is>
      </c>
      <c r="B198" s="6" t="n">
        <v>683716</v>
      </c>
      <c r="C198" s="6" t="n">
        <v>787708</v>
      </c>
      <c r="D198" s="4" t="inlineStr">
        <is>
          <t xml:space="preserve"> </t>
        </is>
      </c>
    </row>
    <row r="199">
      <c r="A199" s="4" t="inlineStr">
        <is>
          <t>Term loans amortized cost basis by origination, two years before current fiscal year</t>
        </is>
      </c>
      <c r="B199" s="6" t="n">
        <v>676242</v>
      </c>
      <c r="C199" s="6" t="n">
        <v>1049959</v>
      </c>
      <c r="D199" s="4" t="inlineStr">
        <is>
          <t xml:space="preserve"> </t>
        </is>
      </c>
    </row>
    <row r="200">
      <c r="A200" s="4" t="inlineStr">
        <is>
          <t>Term loans amortized cost basis by origination, three years before current fiscal year</t>
        </is>
      </c>
      <c r="B200" s="6" t="n">
        <v>954512</v>
      </c>
      <c r="C200" s="6" t="n">
        <v>1235310</v>
      </c>
      <c r="D200" s="4" t="inlineStr">
        <is>
          <t xml:space="preserve"> </t>
        </is>
      </c>
    </row>
    <row r="201">
      <c r="A201" s="4" t="inlineStr">
        <is>
          <t>Term loans amortized cost basis by origination, four years before current fiscal year</t>
        </is>
      </c>
      <c r="B201" s="6" t="n">
        <v>1137528</v>
      </c>
      <c r="C201" s="6" t="n">
        <v>419989</v>
      </c>
      <c r="D201" s="4" t="inlineStr">
        <is>
          <t xml:space="preserve"> </t>
        </is>
      </c>
    </row>
    <row r="202">
      <c r="A202" s="4" t="inlineStr">
        <is>
          <t>Term loans amortized cost basis by origination, prior</t>
        </is>
      </c>
      <c r="B202" s="6" t="n">
        <v>1379387</v>
      </c>
      <c r="C202" s="6" t="n">
        <v>1160673</v>
      </c>
      <c r="D202" s="4" t="inlineStr">
        <is>
          <t xml:space="preserve"> </t>
        </is>
      </c>
    </row>
    <row r="203">
      <c r="A203" s="4" t="inlineStr">
        <is>
          <t>Amortized Cost Basis</t>
        </is>
      </c>
      <c r="B203" s="6" t="n">
        <v>25</v>
      </c>
      <c r="C203" s="6" t="n">
        <v>35</v>
      </c>
      <c r="D203" s="4" t="inlineStr">
        <is>
          <t xml:space="preserve"> </t>
        </is>
      </c>
    </row>
    <row r="204">
      <c r="A204" s="4" t="inlineStr">
        <is>
          <t>Converted to Term Loans</t>
        </is>
      </c>
      <c r="B204" s="6" t="n">
        <v>0</v>
      </c>
      <c r="C204" s="6" t="n">
        <v>0</v>
      </c>
      <c r="D204" s="4" t="inlineStr">
        <is>
          <t xml:space="preserve"> </t>
        </is>
      </c>
    </row>
    <row r="205">
      <c r="A205" s="4" t="inlineStr">
        <is>
          <t>Total</t>
        </is>
      </c>
      <c r="B205" s="6" t="n">
        <v>5288776</v>
      </c>
      <c r="C205" s="6" t="n">
        <v>5411723</v>
      </c>
      <c r="D205" s="4" t="inlineStr">
        <is>
          <t xml:space="preserve"> </t>
        </is>
      </c>
    </row>
    <row r="206">
      <c r="A206" s="3" t="inlineStr">
        <is>
          <t>Gross charge-offs</t>
        </is>
      </c>
      <c r="B206" s="4" t="inlineStr">
        <is>
          <t xml:space="preserve"> </t>
        </is>
      </c>
      <c r="C206" s="4" t="inlineStr">
        <is>
          <t xml:space="preserve"> </t>
        </is>
      </c>
      <c r="D206" s="4" t="inlineStr">
        <is>
          <t xml:space="preserve"> </t>
        </is>
      </c>
    </row>
    <row r="207">
      <c r="A207" s="4" t="inlineStr">
        <is>
          <t>Year one</t>
        </is>
      </c>
      <c r="B207" s="6" t="n">
        <v>0</v>
      </c>
      <c r="C207" s="6" t="n">
        <v>0</v>
      </c>
      <c r="D207" s="4" t="inlineStr">
        <is>
          <t xml:space="preserve"> </t>
        </is>
      </c>
    </row>
    <row r="208">
      <c r="A208" s="4" t="inlineStr">
        <is>
          <t>Year two</t>
        </is>
      </c>
      <c r="B208" s="6" t="n">
        <v>11</v>
      </c>
      <c r="C208" s="6" t="n">
        <v>108</v>
      </c>
      <c r="D208" s="4" t="inlineStr">
        <is>
          <t xml:space="preserve"> </t>
        </is>
      </c>
    </row>
    <row r="209">
      <c r="A209" s="4" t="inlineStr">
        <is>
          <t>Year three</t>
        </is>
      </c>
      <c r="B209" s="6" t="n">
        <v>0</v>
      </c>
      <c r="C209" s="6" t="n">
        <v>251</v>
      </c>
      <c r="D209" s="4" t="inlineStr">
        <is>
          <t xml:space="preserve"> </t>
        </is>
      </c>
    </row>
    <row r="210">
      <c r="A210" s="4" t="inlineStr">
        <is>
          <t>Year four</t>
        </is>
      </c>
      <c r="B210" s="6" t="n">
        <v>3</v>
      </c>
      <c r="C210" s="6" t="n">
        <v>403</v>
      </c>
      <c r="D210" s="4" t="inlineStr">
        <is>
          <t xml:space="preserve"> </t>
        </is>
      </c>
    </row>
    <row r="211">
      <c r="A211" s="4" t="inlineStr">
        <is>
          <t>Year five</t>
        </is>
      </c>
      <c r="B211" s="6" t="n">
        <v>30</v>
      </c>
      <c r="C211" s="6" t="n">
        <v>402</v>
      </c>
      <c r="D211" s="4" t="inlineStr">
        <is>
          <t xml:space="preserve"> </t>
        </is>
      </c>
    </row>
    <row r="212">
      <c r="A212" s="4" t="inlineStr">
        <is>
          <t>Prior</t>
        </is>
      </c>
      <c r="B212" s="6" t="n">
        <v>122</v>
      </c>
      <c r="C212" s="6" t="n">
        <v>965</v>
      </c>
      <c r="D212" s="4" t="inlineStr">
        <is>
          <t xml:space="preserve"> </t>
        </is>
      </c>
    </row>
    <row r="213">
      <c r="A213" s="4" t="inlineStr">
        <is>
          <t>Amortized Cost Basis</t>
        </is>
      </c>
      <c r="B213" s="6" t="n">
        <v>0</v>
      </c>
      <c r="C213" s="6" t="n">
        <v>5</v>
      </c>
      <c r="D213" s="4" t="inlineStr">
        <is>
          <t xml:space="preserve"> </t>
        </is>
      </c>
    </row>
    <row r="214">
      <c r="A214" s="4" t="inlineStr">
        <is>
          <t>Converted to Term Loans</t>
        </is>
      </c>
      <c r="B214" s="6" t="n">
        <v>0</v>
      </c>
      <c r="C214" s="6" t="n">
        <v>0</v>
      </c>
      <c r="D214" s="4" t="inlineStr">
        <is>
          <t xml:space="preserve"> </t>
        </is>
      </c>
    </row>
    <row r="215">
      <c r="A215" s="4" t="inlineStr">
        <is>
          <t>Total</t>
        </is>
      </c>
      <c r="B215" s="6" t="n">
        <v>166</v>
      </c>
      <c r="C215" s="6" t="n">
        <v>2134</v>
      </c>
      <c r="D215" s="4" t="inlineStr">
        <is>
          <t xml:space="preserve"> </t>
        </is>
      </c>
    </row>
    <row r="216">
      <c r="A216" s="4" t="inlineStr">
        <is>
          <t>Consumer | Home equity</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Term loans amortized cost basis by origination, current fiscal year</t>
        </is>
      </c>
      <c r="B218" s="6" t="n">
        <v>0</v>
      </c>
      <c r="C218" s="6" t="n">
        <v>0</v>
      </c>
      <c r="D218" s="4" t="inlineStr">
        <is>
          <t xml:space="preserve"> </t>
        </is>
      </c>
    </row>
    <row r="219">
      <c r="A219" s="4" t="inlineStr">
        <is>
          <t>Term loans amortized cost basis by origination, before current fiscal year</t>
        </is>
      </c>
      <c r="B219" s="6" t="n">
        <v>0</v>
      </c>
      <c r="C219" s="6" t="n">
        <v>0</v>
      </c>
      <c r="D219" s="4" t="inlineStr">
        <is>
          <t xml:space="preserve"> </t>
        </is>
      </c>
    </row>
    <row r="220">
      <c r="A220" s="4" t="inlineStr">
        <is>
          <t>Term loans amortized cost basis by origination, two years before current fiscal year</t>
        </is>
      </c>
      <c r="B220" s="6" t="n">
        <v>0</v>
      </c>
      <c r="C220" s="6" t="n">
        <v>0</v>
      </c>
      <c r="D220" s="4" t="inlineStr">
        <is>
          <t xml:space="preserve"> </t>
        </is>
      </c>
    </row>
    <row r="221">
      <c r="A221" s="4" t="inlineStr">
        <is>
          <t>Term loans amortized cost basis by origination, three years before current fiscal year</t>
        </is>
      </c>
      <c r="B221" s="6" t="n">
        <v>0</v>
      </c>
      <c r="C221" s="6" t="n">
        <v>0</v>
      </c>
      <c r="D221" s="4" t="inlineStr">
        <is>
          <t xml:space="preserve"> </t>
        </is>
      </c>
    </row>
    <row r="222">
      <c r="A222" s="4" t="inlineStr">
        <is>
          <t>Term loans amortized cost basis by origination, four years before current fiscal year</t>
        </is>
      </c>
      <c r="B222" s="6" t="n">
        <v>0</v>
      </c>
      <c r="C222" s="6" t="n">
        <v>0</v>
      </c>
      <c r="D222" s="4" t="inlineStr">
        <is>
          <t xml:space="preserve"> </t>
        </is>
      </c>
    </row>
    <row r="223">
      <c r="A223" s="4" t="inlineStr">
        <is>
          <t>Term loans amortized cost basis by origination, prior</t>
        </is>
      </c>
      <c r="B223" s="6" t="n">
        <v>0</v>
      </c>
      <c r="C223" s="6" t="n">
        <v>0</v>
      </c>
      <c r="D223" s="4" t="inlineStr">
        <is>
          <t xml:space="preserve"> </t>
        </is>
      </c>
    </row>
    <row r="224">
      <c r="A224" s="4" t="inlineStr">
        <is>
          <t>Amortized Cost Basis</t>
        </is>
      </c>
      <c r="B224" s="6" t="n">
        <v>1398388</v>
      </c>
      <c r="C224" s="6" t="n">
        <v>1319339</v>
      </c>
      <c r="D224" s="4" t="inlineStr">
        <is>
          <t xml:space="preserve"> </t>
        </is>
      </c>
    </row>
    <row r="225">
      <c r="A225" s="4" t="inlineStr">
        <is>
          <t>Converted to Term Loans</t>
        </is>
      </c>
      <c r="B225" s="6" t="n">
        <v>432899</v>
      </c>
      <c r="C225" s="6" t="n">
        <v>488060</v>
      </c>
      <c r="D225" s="4" t="inlineStr">
        <is>
          <t xml:space="preserve"> </t>
        </is>
      </c>
    </row>
    <row r="226">
      <c r="A226" s="4" t="inlineStr">
        <is>
          <t>Total</t>
        </is>
      </c>
      <c r="B226" s="6" t="n">
        <v>1831287</v>
      </c>
      <c r="C226" s="6" t="n">
        <v>1807399</v>
      </c>
      <c r="D226" s="4" t="inlineStr">
        <is>
          <t xml:space="preserve"> </t>
        </is>
      </c>
    </row>
    <row r="227">
      <c r="A227" s="3" t="inlineStr">
        <is>
          <t>Gross charge-offs</t>
        </is>
      </c>
      <c r="B227" s="4" t="inlineStr">
        <is>
          <t xml:space="preserve"> </t>
        </is>
      </c>
      <c r="C227" s="4" t="inlineStr">
        <is>
          <t xml:space="preserve"> </t>
        </is>
      </c>
      <c r="D227" s="4" t="inlineStr">
        <is>
          <t xml:space="preserve"> </t>
        </is>
      </c>
    </row>
    <row r="228">
      <c r="A228" s="4" t="inlineStr">
        <is>
          <t>Year one</t>
        </is>
      </c>
      <c r="B228" s="6" t="n">
        <v>0</v>
      </c>
      <c r="C228" s="6" t="n">
        <v>0</v>
      </c>
      <c r="D228" s="4" t="inlineStr">
        <is>
          <t xml:space="preserve"> </t>
        </is>
      </c>
    </row>
    <row r="229">
      <c r="A229" s="4" t="inlineStr">
        <is>
          <t>Year two</t>
        </is>
      </c>
      <c r="B229" s="6" t="n">
        <v>0</v>
      </c>
      <c r="C229" s="6" t="n">
        <v>0</v>
      </c>
      <c r="D229" s="4" t="inlineStr">
        <is>
          <t xml:space="preserve"> </t>
        </is>
      </c>
    </row>
    <row r="230">
      <c r="A230" s="4" t="inlineStr">
        <is>
          <t>Year three</t>
        </is>
      </c>
      <c r="B230" s="6" t="n">
        <v>0</v>
      </c>
      <c r="C230" s="6" t="n">
        <v>0</v>
      </c>
      <c r="D230" s="4" t="inlineStr">
        <is>
          <t xml:space="preserve"> </t>
        </is>
      </c>
    </row>
    <row r="231">
      <c r="A231" s="4" t="inlineStr">
        <is>
          <t>Year four</t>
        </is>
      </c>
      <c r="B231" s="6" t="n">
        <v>0</v>
      </c>
      <c r="C231" s="6" t="n">
        <v>0</v>
      </c>
      <c r="D231" s="4" t="inlineStr">
        <is>
          <t xml:space="preserve"> </t>
        </is>
      </c>
    </row>
    <row r="232">
      <c r="A232" s="4" t="inlineStr">
        <is>
          <t>Year five</t>
        </is>
      </c>
      <c r="B232" s="6" t="n">
        <v>0</v>
      </c>
      <c r="C232" s="6" t="n">
        <v>0</v>
      </c>
      <c r="D232" s="4" t="inlineStr">
        <is>
          <t xml:space="preserve"> </t>
        </is>
      </c>
    </row>
    <row r="233">
      <c r="A233" s="4" t="inlineStr">
        <is>
          <t>Prior</t>
        </is>
      </c>
      <c r="B233" s="6" t="n">
        <v>0</v>
      </c>
      <c r="C233" s="6" t="n">
        <v>79</v>
      </c>
      <c r="D233" s="4" t="inlineStr">
        <is>
          <t xml:space="preserve"> </t>
        </is>
      </c>
    </row>
    <row r="234">
      <c r="A234" s="4" t="inlineStr">
        <is>
          <t>Amortized Cost Basis</t>
        </is>
      </c>
      <c r="B234" s="6" t="n">
        <v>230</v>
      </c>
      <c r="C234" s="6" t="n">
        <v>819</v>
      </c>
      <c r="D234" s="4" t="inlineStr">
        <is>
          <t xml:space="preserve"> </t>
        </is>
      </c>
    </row>
    <row r="235">
      <c r="A235" s="4" t="inlineStr">
        <is>
          <t>Converted to Term Loans</t>
        </is>
      </c>
      <c r="B235" s="6" t="n">
        <v>106</v>
      </c>
      <c r="C235" s="6" t="n">
        <v>229</v>
      </c>
      <c r="D235" s="4" t="inlineStr">
        <is>
          <t xml:space="preserve"> </t>
        </is>
      </c>
    </row>
    <row r="236">
      <c r="A236" s="4" t="inlineStr">
        <is>
          <t>Total</t>
        </is>
      </c>
      <c r="B236" s="6" t="n">
        <v>336</v>
      </c>
      <c r="C236" s="6" t="n">
        <v>1127</v>
      </c>
      <c r="D236" s="4" t="inlineStr">
        <is>
          <t xml:space="preserve"> </t>
        </is>
      </c>
    </row>
    <row r="237">
      <c r="A237" s="4" t="inlineStr">
        <is>
          <t>Consumer | Credit cards</t>
        </is>
      </c>
      <c r="B237" s="4" t="inlineStr">
        <is>
          <t xml:space="preserve"> </t>
        </is>
      </c>
      <c r="C237" s="4" t="inlineStr">
        <is>
          <t xml:space="preserve"> </t>
        </is>
      </c>
      <c r="D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row>
    <row r="239">
      <c r="A239" s="4" t="inlineStr">
        <is>
          <t>Term loans amortized cost basis by origination, current fiscal year</t>
        </is>
      </c>
      <c r="B239" s="6" t="n">
        <v>0</v>
      </c>
      <c r="C239" s="6" t="n">
        <v>0</v>
      </c>
      <c r="D239" s="4" t="inlineStr">
        <is>
          <t xml:space="preserve"> </t>
        </is>
      </c>
    </row>
    <row r="240">
      <c r="A240" s="4" t="inlineStr">
        <is>
          <t>Term loans amortized cost basis by origination, before current fiscal year</t>
        </is>
      </c>
      <c r="B240" s="6" t="n">
        <v>0</v>
      </c>
      <c r="C240" s="6" t="n">
        <v>0</v>
      </c>
      <c r="D240" s="4" t="inlineStr">
        <is>
          <t xml:space="preserve"> </t>
        </is>
      </c>
    </row>
    <row r="241">
      <c r="A241" s="4" t="inlineStr">
        <is>
          <t>Term loans amortized cost basis by origination, two years before current fiscal year</t>
        </is>
      </c>
      <c r="B241" s="6" t="n">
        <v>0</v>
      </c>
      <c r="C241" s="6" t="n">
        <v>0</v>
      </c>
      <c r="D241" s="4" t="inlineStr">
        <is>
          <t xml:space="preserve"> </t>
        </is>
      </c>
    </row>
    <row r="242">
      <c r="A242" s="4" t="inlineStr">
        <is>
          <t>Term loans amortized cost basis by origination, three years before current fiscal year</t>
        </is>
      </c>
      <c r="B242" s="6" t="n">
        <v>0</v>
      </c>
      <c r="C242" s="6" t="n">
        <v>0</v>
      </c>
      <c r="D242" s="4" t="inlineStr">
        <is>
          <t xml:space="preserve"> </t>
        </is>
      </c>
    </row>
    <row r="243">
      <c r="A243" s="4" t="inlineStr">
        <is>
          <t>Term loans amortized cost basis by origination, four years before current fiscal year</t>
        </is>
      </c>
      <c r="B243" s="6" t="n">
        <v>0</v>
      </c>
      <c r="C243" s="6" t="n">
        <v>0</v>
      </c>
      <c r="D243" s="4" t="inlineStr">
        <is>
          <t xml:space="preserve"> </t>
        </is>
      </c>
    </row>
    <row r="244">
      <c r="A244" s="4" t="inlineStr">
        <is>
          <t>Term loans amortized cost basis by origination, prior</t>
        </is>
      </c>
      <c r="B244" s="6" t="n">
        <v>0</v>
      </c>
      <c r="C244" s="6" t="n">
        <v>0</v>
      </c>
      <c r="D244" s="4" t="inlineStr">
        <is>
          <t xml:space="preserve"> </t>
        </is>
      </c>
    </row>
    <row r="245">
      <c r="A245" s="4" t="inlineStr">
        <is>
          <t>Amortized Cost Basis</t>
        </is>
      </c>
      <c r="B245" s="6" t="n">
        <v>185871</v>
      </c>
      <c r="C245" s="6" t="n">
        <v>194141</v>
      </c>
      <c r="D245" s="4" t="inlineStr">
        <is>
          <t xml:space="preserve"> </t>
        </is>
      </c>
    </row>
    <row r="246">
      <c r="A246" s="4" t="inlineStr">
        <is>
          <t>Converted to Term Loans</t>
        </is>
      </c>
      <c r="B246" s="6" t="n">
        <v>0</v>
      </c>
      <c r="C246" s="6" t="n">
        <v>0</v>
      </c>
      <c r="D246" s="4" t="inlineStr">
        <is>
          <t xml:space="preserve"> </t>
        </is>
      </c>
    </row>
    <row r="247">
      <c r="A247" s="4" t="inlineStr">
        <is>
          <t>Total</t>
        </is>
      </c>
      <c r="B247" s="6" t="n">
        <v>185871</v>
      </c>
      <c r="C247" s="6" t="n">
        <v>194141</v>
      </c>
      <c r="D247" s="4" t="inlineStr">
        <is>
          <t xml:space="preserve"> </t>
        </is>
      </c>
    </row>
    <row r="248">
      <c r="A248" s="3" t="inlineStr">
        <is>
          <t>Gross charge-offs</t>
        </is>
      </c>
      <c r="B248" s="4" t="inlineStr">
        <is>
          <t xml:space="preserve"> </t>
        </is>
      </c>
      <c r="C248" s="4" t="inlineStr">
        <is>
          <t xml:space="preserve"> </t>
        </is>
      </c>
      <c r="D248" s="4" t="inlineStr">
        <is>
          <t xml:space="preserve"> </t>
        </is>
      </c>
    </row>
    <row r="249">
      <c r="A249" s="4" t="inlineStr">
        <is>
          <t>Year one</t>
        </is>
      </c>
      <c r="B249" s="6" t="n">
        <v>0</v>
      </c>
      <c r="C249" s="6" t="n">
        <v>0</v>
      </c>
      <c r="D249" s="4" t="inlineStr">
        <is>
          <t xml:space="preserve"> </t>
        </is>
      </c>
    </row>
    <row r="250">
      <c r="A250" s="4" t="inlineStr">
        <is>
          <t>Year two</t>
        </is>
      </c>
      <c r="B250" s="6" t="n">
        <v>0</v>
      </c>
      <c r="C250" s="6" t="n">
        <v>0</v>
      </c>
      <c r="D250" s="4" t="inlineStr">
        <is>
          <t xml:space="preserve"> </t>
        </is>
      </c>
    </row>
    <row r="251">
      <c r="A251" s="4" t="inlineStr">
        <is>
          <t>Year three</t>
        </is>
      </c>
      <c r="B251" s="6" t="n">
        <v>0</v>
      </c>
      <c r="C251" s="6" t="n">
        <v>0</v>
      </c>
      <c r="D251" s="4" t="inlineStr">
        <is>
          <t xml:space="preserve"> </t>
        </is>
      </c>
    </row>
    <row r="252">
      <c r="A252" s="4" t="inlineStr">
        <is>
          <t>Year four</t>
        </is>
      </c>
      <c r="B252" s="6" t="n">
        <v>0</v>
      </c>
      <c r="C252" s="6" t="n">
        <v>0</v>
      </c>
      <c r="D252" s="4" t="inlineStr">
        <is>
          <t xml:space="preserve"> </t>
        </is>
      </c>
    </row>
    <row r="253">
      <c r="A253" s="4" t="inlineStr">
        <is>
          <t>Year five</t>
        </is>
      </c>
      <c r="B253" s="6" t="n">
        <v>0</v>
      </c>
      <c r="C253" s="6" t="n">
        <v>0</v>
      </c>
      <c r="D253" s="4" t="inlineStr">
        <is>
          <t xml:space="preserve"> </t>
        </is>
      </c>
    </row>
    <row r="254">
      <c r="A254" s="4" t="inlineStr">
        <is>
          <t>Prior</t>
        </is>
      </c>
      <c r="B254" s="6" t="n">
        <v>0</v>
      </c>
      <c r="C254" s="6" t="n">
        <v>0</v>
      </c>
      <c r="D254" s="4" t="inlineStr">
        <is>
          <t xml:space="preserve"> </t>
        </is>
      </c>
    </row>
    <row r="255">
      <c r="A255" s="4" t="inlineStr">
        <is>
          <t>Amortized Cost Basis</t>
        </is>
      </c>
      <c r="B255" s="6" t="n">
        <v>7153</v>
      </c>
      <c r="C255" s="6" t="n">
        <v>7165</v>
      </c>
      <c r="D255" s="4" t="inlineStr">
        <is>
          <t xml:space="preserve"> </t>
        </is>
      </c>
    </row>
    <row r="256">
      <c r="A256" s="4" t="inlineStr">
        <is>
          <t>Converted to Term Loans</t>
        </is>
      </c>
      <c r="B256" s="6" t="n">
        <v>0</v>
      </c>
      <c r="C256" s="6" t="n">
        <v>0</v>
      </c>
      <c r="D256" s="4" t="inlineStr">
        <is>
          <t xml:space="preserve"> </t>
        </is>
      </c>
    </row>
    <row r="257">
      <c r="A257" s="4" t="inlineStr">
        <is>
          <t>Total</t>
        </is>
      </c>
      <c r="B257" s="6" t="n">
        <v>7153</v>
      </c>
      <c r="C257" s="6" t="n">
        <v>7165</v>
      </c>
      <c r="D257" s="4" t="inlineStr">
        <is>
          <t xml:space="preserve"> </t>
        </is>
      </c>
    </row>
    <row r="258">
      <c r="A258" s="4" t="inlineStr">
        <is>
          <t>Consumer | Other consumer loans</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Term loans amortized cost basis by origination, current fiscal year</t>
        </is>
      </c>
      <c r="B260" s="6" t="n">
        <v>150361</v>
      </c>
      <c r="C260" s="6" t="n">
        <v>135542</v>
      </c>
      <c r="D260" s="4" t="inlineStr">
        <is>
          <t xml:space="preserve"> </t>
        </is>
      </c>
    </row>
    <row r="261">
      <c r="A261" s="4" t="inlineStr">
        <is>
          <t>Term loans amortized cost basis by origination, before current fiscal year</t>
        </is>
      </c>
      <c r="B261" s="6" t="n">
        <v>82133</v>
      </c>
      <c r="C261" s="6" t="n">
        <v>182418</v>
      </c>
      <c r="D261" s="4" t="inlineStr">
        <is>
          <t xml:space="preserve"> </t>
        </is>
      </c>
    </row>
    <row r="262">
      <c r="A262" s="4" t="inlineStr">
        <is>
          <t>Term loans amortized cost basis by origination, two years before current fiscal year</t>
        </is>
      </c>
      <c r="B262" s="6" t="n">
        <v>120572</v>
      </c>
      <c r="C262" s="6" t="n">
        <v>223226</v>
      </c>
      <c r="D262" s="4" t="inlineStr">
        <is>
          <t xml:space="preserve"> </t>
        </is>
      </c>
    </row>
    <row r="263">
      <c r="A263" s="4" t="inlineStr">
        <is>
          <t>Term loans amortized cost basis by origination, three years before current fiscal year</t>
        </is>
      </c>
      <c r="B263" s="6" t="n">
        <v>146989</v>
      </c>
      <c r="C263" s="6" t="n">
        <v>115188</v>
      </c>
      <c r="D263" s="4" t="inlineStr">
        <is>
          <t xml:space="preserve"> </t>
        </is>
      </c>
    </row>
    <row r="264">
      <c r="A264" s="4" t="inlineStr">
        <is>
          <t>Term loans amortized cost basis by origination, four years before current fiscal year</t>
        </is>
      </c>
      <c r="B264" s="6" t="n">
        <v>80093</v>
      </c>
      <c r="C264" s="6" t="n">
        <v>28824</v>
      </c>
      <c r="D264" s="4" t="inlineStr">
        <is>
          <t xml:space="preserve"> </t>
        </is>
      </c>
    </row>
    <row r="265">
      <c r="A265" s="4" t="inlineStr">
        <is>
          <t>Term loans amortized cost basis by origination, prior</t>
        </is>
      </c>
      <c r="B265" s="6" t="n">
        <v>92326</v>
      </c>
      <c r="C265" s="6" t="n">
        <v>113218</v>
      </c>
      <c r="D265" s="4" t="inlineStr">
        <is>
          <t xml:space="preserve"> </t>
        </is>
      </c>
    </row>
    <row r="266">
      <c r="A266" s="4" t="inlineStr">
        <is>
          <t>Amortized Cost Basis</t>
        </is>
      </c>
      <c r="B266" s="6" t="n">
        <v>284872</v>
      </c>
      <c r="C266" s="6" t="n">
        <v>277560</v>
      </c>
      <c r="D266" s="4" t="inlineStr">
        <is>
          <t xml:space="preserve"> </t>
        </is>
      </c>
    </row>
    <row r="267">
      <c r="A267" s="4" t="inlineStr">
        <is>
          <t>Converted to Term Loans</t>
        </is>
      </c>
      <c r="B267" s="6" t="n">
        <v>0</v>
      </c>
      <c r="C267" s="6" t="n">
        <v>0</v>
      </c>
      <c r="D267" s="4" t="inlineStr">
        <is>
          <t xml:space="preserve"> </t>
        </is>
      </c>
    </row>
    <row r="268">
      <c r="A268" s="4" t="inlineStr">
        <is>
          <t>Total</t>
        </is>
      </c>
      <c r="B268" s="6" t="n">
        <v>957346</v>
      </c>
      <c r="C268" s="6" t="n">
        <v>1075976</v>
      </c>
      <c r="D268" s="4" t="inlineStr">
        <is>
          <t xml:space="preserve"> </t>
        </is>
      </c>
    </row>
    <row r="269">
      <c r="A269" s="3" t="inlineStr">
        <is>
          <t>Gross charge-offs</t>
        </is>
      </c>
      <c r="B269" s="4" t="inlineStr">
        <is>
          <t xml:space="preserve"> </t>
        </is>
      </c>
      <c r="C269" s="4" t="inlineStr">
        <is>
          <t xml:space="preserve"> </t>
        </is>
      </c>
      <c r="D269" s="4" t="inlineStr">
        <is>
          <t xml:space="preserve"> </t>
        </is>
      </c>
    </row>
    <row r="270">
      <c r="A270" s="4" t="inlineStr">
        <is>
          <t>Year one</t>
        </is>
      </c>
      <c r="B270" s="6" t="n">
        <v>576</v>
      </c>
      <c r="C270" s="6" t="n">
        <v>627</v>
      </c>
      <c r="D270" s="4" t="inlineStr">
        <is>
          <t xml:space="preserve"> </t>
        </is>
      </c>
    </row>
    <row r="271">
      <c r="A271" s="4" t="inlineStr">
        <is>
          <t>Year two</t>
        </is>
      </c>
      <c r="B271" s="6" t="n">
        <v>3740</v>
      </c>
      <c r="C271" s="6" t="n">
        <v>6040</v>
      </c>
      <c r="D271" s="4" t="inlineStr">
        <is>
          <t xml:space="preserve"> </t>
        </is>
      </c>
    </row>
    <row r="272">
      <c r="A272" s="4" t="inlineStr">
        <is>
          <t>Year three</t>
        </is>
      </c>
      <c r="B272" s="6" t="n">
        <v>4840</v>
      </c>
      <c r="C272" s="6" t="n">
        <v>24231</v>
      </c>
      <c r="D272" s="4" t="inlineStr">
        <is>
          <t xml:space="preserve"> </t>
        </is>
      </c>
    </row>
    <row r="273">
      <c r="A273" s="4" t="inlineStr">
        <is>
          <t>Year four</t>
        </is>
      </c>
      <c r="B273" s="6" t="n">
        <v>7601</v>
      </c>
      <c r="C273" s="6" t="n">
        <v>3625</v>
      </c>
      <c r="D273" s="4" t="inlineStr">
        <is>
          <t xml:space="preserve"> </t>
        </is>
      </c>
    </row>
    <row r="274">
      <c r="A274" s="4" t="inlineStr">
        <is>
          <t>Year five</t>
        </is>
      </c>
      <c r="B274" s="6" t="n">
        <v>2140</v>
      </c>
      <c r="C274" s="6" t="n">
        <v>1971</v>
      </c>
      <c r="D274" s="4" t="inlineStr">
        <is>
          <t xml:space="preserve"> </t>
        </is>
      </c>
    </row>
    <row r="275">
      <c r="A275" s="4" t="inlineStr">
        <is>
          <t>Prior</t>
        </is>
      </c>
      <c r="B275" s="6" t="n">
        <v>2509</v>
      </c>
      <c r="C275" s="6" t="n">
        <v>2026</v>
      </c>
      <c r="D275" s="4" t="inlineStr">
        <is>
          <t xml:space="preserve"> </t>
        </is>
      </c>
    </row>
    <row r="276">
      <c r="A276" s="4" t="inlineStr">
        <is>
          <t>Amortized Cost Basis</t>
        </is>
      </c>
      <c r="B276" s="6" t="n">
        <v>2315</v>
      </c>
      <c r="C276" s="6" t="n">
        <v>2358</v>
      </c>
      <c r="D276" s="4" t="inlineStr">
        <is>
          <t xml:space="preserve"> </t>
        </is>
      </c>
    </row>
    <row r="277">
      <c r="A277" s="4" t="inlineStr">
        <is>
          <t>Converted to Term Loans</t>
        </is>
      </c>
      <c r="B277" s="6" t="n">
        <v>0</v>
      </c>
      <c r="C277" s="6" t="n">
        <v>0</v>
      </c>
      <c r="D277" s="4" t="inlineStr">
        <is>
          <t xml:space="preserve"> </t>
        </is>
      </c>
    </row>
    <row r="278">
      <c r="A278" s="4" t="inlineStr">
        <is>
          <t>Total</t>
        </is>
      </c>
      <c r="B278" s="6" t="n">
        <v>23721</v>
      </c>
      <c r="C278" s="6" t="n">
        <v>40878</v>
      </c>
      <c r="D278" s="4" t="inlineStr">
        <is>
          <t xml:space="preserve"> </t>
        </is>
      </c>
    </row>
    <row r="279">
      <c r="A279" s="4" t="inlineStr">
        <is>
          <t>Pass | Commercial &amp; Industrial | Commercial, financial, and agricultural</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Term loans amortized cost basis by origination, current fiscal year</t>
        </is>
      </c>
      <c r="B281" s="6" t="n">
        <v>1200861</v>
      </c>
      <c r="C281" s="6" t="n">
        <v>1078790</v>
      </c>
      <c r="D281" s="4" t="inlineStr">
        <is>
          <t xml:space="preserve"> </t>
        </is>
      </c>
    </row>
    <row r="282">
      <c r="A282" s="4" t="inlineStr">
        <is>
          <t>Term loans amortized cost basis by origination, before current fiscal year</t>
        </is>
      </c>
      <c r="B282" s="6" t="n">
        <v>1001989</v>
      </c>
      <c r="C282" s="6" t="n">
        <v>1040742</v>
      </c>
      <c r="D282" s="4" t="inlineStr">
        <is>
          <t xml:space="preserve"> </t>
        </is>
      </c>
    </row>
    <row r="283">
      <c r="A283" s="4" t="inlineStr">
        <is>
          <t>Term loans amortized cost basis by origination, two years before current fiscal year</t>
        </is>
      </c>
      <c r="B283" s="6" t="n">
        <v>739134</v>
      </c>
      <c r="C283" s="6" t="n">
        <v>1408178</v>
      </c>
      <c r="D283" s="4" t="inlineStr">
        <is>
          <t xml:space="preserve"> </t>
        </is>
      </c>
    </row>
    <row r="284">
      <c r="A284" s="4" t="inlineStr">
        <is>
          <t>Term loans amortized cost basis by origination, three years before current fiscal year</t>
        </is>
      </c>
      <c r="B284" s="6" t="n">
        <v>1195316</v>
      </c>
      <c r="C284" s="6" t="n">
        <v>782069</v>
      </c>
      <c r="D284" s="4" t="inlineStr">
        <is>
          <t xml:space="preserve"> </t>
        </is>
      </c>
    </row>
    <row r="285">
      <c r="A285" s="4" t="inlineStr">
        <is>
          <t>Term loans amortized cost basis by origination, four years before current fiscal year</t>
        </is>
      </c>
      <c r="B285" s="6" t="n">
        <v>629109</v>
      </c>
      <c r="C285" s="6" t="n">
        <v>636341</v>
      </c>
      <c r="D285" s="4" t="inlineStr">
        <is>
          <t xml:space="preserve"> </t>
        </is>
      </c>
    </row>
    <row r="286">
      <c r="A286" s="4" t="inlineStr">
        <is>
          <t>Term loans amortized cost basis by origination, prior</t>
        </is>
      </c>
      <c r="B286" s="6" t="n">
        <v>1586291</v>
      </c>
      <c r="C286" s="6" t="n">
        <v>1236433</v>
      </c>
      <c r="D286" s="4" t="inlineStr">
        <is>
          <t xml:space="preserve"> </t>
        </is>
      </c>
    </row>
    <row r="287">
      <c r="A287" s="4" t="inlineStr">
        <is>
          <t>Amortized Cost Basis</t>
        </is>
      </c>
      <c r="B287" s="6" t="n">
        <v>7372228</v>
      </c>
      <c r="C287" s="6" t="n">
        <v>7623255</v>
      </c>
      <c r="D287" s="4" t="inlineStr">
        <is>
          <t xml:space="preserve"> </t>
        </is>
      </c>
    </row>
    <row r="288">
      <c r="A288" s="4" t="inlineStr">
        <is>
          <t>Converted to Term Loans</t>
        </is>
      </c>
      <c r="B288" s="6" t="n">
        <v>81796</v>
      </c>
      <c r="C288" s="6" t="n">
        <v>46908</v>
      </c>
      <c r="D288" s="4" t="inlineStr">
        <is>
          <t xml:space="preserve"> </t>
        </is>
      </c>
    </row>
    <row r="289">
      <c r="A289" s="4" t="inlineStr">
        <is>
          <t>Total</t>
        </is>
      </c>
      <c r="B289" s="6" t="n">
        <v>13806724</v>
      </c>
      <c r="C289" s="6" t="n">
        <v>13852716</v>
      </c>
      <c r="D289" s="4" t="inlineStr">
        <is>
          <t xml:space="preserve"> </t>
        </is>
      </c>
    </row>
    <row r="290">
      <c r="A290" s="4" t="inlineStr">
        <is>
          <t>Pass | Commercial &amp; Industrial | Owner-occupied</t>
        </is>
      </c>
      <c r="B290" s="4" t="inlineStr">
        <is>
          <t xml:space="preserve"> </t>
        </is>
      </c>
      <c r="C290" s="4" t="inlineStr">
        <is>
          <t xml:space="preserve"> </t>
        </is>
      </c>
      <c r="D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row>
    <row r="292">
      <c r="A292" s="4" t="inlineStr">
        <is>
          <t>Term loans amortized cost basis by origination, current fiscal year</t>
        </is>
      </c>
      <c r="B292" s="6" t="n">
        <v>691899</v>
      </c>
      <c r="C292" s="6" t="n">
        <v>859887</v>
      </c>
      <c r="D292" s="4" t="inlineStr">
        <is>
          <t xml:space="preserve"> </t>
        </is>
      </c>
    </row>
    <row r="293">
      <c r="A293" s="4" t="inlineStr">
        <is>
          <t>Term loans amortized cost basis by origination, before current fiscal year</t>
        </is>
      </c>
      <c r="B293" s="6" t="n">
        <v>981593</v>
      </c>
      <c r="C293" s="6" t="n">
        <v>1521469</v>
      </c>
      <c r="D293" s="4" t="inlineStr">
        <is>
          <t xml:space="preserve"> </t>
        </is>
      </c>
    </row>
    <row r="294">
      <c r="A294" s="4" t="inlineStr">
        <is>
          <t>Term loans amortized cost basis by origination, two years before current fiscal year</t>
        </is>
      </c>
      <c r="B294" s="6" t="n">
        <v>1468946</v>
      </c>
      <c r="C294" s="6" t="n">
        <v>1501405</v>
      </c>
      <c r="D294" s="4" t="inlineStr">
        <is>
          <t xml:space="preserve"> </t>
        </is>
      </c>
    </row>
    <row r="295">
      <c r="A295" s="4" t="inlineStr">
        <is>
          <t>Term loans amortized cost basis by origination, three years before current fiscal year</t>
        </is>
      </c>
      <c r="B295" s="6" t="n">
        <v>1220421</v>
      </c>
      <c r="C295" s="6" t="n">
        <v>958620</v>
      </c>
      <c r="D295" s="4" t="inlineStr">
        <is>
          <t xml:space="preserve"> </t>
        </is>
      </c>
    </row>
    <row r="296">
      <c r="A296" s="4" t="inlineStr">
        <is>
          <t>Term loans amortized cost basis by origination, four years before current fiscal year</t>
        </is>
      </c>
      <c r="B296" s="6" t="n">
        <v>872744</v>
      </c>
      <c r="C296" s="6" t="n">
        <v>710634</v>
      </c>
      <c r="D296" s="4" t="inlineStr">
        <is>
          <t xml:space="preserve"> </t>
        </is>
      </c>
    </row>
    <row r="297">
      <c r="A297" s="4" t="inlineStr">
        <is>
          <t>Term loans amortized cost basis by origination, prior</t>
        </is>
      </c>
      <c r="B297" s="6" t="n">
        <v>1621387</v>
      </c>
      <c r="C297" s="6" t="n">
        <v>1401416</v>
      </c>
      <c r="D297" s="4" t="inlineStr">
        <is>
          <t xml:space="preserve"> </t>
        </is>
      </c>
    </row>
    <row r="298">
      <c r="A298" s="4" t="inlineStr">
        <is>
          <t>Amortized Cost Basis</t>
        </is>
      </c>
      <c r="B298" s="6" t="n">
        <v>619519</v>
      </c>
      <c r="C298" s="6" t="n">
        <v>782180</v>
      </c>
      <c r="D298" s="4" t="inlineStr">
        <is>
          <t xml:space="preserve"> </t>
        </is>
      </c>
    </row>
    <row r="299">
      <c r="A299" s="4" t="inlineStr">
        <is>
          <t>Converted to Term Loans</t>
        </is>
      </c>
      <c r="B299" s="6" t="n">
        <v>0</v>
      </c>
      <c r="C299" s="6" t="n">
        <v>0</v>
      </c>
      <c r="D299" s="4" t="inlineStr">
        <is>
          <t xml:space="preserve"> </t>
        </is>
      </c>
    </row>
    <row r="300">
      <c r="A300" s="4" t="inlineStr">
        <is>
          <t>Total</t>
        </is>
      </c>
      <c r="B300" s="6" t="n">
        <v>7476509</v>
      </c>
      <c r="C300" s="6" t="n">
        <v>7735611</v>
      </c>
      <c r="D300" s="4" t="inlineStr">
        <is>
          <t xml:space="preserve"> </t>
        </is>
      </c>
    </row>
    <row r="301">
      <c r="A301" s="4" t="inlineStr">
        <is>
          <t>Pass | Commercial Real Estate | Investment properties</t>
        </is>
      </c>
      <c r="B301" s="4" t="inlineStr">
        <is>
          <t xml:space="preserve"> </t>
        </is>
      </c>
      <c r="C301" s="4" t="inlineStr">
        <is>
          <t xml:space="preserve"> </t>
        </is>
      </c>
      <c r="D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row>
    <row r="303">
      <c r="A303" s="4" t="inlineStr">
        <is>
          <t>Term loans amortized cost basis by origination, current fiscal year</t>
        </is>
      </c>
      <c r="B303" s="6" t="n">
        <v>769775</v>
      </c>
      <c r="C303" s="6" t="n">
        <v>593540</v>
      </c>
      <c r="D303" s="4" t="inlineStr">
        <is>
          <t xml:space="preserve"> </t>
        </is>
      </c>
    </row>
    <row r="304">
      <c r="A304" s="4" t="inlineStr">
        <is>
          <t>Term loans amortized cost basis by origination, before current fiscal year</t>
        </is>
      </c>
      <c r="B304" s="6" t="n">
        <v>642808</v>
      </c>
      <c r="C304" s="6" t="n">
        <v>3140041</v>
      </c>
      <c r="D304" s="4" t="inlineStr">
        <is>
          <t xml:space="preserve"> </t>
        </is>
      </c>
    </row>
    <row r="305">
      <c r="A305" s="4" t="inlineStr">
        <is>
          <t>Term loans amortized cost basis by origination, two years before current fiscal year</t>
        </is>
      </c>
      <c r="B305" s="6" t="n">
        <v>3306914</v>
      </c>
      <c r="C305" s="6" t="n">
        <v>2863327</v>
      </c>
      <c r="D305" s="4" t="inlineStr">
        <is>
          <t xml:space="preserve"> </t>
        </is>
      </c>
    </row>
    <row r="306">
      <c r="A306" s="4" t="inlineStr">
        <is>
          <t>Term loans amortized cost basis by origination, three years before current fiscal year</t>
        </is>
      </c>
      <c r="B306" s="6" t="n">
        <v>2406325</v>
      </c>
      <c r="C306" s="6" t="n">
        <v>1161697</v>
      </c>
      <c r="D306" s="4" t="inlineStr">
        <is>
          <t xml:space="preserve"> </t>
        </is>
      </c>
    </row>
    <row r="307">
      <c r="A307" s="4" t="inlineStr">
        <is>
          <t>Term loans amortized cost basis by origination, four years before current fiscal year</t>
        </is>
      </c>
      <c r="B307" s="6" t="n">
        <v>898363</v>
      </c>
      <c r="C307" s="6" t="n">
        <v>1052638</v>
      </c>
      <c r="D307" s="4" t="inlineStr">
        <is>
          <t xml:space="preserve"> </t>
        </is>
      </c>
    </row>
    <row r="308">
      <c r="A308" s="4" t="inlineStr">
        <is>
          <t>Term loans amortized cost basis by origination, prior</t>
        </is>
      </c>
      <c r="B308" s="6" t="n">
        <v>2405650</v>
      </c>
      <c r="C308" s="6" t="n">
        <v>1900744</v>
      </c>
      <c r="D308" s="4" t="inlineStr">
        <is>
          <t xml:space="preserve"> </t>
        </is>
      </c>
    </row>
    <row r="309">
      <c r="A309" s="4" t="inlineStr">
        <is>
          <t>Amortized Cost Basis</t>
        </is>
      </c>
      <c r="B309" s="6" t="n">
        <v>227460</v>
      </c>
      <c r="C309" s="6" t="n">
        <v>261737</v>
      </c>
      <c r="D309" s="4" t="inlineStr">
        <is>
          <t xml:space="preserve"> </t>
        </is>
      </c>
    </row>
    <row r="310">
      <c r="A310" s="4" t="inlineStr">
        <is>
          <t>Converted to Term Loans</t>
        </is>
      </c>
      <c r="B310" s="6" t="n">
        <v>0</v>
      </c>
      <c r="C310" s="6" t="n">
        <v>0</v>
      </c>
      <c r="D310" s="4" t="inlineStr">
        <is>
          <t xml:space="preserve"> </t>
        </is>
      </c>
    </row>
    <row r="311">
      <c r="A311" s="4" t="inlineStr">
        <is>
          <t>Total</t>
        </is>
      </c>
      <c r="B311" s="6" t="n">
        <v>10657295</v>
      </c>
      <c r="C311" s="6" t="n">
        <v>10973724</v>
      </c>
      <c r="D311" s="4" t="inlineStr">
        <is>
          <t xml:space="preserve"> </t>
        </is>
      </c>
    </row>
    <row r="312">
      <c r="A312" s="4" t="inlineStr">
        <is>
          <t>Pass | Commercial Real Estate | 1-4 family properties</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Term loans amortized cost basis by origination, current fiscal year</t>
        </is>
      </c>
      <c r="B314" s="6" t="n">
        <v>159008</v>
      </c>
      <c r="C314" s="6" t="n">
        <v>167729</v>
      </c>
      <c r="D314" s="4" t="inlineStr">
        <is>
          <t xml:space="preserve"> </t>
        </is>
      </c>
    </row>
    <row r="315">
      <c r="A315" s="4" t="inlineStr">
        <is>
          <t>Term loans amortized cost basis by origination, before current fiscal year</t>
        </is>
      </c>
      <c r="B315" s="6" t="n">
        <v>79094</v>
      </c>
      <c r="C315" s="6" t="n">
        <v>142930</v>
      </c>
      <c r="D315" s="4" t="inlineStr">
        <is>
          <t xml:space="preserve"> </t>
        </is>
      </c>
    </row>
    <row r="316">
      <c r="A316" s="4" t="inlineStr">
        <is>
          <t>Term loans amortized cost basis by origination, two years before current fiscal year</t>
        </is>
      </c>
      <c r="B316" s="6" t="n">
        <v>95050</v>
      </c>
      <c r="C316" s="6" t="n">
        <v>119054</v>
      </c>
      <c r="D316" s="4" t="inlineStr">
        <is>
          <t xml:space="preserve"> </t>
        </is>
      </c>
    </row>
    <row r="317">
      <c r="A317" s="4" t="inlineStr">
        <is>
          <t>Term loans amortized cost basis by origination, three years before current fiscal year</t>
        </is>
      </c>
      <c r="B317" s="6" t="n">
        <v>81630</v>
      </c>
      <c r="C317" s="6" t="n">
        <v>31928</v>
      </c>
      <c r="D317" s="4" t="inlineStr">
        <is>
          <t xml:space="preserve"> </t>
        </is>
      </c>
    </row>
    <row r="318">
      <c r="A318" s="4" t="inlineStr">
        <is>
          <t>Term loans amortized cost basis by origination, four years before current fiscal year</t>
        </is>
      </c>
      <c r="B318" s="6" t="n">
        <v>28845</v>
      </c>
      <c r="C318" s="6" t="n">
        <v>29740</v>
      </c>
      <c r="D318" s="4" t="inlineStr">
        <is>
          <t xml:space="preserve"> </t>
        </is>
      </c>
    </row>
    <row r="319">
      <c r="A319" s="4" t="inlineStr">
        <is>
          <t>Term loans amortized cost basis by origination, prior</t>
        </is>
      </c>
      <c r="B319" s="6" t="n">
        <v>53167</v>
      </c>
      <c r="C319" s="6" t="n">
        <v>55243</v>
      </c>
      <c r="D319" s="4" t="inlineStr">
        <is>
          <t xml:space="preserve"> </t>
        </is>
      </c>
    </row>
    <row r="320">
      <c r="A320" s="4" t="inlineStr">
        <is>
          <t>Amortized Cost Basis</t>
        </is>
      </c>
      <c r="B320" s="6" t="n">
        <v>40133</v>
      </c>
      <c r="C320" s="6" t="n">
        <v>42099</v>
      </c>
      <c r="D320" s="4" t="inlineStr">
        <is>
          <t xml:space="preserve"> </t>
        </is>
      </c>
    </row>
    <row r="321">
      <c r="A321" s="4" t="inlineStr">
        <is>
          <t>Converted to Term Loans</t>
        </is>
      </c>
      <c r="B321" s="6" t="n">
        <v>0</v>
      </c>
      <c r="C321" s="6" t="n">
        <v>0</v>
      </c>
      <c r="D321" s="4" t="inlineStr">
        <is>
          <t xml:space="preserve"> </t>
        </is>
      </c>
    </row>
    <row r="322">
      <c r="A322" s="4" t="inlineStr">
        <is>
          <t>Total</t>
        </is>
      </c>
      <c r="B322" s="6" t="n">
        <v>536927</v>
      </c>
      <c r="C322" s="6" t="n">
        <v>588723</v>
      </c>
      <c r="D322" s="4" t="inlineStr">
        <is>
          <t xml:space="preserve"> </t>
        </is>
      </c>
    </row>
    <row r="323">
      <c r="A323" s="4" t="inlineStr">
        <is>
          <t>Pass | Commercial Real Estate | Land and development</t>
        </is>
      </c>
      <c r="B323" s="4" t="inlineStr">
        <is>
          <t xml:space="preserve"> </t>
        </is>
      </c>
      <c r="C323" s="4" t="inlineStr">
        <is>
          <t xml:space="preserve"> </t>
        </is>
      </c>
      <c r="D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row>
    <row r="325">
      <c r="A325" s="4" t="inlineStr">
        <is>
          <t>Term loans amortized cost basis by origination, current fiscal year</t>
        </is>
      </c>
      <c r="B325" s="6" t="n">
        <v>55564</v>
      </c>
      <c r="C325" s="6" t="n">
        <v>105609</v>
      </c>
      <c r="D325" s="4" t="inlineStr">
        <is>
          <t xml:space="preserve"> </t>
        </is>
      </c>
    </row>
    <row r="326">
      <c r="A326" s="4" t="inlineStr">
        <is>
          <t>Term loans amortized cost basis by origination, before current fiscal year</t>
        </is>
      </c>
      <c r="B326" s="6" t="n">
        <v>87465</v>
      </c>
      <c r="C326" s="6" t="n">
        <v>84962</v>
      </c>
      <c r="D326" s="4" t="inlineStr">
        <is>
          <t xml:space="preserve"> </t>
        </is>
      </c>
    </row>
    <row r="327">
      <c r="A327" s="4" t="inlineStr">
        <is>
          <t>Term loans amortized cost basis by origination, two years before current fiscal year</t>
        </is>
      </c>
      <c r="B327" s="6" t="n">
        <v>54214</v>
      </c>
      <c r="C327" s="6" t="n">
        <v>35993</v>
      </c>
      <c r="D327" s="4" t="inlineStr">
        <is>
          <t xml:space="preserve"> </t>
        </is>
      </c>
    </row>
    <row r="328">
      <c r="A328" s="4" t="inlineStr">
        <is>
          <t>Term loans amortized cost basis by origination, three years before current fiscal year</t>
        </is>
      </c>
      <c r="B328" s="6" t="n">
        <v>26002</v>
      </c>
      <c r="C328" s="6" t="n">
        <v>16131</v>
      </c>
      <c r="D328" s="4" t="inlineStr">
        <is>
          <t xml:space="preserve"> </t>
        </is>
      </c>
    </row>
    <row r="329">
      <c r="A329" s="4" t="inlineStr">
        <is>
          <t>Term loans amortized cost basis by origination, four years before current fiscal year</t>
        </is>
      </c>
      <c r="B329" s="6" t="n">
        <v>4933</v>
      </c>
      <c r="C329" s="6" t="n">
        <v>18616</v>
      </c>
      <c r="D329" s="4" t="inlineStr">
        <is>
          <t xml:space="preserve"> </t>
        </is>
      </c>
    </row>
    <row r="330">
      <c r="A330" s="4" t="inlineStr">
        <is>
          <t>Term loans amortized cost basis by origination, prior</t>
        </is>
      </c>
      <c r="B330" s="6" t="n">
        <v>41749</v>
      </c>
      <c r="C330" s="6" t="n">
        <v>59605</v>
      </c>
      <c r="D330" s="4" t="inlineStr">
        <is>
          <t xml:space="preserve"> </t>
        </is>
      </c>
    </row>
    <row r="331">
      <c r="A331" s="4" t="inlineStr">
        <is>
          <t>Amortized Cost Basis</t>
        </is>
      </c>
      <c r="B331" s="6" t="n">
        <v>14798</v>
      </c>
      <c r="C331" s="6" t="n">
        <v>888</v>
      </c>
      <c r="D331" s="4" t="inlineStr">
        <is>
          <t xml:space="preserve"> </t>
        </is>
      </c>
    </row>
    <row r="332">
      <c r="A332" s="4" t="inlineStr">
        <is>
          <t>Converted to Term Loans</t>
        </is>
      </c>
      <c r="B332" s="6" t="n">
        <v>0</v>
      </c>
      <c r="C332" s="6" t="n">
        <v>0</v>
      </c>
      <c r="D332" s="4" t="inlineStr">
        <is>
          <t xml:space="preserve"> </t>
        </is>
      </c>
    </row>
    <row r="333">
      <c r="A333" s="4" t="inlineStr">
        <is>
          <t>Total</t>
        </is>
      </c>
      <c r="B333" s="6" t="n">
        <v>284725</v>
      </c>
      <c r="C333" s="6" t="n">
        <v>321804</v>
      </c>
      <c r="D333" s="4" t="inlineStr">
        <is>
          <t xml:space="preserve"> </t>
        </is>
      </c>
    </row>
    <row r="334">
      <c r="A334" s="4" t="inlineStr">
        <is>
          <t>Pass | Consumer | Consumer mortgages</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Term loans amortized cost basis by origination, current fiscal year</t>
        </is>
      </c>
      <c r="B336" s="6" t="n">
        <v>457176</v>
      </c>
      <c r="C336" s="6" t="n">
        <v>757485</v>
      </c>
      <c r="D336" s="4" t="inlineStr">
        <is>
          <t xml:space="preserve"> </t>
        </is>
      </c>
    </row>
    <row r="337">
      <c r="A337" s="4" t="inlineStr">
        <is>
          <t>Term loans amortized cost basis by origination, before current fiscal year</t>
        </is>
      </c>
      <c r="B337" s="6" t="n">
        <v>681844</v>
      </c>
      <c r="C337" s="6" t="n">
        <v>784898</v>
      </c>
      <c r="D337" s="4" t="inlineStr">
        <is>
          <t xml:space="preserve"> </t>
        </is>
      </c>
    </row>
    <row r="338">
      <c r="A338" s="4" t="inlineStr">
        <is>
          <t>Term loans amortized cost basis by origination, two years before current fiscal year</t>
        </is>
      </c>
      <c r="B338" s="6" t="n">
        <v>670652</v>
      </c>
      <c r="C338" s="6" t="n">
        <v>1044442</v>
      </c>
      <c r="D338" s="4" t="inlineStr">
        <is>
          <t xml:space="preserve"> </t>
        </is>
      </c>
    </row>
    <row r="339">
      <c r="A339" s="4" t="inlineStr">
        <is>
          <t>Term loans amortized cost basis by origination, three years before current fiscal year</t>
        </is>
      </c>
      <c r="B339" s="6" t="n">
        <v>947395</v>
      </c>
      <c r="C339" s="6" t="n">
        <v>1219397</v>
      </c>
      <c r="D339" s="4" t="inlineStr">
        <is>
          <t xml:space="preserve"> </t>
        </is>
      </c>
    </row>
    <row r="340">
      <c r="A340" s="4" t="inlineStr">
        <is>
          <t>Term loans amortized cost basis by origination, four years before current fiscal year</t>
        </is>
      </c>
      <c r="B340" s="6" t="n">
        <v>1119610</v>
      </c>
      <c r="C340" s="6" t="n">
        <v>410511</v>
      </c>
      <c r="D340" s="4" t="inlineStr">
        <is>
          <t xml:space="preserve"> </t>
        </is>
      </c>
    </row>
    <row r="341">
      <c r="A341" s="4" t="inlineStr">
        <is>
          <t>Term loans amortized cost basis by origination, prior</t>
        </is>
      </c>
      <c r="B341" s="6" t="n">
        <v>1341463</v>
      </c>
      <c r="C341" s="6" t="n">
        <v>1136541</v>
      </c>
      <c r="D341" s="4" t="inlineStr">
        <is>
          <t xml:space="preserve"> </t>
        </is>
      </c>
    </row>
    <row r="342">
      <c r="A342" s="4" t="inlineStr">
        <is>
          <t>Amortized Cost Basis</t>
        </is>
      </c>
      <c r="B342" s="6" t="n">
        <v>25</v>
      </c>
      <c r="C342" s="6" t="n">
        <v>35</v>
      </c>
      <c r="D342" s="4" t="inlineStr">
        <is>
          <t xml:space="preserve"> </t>
        </is>
      </c>
    </row>
    <row r="343">
      <c r="A343" s="4" t="inlineStr">
        <is>
          <t>Converted to Term Loans</t>
        </is>
      </c>
      <c r="B343" s="6" t="n">
        <v>0</v>
      </c>
      <c r="C343" s="6" t="n">
        <v>0</v>
      </c>
      <c r="D343" s="4" t="inlineStr">
        <is>
          <t xml:space="preserve"> </t>
        </is>
      </c>
    </row>
    <row r="344">
      <c r="A344" s="4" t="inlineStr">
        <is>
          <t>Total</t>
        </is>
      </c>
      <c r="B344" s="6" t="n">
        <v>5218165</v>
      </c>
      <c r="C344" s="6" t="n">
        <v>5353309</v>
      </c>
      <c r="D344" s="4" t="inlineStr">
        <is>
          <t xml:space="preserve"> </t>
        </is>
      </c>
    </row>
    <row r="345">
      <c r="A345" s="4" t="inlineStr">
        <is>
          <t>Pass | Consumer | Home equity</t>
        </is>
      </c>
      <c r="B345" s="4" t="inlineStr">
        <is>
          <t xml:space="preserve"> </t>
        </is>
      </c>
      <c r="C345" s="4" t="inlineStr">
        <is>
          <t xml:space="preserve"> </t>
        </is>
      </c>
      <c r="D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row>
    <row r="347">
      <c r="A347" s="4" t="inlineStr">
        <is>
          <t>Term loans amortized cost basis by origination, current fiscal year</t>
        </is>
      </c>
      <c r="B347" s="6" t="n">
        <v>0</v>
      </c>
      <c r="C347" s="6" t="n">
        <v>0</v>
      </c>
      <c r="D347" s="4" t="inlineStr">
        <is>
          <t xml:space="preserve"> </t>
        </is>
      </c>
    </row>
    <row r="348">
      <c r="A348" s="4" t="inlineStr">
        <is>
          <t>Term loans amortized cost basis by origination, before current fiscal year</t>
        </is>
      </c>
      <c r="B348" s="6" t="n">
        <v>0</v>
      </c>
      <c r="C348" s="6" t="n">
        <v>0</v>
      </c>
      <c r="D348" s="4" t="inlineStr">
        <is>
          <t xml:space="preserve"> </t>
        </is>
      </c>
    </row>
    <row r="349">
      <c r="A349" s="4" t="inlineStr">
        <is>
          <t>Term loans amortized cost basis by origination, two years before current fiscal year</t>
        </is>
      </c>
      <c r="B349" s="6" t="n">
        <v>0</v>
      </c>
      <c r="C349" s="6" t="n">
        <v>0</v>
      </c>
      <c r="D349" s="4" t="inlineStr">
        <is>
          <t xml:space="preserve"> </t>
        </is>
      </c>
    </row>
    <row r="350">
      <c r="A350" s="4" t="inlineStr">
        <is>
          <t>Term loans amortized cost basis by origination, three years before current fiscal year</t>
        </is>
      </c>
      <c r="B350" s="6" t="n">
        <v>0</v>
      </c>
      <c r="C350" s="6" t="n">
        <v>0</v>
      </c>
      <c r="D350" s="4" t="inlineStr">
        <is>
          <t xml:space="preserve"> </t>
        </is>
      </c>
    </row>
    <row r="351">
      <c r="A351" s="4" t="inlineStr">
        <is>
          <t>Term loans amortized cost basis by origination, four years before current fiscal year</t>
        </is>
      </c>
      <c r="B351" s="6" t="n">
        <v>0</v>
      </c>
      <c r="C351" s="6" t="n">
        <v>0</v>
      </c>
      <c r="D351" s="4" t="inlineStr">
        <is>
          <t xml:space="preserve"> </t>
        </is>
      </c>
    </row>
    <row r="352">
      <c r="A352" s="4" t="inlineStr">
        <is>
          <t>Term loans amortized cost basis by origination, prior</t>
        </is>
      </c>
      <c r="B352" s="6" t="n">
        <v>0</v>
      </c>
      <c r="C352" s="6" t="n">
        <v>0</v>
      </c>
      <c r="D352" s="4" t="inlineStr">
        <is>
          <t xml:space="preserve"> </t>
        </is>
      </c>
    </row>
    <row r="353">
      <c r="A353" s="4" t="inlineStr">
        <is>
          <t>Amortized Cost Basis</t>
        </is>
      </c>
      <c r="B353" s="6" t="n">
        <v>1386370</v>
      </c>
      <c r="C353" s="6" t="n">
        <v>1308934</v>
      </c>
      <c r="D353" s="4" t="inlineStr">
        <is>
          <t xml:space="preserve"> </t>
        </is>
      </c>
    </row>
    <row r="354">
      <c r="A354" s="4" t="inlineStr">
        <is>
          <t>Converted to Term Loans</t>
        </is>
      </c>
      <c r="B354" s="6" t="n">
        <v>424891</v>
      </c>
      <c r="C354" s="6" t="n">
        <v>482679</v>
      </c>
      <c r="D354" s="4" t="inlineStr">
        <is>
          <t xml:space="preserve"> </t>
        </is>
      </c>
    </row>
    <row r="355">
      <c r="A355" s="4" t="inlineStr">
        <is>
          <t>Total</t>
        </is>
      </c>
      <c r="B355" s="6" t="n">
        <v>1811261</v>
      </c>
      <c r="C355" s="6" t="n">
        <v>1791613</v>
      </c>
      <c r="D355" s="4" t="inlineStr">
        <is>
          <t xml:space="preserve"> </t>
        </is>
      </c>
    </row>
    <row r="356">
      <c r="A356" s="4" t="inlineStr">
        <is>
          <t>Pass | Consumer | Credit cards</t>
        </is>
      </c>
      <c r="B356" s="4" t="inlineStr">
        <is>
          <t xml:space="preserve"> </t>
        </is>
      </c>
      <c r="C356" s="4" t="inlineStr">
        <is>
          <t xml:space="preserve"> </t>
        </is>
      </c>
      <c r="D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row>
    <row r="358">
      <c r="A358" s="4" t="inlineStr">
        <is>
          <t>Term loans amortized cost basis by origination, current fiscal year</t>
        </is>
      </c>
      <c r="B358" s="6" t="n">
        <v>0</v>
      </c>
      <c r="C358" s="6" t="n">
        <v>0</v>
      </c>
      <c r="D358" s="4" t="inlineStr">
        <is>
          <t xml:space="preserve"> </t>
        </is>
      </c>
    </row>
    <row r="359">
      <c r="A359" s="4" t="inlineStr">
        <is>
          <t>Term loans amortized cost basis by origination, before current fiscal year</t>
        </is>
      </c>
      <c r="B359" s="6" t="n">
        <v>0</v>
      </c>
      <c r="C359" s="6" t="n">
        <v>0</v>
      </c>
      <c r="D359" s="4" t="inlineStr">
        <is>
          <t xml:space="preserve"> </t>
        </is>
      </c>
    </row>
    <row r="360">
      <c r="A360" s="4" t="inlineStr">
        <is>
          <t>Term loans amortized cost basis by origination, two years before current fiscal year</t>
        </is>
      </c>
      <c r="B360" s="6" t="n">
        <v>0</v>
      </c>
      <c r="C360" s="6" t="n">
        <v>0</v>
      </c>
      <c r="D360" s="4" t="inlineStr">
        <is>
          <t xml:space="preserve"> </t>
        </is>
      </c>
    </row>
    <row r="361">
      <c r="A361" s="4" t="inlineStr">
        <is>
          <t>Term loans amortized cost basis by origination, three years before current fiscal year</t>
        </is>
      </c>
      <c r="B361" s="6" t="n">
        <v>0</v>
      </c>
      <c r="C361" s="6" t="n">
        <v>0</v>
      </c>
      <c r="D361" s="4" t="inlineStr">
        <is>
          <t xml:space="preserve"> </t>
        </is>
      </c>
    </row>
    <row r="362">
      <c r="A362" s="4" t="inlineStr">
        <is>
          <t>Term loans amortized cost basis by origination, four years before current fiscal year</t>
        </is>
      </c>
      <c r="B362" s="6" t="n">
        <v>0</v>
      </c>
      <c r="C362" s="6" t="n">
        <v>0</v>
      </c>
      <c r="D362" s="4" t="inlineStr">
        <is>
          <t xml:space="preserve"> </t>
        </is>
      </c>
    </row>
    <row r="363">
      <c r="A363" s="4" t="inlineStr">
        <is>
          <t>Term loans amortized cost basis by origination, prior</t>
        </is>
      </c>
      <c r="B363" s="6" t="n">
        <v>0</v>
      </c>
      <c r="C363" s="6" t="n">
        <v>0</v>
      </c>
      <c r="D363" s="4" t="inlineStr">
        <is>
          <t xml:space="preserve"> </t>
        </is>
      </c>
    </row>
    <row r="364">
      <c r="A364" s="4" t="inlineStr">
        <is>
          <t>Amortized Cost Basis</t>
        </is>
      </c>
      <c r="B364" s="6" t="n">
        <v>184061</v>
      </c>
      <c r="C364" s="6" t="n">
        <v>192217</v>
      </c>
      <c r="D364" s="4" t="inlineStr">
        <is>
          <t xml:space="preserve"> </t>
        </is>
      </c>
    </row>
    <row r="365">
      <c r="A365" s="4" t="inlineStr">
        <is>
          <t>Converted to Term Loans</t>
        </is>
      </c>
      <c r="B365" s="6" t="n">
        <v>0</v>
      </c>
      <c r="C365" s="6" t="n">
        <v>0</v>
      </c>
      <c r="D365" s="4" t="inlineStr">
        <is>
          <t xml:space="preserve"> </t>
        </is>
      </c>
    </row>
    <row r="366">
      <c r="A366" s="4" t="inlineStr">
        <is>
          <t>Total</t>
        </is>
      </c>
      <c r="B366" s="6" t="n">
        <v>184061</v>
      </c>
      <c r="C366" s="6" t="n">
        <v>192217</v>
      </c>
      <c r="D366" s="4" t="inlineStr">
        <is>
          <t xml:space="preserve"> </t>
        </is>
      </c>
    </row>
    <row r="367">
      <c r="A367" s="4" t="inlineStr">
        <is>
          <t>Pass | Consumer | Other consumer loans</t>
        </is>
      </c>
      <c r="B367" s="4" t="inlineStr">
        <is>
          <t xml:space="preserve"> </t>
        </is>
      </c>
      <c r="C367" s="4" t="inlineStr">
        <is>
          <t xml:space="preserve"> </t>
        </is>
      </c>
      <c r="D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row>
    <row r="369">
      <c r="A369" s="4" t="inlineStr">
        <is>
          <t>Term loans amortized cost basis by origination, current fiscal year</t>
        </is>
      </c>
      <c r="B369" s="6" t="n">
        <v>150051</v>
      </c>
      <c r="C369" s="6" t="n">
        <v>134969</v>
      </c>
      <c r="D369" s="4" t="inlineStr">
        <is>
          <t xml:space="preserve"> </t>
        </is>
      </c>
    </row>
    <row r="370">
      <c r="A370" s="4" t="inlineStr">
        <is>
          <t>Term loans amortized cost basis by origination, before current fiscal year</t>
        </is>
      </c>
      <c r="B370" s="6" t="n">
        <v>81087</v>
      </c>
      <c r="C370" s="6" t="n">
        <v>181455</v>
      </c>
      <c r="D370" s="4" t="inlineStr">
        <is>
          <t xml:space="preserve"> </t>
        </is>
      </c>
    </row>
    <row r="371">
      <c r="A371" s="4" t="inlineStr">
        <is>
          <t>Term loans amortized cost basis by origination, two years before current fiscal year</t>
        </is>
      </c>
      <c r="B371" s="6" t="n">
        <v>119274</v>
      </c>
      <c r="C371" s="6" t="n">
        <v>219415</v>
      </c>
      <c r="D371" s="4" t="inlineStr">
        <is>
          <t xml:space="preserve"> </t>
        </is>
      </c>
    </row>
    <row r="372">
      <c r="A372" s="4" t="inlineStr">
        <is>
          <t>Term loans amortized cost basis by origination, three years before current fiscal year</t>
        </is>
      </c>
      <c r="B372" s="6" t="n">
        <v>144297</v>
      </c>
      <c r="C372" s="6" t="n">
        <v>114006</v>
      </c>
      <c r="D372" s="4" t="inlineStr">
        <is>
          <t xml:space="preserve"> </t>
        </is>
      </c>
    </row>
    <row r="373">
      <c r="A373" s="4" t="inlineStr">
        <is>
          <t>Term loans amortized cost basis by origination, four years before current fiscal year</t>
        </is>
      </c>
      <c r="B373" s="6" t="n">
        <v>78961</v>
      </c>
      <c r="C373" s="6" t="n">
        <v>28256</v>
      </c>
      <c r="D373" s="4" t="inlineStr">
        <is>
          <t xml:space="preserve"> </t>
        </is>
      </c>
    </row>
    <row r="374">
      <c r="A374" s="4" t="inlineStr">
        <is>
          <t>Term loans amortized cost basis by origination, prior</t>
        </is>
      </c>
      <c r="B374" s="6" t="n">
        <v>91802</v>
      </c>
      <c r="C374" s="6" t="n">
        <v>112724</v>
      </c>
      <c r="D374" s="4" t="inlineStr">
        <is>
          <t xml:space="preserve"> </t>
        </is>
      </c>
    </row>
    <row r="375">
      <c r="A375" s="4" t="inlineStr">
        <is>
          <t>Amortized Cost Basis</t>
        </is>
      </c>
      <c r="B375" s="6" t="n">
        <v>284801</v>
      </c>
      <c r="C375" s="6" t="n">
        <v>277368</v>
      </c>
      <c r="D375" s="4" t="inlineStr">
        <is>
          <t xml:space="preserve"> </t>
        </is>
      </c>
    </row>
    <row r="376">
      <c r="A376" s="4" t="inlineStr">
        <is>
          <t>Converted to Term Loans</t>
        </is>
      </c>
      <c r="B376" s="6" t="n">
        <v>0</v>
      </c>
      <c r="C376" s="6" t="n">
        <v>0</v>
      </c>
      <c r="D376" s="4" t="inlineStr">
        <is>
          <t xml:space="preserve"> </t>
        </is>
      </c>
    </row>
    <row r="377">
      <c r="A377" s="4" t="inlineStr">
        <is>
          <t>Total</t>
        </is>
      </c>
      <c r="B377" s="6" t="n">
        <v>950273</v>
      </c>
      <c r="C377" s="6" t="n">
        <v>1068193</v>
      </c>
      <c r="D377" s="4" t="inlineStr">
        <is>
          <t xml:space="preserve"> </t>
        </is>
      </c>
    </row>
    <row r="378">
      <c r="A378" s="4" t="inlineStr">
        <is>
          <t>Special Mention | Commercial &amp; Industrial | Commercial, financial, and agricultural</t>
        </is>
      </c>
      <c r="B378" s="4" t="inlineStr">
        <is>
          <t xml:space="preserve"> </t>
        </is>
      </c>
      <c r="C378" s="4" t="inlineStr">
        <is>
          <t xml:space="preserve"> </t>
        </is>
      </c>
      <c r="D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row>
    <row r="380">
      <c r="A380" s="4" t="inlineStr">
        <is>
          <t>Term loans amortized cost basis by origination, current fiscal year</t>
        </is>
      </c>
      <c r="B380" s="6" t="n">
        <v>1555</v>
      </c>
      <c r="C380" s="6" t="n">
        <v>5298</v>
      </c>
      <c r="D380" s="4" t="inlineStr">
        <is>
          <t xml:space="preserve"> </t>
        </is>
      </c>
    </row>
    <row r="381">
      <c r="A381" s="4" t="inlineStr">
        <is>
          <t>Term loans amortized cost basis by origination, before current fiscal year</t>
        </is>
      </c>
      <c r="B381" s="6" t="n">
        <v>20255</v>
      </c>
      <c r="C381" s="6" t="n">
        <v>8276</v>
      </c>
      <c r="D381" s="4" t="inlineStr">
        <is>
          <t xml:space="preserve"> </t>
        </is>
      </c>
    </row>
    <row r="382">
      <c r="A382" s="4" t="inlineStr">
        <is>
          <t>Term loans amortized cost basis by origination, two years before current fiscal year</t>
        </is>
      </c>
      <c r="B382" s="6" t="n">
        <v>17775</v>
      </c>
      <c r="C382" s="6" t="n">
        <v>20027</v>
      </c>
      <c r="D382" s="4" t="inlineStr">
        <is>
          <t xml:space="preserve"> </t>
        </is>
      </c>
    </row>
    <row r="383">
      <c r="A383" s="4" t="inlineStr">
        <is>
          <t>Term loans amortized cost basis by origination, three years before current fiscal year</t>
        </is>
      </c>
      <c r="B383" s="6" t="n">
        <v>18403</v>
      </c>
      <c r="C383" s="6" t="n">
        <v>1950</v>
      </c>
      <c r="D383" s="4" t="inlineStr">
        <is>
          <t xml:space="preserve"> </t>
        </is>
      </c>
    </row>
    <row r="384">
      <c r="A384" s="4" t="inlineStr">
        <is>
          <t>Term loans amortized cost basis by origination, four years before current fiscal year</t>
        </is>
      </c>
      <c r="B384" s="6" t="n">
        <v>2464</v>
      </c>
      <c r="C384" s="6" t="n">
        <v>2552</v>
      </c>
      <c r="D384" s="4" t="inlineStr">
        <is>
          <t xml:space="preserve"> </t>
        </is>
      </c>
    </row>
    <row r="385">
      <c r="A385" s="4" t="inlineStr">
        <is>
          <t>Term loans amortized cost basis by origination, prior</t>
        </is>
      </c>
      <c r="B385" s="6" t="n">
        <v>36817</v>
      </c>
      <c r="C385" s="6" t="n">
        <v>8412</v>
      </c>
      <c r="D385" s="4" t="inlineStr">
        <is>
          <t xml:space="preserve"> </t>
        </is>
      </c>
    </row>
    <row r="386">
      <c r="A386" s="4" t="inlineStr">
        <is>
          <t>Amortized Cost Basis</t>
        </is>
      </c>
      <c r="B386" s="6" t="n">
        <v>158968</v>
      </c>
      <c r="C386" s="6" t="n">
        <v>141580</v>
      </c>
      <c r="D386" s="4" t="inlineStr">
        <is>
          <t xml:space="preserve"> </t>
        </is>
      </c>
    </row>
    <row r="387">
      <c r="A387" s="4" t="inlineStr">
        <is>
          <t>Converted to Term Loans</t>
        </is>
      </c>
      <c r="B387" s="6" t="n">
        <v>0</v>
      </c>
      <c r="C387" s="6" t="n">
        <v>0</v>
      </c>
      <c r="D387" s="4" t="inlineStr">
        <is>
          <t xml:space="preserve"> </t>
        </is>
      </c>
    </row>
    <row r="388">
      <c r="A388" s="4" t="inlineStr">
        <is>
          <t>Total</t>
        </is>
      </c>
      <c r="B388" s="6" t="n">
        <v>256237</v>
      </c>
      <c r="C388" s="6" t="n">
        <v>188095</v>
      </c>
      <c r="D388" s="4" t="inlineStr">
        <is>
          <t xml:space="preserve"> </t>
        </is>
      </c>
    </row>
    <row r="389">
      <c r="A389" s="4" t="inlineStr">
        <is>
          <t>Special Mention | Commercial &amp; Industrial | Owner-occupied</t>
        </is>
      </c>
      <c r="B389" s="4" t="inlineStr">
        <is>
          <t xml:space="preserve"> </t>
        </is>
      </c>
      <c r="C389" s="4" t="inlineStr">
        <is>
          <t xml:space="preserve"> </t>
        </is>
      </c>
      <c r="D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row>
    <row r="391">
      <c r="A391" s="4" t="inlineStr">
        <is>
          <t>Term loans amortized cost basis by origination, current fiscal year</t>
        </is>
      </c>
      <c r="B391" s="6" t="n">
        <v>1099</v>
      </c>
      <c r="C391" s="6" t="n">
        <v>1709</v>
      </c>
      <c r="D391" s="4" t="inlineStr">
        <is>
          <t xml:space="preserve"> </t>
        </is>
      </c>
    </row>
    <row r="392">
      <c r="A392" s="4" t="inlineStr">
        <is>
          <t>Term loans amortized cost basis by origination, before current fiscal year</t>
        </is>
      </c>
      <c r="B392" s="6" t="n">
        <v>2466</v>
      </c>
      <c r="C392" s="6" t="n">
        <v>9114</v>
      </c>
      <c r="D392" s="4" t="inlineStr">
        <is>
          <t xml:space="preserve"> </t>
        </is>
      </c>
    </row>
    <row r="393">
      <c r="A393" s="4" t="inlineStr">
        <is>
          <t>Term loans amortized cost basis by origination, two years before current fiscal year</t>
        </is>
      </c>
      <c r="B393" s="6" t="n">
        <v>65733</v>
      </c>
      <c r="C393" s="6" t="n">
        <v>22562</v>
      </c>
      <c r="D393" s="4" t="inlineStr">
        <is>
          <t xml:space="preserve"> </t>
        </is>
      </c>
    </row>
    <row r="394">
      <c r="A394" s="4" t="inlineStr">
        <is>
          <t>Term loans amortized cost basis by origination, three years before current fiscal year</t>
        </is>
      </c>
      <c r="B394" s="6" t="n">
        <v>5397</v>
      </c>
      <c r="C394" s="6" t="n">
        <v>2593</v>
      </c>
      <c r="D394" s="4" t="inlineStr">
        <is>
          <t xml:space="preserve"> </t>
        </is>
      </c>
    </row>
    <row r="395">
      <c r="A395" s="4" t="inlineStr">
        <is>
          <t>Term loans amortized cost basis by origination, four years before current fiscal year</t>
        </is>
      </c>
      <c r="B395" s="6" t="n">
        <v>34244</v>
      </c>
      <c r="C395" s="6" t="n">
        <v>4689</v>
      </c>
      <c r="D395" s="4" t="inlineStr">
        <is>
          <t xml:space="preserve"> </t>
        </is>
      </c>
    </row>
    <row r="396">
      <c r="A396" s="4" t="inlineStr">
        <is>
          <t>Term loans amortized cost basis by origination, prior</t>
        </is>
      </c>
      <c r="B396" s="6" t="n">
        <v>12621</v>
      </c>
      <c r="C396" s="6" t="n">
        <v>48640</v>
      </c>
      <c r="D396" s="4" t="inlineStr">
        <is>
          <t xml:space="preserve"> </t>
        </is>
      </c>
    </row>
    <row r="397">
      <c r="A397" s="4" t="inlineStr">
        <is>
          <t>Amortized Cost Basis</t>
        </is>
      </c>
      <c r="B397" s="6" t="n">
        <v>0</v>
      </c>
      <c r="C397" s="6" t="n">
        <v>79031</v>
      </c>
      <c r="D397" s="4" t="inlineStr">
        <is>
          <t xml:space="preserve"> </t>
        </is>
      </c>
    </row>
    <row r="398">
      <c r="A398" s="4" t="inlineStr">
        <is>
          <t>Converted to Term Loans</t>
        </is>
      </c>
      <c r="B398" s="6" t="n">
        <v>0</v>
      </c>
      <c r="C398" s="6" t="n">
        <v>0</v>
      </c>
      <c r="D398" s="4" t="inlineStr">
        <is>
          <t xml:space="preserve"> </t>
        </is>
      </c>
    </row>
    <row r="399">
      <c r="A399" s="4" t="inlineStr">
        <is>
          <t>Total</t>
        </is>
      </c>
      <c r="B399" s="6" t="n">
        <v>121560</v>
      </c>
      <c r="C399" s="6" t="n">
        <v>168338</v>
      </c>
      <c r="D399" s="4" t="inlineStr">
        <is>
          <t xml:space="preserve"> </t>
        </is>
      </c>
    </row>
    <row r="400">
      <c r="A400" s="4" t="inlineStr">
        <is>
          <t>Special Mention | Commercial Real Estate | Investment properties</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Term loans amortized cost basis by origination, current fiscal year</t>
        </is>
      </c>
      <c r="B402" s="6" t="n">
        <v>4583</v>
      </c>
      <c r="C402" s="6" t="n">
        <v>0</v>
      </c>
      <c r="D402" s="4" t="inlineStr">
        <is>
          <t xml:space="preserve"> </t>
        </is>
      </c>
    </row>
    <row r="403">
      <c r="A403" s="4" t="inlineStr">
        <is>
          <t>Term loans amortized cost basis by origination, before current fiscal year</t>
        </is>
      </c>
      <c r="B403" s="6" t="n">
        <v>2211</v>
      </c>
      <c r="C403" s="6" t="n">
        <v>1616</v>
      </c>
      <c r="D403" s="4" t="inlineStr">
        <is>
          <t xml:space="preserve"> </t>
        </is>
      </c>
    </row>
    <row r="404">
      <c r="A404" s="4" t="inlineStr">
        <is>
          <t>Term loans amortized cost basis by origination, two years before current fiscal year</t>
        </is>
      </c>
      <c r="B404" s="6" t="n">
        <v>97443</v>
      </c>
      <c r="C404" s="6" t="n">
        <v>169550</v>
      </c>
      <c r="D404" s="4" t="inlineStr">
        <is>
          <t xml:space="preserve"> </t>
        </is>
      </c>
    </row>
    <row r="405">
      <c r="A405" s="4" t="inlineStr">
        <is>
          <t>Term loans amortized cost basis by origination, three years before current fiscal year</t>
        </is>
      </c>
      <c r="B405" s="6" t="n">
        <v>200780</v>
      </c>
      <c r="C405" s="6" t="n">
        <v>0</v>
      </c>
      <c r="D405" s="4" t="inlineStr">
        <is>
          <t xml:space="preserve"> </t>
        </is>
      </c>
    </row>
    <row r="406">
      <c r="A406" s="4" t="inlineStr">
        <is>
          <t>Term loans amortized cost basis by origination, four years before current fiscal year</t>
        </is>
      </c>
      <c r="B406" s="6" t="n">
        <v>0</v>
      </c>
      <c r="C406" s="6" t="n">
        <v>48429</v>
      </c>
      <c r="D406" s="4" t="inlineStr">
        <is>
          <t xml:space="preserve"> </t>
        </is>
      </c>
    </row>
    <row r="407">
      <c r="A407" s="4" t="inlineStr">
        <is>
          <t>Term loans amortized cost basis by origination, prior</t>
        </is>
      </c>
      <c r="B407" s="6" t="n">
        <v>68559</v>
      </c>
      <c r="C407" s="6" t="n">
        <v>33903</v>
      </c>
      <c r="D407" s="4" t="inlineStr">
        <is>
          <t xml:space="preserve"> </t>
        </is>
      </c>
    </row>
    <row r="408">
      <c r="A408" s="4" t="inlineStr">
        <is>
          <t>Amortized Cost Basis</t>
        </is>
      </c>
      <c r="B408" s="6" t="n">
        <v>0</v>
      </c>
      <c r="C408" s="6" t="n">
        <v>0</v>
      </c>
      <c r="D408" s="4" t="inlineStr">
        <is>
          <t xml:space="preserve"> </t>
        </is>
      </c>
    </row>
    <row r="409">
      <c r="A409" s="4" t="inlineStr">
        <is>
          <t>Converted to Term Loans</t>
        </is>
      </c>
      <c r="B409" s="6" t="n">
        <v>0</v>
      </c>
      <c r="C409" s="6" t="n">
        <v>0</v>
      </c>
      <c r="D409" s="4" t="inlineStr">
        <is>
          <t xml:space="preserve"> </t>
        </is>
      </c>
    </row>
    <row r="410">
      <c r="A410" s="4" t="inlineStr">
        <is>
          <t>Total</t>
        </is>
      </c>
      <c r="B410" s="6" t="n">
        <v>373576</v>
      </c>
      <c r="C410" s="6" t="n">
        <v>253498</v>
      </c>
      <c r="D410" s="4" t="inlineStr">
        <is>
          <t xml:space="preserve"> </t>
        </is>
      </c>
    </row>
    <row r="411">
      <c r="A411" s="4" t="inlineStr">
        <is>
          <t>Special Mention | Commercial Real Estate | 1-4 family properties</t>
        </is>
      </c>
      <c r="B411" s="4" t="inlineStr">
        <is>
          <t xml:space="preserve"> </t>
        </is>
      </c>
      <c r="C411" s="4" t="inlineStr">
        <is>
          <t xml:space="preserve"> </t>
        </is>
      </c>
      <c r="D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row>
    <row r="413">
      <c r="A413" s="4" t="inlineStr">
        <is>
          <t>Term loans amortized cost basis by origination, current fiscal year</t>
        </is>
      </c>
      <c r="B413" s="6" t="n">
        <v>0</v>
      </c>
      <c r="C413" s="6" t="n">
        <v>3104</v>
      </c>
      <c r="D413" s="4" t="inlineStr">
        <is>
          <t xml:space="preserve"> </t>
        </is>
      </c>
    </row>
    <row r="414">
      <c r="A414" s="4" t="inlineStr">
        <is>
          <t>Term loans amortized cost basis by origination, before current fiscal year</t>
        </is>
      </c>
      <c r="B414" s="6" t="n">
        <v>0</v>
      </c>
      <c r="C414" s="6" t="n">
        <v>947</v>
      </c>
      <c r="D414" s="4" t="inlineStr">
        <is>
          <t xml:space="preserve"> </t>
        </is>
      </c>
    </row>
    <row r="415">
      <c r="A415" s="4" t="inlineStr">
        <is>
          <t>Term loans amortized cost basis by origination, two years before current fiscal year</t>
        </is>
      </c>
      <c r="B415" s="6" t="n">
        <v>1060</v>
      </c>
      <c r="C415" s="6" t="n">
        <v>0</v>
      </c>
      <c r="D415" s="4" t="inlineStr">
        <is>
          <t xml:space="preserve"> </t>
        </is>
      </c>
    </row>
    <row r="416">
      <c r="A416" s="4" t="inlineStr">
        <is>
          <t>Term loans amortized cost basis by origination, three years before current fiscal year</t>
        </is>
      </c>
      <c r="B416" s="6" t="n">
        <v>663</v>
      </c>
      <c r="C416" s="6" t="n">
        <v>184</v>
      </c>
      <c r="D416" s="4" t="inlineStr">
        <is>
          <t xml:space="preserve"> </t>
        </is>
      </c>
    </row>
    <row r="417">
      <c r="A417" s="4" t="inlineStr">
        <is>
          <t>Term loans amortized cost basis by origination, four years before current fiscal year</t>
        </is>
      </c>
      <c r="B417" s="6" t="n">
        <v>169</v>
      </c>
      <c r="C417" s="6" t="n">
        <v>0</v>
      </c>
      <c r="D417" s="4" t="inlineStr">
        <is>
          <t xml:space="preserve"> </t>
        </is>
      </c>
    </row>
    <row r="418">
      <c r="A418" s="4" t="inlineStr">
        <is>
          <t>Term loans amortized cost basis by origination, prior</t>
        </is>
      </c>
      <c r="B418" s="6" t="n">
        <v>1300</v>
      </c>
      <c r="C418" s="6" t="n">
        <v>311</v>
      </c>
      <c r="D418" s="4" t="inlineStr">
        <is>
          <t xml:space="preserve"> </t>
        </is>
      </c>
    </row>
    <row r="419">
      <c r="A419" s="4" t="inlineStr">
        <is>
          <t>Amortized Cost Basis</t>
        </is>
      </c>
      <c r="B419" s="6" t="n">
        <v>0</v>
      </c>
      <c r="C419" s="6" t="n">
        <v>1</v>
      </c>
      <c r="D419" s="4" t="inlineStr">
        <is>
          <t xml:space="preserve"> </t>
        </is>
      </c>
    </row>
    <row r="420">
      <c r="A420" s="4" t="inlineStr">
        <is>
          <t>Converted to Term Loans</t>
        </is>
      </c>
      <c r="B420" s="6" t="n">
        <v>0</v>
      </c>
      <c r="C420" s="6" t="n">
        <v>0</v>
      </c>
      <c r="D420" s="4" t="inlineStr">
        <is>
          <t xml:space="preserve"> </t>
        </is>
      </c>
    </row>
    <row r="421">
      <c r="A421" s="4" t="inlineStr">
        <is>
          <t>Total</t>
        </is>
      </c>
      <c r="B421" s="6" t="n">
        <v>3192</v>
      </c>
      <c r="C421" s="6" t="n">
        <v>4547</v>
      </c>
      <c r="D421" s="4" t="inlineStr">
        <is>
          <t xml:space="preserve"> </t>
        </is>
      </c>
    </row>
    <row r="422">
      <c r="A422" s="4" t="inlineStr">
        <is>
          <t>Special Mention | Commercial Real Estate | Land and development</t>
        </is>
      </c>
      <c r="B422" s="4" t="inlineStr">
        <is>
          <t xml:space="preserve"> </t>
        </is>
      </c>
      <c r="C422" s="4" t="inlineStr">
        <is>
          <t xml:space="preserve"> </t>
        </is>
      </c>
      <c r="D422" s="4" t="inlineStr">
        <is>
          <t xml:space="preserve"> </t>
        </is>
      </c>
    </row>
    <row r="423">
      <c r="A423" s="3" t="inlineStr">
        <is>
          <t>Financing Receivable, Credit Quality Indicator [Line Items]</t>
        </is>
      </c>
      <c r="B423" s="4" t="inlineStr">
        <is>
          <t xml:space="preserve"> </t>
        </is>
      </c>
      <c r="C423" s="4" t="inlineStr">
        <is>
          <t xml:space="preserve"> </t>
        </is>
      </c>
      <c r="D423" s="4" t="inlineStr">
        <is>
          <t xml:space="preserve"> </t>
        </is>
      </c>
    </row>
    <row r="424">
      <c r="A424" s="4" t="inlineStr">
        <is>
          <t>Term loans amortized cost basis by origination, current fiscal year</t>
        </is>
      </c>
      <c r="B424" s="6" t="n">
        <v>0</v>
      </c>
      <c r="C424" s="6" t="n">
        <v>0</v>
      </c>
      <c r="D424" s="4" t="inlineStr">
        <is>
          <t xml:space="preserve"> </t>
        </is>
      </c>
    </row>
    <row r="425">
      <c r="A425" s="4" t="inlineStr">
        <is>
          <t>Term loans amortized cost basis by origination, before current fiscal year</t>
        </is>
      </c>
      <c r="B425" s="6" t="n">
        <v>138</v>
      </c>
      <c r="C425" s="6" t="n">
        <v>496</v>
      </c>
      <c r="D425" s="4" t="inlineStr">
        <is>
          <t xml:space="preserve"> </t>
        </is>
      </c>
    </row>
    <row r="426">
      <c r="A426" s="4" t="inlineStr">
        <is>
          <t>Term loans amortized cost basis by origination, two years before current fiscal year</t>
        </is>
      </c>
      <c r="B426" s="6" t="n">
        <v>0</v>
      </c>
      <c r="C426" s="6" t="n">
        <v>0</v>
      </c>
      <c r="D426" s="4" t="inlineStr">
        <is>
          <t xml:space="preserve"> </t>
        </is>
      </c>
    </row>
    <row r="427">
      <c r="A427" s="4" t="inlineStr">
        <is>
          <t>Term loans amortized cost basis by origination, three years before current fiscal year</t>
        </is>
      </c>
      <c r="B427" s="6" t="n">
        <v>25</v>
      </c>
      <c r="C427" s="6" t="n">
        <v>0</v>
      </c>
      <c r="D427" s="4" t="inlineStr">
        <is>
          <t xml:space="preserve"> </t>
        </is>
      </c>
    </row>
    <row r="428">
      <c r="A428" s="4" t="inlineStr">
        <is>
          <t>Term loans amortized cost basis by origination, four years before current fiscal year</t>
        </is>
      </c>
      <c r="B428" s="6" t="n">
        <v>0</v>
      </c>
      <c r="C428" s="6" t="n">
        <v>0</v>
      </c>
      <c r="D428" s="4" t="inlineStr">
        <is>
          <t xml:space="preserve"> </t>
        </is>
      </c>
    </row>
    <row r="429">
      <c r="A429" s="4" t="inlineStr">
        <is>
          <t>Term loans amortized cost basis by origination, prior</t>
        </is>
      </c>
      <c r="B429" s="6" t="n">
        <v>390</v>
      </c>
      <c r="C429" s="6" t="n">
        <v>774</v>
      </c>
      <c r="D429" s="4" t="inlineStr">
        <is>
          <t xml:space="preserve"> </t>
        </is>
      </c>
    </row>
    <row r="430">
      <c r="A430" s="4" t="inlineStr">
        <is>
          <t>Amortized Cost Basis</t>
        </is>
      </c>
      <c r="B430" s="6" t="n">
        <v>0</v>
      </c>
      <c r="C430" s="6" t="n">
        <v>0</v>
      </c>
      <c r="D430" s="4" t="inlineStr">
        <is>
          <t xml:space="preserve"> </t>
        </is>
      </c>
    </row>
    <row r="431">
      <c r="A431" s="4" t="inlineStr">
        <is>
          <t>Converted to Term Loans</t>
        </is>
      </c>
      <c r="B431" s="6" t="n">
        <v>0</v>
      </c>
      <c r="C431" s="6" t="n">
        <v>0</v>
      </c>
      <c r="D431" s="4" t="inlineStr">
        <is>
          <t xml:space="preserve"> </t>
        </is>
      </c>
    </row>
    <row r="432">
      <c r="A432" s="4" t="inlineStr">
        <is>
          <t>Total</t>
        </is>
      </c>
      <c r="B432" s="6" t="n">
        <v>553</v>
      </c>
      <c r="C432" s="6" t="n">
        <v>1270</v>
      </c>
      <c r="D432" s="4" t="inlineStr">
        <is>
          <t xml:space="preserve"> </t>
        </is>
      </c>
    </row>
    <row r="433">
      <c r="A433" s="4" t="inlineStr">
        <is>
          <t>Substandard | Commercial &amp; Industrial | Commercial, financial, and agricultural</t>
        </is>
      </c>
      <c r="B433" s="4" t="inlineStr">
        <is>
          <t xml:space="preserve"> </t>
        </is>
      </c>
      <c r="C433" s="4" t="inlineStr">
        <is>
          <t xml:space="preserve"> </t>
        </is>
      </c>
      <c r="D433" s="4" t="inlineStr">
        <is>
          <t xml:space="preserve"> </t>
        </is>
      </c>
    </row>
    <row r="434">
      <c r="A434" s="3" t="inlineStr">
        <is>
          <t>Financing Receivable, Credit Quality Indicator [Line Items]</t>
        </is>
      </c>
      <c r="B434" s="4" t="inlineStr">
        <is>
          <t xml:space="preserve"> </t>
        </is>
      </c>
      <c r="C434" s="4" t="inlineStr">
        <is>
          <t xml:space="preserve"> </t>
        </is>
      </c>
      <c r="D434" s="4" t="inlineStr">
        <is>
          <t xml:space="preserve"> </t>
        </is>
      </c>
    </row>
    <row r="435">
      <c r="A435" s="4" t="inlineStr">
        <is>
          <t>Term loans amortized cost basis by origination, current fiscal year</t>
        </is>
      </c>
      <c r="B435" s="6" t="n">
        <v>20920</v>
      </c>
      <c r="C435" s="6" t="n">
        <v>36557</v>
      </c>
      <c r="D435" s="4" t="inlineStr">
        <is>
          <t xml:space="preserve"> </t>
        </is>
      </c>
    </row>
    <row r="436">
      <c r="A436" s="4" t="inlineStr">
        <is>
          <t>Term loans amortized cost basis by origination, before current fiscal year</t>
        </is>
      </c>
      <c r="B436" s="6" t="n">
        <v>12397</v>
      </c>
      <c r="C436" s="6" t="n">
        <v>14742</v>
      </c>
      <c r="D436" s="4" t="inlineStr">
        <is>
          <t xml:space="preserve"> </t>
        </is>
      </c>
    </row>
    <row r="437">
      <c r="A437" s="4" t="inlineStr">
        <is>
          <t>Term loans amortized cost basis by origination, two years before current fiscal year</t>
        </is>
      </c>
      <c r="B437" s="6" t="n">
        <v>59487</v>
      </c>
      <c r="C437" s="6" t="n">
        <v>35744</v>
      </c>
      <c r="D437" s="4" t="inlineStr">
        <is>
          <t xml:space="preserve"> </t>
        </is>
      </c>
    </row>
    <row r="438">
      <c r="A438" s="4" t="inlineStr">
        <is>
          <t>Term loans amortized cost basis by origination, three years before current fiscal year</t>
        </is>
      </c>
      <c r="B438" s="6" t="n">
        <v>14694</v>
      </c>
      <c r="C438" s="6" t="n">
        <v>37186</v>
      </c>
      <c r="D438" s="4" t="inlineStr">
        <is>
          <t xml:space="preserve"> </t>
        </is>
      </c>
    </row>
    <row r="439">
      <c r="A439" s="4" t="inlineStr">
        <is>
          <t>Term loans amortized cost basis by origination, four years before current fiscal year</t>
        </is>
      </c>
      <c r="B439" s="6" t="n">
        <v>39482</v>
      </c>
      <c r="C439" s="6" t="n">
        <v>88940</v>
      </c>
      <c r="D439" s="4" t="inlineStr">
        <is>
          <t xml:space="preserve"> </t>
        </is>
      </c>
    </row>
    <row r="440">
      <c r="A440" s="4" t="inlineStr">
        <is>
          <t>Term loans amortized cost basis by origination, prior</t>
        </is>
      </c>
      <c r="B440" s="6" t="n">
        <v>17028</v>
      </c>
      <c r="C440" s="6" t="n">
        <v>21032</v>
      </c>
      <c r="D440" s="4" t="inlineStr">
        <is>
          <t xml:space="preserve"> </t>
        </is>
      </c>
    </row>
    <row r="441">
      <c r="A441" s="4" t="inlineStr">
        <is>
          <t>Amortized Cost Basis</t>
        </is>
      </c>
      <c r="B441" s="6" t="n">
        <v>258070</v>
      </c>
      <c r="C441" s="6" t="n">
        <v>182069</v>
      </c>
      <c r="D441" s="4" t="inlineStr">
        <is>
          <t xml:space="preserve"> </t>
        </is>
      </c>
    </row>
    <row r="442">
      <c r="A442" s="4" t="inlineStr">
        <is>
          <t>Converted to Term Loans</t>
        </is>
      </c>
      <c r="B442" s="6" t="n">
        <v>493</v>
      </c>
      <c r="C442" s="6" t="n">
        <v>1685</v>
      </c>
      <c r="D442" s="4" t="inlineStr">
        <is>
          <t xml:space="preserve"> </t>
        </is>
      </c>
    </row>
    <row r="443">
      <c r="A443" s="4" t="inlineStr">
        <is>
          <t>Total</t>
        </is>
      </c>
      <c r="B443" s="6" t="n">
        <v>422571</v>
      </c>
      <c r="C443" s="6" t="n">
        <v>417955</v>
      </c>
      <c r="D443" s="4" t="inlineStr">
        <is>
          <t xml:space="preserve"> </t>
        </is>
      </c>
    </row>
    <row r="444">
      <c r="A444" s="4" t="inlineStr">
        <is>
          <t>Substandard | Commercial &amp; Industrial | Owner-occupied</t>
        </is>
      </c>
      <c r="B444" s="4" t="inlineStr">
        <is>
          <t xml:space="preserve"> </t>
        </is>
      </c>
      <c r="C444" s="4" t="inlineStr">
        <is>
          <t xml:space="preserve"> </t>
        </is>
      </c>
      <c r="D444" s="4" t="inlineStr">
        <is>
          <t xml:space="preserve"> </t>
        </is>
      </c>
    </row>
    <row r="445">
      <c r="A445" s="3" t="inlineStr">
        <is>
          <t>Financing Receivable, Credit Quality Indicator [Line Items]</t>
        </is>
      </c>
      <c r="B445" s="4" t="inlineStr">
        <is>
          <t xml:space="preserve"> </t>
        </is>
      </c>
      <c r="C445" s="4" t="inlineStr">
        <is>
          <t xml:space="preserve"> </t>
        </is>
      </c>
      <c r="D445" s="4" t="inlineStr">
        <is>
          <t xml:space="preserve"> </t>
        </is>
      </c>
    </row>
    <row r="446">
      <c r="A446" s="4" t="inlineStr">
        <is>
          <t>Term loans amortized cost basis by origination, current fiscal year</t>
        </is>
      </c>
      <c r="B446" s="6" t="n">
        <v>2568</v>
      </c>
      <c r="C446" s="6" t="n">
        <v>4388</v>
      </c>
      <c r="D446" s="4" t="inlineStr">
        <is>
          <t xml:space="preserve"> </t>
        </is>
      </c>
    </row>
    <row r="447">
      <c r="A447" s="4" t="inlineStr">
        <is>
          <t>Term loans amortized cost basis by origination, before current fiscal year</t>
        </is>
      </c>
      <c r="B447" s="6" t="n">
        <v>5838</v>
      </c>
      <c r="C447" s="6" t="n">
        <v>24760</v>
      </c>
      <c r="D447" s="4" t="inlineStr">
        <is>
          <t xml:space="preserve"> </t>
        </is>
      </c>
    </row>
    <row r="448">
      <c r="A448" s="4" t="inlineStr">
        <is>
          <t>Term loans amortized cost basis by origination, two years before current fiscal year</t>
        </is>
      </c>
      <c r="B448" s="6" t="n">
        <v>34147</v>
      </c>
      <c r="C448" s="6" t="n">
        <v>13616</v>
      </c>
      <c r="D448" s="4" t="inlineStr">
        <is>
          <t xml:space="preserve"> </t>
        </is>
      </c>
    </row>
    <row r="449">
      <c r="A449" s="4" t="inlineStr">
        <is>
          <t>Term loans amortized cost basis by origination, three years before current fiscal year</t>
        </is>
      </c>
      <c r="B449" s="6" t="n">
        <v>20698</v>
      </c>
      <c r="C449" s="6" t="n">
        <v>59478</v>
      </c>
      <c r="D449" s="4" t="inlineStr">
        <is>
          <t xml:space="preserve"> </t>
        </is>
      </c>
    </row>
    <row r="450">
      <c r="A450" s="4" t="inlineStr">
        <is>
          <t>Term loans amortized cost basis by origination, four years before current fiscal year</t>
        </is>
      </c>
      <c r="B450" s="6" t="n">
        <v>49766</v>
      </c>
      <c r="C450" s="6" t="n">
        <v>17702</v>
      </c>
      <c r="D450" s="4" t="inlineStr">
        <is>
          <t xml:space="preserve"> </t>
        </is>
      </c>
    </row>
    <row r="451">
      <c r="A451" s="4" t="inlineStr">
        <is>
          <t>Term loans amortized cost basis by origination, prior</t>
        </is>
      </c>
      <c r="B451" s="6" t="n">
        <v>65147</v>
      </c>
      <c r="C451" s="6" t="n">
        <v>87306</v>
      </c>
      <c r="D451" s="4" t="inlineStr">
        <is>
          <t xml:space="preserve"> </t>
        </is>
      </c>
    </row>
    <row r="452">
      <c r="A452" s="4" t="inlineStr">
        <is>
          <t>Amortized Cost Basis</t>
        </is>
      </c>
      <c r="B452" s="6" t="n">
        <v>55904</v>
      </c>
      <c r="C452" s="6" t="n">
        <v>27949</v>
      </c>
      <c r="D452" s="4" t="inlineStr">
        <is>
          <t xml:space="preserve"> </t>
        </is>
      </c>
    </row>
    <row r="453">
      <c r="A453" s="4" t="inlineStr">
        <is>
          <t>Converted to Term Loans</t>
        </is>
      </c>
      <c r="B453" s="6" t="n">
        <v>0</v>
      </c>
      <c r="C453" s="6" t="n">
        <v>0</v>
      </c>
      <c r="D453" s="4" t="inlineStr">
        <is>
          <t xml:space="preserve"> </t>
        </is>
      </c>
    </row>
    <row r="454">
      <c r="A454" s="4" t="inlineStr">
        <is>
          <t>Total</t>
        </is>
      </c>
      <c r="B454" s="6" t="n">
        <v>234068</v>
      </c>
      <c r="C454" s="6" t="n">
        <v>235199</v>
      </c>
      <c r="D454" s="4" t="inlineStr">
        <is>
          <t xml:space="preserve"> </t>
        </is>
      </c>
    </row>
    <row r="455">
      <c r="A455" s="4" t="inlineStr">
        <is>
          <t>Substandard | Commercial Real Estate | Investment properties</t>
        </is>
      </c>
      <c r="B455" s="4" t="inlineStr">
        <is>
          <t xml:space="preserve"> </t>
        </is>
      </c>
      <c r="C455" s="4" t="inlineStr">
        <is>
          <t xml:space="preserve"> </t>
        </is>
      </c>
      <c r="D455" s="4" t="inlineStr">
        <is>
          <t xml:space="preserve"> </t>
        </is>
      </c>
    </row>
    <row r="456">
      <c r="A456" s="3" t="inlineStr">
        <is>
          <t>Financing Receivable, Credit Quality Indicator [Line Items]</t>
        </is>
      </c>
      <c r="B456" s="4" t="inlineStr">
        <is>
          <t xml:space="preserve"> </t>
        </is>
      </c>
      <c r="C456" s="4" t="inlineStr">
        <is>
          <t xml:space="preserve"> </t>
        </is>
      </c>
      <c r="D456" s="4" t="inlineStr">
        <is>
          <t xml:space="preserve"> </t>
        </is>
      </c>
    </row>
    <row r="457">
      <c r="A457" s="4" t="inlineStr">
        <is>
          <t>Term loans amortized cost basis by origination, current fiscal year</t>
        </is>
      </c>
      <c r="B457" s="6" t="n">
        <v>0</v>
      </c>
      <c r="C457" s="6" t="n">
        <v>2083</v>
      </c>
      <c r="D457" s="4" t="inlineStr">
        <is>
          <t xml:space="preserve"> </t>
        </is>
      </c>
    </row>
    <row r="458">
      <c r="A458" s="4" t="inlineStr">
        <is>
          <t>Term loans amortized cost basis by origination, before current fiscal year</t>
        </is>
      </c>
      <c r="B458" s="6" t="n">
        <v>1689</v>
      </c>
      <c r="C458" s="6" t="n">
        <v>4070</v>
      </c>
      <c r="D458" s="4" t="inlineStr">
        <is>
          <t xml:space="preserve"> </t>
        </is>
      </c>
    </row>
    <row r="459">
      <c r="A459" s="4" t="inlineStr">
        <is>
          <t>Term loans amortized cost basis by origination, two years before current fiscal year</t>
        </is>
      </c>
      <c r="B459" s="6" t="n">
        <v>10093</v>
      </c>
      <c r="C459" s="6" t="n">
        <v>41278</v>
      </c>
      <c r="D459" s="4" t="inlineStr">
        <is>
          <t xml:space="preserve"> </t>
        </is>
      </c>
    </row>
    <row r="460">
      <c r="A460" s="4" t="inlineStr">
        <is>
          <t>Term loans amortized cost basis by origination, three years before current fiscal year</t>
        </is>
      </c>
      <c r="B460" s="6" t="n">
        <v>83795</v>
      </c>
      <c r="C460" s="6" t="n">
        <v>1455</v>
      </c>
      <c r="D460" s="4" t="inlineStr">
        <is>
          <t xml:space="preserve"> </t>
        </is>
      </c>
    </row>
    <row r="461">
      <c r="A461" s="4" t="inlineStr">
        <is>
          <t>Term loans amortized cost basis by origination, four years before current fiscal year</t>
        </is>
      </c>
      <c r="B461" s="6" t="n">
        <v>1466</v>
      </c>
      <c r="C461" s="6" t="n">
        <v>1622</v>
      </c>
      <c r="D461" s="4" t="inlineStr">
        <is>
          <t xml:space="preserve"> </t>
        </is>
      </c>
    </row>
    <row r="462">
      <c r="A462" s="4" t="inlineStr">
        <is>
          <t>Term loans amortized cost basis by origination, prior</t>
        </is>
      </c>
      <c r="B462" s="6" t="n">
        <v>13884</v>
      </c>
      <c r="C462" s="6" t="n">
        <v>75850</v>
      </c>
      <c r="D462" s="4" t="inlineStr">
        <is>
          <t xml:space="preserve"> </t>
        </is>
      </c>
    </row>
    <row r="463">
      <c r="A463" s="4" t="inlineStr">
        <is>
          <t>Amortized Cost Basis</t>
        </is>
      </c>
      <c r="B463" s="6" t="n">
        <v>0</v>
      </c>
      <c r="C463" s="6" t="n">
        <v>0</v>
      </c>
      <c r="D463" s="4" t="inlineStr">
        <is>
          <t xml:space="preserve"> </t>
        </is>
      </c>
    </row>
    <row r="464">
      <c r="A464" s="4" t="inlineStr">
        <is>
          <t>Converted to Term Loans</t>
        </is>
      </c>
      <c r="B464" s="6" t="n">
        <v>0</v>
      </c>
      <c r="C464" s="6" t="n">
        <v>0</v>
      </c>
      <c r="D464" s="4" t="inlineStr">
        <is>
          <t xml:space="preserve"> </t>
        </is>
      </c>
    </row>
    <row r="465">
      <c r="A465" s="4" t="inlineStr">
        <is>
          <t>Total</t>
        </is>
      </c>
      <c r="B465" s="6" t="n">
        <v>110927</v>
      </c>
      <c r="C465" s="6" t="n">
        <v>126358</v>
      </c>
      <c r="D465" s="4" t="inlineStr">
        <is>
          <t xml:space="preserve"> </t>
        </is>
      </c>
    </row>
    <row r="466">
      <c r="A466" s="4" t="inlineStr">
        <is>
          <t>Substandard | Commercial Real Estate | 1-4 family properties</t>
        </is>
      </c>
      <c r="B466" s="4" t="inlineStr">
        <is>
          <t xml:space="preserve"> </t>
        </is>
      </c>
      <c r="C466" s="4" t="inlineStr">
        <is>
          <t xml:space="preserve"> </t>
        </is>
      </c>
      <c r="D466" s="4" t="inlineStr">
        <is>
          <t xml:space="preserve"> </t>
        </is>
      </c>
    </row>
    <row r="467">
      <c r="A467" s="3" t="inlineStr">
        <is>
          <t>Financing Receivable, Credit Quality Indicator [Line Items]</t>
        </is>
      </c>
      <c r="B467" s="4" t="inlineStr">
        <is>
          <t xml:space="preserve"> </t>
        </is>
      </c>
      <c r="C467" s="4" t="inlineStr">
        <is>
          <t xml:space="preserve"> </t>
        </is>
      </c>
      <c r="D467" s="4" t="inlineStr">
        <is>
          <t xml:space="preserve"> </t>
        </is>
      </c>
    </row>
    <row r="468">
      <c r="A468" s="4" t="inlineStr">
        <is>
          <t>Term loans amortized cost basis by origination, current fiscal year</t>
        </is>
      </c>
      <c r="B468" s="6" t="n">
        <v>919</v>
      </c>
      <c r="C468" s="6" t="n">
        <v>1721</v>
      </c>
      <c r="D468" s="4" t="inlineStr">
        <is>
          <t xml:space="preserve"> </t>
        </is>
      </c>
    </row>
    <row r="469">
      <c r="A469" s="4" t="inlineStr">
        <is>
          <t>Term loans amortized cost basis by origination, before current fiscal year</t>
        </is>
      </c>
      <c r="B469" s="6" t="n">
        <v>840</v>
      </c>
      <c r="C469" s="6" t="n">
        <v>822</v>
      </c>
      <c r="D469" s="4" t="inlineStr">
        <is>
          <t xml:space="preserve"> </t>
        </is>
      </c>
    </row>
    <row r="470">
      <c r="A470" s="4" t="inlineStr">
        <is>
          <t>Term loans amortized cost basis by origination, two years before current fiscal year</t>
        </is>
      </c>
      <c r="B470" s="6" t="n">
        <v>1618</v>
      </c>
      <c r="C470" s="6" t="n">
        <v>643</v>
      </c>
      <c r="D470" s="4" t="inlineStr">
        <is>
          <t xml:space="preserve"> </t>
        </is>
      </c>
    </row>
    <row r="471">
      <c r="A471" s="4" t="inlineStr">
        <is>
          <t>Term loans amortized cost basis by origination, three years before current fiscal year</t>
        </is>
      </c>
      <c r="B471" s="6" t="n">
        <v>233</v>
      </c>
      <c r="C471" s="6" t="n">
        <v>465</v>
      </c>
      <c r="D471" s="4" t="inlineStr">
        <is>
          <t xml:space="preserve"> </t>
        </is>
      </c>
    </row>
    <row r="472">
      <c r="A472" s="4" t="inlineStr">
        <is>
          <t>Term loans amortized cost basis by origination, four years before current fiscal year</t>
        </is>
      </c>
      <c r="B472" s="6" t="n">
        <v>287</v>
      </c>
      <c r="C472" s="6" t="n">
        <v>324</v>
      </c>
      <c r="D472" s="4" t="inlineStr">
        <is>
          <t xml:space="preserve"> </t>
        </is>
      </c>
    </row>
    <row r="473">
      <c r="A473" s="4" t="inlineStr">
        <is>
          <t>Term loans amortized cost basis by origination, prior</t>
        </is>
      </c>
      <c r="B473" s="6" t="n">
        <v>1857</v>
      </c>
      <c r="C473" s="6" t="n">
        <v>1212</v>
      </c>
      <c r="D473" s="4" t="inlineStr">
        <is>
          <t xml:space="preserve"> </t>
        </is>
      </c>
    </row>
    <row r="474">
      <c r="A474" s="4" t="inlineStr">
        <is>
          <t>Amortized Cost Basis</t>
        </is>
      </c>
      <c r="B474" s="6" t="n">
        <v>45</v>
      </c>
      <c r="C474" s="6" t="n">
        <v>45</v>
      </c>
      <c r="D474" s="4" t="inlineStr">
        <is>
          <t xml:space="preserve"> </t>
        </is>
      </c>
    </row>
    <row r="475">
      <c r="A475" s="4" t="inlineStr">
        <is>
          <t>Converted to Term Loans</t>
        </is>
      </c>
      <c r="B475" s="6" t="n">
        <v>0</v>
      </c>
      <c r="C475" s="6" t="n">
        <v>0</v>
      </c>
      <c r="D475" s="4" t="inlineStr">
        <is>
          <t xml:space="preserve"> </t>
        </is>
      </c>
    </row>
    <row r="476">
      <c r="A476" s="4" t="inlineStr">
        <is>
          <t>Total</t>
        </is>
      </c>
      <c r="B476" s="6" t="n">
        <v>5799</v>
      </c>
      <c r="C476" s="6" t="n">
        <v>5232</v>
      </c>
      <c r="D476" s="4" t="inlineStr">
        <is>
          <t xml:space="preserve"> </t>
        </is>
      </c>
    </row>
    <row r="477">
      <c r="A477" s="4" t="inlineStr">
        <is>
          <t>Substandard | Commercial Real Estate | Land and development</t>
        </is>
      </c>
      <c r="B477" s="4" t="inlineStr">
        <is>
          <t xml:space="preserve"> </t>
        </is>
      </c>
      <c r="C477" s="4" t="inlineStr">
        <is>
          <t xml:space="preserve"> </t>
        </is>
      </c>
      <c r="D477" s="4" t="inlineStr">
        <is>
          <t xml:space="preserve"> </t>
        </is>
      </c>
    </row>
    <row r="478">
      <c r="A478" s="3" t="inlineStr">
        <is>
          <t>Financing Receivable, Credit Quality Indicator [Line Items]</t>
        </is>
      </c>
      <c r="B478" s="4" t="inlineStr">
        <is>
          <t xml:space="preserve"> </t>
        </is>
      </c>
      <c r="C478" s="4" t="inlineStr">
        <is>
          <t xml:space="preserve"> </t>
        </is>
      </c>
      <c r="D478" s="4" t="inlineStr">
        <is>
          <t xml:space="preserve"> </t>
        </is>
      </c>
    </row>
    <row r="479">
      <c r="A479" s="4" t="inlineStr">
        <is>
          <t>Term loans amortized cost basis by origination, current fiscal year</t>
        </is>
      </c>
      <c r="B479" s="6" t="n">
        <v>0</v>
      </c>
      <c r="C479" s="6" t="n">
        <v>29204</v>
      </c>
      <c r="D479" s="4" t="inlineStr">
        <is>
          <t xml:space="preserve"> </t>
        </is>
      </c>
    </row>
    <row r="480">
      <c r="A480" s="4" t="inlineStr">
        <is>
          <t>Term loans amortized cost basis by origination, before current fiscal year</t>
        </is>
      </c>
      <c r="B480" s="6" t="n">
        <v>1347</v>
      </c>
      <c r="C480" s="6" t="n">
        <v>411</v>
      </c>
      <c r="D480" s="4" t="inlineStr">
        <is>
          <t xml:space="preserve"> </t>
        </is>
      </c>
    </row>
    <row r="481">
      <c r="A481" s="4" t="inlineStr">
        <is>
          <t>Term loans amortized cost basis by origination, two years before current fiscal year</t>
        </is>
      </c>
      <c r="B481" s="6" t="n">
        <v>0</v>
      </c>
      <c r="C481" s="6" t="n">
        <v>74</v>
      </c>
      <c r="D481" s="4" t="inlineStr">
        <is>
          <t xml:space="preserve"> </t>
        </is>
      </c>
    </row>
    <row r="482">
      <c r="A482" s="4" t="inlineStr">
        <is>
          <t>Term loans amortized cost basis by origination, three years before current fiscal year</t>
        </is>
      </c>
      <c r="B482" s="6" t="n">
        <v>0</v>
      </c>
      <c r="C482" s="6" t="n">
        <v>0</v>
      </c>
      <c r="D482" s="4" t="inlineStr">
        <is>
          <t xml:space="preserve"> </t>
        </is>
      </c>
    </row>
    <row r="483">
      <c r="A483" s="4" t="inlineStr">
        <is>
          <t>Term loans amortized cost basis by origination, four years before current fiscal year</t>
        </is>
      </c>
      <c r="B483" s="6" t="n">
        <v>153</v>
      </c>
      <c r="C483" s="6" t="n">
        <v>593</v>
      </c>
      <c r="D483" s="4" t="inlineStr">
        <is>
          <t xml:space="preserve"> </t>
        </is>
      </c>
    </row>
    <row r="484">
      <c r="A484" s="4" t="inlineStr">
        <is>
          <t>Term loans amortized cost basis by origination, prior</t>
        </is>
      </c>
      <c r="B484" s="6" t="n">
        <v>719</v>
      </c>
      <c r="C484" s="6" t="n">
        <v>1596</v>
      </c>
      <c r="D484" s="4" t="inlineStr">
        <is>
          <t xml:space="preserve"> </t>
        </is>
      </c>
    </row>
    <row r="485">
      <c r="A485" s="4" t="inlineStr">
        <is>
          <t>Amortized Cost Basis</t>
        </is>
      </c>
      <c r="B485" s="6" t="n">
        <v>0</v>
      </c>
      <c r="C485" s="6" t="n">
        <v>0</v>
      </c>
      <c r="D485" s="4" t="inlineStr">
        <is>
          <t xml:space="preserve"> </t>
        </is>
      </c>
    </row>
    <row r="486">
      <c r="A486" s="4" t="inlineStr">
        <is>
          <t>Converted to Term Loans</t>
        </is>
      </c>
      <c r="B486" s="6" t="n">
        <v>0</v>
      </c>
      <c r="C486" s="6" t="n">
        <v>0</v>
      </c>
      <c r="D486" s="4" t="inlineStr">
        <is>
          <t xml:space="preserve"> </t>
        </is>
      </c>
    </row>
    <row r="487">
      <c r="A487" s="4" t="inlineStr">
        <is>
          <t>Total</t>
        </is>
      </c>
      <c r="B487" s="6" t="n">
        <v>2219</v>
      </c>
      <c r="C487" s="6" t="n">
        <v>31878</v>
      </c>
      <c r="D487" s="4" t="inlineStr">
        <is>
          <t xml:space="preserve"> </t>
        </is>
      </c>
    </row>
    <row r="488">
      <c r="A488" s="4" t="inlineStr">
        <is>
          <t>Substandard | Consumer | Consumer mortgages</t>
        </is>
      </c>
      <c r="B488" s="4" t="inlineStr">
        <is>
          <t xml:space="preserve"> </t>
        </is>
      </c>
      <c r="C488" s="4" t="inlineStr">
        <is>
          <t xml:space="preserve"> </t>
        </is>
      </c>
      <c r="D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row>
    <row r="490">
      <c r="A490" s="4" t="inlineStr">
        <is>
          <t>Term loans amortized cost basis by origination, current fiscal year</t>
        </is>
      </c>
      <c r="B490" s="6" t="n">
        <v>190</v>
      </c>
      <c r="C490" s="6" t="n">
        <v>564</v>
      </c>
      <c r="D490" s="4" t="inlineStr">
        <is>
          <t xml:space="preserve"> </t>
        </is>
      </c>
    </row>
    <row r="491">
      <c r="A491" s="4" t="inlineStr">
        <is>
          <t>Term loans amortized cost basis by origination, before current fiscal year</t>
        </is>
      </c>
      <c r="B491" s="6" t="n">
        <v>1872</v>
      </c>
      <c r="C491" s="6" t="n">
        <v>2810</v>
      </c>
      <c r="D491" s="4" t="inlineStr">
        <is>
          <t xml:space="preserve"> </t>
        </is>
      </c>
    </row>
    <row r="492">
      <c r="A492" s="4" t="inlineStr">
        <is>
          <t>Term loans amortized cost basis by origination, two years before current fiscal year</t>
        </is>
      </c>
      <c r="B492" s="6" t="n">
        <v>5590</v>
      </c>
      <c r="C492" s="6" t="n">
        <v>5517</v>
      </c>
      <c r="D492" s="4" t="inlineStr">
        <is>
          <t xml:space="preserve"> </t>
        </is>
      </c>
    </row>
    <row r="493">
      <c r="A493" s="4" t="inlineStr">
        <is>
          <t>Term loans amortized cost basis by origination, three years before current fiscal year</t>
        </is>
      </c>
      <c r="B493" s="6" t="n">
        <v>7117</v>
      </c>
      <c r="C493" s="6" t="n">
        <v>15913</v>
      </c>
      <c r="D493" s="4" t="inlineStr">
        <is>
          <t xml:space="preserve"> </t>
        </is>
      </c>
    </row>
    <row r="494">
      <c r="A494" s="4" t="inlineStr">
        <is>
          <t>Term loans amortized cost basis by origination, four years before current fiscal year</t>
        </is>
      </c>
      <c r="B494" s="6" t="n">
        <v>17918</v>
      </c>
      <c r="C494" s="6" t="n">
        <v>9478</v>
      </c>
      <c r="D494" s="4" t="inlineStr">
        <is>
          <t xml:space="preserve"> </t>
        </is>
      </c>
    </row>
    <row r="495">
      <c r="A495" s="4" t="inlineStr">
        <is>
          <t>Term loans amortized cost basis by origination, prior</t>
        </is>
      </c>
      <c r="B495" s="6" t="n">
        <v>37895</v>
      </c>
      <c r="C495" s="6" t="n">
        <v>23662</v>
      </c>
      <c r="D495" s="4" t="inlineStr">
        <is>
          <t xml:space="preserve"> </t>
        </is>
      </c>
    </row>
    <row r="496">
      <c r="A496" s="4" t="inlineStr">
        <is>
          <t>Amortized Cost Basis</t>
        </is>
      </c>
      <c r="B496" s="6" t="n">
        <v>0</v>
      </c>
      <c r="C496" s="6" t="n">
        <v>0</v>
      </c>
      <c r="D496" s="4" t="inlineStr">
        <is>
          <t xml:space="preserve"> </t>
        </is>
      </c>
    </row>
    <row r="497">
      <c r="A497" s="4" t="inlineStr">
        <is>
          <t>Converted to Term Loans</t>
        </is>
      </c>
      <c r="B497" s="6" t="n">
        <v>0</v>
      </c>
      <c r="C497" s="6" t="n">
        <v>0</v>
      </c>
      <c r="D497" s="4" t="inlineStr">
        <is>
          <t xml:space="preserve"> </t>
        </is>
      </c>
    </row>
    <row r="498">
      <c r="A498" s="4" t="inlineStr">
        <is>
          <t>Total</t>
        </is>
      </c>
      <c r="B498" s="6" t="n">
        <v>70582</v>
      </c>
      <c r="C498" s="6" t="n">
        <v>57944</v>
      </c>
      <c r="D498" s="4" t="inlineStr">
        <is>
          <t xml:space="preserve"> </t>
        </is>
      </c>
    </row>
    <row r="499">
      <c r="A499" s="4" t="inlineStr">
        <is>
          <t>Substandard | Consumer | Home equity</t>
        </is>
      </c>
      <c r="B499" s="4" t="inlineStr">
        <is>
          <t xml:space="preserve"> </t>
        </is>
      </c>
      <c r="C499" s="4" t="inlineStr">
        <is>
          <t xml:space="preserve"> </t>
        </is>
      </c>
      <c r="D499" s="4" t="inlineStr">
        <is>
          <t xml:space="preserve"> </t>
        </is>
      </c>
    </row>
    <row r="500">
      <c r="A500" s="3" t="inlineStr">
        <is>
          <t>Financing Receivable, Credit Quality Indicator [Line Items]</t>
        </is>
      </c>
      <c r="B500" s="4" t="inlineStr">
        <is>
          <t xml:space="preserve"> </t>
        </is>
      </c>
      <c r="C500" s="4" t="inlineStr">
        <is>
          <t xml:space="preserve"> </t>
        </is>
      </c>
      <c r="D500" s="4" t="inlineStr">
        <is>
          <t xml:space="preserve"> </t>
        </is>
      </c>
    </row>
    <row r="501">
      <c r="A501" s="4" t="inlineStr">
        <is>
          <t>Term loans amortized cost basis by origination, current fiscal year</t>
        </is>
      </c>
      <c r="B501" s="6" t="n">
        <v>0</v>
      </c>
      <c r="C501" s="6" t="n">
        <v>0</v>
      </c>
      <c r="D501" s="4" t="inlineStr">
        <is>
          <t xml:space="preserve"> </t>
        </is>
      </c>
    </row>
    <row r="502">
      <c r="A502" s="4" t="inlineStr">
        <is>
          <t>Term loans amortized cost basis by origination, before current fiscal year</t>
        </is>
      </c>
      <c r="B502" s="6" t="n">
        <v>0</v>
      </c>
      <c r="C502" s="6" t="n">
        <v>0</v>
      </c>
      <c r="D502" s="4" t="inlineStr">
        <is>
          <t xml:space="preserve"> </t>
        </is>
      </c>
    </row>
    <row r="503">
      <c r="A503" s="4" t="inlineStr">
        <is>
          <t>Term loans amortized cost basis by origination, two years before current fiscal year</t>
        </is>
      </c>
      <c r="B503" s="6" t="n">
        <v>0</v>
      </c>
      <c r="C503" s="6" t="n">
        <v>0</v>
      </c>
      <c r="D503" s="4" t="inlineStr">
        <is>
          <t xml:space="preserve"> </t>
        </is>
      </c>
    </row>
    <row r="504">
      <c r="A504" s="4" t="inlineStr">
        <is>
          <t>Term loans amortized cost basis by origination, three years before current fiscal year</t>
        </is>
      </c>
      <c r="B504" s="6" t="n">
        <v>0</v>
      </c>
      <c r="C504" s="6" t="n">
        <v>0</v>
      </c>
      <c r="D504" s="4" t="inlineStr">
        <is>
          <t xml:space="preserve"> </t>
        </is>
      </c>
    </row>
    <row r="505">
      <c r="A505" s="4" t="inlineStr">
        <is>
          <t>Term loans amortized cost basis by origination, four years before current fiscal year</t>
        </is>
      </c>
      <c r="B505" s="6" t="n">
        <v>0</v>
      </c>
      <c r="C505" s="6" t="n">
        <v>0</v>
      </c>
      <c r="D505" s="4" t="inlineStr">
        <is>
          <t xml:space="preserve"> </t>
        </is>
      </c>
    </row>
    <row r="506">
      <c r="A506" s="4" t="inlineStr">
        <is>
          <t>Term loans amortized cost basis by origination, prior</t>
        </is>
      </c>
      <c r="B506" s="6" t="n">
        <v>0</v>
      </c>
      <c r="C506" s="6" t="n">
        <v>0</v>
      </c>
      <c r="D506" s="4" t="inlineStr">
        <is>
          <t xml:space="preserve"> </t>
        </is>
      </c>
    </row>
    <row r="507">
      <c r="A507" s="4" t="inlineStr">
        <is>
          <t>Amortized Cost Basis</t>
        </is>
      </c>
      <c r="B507" s="6" t="n">
        <v>11464</v>
      </c>
      <c r="C507" s="6" t="n">
        <v>10231</v>
      </c>
      <c r="D507" s="4" t="inlineStr">
        <is>
          <t xml:space="preserve"> </t>
        </is>
      </c>
    </row>
    <row r="508">
      <c r="A508" s="4" t="inlineStr">
        <is>
          <t>Converted to Term Loans</t>
        </is>
      </c>
      <c r="B508" s="6" t="n">
        <v>7729</v>
      </c>
      <c r="C508" s="6" t="n">
        <v>5297</v>
      </c>
      <c r="D508" s="4" t="inlineStr">
        <is>
          <t xml:space="preserve"> </t>
        </is>
      </c>
    </row>
    <row r="509">
      <c r="A509" s="4" t="inlineStr">
        <is>
          <t>Total</t>
        </is>
      </c>
      <c r="B509" s="6" t="n">
        <v>19193</v>
      </c>
      <c r="C509" s="6" t="n">
        <v>15528</v>
      </c>
      <c r="D509" s="4" t="inlineStr">
        <is>
          <t xml:space="preserve"> </t>
        </is>
      </c>
    </row>
    <row r="510">
      <c r="A510" s="4" t="inlineStr">
        <is>
          <t>Substandard | Consumer | Credit cards</t>
        </is>
      </c>
      <c r="B510" s="4" t="inlineStr">
        <is>
          <t xml:space="preserve"> </t>
        </is>
      </c>
      <c r="C510" s="4" t="inlineStr">
        <is>
          <t xml:space="preserve"> </t>
        </is>
      </c>
      <c r="D510" s="4" t="inlineStr">
        <is>
          <t xml:space="preserve"> </t>
        </is>
      </c>
    </row>
    <row r="511">
      <c r="A511" s="3" t="inlineStr">
        <is>
          <t>Financing Receivable, Credit Quality Indicator [Line Items]</t>
        </is>
      </c>
      <c r="B511" s="4" t="inlineStr">
        <is>
          <t xml:space="preserve"> </t>
        </is>
      </c>
      <c r="C511" s="4" t="inlineStr">
        <is>
          <t xml:space="preserve"> </t>
        </is>
      </c>
      <c r="D511" s="4" t="inlineStr">
        <is>
          <t xml:space="preserve"> </t>
        </is>
      </c>
    </row>
    <row r="512">
      <c r="A512" s="4" t="inlineStr">
        <is>
          <t>Term loans amortized cost basis by origination, current fiscal year</t>
        </is>
      </c>
      <c r="B512" s="6" t="n">
        <v>0</v>
      </c>
      <c r="C512" s="6" t="n">
        <v>0</v>
      </c>
      <c r="D512" s="4" t="inlineStr">
        <is>
          <t xml:space="preserve"> </t>
        </is>
      </c>
    </row>
    <row r="513">
      <c r="A513" s="4" t="inlineStr">
        <is>
          <t>Term loans amortized cost basis by origination, before current fiscal year</t>
        </is>
      </c>
      <c r="B513" s="6" t="n">
        <v>0</v>
      </c>
      <c r="C513" s="6" t="n">
        <v>0</v>
      </c>
      <c r="D513" s="4" t="inlineStr">
        <is>
          <t xml:space="preserve"> </t>
        </is>
      </c>
    </row>
    <row r="514">
      <c r="A514" s="4" t="inlineStr">
        <is>
          <t>Term loans amortized cost basis by origination, two years before current fiscal year</t>
        </is>
      </c>
      <c r="B514" s="6" t="n">
        <v>0</v>
      </c>
      <c r="C514" s="6" t="n">
        <v>0</v>
      </c>
      <c r="D514" s="4" t="inlineStr">
        <is>
          <t xml:space="preserve"> </t>
        </is>
      </c>
    </row>
    <row r="515">
      <c r="A515" s="4" t="inlineStr">
        <is>
          <t>Term loans amortized cost basis by origination, three years before current fiscal year</t>
        </is>
      </c>
      <c r="B515" s="6" t="n">
        <v>0</v>
      </c>
      <c r="C515" s="6" t="n">
        <v>0</v>
      </c>
      <c r="D515" s="4" t="inlineStr">
        <is>
          <t xml:space="preserve"> </t>
        </is>
      </c>
    </row>
    <row r="516">
      <c r="A516" s="4" t="inlineStr">
        <is>
          <t>Term loans amortized cost basis by origination, four years before current fiscal year</t>
        </is>
      </c>
      <c r="B516" s="6" t="n">
        <v>0</v>
      </c>
      <c r="C516" s="6" t="n">
        <v>0</v>
      </c>
      <c r="D516" s="4" t="inlineStr">
        <is>
          <t xml:space="preserve"> </t>
        </is>
      </c>
    </row>
    <row r="517">
      <c r="A517" s="4" t="inlineStr">
        <is>
          <t>Term loans amortized cost basis by origination, prior</t>
        </is>
      </c>
      <c r="B517" s="6" t="n">
        <v>0</v>
      </c>
      <c r="C517" s="6" t="n">
        <v>0</v>
      </c>
      <c r="D517" s="4" t="inlineStr">
        <is>
          <t xml:space="preserve"> </t>
        </is>
      </c>
    </row>
    <row r="518">
      <c r="A518" s="4" t="inlineStr">
        <is>
          <t>Amortized Cost Basis</t>
        </is>
      </c>
      <c r="B518" s="6" t="n">
        <v>701</v>
      </c>
      <c r="C518" s="6" t="n">
        <v>702</v>
      </c>
      <c r="D518" s="4" t="inlineStr">
        <is>
          <t xml:space="preserve"> </t>
        </is>
      </c>
    </row>
    <row r="519">
      <c r="A519" s="4" t="inlineStr">
        <is>
          <t>Converted to Term Loans</t>
        </is>
      </c>
      <c r="B519" s="6" t="n">
        <v>0</v>
      </c>
      <c r="C519" s="6" t="n">
        <v>0</v>
      </c>
      <c r="D519" s="4" t="inlineStr">
        <is>
          <t xml:space="preserve"> </t>
        </is>
      </c>
    </row>
    <row r="520">
      <c r="A520" s="4" t="inlineStr">
        <is>
          <t>Total</t>
        </is>
      </c>
      <c r="B520" s="6" t="n">
        <v>701</v>
      </c>
      <c r="C520" s="6" t="n">
        <v>702</v>
      </c>
      <c r="D520" s="4" t="inlineStr">
        <is>
          <t xml:space="preserve"> </t>
        </is>
      </c>
    </row>
    <row r="521">
      <c r="A521" s="4" t="inlineStr">
        <is>
          <t>Substandard | Consumer | Other consumer loans</t>
        </is>
      </c>
      <c r="B521" s="4" t="inlineStr">
        <is>
          <t xml:space="preserve"> </t>
        </is>
      </c>
      <c r="C521" s="4" t="inlineStr">
        <is>
          <t xml:space="preserve"> </t>
        </is>
      </c>
      <c r="D521" s="4" t="inlineStr">
        <is>
          <t xml:space="preserve"> </t>
        </is>
      </c>
    </row>
    <row r="522">
      <c r="A522" s="3" t="inlineStr">
        <is>
          <t>Financing Receivable, Credit Quality Indicator [Line Items]</t>
        </is>
      </c>
      <c r="B522" s="4" t="inlineStr">
        <is>
          <t xml:space="preserve"> </t>
        </is>
      </c>
      <c r="C522" s="4" t="inlineStr">
        <is>
          <t xml:space="preserve"> </t>
        </is>
      </c>
      <c r="D522" s="4" t="inlineStr">
        <is>
          <t xml:space="preserve"> </t>
        </is>
      </c>
    </row>
    <row r="523">
      <c r="A523" s="4" t="inlineStr">
        <is>
          <t>Term loans amortized cost basis by origination, current fiscal year</t>
        </is>
      </c>
      <c r="B523" s="6" t="n">
        <v>310</v>
      </c>
      <c r="C523" s="6" t="n">
        <v>573</v>
      </c>
      <c r="D523" s="4" t="inlineStr">
        <is>
          <t xml:space="preserve"> </t>
        </is>
      </c>
    </row>
    <row r="524">
      <c r="A524" s="4" t="inlineStr">
        <is>
          <t>Term loans amortized cost basis by origination, before current fiscal year</t>
        </is>
      </c>
      <c r="B524" s="6" t="n">
        <v>1046</v>
      </c>
      <c r="C524" s="6" t="n">
        <v>963</v>
      </c>
      <c r="D524" s="4" t="inlineStr">
        <is>
          <t xml:space="preserve"> </t>
        </is>
      </c>
    </row>
    <row r="525">
      <c r="A525" s="4" t="inlineStr">
        <is>
          <t>Term loans amortized cost basis by origination, two years before current fiscal year</t>
        </is>
      </c>
      <c r="B525" s="6" t="n">
        <v>1298</v>
      </c>
      <c r="C525" s="6" t="n">
        <v>3811</v>
      </c>
      <c r="D525" s="4" t="inlineStr">
        <is>
          <t xml:space="preserve"> </t>
        </is>
      </c>
    </row>
    <row r="526">
      <c r="A526" s="4" t="inlineStr">
        <is>
          <t>Term loans amortized cost basis by origination, three years before current fiscal year</t>
        </is>
      </c>
      <c r="B526" s="6" t="n">
        <v>2692</v>
      </c>
      <c r="C526" s="6" t="n">
        <v>1182</v>
      </c>
      <c r="D526" s="4" t="inlineStr">
        <is>
          <t xml:space="preserve"> </t>
        </is>
      </c>
    </row>
    <row r="527">
      <c r="A527" s="4" t="inlineStr">
        <is>
          <t>Term loans amortized cost basis by origination, four years before current fiscal year</t>
        </is>
      </c>
      <c r="B527" s="6" t="n">
        <v>1132</v>
      </c>
      <c r="C527" s="6" t="n">
        <v>568</v>
      </c>
      <c r="D527" s="4" t="inlineStr">
        <is>
          <t xml:space="preserve"> </t>
        </is>
      </c>
    </row>
    <row r="528">
      <c r="A528" s="4" t="inlineStr">
        <is>
          <t>Term loans amortized cost basis by origination, prior</t>
        </is>
      </c>
      <c r="B528" s="6" t="n">
        <v>524</v>
      </c>
      <c r="C528" s="6" t="n">
        <v>494</v>
      </c>
      <c r="D528" s="4" t="inlineStr">
        <is>
          <t xml:space="preserve"> </t>
        </is>
      </c>
    </row>
    <row r="529">
      <c r="A529" s="4" t="inlineStr">
        <is>
          <t>Amortized Cost Basis</t>
        </is>
      </c>
      <c r="B529" s="6" t="n">
        <v>59</v>
      </c>
      <c r="C529" s="6" t="n">
        <v>192</v>
      </c>
      <c r="D529" s="4" t="inlineStr">
        <is>
          <t xml:space="preserve"> </t>
        </is>
      </c>
    </row>
    <row r="530">
      <c r="A530" s="4" t="inlineStr">
        <is>
          <t>Converted to Term Loans</t>
        </is>
      </c>
      <c r="B530" s="6" t="n">
        <v>0</v>
      </c>
      <c r="C530" s="6" t="n">
        <v>0</v>
      </c>
      <c r="D530" s="4" t="inlineStr">
        <is>
          <t xml:space="preserve"> </t>
        </is>
      </c>
    </row>
    <row r="531">
      <c r="A531" s="4" t="inlineStr">
        <is>
          <t>Total</t>
        </is>
      </c>
      <c r="B531" s="6" t="n">
        <v>7061</v>
      </c>
      <c r="C531" s="6" t="n">
        <v>7783</v>
      </c>
      <c r="D531" s="4" t="inlineStr">
        <is>
          <t xml:space="preserve"> </t>
        </is>
      </c>
    </row>
    <row r="532">
      <c r="A532" s="4" t="inlineStr">
        <is>
          <t>Doubtful | Commercial &amp; Industrial | Commercial, financial, and agricultural</t>
        </is>
      </c>
      <c r="B532" s="4" t="inlineStr">
        <is>
          <t xml:space="preserve"> </t>
        </is>
      </c>
      <c r="C532" s="4" t="inlineStr">
        <is>
          <t xml:space="preserve"> </t>
        </is>
      </c>
      <c r="D532" s="4" t="inlineStr">
        <is>
          <t xml:space="preserve"> </t>
        </is>
      </c>
    </row>
    <row r="533">
      <c r="A533" s="3" t="inlineStr">
        <is>
          <t>Financing Receivable, Credit Quality Indicator [Line Items]</t>
        </is>
      </c>
      <c r="B533" s="4" t="inlineStr">
        <is>
          <t xml:space="preserve"> </t>
        </is>
      </c>
      <c r="C533" s="4" t="inlineStr">
        <is>
          <t xml:space="preserve"> </t>
        </is>
      </c>
      <c r="D533" s="4" t="inlineStr">
        <is>
          <t xml:space="preserve"> </t>
        </is>
      </c>
    </row>
    <row r="534">
      <c r="A534" s="4" t="inlineStr">
        <is>
          <t>Term loans amortized cost basis by origination, current fiscal year</t>
        </is>
      </c>
      <c r="B534" s="6" t="n">
        <v>0</v>
      </c>
      <c r="C534" s="4" t="inlineStr">
        <is>
          <t xml:space="preserve"> </t>
        </is>
      </c>
      <c r="D534" s="4" t="inlineStr">
        <is>
          <t xml:space="preserve"> </t>
        </is>
      </c>
    </row>
    <row r="535">
      <c r="A535" s="4" t="inlineStr">
        <is>
          <t>Term loans amortized cost basis by origination, before current fiscal year</t>
        </is>
      </c>
      <c r="B535" s="6" t="n">
        <v>0</v>
      </c>
      <c r="C535" s="4" t="inlineStr">
        <is>
          <t xml:space="preserve"> </t>
        </is>
      </c>
      <c r="D535" s="4" t="inlineStr">
        <is>
          <t xml:space="preserve"> </t>
        </is>
      </c>
    </row>
    <row r="536">
      <c r="A536" s="4" t="inlineStr">
        <is>
          <t>Term loans amortized cost basis by origination, two years before current fiscal year</t>
        </is>
      </c>
      <c r="B536" s="6" t="n">
        <v>0</v>
      </c>
      <c r="C536" s="4" t="inlineStr">
        <is>
          <t xml:space="preserve"> </t>
        </is>
      </c>
      <c r="D536" s="4" t="inlineStr">
        <is>
          <t xml:space="preserve"> </t>
        </is>
      </c>
    </row>
    <row r="537">
      <c r="A537" s="4" t="inlineStr">
        <is>
          <t>Term loans amortized cost basis by origination, three years before current fiscal year</t>
        </is>
      </c>
      <c r="B537" s="6" t="n">
        <v>5911</v>
      </c>
      <c r="C537" s="4" t="inlineStr">
        <is>
          <t xml:space="preserve"> </t>
        </is>
      </c>
      <c r="D537" s="4" t="inlineStr">
        <is>
          <t xml:space="preserve"> </t>
        </is>
      </c>
    </row>
    <row r="538">
      <c r="A538" s="4" t="inlineStr">
        <is>
          <t>Term loans amortized cost basis by origination, four years before current fiscal year</t>
        </is>
      </c>
      <c r="B538" s="6" t="n">
        <v>0</v>
      </c>
      <c r="C538" s="4" t="inlineStr">
        <is>
          <t xml:space="preserve"> </t>
        </is>
      </c>
      <c r="D538" s="4" t="inlineStr">
        <is>
          <t xml:space="preserve"> </t>
        </is>
      </c>
    </row>
    <row r="539">
      <c r="A539" s="4" t="inlineStr">
        <is>
          <t>Term loans amortized cost basis by origination, prior</t>
        </is>
      </c>
      <c r="B539" s="6" t="n">
        <v>1869</v>
      </c>
      <c r="C539" s="4" t="inlineStr">
        <is>
          <t xml:space="preserve"> </t>
        </is>
      </c>
      <c r="D539" s="4" t="inlineStr">
        <is>
          <t xml:space="preserve"> </t>
        </is>
      </c>
    </row>
    <row r="540">
      <c r="A540" s="4" t="inlineStr">
        <is>
          <t>Amortized Cost Basis</t>
        </is>
      </c>
      <c r="B540" s="6" t="n">
        <v>5145</v>
      </c>
      <c r="C540" s="4" t="inlineStr">
        <is>
          <t xml:space="preserve"> </t>
        </is>
      </c>
      <c r="D540" s="4" t="inlineStr">
        <is>
          <t xml:space="preserve"> </t>
        </is>
      </c>
    </row>
    <row r="541">
      <c r="A541" s="4" t="inlineStr">
        <is>
          <t>Converted to Term Loans</t>
        </is>
      </c>
      <c r="B541" s="6" t="n">
        <v>0</v>
      </c>
      <c r="C541" s="4" t="inlineStr">
        <is>
          <t xml:space="preserve"> </t>
        </is>
      </c>
      <c r="D541" s="4" t="inlineStr">
        <is>
          <t xml:space="preserve"> </t>
        </is>
      </c>
    </row>
    <row r="542">
      <c r="A542" s="4" t="inlineStr">
        <is>
          <t>Total</t>
        </is>
      </c>
      <c r="B542" s="6" t="n">
        <v>12925</v>
      </c>
      <c r="C542" s="4" t="inlineStr">
        <is>
          <t xml:space="preserve"> </t>
        </is>
      </c>
      <c r="D542" s="4" t="inlineStr">
        <is>
          <t xml:space="preserve"> </t>
        </is>
      </c>
    </row>
    <row r="543">
      <c r="A543" s="4" t="inlineStr">
        <is>
          <t>Doubtful | Commercial Real Estate | Investment properties</t>
        </is>
      </c>
      <c r="B543" s="4" t="inlineStr">
        <is>
          <t xml:space="preserve"> </t>
        </is>
      </c>
      <c r="C543" s="4" t="inlineStr">
        <is>
          <t xml:space="preserve"> </t>
        </is>
      </c>
      <c r="D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row>
    <row r="545">
      <c r="A545" s="4" t="inlineStr">
        <is>
          <t>Term loans amortized cost basis by origination, current fiscal year</t>
        </is>
      </c>
      <c r="B545" s="6" t="n">
        <v>0</v>
      </c>
      <c r="C545" s="6" t="n">
        <v>0</v>
      </c>
      <c r="D545" s="4" t="inlineStr">
        <is>
          <t xml:space="preserve"> </t>
        </is>
      </c>
    </row>
    <row r="546">
      <c r="A546" s="4" t="inlineStr">
        <is>
          <t>Term loans amortized cost basis by origination, before current fiscal year</t>
        </is>
      </c>
      <c r="B546" s="6" t="n">
        <v>0</v>
      </c>
      <c r="C546" s="6" t="n">
        <v>0</v>
      </c>
      <c r="D546" s="4" t="inlineStr">
        <is>
          <t xml:space="preserve"> </t>
        </is>
      </c>
    </row>
    <row r="547">
      <c r="A547" s="4" t="inlineStr">
        <is>
          <t>Term loans amortized cost basis by origination, two years before current fiscal year</t>
        </is>
      </c>
      <c r="B547" s="6" t="n">
        <v>0</v>
      </c>
      <c r="C547" s="6" t="n">
        <v>0</v>
      </c>
      <c r="D547" s="4" t="inlineStr">
        <is>
          <t xml:space="preserve"> </t>
        </is>
      </c>
    </row>
    <row r="548">
      <c r="A548" s="4" t="inlineStr">
        <is>
          <t>Term loans amortized cost basis by origination, three years before current fiscal year</t>
        </is>
      </c>
      <c r="B548" s="6" t="n">
        <v>39401</v>
      </c>
      <c r="C548" s="6" t="n">
        <v>0</v>
      </c>
      <c r="D548" s="4" t="inlineStr">
        <is>
          <t xml:space="preserve"> </t>
        </is>
      </c>
    </row>
    <row r="549">
      <c r="A549" s="4" t="inlineStr">
        <is>
          <t>Term loans amortized cost basis by origination, four years before current fiscal year</t>
        </is>
      </c>
      <c r="B549" s="6" t="n">
        <v>0</v>
      </c>
      <c r="C549" s="6" t="n">
        <v>0</v>
      </c>
      <c r="D549" s="4" t="inlineStr">
        <is>
          <t xml:space="preserve"> </t>
        </is>
      </c>
    </row>
    <row r="550">
      <c r="A550" s="4" t="inlineStr">
        <is>
          <t>Term loans amortized cost basis by origination, prior</t>
        </is>
      </c>
      <c r="B550" s="6" t="n">
        <v>0</v>
      </c>
      <c r="C550" s="6" t="n">
        <v>9714</v>
      </c>
      <c r="D550" s="4" t="inlineStr">
        <is>
          <t xml:space="preserve"> </t>
        </is>
      </c>
    </row>
    <row r="551">
      <c r="A551" s="4" t="inlineStr">
        <is>
          <t>Amortized Cost Basis</t>
        </is>
      </c>
      <c r="B551" s="6" t="n">
        <v>0</v>
      </c>
      <c r="C551" s="6" t="n">
        <v>0</v>
      </c>
      <c r="D551" s="4" t="inlineStr">
        <is>
          <t xml:space="preserve"> </t>
        </is>
      </c>
    </row>
    <row r="552">
      <c r="A552" s="4" t="inlineStr">
        <is>
          <t>Converted to Term Loans</t>
        </is>
      </c>
      <c r="B552" s="6" t="n">
        <v>0</v>
      </c>
      <c r="C552" s="6" t="n">
        <v>0</v>
      </c>
      <c r="D552" s="4" t="inlineStr">
        <is>
          <t xml:space="preserve"> </t>
        </is>
      </c>
    </row>
    <row r="553">
      <c r="A553" s="4" t="inlineStr">
        <is>
          <t>Total</t>
        </is>
      </c>
      <c r="B553" s="6" t="n">
        <v>39401</v>
      </c>
      <c r="C553" s="6" t="n">
        <v>9714</v>
      </c>
      <c r="D553" s="4" t="inlineStr">
        <is>
          <t xml:space="preserve"> </t>
        </is>
      </c>
    </row>
    <row r="554">
      <c r="A554" s="4" t="inlineStr">
        <is>
          <t>Loss | Commercial &amp; Industrial | Commercial, financial, and agricultural</t>
        </is>
      </c>
      <c r="B554" s="4" t="inlineStr">
        <is>
          <t xml:space="preserve"> </t>
        </is>
      </c>
      <c r="C554" s="4" t="inlineStr">
        <is>
          <t xml:space="preserve"> </t>
        </is>
      </c>
      <c r="D554" s="4" t="inlineStr">
        <is>
          <t xml:space="preserve"> </t>
        </is>
      </c>
    </row>
    <row r="555">
      <c r="A555" s="3" t="inlineStr">
        <is>
          <t>Financing Receivable, Credit Quality Indicator [Line Items]</t>
        </is>
      </c>
      <c r="B555" s="4" t="inlineStr">
        <is>
          <t xml:space="preserve"> </t>
        </is>
      </c>
      <c r="C555" s="4" t="inlineStr">
        <is>
          <t xml:space="preserve"> </t>
        </is>
      </c>
      <c r="D555" s="4" t="inlineStr">
        <is>
          <t xml:space="preserve"> </t>
        </is>
      </c>
    </row>
    <row r="556">
      <c r="A556" s="4" t="inlineStr">
        <is>
          <t>Term loans amortized cost basis by origination, current fiscal year</t>
        </is>
      </c>
      <c r="B556" s="6" t="n">
        <v>0</v>
      </c>
      <c r="C556" s="6" t="n">
        <v>0</v>
      </c>
      <c r="D556" s="4" t="inlineStr">
        <is>
          <t xml:space="preserve"> </t>
        </is>
      </c>
    </row>
    <row r="557">
      <c r="A557" s="4" t="inlineStr">
        <is>
          <t>Term loans amortized cost basis by origination, before current fiscal year</t>
        </is>
      </c>
      <c r="B557" s="6" t="n">
        <v>0</v>
      </c>
      <c r="C557" s="6" t="n">
        <v>0</v>
      </c>
      <c r="D557" s="4" t="inlineStr">
        <is>
          <t xml:space="preserve"> </t>
        </is>
      </c>
    </row>
    <row r="558">
      <c r="A558" s="4" t="inlineStr">
        <is>
          <t>Term loans amortized cost basis by origination, two years before current fiscal year</t>
        </is>
      </c>
      <c r="B558" s="6" t="n">
        <v>0</v>
      </c>
      <c r="C558" s="6" t="n">
        <v>0</v>
      </c>
      <c r="D558" s="4" t="inlineStr">
        <is>
          <t xml:space="preserve"> </t>
        </is>
      </c>
    </row>
    <row r="559">
      <c r="A559" s="4" t="inlineStr">
        <is>
          <t>Term loans amortized cost basis by origination, three years before current fiscal year</t>
        </is>
      </c>
      <c r="B559" s="6" t="n">
        <v>0</v>
      </c>
      <c r="C559" s="6" t="n">
        <v>0</v>
      </c>
      <c r="D559" s="4" t="inlineStr">
        <is>
          <t xml:space="preserve"> </t>
        </is>
      </c>
    </row>
    <row r="560">
      <c r="A560" s="4" t="inlineStr">
        <is>
          <t>Term loans amortized cost basis by origination, four years before current fiscal year</t>
        </is>
      </c>
      <c r="B560" s="6" t="n">
        <v>0</v>
      </c>
      <c r="C560" s="6" t="n">
        <v>0</v>
      </c>
      <c r="D560" s="4" t="inlineStr">
        <is>
          <t xml:space="preserve"> </t>
        </is>
      </c>
    </row>
    <row r="561">
      <c r="A561" s="4" t="inlineStr">
        <is>
          <t>Term loans amortized cost basis by origination, prior</t>
        </is>
      </c>
      <c r="B561" s="6" t="n">
        <v>0</v>
      </c>
      <c r="C561" s="6" t="n">
        <v>355</v>
      </c>
      <c r="D561" s="4" t="inlineStr">
        <is>
          <t xml:space="preserve"> </t>
        </is>
      </c>
    </row>
    <row r="562">
      <c r="A562" s="4" t="inlineStr">
        <is>
          <t>Amortized Cost Basis</t>
        </is>
      </c>
      <c r="B562" s="6" t="n">
        <v>535</v>
      </c>
      <c r="C562" s="6" t="n">
        <v>224</v>
      </c>
      <c r="D562" s="4" t="inlineStr">
        <is>
          <t xml:space="preserve"> </t>
        </is>
      </c>
    </row>
    <row r="563">
      <c r="A563" s="4" t="inlineStr">
        <is>
          <t>Converted to Term Loans</t>
        </is>
      </c>
      <c r="B563" s="6" t="n">
        <v>0</v>
      </c>
      <c r="C563" s="6" t="n">
        <v>0</v>
      </c>
      <c r="D563" s="4" t="inlineStr">
        <is>
          <t xml:space="preserve"> </t>
        </is>
      </c>
    </row>
    <row r="564">
      <c r="A564" s="4" t="inlineStr">
        <is>
          <t>Total</t>
        </is>
      </c>
      <c r="B564" s="6" t="n">
        <v>535</v>
      </c>
      <c r="C564" s="6" t="n">
        <v>579</v>
      </c>
      <c r="D564" s="4" t="inlineStr">
        <is>
          <t xml:space="preserve"> </t>
        </is>
      </c>
    </row>
    <row r="565">
      <c r="A565" s="4" t="inlineStr">
        <is>
          <t>Loss | Commercial Real Estate | Investment properties</t>
        </is>
      </c>
      <c r="B565" s="4" t="inlineStr">
        <is>
          <t xml:space="preserve"> </t>
        </is>
      </c>
      <c r="C565" s="4" t="inlineStr">
        <is>
          <t xml:space="preserve"> </t>
        </is>
      </c>
      <c r="D565" s="4" t="inlineStr">
        <is>
          <t xml:space="preserve"> </t>
        </is>
      </c>
    </row>
    <row r="566">
      <c r="A566" s="3" t="inlineStr">
        <is>
          <t>Financing Receivable, Credit Quality Indicator [Line Items]</t>
        </is>
      </c>
      <c r="B566" s="4" t="inlineStr">
        <is>
          <t xml:space="preserve"> </t>
        </is>
      </c>
      <c r="C566" s="4" t="inlineStr">
        <is>
          <t xml:space="preserve"> </t>
        </is>
      </c>
      <c r="D566" s="4" t="inlineStr">
        <is>
          <t xml:space="preserve"> </t>
        </is>
      </c>
    </row>
    <row r="567">
      <c r="A567" s="4" t="inlineStr">
        <is>
          <t>Term loans amortized cost basis by origination, current fiscal year</t>
        </is>
      </c>
      <c r="B567" s="6" t="n">
        <v>0</v>
      </c>
      <c r="C567" s="6" t="n">
        <v>0</v>
      </c>
      <c r="D567" s="4" t="inlineStr">
        <is>
          <t xml:space="preserve"> </t>
        </is>
      </c>
    </row>
    <row r="568">
      <c r="A568" s="4" t="inlineStr">
        <is>
          <t>Term loans amortized cost basis by origination, before current fiscal year</t>
        </is>
      </c>
      <c r="B568" s="6" t="n">
        <v>0</v>
      </c>
      <c r="C568" s="6" t="n">
        <v>0</v>
      </c>
      <c r="D568" s="4" t="inlineStr">
        <is>
          <t xml:space="preserve"> </t>
        </is>
      </c>
    </row>
    <row r="569">
      <c r="A569" s="4" t="inlineStr">
        <is>
          <t>Term loans amortized cost basis by origination, two years before current fiscal year</t>
        </is>
      </c>
      <c r="B569" s="6" t="n">
        <v>0</v>
      </c>
      <c r="C569" s="6" t="n">
        <v>0</v>
      </c>
      <c r="D569" s="4" t="inlineStr">
        <is>
          <t xml:space="preserve"> </t>
        </is>
      </c>
    </row>
    <row r="570">
      <c r="A570" s="4" t="inlineStr">
        <is>
          <t>Term loans amortized cost basis by origination, three years before current fiscal year</t>
        </is>
      </c>
      <c r="B570" s="6" t="n">
        <v>0</v>
      </c>
      <c r="C570" s="6" t="n">
        <v>0</v>
      </c>
      <c r="D570" s="4" t="inlineStr">
        <is>
          <t xml:space="preserve"> </t>
        </is>
      </c>
    </row>
    <row r="571">
      <c r="A571" s="4" t="inlineStr">
        <is>
          <t>Term loans amortized cost basis by origination, four years before current fiscal year</t>
        </is>
      </c>
      <c r="B571" s="6" t="n">
        <v>0</v>
      </c>
      <c r="C571" s="6" t="n">
        <v>0</v>
      </c>
      <c r="D571" s="4" t="inlineStr">
        <is>
          <t xml:space="preserve"> </t>
        </is>
      </c>
    </row>
    <row r="572">
      <c r="A572" s="4" t="inlineStr">
        <is>
          <t>Term loans amortized cost basis by origination, prior</t>
        </is>
      </c>
      <c r="B572" s="6" t="n">
        <v>5</v>
      </c>
      <c r="C572" s="6" t="n">
        <v>10</v>
      </c>
      <c r="D572" s="4" t="inlineStr">
        <is>
          <t xml:space="preserve"> </t>
        </is>
      </c>
    </row>
    <row r="573">
      <c r="A573" s="4" t="inlineStr">
        <is>
          <t>Amortized Cost Basis</t>
        </is>
      </c>
      <c r="B573" s="6" t="n">
        <v>0</v>
      </c>
      <c r="C573" s="6" t="n">
        <v>0</v>
      </c>
      <c r="D573" s="4" t="inlineStr">
        <is>
          <t xml:space="preserve"> </t>
        </is>
      </c>
    </row>
    <row r="574">
      <c r="A574" s="4" t="inlineStr">
        <is>
          <t>Converted to Term Loans</t>
        </is>
      </c>
      <c r="B574" s="6" t="n">
        <v>0</v>
      </c>
      <c r="C574" s="6" t="n">
        <v>0</v>
      </c>
      <c r="D574" s="4" t="inlineStr">
        <is>
          <t xml:space="preserve"> </t>
        </is>
      </c>
    </row>
    <row r="575">
      <c r="A575" s="4" t="inlineStr">
        <is>
          <t>Total</t>
        </is>
      </c>
      <c r="B575" s="6" t="n">
        <v>5</v>
      </c>
      <c r="C575" s="6" t="n">
        <v>10</v>
      </c>
      <c r="D575" s="4" t="inlineStr">
        <is>
          <t xml:space="preserve"> </t>
        </is>
      </c>
    </row>
    <row r="576">
      <c r="A576" s="4" t="inlineStr">
        <is>
          <t>Loss | Consumer | Consumer mortgages</t>
        </is>
      </c>
      <c r="B576" s="4" t="inlineStr">
        <is>
          <t xml:space="preserve"> </t>
        </is>
      </c>
      <c r="C576" s="4" t="inlineStr">
        <is>
          <t xml:space="preserve"> </t>
        </is>
      </c>
      <c r="D576" s="4" t="inlineStr">
        <is>
          <t xml:space="preserve"> </t>
        </is>
      </c>
    </row>
    <row r="577">
      <c r="A577" s="3" t="inlineStr">
        <is>
          <t>Financing Receivable, Credit Quality Indicator [Line Items]</t>
        </is>
      </c>
      <c r="B577" s="4" t="inlineStr">
        <is>
          <t xml:space="preserve"> </t>
        </is>
      </c>
      <c r="C577" s="4" t="inlineStr">
        <is>
          <t xml:space="preserve"> </t>
        </is>
      </c>
      <c r="D577" s="4" t="inlineStr">
        <is>
          <t xml:space="preserve"> </t>
        </is>
      </c>
    </row>
    <row r="578">
      <c r="A578" s="4" t="inlineStr">
        <is>
          <t>Term loans amortized cost basis by origination, current fiscal year</t>
        </is>
      </c>
      <c r="B578" s="6" t="n">
        <v>0</v>
      </c>
      <c r="C578" s="6" t="n">
        <v>0</v>
      </c>
      <c r="D578" s="4" t="inlineStr">
        <is>
          <t xml:space="preserve"> </t>
        </is>
      </c>
    </row>
    <row r="579">
      <c r="A579" s="4" t="inlineStr">
        <is>
          <t>Term loans amortized cost basis by origination, before current fiscal year</t>
        </is>
      </c>
      <c r="B579" s="6" t="n">
        <v>0</v>
      </c>
      <c r="C579" s="6" t="n">
        <v>0</v>
      </c>
      <c r="D579" s="4" t="inlineStr">
        <is>
          <t xml:space="preserve"> </t>
        </is>
      </c>
    </row>
    <row r="580">
      <c r="A580" s="4" t="inlineStr">
        <is>
          <t>Term loans amortized cost basis by origination, two years before current fiscal year</t>
        </is>
      </c>
      <c r="B580" s="6" t="n">
        <v>0</v>
      </c>
      <c r="C580" s="6" t="n">
        <v>0</v>
      </c>
      <c r="D580" s="4" t="inlineStr">
        <is>
          <t xml:space="preserve"> </t>
        </is>
      </c>
    </row>
    <row r="581">
      <c r="A581" s="4" t="inlineStr">
        <is>
          <t>Term loans amortized cost basis by origination, three years before current fiscal year</t>
        </is>
      </c>
      <c r="B581" s="6" t="n">
        <v>0</v>
      </c>
      <c r="C581" s="6" t="n">
        <v>0</v>
      </c>
      <c r="D581" s="4" t="inlineStr">
        <is>
          <t xml:space="preserve"> </t>
        </is>
      </c>
    </row>
    <row r="582">
      <c r="A582" s="4" t="inlineStr">
        <is>
          <t>Term loans amortized cost basis by origination, four years before current fiscal year</t>
        </is>
      </c>
      <c r="B582" s="6" t="n">
        <v>0</v>
      </c>
      <c r="C582" s="6" t="n">
        <v>0</v>
      </c>
      <c r="D582" s="4" t="inlineStr">
        <is>
          <t xml:space="preserve"> </t>
        </is>
      </c>
    </row>
    <row r="583">
      <c r="A583" s="4" t="inlineStr">
        <is>
          <t>Term loans amortized cost basis by origination, prior</t>
        </is>
      </c>
      <c r="B583" s="6" t="n">
        <v>29</v>
      </c>
      <c r="C583" s="6" t="n">
        <v>470</v>
      </c>
      <c r="D583" s="4" t="inlineStr">
        <is>
          <t xml:space="preserve"> </t>
        </is>
      </c>
    </row>
    <row r="584">
      <c r="A584" s="4" t="inlineStr">
        <is>
          <t>Amortized Cost Basis</t>
        </is>
      </c>
      <c r="B584" s="6" t="n">
        <v>0</v>
      </c>
      <c r="C584" s="6" t="n">
        <v>0</v>
      </c>
      <c r="D584" s="4" t="inlineStr">
        <is>
          <t xml:space="preserve"> </t>
        </is>
      </c>
    </row>
    <row r="585">
      <c r="A585" s="4" t="inlineStr">
        <is>
          <t>Converted to Term Loans</t>
        </is>
      </c>
      <c r="B585" s="6" t="n">
        <v>0</v>
      </c>
      <c r="C585" s="6" t="n">
        <v>0</v>
      </c>
      <c r="D585" s="4" t="inlineStr">
        <is>
          <t xml:space="preserve"> </t>
        </is>
      </c>
    </row>
    <row r="586">
      <c r="A586" s="4" t="inlineStr">
        <is>
          <t>Total</t>
        </is>
      </c>
      <c r="B586" s="6" t="n">
        <v>29</v>
      </c>
      <c r="C586" s="6" t="n">
        <v>470</v>
      </c>
      <c r="D586" s="4" t="inlineStr">
        <is>
          <t xml:space="preserve"> </t>
        </is>
      </c>
    </row>
    <row r="587">
      <c r="A587" s="4" t="inlineStr">
        <is>
          <t>Loss | Consumer | Home equity</t>
        </is>
      </c>
      <c r="B587" s="4" t="inlineStr">
        <is>
          <t xml:space="preserve"> </t>
        </is>
      </c>
      <c r="C587" s="4" t="inlineStr">
        <is>
          <t xml:space="preserve"> </t>
        </is>
      </c>
      <c r="D587" s="4" t="inlineStr">
        <is>
          <t xml:space="preserve"> </t>
        </is>
      </c>
    </row>
    <row r="588">
      <c r="A588" s="3" t="inlineStr">
        <is>
          <t>Financing Receivable, Credit Quality Indicator [Line Items]</t>
        </is>
      </c>
      <c r="B588" s="4" t="inlineStr">
        <is>
          <t xml:space="preserve"> </t>
        </is>
      </c>
      <c r="C588" s="4" t="inlineStr">
        <is>
          <t xml:space="preserve"> </t>
        </is>
      </c>
      <c r="D588" s="4" t="inlineStr">
        <is>
          <t xml:space="preserve"> </t>
        </is>
      </c>
    </row>
    <row r="589">
      <c r="A589" s="4" t="inlineStr">
        <is>
          <t>Term loans amortized cost basis by origination, current fiscal year</t>
        </is>
      </c>
      <c r="B589" s="6" t="n">
        <v>0</v>
      </c>
      <c r="C589" s="6" t="n">
        <v>0</v>
      </c>
      <c r="D589" s="4" t="inlineStr">
        <is>
          <t xml:space="preserve"> </t>
        </is>
      </c>
    </row>
    <row r="590">
      <c r="A590" s="4" t="inlineStr">
        <is>
          <t>Term loans amortized cost basis by origination, before current fiscal year</t>
        </is>
      </c>
      <c r="B590" s="6" t="n">
        <v>0</v>
      </c>
      <c r="C590" s="6" t="n">
        <v>0</v>
      </c>
      <c r="D590" s="4" t="inlineStr">
        <is>
          <t xml:space="preserve"> </t>
        </is>
      </c>
    </row>
    <row r="591">
      <c r="A591" s="4" t="inlineStr">
        <is>
          <t>Term loans amortized cost basis by origination, two years before current fiscal year</t>
        </is>
      </c>
      <c r="B591" s="6" t="n">
        <v>0</v>
      </c>
      <c r="C591" s="6" t="n">
        <v>0</v>
      </c>
      <c r="D591" s="4" t="inlineStr">
        <is>
          <t xml:space="preserve"> </t>
        </is>
      </c>
    </row>
    <row r="592">
      <c r="A592" s="4" t="inlineStr">
        <is>
          <t>Term loans amortized cost basis by origination, three years before current fiscal year</t>
        </is>
      </c>
      <c r="B592" s="6" t="n">
        <v>0</v>
      </c>
      <c r="C592" s="6" t="n">
        <v>0</v>
      </c>
      <c r="D592" s="4" t="inlineStr">
        <is>
          <t xml:space="preserve"> </t>
        </is>
      </c>
    </row>
    <row r="593">
      <c r="A593" s="4" t="inlineStr">
        <is>
          <t>Term loans amortized cost basis by origination, four years before current fiscal year</t>
        </is>
      </c>
      <c r="B593" s="6" t="n">
        <v>0</v>
      </c>
      <c r="C593" s="6" t="n">
        <v>0</v>
      </c>
      <c r="D593" s="4" t="inlineStr">
        <is>
          <t xml:space="preserve"> </t>
        </is>
      </c>
    </row>
    <row r="594">
      <c r="A594" s="4" t="inlineStr">
        <is>
          <t>Term loans amortized cost basis by origination, prior</t>
        </is>
      </c>
      <c r="B594" s="6" t="n">
        <v>0</v>
      </c>
      <c r="C594" s="6" t="n">
        <v>0</v>
      </c>
      <c r="D594" s="4" t="inlineStr">
        <is>
          <t xml:space="preserve"> </t>
        </is>
      </c>
    </row>
    <row r="595">
      <c r="A595" s="4" t="inlineStr">
        <is>
          <t>Amortized Cost Basis</t>
        </is>
      </c>
      <c r="B595" s="6" t="n">
        <v>554</v>
      </c>
      <c r="C595" s="6" t="n">
        <v>174</v>
      </c>
      <c r="D595" s="4" t="inlineStr">
        <is>
          <t xml:space="preserve"> </t>
        </is>
      </c>
    </row>
    <row r="596">
      <c r="A596" s="4" t="inlineStr">
        <is>
          <t>Converted to Term Loans</t>
        </is>
      </c>
      <c r="B596" s="6" t="n">
        <v>279</v>
      </c>
      <c r="C596" s="6" t="n">
        <v>84</v>
      </c>
      <c r="D596" s="4" t="inlineStr">
        <is>
          <t xml:space="preserve"> </t>
        </is>
      </c>
    </row>
    <row r="597">
      <c r="A597" s="4" t="inlineStr">
        <is>
          <t>Total</t>
        </is>
      </c>
      <c r="B597" s="6" t="n">
        <v>833</v>
      </c>
      <c r="C597" s="6" t="n">
        <v>258</v>
      </c>
      <c r="D597" s="4" t="inlineStr">
        <is>
          <t xml:space="preserve"> </t>
        </is>
      </c>
    </row>
    <row r="598">
      <c r="A598" s="4" t="inlineStr">
        <is>
          <t>Loss | Consumer | Credit cards</t>
        </is>
      </c>
      <c r="B598" s="4" t="inlineStr">
        <is>
          <t xml:space="preserve"> </t>
        </is>
      </c>
      <c r="C598" s="4" t="inlineStr">
        <is>
          <t xml:space="preserve"> </t>
        </is>
      </c>
      <c r="D598" s="4" t="inlineStr">
        <is>
          <t xml:space="preserve"> </t>
        </is>
      </c>
    </row>
    <row r="599">
      <c r="A599" s="3" t="inlineStr">
        <is>
          <t>Financing Receivable, Credit Quality Indicator [Line Items]</t>
        </is>
      </c>
      <c r="B599" s="4" t="inlineStr">
        <is>
          <t xml:space="preserve"> </t>
        </is>
      </c>
      <c r="C599" s="4" t="inlineStr">
        <is>
          <t xml:space="preserve"> </t>
        </is>
      </c>
      <c r="D599" s="4" t="inlineStr">
        <is>
          <t xml:space="preserve"> </t>
        </is>
      </c>
    </row>
    <row r="600">
      <c r="A600" s="4" t="inlineStr">
        <is>
          <t>Term loans amortized cost basis by origination, current fiscal year</t>
        </is>
      </c>
      <c r="B600" s="6" t="n">
        <v>0</v>
      </c>
      <c r="C600" s="6" t="n">
        <v>0</v>
      </c>
      <c r="D600" s="4" t="inlineStr">
        <is>
          <t xml:space="preserve"> </t>
        </is>
      </c>
    </row>
    <row r="601">
      <c r="A601" s="4" t="inlineStr">
        <is>
          <t>Term loans amortized cost basis by origination, before current fiscal year</t>
        </is>
      </c>
      <c r="B601" s="6" t="n">
        <v>0</v>
      </c>
      <c r="C601" s="6" t="n">
        <v>0</v>
      </c>
      <c r="D601" s="4" t="inlineStr">
        <is>
          <t xml:space="preserve"> </t>
        </is>
      </c>
    </row>
    <row r="602">
      <c r="A602" s="4" t="inlineStr">
        <is>
          <t>Term loans amortized cost basis by origination, two years before current fiscal year</t>
        </is>
      </c>
      <c r="B602" s="6" t="n">
        <v>0</v>
      </c>
      <c r="C602" s="6" t="n">
        <v>0</v>
      </c>
      <c r="D602" s="4" t="inlineStr">
        <is>
          <t xml:space="preserve"> </t>
        </is>
      </c>
    </row>
    <row r="603">
      <c r="A603" s="4" t="inlineStr">
        <is>
          <t>Term loans amortized cost basis by origination, three years before current fiscal year</t>
        </is>
      </c>
      <c r="B603" s="6" t="n">
        <v>0</v>
      </c>
      <c r="C603" s="6" t="n">
        <v>0</v>
      </c>
      <c r="D603" s="4" t="inlineStr">
        <is>
          <t xml:space="preserve"> </t>
        </is>
      </c>
    </row>
    <row r="604">
      <c r="A604" s="4" t="inlineStr">
        <is>
          <t>Term loans amortized cost basis by origination, four years before current fiscal year</t>
        </is>
      </c>
      <c r="B604" s="6" t="n">
        <v>0</v>
      </c>
      <c r="C604" s="6" t="n">
        <v>0</v>
      </c>
      <c r="D604" s="4" t="inlineStr">
        <is>
          <t xml:space="preserve"> </t>
        </is>
      </c>
    </row>
    <row r="605">
      <c r="A605" s="4" t="inlineStr">
        <is>
          <t>Term loans amortized cost basis by origination, prior</t>
        </is>
      </c>
      <c r="B605" s="6" t="n">
        <v>0</v>
      </c>
      <c r="C605" s="6" t="n">
        <v>0</v>
      </c>
      <c r="D605" s="4" t="inlineStr">
        <is>
          <t xml:space="preserve"> </t>
        </is>
      </c>
    </row>
    <row r="606">
      <c r="A606" s="4" t="inlineStr">
        <is>
          <t>Amortized Cost Basis</t>
        </is>
      </c>
      <c r="B606" s="6" t="n">
        <v>1109</v>
      </c>
      <c r="C606" s="6" t="n">
        <v>1222</v>
      </c>
      <c r="D606" s="4" t="inlineStr">
        <is>
          <t xml:space="preserve"> </t>
        </is>
      </c>
    </row>
    <row r="607">
      <c r="A607" s="4" t="inlineStr">
        <is>
          <t>Converted to Term Loans</t>
        </is>
      </c>
      <c r="B607" s="6" t="n">
        <v>0</v>
      </c>
      <c r="C607" s="6" t="n">
        <v>0</v>
      </c>
      <c r="D607" s="4" t="inlineStr">
        <is>
          <t xml:space="preserve"> </t>
        </is>
      </c>
    </row>
    <row r="608">
      <c r="A608" s="4" t="inlineStr">
        <is>
          <t>Total</t>
        </is>
      </c>
      <c r="B608" s="6" t="n">
        <v>1109</v>
      </c>
      <c r="C608" s="5" t="n">
        <v>1222</v>
      </c>
      <c r="D608" s="4" t="inlineStr">
        <is>
          <t xml:space="preserve"> </t>
        </is>
      </c>
    </row>
    <row r="609">
      <c r="A609" s="4" t="inlineStr">
        <is>
          <t>Loss | Consumer | Other consumer loans</t>
        </is>
      </c>
      <c r="B609" s="4" t="inlineStr">
        <is>
          <t xml:space="preserve"> </t>
        </is>
      </c>
      <c r="C609" s="4" t="inlineStr">
        <is>
          <t xml:space="preserve"> </t>
        </is>
      </c>
      <c r="D609" s="4" t="inlineStr">
        <is>
          <t xml:space="preserve"> </t>
        </is>
      </c>
    </row>
    <row r="610">
      <c r="A610" s="3" t="inlineStr">
        <is>
          <t>Financing Receivable, Credit Quality Indicator [Line Items]</t>
        </is>
      </c>
      <c r="B610" s="4" t="inlineStr">
        <is>
          <t xml:space="preserve"> </t>
        </is>
      </c>
      <c r="C610" s="4" t="inlineStr">
        <is>
          <t xml:space="preserve"> </t>
        </is>
      </c>
      <c r="D610" s="4" t="inlineStr">
        <is>
          <t xml:space="preserve"> </t>
        </is>
      </c>
    </row>
    <row r="611">
      <c r="A611" s="4" t="inlineStr">
        <is>
          <t>Term loans amortized cost basis by origination, current fiscal year</t>
        </is>
      </c>
      <c r="B611" s="6" t="n">
        <v>0</v>
      </c>
      <c r="C611" s="4" t="inlineStr">
        <is>
          <t xml:space="preserve"> </t>
        </is>
      </c>
      <c r="D611" s="4" t="inlineStr">
        <is>
          <t xml:space="preserve"> </t>
        </is>
      </c>
    </row>
    <row r="612">
      <c r="A612" s="4" t="inlineStr">
        <is>
          <t>Term loans amortized cost basis by origination, before current fiscal year</t>
        </is>
      </c>
      <c r="B612" s="6" t="n">
        <v>0</v>
      </c>
      <c r="C612" s="4" t="inlineStr">
        <is>
          <t xml:space="preserve"> </t>
        </is>
      </c>
      <c r="D612" s="4" t="inlineStr">
        <is>
          <t xml:space="preserve"> </t>
        </is>
      </c>
    </row>
    <row r="613">
      <c r="A613" s="4" t="inlineStr">
        <is>
          <t>Term loans amortized cost basis by origination, two years before current fiscal year</t>
        </is>
      </c>
      <c r="B613" s="6" t="n">
        <v>0</v>
      </c>
      <c r="C613" s="4" t="inlineStr">
        <is>
          <t xml:space="preserve"> </t>
        </is>
      </c>
      <c r="D613" s="4" t="inlineStr">
        <is>
          <t xml:space="preserve"> </t>
        </is>
      </c>
    </row>
    <row r="614">
      <c r="A614" s="4" t="inlineStr">
        <is>
          <t>Term loans amortized cost basis by origination, three years before current fiscal year</t>
        </is>
      </c>
      <c r="B614" s="6" t="n">
        <v>0</v>
      </c>
      <c r="C614" s="4" t="inlineStr">
        <is>
          <t xml:space="preserve"> </t>
        </is>
      </c>
      <c r="D614" s="4" t="inlineStr">
        <is>
          <t xml:space="preserve"> </t>
        </is>
      </c>
    </row>
    <row r="615">
      <c r="A615" s="4" t="inlineStr">
        <is>
          <t>Term loans amortized cost basis by origination, four years before current fiscal year</t>
        </is>
      </c>
      <c r="B615" s="6" t="n">
        <v>0</v>
      </c>
      <c r="C615" s="4" t="inlineStr">
        <is>
          <t xml:space="preserve"> </t>
        </is>
      </c>
      <c r="D615" s="4" t="inlineStr">
        <is>
          <t xml:space="preserve"> </t>
        </is>
      </c>
    </row>
    <row r="616">
      <c r="A616" s="4" t="inlineStr">
        <is>
          <t>Term loans amortized cost basis by origination, prior</t>
        </is>
      </c>
      <c r="B616" s="6" t="n">
        <v>0</v>
      </c>
      <c r="C616" s="4" t="inlineStr">
        <is>
          <t xml:space="preserve"> </t>
        </is>
      </c>
      <c r="D616" s="4" t="inlineStr">
        <is>
          <t xml:space="preserve"> </t>
        </is>
      </c>
    </row>
    <row r="617">
      <c r="A617" s="4" t="inlineStr">
        <is>
          <t>Amortized Cost Basis</t>
        </is>
      </c>
      <c r="B617" s="6" t="n">
        <v>12</v>
      </c>
      <c r="C617" s="4" t="inlineStr">
        <is>
          <t xml:space="preserve"> </t>
        </is>
      </c>
      <c r="D617" s="4" t="inlineStr">
        <is>
          <t xml:space="preserve"> </t>
        </is>
      </c>
    </row>
    <row r="618">
      <c r="A618" s="4" t="inlineStr">
        <is>
          <t>Converted to Term Loans</t>
        </is>
      </c>
      <c r="B618" s="6" t="n">
        <v>0</v>
      </c>
      <c r="C618" s="4" t="inlineStr">
        <is>
          <t xml:space="preserve"> </t>
        </is>
      </c>
      <c r="D618" s="4" t="inlineStr">
        <is>
          <t xml:space="preserve"> </t>
        </is>
      </c>
    </row>
    <row r="619">
      <c r="A619" s="4" t="inlineStr">
        <is>
          <t>Total</t>
        </is>
      </c>
      <c r="B619" s="5" t="n">
        <v>12</v>
      </c>
      <c r="C619" s="4" t="inlineStr">
        <is>
          <t xml:space="preserve"> </t>
        </is>
      </c>
      <c r="D6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Rollforward of Allowance for Loan Losses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5" t="n">
        <v>479385</v>
      </c>
      <c r="C4" s="5" t="n">
        <v>443424</v>
      </c>
      <c r="D4" s="5" t="n">
        <v>427597</v>
      </c>
    </row>
    <row r="5">
      <c r="A5" s="4" t="inlineStr">
        <is>
          <t>Charge-offs</t>
        </is>
      </c>
      <c r="B5" s="6" t="n">
        <v>-160948</v>
      </c>
      <c r="C5" s="6" t="n">
        <v>-183074</v>
      </c>
      <c r="D5" s="6" t="n">
        <v>-83710</v>
      </c>
    </row>
    <row r="6">
      <c r="A6" s="4" t="inlineStr">
        <is>
          <t>Recoveries</t>
        </is>
      </c>
      <c r="B6" s="6" t="n">
        <v>26954</v>
      </c>
      <c r="C6" s="6" t="n">
        <v>29732</v>
      </c>
      <c r="D6" s="6" t="n">
        <v>30554</v>
      </c>
    </row>
    <row r="7">
      <c r="A7" s="4" t="inlineStr">
        <is>
          <t>Provision for (reversal of) loan losses</t>
        </is>
      </c>
      <c r="B7" s="6" t="n">
        <v>141454</v>
      </c>
      <c r="C7" s="6" t="n">
        <v>189303</v>
      </c>
      <c r="D7" s="6" t="n">
        <v>68983</v>
      </c>
    </row>
    <row r="8">
      <c r="A8" s="4" t="inlineStr">
        <is>
          <t>Ending balance</t>
        </is>
      </c>
      <c r="B8" s="6" t="n">
        <v>486845</v>
      </c>
      <c r="C8" s="6" t="n">
        <v>479385</v>
      </c>
      <c r="D8" s="6" t="n">
        <v>443424</v>
      </c>
    </row>
    <row r="9">
      <c r="A9" s="4" t="inlineStr">
        <is>
          <t>Commercial &amp; Industrial</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6" t="n">
        <v>218970</v>
      </c>
      <c r="C11" s="6" t="n">
        <v>161550</v>
      </c>
      <c r="D11" s="6" t="n">
        <v>188364</v>
      </c>
    </row>
    <row r="12">
      <c r="A12" s="4" t="inlineStr">
        <is>
          <t>Charge-offs</t>
        </is>
      </c>
      <c r="B12" s="6" t="n">
        <v>-119388</v>
      </c>
      <c r="C12" s="6" t="n">
        <v>-86320</v>
      </c>
      <c r="D12" s="6" t="n">
        <v>-42588</v>
      </c>
    </row>
    <row r="13">
      <c r="A13" s="4" t="inlineStr">
        <is>
          <t>Recoveries</t>
        </is>
      </c>
      <c r="B13" s="6" t="n">
        <v>17084</v>
      </c>
      <c r="C13" s="6" t="n">
        <v>16664</v>
      </c>
      <c r="D13" s="6" t="n">
        <v>14625</v>
      </c>
    </row>
    <row r="14">
      <c r="A14" s="4" t="inlineStr">
        <is>
          <t>Provision for (reversal of) loan losses</t>
        </is>
      </c>
      <c r="B14" s="6" t="n">
        <v>93859</v>
      </c>
      <c r="C14" s="6" t="n">
        <v>127076</v>
      </c>
      <c r="D14" s="6" t="n">
        <v>1149</v>
      </c>
    </row>
    <row r="15">
      <c r="A15" s="4" t="inlineStr">
        <is>
          <t>Ending balance</t>
        </is>
      </c>
      <c r="B15" s="6" t="n">
        <v>210525</v>
      </c>
      <c r="C15" s="6" t="n">
        <v>218970</v>
      </c>
      <c r="D15" s="6" t="n">
        <v>161550</v>
      </c>
    </row>
    <row r="16">
      <c r="A16" s="4" t="inlineStr">
        <is>
          <t>Commercial Real Estate</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6" t="n">
        <v>133758</v>
      </c>
      <c r="C18" s="6" t="n">
        <v>143575</v>
      </c>
      <c r="D18" s="6" t="n">
        <v>97760</v>
      </c>
    </row>
    <row r="19">
      <c r="A19" s="4" t="inlineStr">
        <is>
          <t>Charge-offs</t>
        </is>
      </c>
      <c r="B19" s="6" t="n">
        <v>-10184</v>
      </c>
      <c r="C19" s="6" t="n">
        <v>-45450</v>
      </c>
      <c r="D19" s="6" t="n">
        <v>-3102</v>
      </c>
    </row>
    <row r="20">
      <c r="A20" s="4" t="inlineStr">
        <is>
          <t>Recoveries</t>
        </is>
      </c>
      <c r="B20" s="6" t="n">
        <v>1905</v>
      </c>
      <c r="C20" s="6" t="n">
        <v>1273</v>
      </c>
      <c r="D20" s="6" t="n">
        <v>1633</v>
      </c>
    </row>
    <row r="21">
      <c r="A21" s="4" t="inlineStr">
        <is>
          <t>Provision for (reversal of) loan losses</t>
        </is>
      </c>
      <c r="B21" s="6" t="n">
        <v>8542</v>
      </c>
      <c r="C21" s="6" t="n">
        <v>34360</v>
      </c>
      <c r="D21" s="6" t="n">
        <v>47284</v>
      </c>
    </row>
    <row r="22">
      <c r="A22" s="4" t="inlineStr">
        <is>
          <t>Ending balance</t>
        </is>
      </c>
      <c r="B22" s="6" t="n">
        <v>134021</v>
      </c>
      <c r="C22" s="6" t="n">
        <v>133758</v>
      </c>
      <c r="D22" s="6" t="n">
        <v>143575</v>
      </c>
    </row>
    <row r="23">
      <c r="A23" s="4" t="inlineStr">
        <is>
          <t>Consumer</t>
        </is>
      </c>
      <c r="B23" s="4" t="inlineStr">
        <is>
          <t xml:space="preserve"> </t>
        </is>
      </c>
      <c r="C23" s="4" t="inlineStr">
        <is>
          <t xml:space="preserve"> </t>
        </is>
      </c>
      <c r="D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row>
    <row r="25">
      <c r="A25" s="4" t="inlineStr">
        <is>
          <t>Beginning balance</t>
        </is>
      </c>
      <c r="B25" s="6" t="n">
        <v>126657</v>
      </c>
      <c r="C25" s="6" t="n">
        <v>138299</v>
      </c>
      <c r="D25" s="6" t="n">
        <v>141473</v>
      </c>
    </row>
    <row r="26">
      <c r="A26" s="4" t="inlineStr">
        <is>
          <t>Charge-offs</t>
        </is>
      </c>
      <c r="B26" s="6" t="n">
        <v>-31376</v>
      </c>
      <c r="C26" s="6" t="n">
        <v>-51304</v>
      </c>
      <c r="D26" s="6" t="n">
        <v>-38020</v>
      </c>
    </row>
    <row r="27">
      <c r="A27" s="4" t="inlineStr">
        <is>
          <t>Recoveries</t>
        </is>
      </c>
      <c r="B27" s="6" t="n">
        <v>7965</v>
      </c>
      <c r="C27" s="6" t="n">
        <v>11795</v>
      </c>
      <c r="D27" s="6" t="n">
        <v>14296</v>
      </c>
    </row>
    <row r="28">
      <c r="A28" s="4" t="inlineStr">
        <is>
          <t>Provision for (reversal of) loan losses</t>
        </is>
      </c>
      <c r="B28" s="6" t="n">
        <v>39053</v>
      </c>
      <c r="C28" s="6" t="n">
        <v>27867</v>
      </c>
      <c r="D28" s="6" t="n">
        <v>20550</v>
      </c>
    </row>
    <row r="29">
      <c r="A29" s="4" t="inlineStr">
        <is>
          <t>Ending balance</t>
        </is>
      </c>
      <c r="B29" s="5" t="n">
        <v>142299</v>
      </c>
      <c r="C29" s="5" t="n">
        <v>126657</v>
      </c>
      <c r="D29" s="5" t="n">
        <v>1382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chedule of Amortized Cost of FDM Loans by Loan Portfolio Class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Amortized cost of loans, modified</t>
        </is>
      </c>
      <c r="B4" s="5" t="n">
        <v>104160</v>
      </c>
      <c r="C4" s="5" t="n">
        <v>249529</v>
      </c>
    </row>
    <row r="5">
      <c r="A5" s="4" t="inlineStr">
        <is>
          <t>Percentage of Total by Financing Class</t>
        </is>
      </c>
      <c r="B5" s="10" t="n">
        <v>0.002</v>
      </c>
      <c r="C5" s="10" t="n">
        <v>0.006</v>
      </c>
    </row>
    <row r="6">
      <c r="A6" s="4" t="inlineStr">
        <is>
          <t>Interest Rate Reduction</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Amortized cost of loans, modified</t>
        </is>
      </c>
      <c r="B8" s="5" t="n">
        <v>74976</v>
      </c>
      <c r="C8" s="5" t="n">
        <v>5069</v>
      </c>
    </row>
    <row r="9">
      <c r="A9" s="4" t="inlineStr">
        <is>
          <t>Term Extension</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Amortized cost of loans, modified</t>
        </is>
      </c>
      <c r="B11" s="6" t="n">
        <v>13593</v>
      </c>
      <c r="C11" s="6" t="n">
        <v>177149</v>
      </c>
    </row>
    <row r="12">
      <c r="A12" s="4" t="inlineStr">
        <is>
          <t>Principal Forgiveness and Term Extensio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Amortized cost of loans, modified</t>
        </is>
      </c>
      <c r="B14" s="6" t="n">
        <v>0</v>
      </c>
      <c r="C14" s="6" t="n">
        <v>10504</v>
      </c>
    </row>
    <row r="15">
      <c r="A15" s="4" t="inlineStr">
        <is>
          <t>Payment Delay</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Amortized cost of loans, modified</t>
        </is>
      </c>
      <c r="B17" s="6" t="n">
        <v>1882</v>
      </c>
      <c r="C17" s="6" t="n">
        <v>654</v>
      </c>
    </row>
    <row r="18">
      <c r="A18" s="4" t="inlineStr">
        <is>
          <t>Interest Rate Reduction and Term Extension</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Amortized cost of loans, modified</t>
        </is>
      </c>
      <c r="B20" s="6" t="n">
        <v>13709</v>
      </c>
      <c r="C20" s="6" t="n">
        <v>56153</v>
      </c>
    </row>
    <row r="21">
      <c r="A21" s="4" t="inlineStr">
        <is>
          <t>Commercial &amp; Industr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Amortized cost of loans, modified</t>
        </is>
      </c>
      <c r="B23" s="5" t="n">
        <v>24475</v>
      </c>
      <c r="C23" s="5" t="n">
        <v>211733</v>
      </c>
    </row>
    <row r="24">
      <c r="A24" s="4" t="inlineStr">
        <is>
          <t>Percentage of Total by Financing Class</t>
        </is>
      </c>
      <c r="B24" s="10" t="n">
        <v>0.001</v>
      </c>
      <c r="C24" s="10" t="n">
        <v>0.008999999999999999</v>
      </c>
    </row>
    <row r="25">
      <c r="A25" s="4" t="inlineStr">
        <is>
          <t>Commercial &amp; Industrial | Interest Rate Reduc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Amortized cost of loans, modified</t>
        </is>
      </c>
      <c r="B27" s="5" t="n">
        <v>0</v>
      </c>
      <c r="C27" s="5" t="n">
        <v>2844</v>
      </c>
    </row>
    <row r="28">
      <c r="A28" s="4" t="inlineStr">
        <is>
          <t>Commercial &amp; Industrial | Term Extens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Amortized cost of loans, modified</t>
        </is>
      </c>
      <c r="B30" s="6" t="n">
        <v>10789</v>
      </c>
      <c r="C30" s="6" t="n">
        <v>143503</v>
      </c>
    </row>
    <row r="31">
      <c r="A31" s="4" t="inlineStr">
        <is>
          <t>Commercial &amp; Industrial | Principal Forgiveness and Term Extension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Amortized cost of loans, modified</t>
        </is>
      </c>
      <c r="B33" s="6" t="n">
        <v>0</v>
      </c>
      <c r="C33" s="6" t="n">
        <v>10504</v>
      </c>
    </row>
    <row r="34">
      <c r="A34" s="4" t="inlineStr">
        <is>
          <t>Commercial &amp; Industrial | Payment Dela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Amortized cost of loans, modified</t>
        </is>
      </c>
      <c r="B36" s="6" t="n">
        <v>0</v>
      </c>
      <c r="C36" s="6" t="n">
        <v>0</v>
      </c>
    </row>
    <row r="37">
      <c r="A37" s="4" t="inlineStr">
        <is>
          <t>Commercial &amp; Industrial | Interest Rate Reduction and Term Extens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Amortized cost of loans, modified</t>
        </is>
      </c>
      <c r="B39" s="6" t="n">
        <v>13686</v>
      </c>
      <c r="C39" s="6" t="n">
        <v>54882</v>
      </c>
    </row>
    <row r="40">
      <c r="A40" s="4" t="inlineStr">
        <is>
          <t>Commercial &amp; Industrial | Commercial, financial, and agricultur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Amortized cost of loans, modified</t>
        </is>
      </c>
      <c r="B42" s="5" t="n">
        <v>10606</v>
      </c>
      <c r="C42" s="5" t="n">
        <v>135140</v>
      </c>
    </row>
    <row r="43">
      <c r="A43" s="4" t="inlineStr">
        <is>
          <t>Percentage of Total by Financing Class</t>
        </is>
      </c>
      <c r="B43" s="10" t="n">
        <v>0.001</v>
      </c>
      <c r="C43" s="10" t="n">
        <v>0.008999999999999999</v>
      </c>
    </row>
    <row r="44">
      <c r="A44" s="4" t="inlineStr">
        <is>
          <t>Commercial &amp; Industrial | Commercial, financial, and agricultural | Interest Rate Reduction</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rtized cost of loans, modified</t>
        </is>
      </c>
      <c r="B46" s="5" t="n">
        <v>0</v>
      </c>
      <c r="C46" s="5" t="n">
        <v>2844</v>
      </c>
    </row>
    <row r="47">
      <c r="A47" s="4" t="inlineStr">
        <is>
          <t>Commercial &amp; Industrial | Commercial, financial, and agricultural | Term Extension</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Amortized cost of loans, modified</t>
        </is>
      </c>
      <c r="B49" s="6" t="n">
        <v>10606</v>
      </c>
      <c r="C49" s="6" t="n">
        <v>119764</v>
      </c>
    </row>
    <row r="50">
      <c r="A50" s="4" t="inlineStr">
        <is>
          <t>Commercial &amp; Industrial | Commercial, financial, and agricultural | Principal Forgiveness and Term Extensions</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Amortized cost of loans, modified</t>
        </is>
      </c>
      <c r="B52" s="4" t="inlineStr">
        <is>
          <t xml:space="preserve"> </t>
        </is>
      </c>
      <c r="C52" s="6" t="n">
        <v>10504</v>
      </c>
    </row>
    <row r="53">
      <c r="A53" s="4" t="inlineStr">
        <is>
          <t>Commercial &amp; Industrial | Commercial, financial, and agricultural | Payment Delay</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Amortized cost of loans, modified</t>
        </is>
      </c>
      <c r="B55" s="6" t="n">
        <v>0</v>
      </c>
      <c r="C55" s="6" t="n">
        <v>0</v>
      </c>
    </row>
    <row r="56">
      <c r="A56" s="4" t="inlineStr">
        <is>
          <t>Commercial &amp; Industrial | Commercial, financial, and agricultural | Interest Rate Reduction and Term Extension</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Amortized cost of loans, modified</t>
        </is>
      </c>
      <c r="B58" s="6" t="n">
        <v>0</v>
      </c>
      <c r="C58" s="6" t="n">
        <v>2028</v>
      </c>
    </row>
    <row r="59">
      <c r="A59" s="4" t="inlineStr">
        <is>
          <t>Commercial &amp; Industrial | Owner-occupied</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Amortized cost of loans, modified</t>
        </is>
      </c>
      <c r="B61" s="5" t="n">
        <v>13869</v>
      </c>
      <c r="C61" s="5" t="n">
        <v>76593</v>
      </c>
    </row>
    <row r="62">
      <c r="A62" s="4" t="inlineStr">
        <is>
          <t>Percentage of Total by Financing Class</t>
        </is>
      </c>
      <c r="B62" s="10" t="n">
        <v>0.002</v>
      </c>
      <c r="C62" s="10" t="n">
        <v>0.008999999999999999</v>
      </c>
    </row>
    <row r="63">
      <c r="A63" s="4" t="inlineStr">
        <is>
          <t>Commercial &amp; Industrial | Owner-occupied | Interest Rate Reduction</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Amortized cost of loans, modified</t>
        </is>
      </c>
      <c r="B65" s="5" t="n">
        <v>0</v>
      </c>
      <c r="C65" s="5" t="n">
        <v>0</v>
      </c>
    </row>
    <row r="66">
      <c r="A66" s="4" t="inlineStr">
        <is>
          <t>Commercial &amp; Industrial | Owner-occupied | Term Extension</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Amortized cost of loans, modified</t>
        </is>
      </c>
      <c r="B68" s="6" t="n">
        <v>183</v>
      </c>
      <c r="C68" s="6" t="n">
        <v>23739</v>
      </c>
    </row>
    <row r="69">
      <c r="A69" s="4" t="inlineStr">
        <is>
          <t>Commercial &amp; Industrial | Owner-occupied | Principal Forgiveness and Term Extensions</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Amortized cost of loans, modified</t>
        </is>
      </c>
      <c r="B71" s="6" t="n">
        <v>0</v>
      </c>
      <c r="C71" s="6" t="n">
        <v>0</v>
      </c>
    </row>
    <row r="72">
      <c r="A72" s="4" t="inlineStr">
        <is>
          <t>Commercial &amp; Industrial | Owner-occupied | Payment Delay</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Amortized cost of loans, modified</t>
        </is>
      </c>
      <c r="B74" s="6" t="n">
        <v>0</v>
      </c>
      <c r="C74" s="6" t="n">
        <v>0</v>
      </c>
    </row>
    <row r="75">
      <c r="A75" s="4" t="inlineStr">
        <is>
          <t>Commercial &amp; Industrial | Owner-occupied | Interest Rate Reduction and Term Extension</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Amortized cost of loans, modified</t>
        </is>
      </c>
      <c r="B77" s="6" t="n">
        <v>13686</v>
      </c>
      <c r="C77" s="6" t="n">
        <v>52854</v>
      </c>
    </row>
    <row r="78">
      <c r="A78" s="4" t="inlineStr">
        <is>
          <t>Commercial Real Estat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Amortized cost of loans, modified</t>
        </is>
      </c>
      <c r="B80" s="5" t="n">
        <v>76897</v>
      </c>
      <c r="C80" s="5" t="n">
        <v>33052</v>
      </c>
    </row>
    <row r="81">
      <c r="A81" s="4" t="inlineStr">
        <is>
          <t>Percentage of Total by Financing Class</t>
        </is>
      </c>
      <c r="B81" s="10" t="n">
        <v>0.006</v>
      </c>
      <c r="C81" s="10" t="n">
        <v>0.003</v>
      </c>
    </row>
    <row r="82">
      <c r="A82" s="4" t="inlineStr">
        <is>
          <t>Commercial Real Estate | Interest Rate Reduc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Amortized cost of loans, modified</t>
        </is>
      </c>
      <c r="B84" s="5" t="n">
        <v>74675</v>
      </c>
      <c r="C84" s="5" t="n">
        <v>0</v>
      </c>
    </row>
    <row r="85">
      <c r="A85" s="4" t="inlineStr">
        <is>
          <t>Commercial Real Estate | Term Extension</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Amortized cost of loans, modified</t>
        </is>
      </c>
      <c r="B87" s="6" t="n">
        <v>2222</v>
      </c>
      <c r="C87" s="6" t="n">
        <v>32685</v>
      </c>
    </row>
    <row r="88">
      <c r="A88" s="4" t="inlineStr">
        <is>
          <t>Commercial Real Estate | Principal Forgiveness and Term Extension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Amortized cost of loans, modified</t>
        </is>
      </c>
      <c r="B90" s="6" t="n">
        <v>0</v>
      </c>
      <c r="C90" s="6" t="n">
        <v>0</v>
      </c>
    </row>
    <row r="91">
      <c r="A91" s="4" t="inlineStr">
        <is>
          <t>Commercial Real Estate | Payment Delay</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Amortized cost of loans, modified</t>
        </is>
      </c>
      <c r="B93" s="6" t="n">
        <v>0</v>
      </c>
      <c r="C93" s="6" t="n">
        <v>0</v>
      </c>
    </row>
    <row r="94">
      <c r="A94" s="4" t="inlineStr">
        <is>
          <t>Commercial Real Estate | Interest Rate Reduction and Term Extens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Amortized cost of loans, modified</t>
        </is>
      </c>
      <c r="B96" s="6" t="n">
        <v>0</v>
      </c>
      <c r="C96" s="6" t="n">
        <v>367</v>
      </c>
    </row>
    <row r="97">
      <c r="A97" s="4" t="inlineStr">
        <is>
          <t>Commercial Real Estate | Investment propertie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Amortized cost of loans, modified</t>
        </is>
      </c>
      <c r="B99" s="5" t="n">
        <v>76897</v>
      </c>
      <c r="C99" s="5" t="n">
        <v>909</v>
      </c>
    </row>
    <row r="100">
      <c r="A100" s="4" t="inlineStr">
        <is>
          <t>Percentage of Total by Financing Class</t>
        </is>
      </c>
      <c r="B100" s="10" t="n">
        <v>0.007</v>
      </c>
      <c r="C100" s="9" t="n">
        <v>0</v>
      </c>
    </row>
    <row r="101">
      <c r="A101" s="4" t="inlineStr">
        <is>
          <t>Commercial Real Estate | Investment properties | Interest Rate Reduction</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Amortized cost of loans, modified</t>
        </is>
      </c>
      <c r="B103" s="5" t="n">
        <v>74675</v>
      </c>
      <c r="C103" s="5" t="n">
        <v>0</v>
      </c>
    </row>
    <row r="104">
      <c r="A104" s="4" t="inlineStr">
        <is>
          <t>Commercial Real Estate | Investment properties | Term Extension</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Amortized cost of loans, modified</t>
        </is>
      </c>
      <c r="B106" s="6" t="n">
        <v>2222</v>
      </c>
      <c r="C106" s="6" t="n">
        <v>909</v>
      </c>
    </row>
    <row r="107">
      <c r="A107" s="4" t="inlineStr">
        <is>
          <t>Commercial Real Estate | Investment properties | Principal Forgiveness and Term Extensions</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Amortized cost of loans, modified</t>
        </is>
      </c>
      <c r="B109" s="6" t="n">
        <v>0</v>
      </c>
      <c r="C109" s="6" t="n">
        <v>0</v>
      </c>
    </row>
    <row r="110">
      <c r="A110" s="4" t="inlineStr">
        <is>
          <t>Commercial Real Estate | Investment properties | Payment Delay</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Amortized cost of loans, modified</t>
        </is>
      </c>
      <c r="B112" s="6" t="n">
        <v>0</v>
      </c>
      <c r="C112" s="6" t="n">
        <v>0</v>
      </c>
    </row>
    <row r="113">
      <c r="A113" s="4" t="inlineStr">
        <is>
          <t>Commercial Real Estate | Investment properties | Interest Rate Reduction and Term Extension</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Amortized cost of loans, modified</t>
        </is>
      </c>
      <c r="B115" s="6" t="n">
        <v>0</v>
      </c>
      <c r="C115" s="6" t="n">
        <v>0</v>
      </c>
    </row>
    <row r="116">
      <c r="A116" s="4" t="inlineStr">
        <is>
          <t>Commercial Real Estate | 1-4 family properties</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Amortized cost of loans, modified</t>
        </is>
      </c>
      <c r="B118" s="4" t="inlineStr">
        <is>
          <t xml:space="preserve"> </t>
        </is>
      </c>
      <c r="C118" s="5" t="n">
        <v>2383</v>
      </c>
    </row>
    <row r="119">
      <c r="A119" s="4" t="inlineStr">
        <is>
          <t>Percentage of Total by Financing Class</t>
        </is>
      </c>
      <c r="B119" s="4" t="inlineStr">
        <is>
          <t xml:space="preserve"> </t>
        </is>
      </c>
      <c r="C119" s="10" t="n">
        <v>0.004</v>
      </c>
    </row>
    <row r="120">
      <c r="A120" s="4" t="inlineStr">
        <is>
          <t>Commercial Real Estate | 1-4 family properties | Interest Rate Reduction</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Amortized cost of loans, modified</t>
        </is>
      </c>
      <c r="B122" s="4" t="inlineStr">
        <is>
          <t xml:space="preserve"> </t>
        </is>
      </c>
      <c r="C122" s="5" t="n">
        <v>0</v>
      </c>
    </row>
    <row r="123">
      <c r="A123" s="4" t="inlineStr">
        <is>
          <t>Commercial Real Estate | 1-4 family properties | Term Extension</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Amortized cost of loans, modified</t>
        </is>
      </c>
      <c r="B125" s="4" t="inlineStr">
        <is>
          <t xml:space="preserve"> </t>
        </is>
      </c>
      <c r="C125" s="6" t="n">
        <v>2016</v>
      </c>
    </row>
    <row r="126">
      <c r="A126" s="4" t="inlineStr">
        <is>
          <t>Commercial Real Estate | 1-4 family properties | Principal Forgiveness and Term Extensions</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Amortized cost of loans, modified</t>
        </is>
      </c>
      <c r="B128" s="4" t="inlineStr">
        <is>
          <t xml:space="preserve"> </t>
        </is>
      </c>
      <c r="C128" s="6" t="n">
        <v>0</v>
      </c>
    </row>
    <row r="129">
      <c r="A129" s="4" t="inlineStr">
        <is>
          <t>Commercial Real Estate | 1-4 family properties | Payment Delay</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Amortized cost of loans, modified</t>
        </is>
      </c>
      <c r="B131" s="4" t="inlineStr">
        <is>
          <t xml:space="preserve"> </t>
        </is>
      </c>
      <c r="C131" s="6" t="n">
        <v>0</v>
      </c>
    </row>
    <row r="132">
      <c r="A132" s="4" t="inlineStr">
        <is>
          <t>Commercial Real Estate | 1-4 family properties | Interest Rate Reduction and Term Extension</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Amortized cost of loans, modified</t>
        </is>
      </c>
      <c r="B134" s="4" t="inlineStr">
        <is>
          <t xml:space="preserve"> </t>
        </is>
      </c>
      <c r="C134" s="6" t="n">
        <v>367</v>
      </c>
    </row>
    <row r="135">
      <c r="A135" s="4" t="inlineStr">
        <is>
          <t>Commercial Real Estate | Land and development</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Amortized cost of loans, modified</t>
        </is>
      </c>
      <c r="B137" s="4" t="inlineStr">
        <is>
          <t xml:space="preserve"> </t>
        </is>
      </c>
      <c r="C137" s="5" t="n">
        <v>29760</v>
      </c>
    </row>
    <row r="138">
      <c r="A138" s="4" t="inlineStr">
        <is>
          <t>Percentage of Total by Financing Class</t>
        </is>
      </c>
      <c r="B138" s="4" t="inlineStr">
        <is>
          <t xml:space="preserve"> </t>
        </is>
      </c>
      <c r="C138" s="10" t="n">
        <v>0.08400000000000001</v>
      </c>
    </row>
    <row r="139">
      <c r="A139" s="4" t="inlineStr">
        <is>
          <t>Commercial Real Estate | Land and development | Interest Rate Reduction</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Amortized cost of loans, modified</t>
        </is>
      </c>
      <c r="B141" s="4" t="inlineStr">
        <is>
          <t xml:space="preserve"> </t>
        </is>
      </c>
      <c r="C141" s="5" t="n">
        <v>0</v>
      </c>
    </row>
    <row r="142">
      <c r="A142" s="4" t="inlineStr">
        <is>
          <t>Commercial Real Estate | Land and development | Term Extension</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Amortized cost of loans, modified</t>
        </is>
      </c>
      <c r="B144" s="4" t="inlineStr">
        <is>
          <t xml:space="preserve"> </t>
        </is>
      </c>
      <c r="C144" s="6" t="n">
        <v>29760</v>
      </c>
    </row>
    <row r="145">
      <c r="A145" s="4" t="inlineStr">
        <is>
          <t>Commercial Real Estate | Land and development | Principal Forgiveness and Term Extensio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Amortized cost of loans, modified</t>
        </is>
      </c>
      <c r="B147" s="4" t="inlineStr">
        <is>
          <t xml:space="preserve"> </t>
        </is>
      </c>
      <c r="C147" s="6" t="n">
        <v>0</v>
      </c>
    </row>
    <row r="148">
      <c r="A148" s="4" t="inlineStr">
        <is>
          <t>Commercial Real Estate | Land and development | Payment Delay</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Amortized cost of loans, modified</t>
        </is>
      </c>
      <c r="B150" s="4" t="inlineStr">
        <is>
          <t xml:space="preserve"> </t>
        </is>
      </c>
      <c r="C150" s="6" t="n">
        <v>0</v>
      </c>
    </row>
    <row r="151">
      <c r="A151" s="4" t="inlineStr">
        <is>
          <t>Commercial Real Estate | Land and development | Interest Rate Reduction and Term Extension</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Amortized cost of loans, modified</t>
        </is>
      </c>
      <c r="B153" s="4" t="inlineStr">
        <is>
          <t xml:space="preserve"> </t>
        </is>
      </c>
      <c r="C153" s="6" t="n">
        <v>0</v>
      </c>
    </row>
    <row r="154">
      <c r="A154" s="4" t="inlineStr">
        <is>
          <t>Consum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Amortized cost of loans, modified</t>
        </is>
      </c>
      <c r="B156" s="5" t="n">
        <v>2788</v>
      </c>
      <c r="C156" s="5" t="n">
        <v>4744</v>
      </c>
    </row>
    <row r="157">
      <c r="A157" s="4" t="inlineStr">
        <is>
          <t>Percentage of Total by Financing Class</t>
        </is>
      </c>
      <c r="B157" s="9" t="n">
        <v>0</v>
      </c>
      <c r="C157" s="10" t="n">
        <v>0.001</v>
      </c>
    </row>
    <row r="158">
      <c r="A158" s="4" t="inlineStr">
        <is>
          <t>Consumer | Interest Rate Reduction</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Amortized cost of loans, modified</t>
        </is>
      </c>
      <c r="B160" s="5" t="n">
        <v>301</v>
      </c>
      <c r="C160" s="5" t="n">
        <v>2225</v>
      </c>
    </row>
    <row r="161">
      <c r="A161" s="4" t="inlineStr">
        <is>
          <t>Consumer | Term Extension</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Amortized cost of loans, modified</t>
        </is>
      </c>
      <c r="B163" s="6" t="n">
        <v>582</v>
      </c>
      <c r="C163" s="6" t="n">
        <v>961</v>
      </c>
    </row>
    <row r="164">
      <c r="A164" s="4" t="inlineStr">
        <is>
          <t>Consumer | Principal Forgiveness and Term Extension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Amortized cost of loans, modified</t>
        </is>
      </c>
      <c r="B166" s="6" t="n">
        <v>0</v>
      </c>
      <c r="C166" s="6" t="n">
        <v>0</v>
      </c>
    </row>
    <row r="167">
      <c r="A167" s="4" t="inlineStr">
        <is>
          <t>Consumer | Payment Delay</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Amortized cost of loans, modified</t>
        </is>
      </c>
      <c r="B169" s="6" t="n">
        <v>1882</v>
      </c>
      <c r="C169" s="6" t="n">
        <v>654</v>
      </c>
    </row>
    <row r="170">
      <c r="A170" s="4" t="inlineStr">
        <is>
          <t>Consumer | Interest Rate Reduction and Term Extension</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Amortized cost of loans, modified</t>
        </is>
      </c>
      <c r="B172" s="6" t="n">
        <v>23</v>
      </c>
      <c r="C172" s="6" t="n">
        <v>904</v>
      </c>
    </row>
    <row r="173">
      <c r="A173" s="4" t="inlineStr">
        <is>
          <t>Consumer | Consumer mortgages</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Amortized cost of loans, modified</t>
        </is>
      </c>
      <c r="B175" s="5" t="n">
        <v>2000</v>
      </c>
      <c r="C175" s="5" t="n">
        <v>2575</v>
      </c>
    </row>
    <row r="176">
      <c r="A176" s="4" t="inlineStr">
        <is>
          <t>Percentage of Total by Financing Class</t>
        </is>
      </c>
      <c r="B176" s="9" t="n">
        <v>0</v>
      </c>
      <c r="C176" s="9" t="n">
        <v>0</v>
      </c>
    </row>
    <row r="177">
      <c r="A177" s="4" t="inlineStr">
        <is>
          <t>Consumer | Consumer mortgages | Interest Rate Reduc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Amortized cost of loans, modified</t>
        </is>
      </c>
      <c r="B179" s="5" t="n">
        <v>122</v>
      </c>
      <c r="C179" s="5" t="n">
        <v>2110</v>
      </c>
    </row>
    <row r="180">
      <c r="A180" s="4" t="inlineStr">
        <is>
          <t>Consumer | Consumer mortgages | Term Extension</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Amortized cost of loans, modified</t>
        </is>
      </c>
      <c r="B182" s="6" t="n">
        <v>0</v>
      </c>
      <c r="C182" s="6" t="n">
        <v>0</v>
      </c>
    </row>
    <row r="183">
      <c r="A183" s="4" t="inlineStr">
        <is>
          <t>Consumer | Consumer mortgages | Principal Forgiveness and Term Extensions</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Amortized cost of loans, modified</t>
        </is>
      </c>
      <c r="B185" s="6" t="n">
        <v>0</v>
      </c>
      <c r="C185" s="6" t="n">
        <v>0</v>
      </c>
    </row>
    <row r="186">
      <c r="A186" s="4" t="inlineStr">
        <is>
          <t>Consumer | Consumer mortgages | Payment Delay</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Amortized cost of loans, modified</t>
        </is>
      </c>
      <c r="B188" s="6" t="n">
        <v>1878</v>
      </c>
      <c r="C188" s="6" t="n">
        <v>465</v>
      </c>
    </row>
    <row r="189">
      <c r="A189" s="4" t="inlineStr">
        <is>
          <t>Consumer | Consumer mortgages | Interest Rate Reduction and Term Extension</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Amortized cost of loans, modified</t>
        </is>
      </c>
      <c r="B191" s="6" t="n">
        <v>0</v>
      </c>
      <c r="C191" s="6" t="n">
        <v>0</v>
      </c>
    </row>
    <row r="192">
      <c r="A192" s="4" t="inlineStr">
        <is>
          <t>Consumer | Home equity</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Amortized cost of loans, modified</t>
        </is>
      </c>
      <c r="B194" s="4" t="inlineStr">
        <is>
          <t xml:space="preserve"> </t>
        </is>
      </c>
      <c r="C194" s="5" t="n">
        <v>623</v>
      </c>
    </row>
    <row r="195">
      <c r="A195" s="4" t="inlineStr">
        <is>
          <t>Percentage of Total by Financing Class</t>
        </is>
      </c>
      <c r="B195" s="4" t="inlineStr">
        <is>
          <t xml:space="preserve"> </t>
        </is>
      </c>
      <c r="C195" s="9" t="n">
        <v>0</v>
      </c>
    </row>
    <row r="196">
      <c r="A196" s="4" t="inlineStr">
        <is>
          <t>Consumer | Home equity | Interest Rate Reduction</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Amortized cost of loans, modified</t>
        </is>
      </c>
      <c r="B198" s="4" t="inlineStr">
        <is>
          <t xml:space="preserve"> </t>
        </is>
      </c>
      <c r="C198" s="5" t="n">
        <v>0</v>
      </c>
    </row>
    <row r="199">
      <c r="A199" s="4" t="inlineStr">
        <is>
          <t>Consumer | Home equity | Term Extension</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Amortized cost of loans, modified</t>
        </is>
      </c>
      <c r="B201" s="4" t="inlineStr">
        <is>
          <t xml:space="preserve"> </t>
        </is>
      </c>
      <c r="C201" s="6" t="n">
        <v>336</v>
      </c>
    </row>
    <row r="202">
      <c r="A202" s="4" t="inlineStr">
        <is>
          <t>Consumer | Home equity | Principal Forgiveness and Term Extensions</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Amortized cost of loans, modified</t>
        </is>
      </c>
      <c r="B204" s="4" t="inlineStr">
        <is>
          <t xml:space="preserve"> </t>
        </is>
      </c>
      <c r="C204" s="6" t="n">
        <v>0</v>
      </c>
    </row>
    <row r="205">
      <c r="A205" s="4" t="inlineStr">
        <is>
          <t>Consumer | Home equity | Payment Delay</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Amortized cost of loans, modified</t>
        </is>
      </c>
      <c r="B207" s="4" t="inlineStr">
        <is>
          <t xml:space="preserve"> </t>
        </is>
      </c>
      <c r="C207" s="6" t="n">
        <v>0</v>
      </c>
    </row>
    <row r="208">
      <c r="A208" s="4" t="inlineStr">
        <is>
          <t>Consumer | Home equity | Interest Rate Reduction and Term Extension</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Amortized cost of loans, modified</t>
        </is>
      </c>
      <c r="B210" s="4" t="inlineStr">
        <is>
          <t xml:space="preserve"> </t>
        </is>
      </c>
      <c r="C210" s="6" t="n">
        <v>287</v>
      </c>
    </row>
    <row r="211">
      <c r="A211" s="4" t="inlineStr">
        <is>
          <t>Consumer | Other consumer loans</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Amortized cost of loans, modified</t>
        </is>
      </c>
      <c r="B213" s="5" t="n">
        <v>788</v>
      </c>
      <c r="C213" s="5" t="n">
        <v>1546</v>
      </c>
    </row>
    <row r="214">
      <c r="A214" s="4" t="inlineStr">
        <is>
          <t>Percentage of Total by Financing Class</t>
        </is>
      </c>
      <c r="B214" s="10" t="n">
        <v>0.001</v>
      </c>
      <c r="C214" s="10" t="n">
        <v>0.001</v>
      </c>
    </row>
    <row r="215">
      <c r="A215" s="4" t="inlineStr">
        <is>
          <t>Consumer | Other consumer loans | Interest Rate Reduction</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Amortized cost of loans, modified</t>
        </is>
      </c>
      <c r="B217" s="5" t="n">
        <v>179</v>
      </c>
      <c r="C217" s="5" t="n">
        <v>115</v>
      </c>
    </row>
    <row r="218">
      <c r="A218" s="4" t="inlineStr">
        <is>
          <t>Consumer | Other consumer loans | Term Extension</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Amortized cost of loans, modified</t>
        </is>
      </c>
      <c r="B220" s="6" t="n">
        <v>582</v>
      </c>
      <c r="C220" s="6" t="n">
        <v>625</v>
      </c>
    </row>
    <row r="221">
      <c r="A221" s="4" t="inlineStr">
        <is>
          <t>Consumer | Other consumer loans | Principal Forgiveness and Term Extensions</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Amortized cost of loans, modified</t>
        </is>
      </c>
      <c r="B223" s="6" t="n">
        <v>0</v>
      </c>
      <c r="C223" s="6" t="n">
        <v>0</v>
      </c>
    </row>
    <row r="224">
      <c r="A224" s="4" t="inlineStr">
        <is>
          <t>Consumer | Other consumer loans | Payment Delay</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Amortized cost of loans, modified</t>
        </is>
      </c>
      <c r="B226" s="6" t="n">
        <v>4</v>
      </c>
      <c r="C226" s="6" t="n">
        <v>189</v>
      </c>
    </row>
    <row r="227">
      <c r="A227" s="4" t="inlineStr">
        <is>
          <t>Consumer | Other consumer loans | Interest Rate Reduction and Term Extension</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Amortized cost of loans, modified</t>
        </is>
      </c>
      <c r="B229" s="5" t="n">
        <v>23</v>
      </c>
      <c r="C229" s="5" t="n">
        <v>6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oans and Allowance for Loan Losses - Schedule of Financial Effect of Loan Modifications (Details) - USD ($) $ in Thousands</t>
        </is>
      </c>
      <c r="B1" s="2" t="inlineStr">
        <is>
          <t>12 Months Ended</t>
        </is>
      </c>
    </row>
    <row r="2">
      <c r="B2" s="2" t="inlineStr">
        <is>
          <t>Dec. 31, 2024</t>
        </is>
      </c>
      <c r="C2" s="2" t="inlineStr">
        <is>
          <t>Dec. 31, 2023</t>
        </is>
      </c>
    </row>
    <row r="3">
      <c r="A3" s="4" t="inlineStr">
        <is>
          <t>Commercial &amp; Industrial | Commercial, financial, and agricultural</t>
        </is>
      </c>
      <c r="B3" s="4" t="inlineStr">
        <is>
          <t xml:space="preserve"> </t>
        </is>
      </c>
      <c r="C3" s="4" t="inlineStr">
        <is>
          <t xml:space="preserve"> </t>
        </is>
      </c>
    </row>
    <row r="4">
      <c r="A4" s="3" t="inlineStr">
        <is>
          <t>Troubled Debt Restructuring, Debtor, Current Period [Line Items]</t>
        </is>
      </c>
      <c r="B4" s="4" t="inlineStr">
        <is>
          <t xml:space="preserve"> </t>
        </is>
      </c>
      <c r="C4" s="4" t="inlineStr">
        <is>
          <t xml:space="preserve"> </t>
        </is>
      </c>
    </row>
    <row r="5">
      <c r="A5" s="4" t="inlineStr">
        <is>
          <t>Weighted Average Interest Rate Reduction</t>
        </is>
      </c>
      <c r="B5" s="9" t="n">
        <v>0</v>
      </c>
      <c r="C5" s="10" t="n">
        <v>0.024</v>
      </c>
    </row>
    <row r="6">
      <c r="A6" s="4" t="inlineStr">
        <is>
          <t>Weighted Average Term Extension (in months)</t>
        </is>
      </c>
      <c r="B6" s="4" t="inlineStr">
        <is>
          <t>12 months</t>
        </is>
      </c>
      <c r="C6" s="4" t="inlineStr">
        <is>
          <t>14 months</t>
        </is>
      </c>
    </row>
    <row r="7">
      <c r="A7" s="4" t="inlineStr">
        <is>
          <t>Commercial &amp; Industrial | Commercial, financial, and agricultural | Principal Forgiveness and Term Extensions</t>
        </is>
      </c>
      <c r="B7" s="4" t="inlineStr">
        <is>
          <t xml:space="preserve"> </t>
        </is>
      </c>
      <c r="C7" s="4" t="inlineStr">
        <is>
          <t xml:space="preserve"> </t>
        </is>
      </c>
    </row>
    <row r="8">
      <c r="A8" s="3" t="inlineStr">
        <is>
          <t>Troubled Debt Restructuring, Debtor, Current Period [Line Items]</t>
        </is>
      </c>
      <c r="B8" s="4" t="inlineStr">
        <is>
          <t xml:space="preserve"> </t>
        </is>
      </c>
      <c r="C8" s="4" t="inlineStr">
        <is>
          <t xml:space="preserve"> </t>
        </is>
      </c>
    </row>
    <row r="9">
      <c r="A9" s="4" t="inlineStr">
        <is>
          <t>Principal Forgiveness and Term Extensions</t>
        </is>
      </c>
      <c r="B9" s="4" t="inlineStr">
        <is>
          <t xml:space="preserve"> </t>
        </is>
      </c>
      <c r="C9" s="5" t="n">
        <v>1200</v>
      </c>
    </row>
    <row r="10">
      <c r="A10" s="4" t="inlineStr">
        <is>
          <t>Commercial &amp; Industrial | Owner-occupied</t>
        </is>
      </c>
      <c r="B10" s="4" t="inlineStr">
        <is>
          <t xml:space="preserve"> </t>
        </is>
      </c>
      <c r="C10" s="4" t="inlineStr">
        <is>
          <t xml:space="preserve"> </t>
        </is>
      </c>
    </row>
    <row r="11">
      <c r="A11" s="3" t="inlineStr">
        <is>
          <t>Troubled Debt Restructuring, Debtor, Current Period [Line Items]</t>
        </is>
      </c>
      <c r="B11" s="4" t="inlineStr">
        <is>
          <t xml:space="preserve"> </t>
        </is>
      </c>
      <c r="C11" s="4" t="inlineStr">
        <is>
          <t xml:space="preserve"> </t>
        </is>
      </c>
    </row>
    <row r="12">
      <c r="A12" s="4" t="inlineStr">
        <is>
          <t>Weighted Average Interest Rate Reduction</t>
        </is>
      </c>
      <c r="B12" s="10" t="n">
        <v>0.024</v>
      </c>
      <c r="C12" s="10" t="n">
        <v>0.023</v>
      </c>
    </row>
    <row r="13">
      <c r="A13" s="4" t="inlineStr">
        <is>
          <t>Weighted Average Term Extension (in months)</t>
        </is>
      </c>
      <c r="B13" s="4" t="inlineStr">
        <is>
          <t>5 months</t>
        </is>
      </c>
      <c r="C13" s="4" t="inlineStr">
        <is>
          <t>10 months</t>
        </is>
      </c>
    </row>
    <row r="14">
      <c r="A14" s="4" t="inlineStr">
        <is>
          <t>Commercial &amp; Industrial | Owner-occupied | Principal Forgiveness and Term Extensions</t>
        </is>
      </c>
      <c r="B14" s="4" t="inlineStr">
        <is>
          <t xml:space="preserve"> </t>
        </is>
      </c>
      <c r="C14" s="4" t="inlineStr">
        <is>
          <t xml:space="preserve"> </t>
        </is>
      </c>
    </row>
    <row r="15">
      <c r="A15" s="3" t="inlineStr">
        <is>
          <t>Troubled Debt Restructuring, Debtor, Current Period [Line Items]</t>
        </is>
      </c>
      <c r="B15" s="4" t="inlineStr">
        <is>
          <t xml:space="preserve"> </t>
        </is>
      </c>
      <c r="C15" s="4" t="inlineStr">
        <is>
          <t xml:space="preserve"> </t>
        </is>
      </c>
    </row>
    <row r="16">
      <c r="A16" s="4" t="inlineStr">
        <is>
          <t>Principal Forgiveness and Term Extensions</t>
        </is>
      </c>
      <c r="B16" s="4" t="inlineStr">
        <is>
          <t xml:space="preserve"> </t>
        </is>
      </c>
      <c r="C16" s="5" t="n">
        <v>0</v>
      </c>
    </row>
    <row r="17">
      <c r="A17" s="4" t="inlineStr">
        <is>
          <t>Commercial Real Estate | Investment properties</t>
        </is>
      </c>
      <c r="B17" s="4" t="inlineStr">
        <is>
          <t xml:space="preserve"> </t>
        </is>
      </c>
      <c r="C17" s="4" t="inlineStr">
        <is>
          <t xml:space="preserve"> </t>
        </is>
      </c>
    </row>
    <row r="18">
      <c r="A18" s="3" t="inlineStr">
        <is>
          <t>Troubled Debt Restructuring, Debtor, Current Period [Line Items]</t>
        </is>
      </c>
      <c r="B18" s="4" t="inlineStr">
        <is>
          <t xml:space="preserve"> </t>
        </is>
      </c>
      <c r="C18" s="4" t="inlineStr">
        <is>
          <t xml:space="preserve"> </t>
        </is>
      </c>
    </row>
    <row r="19">
      <c r="A19" s="4" t="inlineStr">
        <is>
          <t>Weighted Average Interest Rate Reduction</t>
        </is>
      </c>
      <c r="B19" s="10" t="n">
        <v>0.019</v>
      </c>
      <c r="C19" s="9" t="n">
        <v>0</v>
      </c>
    </row>
    <row r="20">
      <c r="A20" s="4" t="inlineStr">
        <is>
          <t>Weighted Average Term Extension (in months)</t>
        </is>
      </c>
      <c r="B20" s="4" t="inlineStr">
        <is>
          <t>12 months</t>
        </is>
      </c>
      <c r="C20" s="4" t="inlineStr">
        <is>
          <t>40 months</t>
        </is>
      </c>
    </row>
    <row r="21">
      <c r="A21" s="4" t="inlineStr">
        <is>
          <t>Commercial Real Estate | Investment properties | Principal Forgiveness and Term Extensions</t>
        </is>
      </c>
      <c r="B21" s="4" t="inlineStr">
        <is>
          <t xml:space="preserve"> </t>
        </is>
      </c>
      <c r="C21" s="4" t="inlineStr">
        <is>
          <t xml:space="preserve"> </t>
        </is>
      </c>
    </row>
    <row r="22">
      <c r="A22" s="3" t="inlineStr">
        <is>
          <t>Troubled Debt Restructuring, Debtor, Current Period [Line Items]</t>
        </is>
      </c>
      <c r="B22" s="4" t="inlineStr">
        <is>
          <t xml:space="preserve"> </t>
        </is>
      </c>
      <c r="C22" s="4" t="inlineStr">
        <is>
          <t xml:space="preserve"> </t>
        </is>
      </c>
    </row>
    <row r="23">
      <c r="A23" s="4" t="inlineStr">
        <is>
          <t>Principal Forgiveness and Term Extensions</t>
        </is>
      </c>
      <c r="B23" s="4" t="inlineStr">
        <is>
          <t xml:space="preserve"> </t>
        </is>
      </c>
      <c r="C23" s="5" t="n">
        <v>0</v>
      </c>
    </row>
    <row r="24">
      <c r="A24" s="4" t="inlineStr">
        <is>
          <t>Commercial Real Estate | 1-4 family properties</t>
        </is>
      </c>
      <c r="B24" s="4" t="inlineStr">
        <is>
          <t xml:space="preserve"> </t>
        </is>
      </c>
      <c r="C24" s="4" t="inlineStr">
        <is>
          <t xml:space="preserve"> </t>
        </is>
      </c>
    </row>
    <row r="25">
      <c r="A25" s="3" t="inlineStr">
        <is>
          <t>Troubled Debt Restructuring, Debtor, Current Period [Line Items]</t>
        </is>
      </c>
      <c r="B25" s="4" t="inlineStr">
        <is>
          <t xml:space="preserve"> </t>
        </is>
      </c>
      <c r="C25" s="4" t="inlineStr">
        <is>
          <t xml:space="preserve"> </t>
        </is>
      </c>
    </row>
    <row r="26">
      <c r="A26" s="4" t="inlineStr">
        <is>
          <t>Weighted Average Interest Rate Reduction</t>
        </is>
      </c>
      <c r="B26" s="4" t="inlineStr">
        <is>
          <t xml:space="preserve"> </t>
        </is>
      </c>
      <c r="C26" s="10" t="n">
        <v>0.004</v>
      </c>
    </row>
    <row r="27">
      <c r="A27" s="4" t="inlineStr">
        <is>
          <t>Weighted Average Term Extension (in months)</t>
        </is>
      </c>
      <c r="B27" s="4" t="inlineStr">
        <is>
          <t xml:space="preserve"> </t>
        </is>
      </c>
      <c r="C27" s="4" t="inlineStr">
        <is>
          <t>12 months</t>
        </is>
      </c>
    </row>
    <row r="28">
      <c r="A28" s="4" t="inlineStr">
        <is>
          <t>Commercial Real Estate | 1-4 family properties | Principal Forgiveness and Term Extensions</t>
        </is>
      </c>
      <c r="B28" s="4" t="inlineStr">
        <is>
          <t xml:space="preserve"> </t>
        </is>
      </c>
      <c r="C28" s="4" t="inlineStr">
        <is>
          <t xml:space="preserve"> </t>
        </is>
      </c>
    </row>
    <row r="29">
      <c r="A29" s="3" t="inlineStr">
        <is>
          <t>Troubled Debt Restructuring, Debtor, Current Period [Line Items]</t>
        </is>
      </c>
      <c r="B29" s="4" t="inlineStr">
        <is>
          <t xml:space="preserve"> </t>
        </is>
      </c>
      <c r="C29" s="4" t="inlineStr">
        <is>
          <t xml:space="preserve"> </t>
        </is>
      </c>
    </row>
    <row r="30">
      <c r="A30" s="4" t="inlineStr">
        <is>
          <t>Principal Forgiveness and Term Extensions</t>
        </is>
      </c>
      <c r="B30" s="4" t="inlineStr">
        <is>
          <t xml:space="preserve"> </t>
        </is>
      </c>
      <c r="C30" s="5" t="n">
        <v>0</v>
      </c>
    </row>
    <row r="31">
      <c r="A31" s="4" t="inlineStr">
        <is>
          <t>Commercial Real Estate | Land and development</t>
        </is>
      </c>
      <c r="B31" s="4" t="inlineStr">
        <is>
          <t xml:space="preserve"> </t>
        </is>
      </c>
      <c r="C31" s="4" t="inlineStr">
        <is>
          <t xml:space="preserve"> </t>
        </is>
      </c>
    </row>
    <row r="32">
      <c r="A32" s="3" t="inlineStr">
        <is>
          <t>Troubled Debt Restructuring, Debtor, Current Period [Line Items]</t>
        </is>
      </c>
      <c r="B32" s="4" t="inlineStr">
        <is>
          <t xml:space="preserve"> </t>
        </is>
      </c>
      <c r="C32" s="4" t="inlineStr">
        <is>
          <t xml:space="preserve"> </t>
        </is>
      </c>
    </row>
    <row r="33">
      <c r="A33" s="4" t="inlineStr">
        <is>
          <t>Weighted Average Interest Rate Reduction</t>
        </is>
      </c>
      <c r="B33" s="4" t="inlineStr">
        <is>
          <t xml:space="preserve"> </t>
        </is>
      </c>
      <c r="C33" s="9" t="n">
        <v>0</v>
      </c>
    </row>
    <row r="34">
      <c r="A34" s="4" t="inlineStr">
        <is>
          <t>Weighted Average Term Extension (in months)</t>
        </is>
      </c>
      <c r="B34" s="4" t="inlineStr">
        <is>
          <t xml:space="preserve"> </t>
        </is>
      </c>
      <c r="C34" s="4" t="inlineStr">
        <is>
          <t>4 months</t>
        </is>
      </c>
    </row>
    <row r="35">
      <c r="A35" s="4" t="inlineStr">
        <is>
          <t>Commercial Real Estate | Land and development | Principal Forgiveness and Term Extensions</t>
        </is>
      </c>
      <c r="B35" s="4" t="inlineStr">
        <is>
          <t xml:space="preserve"> </t>
        </is>
      </c>
      <c r="C35" s="4" t="inlineStr">
        <is>
          <t xml:space="preserve"> </t>
        </is>
      </c>
    </row>
    <row r="36">
      <c r="A36" s="3" t="inlineStr">
        <is>
          <t>Troubled Debt Restructuring, Debtor, Current Period [Line Items]</t>
        </is>
      </c>
      <c r="B36" s="4" t="inlineStr">
        <is>
          <t xml:space="preserve"> </t>
        </is>
      </c>
      <c r="C36" s="4" t="inlineStr">
        <is>
          <t xml:space="preserve"> </t>
        </is>
      </c>
    </row>
    <row r="37">
      <c r="A37" s="4" t="inlineStr">
        <is>
          <t>Principal Forgiveness and Term Extensions</t>
        </is>
      </c>
      <c r="B37" s="4" t="inlineStr">
        <is>
          <t xml:space="preserve"> </t>
        </is>
      </c>
      <c r="C37" s="5" t="n">
        <v>0</v>
      </c>
    </row>
    <row r="38">
      <c r="A38" s="4" t="inlineStr">
        <is>
          <t>Consumer | Consumer mortgages</t>
        </is>
      </c>
      <c r="B38" s="4" t="inlineStr">
        <is>
          <t xml:space="preserve"> </t>
        </is>
      </c>
      <c r="C38" s="4" t="inlineStr">
        <is>
          <t xml:space="preserve"> </t>
        </is>
      </c>
    </row>
    <row r="39">
      <c r="A39" s="3" t="inlineStr">
        <is>
          <t>Troubled Debt Restructuring, Debtor, Current Period [Line Items]</t>
        </is>
      </c>
      <c r="B39" s="4" t="inlineStr">
        <is>
          <t xml:space="preserve"> </t>
        </is>
      </c>
      <c r="C39" s="4" t="inlineStr">
        <is>
          <t xml:space="preserve"> </t>
        </is>
      </c>
    </row>
    <row r="40">
      <c r="A40" s="4" t="inlineStr">
        <is>
          <t>Weighted Average Interest Rate Reduction</t>
        </is>
      </c>
      <c r="B40" s="10" t="n">
        <v>0.023</v>
      </c>
      <c r="C40" s="10" t="n">
        <v>0.023</v>
      </c>
    </row>
    <row r="41">
      <c r="A41" s="4" t="inlineStr">
        <is>
          <t>Weighted Average Payment Delay (in months)</t>
        </is>
      </c>
      <c r="B41" s="4" t="inlineStr">
        <is>
          <t>5 years 6 months</t>
        </is>
      </c>
      <c r="C41" s="4" t="inlineStr">
        <is>
          <t>6 years</t>
        </is>
      </c>
    </row>
    <row r="42">
      <c r="A42" s="4" t="inlineStr">
        <is>
          <t>Consumer | Consumer mortgages | Principal Forgiveness and Term Extensions</t>
        </is>
      </c>
      <c r="B42" s="4" t="inlineStr">
        <is>
          <t xml:space="preserve"> </t>
        </is>
      </c>
      <c r="C42" s="4" t="inlineStr">
        <is>
          <t xml:space="preserve"> </t>
        </is>
      </c>
    </row>
    <row r="43">
      <c r="A43" s="3" t="inlineStr">
        <is>
          <t>Troubled Debt Restructuring, Debtor, Current Period [Line Items]</t>
        </is>
      </c>
      <c r="B43" s="4" t="inlineStr">
        <is>
          <t xml:space="preserve"> </t>
        </is>
      </c>
      <c r="C43" s="4" t="inlineStr">
        <is>
          <t xml:space="preserve"> </t>
        </is>
      </c>
    </row>
    <row r="44">
      <c r="A44" s="4" t="inlineStr">
        <is>
          <t>Principal Forgiveness and Term Extensions</t>
        </is>
      </c>
      <c r="B44" s="4" t="inlineStr">
        <is>
          <t xml:space="preserve"> </t>
        </is>
      </c>
      <c r="C44" s="5" t="n">
        <v>0</v>
      </c>
    </row>
    <row r="45">
      <c r="A45" s="4" t="inlineStr">
        <is>
          <t>Consumer | Home equity</t>
        </is>
      </c>
      <c r="B45" s="4" t="inlineStr">
        <is>
          <t xml:space="preserve"> </t>
        </is>
      </c>
      <c r="C45" s="4" t="inlineStr">
        <is>
          <t xml:space="preserve"> </t>
        </is>
      </c>
    </row>
    <row r="46">
      <c r="A46" s="3" t="inlineStr">
        <is>
          <t>Troubled Debt Restructuring, Debtor, Current Period [Line Items]</t>
        </is>
      </c>
      <c r="B46" s="4" t="inlineStr">
        <is>
          <t xml:space="preserve"> </t>
        </is>
      </c>
      <c r="C46" s="4" t="inlineStr">
        <is>
          <t xml:space="preserve"> </t>
        </is>
      </c>
    </row>
    <row r="47">
      <c r="A47" s="4" t="inlineStr">
        <is>
          <t>Weighted Average Interest Rate Reduction</t>
        </is>
      </c>
      <c r="B47" s="9" t="n">
        <v>0</v>
      </c>
      <c r="C47" s="10" t="n">
        <v>0.005</v>
      </c>
    </row>
    <row r="48">
      <c r="A48" s="4" t="inlineStr">
        <is>
          <t>Weighted Average Term Extension (in months)</t>
        </is>
      </c>
      <c r="B48" s="4" t="inlineStr">
        <is>
          <t xml:space="preserve"> </t>
        </is>
      </c>
      <c r="C48" s="4" t="inlineStr">
        <is>
          <t>249 months</t>
        </is>
      </c>
    </row>
    <row r="49">
      <c r="A49" s="4" t="inlineStr">
        <is>
          <t>Consumer | Home equity | Principal Forgiveness and Term Extensions</t>
        </is>
      </c>
      <c r="B49" s="4" t="inlineStr">
        <is>
          <t xml:space="preserve"> </t>
        </is>
      </c>
      <c r="C49" s="4" t="inlineStr">
        <is>
          <t xml:space="preserve"> </t>
        </is>
      </c>
    </row>
    <row r="50">
      <c r="A50" s="3" t="inlineStr">
        <is>
          <t>Troubled Debt Restructuring, Debtor, Current Period [Line Items]</t>
        </is>
      </c>
      <c r="B50" s="4" t="inlineStr">
        <is>
          <t xml:space="preserve"> </t>
        </is>
      </c>
      <c r="C50" s="4" t="inlineStr">
        <is>
          <t xml:space="preserve"> </t>
        </is>
      </c>
    </row>
    <row r="51">
      <c r="A51" s="4" t="inlineStr">
        <is>
          <t>Principal Forgiveness and Term Extensions</t>
        </is>
      </c>
      <c r="B51" s="4" t="inlineStr">
        <is>
          <t xml:space="preserve"> </t>
        </is>
      </c>
      <c r="C51" s="5" t="n">
        <v>0</v>
      </c>
    </row>
    <row r="52">
      <c r="A52" s="4" t="inlineStr">
        <is>
          <t>Consumer | Other consumer loans</t>
        </is>
      </c>
      <c r="B52" s="4" t="inlineStr">
        <is>
          <t xml:space="preserve"> </t>
        </is>
      </c>
      <c r="C52" s="4" t="inlineStr">
        <is>
          <t xml:space="preserve"> </t>
        </is>
      </c>
    </row>
    <row r="53">
      <c r="A53" s="3" t="inlineStr">
        <is>
          <t>Troubled Debt Restructuring, Debtor, Current Period [Line Items]</t>
        </is>
      </c>
      <c r="B53" s="4" t="inlineStr">
        <is>
          <t xml:space="preserve"> </t>
        </is>
      </c>
      <c r="C53" s="4" t="inlineStr">
        <is>
          <t xml:space="preserve"> </t>
        </is>
      </c>
    </row>
    <row r="54">
      <c r="A54" s="4" t="inlineStr">
        <is>
          <t>Weighted Average Interest Rate Reduction</t>
        </is>
      </c>
      <c r="B54" s="10" t="n">
        <v>0.042</v>
      </c>
      <c r="C54" s="10" t="n">
        <v>0.057</v>
      </c>
    </row>
    <row r="55">
      <c r="A55" s="4" t="inlineStr">
        <is>
          <t>Weighted Average Term Extension (in months)</t>
        </is>
      </c>
      <c r="B55" s="4" t="inlineStr">
        <is>
          <t>75 months</t>
        </is>
      </c>
      <c r="C55" s="4" t="inlineStr">
        <is>
          <t>62 months</t>
        </is>
      </c>
    </row>
    <row r="56">
      <c r="A56" s="4" t="inlineStr">
        <is>
          <t>Weighted Average Payment Delay (in months)</t>
        </is>
      </c>
      <c r="B56" s="4" t="inlineStr">
        <is>
          <t>6 years</t>
        </is>
      </c>
      <c r="C56" s="4" t="inlineStr">
        <is>
          <t>2 years</t>
        </is>
      </c>
    </row>
    <row r="57">
      <c r="A57" s="4" t="inlineStr">
        <is>
          <t>Consumer | Other consumer loans | Principal Forgiveness and Term Extensions</t>
        </is>
      </c>
      <c r="B57" s="4" t="inlineStr">
        <is>
          <t xml:space="preserve"> </t>
        </is>
      </c>
      <c r="C57" s="4" t="inlineStr">
        <is>
          <t xml:space="preserve"> </t>
        </is>
      </c>
    </row>
    <row r="58">
      <c r="A58" s="3" t="inlineStr">
        <is>
          <t>Troubled Debt Restructuring, Debtor, Current Period [Line Items]</t>
        </is>
      </c>
      <c r="B58" s="4" t="inlineStr">
        <is>
          <t xml:space="preserve"> </t>
        </is>
      </c>
      <c r="C58" s="4" t="inlineStr">
        <is>
          <t xml:space="preserve"> </t>
        </is>
      </c>
    </row>
    <row r="59">
      <c r="A59" s="4" t="inlineStr">
        <is>
          <t>Principal Forgiveness and Term Extensions</t>
        </is>
      </c>
      <c r="B59" s="4" t="inlineStr">
        <is>
          <t xml:space="preserve"> </t>
        </is>
      </c>
      <c r="C59"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urrent, Accruing Past Due, and Non-Accrual Loans on an Amortized Cost Basis by Loan Portfolio Class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Amortized cost basis of loans, aging analysis</t>
        </is>
      </c>
      <c r="B3" s="5" t="n">
        <v>104160</v>
      </c>
      <c r="C3" s="5" t="n">
        <v>249529</v>
      </c>
    </row>
    <row r="4">
      <c r="A4" s="4" t="inlineStr">
        <is>
          <t>Current</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Amortized cost basis of loans, aging analysis</t>
        </is>
      </c>
      <c r="B6" s="6" t="n">
        <v>68304</v>
      </c>
      <c r="C6" s="6" t="n">
        <v>233704</v>
      </c>
    </row>
    <row r="7">
      <c r="A7" s="4" t="inlineStr">
        <is>
          <t>Accruing 30-8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 basis of loans, aging analysis</t>
        </is>
      </c>
      <c r="B9" s="6" t="n">
        <v>646</v>
      </c>
      <c r="C9" s="6" t="n">
        <v>372</v>
      </c>
    </row>
    <row r="10">
      <c r="A10" s="4" t="inlineStr">
        <is>
          <t>Accruing 90 Days or Greater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ed cost basis of loans, aging analysis</t>
        </is>
      </c>
      <c r="B12" s="6" t="n">
        <v>0</v>
      </c>
      <c r="C12" s="6" t="n">
        <v>0</v>
      </c>
    </row>
    <row r="13">
      <c r="A13" s="4" t="inlineStr">
        <is>
          <t>Non-Accru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 basis of loans, aging analysis</t>
        </is>
      </c>
      <c r="B15" s="6" t="n">
        <v>35210</v>
      </c>
      <c r="C15" s="6" t="n">
        <v>15453</v>
      </c>
    </row>
    <row r="16">
      <c r="A16" s="4" t="inlineStr">
        <is>
          <t>Commercial &amp; Industri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 basis of loans, aging analysis</t>
        </is>
      </c>
      <c r="B18" s="6" t="n">
        <v>24475</v>
      </c>
      <c r="C18" s="6" t="n">
        <v>211733</v>
      </c>
    </row>
    <row r="19">
      <c r="A19" s="4" t="inlineStr">
        <is>
          <t>Commercial &amp; Industrial | Current</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 basis of loans, aging analysis</t>
        </is>
      </c>
      <c r="B21" s="6" t="n">
        <v>23582</v>
      </c>
      <c r="C21" s="6" t="n">
        <v>199702</v>
      </c>
    </row>
    <row r="22">
      <c r="A22" s="4" t="inlineStr">
        <is>
          <t>Commercial &amp; Industrial | Accruing 30-89 Days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 of loans, aging analysis</t>
        </is>
      </c>
      <c r="B24" s="6" t="n">
        <v>540</v>
      </c>
      <c r="C24" s="6" t="n">
        <v>0</v>
      </c>
    </row>
    <row r="25">
      <c r="A25" s="4" t="inlineStr">
        <is>
          <t>Commercial &amp; Industrial | Accruing 90 Days or Greater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 of loans, aging analysis</t>
        </is>
      </c>
      <c r="B27" s="6" t="n">
        <v>0</v>
      </c>
      <c r="C27" s="6" t="n">
        <v>0</v>
      </c>
    </row>
    <row r="28">
      <c r="A28" s="4" t="inlineStr">
        <is>
          <t>Commercial &amp; Industrial | Non-Accru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 of loans, aging analysis</t>
        </is>
      </c>
      <c r="B30" s="6" t="n">
        <v>353</v>
      </c>
      <c r="C30" s="6" t="n">
        <v>12031</v>
      </c>
    </row>
    <row r="31">
      <c r="A31" s="4" t="inlineStr">
        <is>
          <t>Commercial &amp; Industrial | Commercial, financial, and agricultur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 of loans, aging analysis</t>
        </is>
      </c>
      <c r="B33" s="6" t="n">
        <v>10606</v>
      </c>
      <c r="C33" s="6" t="n">
        <v>135140</v>
      </c>
    </row>
    <row r="34">
      <c r="A34" s="4" t="inlineStr">
        <is>
          <t>Commercial &amp; Industrial | Commercial, financial, and agricultural | Curr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 of loans, aging analysis</t>
        </is>
      </c>
      <c r="B36" s="6" t="n">
        <v>9896</v>
      </c>
      <c r="C36" s="6" t="n">
        <v>123843</v>
      </c>
    </row>
    <row r="37">
      <c r="A37" s="4" t="inlineStr">
        <is>
          <t>Commercial &amp; Industrial | Commercial, financial, and agricultural | Accruing 30-89 Days Past Du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 basis of loans, aging analysis</t>
        </is>
      </c>
      <c r="B39" s="6" t="n">
        <v>540</v>
      </c>
      <c r="C39" s="6" t="n">
        <v>0</v>
      </c>
    </row>
    <row r="40">
      <c r="A40" s="4" t="inlineStr">
        <is>
          <t>Commercial &amp; Industrial | Commercial, financial, and agricultural | Accruing 90 Days or Greater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Amortized cost basis of loans, aging analysis</t>
        </is>
      </c>
      <c r="B42" s="6" t="n">
        <v>0</v>
      </c>
      <c r="C42" s="6" t="n">
        <v>0</v>
      </c>
    </row>
    <row r="43">
      <c r="A43" s="4" t="inlineStr">
        <is>
          <t>Commercial &amp; Industrial | Commercial, financial, and agricultural | Non-Accrual</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Amortized cost basis of loans, aging analysis</t>
        </is>
      </c>
      <c r="B45" s="6" t="n">
        <v>170</v>
      </c>
      <c r="C45" s="6" t="n">
        <v>11297</v>
      </c>
    </row>
    <row r="46">
      <c r="A46" s="4" t="inlineStr">
        <is>
          <t>Commercial &amp; Industrial | Owner-occupied</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 basis of loans, aging analysis</t>
        </is>
      </c>
      <c r="B48" s="6" t="n">
        <v>13869</v>
      </c>
      <c r="C48" s="6" t="n">
        <v>76593</v>
      </c>
    </row>
    <row r="49">
      <c r="A49" s="4" t="inlineStr">
        <is>
          <t>Commercial &amp; Industrial | Owner-occupied | Current</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 basis of loans, aging analysis</t>
        </is>
      </c>
      <c r="B51" s="6" t="n">
        <v>13686</v>
      </c>
      <c r="C51" s="6" t="n">
        <v>75859</v>
      </c>
    </row>
    <row r="52">
      <c r="A52" s="4" t="inlineStr">
        <is>
          <t>Commercial &amp; Industrial | Owner-occupied | Accruing 30-89 Days Past Du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Amortized cost basis of loans, aging analysis</t>
        </is>
      </c>
      <c r="B54" s="6" t="n">
        <v>0</v>
      </c>
      <c r="C54" s="6" t="n">
        <v>0</v>
      </c>
    </row>
    <row r="55">
      <c r="A55" s="4" t="inlineStr">
        <is>
          <t>Commercial &amp; Industrial | Owner-occupied | Accruing 90 Days or Greater Past Du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Amortized cost basis of loans, aging analysis</t>
        </is>
      </c>
      <c r="B57" s="6" t="n">
        <v>0</v>
      </c>
      <c r="C57" s="6" t="n">
        <v>0</v>
      </c>
    </row>
    <row r="58">
      <c r="A58" s="4" t="inlineStr">
        <is>
          <t>Commercial &amp; Industrial | Owner-occupied | Non-Accrual</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 basis of loans, aging analysis</t>
        </is>
      </c>
      <c r="B60" s="6" t="n">
        <v>183</v>
      </c>
      <c r="C60" s="6" t="n">
        <v>734</v>
      </c>
    </row>
    <row r="61">
      <c r="A61" s="4" t="inlineStr">
        <is>
          <t>Commercial Real Estat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Amortized cost basis of loans, aging analysis</t>
        </is>
      </c>
      <c r="B63" s="6" t="n">
        <v>76897</v>
      </c>
      <c r="C63" s="6" t="n">
        <v>33052</v>
      </c>
    </row>
    <row r="64">
      <c r="A64" s="4" t="inlineStr">
        <is>
          <t>Commercial Real Estate | Current</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Amortized cost basis of loans, aging analysis</t>
        </is>
      </c>
      <c r="B66" s="6" t="n">
        <v>44115</v>
      </c>
      <c r="C66" s="6" t="n">
        <v>31538</v>
      </c>
    </row>
    <row r="67">
      <c r="A67" s="4" t="inlineStr">
        <is>
          <t>Commercial Real Estate | Accruing 30-89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Amortized cost basis of loans, aging analysis</t>
        </is>
      </c>
      <c r="B69" s="6" t="n">
        <v>0</v>
      </c>
      <c r="C69" s="6" t="n">
        <v>0</v>
      </c>
    </row>
    <row r="70">
      <c r="A70" s="4" t="inlineStr">
        <is>
          <t>Commercial Real Estate | Accruing 90 Days or Greater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 basis of loans, aging analysis</t>
        </is>
      </c>
      <c r="B72" s="6" t="n">
        <v>0</v>
      </c>
      <c r="C72" s="6" t="n">
        <v>0</v>
      </c>
    </row>
    <row r="73">
      <c r="A73" s="4" t="inlineStr">
        <is>
          <t>Commercial Real Estate | Non-Accrual</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Amortized cost basis of loans, aging analysis</t>
        </is>
      </c>
      <c r="B75" s="6" t="n">
        <v>32782</v>
      </c>
      <c r="C75" s="6" t="n">
        <v>1514</v>
      </c>
    </row>
    <row r="76">
      <c r="A76" s="4" t="inlineStr">
        <is>
          <t>Commercial Real Estate | Investment properties</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Amortized cost basis of loans, aging analysis</t>
        </is>
      </c>
      <c r="B78" s="6" t="n">
        <v>76897</v>
      </c>
      <c r="C78" s="6" t="n">
        <v>909</v>
      </c>
    </row>
    <row r="79">
      <c r="A79" s="4" t="inlineStr">
        <is>
          <t>Commercial Real Estate | Investment properties | Current</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Amortized cost basis of loans, aging analysis</t>
        </is>
      </c>
      <c r="B81" s="6" t="n">
        <v>44115</v>
      </c>
      <c r="C81" s="6" t="n">
        <v>604</v>
      </c>
    </row>
    <row r="82">
      <c r="A82" s="4" t="inlineStr">
        <is>
          <t>Commercial Real Estate | Investment properties | Accruing 30-89 Days Past Du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basis of loans, aging analysis</t>
        </is>
      </c>
      <c r="B84" s="6" t="n">
        <v>0</v>
      </c>
      <c r="C84" s="6" t="n">
        <v>0</v>
      </c>
    </row>
    <row r="85">
      <c r="A85" s="4" t="inlineStr">
        <is>
          <t>Commercial Real Estate | Investment properties | Accruing 90 Days or Greater Past Due</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Amortized cost basis of loans, aging analysis</t>
        </is>
      </c>
      <c r="B87" s="6" t="n">
        <v>0</v>
      </c>
      <c r="C87" s="6" t="n">
        <v>0</v>
      </c>
    </row>
    <row r="88">
      <c r="A88" s="4" t="inlineStr">
        <is>
          <t>Commercial Real Estate | Investment properties | Non-Accrual</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Amortized cost basis of loans, aging analysis</t>
        </is>
      </c>
      <c r="B90" s="6" t="n">
        <v>32782</v>
      </c>
      <c r="C90" s="6" t="n">
        <v>305</v>
      </c>
    </row>
    <row r="91">
      <c r="A91" s="4" t="inlineStr">
        <is>
          <t>Commercial Real Estate | 1-4 family properties</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Amortized cost basis of loans, aging analysis</t>
        </is>
      </c>
      <c r="B93" s="4" t="inlineStr">
        <is>
          <t xml:space="preserve"> </t>
        </is>
      </c>
      <c r="C93" s="6" t="n">
        <v>2383</v>
      </c>
    </row>
    <row r="94">
      <c r="A94" s="4" t="inlineStr">
        <is>
          <t>Commercial Real Estate | 1-4 family properties | Current</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Amortized cost basis of loans, aging analysis</t>
        </is>
      </c>
      <c r="B96" s="4" t="inlineStr">
        <is>
          <t xml:space="preserve"> </t>
        </is>
      </c>
      <c r="C96" s="6" t="n">
        <v>1174</v>
      </c>
    </row>
    <row r="97">
      <c r="A97" s="4" t="inlineStr">
        <is>
          <t>Commercial Real Estate | 1-4 family properties | Accruing 30-89 Days Past Due</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Amortized cost basis of loans, aging analysis</t>
        </is>
      </c>
      <c r="B99" s="4" t="inlineStr">
        <is>
          <t xml:space="preserve"> </t>
        </is>
      </c>
      <c r="C99" s="6" t="n">
        <v>0</v>
      </c>
    </row>
    <row r="100">
      <c r="A100" s="4" t="inlineStr">
        <is>
          <t>Commercial Real Estate | 1-4 family properties | Accruing 90 Days or Greater Past Due</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Amortized cost basis of loans, aging analysis</t>
        </is>
      </c>
      <c r="B102" s="4" t="inlineStr">
        <is>
          <t xml:space="preserve"> </t>
        </is>
      </c>
      <c r="C102" s="6" t="n">
        <v>0</v>
      </c>
    </row>
    <row r="103">
      <c r="A103" s="4" t="inlineStr">
        <is>
          <t>Commercial Real Estate | 1-4 family properties | Non-Accrual</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Amortized cost basis of loans, aging analysis</t>
        </is>
      </c>
      <c r="B105" s="4" t="inlineStr">
        <is>
          <t xml:space="preserve"> </t>
        </is>
      </c>
      <c r="C105" s="6" t="n">
        <v>1209</v>
      </c>
    </row>
    <row r="106">
      <c r="A106" s="4" t="inlineStr">
        <is>
          <t>Commercial Real Estate | Land and development</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Amortized cost basis of loans, aging analysis</t>
        </is>
      </c>
      <c r="B108" s="4" t="inlineStr">
        <is>
          <t xml:space="preserve"> </t>
        </is>
      </c>
      <c r="C108" s="6" t="n">
        <v>29760</v>
      </c>
    </row>
    <row r="109">
      <c r="A109" s="4" t="inlineStr">
        <is>
          <t>Commercial Real Estate | Land and development | Current</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Amortized cost basis of loans, aging analysis</t>
        </is>
      </c>
      <c r="B111" s="4" t="inlineStr">
        <is>
          <t xml:space="preserve"> </t>
        </is>
      </c>
      <c r="C111" s="6" t="n">
        <v>29760</v>
      </c>
    </row>
    <row r="112">
      <c r="A112" s="4" t="inlineStr">
        <is>
          <t>Commercial Real Estate | Land and development | Accruing 30-89 Days Past Due</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Amortized cost basis of loans, aging analysis</t>
        </is>
      </c>
      <c r="B114" s="4" t="inlineStr">
        <is>
          <t xml:space="preserve"> </t>
        </is>
      </c>
      <c r="C114" s="6" t="n">
        <v>0</v>
      </c>
    </row>
    <row r="115">
      <c r="A115" s="4" t="inlineStr">
        <is>
          <t>Commercial Real Estate | Land and development | Accruing 90 Days or Greater Past Due</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Amortized cost basis of loans, aging analysis</t>
        </is>
      </c>
      <c r="B117" s="4" t="inlineStr">
        <is>
          <t xml:space="preserve"> </t>
        </is>
      </c>
      <c r="C117" s="6" t="n">
        <v>0</v>
      </c>
    </row>
    <row r="118">
      <c r="A118" s="4" t="inlineStr">
        <is>
          <t>Commercial Real Estate | Land and development | Non-Accrual</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Amortized cost basis of loans, aging analysis</t>
        </is>
      </c>
      <c r="B120" s="4" t="inlineStr">
        <is>
          <t xml:space="preserve"> </t>
        </is>
      </c>
      <c r="C120" s="6" t="n">
        <v>0</v>
      </c>
    </row>
    <row r="121">
      <c r="A121" s="4" t="inlineStr">
        <is>
          <t>Consumer</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Amortized cost basis of loans, aging analysis</t>
        </is>
      </c>
      <c r="B123" s="6" t="n">
        <v>2788</v>
      </c>
      <c r="C123" s="6" t="n">
        <v>4744</v>
      </c>
    </row>
    <row r="124">
      <c r="A124" s="4" t="inlineStr">
        <is>
          <t>Consumer | Current</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Amortized cost basis of loans, aging analysis</t>
        </is>
      </c>
      <c r="B126" s="6" t="n">
        <v>607</v>
      </c>
      <c r="C126" s="6" t="n">
        <v>2464</v>
      </c>
    </row>
    <row r="127">
      <c r="A127" s="4" t="inlineStr">
        <is>
          <t>Consumer | Accruing 30-89 Days Past Due</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Amortized cost basis of loans, aging analysis</t>
        </is>
      </c>
      <c r="B129" s="6" t="n">
        <v>106</v>
      </c>
      <c r="C129" s="6" t="n">
        <v>372</v>
      </c>
    </row>
    <row r="130">
      <c r="A130" s="4" t="inlineStr">
        <is>
          <t>Consumer | Accruing 90 Days or Greater Past Due</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Amortized cost basis of loans, aging analysis</t>
        </is>
      </c>
      <c r="B132" s="6" t="n">
        <v>0</v>
      </c>
      <c r="C132" s="6" t="n">
        <v>0</v>
      </c>
    </row>
    <row r="133">
      <c r="A133" s="4" t="inlineStr">
        <is>
          <t>Consumer | Non-Accrual</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Amortized cost basis of loans, aging analysis</t>
        </is>
      </c>
      <c r="B135" s="6" t="n">
        <v>2075</v>
      </c>
      <c r="C135" s="6" t="n">
        <v>1908</v>
      </c>
    </row>
    <row r="136">
      <c r="A136" s="4" t="inlineStr">
        <is>
          <t>Consumer | Consumer mortgages</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Amortized cost basis of loans, aging analysis</t>
        </is>
      </c>
      <c r="B138" s="6" t="n">
        <v>2000</v>
      </c>
      <c r="C138" s="6" t="n">
        <v>2575</v>
      </c>
    </row>
    <row r="139">
      <c r="A139" s="4" t="inlineStr">
        <is>
          <t>Consumer | Consumer mortgages | Current</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Amortized cost basis of loans, aging analysis</t>
        </is>
      </c>
      <c r="B141" s="6" t="n">
        <v>210</v>
      </c>
      <c r="C141" s="6" t="n">
        <v>1423</v>
      </c>
    </row>
    <row r="142">
      <c r="A142" s="4" t="inlineStr">
        <is>
          <t>Consumer | Consumer mortgages | Accruing 30-89 Days Past Due</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Amortized cost basis of loans, aging analysis</t>
        </is>
      </c>
      <c r="B144" s="6" t="n">
        <v>0</v>
      </c>
      <c r="C144" s="6" t="n">
        <v>0</v>
      </c>
    </row>
    <row r="145">
      <c r="A145" s="4" t="inlineStr">
        <is>
          <t>Consumer | Consumer mortgages | Accruing 90 Days or Greater Past Due</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Amortized cost basis of loans, aging analysis</t>
        </is>
      </c>
      <c r="B147" s="6" t="n">
        <v>0</v>
      </c>
      <c r="C147" s="6" t="n">
        <v>0</v>
      </c>
    </row>
    <row r="148">
      <c r="A148" s="4" t="inlineStr">
        <is>
          <t>Consumer | Consumer mortgages | Non-Accrual</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Amortized cost basis of loans, aging analysis</t>
        </is>
      </c>
      <c r="B150" s="6" t="n">
        <v>1790</v>
      </c>
      <c r="C150" s="6" t="n">
        <v>1152</v>
      </c>
    </row>
    <row r="151">
      <c r="A151" s="4" t="inlineStr">
        <is>
          <t>Consumer | Home equity</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Amortized cost basis of loans, aging analysis</t>
        </is>
      </c>
      <c r="B153" s="4" t="inlineStr">
        <is>
          <t xml:space="preserve"> </t>
        </is>
      </c>
      <c r="C153" s="6" t="n">
        <v>623</v>
      </c>
    </row>
    <row r="154">
      <c r="A154" s="4" t="inlineStr">
        <is>
          <t>Consumer | Home equity | Current</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Amortized cost basis of loans, aging analysis</t>
        </is>
      </c>
      <c r="B156" s="4" t="inlineStr">
        <is>
          <t xml:space="preserve"> </t>
        </is>
      </c>
      <c r="C156" s="6" t="n">
        <v>623</v>
      </c>
    </row>
    <row r="157">
      <c r="A157" s="4" t="inlineStr">
        <is>
          <t>Consumer | Home equity | Accruing 30-89 Days Past Due</t>
        </is>
      </c>
      <c r="B157" s="4" t="inlineStr">
        <is>
          <t xml:space="preserve"> </t>
        </is>
      </c>
      <c r="C157" s="4" t="inlineStr">
        <is>
          <t xml:space="preserve"> </t>
        </is>
      </c>
    </row>
    <row r="158">
      <c r="A158" s="3" t="inlineStr">
        <is>
          <t>Financing Receivable, Troubled Debt Restructuring [Line Items]</t>
        </is>
      </c>
      <c r="B158" s="4" t="inlineStr">
        <is>
          <t xml:space="preserve"> </t>
        </is>
      </c>
      <c r="C158" s="4" t="inlineStr">
        <is>
          <t xml:space="preserve"> </t>
        </is>
      </c>
    </row>
    <row r="159">
      <c r="A159" s="4" t="inlineStr">
        <is>
          <t>Amortized cost basis of loans, aging analysis</t>
        </is>
      </c>
      <c r="B159" s="4" t="inlineStr">
        <is>
          <t xml:space="preserve"> </t>
        </is>
      </c>
      <c r="C159" s="6" t="n">
        <v>0</v>
      </c>
    </row>
    <row r="160">
      <c r="A160" s="4" t="inlineStr">
        <is>
          <t>Consumer | Home equity | Accruing 90 Days or Greater Past Due</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Amortized cost basis of loans, aging analysis</t>
        </is>
      </c>
      <c r="B162" s="4" t="inlineStr">
        <is>
          <t xml:space="preserve"> </t>
        </is>
      </c>
      <c r="C162" s="6" t="n">
        <v>0</v>
      </c>
    </row>
    <row r="163">
      <c r="A163" s="4" t="inlineStr">
        <is>
          <t>Consumer | Home equity | Non-Accrual</t>
        </is>
      </c>
      <c r="B163" s="4" t="inlineStr">
        <is>
          <t xml:space="preserve"> </t>
        </is>
      </c>
      <c r="C163" s="4" t="inlineStr">
        <is>
          <t xml:space="preserve"> </t>
        </is>
      </c>
    </row>
    <row r="164">
      <c r="A164" s="3" t="inlineStr">
        <is>
          <t>Financing Receivable, Troubled Debt Restructuring [Line Items]</t>
        </is>
      </c>
      <c r="B164" s="4" t="inlineStr">
        <is>
          <t xml:space="preserve"> </t>
        </is>
      </c>
      <c r="C164" s="4" t="inlineStr">
        <is>
          <t xml:space="preserve"> </t>
        </is>
      </c>
    </row>
    <row r="165">
      <c r="A165" s="4" t="inlineStr">
        <is>
          <t>Amortized cost basis of loans, aging analysis</t>
        </is>
      </c>
      <c r="B165" s="4" t="inlineStr">
        <is>
          <t xml:space="preserve"> </t>
        </is>
      </c>
      <c r="C165" s="6" t="n">
        <v>0</v>
      </c>
    </row>
    <row r="166">
      <c r="A166" s="4" t="inlineStr">
        <is>
          <t>Consumer | Other consumer loans</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Amortized cost basis of loans, aging analysis</t>
        </is>
      </c>
      <c r="B168" s="6" t="n">
        <v>788</v>
      </c>
      <c r="C168" s="6" t="n">
        <v>1546</v>
      </c>
    </row>
    <row r="169">
      <c r="A169" s="4" t="inlineStr">
        <is>
          <t>Consumer | Other consumer loans | Current</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Amortized cost basis of loans, aging analysis</t>
        </is>
      </c>
      <c r="B171" s="6" t="n">
        <v>397</v>
      </c>
      <c r="C171" s="6" t="n">
        <v>418</v>
      </c>
    </row>
    <row r="172">
      <c r="A172" s="4" t="inlineStr">
        <is>
          <t>Consumer | Other consumer loans | Accruing 30-89 Days Past Due</t>
        </is>
      </c>
      <c r="B172" s="4" t="inlineStr">
        <is>
          <t xml:space="preserve"> </t>
        </is>
      </c>
      <c r="C172" s="4" t="inlineStr">
        <is>
          <t xml:space="preserve"> </t>
        </is>
      </c>
    </row>
    <row r="173">
      <c r="A173" s="3" t="inlineStr">
        <is>
          <t>Financing Receivable, Troubled Debt Restructuring [Line Items]</t>
        </is>
      </c>
      <c r="B173" s="4" t="inlineStr">
        <is>
          <t xml:space="preserve"> </t>
        </is>
      </c>
      <c r="C173" s="4" t="inlineStr">
        <is>
          <t xml:space="preserve"> </t>
        </is>
      </c>
    </row>
    <row r="174">
      <c r="A174" s="4" t="inlineStr">
        <is>
          <t>Amortized cost basis of loans, aging analysis</t>
        </is>
      </c>
      <c r="B174" s="6" t="n">
        <v>106</v>
      </c>
      <c r="C174" s="6" t="n">
        <v>372</v>
      </c>
    </row>
    <row r="175">
      <c r="A175" s="4" t="inlineStr">
        <is>
          <t>Consumer | Other consumer loans | Accruing 90 Days or Greater Past Due</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Amortized cost basis of loans, aging analysis</t>
        </is>
      </c>
      <c r="B177" s="6" t="n">
        <v>0</v>
      </c>
      <c r="C177" s="6" t="n">
        <v>0</v>
      </c>
    </row>
    <row r="178">
      <c r="A178" s="4" t="inlineStr">
        <is>
          <t>Consumer | Other consumer loans | Non-Accrual</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Amortized cost basis of loans, aging analysis</t>
        </is>
      </c>
      <c r="B180" s="5" t="n">
        <v>285</v>
      </c>
      <c r="C180" s="5" t="n">
        <v>7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Loan Losses - Schedule of TDRs by Concession Type (Details)</t>
        </is>
      </c>
      <c r="B1" s="2" t="inlineStr">
        <is>
          <t>12 Months Ended</t>
        </is>
      </c>
    </row>
    <row r="2">
      <c r="B2" s="2" t="inlineStr">
        <is>
          <t>Dec. 31, 2022 USD ($) contract</t>
        </is>
      </c>
    </row>
    <row r="3">
      <c r="A3" s="3" t="inlineStr">
        <is>
          <t>Financing Receivable, Troubled Debt Restructuring [Line Items]</t>
        </is>
      </c>
      <c r="B3" s="4" t="inlineStr">
        <is>
          <t xml:space="preserve"> </t>
        </is>
      </c>
    </row>
    <row r="4">
      <c r="A4" s="4" t="inlineStr">
        <is>
          <t>Number of Contracts | contract</t>
        </is>
      </c>
      <c r="B4" s="6" t="n">
        <v>206</v>
      </c>
    </row>
    <row r="5">
      <c r="A5" s="4" t="inlineStr">
        <is>
          <t>Total loans</t>
        </is>
      </c>
      <c r="B5" s="5" t="n">
        <v>131186000</v>
      </c>
    </row>
    <row r="6">
      <c r="A6" s="4" t="inlineStr">
        <is>
          <t>Write-down</t>
        </is>
      </c>
      <c r="B6" s="5" t="n">
        <v>0</v>
      </c>
    </row>
    <row r="7">
      <c r="A7" s="4" t="inlineStr">
        <is>
          <t>Commercial &amp; Industrial</t>
        </is>
      </c>
      <c r="B7" s="4" t="inlineStr">
        <is>
          <t xml:space="preserve"> </t>
        </is>
      </c>
    </row>
    <row r="8">
      <c r="A8" s="3" t="inlineStr">
        <is>
          <t>Financing Receivable, Troubled Debt Restructuring [Line Items]</t>
        </is>
      </c>
      <c r="B8" s="4" t="inlineStr">
        <is>
          <t xml:space="preserve"> </t>
        </is>
      </c>
    </row>
    <row r="9">
      <c r="A9" s="4" t="inlineStr">
        <is>
          <t>Number of Contracts | contract</t>
        </is>
      </c>
      <c r="B9" s="6" t="n">
        <v>115</v>
      </c>
    </row>
    <row r="10">
      <c r="A10" s="4" t="inlineStr">
        <is>
          <t>Total loans</t>
        </is>
      </c>
      <c r="B10" s="5" t="n">
        <v>105610000</v>
      </c>
    </row>
    <row r="11">
      <c r="A11" s="4" t="inlineStr">
        <is>
          <t>Commercial &amp; Industrial | Commercial, financial, and agricultural</t>
        </is>
      </c>
      <c r="B11" s="4" t="inlineStr">
        <is>
          <t xml:space="preserve"> </t>
        </is>
      </c>
    </row>
    <row r="12">
      <c r="A12" s="3" t="inlineStr">
        <is>
          <t>Financing Receivable, Troubled Debt Restructuring [Line Items]</t>
        </is>
      </c>
      <c r="B12" s="4" t="inlineStr">
        <is>
          <t xml:space="preserve"> </t>
        </is>
      </c>
    </row>
    <row r="13">
      <c r="A13" s="4" t="inlineStr">
        <is>
          <t>Number of Contracts | contract</t>
        </is>
      </c>
      <c r="B13" s="6" t="n">
        <v>86</v>
      </c>
    </row>
    <row r="14">
      <c r="A14" s="4" t="inlineStr">
        <is>
          <t>Total loans</t>
        </is>
      </c>
      <c r="B14" s="5" t="n">
        <v>35797000</v>
      </c>
    </row>
    <row r="15">
      <c r="A15" s="4" t="inlineStr">
        <is>
          <t>Commercial &amp; Industrial | Owner-occupied</t>
        </is>
      </c>
      <c r="B15" s="4" t="inlineStr">
        <is>
          <t xml:space="preserve"> </t>
        </is>
      </c>
    </row>
    <row r="16">
      <c r="A16" s="3" t="inlineStr">
        <is>
          <t>Financing Receivable, Troubled Debt Restructuring [Line Items]</t>
        </is>
      </c>
      <c r="B16" s="4" t="inlineStr">
        <is>
          <t xml:space="preserve"> </t>
        </is>
      </c>
    </row>
    <row r="17">
      <c r="A17" s="4" t="inlineStr">
        <is>
          <t>Number of Contracts | contract</t>
        </is>
      </c>
      <c r="B17" s="6" t="n">
        <v>29</v>
      </c>
    </row>
    <row r="18">
      <c r="A18" s="4" t="inlineStr">
        <is>
          <t>Total loans</t>
        </is>
      </c>
      <c r="B18" s="5" t="n">
        <v>69813000</v>
      </c>
    </row>
    <row r="19">
      <c r="A19" s="4" t="inlineStr">
        <is>
          <t>Commercial Real Estate</t>
        </is>
      </c>
      <c r="B19" s="4" t="inlineStr">
        <is>
          <t xml:space="preserve"> </t>
        </is>
      </c>
    </row>
    <row r="20">
      <c r="A20" s="3" t="inlineStr">
        <is>
          <t>Financing Receivable, Troubled Debt Restructuring [Line Items]</t>
        </is>
      </c>
      <c r="B20" s="4" t="inlineStr">
        <is>
          <t xml:space="preserve"> </t>
        </is>
      </c>
    </row>
    <row r="21">
      <c r="A21" s="4" t="inlineStr">
        <is>
          <t>Number of Contracts | contract</t>
        </is>
      </c>
      <c r="B21" s="6" t="n">
        <v>25</v>
      </c>
    </row>
    <row r="22">
      <c r="A22" s="4" t="inlineStr">
        <is>
          <t>Total loans</t>
        </is>
      </c>
      <c r="B22" s="5" t="n">
        <v>18654000</v>
      </c>
    </row>
    <row r="23">
      <c r="A23" s="4" t="inlineStr">
        <is>
          <t>Commercial Real Estate | Investment properties</t>
        </is>
      </c>
      <c r="B23" s="4" t="inlineStr">
        <is>
          <t xml:space="preserve"> </t>
        </is>
      </c>
    </row>
    <row r="24">
      <c r="A24" s="3" t="inlineStr">
        <is>
          <t>Financing Receivable, Troubled Debt Restructuring [Line Items]</t>
        </is>
      </c>
      <c r="B24" s="4" t="inlineStr">
        <is>
          <t xml:space="preserve"> </t>
        </is>
      </c>
    </row>
    <row r="25">
      <c r="A25" s="4" t="inlineStr">
        <is>
          <t>Number of Contracts | contract</t>
        </is>
      </c>
      <c r="B25" s="6" t="n">
        <v>7</v>
      </c>
    </row>
    <row r="26">
      <c r="A26" s="4" t="inlineStr">
        <is>
          <t>Total loans</t>
        </is>
      </c>
      <c r="B26" s="5" t="n">
        <v>11636000</v>
      </c>
    </row>
    <row r="27">
      <c r="A27" s="4" t="inlineStr">
        <is>
          <t>Commercial Real Estate | 1-4 family properties</t>
        </is>
      </c>
      <c r="B27" s="4" t="inlineStr">
        <is>
          <t xml:space="preserve"> </t>
        </is>
      </c>
    </row>
    <row r="28">
      <c r="A28" s="3" t="inlineStr">
        <is>
          <t>Financing Receivable, Troubled Debt Restructuring [Line Items]</t>
        </is>
      </c>
      <c r="B28" s="4" t="inlineStr">
        <is>
          <t xml:space="preserve"> </t>
        </is>
      </c>
    </row>
    <row r="29">
      <c r="A29" s="4" t="inlineStr">
        <is>
          <t>Number of Contracts | contract</t>
        </is>
      </c>
      <c r="B29" s="6" t="n">
        <v>14</v>
      </c>
    </row>
    <row r="30">
      <c r="A30" s="4" t="inlineStr">
        <is>
          <t>Total loans</t>
        </is>
      </c>
      <c r="B30" s="5" t="n">
        <v>3850000</v>
      </c>
    </row>
    <row r="31">
      <c r="A31" s="4" t="inlineStr">
        <is>
          <t>Commercial Real Estate | Land and development</t>
        </is>
      </c>
      <c r="B31" s="4" t="inlineStr">
        <is>
          <t xml:space="preserve"> </t>
        </is>
      </c>
    </row>
    <row r="32">
      <c r="A32" s="3" t="inlineStr">
        <is>
          <t>Financing Receivable, Troubled Debt Restructuring [Line Items]</t>
        </is>
      </c>
      <c r="B32" s="4" t="inlineStr">
        <is>
          <t xml:space="preserve"> </t>
        </is>
      </c>
    </row>
    <row r="33">
      <c r="A33" s="4" t="inlineStr">
        <is>
          <t>Number of Contracts | contract</t>
        </is>
      </c>
      <c r="B33" s="6" t="n">
        <v>4</v>
      </c>
    </row>
    <row r="34">
      <c r="A34" s="4" t="inlineStr">
        <is>
          <t>Total loans</t>
        </is>
      </c>
      <c r="B34" s="5" t="n">
        <v>3168000</v>
      </c>
    </row>
    <row r="35">
      <c r="A35" s="4" t="inlineStr">
        <is>
          <t>Consumer</t>
        </is>
      </c>
      <c r="B35" s="4" t="inlineStr">
        <is>
          <t xml:space="preserve"> </t>
        </is>
      </c>
    </row>
    <row r="36">
      <c r="A36" s="3" t="inlineStr">
        <is>
          <t>Financing Receivable, Troubled Debt Restructuring [Line Items]</t>
        </is>
      </c>
      <c r="B36" s="4" t="inlineStr">
        <is>
          <t xml:space="preserve"> </t>
        </is>
      </c>
    </row>
    <row r="37">
      <c r="A37" s="4" t="inlineStr">
        <is>
          <t>Number of Contracts | contract</t>
        </is>
      </c>
      <c r="B37" s="6" t="n">
        <v>66</v>
      </c>
    </row>
    <row r="38">
      <c r="A38" s="4" t="inlineStr">
        <is>
          <t>Total loans</t>
        </is>
      </c>
      <c r="B38" s="5" t="n">
        <v>6922000</v>
      </c>
    </row>
    <row r="39">
      <c r="A39" s="4" t="inlineStr">
        <is>
          <t>Consumer | Consumer mortgages</t>
        </is>
      </c>
      <c r="B39" s="4" t="inlineStr">
        <is>
          <t xml:space="preserve"> </t>
        </is>
      </c>
    </row>
    <row r="40">
      <c r="A40" s="3" t="inlineStr">
        <is>
          <t>Financing Receivable, Troubled Debt Restructuring [Line Items]</t>
        </is>
      </c>
      <c r="B40" s="4" t="inlineStr">
        <is>
          <t xml:space="preserve"> </t>
        </is>
      </c>
    </row>
    <row r="41">
      <c r="A41" s="4" t="inlineStr">
        <is>
          <t>Number of Contracts | contract</t>
        </is>
      </c>
      <c r="B41" s="6" t="n">
        <v>10</v>
      </c>
    </row>
    <row r="42">
      <c r="A42" s="4" t="inlineStr">
        <is>
          <t>Total loans</t>
        </is>
      </c>
      <c r="B42" s="5" t="n">
        <v>1442000</v>
      </c>
    </row>
    <row r="43">
      <c r="A43" s="4" t="inlineStr">
        <is>
          <t>Consumer | Home equity</t>
        </is>
      </c>
      <c r="B43" s="4" t="inlineStr">
        <is>
          <t xml:space="preserve"> </t>
        </is>
      </c>
    </row>
    <row r="44">
      <c r="A44" s="3" t="inlineStr">
        <is>
          <t>Financing Receivable, Troubled Debt Restructuring [Line Items]</t>
        </is>
      </c>
      <c r="B44" s="4" t="inlineStr">
        <is>
          <t xml:space="preserve"> </t>
        </is>
      </c>
    </row>
    <row r="45">
      <c r="A45" s="4" t="inlineStr">
        <is>
          <t>Number of Contracts | contract</t>
        </is>
      </c>
      <c r="B45" s="6" t="n">
        <v>41</v>
      </c>
    </row>
    <row r="46">
      <c r="A46" s="4" t="inlineStr">
        <is>
          <t>Total loans</t>
        </is>
      </c>
      <c r="B46" s="5" t="n">
        <v>4875000</v>
      </c>
    </row>
    <row r="47">
      <c r="A47" s="4" t="inlineStr">
        <is>
          <t>Consumer | Other consumer loans</t>
        </is>
      </c>
      <c r="B47" s="4" t="inlineStr">
        <is>
          <t xml:space="preserve"> </t>
        </is>
      </c>
    </row>
    <row r="48">
      <c r="A48" s="3" t="inlineStr">
        <is>
          <t>Financing Receivable, Troubled Debt Restructuring [Line Items]</t>
        </is>
      </c>
      <c r="B48" s="4" t="inlineStr">
        <is>
          <t xml:space="preserve"> </t>
        </is>
      </c>
    </row>
    <row r="49">
      <c r="A49" s="4" t="inlineStr">
        <is>
          <t>Number of Contracts | contract</t>
        </is>
      </c>
      <c r="B49" s="6" t="n">
        <v>15</v>
      </c>
    </row>
    <row r="50">
      <c r="A50" s="4" t="inlineStr">
        <is>
          <t>Total loans</t>
        </is>
      </c>
      <c r="B50" s="5" t="n">
        <v>605000</v>
      </c>
    </row>
    <row r="51">
      <c r="A51" s="4" t="inlineStr">
        <is>
          <t>Below Market Interest Rate</t>
        </is>
      </c>
      <c r="B51" s="4" t="inlineStr">
        <is>
          <t xml:space="preserve"> </t>
        </is>
      </c>
    </row>
    <row r="52">
      <c r="A52" s="3" t="inlineStr">
        <is>
          <t>Financing Receivable, Troubled Debt Restructuring [Line Items]</t>
        </is>
      </c>
      <c r="B52" s="4" t="inlineStr">
        <is>
          <t xml:space="preserve"> </t>
        </is>
      </c>
    </row>
    <row r="53">
      <c r="A53" s="4" t="inlineStr">
        <is>
          <t>Total loans</t>
        </is>
      </c>
      <c r="B53" s="6" t="n">
        <v>118530000</v>
      </c>
    </row>
    <row r="54">
      <c r="A54" s="4" t="inlineStr">
        <is>
          <t>Below Market Interest Rate | Commercial &amp; Industrial</t>
        </is>
      </c>
      <c r="B54" s="4" t="inlineStr">
        <is>
          <t xml:space="preserve"> </t>
        </is>
      </c>
    </row>
    <row r="55">
      <c r="A55" s="3" t="inlineStr">
        <is>
          <t>Financing Receivable, Troubled Debt Restructuring [Line Items]</t>
        </is>
      </c>
      <c r="B55" s="4" t="inlineStr">
        <is>
          <t xml:space="preserve"> </t>
        </is>
      </c>
    </row>
    <row r="56">
      <c r="A56" s="4" t="inlineStr">
        <is>
          <t>Total loans</t>
        </is>
      </c>
      <c r="B56" s="6" t="n">
        <v>100474000</v>
      </c>
    </row>
    <row r="57">
      <c r="A57" s="4" t="inlineStr">
        <is>
          <t>Below Market Interest Rate | Commercial &amp; Industrial | Commercial, financial, and agricultural</t>
        </is>
      </c>
      <c r="B57" s="4" t="inlineStr">
        <is>
          <t xml:space="preserve"> </t>
        </is>
      </c>
    </row>
    <row r="58">
      <c r="A58" s="3" t="inlineStr">
        <is>
          <t>Financing Receivable, Troubled Debt Restructuring [Line Items]</t>
        </is>
      </c>
      <c r="B58" s="4" t="inlineStr">
        <is>
          <t xml:space="preserve"> </t>
        </is>
      </c>
    </row>
    <row r="59">
      <c r="A59" s="4" t="inlineStr">
        <is>
          <t>Total loans</t>
        </is>
      </c>
      <c r="B59" s="6" t="n">
        <v>34518000</v>
      </c>
    </row>
    <row r="60">
      <c r="A60" s="4" t="inlineStr">
        <is>
          <t>Below Market Interest Rate | Commercial &amp; Industrial | Owner-occupied</t>
        </is>
      </c>
      <c r="B60" s="4" t="inlineStr">
        <is>
          <t xml:space="preserve"> </t>
        </is>
      </c>
    </row>
    <row r="61">
      <c r="A61" s="3" t="inlineStr">
        <is>
          <t>Financing Receivable, Troubled Debt Restructuring [Line Items]</t>
        </is>
      </c>
      <c r="B61" s="4" t="inlineStr">
        <is>
          <t xml:space="preserve"> </t>
        </is>
      </c>
    </row>
    <row r="62">
      <c r="A62" s="4" t="inlineStr">
        <is>
          <t>Total loans</t>
        </is>
      </c>
      <c r="B62" s="6" t="n">
        <v>65956000</v>
      </c>
    </row>
    <row r="63">
      <c r="A63" s="4" t="inlineStr">
        <is>
          <t>Below Market Interest Rate | Commercial Real Estate</t>
        </is>
      </c>
      <c r="B63" s="4" t="inlineStr">
        <is>
          <t xml:space="preserve"> </t>
        </is>
      </c>
    </row>
    <row r="64">
      <c r="A64" s="3" t="inlineStr">
        <is>
          <t>Financing Receivable, Troubled Debt Restructuring [Line Items]</t>
        </is>
      </c>
      <c r="B64" s="4" t="inlineStr">
        <is>
          <t xml:space="preserve"> </t>
        </is>
      </c>
    </row>
    <row r="65">
      <c r="A65" s="4" t="inlineStr">
        <is>
          <t>Total loans</t>
        </is>
      </c>
      <c r="B65" s="6" t="n">
        <v>12044000</v>
      </c>
    </row>
    <row r="66">
      <c r="A66" s="4" t="inlineStr">
        <is>
          <t>Below Market Interest Rate | Commercial Real Estate | Investment properties</t>
        </is>
      </c>
      <c r="B66" s="4" t="inlineStr">
        <is>
          <t xml:space="preserve"> </t>
        </is>
      </c>
    </row>
    <row r="67">
      <c r="A67" s="3" t="inlineStr">
        <is>
          <t>Financing Receivable, Troubled Debt Restructuring [Line Items]</t>
        </is>
      </c>
      <c r="B67" s="4" t="inlineStr">
        <is>
          <t xml:space="preserve"> </t>
        </is>
      </c>
    </row>
    <row r="68">
      <c r="A68" s="4" t="inlineStr">
        <is>
          <t>Total loans</t>
        </is>
      </c>
      <c r="B68" s="6" t="n">
        <v>5026000</v>
      </c>
    </row>
    <row r="69">
      <c r="A69" s="4" t="inlineStr">
        <is>
          <t>Below Market Interest Rate | Commercial Real Estate | 1-4 family properties</t>
        </is>
      </c>
      <c r="B69" s="4" t="inlineStr">
        <is>
          <t xml:space="preserve"> </t>
        </is>
      </c>
    </row>
    <row r="70">
      <c r="A70" s="3" t="inlineStr">
        <is>
          <t>Financing Receivable, Troubled Debt Restructuring [Line Items]</t>
        </is>
      </c>
      <c r="B70" s="4" t="inlineStr">
        <is>
          <t xml:space="preserve"> </t>
        </is>
      </c>
    </row>
    <row r="71">
      <c r="A71" s="4" t="inlineStr">
        <is>
          <t>Total loans</t>
        </is>
      </c>
      <c r="B71" s="6" t="n">
        <v>3850000</v>
      </c>
    </row>
    <row r="72">
      <c r="A72" s="4" t="inlineStr">
        <is>
          <t>Below Market Interest Rate | Commercial Real Estate | Land and development</t>
        </is>
      </c>
      <c r="B72" s="4" t="inlineStr">
        <is>
          <t xml:space="preserve"> </t>
        </is>
      </c>
    </row>
    <row r="73">
      <c r="A73" s="3" t="inlineStr">
        <is>
          <t>Financing Receivable, Troubled Debt Restructuring [Line Items]</t>
        </is>
      </c>
      <c r="B73" s="4" t="inlineStr">
        <is>
          <t xml:space="preserve"> </t>
        </is>
      </c>
    </row>
    <row r="74">
      <c r="A74" s="4" t="inlineStr">
        <is>
          <t>Total loans</t>
        </is>
      </c>
      <c r="B74" s="6" t="n">
        <v>3168000</v>
      </c>
    </row>
    <row r="75">
      <c r="A75" s="4" t="inlineStr">
        <is>
          <t>Below Market Interest Rate | Consumer</t>
        </is>
      </c>
      <c r="B75" s="4" t="inlineStr">
        <is>
          <t xml:space="preserve"> </t>
        </is>
      </c>
    </row>
    <row r="76">
      <c r="A76" s="3" t="inlineStr">
        <is>
          <t>Financing Receivable, Troubled Debt Restructuring [Line Items]</t>
        </is>
      </c>
      <c r="B76" s="4" t="inlineStr">
        <is>
          <t xml:space="preserve"> </t>
        </is>
      </c>
    </row>
    <row r="77">
      <c r="A77" s="4" t="inlineStr">
        <is>
          <t>Total loans</t>
        </is>
      </c>
      <c r="B77" s="6" t="n">
        <v>6012000</v>
      </c>
    </row>
    <row r="78">
      <c r="A78" s="4" t="inlineStr">
        <is>
          <t>Below Market Interest Rate | Consumer | Consumer mortgages</t>
        </is>
      </c>
      <c r="B78" s="4" t="inlineStr">
        <is>
          <t xml:space="preserve"> </t>
        </is>
      </c>
    </row>
    <row r="79">
      <c r="A79" s="3" t="inlineStr">
        <is>
          <t>Financing Receivable, Troubled Debt Restructuring [Line Items]</t>
        </is>
      </c>
      <c r="B79" s="4" t="inlineStr">
        <is>
          <t xml:space="preserve"> </t>
        </is>
      </c>
    </row>
    <row r="80">
      <c r="A80" s="4" t="inlineStr">
        <is>
          <t>Total loans</t>
        </is>
      </c>
      <c r="B80" s="6" t="n">
        <v>1176000</v>
      </c>
    </row>
    <row r="81">
      <c r="A81" s="4" t="inlineStr">
        <is>
          <t>Below Market Interest Rate | Consumer | Home equity</t>
        </is>
      </c>
      <c r="B81" s="4" t="inlineStr">
        <is>
          <t xml:space="preserve"> </t>
        </is>
      </c>
    </row>
    <row r="82">
      <c r="A82" s="3" t="inlineStr">
        <is>
          <t>Financing Receivable, Troubled Debt Restructuring [Line Items]</t>
        </is>
      </c>
      <c r="B82" s="4" t="inlineStr">
        <is>
          <t xml:space="preserve"> </t>
        </is>
      </c>
    </row>
    <row r="83">
      <c r="A83" s="4" t="inlineStr">
        <is>
          <t>Total loans</t>
        </is>
      </c>
      <c r="B83" s="6" t="n">
        <v>4836000</v>
      </c>
    </row>
    <row r="84">
      <c r="A84" s="4" t="inlineStr">
        <is>
          <t>Below Market Interest Rate | Consumer | Other consumer loans</t>
        </is>
      </c>
      <c r="B84" s="4" t="inlineStr">
        <is>
          <t xml:space="preserve"> </t>
        </is>
      </c>
    </row>
    <row r="85">
      <c r="A85" s="3" t="inlineStr">
        <is>
          <t>Financing Receivable, Troubled Debt Restructuring [Line Items]</t>
        </is>
      </c>
      <c r="B85" s="4" t="inlineStr">
        <is>
          <t xml:space="preserve"> </t>
        </is>
      </c>
    </row>
    <row r="86">
      <c r="A86" s="4" t="inlineStr">
        <is>
          <t>Total loans</t>
        </is>
      </c>
      <c r="B86" s="6" t="n">
        <v>0</v>
      </c>
    </row>
    <row r="87">
      <c r="A87" s="4" t="inlineStr">
        <is>
          <t>Other Concessions</t>
        </is>
      </c>
      <c r="B87" s="4" t="inlineStr">
        <is>
          <t xml:space="preserve"> </t>
        </is>
      </c>
    </row>
    <row r="88">
      <c r="A88" s="3" t="inlineStr">
        <is>
          <t>Financing Receivable, Troubled Debt Restructuring [Line Items]</t>
        </is>
      </c>
      <c r="B88" s="4" t="inlineStr">
        <is>
          <t xml:space="preserve"> </t>
        </is>
      </c>
    </row>
    <row r="89">
      <c r="A89" s="4" t="inlineStr">
        <is>
          <t>Total loans</t>
        </is>
      </c>
      <c r="B89" s="6" t="n">
        <v>12656000</v>
      </c>
    </row>
    <row r="90">
      <c r="A90" s="4" t="inlineStr">
        <is>
          <t>Other Concessions | Commercial &amp; Industrial</t>
        </is>
      </c>
      <c r="B90" s="4" t="inlineStr">
        <is>
          <t xml:space="preserve"> </t>
        </is>
      </c>
    </row>
    <row r="91">
      <c r="A91" s="3" t="inlineStr">
        <is>
          <t>Financing Receivable, Troubled Debt Restructuring [Line Items]</t>
        </is>
      </c>
      <c r="B91" s="4" t="inlineStr">
        <is>
          <t xml:space="preserve"> </t>
        </is>
      </c>
    </row>
    <row r="92">
      <c r="A92" s="4" t="inlineStr">
        <is>
          <t>Total loans</t>
        </is>
      </c>
      <c r="B92" s="6" t="n">
        <v>5136000</v>
      </c>
    </row>
    <row r="93">
      <c r="A93" s="4" t="inlineStr">
        <is>
          <t>Other Concessions | Commercial &amp; Industrial | Commercial, financial, and agricultural</t>
        </is>
      </c>
      <c r="B93" s="4" t="inlineStr">
        <is>
          <t xml:space="preserve"> </t>
        </is>
      </c>
    </row>
    <row r="94">
      <c r="A94" s="3" t="inlineStr">
        <is>
          <t>Financing Receivable, Troubled Debt Restructuring [Line Items]</t>
        </is>
      </c>
      <c r="B94" s="4" t="inlineStr">
        <is>
          <t xml:space="preserve"> </t>
        </is>
      </c>
    </row>
    <row r="95">
      <c r="A95" s="4" t="inlineStr">
        <is>
          <t>Total loans</t>
        </is>
      </c>
      <c r="B95" s="6" t="n">
        <v>1279000</v>
      </c>
    </row>
    <row r="96">
      <c r="A96" s="4" t="inlineStr">
        <is>
          <t>Other Concessions | Commercial &amp; Industrial | Owner-occupied</t>
        </is>
      </c>
      <c r="B96" s="4" t="inlineStr">
        <is>
          <t xml:space="preserve"> </t>
        </is>
      </c>
    </row>
    <row r="97">
      <c r="A97" s="3" t="inlineStr">
        <is>
          <t>Financing Receivable, Troubled Debt Restructuring [Line Items]</t>
        </is>
      </c>
      <c r="B97" s="4" t="inlineStr">
        <is>
          <t xml:space="preserve"> </t>
        </is>
      </c>
    </row>
    <row r="98">
      <c r="A98" s="4" t="inlineStr">
        <is>
          <t>Total loans</t>
        </is>
      </c>
      <c r="B98" s="6" t="n">
        <v>3857000</v>
      </c>
    </row>
    <row r="99">
      <c r="A99" s="4" t="inlineStr">
        <is>
          <t>Other Concessions | Commercial Real Estate</t>
        </is>
      </c>
      <c r="B99" s="4" t="inlineStr">
        <is>
          <t xml:space="preserve"> </t>
        </is>
      </c>
    </row>
    <row r="100">
      <c r="A100" s="3" t="inlineStr">
        <is>
          <t>Financing Receivable, Troubled Debt Restructuring [Line Items]</t>
        </is>
      </c>
      <c r="B100" s="4" t="inlineStr">
        <is>
          <t xml:space="preserve"> </t>
        </is>
      </c>
    </row>
    <row r="101">
      <c r="A101" s="4" t="inlineStr">
        <is>
          <t>Total loans</t>
        </is>
      </c>
      <c r="B101" s="6" t="n">
        <v>6610000</v>
      </c>
    </row>
    <row r="102">
      <c r="A102" s="4" t="inlineStr">
        <is>
          <t>Other Concessions | Commercial Real Estate | Investment properties</t>
        </is>
      </c>
      <c r="B102" s="4" t="inlineStr">
        <is>
          <t xml:space="preserve"> </t>
        </is>
      </c>
    </row>
    <row r="103">
      <c r="A103" s="3" t="inlineStr">
        <is>
          <t>Financing Receivable, Troubled Debt Restructuring [Line Items]</t>
        </is>
      </c>
      <c r="B103" s="4" t="inlineStr">
        <is>
          <t xml:space="preserve"> </t>
        </is>
      </c>
    </row>
    <row r="104">
      <c r="A104" s="4" t="inlineStr">
        <is>
          <t>Total loans</t>
        </is>
      </c>
      <c r="B104" s="6" t="n">
        <v>6610000</v>
      </c>
    </row>
    <row r="105">
      <c r="A105" s="4" t="inlineStr">
        <is>
          <t>Other Concessions | Commercial Real Estate | 1-4 family properties</t>
        </is>
      </c>
      <c r="B105" s="4" t="inlineStr">
        <is>
          <t xml:space="preserve"> </t>
        </is>
      </c>
    </row>
    <row r="106">
      <c r="A106" s="3" t="inlineStr">
        <is>
          <t>Financing Receivable, Troubled Debt Restructuring [Line Items]</t>
        </is>
      </c>
      <c r="B106" s="4" t="inlineStr">
        <is>
          <t xml:space="preserve"> </t>
        </is>
      </c>
    </row>
    <row r="107">
      <c r="A107" s="4" t="inlineStr">
        <is>
          <t>Total loans</t>
        </is>
      </c>
      <c r="B107" s="6" t="n">
        <v>0</v>
      </c>
    </row>
    <row r="108">
      <c r="A108" s="4" t="inlineStr">
        <is>
          <t>Other Concessions | Commercial Real Estate | Land and development</t>
        </is>
      </c>
      <c r="B108" s="4" t="inlineStr">
        <is>
          <t xml:space="preserve"> </t>
        </is>
      </c>
    </row>
    <row r="109">
      <c r="A109" s="3" t="inlineStr">
        <is>
          <t>Financing Receivable, Troubled Debt Restructuring [Line Items]</t>
        </is>
      </c>
      <c r="B109" s="4" t="inlineStr">
        <is>
          <t xml:space="preserve"> </t>
        </is>
      </c>
    </row>
    <row r="110">
      <c r="A110" s="4" t="inlineStr">
        <is>
          <t>Total loans</t>
        </is>
      </c>
      <c r="B110" s="6" t="n">
        <v>0</v>
      </c>
    </row>
    <row r="111">
      <c r="A111" s="4" t="inlineStr">
        <is>
          <t>Other Concessions | Consumer</t>
        </is>
      </c>
      <c r="B111" s="4" t="inlineStr">
        <is>
          <t xml:space="preserve"> </t>
        </is>
      </c>
    </row>
    <row r="112">
      <c r="A112" s="3" t="inlineStr">
        <is>
          <t>Financing Receivable, Troubled Debt Restructuring [Line Items]</t>
        </is>
      </c>
      <c r="B112" s="4" t="inlineStr">
        <is>
          <t xml:space="preserve"> </t>
        </is>
      </c>
    </row>
    <row r="113">
      <c r="A113" s="4" t="inlineStr">
        <is>
          <t>Total loans</t>
        </is>
      </c>
      <c r="B113" s="6" t="n">
        <v>910000</v>
      </c>
    </row>
    <row r="114">
      <c r="A114" s="4" t="inlineStr">
        <is>
          <t>Other Concessions | Consumer | Consumer mortgages</t>
        </is>
      </c>
      <c r="B114" s="4" t="inlineStr">
        <is>
          <t xml:space="preserve"> </t>
        </is>
      </c>
    </row>
    <row r="115">
      <c r="A115" s="3" t="inlineStr">
        <is>
          <t>Financing Receivable, Troubled Debt Restructuring [Line Items]</t>
        </is>
      </c>
      <c r="B115" s="4" t="inlineStr">
        <is>
          <t xml:space="preserve"> </t>
        </is>
      </c>
    </row>
    <row r="116">
      <c r="A116" s="4" t="inlineStr">
        <is>
          <t>Total loans</t>
        </is>
      </c>
      <c r="B116" s="6" t="n">
        <v>266000</v>
      </c>
    </row>
    <row r="117">
      <c r="A117" s="4" t="inlineStr">
        <is>
          <t>Other Concessions | Consumer | Home equity</t>
        </is>
      </c>
      <c r="B117" s="4" t="inlineStr">
        <is>
          <t xml:space="preserve"> </t>
        </is>
      </c>
    </row>
    <row r="118">
      <c r="A118" s="3" t="inlineStr">
        <is>
          <t>Financing Receivable, Troubled Debt Restructuring [Line Items]</t>
        </is>
      </c>
      <c r="B118" s="4" t="inlineStr">
        <is>
          <t xml:space="preserve"> </t>
        </is>
      </c>
    </row>
    <row r="119">
      <c r="A119" s="4" t="inlineStr">
        <is>
          <t>Total loans</t>
        </is>
      </c>
      <c r="B119" s="6" t="n">
        <v>39000</v>
      </c>
    </row>
    <row r="120">
      <c r="A120" s="4" t="inlineStr">
        <is>
          <t>Other Concessions | Consumer | Other consumer loans</t>
        </is>
      </c>
      <c r="B120" s="4" t="inlineStr">
        <is>
          <t xml:space="preserve"> </t>
        </is>
      </c>
    </row>
    <row r="121">
      <c r="A121" s="3" t="inlineStr">
        <is>
          <t>Financing Receivable, Troubled Debt Restructuring [Line Items]</t>
        </is>
      </c>
      <c r="B121" s="4" t="inlineStr">
        <is>
          <t xml:space="preserve"> </t>
        </is>
      </c>
    </row>
    <row r="122">
      <c r="A122" s="4" t="inlineStr">
        <is>
          <t>Total loans</t>
        </is>
      </c>
      <c r="B122" s="6" t="n">
        <v>605000</v>
      </c>
    </row>
    <row r="123">
      <c r="A123" s="4" t="inlineStr">
        <is>
          <t>Principal Forgiveness</t>
        </is>
      </c>
      <c r="B123" s="4" t="inlineStr">
        <is>
          <t xml:space="preserve"> </t>
        </is>
      </c>
    </row>
    <row r="124">
      <c r="A124" s="3" t="inlineStr">
        <is>
          <t>Financing Receivable, Troubled Debt Restructuring [Line Items]</t>
        </is>
      </c>
      <c r="B124" s="4" t="inlineStr">
        <is>
          <t xml:space="preserve"> </t>
        </is>
      </c>
    </row>
    <row r="125">
      <c r="A125" s="4" t="inlineStr">
        <is>
          <t>Total loans</t>
        </is>
      </c>
      <c r="B12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Software - Schedule of Premises, Equipment and Softwar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equipment and software</t>
        </is>
      </c>
      <c r="B3" s="5" t="n">
        <v>930963</v>
      </c>
      <c r="C3" s="5" t="n">
        <v>958947</v>
      </c>
    </row>
    <row r="4">
      <c r="A4" s="4" t="inlineStr">
        <is>
          <t>Less: Accumulated depreciation and amortization</t>
        </is>
      </c>
      <c r="B4" s="6" t="n">
        <v>-547239</v>
      </c>
      <c r="C4" s="6" t="n">
        <v>-593096</v>
      </c>
    </row>
    <row r="5">
      <c r="A5" s="4" t="inlineStr">
        <is>
          <t>Net premises, equipment and software</t>
        </is>
      </c>
      <c r="B5" s="6" t="n">
        <v>383724</v>
      </c>
      <c r="C5" s="6" t="n">
        <v>36585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equipment and software</t>
        </is>
      </c>
      <c r="B8" s="6" t="n">
        <v>90173</v>
      </c>
      <c r="C8" s="6" t="n">
        <v>9209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equipment and software</t>
        </is>
      </c>
      <c r="B11" s="6" t="n">
        <v>285399</v>
      </c>
      <c r="C11" s="6" t="n">
        <v>29147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equipment and software</t>
        </is>
      </c>
      <c r="B14" s="6" t="n">
        <v>95259</v>
      </c>
      <c r="C14" s="6" t="n">
        <v>100125</v>
      </c>
    </row>
    <row r="15">
      <c r="A15" s="4" t="inlineStr">
        <is>
          <t>Furniture,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equipment and software</t>
        </is>
      </c>
      <c r="B17" s="6" t="n">
        <v>395549</v>
      </c>
      <c r="C17" s="6" t="n">
        <v>45045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emises, equipment and software</t>
        </is>
      </c>
      <c r="B20" s="5" t="n">
        <v>64583</v>
      </c>
      <c r="C20" s="5" t="n">
        <v>247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emises, Equipment and Software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2" t="n">
        <v>37.4</v>
      </c>
      <c r="C4" s="12" t="n">
        <v>38.2</v>
      </c>
      <c r="D4" s="12" t="n">
        <v>4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Narrative (Details) - USD ($) $ in Thousands</t>
        </is>
      </c>
      <c r="B1" s="2" t="inlineStr">
        <is>
          <t>3 Months Ended</t>
        </is>
      </c>
      <c r="C1" s="2" t="inlineStr">
        <is>
          <t>12 Months Ended</t>
        </is>
      </c>
    </row>
    <row r="2">
      <c r="B2" s="2" t="inlineStr">
        <is>
          <t>Sep. 30, 2023</t>
        </is>
      </c>
      <c r="C2" s="2" t="inlineStr">
        <is>
          <t>Dec. 31, 2024</t>
        </is>
      </c>
      <c r="D2" s="2" t="inlineStr">
        <is>
          <t>Dec. 31, 2023</t>
        </is>
      </c>
      <c r="E2" s="2" t="inlineStr">
        <is>
          <t>Dec. 31, 2022</t>
        </is>
      </c>
      <c r="F2" s="2" t="inlineStr">
        <is>
          <t>Jun. 0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480440</v>
      </c>
      <c r="D4" s="5" t="n">
        <v>480440</v>
      </c>
      <c r="E4" s="5" t="n">
        <v>452390</v>
      </c>
      <c r="F4" s="4" t="inlineStr">
        <is>
          <t xml:space="preserve"> </t>
        </is>
      </c>
    </row>
    <row r="5">
      <c r="A5" s="4" t="inlineStr">
        <is>
          <t>Reduction in goodwill</t>
        </is>
      </c>
      <c r="B5" s="4" t="inlineStr">
        <is>
          <t xml:space="preserve"> </t>
        </is>
      </c>
      <c r="C5" s="4" t="inlineStr">
        <is>
          <t xml:space="preserve"> </t>
        </is>
      </c>
      <c r="D5" s="6" t="n">
        <v>2462</v>
      </c>
      <c r="E5" s="4" t="inlineStr">
        <is>
          <t xml:space="preserve"> </t>
        </is>
      </c>
      <c r="F5" s="4" t="inlineStr">
        <is>
          <t xml:space="preserve"> </t>
        </is>
      </c>
    </row>
    <row r="6">
      <c r="A6" s="4" t="inlineStr">
        <is>
          <t>Amortization of intangible assets</t>
        </is>
      </c>
      <c r="B6" s="4" t="inlineStr">
        <is>
          <t xml:space="preserve"> </t>
        </is>
      </c>
      <c r="C6" s="5" t="n">
        <v>11600</v>
      </c>
      <c r="D6" s="5" t="n">
        <v>10500</v>
      </c>
      <c r="E6" s="5" t="n">
        <v>850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intangible assets, useful life</t>
        </is>
      </c>
      <c r="B9" s="4" t="inlineStr">
        <is>
          <t xml:space="preserve"> </t>
        </is>
      </c>
      <c r="C9" s="4" t="inlineStr">
        <is>
          <t>5 years</t>
        </is>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intangible assets, useful life</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CD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Disposal Group, Disposed of by Sale, Not Discontinued Operations | GLOBAL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uction in goodwill</t>
        </is>
      </c>
      <c r="B18" s="5" t="n">
        <v>2500</v>
      </c>
      <c r="C18" s="4" t="inlineStr">
        <is>
          <t xml:space="preserve"> </t>
        </is>
      </c>
      <c r="D18" s="4" t="inlineStr">
        <is>
          <t xml:space="preserve"> </t>
        </is>
      </c>
      <c r="E18" s="4" t="inlineStr">
        <is>
          <t xml:space="preserve"> </t>
        </is>
      </c>
      <c r="F18" s="4" t="inlineStr">
        <is>
          <t xml:space="preserve"> </t>
        </is>
      </c>
    </row>
    <row r="19">
      <c r="A19" s="4" t="inlineStr">
        <is>
          <t>Gain on disposition of business</t>
        </is>
      </c>
      <c r="B19" s="5" t="n">
        <v>1900</v>
      </c>
      <c r="C19" s="4" t="inlineStr">
        <is>
          <t xml:space="preserve"> </t>
        </is>
      </c>
      <c r="D19" s="4" t="inlineStr">
        <is>
          <t xml:space="preserve"> </t>
        </is>
      </c>
      <c r="E19" s="4" t="inlineStr">
        <is>
          <t xml:space="preserve"> </t>
        </is>
      </c>
      <c r="F19" s="4" t="inlineStr">
        <is>
          <t xml:space="preserve"> </t>
        </is>
      </c>
    </row>
    <row r="20">
      <c r="A20" s="4" t="inlineStr">
        <is>
          <t>Qualpa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business acquired (as a percent)</t>
        </is>
      </c>
      <c r="B22" s="4" t="inlineStr">
        <is>
          <t xml:space="preserve"> </t>
        </is>
      </c>
      <c r="C22" s="4" t="inlineStr">
        <is>
          <t xml:space="preserve"> </t>
        </is>
      </c>
      <c r="D22" s="4" t="inlineStr">
        <is>
          <t xml:space="preserve"> </t>
        </is>
      </c>
      <c r="E22" s="4" t="inlineStr">
        <is>
          <t xml:space="preserve"> </t>
        </is>
      </c>
      <c r="F22" s="9" t="n">
        <v>0.6</v>
      </c>
    </row>
    <row r="23">
      <c r="A23" s="4" t="inlineStr">
        <is>
          <t>Goodwill</t>
        </is>
      </c>
      <c r="B23" s="4" t="inlineStr">
        <is>
          <t xml:space="preserve"> </t>
        </is>
      </c>
      <c r="C23" s="4" t="inlineStr">
        <is>
          <t xml:space="preserve"> </t>
        </is>
      </c>
      <c r="D23" s="4" t="inlineStr">
        <is>
          <t xml:space="preserve"> </t>
        </is>
      </c>
      <c r="E23" s="4" t="inlineStr">
        <is>
          <t xml:space="preserve"> </t>
        </is>
      </c>
      <c r="F23" s="5" t="n">
        <v>30500</v>
      </c>
    </row>
    <row r="24">
      <c r="A24" s="4" t="inlineStr">
        <is>
          <t>Other intangible assets</t>
        </is>
      </c>
      <c r="B24" s="4" t="inlineStr">
        <is>
          <t xml:space="preserve"> </t>
        </is>
      </c>
      <c r="C24" s="4" t="inlineStr">
        <is>
          <t xml:space="preserve"> </t>
        </is>
      </c>
      <c r="D24" s="4" t="inlineStr">
        <is>
          <t xml:space="preserve"> </t>
        </is>
      </c>
      <c r="E24" s="4" t="inlineStr">
        <is>
          <t xml:space="preserve"> </t>
        </is>
      </c>
      <c r="F24" s="5" t="n">
        <v>29300</v>
      </c>
    </row>
    <row r="25">
      <c r="A25" s="4" t="inlineStr">
        <is>
          <t>Qualpay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intangible assets, useful life</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Qualpay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intangible assets, useful life</t>
        </is>
      </c>
      <c r="B30" s="4" t="inlineStr">
        <is>
          <t xml:space="preserve"> </t>
        </is>
      </c>
      <c r="C30" s="4" t="inlineStr">
        <is>
          <t>8 years</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480440</v>
      </c>
      <c r="C4" s="5" t="n">
        <v>452390</v>
      </c>
    </row>
    <row r="5">
      <c r="A5" s="4" t="inlineStr">
        <is>
          <t>Reallocation</t>
        </is>
      </c>
      <c r="B5" s="6" t="n">
        <v>0</v>
      </c>
      <c r="C5" s="6" t="n">
        <v>0</v>
      </c>
    </row>
    <row r="6">
      <c r="A6" s="4" t="inlineStr">
        <is>
          <t>Acquisition</t>
        </is>
      </c>
      <c r="B6" s="4" t="inlineStr">
        <is>
          <t xml:space="preserve"> </t>
        </is>
      </c>
      <c r="C6" s="6" t="n">
        <v>30512</v>
      </c>
    </row>
    <row r="7">
      <c r="A7" s="4" t="inlineStr">
        <is>
          <t>Divestiture</t>
        </is>
      </c>
      <c r="B7" s="4" t="inlineStr">
        <is>
          <t xml:space="preserve"> </t>
        </is>
      </c>
      <c r="C7" s="6" t="n">
        <v>-2462</v>
      </c>
    </row>
    <row r="8">
      <c r="A8" s="4" t="inlineStr">
        <is>
          <t>Ending balance</t>
        </is>
      </c>
      <c r="B8" s="6" t="n">
        <v>480440</v>
      </c>
      <c r="C8" s="6" t="n">
        <v>480440</v>
      </c>
    </row>
    <row r="9">
      <c r="A9" s="4" t="inlineStr">
        <is>
          <t>Wholesale Banking Reporting Uni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75833</v>
      </c>
      <c r="C11" s="6" t="n">
        <v>171636</v>
      </c>
    </row>
    <row r="12">
      <c r="A12" s="4" t="inlineStr">
        <is>
          <t>Reallocation</t>
        </is>
      </c>
      <c r="B12" s="6" t="n">
        <v>0</v>
      </c>
      <c r="C12" s="6" t="n">
        <v>4197</v>
      </c>
    </row>
    <row r="13">
      <c r="A13" s="4" t="inlineStr">
        <is>
          <t>Acquisition</t>
        </is>
      </c>
      <c r="B13" s="4" t="inlineStr">
        <is>
          <t xml:space="preserve"> </t>
        </is>
      </c>
      <c r="C13" s="6" t="n">
        <v>0</v>
      </c>
    </row>
    <row r="14">
      <c r="A14" s="4" t="inlineStr">
        <is>
          <t>Divestiture</t>
        </is>
      </c>
      <c r="B14" s="4" t="inlineStr">
        <is>
          <t xml:space="preserve"> </t>
        </is>
      </c>
      <c r="C14" s="6" t="n">
        <v>0</v>
      </c>
    </row>
    <row r="15">
      <c r="A15" s="4" t="inlineStr">
        <is>
          <t>Ending balance</t>
        </is>
      </c>
      <c r="B15" s="6" t="n">
        <v>175833</v>
      </c>
      <c r="C15" s="6" t="n">
        <v>175833</v>
      </c>
    </row>
    <row r="16">
      <c r="A16" s="4" t="inlineStr">
        <is>
          <t>Community Banking Reporting Uni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72134</v>
      </c>
      <c r="C18" s="6" t="n">
        <v>141622</v>
      </c>
    </row>
    <row r="19">
      <c r="A19" s="4" t="inlineStr">
        <is>
          <t>Reallocation</t>
        </is>
      </c>
      <c r="B19" s="6" t="n">
        <v>0</v>
      </c>
      <c r="C19" s="6" t="n">
        <v>0</v>
      </c>
    </row>
    <row r="20">
      <c r="A20" s="4" t="inlineStr">
        <is>
          <t>Acquisition</t>
        </is>
      </c>
      <c r="B20" s="4" t="inlineStr">
        <is>
          <t xml:space="preserve"> </t>
        </is>
      </c>
      <c r="C20" s="6" t="n">
        <v>30512</v>
      </c>
    </row>
    <row r="21">
      <c r="A21" s="4" t="inlineStr">
        <is>
          <t>Divestiture</t>
        </is>
      </c>
      <c r="B21" s="4" t="inlineStr">
        <is>
          <t xml:space="preserve"> </t>
        </is>
      </c>
      <c r="C21" s="6" t="n">
        <v>0</v>
      </c>
    </row>
    <row r="22">
      <c r="A22" s="4" t="inlineStr">
        <is>
          <t>Ending balance</t>
        </is>
      </c>
      <c r="B22" s="6" t="n">
        <v>172134</v>
      </c>
      <c r="C22" s="6" t="n">
        <v>172134</v>
      </c>
    </row>
    <row r="23">
      <c r="A23" s="4" t="inlineStr">
        <is>
          <t>Consumer Banking Reporting Unit</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114701</v>
      </c>
      <c r="C25" s="6" t="n">
        <v>114701</v>
      </c>
    </row>
    <row r="26">
      <c r="A26" s="4" t="inlineStr">
        <is>
          <t>Reallocation</t>
        </is>
      </c>
      <c r="B26" s="6" t="n">
        <v>0</v>
      </c>
      <c r="C26" s="6" t="n">
        <v>0</v>
      </c>
    </row>
    <row r="27">
      <c r="A27" s="4" t="inlineStr">
        <is>
          <t>Acquisition</t>
        </is>
      </c>
      <c r="B27" s="4" t="inlineStr">
        <is>
          <t xml:space="preserve"> </t>
        </is>
      </c>
      <c r="C27" s="6" t="n">
        <v>0</v>
      </c>
    </row>
    <row r="28">
      <c r="A28" s="4" t="inlineStr">
        <is>
          <t>Divestiture</t>
        </is>
      </c>
      <c r="B28" s="4" t="inlineStr">
        <is>
          <t xml:space="preserve"> </t>
        </is>
      </c>
      <c r="C28" s="6" t="n">
        <v>0</v>
      </c>
    </row>
    <row r="29">
      <c r="A29" s="4" t="inlineStr">
        <is>
          <t>Ending balance</t>
        </is>
      </c>
      <c r="B29" s="6" t="n">
        <v>114701</v>
      </c>
      <c r="C29" s="6" t="n">
        <v>114701</v>
      </c>
    </row>
    <row r="30">
      <c r="A30" s="4" t="inlineStr">
        <is>
          <t>Wealth Management Reporting Unit</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6" t="n">
        <v>17772</v>
      </c>
      <c r="C32" s="6" t="n">
        <v>24431</v>
      </c>
    </row>
    <row r="33">
      <c r="A33" s="4" t="inlineStr">
        <is>
          <t>Reallocation</t>
        </is>
      </c>
      <c r="B33" s="6" t="n">
        <v>0</v>
      </c>
      <c r="C33" s="6" t="n">
        <v>-4197</v>
      </c>
    </row>
    <row r="34">
      <c r="A34" s="4" t="inlineStr">
        <is>
          <t>Acquisition</t>
        </is>
      </c>
      <c r="B34" s="4" t="inlineStr">
        <is>
          <t xml:space="preserve"> </t>
        </is>
      </c>
      <c r="C34" s="6" t="n">
        <v>0</v>
      </c>
    </row>
    <row r="35">
      <c r="A35" s="4" t="inlineStr">
        <is>
          <t>Divestiture</t>
        </is>
      </c>
      <c r="B35" s="4" t="inlineStr">
        <is>
          <t xml:space="preserve"> </t>
        </is>
      </c>
      <c r="C35" s="6" t="n">
        <v>-2462</v>
      </c>
    </row>
    <row r="36">
      <c r="A36" s="4" t="inlineStr">
        <is>
          <t>Ending balance</t>
        </is>
      </c>
      <c r="B36" s="5" t="n">
        <v>17772</v>
      </c>
      <c r="C36" s="5" t="n">
        <v>177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6" customWidth="1" min="5" max="5"/>
    <col width="13" customWidth="1" min="6" max="6"/>
    <col width="27" customWidth="1" min="7" max="7"/>
    <col width="15" customWidth="1" min="8" max="8"/>
    <col width="13" customWidth="1" min="9" max="9"/>
    <col width="18" customWidth="1" min="10" max="10"/>
    <col width="68" customWidth="1" min="11" max="11"/>
    <col width="24" customWidth="1" min="12" max="12"/>
  </cols>
  <sheetData>
    <row r="1">
      <c r="A1" s="1" t="inlineStr">
        <is>
          <t>Consolidated Statements of Changes in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Treasury Stock</t>
        </is>
      </c>
      <c r="I1" s="2" t="inlineStr">
        <is>
          <t>AOCI</t>
        </is>
      </c>
      <c r="J1" s="2" t="inlineStr">
        <is>
          <t>Retained Earnings</t>
        </is>
      </c>
      <c r="K1" s="2" t="inlineStr">
        <is>
          <t>Retained Earnings Cumulative Effect, Period of Adoption, Adjustment</t>
        </is>
      </c>
      <c r="L1" s="2" t="inlineStr">
        <is>
          <t>Noncontrolling Interest</t>
        </is>
      </c>
    </row>
    <row r="2">
      <c r="A2" s="4" t="inlineStr">
        <is>
          <t>Beginning balance at Dec. 31, 2021</t>
        </is>
      </c>
      <c r="C2" s="5" t="n">
        <v>5296800</v>
      </c>
      <c r="D2" s="4" t="inlineStr">
        <is>
          <t xml:space="preserve"> </t>
        </is>
      </c>
      <c r="E2" s="5" t="n">
        <v>537145</v>
      </c>
      <c r="F2" s="5" t="n">
        <v>169384</v>
      </c>
      <c r="G2" s="5" t="n">
        <v>3894109</v>
      </c>
      <c r="H2" s="5" t="n">
        <v>-931497</v>
      </c>
      <c r="I2" s="5" t="n">
        <v>-82321</v>
      </c>
      <c r="J2" s="5" t="n">
        <v>1709980</v>
      </c>
      <c r="K2" s="4" t="inlineStr">
        <is>
          <t xml:space="preserve"> </t>
        </is>
      </c>
      <c r="L2" s="5" t="n">
        <v>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6" t="n">
        <v>7579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7902</v>
      </c>
      <c r="K4" s="4" t="inlineStr">
        <is>
          <t xml:space="preserve"> </t>
        </is>
      </c>
      <c r="L4" s="4" t="inlineStr">
        <is>
          <t xml:space="preserve"> </t>
        </is>
      </c>
    </row>
    <row r="5">
      <c r="A5" s="4" t="inlineStr">
        <is>
          <t>Other comprehensive income (loss), net of income taxes</t>
        </is>
      </c>
      <c r="C5" s="6" t="n">
        <v>-1359796</v>
      </c>
      <c r="D5" s="4" t="inlineStr">
        <is>
          <t xml:space="preserve"> </t>
        </is>
      </c>
      <c r="E5" s="4" t="inlineStr">
        <is>
          <t xml:space="preserve"> </t>
        </is>
      </c>
      <c r="F5" s="4" t="inlineStr">
        <is>
          <t xml:space="preserve"> </t>
        </is>
      </c>
      <c r="G5" s="4" t="inlineStr">
        <is>
          <t xml:space="preserve"> </t>
        </is>
      </c>
      <c r="H5" s="4" t="inlineStr">
        <is>
          <t xml:space="preserve"> </t>
        </is>
      </c>
      <c r="I5" s="6" t="n">
        <v>-1359796</v>
      </c>
      <c r="J5" s="4" t="inlineStr">
        <is>
          <t xml:space="preserve"> </t>
        </is>
      </c>
      <c r="K5" s="4" t="inlineStr">
        <is>
          <t xml:space="preserve"> </t>
        </is>
      </c>
      <c r="L5" s="4" t="inlineStr">
        <is>
          <t xml:space="preserve"> </t>
        </is>
      </c>
    </row>
    <row r="6">
      <c r="A6" s="4" t="inlineStr">
        <is>
          <t>Cash dividends declared on common stock</t>
        </is>
      </c>
      <c r="C6" s="6" t="n">
        <v>-19776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7762</v>
      </c>
      <c r="K6" s="4" t="inlineStr">
        <is>
          <t xml:space="preserve"> </t>
        </is>
      </c>
      <c r="L6" s="4" t="inlineStr">
        <is>
          <t xml:space="preserve"> </t>
        </is>
      </c>
    </row>
    <row r="7">
      <c r="A7" s="4" t="inlineStr">
        <is>
          <t>Cash dividends declared on preferred stock</t>
        </is>
      </c>
      <c r="B7" s="4" t="inlineStr">
        <is>
          <t>[1]</t>
        </is>
      </c>
      <c r="C7" s="6" t="n">
        <v>-3316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163</v>
      </c>
      <c r="K7" s="4" t="inlineStr">
        <is>
          <t xml:space="preserve"> </t>
        </is>
      </c>
      <c r="L7" s="4" t="inlineStr">
        <is>
          <t xml:space="preserve"> </t>
        </is>
      </c>
    </row>
    <row r="8">
      <c r="A8" s="4" t="inlineStr">
        <is>
          <t>Repurchases of common stock including costs to repurchase</t>
        </is>
      </c>
      <c r="C8" s="6" t="n">
        <v>-12987</v>
      </c>
      <c r="D8" s="4" t="inlineStr">
        <is>
          <t xml:space="preserve"> </t>
        </is>
      </c>
      <c r="E8" s="4" t="inlineStr">
        <is>
          <t xml:space="preserve"> </t>
        </is>
      </c>
      <c r="F8" s="6" t="n">
        <v>-13000</v>
      </c>
      <c r="G8" s="4" t="inlineStr">
        <is>
          <t xml:space="preserve"> </t>
        </is>
      </c>
      <c r="H8" s="6" t="n">
        <v>-12987</v>
      </c>
      <c r="I8" s="4" t="inlineStr">
        <is>
          <t xml:space="preserve"> </t>
        </is>
      </c>
      <c r="J8" s="4" t="inlineStr">
        <is>
          <t xml:space="preserve"> </t>
        </is>
      </c>
      <c r="K8" s="4" t="inlineStr">
        <is>
          <t xml:space="preserve"> </t>
        </is>
      </c>
      <c r="L8" s="4" t="inlineStr">
        <is>
          <t xml:space="preserve"> </t>
        </is>
      </c>
    </row>
    <row r="9">
      <c r="A9" s="4" t="inlineStr">
        <is>
          <t>Restricted share unit vesting and taxes paid related to net share settlement</t>
        </is>
      </c>
      <c r="C9" s="6" t="n">
        <v>-9877</v>
      </c>
      <c r="D9" s="4" t="inlineStr">
        <is>
          <t xml:space="preserve"> </t>
        </is>
      </c>
      <c r="E9" s="4" t="inlineStr">
        <is>
          <t xml:space="preserve"> </t>
        </is>
      </c>
      <c r="F9" s="6" t="n">
        <v>399</v>
      </c>
      <c r="G9" s="6" t="n">
        <v>-8089</v>
      </c>
      <c r="H9" s="4" t="inlineStr">
        <is>
          <t xml:space="preserve"> </t>
        </is>
      </c>
      <c r="I9" s="4" t="inlineStr">
        <is>
          <t xml:space="preserve"> </t>
        </is>
      </c>
      <c r="J9" s="6" t="n">
        <v>-2187</v>
      </c>
      <c r="K9" s="4" t="inlineStr">
        <is>
          <t xml:space="preserve"> </t>
        </is>
      </c>
      <c r="L9" s="4" t="inlineStr">
        <is>
          <t xml:space="preserve"> </t>
        </is>
      </c>
    </row>
    <row r="10">
      <c r="A10" s="4" t="inlineStr">
        <is>
          <t>Stock options exercised, net</t>
        </is>
      </c>
      <c r="C10" s="6" t="n">
        <v>7054</v>
      </c>
      <c r="D10" s="4" t="inlineStr">
        <is>
          <t xml:space="preserve"> </t>
        </is>
      </c>
      <c r="E10" s="4" t="inlineStr">
        <is>
          <t xml:space="preserve"> </t>
        </is>
      </c>
      <c r="F10" s="6" t="n">
        <v>358</v>
      </c>
      <c r="G10" s="6" t="n">
        <v>669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expense</t>
        </is>
      </c>
      <c r="C11" s="6" t="n">
        <v>27630</v>
      </c>
      <c r="D11" s="4" t="inlineStr">
        <is>
          <t xml:space="preserve"> </t>
        </is>
      </c>
      <c r="E11" s="4" t="inlineStr">
        <is>
          <t xml:space="preserve"> </t>
        </is>
      </c>
      <c r="F11" s="4" t="inlineStr">
        <is>
          <t xml:space="preserve"> </t>
        </is>
      </c>
      <c r="G11" s="6" t="n">
        <v>2763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Dec. 31, 2022</t>
        </is>
      </c>
      <c r="C12" s="6" t="n">
        <v>4475801</v>
      </c>
      <c r="D12" s="5" t="n">
        <v>-297</v>
      </c>
      <c r="E12" s="6" t="n">
        <v>537145</v>
      </c>
      <c r="F12" s="6" t="n">
        <v>170141</v>
      </c>
      <c r="G12" s="6" t="n">
        <v>3920346</v>
      </c>
      <c r="H12" s="6" t="n">
        <v>-944484</v>
      </c>
      <c r="I12" s="6" t="n">
        <v>-1442117</v>
      </c>
      <c r="J12" s="6" t="n">
        <v>2234770</v>
      </c>
      <c r="K12" s="5" t="n">
        <v>-297</v>
      </c>
      <c r="L12" s="6" t="n">
        <v>0</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C14" s="6" t="n">
        <v>5421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43705</v>
      </c>
      <c r="K14" s="4" t="inlineStr">
        <is>
          <t xml:space="preserve"> </t>
        </is>
      </c>
      <c r="L14" s="6" t="n">
        <v>-1564</v>
      </c>
    </row>
    <row r="15">
      <c r="A15" s="4" t="inlineStr">
        <is>
          <t>Other comprehensive income (loss), net of income taxes</t>
        </is>
      </c>
      <c r="C15" s="6" t="n">
        <v>325044</v>
      </c>
      <c r="D15" s="4" t="inlineStr">
        <is>
          <t xml:space="preserve"> </t>
        </is>
      </c>
      <c r="E15" s="4" t="inlineStr">
        <is>
          <t xml:space="preserve"> </t>
        </is>
      </c>
      <c r="F15" s="4" t="inlineStr">
        <is>
          <t xml:space="preserve"> </t>
        </is>
      </c>
      <c r="G15" s="4" t="inlineStr">
        <is>
          <t xml:space="preserve"> </t>
        </is>
      </c>
      <c r="H15" s="4" t="inlineStr">
        <is>
          <t xml:space="preserve"> </t>
        </is>
      </c>
      <c r="I15" s="6" t="n">
        <v>325044</v>
      </c>
      <c r="J15" s="4" t="inlineStr">
        <is>
          <t xml:space="preserve"> </t>
        </is>
      </c>
      <c r="K15" s="4" t="inlineStr">
        <is>
          <t xml:space="preserve"> </t>
        </is>
      </c>
      <c r="L15" s="4" t="inlineStr">
        <is>
          <t xml:space="preserve"> </t>
        </is>
      </c>
    </row>
    <row r="16">
      <c r="A16" s="4" t="inlineStr">
        <is>
          <t>Cash dividends declared on common stock</t>
        </is>
      </c>
      <c r="C16" s="6" t="n">
        <v>-2223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2329</v>
      </c>
      <c r="K16" s="4" t="inlineStr">
        <is>
          <t xml:space="preserve"> </t>
        </is>
      </c>
      <c r="L16" s="4" t="inlineStr">
        <is>
          <t xml:space="preserve"> </t>
        </is>
      </c>
    </row>
    <row r="17">
      <c r="A17" s="4" t="inlineStr">
        <is>
          <t>Cash dividends declared on preferred stock</t>
        </is>
      </c>
      <c r="B17" s="4" t="inlineStr">
        <is>
          <t>[2]</t>
        </is>
      </c>
      <c r="C17" s="6" t="n">
        <v>-359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950</v>
      </c>
      <c r="K17" s="4" t="inlineStr">
        <is>
          <t xml:space="preserve"> </t>
        </is>
      </c>
      <c r="L17" s="4" t="inlineStr">
        <is>
          <t xml:space="preserve"> </t>
        </is>
      </c>
    </row>
    <row r="18">
      <c r="A18" s="4" t="inlineStr">
        <is>
          <t>Restricted share unit vesting and taxes paid related to net share settlement</t>
        </is>
      </c>
      <c r="C18" s="6" t="n">
        <v>-11084</v>
      </c>
      <c r="D18" s="4" t="inlineStr">
        <is>
          <t xml:space="preserve"> </t>
        </is>
      </c>
      <c r="E18" s="4" t="inlineStr">
        <is>
          <t xml:space="preserve"> </t>
        </is>
      </c>
      <c r="F18" s="6" t="n">
        <v>527</v>
      </c>
      <c r="G18" s="6" t="n">
        <v>-8938</v>
      </c>
      <c r="H18" s="4" t="inlineStr">
        <is>
          <t xml:space="preserve"> </t>
        </is>
      </c>
      <c r="I18" s="4" t="inlineStr">
        <is>
          <t xml:space="preserve"> </t>
        </is>
      </c>
      <c r="J18" s="6" t="n">
        <v>-2673</v>
      </c>
      <c r="K18" s="4" t="inlineStr">
        <is>
          <t xml:space="preserve"> </t>
        </is>
      </c>
      <c r="L18" s="4" t="inlineStr">
        <is>
          <t xml:space="preserve"> </t>
        </is>
      </c>
    </row>
    <row r="19">
      <c r="A19" s="4" t="inlineStr">
        <is>
          <t>Stock options exercised, net</t>
        </is>
      </c>
      <c r="C19" s="6" t="n">
        <v>13025</v>
      </c>
      <c r="D19" s="4" t="inlineStr">
        <is>
          <t xml:space="preserve"> </t>
        </is>
      </c>
      <c r="E19" s="4" t="inlineStr">
        <is>
          <t xml:space="preserve"> </t>
        </is>
      </c>
      <c r="F19" s="6" t="n">
        <v>692</v>
      </c>
      <c r="G19" s="6" t="n">
        <v>1233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expense</t>
        </is>
      </c>
      <c r="C20" s="6" t="n">
        <v>32078</v>
      </c>
      <c r="D20" s="4" t="inlineStr">
        <is>
          <t xml:space="preserve"> </t>
        </is>
      </c>
      <c r="E20" s="4" t="inlineStr">
        <is>
          <t xml:space="preserve"> </t>
        </is>
      </c>
      <c r="F20" s="4" t="inlineStr">
        <is>
          <t xml:space="preserve"> </t>
        </is>
      </c>
      <c r="G20" s="6" t="n">
        <v>3207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sition of noncontrolling interest</t>
        </is>
      </c>
      <c r="C21" s="6" t="n">
        <v>257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5719</v>
      </c>
    </row>
    <row r="22">
      <c r="A22" s="4" t="inlineStr">
        <is>
          <t>Ending balance at Dec. 31, 2023</t>
        </is>
      </c>
      <c r="C22" s="6" t="n">
        <v>5144148</v>
      </c>
      <c r="D22" s="4" t="inlineStr">
        <is>
          <t xml:space="preserve"> </t>
        </is>
      </c>
      <c r="E22" s="6" t="n">
        <v>537145</v>
      </c>
      <c r="F22" s="6" t="n">
        <v>171360</v>
      </c>
      <c r="G22" s="6" t="n">
        <v>3955819</v>
      </c>
      <c r="H22" s="6" t="n">
        <v>-944484</v>
      </c>
      <c r="I22" s="6" t="n">
        <v>-1117073</v>
      </c>
      <c r="J22" s="6" t="n">
        <v>2517226</v>
      </c>
      <c r="K22" s="4" t="inlineStr">
        <is>
          <t xml:space="preserve"> </t>
        </is>
      </c>
      <c r="L22" s="6" t="n">
        <v>24155</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t>
        </is>
      </c>
      <c r="C24" s="6" t="n">
        <v>4794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82460</v>
      </c>
      <c r="K24" s="4" t="inlineStr">
        <is>
          <t xml:space="preserve"> </t>
        </is>
      </c>
      <c r="L24" s="6" t="n">
        <v>-3009</v>
      </c>
    </row>
    <row r="25">
      <c r="A25" s="4" t="inlineStr">
        <is>
          <t>Other comprehensive income (loss), net of income taxes</t>
        </is>
      </c>
      <c r="C25" s="6" t="n">
        <v>146308</v>
      </c>
      <c r="D25" s="4" t="inlineStr">
        <is>
          <t xml:space="preserve"> </t>
        </is>
      </c>
      <c r="E25" s="4" t="inlineStr">
        <is>
          <t xml:space="preserve"> </t>
        </is>
      </c>
      <c r="F25" s="4" t="inlineStr">
        <is>
          <t xml:space="preserve"> </t>
        </is>
      </c>
      <c r="G25" s="4" t="inlineStr">
        <is>
          <t xml:space="preserve"> </t>
        </is>
      </c>
      <c r="H25" s="4" t="inlineStr">
        <is>
          <t xml:space="preserve"> </t>
        </is>
      </c>
      <c r="I25" s="6" t="n">
        <v>146308</v>
      </c>
      <c r="J25" s="4" t="inlineStr">
        <is>
          <t xml:space="preserve"> </t>
        </is>
      </c>
      <c r="K25" s="4" t="inlineStr">
        <is>
          <t xml:space="preserve"> </t>
        </is>
      </c>
      <c r="L25" s="4" t="inlineStr">
        <is>
          <t xml:space="preserve"> </t>
        </is>
      </c>
    </row>
    <row r="26">
      <c r="A26" s="4" t="inlineStr">
        <is>
          <t>Cash dividends declared on common stock</t>
        </is>
      </c>
      <c r="C26" s="6" t="n">
        <v>-2180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18009</v>
      </c>
      <c r="K26" s="4" t="inlineStr">
        <is>
          <t xml:space="preserve"> </t>
        </is>
      </c>
      <c r="L26" s="4" t="inlineStr">
        <is>
          <t xml:space="preserve"> </t>
        </is>
      </c>
    </row>
    <row r="27">
      <c r="A27" s="4" t="inlineStr">
        <is>
          <t>Cash dividends declared on preferred stock</t>
        </is>
      </c>
      <c r="B27" s="4" t="inlineStr">
        <is>
          <t>[3]</t>
        </is>
      </c>
      <c r="C27" s="6" t="n">
        <v>-429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2903</v>
      </c>
      <c r="K27" s="4" t="inlineStr">
        <is>
          <t xml:space="preserve"> </t>
        </is>
      </c>
      <c r="L27" s="4" t="inlineStr">
        <is>
          <t xml:space="preserve"> </t>
        </is>
      </c>
    </row>
    <row r="28">
      <c r="A28" s="4" t="inlineStr">
        <is>
          <t>Repurchases of common stock including costs to repurchase</t>
        </is>
      </c>
      <c r="C28" s="6" t="n">
        <v>-272343</v>
      </c>
      <c r="D28" s="4" t="inlineStr">
        <is>
          <t xml:space="preserve"> </t>
        </is>
      </c>
      <c r="E28" s="4" t="inlineStr">
        <is>
          <t xml:space="preserve"> </t>
        </is>
      </c>
      <c r="F28" s="4" t="inlineStr">
        <is>
          <t xml:space="preserve"> </t>
        </is>
      </c>
      <c r="G28" s="4" t="inlineStr">
        <is>
          <t xml:space="preserve"> </t>
        </is>
      </c>
      <c r="H28" s="6" t="n">
        <v>-272343</v>
      </c>
      <c r="I28" s="4" t="inlineStr">
        <is>
          <t xml:space="preserve"> </t>
        </is>
      </c>
      <c r="J28" s="4" t="inlineStr">
        <is>
          <t xml:space="preserve"> </t>
        </is>
      </c>
      <c r="K28" s="4" t="inlineStr">
        <is>
          <t xml:space="preserve"> </t>
        </is>
      </c>
      <c r="L28" s="4" t="inlineStr">
        <is>
          <t xml:space="preserve"> </t>
        </is>
      </c>
    </row>
    <row r="29">
      <c r="A29" s="4" t="inlineStr">
        <is>
          <t>Restricted share unit vesting and taxes paid related to net share settlement</t>
        </is>
      </c>
      <c r="C29" s="6" t="n">
        <v>-11545</v>
      </c>
      <c r="D29" s="4" t="inlineStr">
        <is>
          <t xml:space="preserve"> </t>
        </is>
      </c>
      <c r="E29" s="4" t="inlineStr">
        <is>
          <t xml:space="preserve"> </t>
        </is>
      </c>
      <c r="F29" s="6" t="n">
        <v>528</v>
      </c>
      <c r="G29" s="6" t="n">
        <v>-9388</v>
      </c>
      <c r="H29" s="4" t="inlineStr">
        <is>
          <t xml:space="preserve"> </t>
        </is>
      </c>
      <c r="I29" s="4" t="inlineStr">
        <is>
          <t xml:space="preserve"> </t>
        </is>
      </c>
      <c r="J29" s="6" t="n">
        <v>-2685</v>
      </c>
      <c r="K29" s="4" t="inlineStr">
        <is>
          <t xml:space="preserve"> </t>
        </is>
      </c>
      <c r="L29" s="4" t="inlineStr">
        <is>
          <t xml:space="preserve"> </t>
        </is>
      </c>
    </row>
    <row r="30">
      <c r="A30" s="4" t="inlineStr">
        <is>
          <t>Stock options exercised, net</t>
        </is>
      </c>
      <c r="C30" s="6" t="n">
        <v>9040</v>
      </c>
      <c r="D30" s="4" t="inlineStr">
        <is>
          <t xml:space="preserve"> </t>
        </is>
      </c>
      <c r="E30" s="4" t="inlineStr">
        <is>
          <t xml:space="preserve"> </t>
        </is>
      </c>
      <c r="F30" s="6" t="n">
        <v>298</v>
      </c>
      <c r="G30" s="6" t="n">
        <v>874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expense</t>
        </is>
      </c>
      <c r="C31" s="6" t="n">
        <v>31556</v>
      </c>
      <c r="D31" s="4" t="inlineStr">
        <is>
          <t xml:space="preserve"> </t>
        </is>
      </c>
      <c r="E31" s="4" t="inlineStr">
        <is>
          <t xml:space="preserve"> </t>
        </is>
      </c>
      <c r="F31" s="4" t="inlineStr">
        <is>
          <t xml:space="preserve"> </t>
        </is>
      </c>
      <c r="G31" s="6" t="n">
        <v>3155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t>
        </is>
      </c>
      <c r="C32" s="6" t="n">
        <v>5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48</v>
      </c>
    </row>
    <row r="33">
      <c r="A33" s="4" t="inlineStr">
        <is>
          <t>Ending balance at Dec. 31, 2024</t>
        </is>
      </c>
      <c r="C33" s="5" t="n">
        <v>5266251</v>
      </c>
      <c r="D33" s="4" t="inlineStr">
        <is>
          <t xml:space="preserve"> </t>
        </is>
      </c>
      <c r="E33" s="5" t="n">
        <v>537145</v>
      </c>
      <c r="F33" s="5" t="n">
        <v>172186</v>
      </c>
      <c r="G33" s="5" t="n">
        <v>3986729</v>
      </c>
      <c r="H33" s="5" t="n">
        <v>-1216827</v>
      </c>
      <c r="I33" s="5" t="n">
        <v>-970765</v>
      </c>
      <c r="J33" s="5" t="n">
        <v>2736089</v>
      </c>
      <c r="K33" s="4" t="inlineStr">
        <is>
          <t xml:space="preserve"> </t>
        </is>
      </c>
      <c r="L33" s="5" t="n">
        <v>21694</v>
      </c>
    </row>
    <row r="34"/>
    <row r="35">
      <c r="A35" s="4" t="inlineStr">
        <is>
          <t>[1] For the year ended December 31, 2022, dividends per share were $1.58 for Series D and $1.47 for Series E Preferred Stock. For the year ended December 31, 2024, dividends per share were $2.24 for Series D and $1.78 for Series E Preferred Stock.</t>
        </is>
      </c>
    </row>
  </sheetData>
  <mergeCells count="3">
    <mergeCell ref="A1:B1"/>
    <mergeCell ref="A34:K34"/>
    <mergeCell ref="A35:K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 and Accumulated Amortization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99191</v>
      </c>
      <c r="C3" s="5" t="n">
        <v>99191</v>
      </c>
    </row>
    <row r="4">
      <c r="A4" s="4" t="inlineStr">
        <is>
          <t>Accumulated Amortization</t>
        </is>
      </c>
      <c r="B4" s="6" t="n">
        <v>-64873</v>
      </c>
      <c r="C4" s="6" t="n">
        <v>-53263</v>
      </c>
    </row>
    <row r="5">
      <c r="A5" s="4" t="inlineStr">
        <is>
          <t>Net Carrying Value</t>
        </is>
      </c>
      <c r="B5" s="6" t="n">
        <v>34318</v>
      </c>
      <c r="C5" s="6" t="n">
        <v>45928</v>
      </c>
    </row>
    <row r="6">
      <c r="A6" s="4" t="inlineStr">
        <is>
          <t>CDI</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7400</v>
      </c>
      <c r="C8" s="6" t="n">
        <v>57400</v>
      </c>
    </row>
    <row r="9">
      <c r="A9" s="4" t="inlineStr">
        <is>
          <t>Accumulated Amortization</t>
        </is>
      </c>
      <c r="B9" s="6" t="n">
        <v>-46964</v>
      </c>
      <c r="C9" s="6" t="n">
        <v>-41745</v>
      </c>
    </row>
    <row r="10">
      <c r="A10" s="4" t="inlineStr">
        <is>
          <t>Net Carrying Value</t>
        </is>
      </c>
      <c r="B10" s="6" t="n">
        <v>10436</v>
      </c>
      <c r="C10" s="6" t="n">
        <v>15655</v>
      </c>
    </row>
    <row r="11">
      <c r="A11" s="4" t="inlineStr">
        <is>
          <t>Clien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2100</v>
      </c>
      <c r="C13" s="6" t="n">
        <v>22100</v>
      </c>
    </row>
    <row r="14">
      <c r="A14" s="4" t="inlineStr">
        <is>
          <t>Accumulated Amortization</t>
        </is>
      </c>
      <c r="B14" s="6" t="n">
        <v>-10705</v>
      </c>
      <c r="C14" s="6" t="n">
        <v>-8078</v>
      </c>
    </row>
    <row r="15">
      <c r="A15" s="4" t="inlineStr">
        <is>
          <t>Net Carrying Value</t>
        </is>
      </c>
      <c r="B15" s="6" t="n">
        <v>11395</v>
      </c>
      <c r="C15" s="6" t="n">
        <v>14022</v>
      </c>
    </row>
    <row r="16">
      <c r="A16" s="4" t="inlineStr">
        <is>
          <t>Partn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700</v>
      </c>
      <c r="C18" s="6" t="n">
        <v>4700</v>
      </c>
    </row>
    <row r="19">
      <c r="A19" s="4" t="inlineStr">
        <is>
          <t>Accumulated Amortization</t>
        </is>
      </c>
      <c r="B19" s="6" t="n">
        <v>-1488</v>
      </c>
      <c r="C19" s="6" t="n">
        <v>-548</v>
      </c>
    </row>
    <row r="20">
      <c r="A20" s="4" t="inlineStr">
        <is>
          <t>Net Carrying Value</t>
        </is>
      </c>
      <c r="B20" s="6" t="n">
        <v>3212</v>
      </c>
      <c r="C20" s="6" t="n">
        <v>4152</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1091</v>
      </c>
      <c r="C23" s="6" t="n">
        <v>11091</v>
      </c>
    </row>
    <row r="24">
      <c r="A24" s="4" t="inlineStr">
        <is>
          <t>Accumulated Amortization</t>
        </is>
      </c>
      <c r="B24" s="6" t="n">
        <v>-3512</v>
      </c>
      <c r="C24" s="6" t="n">
        <v>-1294</v>
      </c>
    </row>
    <row r="25">
      <c r="A25" s="4" t="inlineStr">
        <is>
          <t>Net Carrying Value</t>
        </is>
      </c>
      <c r="B25" s="6" t="n">
        <v>7579</v>
      </c>
      <c r="C25" s="6" t="n">
        <v>9797</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3900</v>
      </c>
      <c r="C28" s="6" t="n">
        <v>3900</v>
      </c>
    </row>
    <row r="29">
      <c r="A29" s="4" t="inlineStr">
        <is>
          <t>Accumulated Amortization</t>
        </is>
      </c>
      <c r="B29" s="6" t="n">
        <v>-2204</v>
      </c>
      <c r="C29" s="6" t="n">
        <v>-1598</v>
      </c>
    </row>
    <row r="30">
      <c r="A30" s="4" t="inlineStr">
        <is>
          <t>Net Carrying Value</t>
        </is>
      </c>
      <c r="B30" s="5" t="n">
        <v>1696</v>
      </c>
      <c r="C30" s="5" t="n">
        <v>23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of Other Intangible Assets (Details) $ in Thousands</t>
        </is>
      </c>
      <c r="B1" s="2" t="inlineStr">
        <is>
          <t>Dec. 31, 2024 USD ($)</t>
        </is>
      </c>
    </row>
    <row r="2">
      <c r="A2" s="3" t="inlineStr">
        <is>
          <t>Aggregate estimated amortization expense</t>
        </is>
      </c>
      <c r="B2" s="4" t="inlineStr">
        <is>
          <t xml:space="preserve"> </t>
        </is>
      </c>
    </row>
    <row r="3">
      <c r="A3" s="4" t="inlineStr">
        <is>
          <t>2025</t>
        </is>
      </c>
      <c r="B3" s="5" t="n">
        <v>10510</v>
      </c>
    </row>
    <row r="4">
      <c r="A4" s="4" t="inlineStr">
        <is>
          <t>2026</t>
        </is>
      </c>
      <c r="B4" s="6" t="n">
        <v>9438</v>
      </c>
    </row>
    <row r="5">
      <c r="A5" s="4" t="inlineStr">
        <is>
          <t>2027</t>
        </is>
      </c>
      <c r="B5" s="6" t="n">
        <v>8067</v>
      </c>
    </row>
    <row r="6">
      <c r="A6" s="4" t="inlineStr">
        <is>
          <t>2028</t>
        </is>
      </c>
      <c r="B6" s="6" t="n">
        <v>3826</v>
      </c>
    </row>
    <row r="7">
      <c r="A7" s="4" t="inlineStr">
        <is>
          <t>2029</t>
        </is>
      </c>
      <c r="B7" s="5" t="n">
        <v>10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Investments in tax credits and CRA partnerships</t>
        </is>
      </c>
      <c r="B3" s="5" t="n">
        <v>808425</v>
      </c>
      <c r="C3" s="5" t="n">
        <v>638402</v>
      </c>
    </row>
    <row r="4">
      <c r="A4" s="4" t="inlineStr">
        <is>
          <t>Deferred tax assets</t>
        </is>
      </c>
      <c r="B4" s="6" t="n">
        <v>473817</v>
      </c>
      <c r="C4" s="6" t="n">
        <v>510442</v>
      </c>
    </row>
    <row r="5">
      <c r="A5" s="4" t="inlineStr">
        <is>
          <t>Accounts receivable</t>
        </is>
      </c>
      <c r="B5" s="6" t="n">
        <v>445146</v>
      </c>
      <c r="C5" s="6" t="n">
        <v>195921</v>
      </c>
    </row>
    <row r="6">
      <c r="A6" s="4" t="inlineStr">
        <is>
          <t>ROU assets</t>
        </is>
      </c>
      <c r="B6" s="6" t="n">
        <v>429454</v>
      </c>
      <c r="C6" s="6" t="n">
        <v>473028</v>
      </c>
    </row>
    <row r="7">
      <c r="A7" s="4" t="inlineStr">
        <is>
          <t>Accrued interest receivable</t>
        </is>
      </c>
      <c r="B7" s="6" t="n">
        <v>254629</v>
      </c>
      <c r="C7" s="6" t="n">
        <v>284112</v>
      </c>
    </row>
    <row r="8">
      <c r="A8" s="4" t="inlineStr">
        <is>
          <t>FRB and FHLB Stock</t>
        </is>
      </c>
      <c r="B8" s="6" t="n">
        <v>164374</v>
      </c>
      <c r="C8" s="6" t="n">
        <v>184944</v>
      </c>
    </row>
    <row r="9">
      <c r="A9" s="4" t="inlineStr">
        <is>
          <t>Derivative asset positions</t>
        </is>
      </c>
      <c r="B9" s="6" t="n">
        <v>83895</v>
      </c>
      <c r="C9" s="6" t="n">
        <v>94903</v>
      </c>
    </row>
    <row r="10">
      <c r="A10" s="4" t="inlineStr">
        <is>
          <t>Mutual funds and mutual funds held in rabbi trusts</t>
        </is>
      </c>
      <c r="B10" s="6" t="n">
        <v>63371</v>
      </c>
      <c r="C10" s="6" t="n">
        <v>53742</v>
      </c>
    </row>
    <row r="11">
      <c r="A11" s="4" t="inlineStr">
        <is>
          <t>Prepaid expense</t>
        </is>
      </c>
      <c r="B11" s="6" t="n">
        <v>46917</v>
      </c>
      <c r="C11" s="6" t="n">
        <v>47471</v>
      </c>
    </row>
    <row r="12">
      <c r="A12" s="4" t="inlineStr">
        <is>
          <t>Other investments</t>
        </is>
      </c>
      <c r="B12" s="6" t="n">
        <v>14831</v>
      </c>
      <c r="C12" s="6" t="n">
        <v>12560</v>
      </c>
    </row>
    <row r="13">
      <c r="A13" s="4" t="inlineStr">
        <is>
          <t>Trading securities, at fair value</t>
        </is>
      </c>
      <c r="B13" s="6" t="n">
        <v>9713</v>
      </c>
      <c r="C13" s="6" t="n">
        <v>12898</v>
      </c>
    </row>
    <row r="14">
      <c r="A14" s="4" t="inlineStr">
        <is>
          <t>Other real estate</t>
        </is>
      </c>
      <c r="B14" s="6" t="n">
        <v>385</v>
      </c>
      <c r="C14" s="6" t="n">
        <v>0</v>
      </c>
    </row>
    <row r="15">
      <c r="A15" s="4" t="inlineStr">
        <is>
          <t>MPS receivable</t>
        </is>
      </c>
      <c r="B15" s="6" t="n">
        <v>0</v>
      </c>
      <c r="C15" s="6" t="n">
        <v>19300</v>
      </c>
    </row>
    <row r="16">
      <c r="A16" s="4" t="inlineStr">
        <is>
          <t>Miscellaneous other assets</t>
        </is>
      </c>
      <c r="B16" s="6" t="n">
        <v>61449</v>
      </c>
      <c r="C16" s="6" t="n">
        <v>59601</v>
      </c>
    </row>
    <row r="17">
      <c r="A17" s="4" t="inlineStr">
        <is>
          <t>Total other assets</t>
        </is>
      </c>
      <c r="B17" s="5" t="n">
        <v>2856406</v>
      </c>
      <c r="C17" s="5" t="n">
        <v>25873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 Narrative (Details) - US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Federal reserve bank stock</t>
        </is>
      </c>
      <c r="B3" s="12" t="n">
        <v>146.3</v>
      </c>
      <c r="C3" s="12" t="n">
        <v>133.7</v>
      </c>
    </row>
    <row r="4">
      <c r="A4" s="4" t="inlineStr">
        <is>
          <t>Required percent of capital or surplus</t>
        </is>
      </c>
      <c r="B4" s="9" t="n">
        <v>0.06</v>
      </c>
      <c r="C4" s="4" t="inlineStr">
        <is>
          <t xml:space="preserve"> </t>
        </is>
      </c>
    </row>
    <row r="5">
      <c r="A5" s="4" t="inlineStr">
        <is>
          <t>Required percent of deposits</t>
        </is>
      </c>
      <c r="B5" s="10" t="n">
        <v>0.006</v>
      </c>
      <c r="C5" s="4" t="inlineStr">
        <is>
          <t xml:space="preserve"> </t>
        </is>
      </c>
    </row>
    <row r="6">
      <c r="A6" s="4" t="inlineStr">
        <is>
          <t>Federal home loan bank stock</t>
        </is>
      </c>
      <c r="B6" s="5" t="n">
        <v>18</v>
      </c>
      <c r="C6" s="12" t="n">
        <v>5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Interest Bearing Deposits (Details) - USD ($) $ in Thousands</t>
        </is>
      </c>
      <c r="B1" s="2" t="inlineStr">
        <is>
          <t>Dec. 31, 2024</t>
        </is>
      </c>
      <c r="C1" s="2" t="inlineStr">
        <is>
          <t>Dec. 31, 2023</t>
        </is>
      </c>
    </row>
    <row r="2">
      <c r="A2" s="3" t="inlineStr">
        <is>
          <t>Interest-Bearing Deposit Liabilities [Abstract]</t>
        </is>
      </c>
      <c r="B2" s="4" t="inlineStr">
        <is>
          <t xml:space="preserve"> </t>
        </is>
      </c>
      <c r="C2" s="4" t="inlineStr">
        <is>
          <t xml:space="preserve"> </t>
        </is>
      </c>
    </row>
    <row r="3">
      <c r="A3" s="4" t="inlineStr">
        <is>
          <t>Interest-bearing demand deposits</t>
        </is>
      </c>
      <c r="B3" s="5" t="n">
        <v>11517281</v>
      </c>
      <c r="C3" s="5" t="n">
        <v>10680625</v>
      </c>
    </row>
    <row r="4">
      <c r="A4" s="4" t="inlineStr">
        <is>
          <t>Money market accounts</t>
        </is>
      </c>
      <c r="B4" s="6" t="n">
        <v>14056342</v>
      </c>
      <c r="C4" s="6" t="n">
        <v>12902294</v>
      </c>
    </row>
    <row r="5">
      <c r="A5" s="4" t="inlineStr">
        <is>
          <t>Savings accounts</t>
        </is>
      </c>
      <c r="B5" s="6" t="n">
        <v>982498</v>
      </c>
      <c r="C5" s="6" t="n">
        <v>1071258</v>
      </c>
    </row>
    <row r="6">
      <c r="A6" s="4" t="inlineStr">
        <is>
          <t>Time deposits</t>
        </is>
      </c>
      <c r="B6" s="6" t="n">
        <v>8067889</v>
      </c>
      <c r="C6" s="6" t="n">
        <v>7534393</v>
      </c>
    </row>
    <row r="7">
      <c r="A7" s="4" t="inlineStr">
        <is>
          <t>Brokered deposits</t>
        </is>
      </c>
      <c r="B7" s="6" t="n">
        <v>4875230</v>
      </c>
      <c r="C7" s="6" t="n">
        <v>6042999</v>
      </c>
    </row>
    <row r="8">
      <c r="A8" s="4" t="inlineStr">
        <is>
          <t>Total interest-bearing deposits</t>
        </is>
      </c>
      <c r="B8" s="5" t="n">
        <v>39499240</v>
      </c>
      <c r="C8" s="5" t="n">
        <v>382315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Interest-Bearing Deposit Liabilities [Abstract]</t>
        </is>
      </c>
      <c r="B2" s="4" t="inlineStr">
        <is>
          <t xml:space="preserve"> </t>
        </is>
      </c>
      <c r="C2" s="4" t="inlineStr">
        <is>
          <t xml:space="preserve"> </t>
        </is>
      </c>
    </row>
    <row r="3">
      <c r="A3" s="4" t="inlineStr">
        <is>
          <t>Aggregate amount of time deposits</t>
        </is>
      </c>
      <c r="B3" s="5" t="n">
        <v>3720</v>
      </c>
      <c r="C3" s="5" t="n">
        <v>35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ontractual Maturities of All Time Deposits, Including Brokered Time Deposits (Details) $ in Thousands</t>
        </is>
      </c>
      <c r="B1" s="2" t="inlineStr">
        <is>
          <t>Dec. 31, 2024 USD ($)</t>
        </is>
      </c>
    </row>
    <row r="2">
      <c r="A2" s="3" t="inlineStr">
        <is>
          <t>Time Deposits, by Maturity [Abstract]</t>
        </is>
      </c>
      <c r="B2" s="4" t="inlineStr">
        <is>
          <t xml:space="preserve"> </t>
        </is>
      </c>
    </row>
    <row r="3">
      <c r="A3" s="4" t="inlineStr">
        <is>
          <t>Maturing within one year</t>
        </is>
      </c>
      <c r="B3" s="5" t="n">
        <v>8584750</v>
      </c>
    </row>
    <row r="4">
      <c r="A4" s="4" t="inlineStr">
        <is>
          <t>Between 1 - 2 years</t>
        </is>
      </c>
      <c r="B4" s="6" t="n">
        <v>605738</v>
      </c>
    </row>
    <row r="5">
      <c r="A5" s="4" t="inlineStr">
        <is>
          <t>2 - 3 years</t>
        </is>
      </c>
      <c r="B5" s="6" t="n">
        <v>390923</v>
      </c>
    </row>
    <row r="6">
      <c r="A6" s="4" t="inlineStr">
        <is>
          <t>3 - 4 years</t>
        </is>
      </c>
      <c r="B6" s="6" t="n">
        <v>18466</v>
      </c>
    </row>
    <row r="7">
      <c r="A7" s="4" t="inlineStr">
        <is>
          <t>4 - 5 years</t>
        </is>
      </c>
      <c r="B7" s="6" t="n">
        <v>10028</v>
      </c>
    </row>
    <row r="8">
      <c r="A8" s="4" t="inlineStr">
        <is>
          <t>Thereafter</t>
        </is>
      </c>
      <c r="B8" s="6" t="n">
        <v>5957</v>
      </c>
    </row>
    <row r="9">
      <c r="A9" s="4" t="inlineStr">
        <is>
          <t>Total</t>
        </is>
      </c>
      <c r="B9" s="5" t="n">
        <v>96158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 Schedule of Long-Term Debt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5" t="n">
        <v>1733109000</v>
      </c>
      <c r="C4" s="5" t="n">
        <v>1932534000</v>
      </c>
    </row>
    <row r="5">
      <c r="A5" s="4" t="inlineStr">
        <is>
          <t>Synovus Ban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686159000</v>
      </c>
      <c r="C7" s="6" t="n">
        <v>1379831000</v>
      </c>
    </row>
    <row r="8">
      <c r="A8" s="4" t="inlineStr">
        <is>
          <t>4.00% Subordinated Notes, Due October 29, 2030 | Synovus 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stated percentage (as a percent)</t>
        </is>
      </c>
      <c r="B10" s="9" t="n">
        <v>0.04</v>
      </c>
      <c r="C10" s="4" t="inlineStr">
        <is>
          <t xml:space="preserve"> </t>
        </is>
      </c>
    </row>
    <row r="11">
      <c r="A11" s="4" t="inlineStr">
        <is>
          <t>Debt, face amount</t>
        </is>
      </c>
      <c r="B11" s="5" t="n">
        <v>200000000</v>
      </c>
      <c r="C11" s="4" t="inlineStr">
        <is>
          <t xml:space="preserve"> </t>
        </is>
      </c>
    </row>
    <row r="12">
      <c r="A12" s="4" t="inlineStr">
        <is>
          <t>Interest rate period</t>
        </is>
      </c>
      <c r="B12" s="4" t="inlineStr">
        <is>
          <t>5 years</t>
        </is>
      </c>
      <c r="C12" s="4" t="inlineStr">
        <is>
          <t xml:space="preserve"> </t>
        </is>
      </c>
    </row>
    <row r="13">
      <c r="A13" s="4" t="inlineStr">
        <is>
          <t>Subordinated notes</t>
        </is>
      </c>
      <c r="B13" s="5" t="n">
        <v>195876000</v>
      </c>
      <c r="C13" s="5" t="n">
        <v>192732000</v>
      </c>
    </row>
    <row r="14">
      <c r="A14" s="4" t="inlineStr">
        <is>
          <t>4.00% Subordinated Notes, Due October 29, 2030 | US Treasury Rate | Synovus Bank</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 (as a percent)</t>
        </is>
      </c>
      <c r="B16" s="13" t="n">
        <v>0.03625</v>
      </c>
      <c r="C16" s="4" t="inlineStr">
        <is>
          <t xml:space="preserve"> </t>
        </is>
      </c>
    </row>
    <row r="17">
      <c r="A17" s="4" t="inlineStr">
        <is>
          <t>Federal Home Loan Bank Advance | Synovus Bank</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 (as a percent)</t>
        </is>
      </c>
      <c r="B19" s="4" t="inlineStr">
        <is>
          <t xml:space="preserve"> </t>
        </is>
      </c>
      <c r="C19" s="10" t="n">
        <v>0.0557</v>
      </c>
    </row>
    <row r="20">
      <c r="A20" s="4" t="inlineStr">
        <is>
          <t>Other long-term debt</t>
        </is>
      </c>
      <c r="B20" s="5" t="n">
        <v>0</v>
      </c>
      <c r="C20" s="5" t="n">
        <v>700000000</v>
      </c>
    </row>
    <row r="21">
      <c r="A21" s="4" t="inlineStr">
        <is>
          <t>Senior Notes | 5.625% Senior Bank Notes due February 15, 2028 | Synovus Bank</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stated percentage (as a percent)</t>
        </is>
      </c>
      <c r="B23" s="13" t="n">
        <v>0.05625</v>
      </c>
      <c r="C23" s="4" t="inlineStr">
        <is>
          <t xml:space="preserve"> </t>
        </is>
      </c>
    </row>
    <row r="24">
      <c r="A24" s="4" t="inlineStr">
        <is>
          <t>Debt, face amount</t>
        </is>
      </c>
      <c r="B24" s="5" t="n">
        <v>500000000</v>
      </c>
      <c r="C24" s="4" t="inlineStr">
        <is>
          <t xml:space="preserve"> </t>
        </is>
      </c>
    </row>
    <row r="25">
      <c r="A25" s="4" t="inlineStr">
        <is>
          <t>Long-term debt, gross</t>
        </is>
      </c>
      <c r="B25" s="6" t="n">
        <v>490283000</v>
      </c>
      <c r="C25" s="6" t="n">
        <v>487099000</v>
      </c>
    </row>
    <row r="26">
      <c r="A26" s="4" t="inlineStr">
        <is>
          <t>Parent Compan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046950000</v>
      </c>
      <c r="C28" s="6" t="n">
        <v>552703000</v>
      </c>
    </row>
    <row r="29">
      <c r="A29" s="4" t="inlineStr">
        <is>
          <t>Parent Company | 6.168% Senior Notes, Due November 01, 2030</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stated percentage (as a percent)</t>
        </is>
      </c>
      <c r="B31" s="13" t="n">
        <v>0.06168</v>
      </c>
      <c r="C31" s="4" t="inlineStr">
        <is>
          <t xml:space="preserve"> </t>
        </is>
      </c>
    </row>
    <row r="32">
      <c r="A32" s="4" t="inlineStr">
        <is>
          <t>Debt, face amount</t>
        </is>
      </c>
      <c r="B32" s="5" t="n">
        <v>500000000</v>
      </c>
      <c r="C32" s="4" t="inlineStr">
        <is>
          <t xml:space="preserve"> </t>
        </is>
      </c>
    </row>
    <row r="33">
      <c r="A33" s="4" t="inlineStr">
        <is>
          <t>Interest rate period</t>
        </is>
      </c>
      <c r="B33" s="4" t="inlineStr">
        <is>
          <t>5 years</t>
        </is>
      </c>
      <c r="C33" s="4" t="inlineStr">
        <is>
          <t xml:space="preserve"> </t>
        </is>
      </c>
    </row>
    <row r="34">
      <c r="A34" s="4" t="inlineStr">
        <is>
          <t>Subordinated notes</t>
        </is>
      </c>
      <c r="B34" s="5" t="n">
        <v>490415000</v>
      </c>
      <c r="C34" s="6" t="n">
        <v>0</v>
      </c>
    </row>
    <row r="35">
      <c r="A35" s="4" t="inlineStr">
        <is>
          <t>Parent Company | 6.168% Senior Notes, Due November 01, 2030 | Secured Overnight Financing Rate (SOF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 (as a percent)</t>
        </is>
      </c>
      <c r="B37" s="13" t="n">
        <v>0.02347</v>
      </c>
      <c r="C37" s="4" t="inlineStr">
        <is>
          <t xml:space="preserve"> </t>
        </is>
      </c>
    </row>
    <row r="38">
      <c r="A38" s="4" t="inlineStr">
        <is>
          <t>Parent Company | 5.90% Subordinated Notes, due February 7, 2029</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percentage (as a percent)</t>
        </is>
      </c>
      <c r="B40" s="10" t="n">
        <v>0.059</v>
      </c>
      <c r="C40" s="4" t="inlineStr">
        <is>
          <t xml:space="preserve"> </t>
        </is>
      </c>
    </row>
    <row r="41">
      <c r="A41" s="4" t="inlineStr">
        <is>
          <t>Debt, face amount</t>
        </is>
      </c>
      <c r="B41" s="5" t="n">
        <v>300000000</v>
      </c>
      <c r="C41" s="4" t="inlineStr">
        <is>
          <t xml:space="preserve"> </t>
        </is>
      </c>
    </row>
    <row r="42">
      <c r="A42" s="4" t="inlineStr">
        <is>
          <t>Interest rate period</t>
        </is>
      </c>
      <c r="B42" s="4" t="inlineStr">
        <is>
          <t>5 years</t>
        </is>
      </c>
      <c r="C42" s="4" t="inlineStr">
        <is>
          <t xml:space="preserve"> </t>
        </is>
      </c>
    </row>
    <row r="43">
      <c r="A43" s="4" t="inlineStr">
        <is>
          <t>Subordinated notes</t>
        </is>
      </c>
      <c r="B43" s="5" t="n">
        <v>199621000</v>
      </c>
      <c r="C43" s="6" t="n">
        <v>201925000</v>
      </c>
    </row>
    <row r="44">
      <c r="A44" s="4" t="inlineStr">
        <is>
          <t>Parent Company | 5.90% Subordinated Notes, due February 7, 2029 | Five-Year Mid Swap Rat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sis spread on variable rate (as a percent)</t>
        </is>
      </c>
      <c r="B46" s="13" t="n">
        <v>0.03379</v>
      </c>
      <c r="C46" s="4" t="inlineStr">
        <is>
          <t xml:space="preserve"> </t>
        </is>
      </c>
    </row>
    <row r="47">
      <c r="A47" s="4" t="inlineStr">
        <is>
          <t>Parent Company | SOFR Plus Spread of 2.06% Debentures, due June 15, 2035</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stated percentage (as a percent)</t>
        </is>
      </c>
      <c r="B49" s="10" t="n">
        <v>0.0206</v>
      </c>
      <c r="C49" s="4" t="inlineStr">
        <is>
          <t xml:space="preserve"> </t>
        </is>
      </c>
    </row>
    <row r="50">
      <c r="A50" s="4" t="inlineStr">
        <is>
          <t>Debt, face amount</t>
        </is>
      </c>
      <c r="B50" s="4" t="inlineStr">
        <is>
          <t xml:space="preserve"> </t>
        </is>
      </c>
      <c r="C50" s="5" t="n">
        <v>10000000</v>
      </c>
    </row>
    <row r="51">
      <c r="A51" s="4" t="inlineStr">
        <is>
          <t>Interest rate at period end (as a percent)</t>
        </is>
      </c>
      <c r="B51" s="10" t="n">
        <v>0.06419999999999999</v>
      </c>
      <c r="C51" s="10" t="n">
        <v>0.0745</v>
      </c>
    </row>
    <row r="52">
      <c r="A52" s="4" t="inlineStr">
        <is>
          <t>Unsecured debt</t>
        </is>
      </c>
      <c r="B52" s="5" t="n">
        <v>10000000</v>
      </c>
      <c r="C52" s="5" t="n">
        <v>10000000</v>
      </c>
    </row>
    <row r="53">
      <c r="A53" s="4" t="inlineStr">
        <is>
          <t>Parent Company | Senior Notes | 5.200% Senior Notes due August 11, 2025</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 stated percentage (as a percent)</t>
        </is>
      </c>
      <c r="B55" s="10" t="n">
        <v>0.052</v>
      </c>
      <c r="C55" s="4" t="inlineStr">
        <is>
          <t xml:space="preserve"> </t>
        </is>
      </c>
    </row>
    <row r="56">
      <c r="A56" s="4" t="inlineStr">
        <is>
          <t>Debt, face amount</t>
        </is>
      </c>
      <c r="B56" s="5" t="n">
        <v>350000000</v>
      </c>
      <c r="C56" s="4" t="inlineStr">
        <is>
          <t xml:space="preserve"> </t>
        </is>
      </c>
    </row>
    <row r="57">
      <c r="A57" s="4" t="inlineStr">
        <is>
          <t>Long-term debt, gross</t>
        </is>
      </c>
      <c r="B57" s="5" t="n">
        <v>346914000</v>
      </c>
      <c r="C57" s="5" t="n">
        <v>340778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Contractual Annual Principal Payments on Long-Term Debt (Details) $ in Thousands</t>
        </is>
      </c>
      <c r="B1" s="2" t="inlineStr">
        <is>
          <t>Dec. 31, 2024 USD ($)</t>
        </is>
      </c>
    </row>
    <row r="2">
      <c r="A2" s="3" t="inlineStr">
        <is>
          <t>Debt Instrument [Line Items]</t>
        </is>
      </c>
      <c r="B2" s="4" t="inlineStr">
        <is>
          <t xml:space="preserve"> </t>
        </is>
      </c>
    </row>
    <row r="3">
      <c r="A3" s="4" t="inlineStr">
        <is>
          <t>2025</t>
        </is>
      </c>
      <c r="B3" s="5" t="n">
        <v>350000</v>
      </c>
    </row>
    <row r="4">
      <c r="A4" s="4" t="inlineStr">
        <is>
          <t>2026</t>
        </is>
      </c>
      <c r="B4" s="6" t="n">
        <v>0</v>
      </c>
    </row>
    <row r="5">
      <c r="A5" s="4" t="inlineStr">
        <is>
          <t>2027</t>
        </is>
      </c>
      <c r="B5" s="6" t="n">
        <v>0</v>
      </c>
    </row>
    <row r="6">
      <c r="A6" s="4" t="inlineStr">
        <is>
          <t>2028</t>
        </is>
      </c>
      <c r="B6" s="6" t="n">
        <v>500000</v>
      </c>
    </row>
    <row r="7">
      <c r="A7" s="4" t="inlineStr">
        <is>
          <t>2029</t>
        </is>
      </c>
      <c r="B7" s="6" t="n">
        <v>202967</v>
      </c>
    </row>
    <row r="8">
      <c r="A8" s="4" t="inlineStr">
        <is>
          <t>Thereafter</t>
        </is>
      </c>
      <c r="B8" s="6" t="n">
        <v>710000</v>
      </c>
    </row>
    <row r="9">
      <c r="A9" s="4" t="inlineStr">
        <is>
          <t>Total</t>
        </is>
      </c>
      <c r="B9" s="6" t="n">
        <v>1762967</v>
      </c>
    </row>
    <row r="10">
      <c r="A10" s="4" t="inlineStr">
        <is>
          <t>Synovus Bank</t>
        </is>
      </c>
      <c r="B10" s="4" t="inlineStr">
        <is>
          <t xml:space="preserve"> </t>
        </is>
      </c>
    </row>
    <row r="11">
      <c r="A11" s="3" t="inlineStr">
        <is>
          <t>Debt Instrument [Line Items]</t>
        </is>
      </c>
      <c r="B11" s="4" t="inlineStr">
        <is>
          <t xml:space="preserve"> </t>
        </is>
      </c>
    </row>
    <row r="12">
      <c r="A12" s="4" t="inlineStr">
        <is>
          <t>2025</t>
        </is>
      </c>
      <c r="B12" s="6" t="n">
        <v>0</v>
      </c>
    </row>
    <row r="13">
      <c r="A13" s="4" t="inlineStr">
        <is>
          <t>2026</t>
        </is>
      </c>
      <c r="B13" s="6" t="n">
        <v>0</v>
      </c>
    </row>
    <row r="14">
      <c r="A14" s="4" t="inlineStr">
        <is>
          <t>2027</t>
        </is>
      </c>
      <c r="B14" s="6" t="n">
        <v>0</v>
      </c>
    </row>
    <row r="15">
      <c r="A15" s="4" t="inlineStr">
        <is>
          <t>2028</t>
        </is>
      </c>
      <c r="B15" s="6" t="n">
        <v>500000</v>
      </c>
    </row>
    <row r="16">
      <c r="A16" s="4" t="inlineStr">
        <is>
          <t>2029</t>
        </is>
      </c>
      <c r="B16" s="6" t="n">
        <v>0</v>
      </c>
    </row>
    <row r="17">
      <c r="A17" s="4" t="inlineStr">
        <is>
          <t>Thereafter</t>
        </is>
      </c>
      <c r="B17" s="6" t="n">
        <v>200000</v>
      </c>
    </row>
    <row r="18">
      <c r="A18" s="4" t="inlineStr">
        <is>
          <t>Total</t>
        </is>
      </c>
      <c r="B18" s="6" t="n">
        <v>700000</v>
      </c>
    </row>
    <row r="19">
      <c r="A19" s="4" t="inlineStr">
        <is>
          <t>Parent Company</t>
        </is>
      </c>
      <c r="B19" s="4" t="inlineStr">
        <is>
          <t xml:space="preserve"> </t>
        </is>
      </c>
    </row>
    <row r="20">
      <c r="A20" s="3" t="inlineStr">
        <is>
          <t>Debt Instrument [Line Items]</t>
        </is>
      </c>
      <c r="B20" s="4" t="inlineStr">
        <is>
          <t xml:space="preserve"> </t>
        </is>
      </c>
    </row>
    <row r="21">
      <c r="A21" s="4" t="inlineStr">
        <is>
          <t>2025</t>
        </is>
      </c>
      <c r="B21" s="6" t="n">
        <v>350000</v>
      </c>
    </row>
    <row r="22">
      <c r="A22" s="4" t="inlineStr">
        <is>
          <t>2026</t>
        </is>
      </c>
      <c r="B22" s="6" t="n">
        <v>0</v>
      </c>
    </row>
    <row r="23">
      <c r="A23" s="4" t="inlineStr">
        <is>
          <t>2027</t>
        </is>
      </c>
      <c r="B23" s="6" t="n">
        <v>0</v>
      </c>
    </row>
    <row r="24">
      <c r="A24" s="4" t="inlineStr">
        <is>
          <t>2028</t>
        </is>
      </c>
      <c r="B24" s="6" t="n">
        <v>0</v>
      </c>
    </row>
    <row r="25">
      <c r="A25" s="4" t="inlineStr">
        <is>
          <t>2029</t>
        </is>
      </c>
      <c r="B25" s="6" t="n">
        <v>202967</v>
      </c>
    </row>
    <row r="26">
      <c r="A26" s="4" t="inlineStr">
        <is>
          <t>Thereafter</t>
        </is>
      </c>
      <c r="B26" s="6" t="n">
        <v>510000</v>
      </c>
    </row>
    <row r="27">
      <c r="A27" s="4" t="inlineStr">
        <is>
          <t>Total</t>
        </is>
      </c>
      <c r="B27" s="5" t="n">
        <v>10629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Other Comprehensive Income - Schedule of Changes in Shares of Preferred and Common Stock Issued and Common Stock Held as Treasury Shares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Preferred stock issued, beginning balance (in shares)</t>
        </is>
      </c>
      <c r="B4" s="6" t="n">
        <v>22000000</v>
      </c>
      <c r="C4" s="4" t="inlineStr">
        <is>
          <t xml:space="preserve"> </t>
        </is>
      </c>
      <c r="D4" s="4" t="inlineStr">
        <is>
          <t xml:space="preserve"> </t>
        </is>
      </c>
    </row>
    <row r="5">
      <c r="A5" s="4" t="inlineStr">
        <is>
          <t>Common stock issued, beginning balance (in shares)</t>
        </is>
      </c>
      <c r="B5" s="6" t="n">
        <v>171360188</v>
      </c>
      <c r="C5" s="4" t="inlineStr">
        <is>
          <t xml:space="preserve"> </t>
        </is>
      </c>
      <c r="D5" s="4" t="inlineStr">
        <is>
          <t xml:space="preserve"> </t>
        </is>
      </c>
    </row>
    <row r="6">
      <c r="A6" s="4" t="inlineStr">
        <is>
          <t>Treasury stock, beginning balance (in shares)</t>
        </is>
      </c>
      <c r="B6" s="6" t="n">
        <v>24654858</v>
      </c>
      <c r="C6" s="4" t="inlineStr">
        <is>
          <t xml:space="preserve"> </t>
        </is>
      </c>
      <c r="D6" s="4" t="inlineStr">
        <is>
          <t xml:space="preserve"> </t>
        </is>
      </c>
    </row>
    <row r="7">
      <c r="A7" s="4" t="inlineStr">
        <is>
          <t>Common stock outstanding, beginning balance (in shares)</t>
        </is>
      </c>
      <c r="B7" s="6" t="n">
        <v>146705330</v>
      </c>
      <c r="C7" s="4" t="inlineStr">
        <is>
          <t xml:space="preserve"> </t>
        </is>
      </c>
      <c r="D7" s="4" t="inlineStr">
        <is>
          <t xml:space="preserve"> </t>
        </is>
      </c>
    </row>
    <row r="8">
      <c r="A8" s="4" t="inlineStr">
        <is>
          <t>Stock options exercised (in shares)</t>
        </is>
      </c>
      <c r="B8" s="6" t="n">
        <v>299000</v>
      </c>
      <c r="C8" s="6" t="n">
        <v>697000</v>
      </c>
      <c r="D8" s="6" t="n">
        <v>365000</v>
      </c>
    </row>
    <row r="9">
      <c r="A9" s="4" t="inlineStr">
        <is>
          <t>Preferred stock issued, ending balance (in shares)</t>
        </is>
      </c>
      <c r="B9" s="6" t="n">
        <v>22000000</v>
      </c>
      <c r="C9" s="6" t="n">
        <v>22000000</v>
      </c>
      <c r="D9" s="4" t="inlineStr">
        <is>
          <t xml:space="preserve"> </t>
        </is>
      </c>
    </row>
    <row r="10">
      <c r="A10" s="4" t="inlineStr">
        <is>
          <t>Common stock issued, ending balance (in shares)</t>
        </is>
      </c>
      <c r="B10" s="6" t="n">
        <v>172185507</v>
      </c>
      <c r="C10" s="6" t="n">
        <v>171360188</v>
      </c>
      <c r="D10" s="4" t="inlineStr">
        <is>
          <t xml:space="preserve"> </t>
        </is>
      </c>
    </row>
    <row r="11">
      <c r="A11" s="4" t="inlineStr">
        <is>
          <t>Treasury stock, ending balance (in shares)</t>
        </is>
      </c>
      <c r="B11" s="6" t="n">
        <v>31019599</v>
      </c>
      <c r="C11" s="6" t="n">
        <v>24654858</v>
      </c>
      <c r="D11" s="4" t="inlineStr">
        <is>
          <t xml:space="preserve"> </t>
        </is>
      </c>
    </row>
    <row r="12">
      <c r="A12" s="4" t="inlineStr">
        <is>
          <t>Common stock outstanding, ending balance (in shares)</t>
        </is>
      </c>
      <c r="B12" s="6" t="n">
        <v>141165908</v>
      </c>
      <c r="C12" s="6" t="n">
        <v>146705330</v>
      </c>
      <c r="D12" s="4" t="inlineStr">
        <is>
          <t xml:space="preserve"> </t>
        </is>
      </c>
    </row>
    <row r="13">
      <c r="A13" s="4" t="inlineStr">
        <is>
          <t>Preferred Shares Issued</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Preferred stock issued, beginning balance (in shares)</t>
        </is>
      </c>
      <c r="B15" s="6" t="n">
        <v>22000000</v>
      </c>
      <c r="C15" s="6" t="n">
        <v>22000000</v>
      </c>
      <c r="D15" s="6" t="n">
        <v>22000000</v>
      </c>
    </row>
    <row r="16">
      <c r="A16" s="4" t="inlineStr">
        <is>
          <t>Preferred stock issued, ending balance (in shares)</t>
        </is>
      </c>
      <c r="B16" s="6" t="n">
        <v>22000000</v>
      </c>
      <c r="C16" s="6" t="n">
        <v>22000000</v>
      </c>
      <c r="D16" s="6" t="n">
        <v>22000000</v>
      </c>
    </row>
    <row r="17">
      <c r="A17" s="4" t="inlineStr">
        <is>
          <t>Preferred Shares Issued | Series D Preferred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Preferred stock issued, beginning balance (in shares)</t>
        </is>
      </c>
      <c r="B19" s="6" t="n">
        <v>8000000</v>
      </c>
      <c r="C19" s="6" t="n">
        <v>8000000</v>
      </c>
      <c r="D19" s="6" t="n">
        <v>8000000</v>
      </c>
    </row>
    <row r="20">
      <c r="A20" s="4" t="inlineStr">
        <is>
          <t>Preferred stock issued, ending balance (in shares)</t>
        </is>
      </c>
      <c r="B20" s="6" t="n">
        <v>8000000</v>
      </c>
      <c r="C20" s="6" t="n">
        <v>8000000</v>
      </c>
      <c r="D20" s="6" t="n">
        <v>8000000</v>
      </c>
    </row>
    <row r="21">
      <c r="A21" s="4" t="inlineStr">
        <is>
          <t>Preferred Shares Issued | Series E Preferred Stock</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Preferred stock issued, beginning balance (in shares)</t>
        </is>
      </c>
      <c r="B23" s="6" t="n">
        <v>14000000</v>
      </c>
      <c r="C23" s="6" t="n">
        <v>14000000</v>
      </c>
      <c r="D23" s="6" t="n">
        <v>14000000</v>
      </c>
    </row>
    <row r="24">
      <c r="A24" s="4" t="inlineStr">
        <is>
          <t>Preferred stock issued, ending balance (in shares)</t>
        </is>
      </c>
      <c r="B24" s="6" t="n">
        <v>14000000</v>
      </c>
      <c r="C24" s="6" t="n">
        <v>14000000</v>
      </c>
      <c r="D24" s="6" t="n">
        <v>14000000</v>
      </c>
    </row>
    <row r="25">
      <c r="A25" s="4" t="inlineStr">
        <is>
          <t>Common Stock</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Common stock issued, beginning balance (in shares)</t>
        </is>
      </c>
      <c r="B27" s="6" t="n">
        <v>171360000</v>
      </c>
      <c r="C27" s="6" t="n">
        <v>170141000</v>
      </c>
      <c r="D27" s="6" t="n">
        <v>169384000</v>
      </c>
    </row>
    <row r="28">
      <c r="A28" s="4" t="inlineStr">
        <is>
          <t>Common stock outstanding, beginning balance (in shares)</t>
        </is>
      </c>
      <c r="B28" s="6" t="n">
        <v>146705000</v>
      </c>
      <c r="C28" s="6" t="n">
        <v>145486000</v>
      </c>
      <c r="D28" s="6" t="n">
        <v>145010000</v>
      </c>
    </row>
    <row r="29">
      <c r="A29" s="4" t="inlineStr">
        <is>
          <t>Restricted share unit activity (in shares)</t>
        </is>
      </c>
      <c r="B29" s="6" t="n">
        <v>528000</v>
      </c>
      <c r="C29" s="6" t="n">
        <v>527000</v>
      </c>
      <c r="D29" s="6" t="n">
        <v>399000</v>
      </c>
    </row>
    <row r="30">
      <c r="A30" s="4" t="inlineStr">
        <is>
          <t>Stock options exercised (in shares)</t>
        </is>
      </c>
      <c r="B30" s="6" t="n">
        <v>298000</v>
      </c>
      <c r="C30" s="6" t="n">
        <v>692000</v>
      </c>
      <c r="D30" s="6" t="n">
        <v>358000</v>
      </c>
    </row>
    <row r="31">
      <c r="A31" s="4" t="inlineStr">
        <is>
          <t>Repurchase of common stock, treasury (in shares)</t>
        </is>
      </c>
      <c r="B31" s="6" t="n">
        <v>6400000</v>
      </c>
      <c r="C31" s="4" t="inlineStr">
        <is>
          <t xml:space="preserve"> </t>
        </is>
      </c>
      <c r="D31" s="6" t="n">
        <v>281000</v>
      </c>
    </row>
    <row r="32">
      <c r="A32" s="4" t="inlineStr">
        <is>
          <t>Repurchase of stock, common stock (in shares)</t>
        </is>
      </c>
      <c r="B32" s="6" t="n">
        <v>-6365000</v>
      </c>
      <c r="C32" s="4" t="inlineStr">
        <is>
          <t xml:space="preserve"> </t>
        </is>
      </c>
      <c r="D32" s="6" t="n">
        <v>-281000</v>
      </c>
    </row>
    <row r="33">
      <c r="A33" s="4" t="inlineStr">
        <is>
          <t>Common stock issued, ending balance (in shares)</t>
        </is>
      </c>
      <c r="B33" s="6" t="n">
        <v>172186000</v>
      </c>
      <c r="C33" s="6" t="n">
        <v>171360000</v>
      </c>
      <c r="D33" s="6" t="n">
        <v>170141000</v>
      </c>
    </row>
    <row r="34">
      <c r="A34" s="4" t="inlineStr">
        <is>
          <t>Common stock outstanding, ending balance (in shares)</t>
        </is>
      </c>
      <c r="B34" s="6" t="n">
        <v>141166000</v>
      </c>
      <c r="C34" s="6" t="n">
        <v>146705000</v>
      </c>
      <c r="D34" s="6" t="n">
        <v>145486000</v>
      </c>
    </row>
    <row r="35">
      <c r="A35" s="4" t="inlineStr">
        <is>
          <t>Treasury Stock</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Treasury stock, beginning balance (in shares)</t>
        </is>
      </c>
      <c r="B37" s="6" t="n">
        <v>24655000</v>
      </c>
      <c r="C37" s="6" t="n">
        <v>24655000</v>
      </c>
      <c r="D37" s="6" t="n">
        <v>24374000</v>
      </c>
    </row>
    <row r="38">
      <c r="A38" s="4" t="inlineStr">
        <is>
          <t>Repurchase of common stock, treasury (in shares)</t>
        </is>
      </c>
      <c r="B38" s="6" t="n">
        <v>6365000</v>
      </c>
      <c r="C38" s="4" t="inlineStr">
        <is>
          <t xml:space="preserve"> </t>
        </is>
      </c>
      <c r="D38" s="6" t="n">
        <v>281000</v>
      </c>
    </row>
    <row r="39">
      <c r="A39" s="4" t="inlineStr">
        <is>
          <t>Treasury stock, ending balance (in shares)</t>
        </is>
      </c>
      <c r="B39" s="6" t="n">
        <v>31020000</v>
      </c>
      <c r="C39" s="6" t="n">
        <v>24655000</v>
      </c>
      <c r="D39" s="6" t="n">
        <v>2465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4" t="inlineStr">
        <is>
          <t>Cash dividends declared on common stock (in dollars per share)</t>
        </is>
      </c>
      <c r="B3" s="7" t="n">
        <v>1.52</v>
      </c>
      <c r="C3" s="7" t="n">
        <v>1.52</v>
      </c>
      <c r="D3" s="7" t="n">
        <v>1.36</v>
      </c>
    </row>
    <row r="4">
      <c r="A4" s="4" t="inlineStr">
        <is>
          <t>Accounting standards update [Extensible Enumeration]</t>
        </is>
      </c>
      <c r="B4" s="4" t="inlineStr">
        <is>
          <t xml:space="preserve"> </t>
        </is>
      </c>
      <c r="C4" s="4" t="inlineStr">
        <is>
          <t xml:space="preserve"> </t>
        </is>
      </c>
      <c r="D4" s="4" t="inlineStr">
        <is>
          <t>Accounting Standards Update 2023-02 [Member]</t>
        </is>
      </c>
    </row>
    <row r="5">
      <c r="A5" s="4" t="inlineStr">
        <is>
          <t>Series D Preferred Stock</t>
        </is>
      </c>
      <c r="B5" s="4" t="inlineStr">
        <is>
          <t xml:space="preserve"> </t>
        </is>
      </c>
      <c r="C5" s="4" t="inlineStr">
        <is>
          <t xml:space="preserve"> </t>
        </is>
      </c>
      <c r="D5" s="4" t="inlineStr">
        <is>
          <t xml:space="preserve"> </t>
        </is>
      </c>
    </row>
    <row r="6">
      <c r="A6" s="4" t="inlineStr">
        <is>
          <t>Dividends declared on preferred stock during the year but paid after year-end (in dollars per share)</t>
        </is>
      </c>
      <c r="B6" s="8" t="n">
        <v>2.24</v>
      </c>
      <c r="C6" s="8" t="n">
        <v>1.92</v>
      </c>
      <c r="D6" s="7" t="n">
        <v>1.58</v>
      </c>
    </row>
    <row r="7">
      <c r="A7" s="4" t="inlineStr">
        <is>
          <t>Series E Preferred Stock</t>
        </is>
      </c>
      <c r="B7" s="4" t="inlineStr">
        <is>
          <t xml:space="preserve"> </t>
        </is>
      </c>
      <c r="C7" s="4" t="inlineStr">
        <is>
          <t xml:space="preserve"> </t>
        </is>
      </c>
      <c r="D7" s="4" t="inlineStr">
        <is>
          <t xml:space="preserve"> </t>
        </is>
      </c>
    </row>
    <row r="8">
      <c r="A8" s="4" t="inlineStr">
        <is>
          <t>Dividends declared on preferred stock during the year but paid after year-end (in dollars per share)</t>
        </is>
      </c>
      <c r="B8" s="7" t="n">
        <v>1.78</v>
      </c>
      <c r="C8" s="7" t="n">
        <v>1.47</v>
      </c>
      <c r="D8" s="7" t="n">
        <v>1.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Other Comprehensive Income - Schedule of Preferred Stock (Details) - USD ($) $ / shares in Units, $ in Millions</t>
        </is>
      </c>
      <c r="B1" s="2" t="inlineStr">
        <is>
          <t>Jul. 01, 2019</t>
        </is>
      </c>
      <c r="C1" s="2" t="inlineStr">
        <is>
          <t>Jun. 21, 2018</t>
        </is>
      </c>
    </row>
    <row r="2">
      <c r="A2" s="4" t="inlineStr">
        <is>
          <t>Fixed-to-Floating Rate Non-Cumulative Perpetual Preferred Stock, Series D</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ublic Offering Amount</t>
        </is>
      </c>
      <c r="B4" s="4" t="inlineStr">
        <is>
          <t xml:space="preserve"> </t>
        </is>
      </c>
      <c r="C4" s="5" t="n">
        <v>200</v>
      </c>
    </row>
    <row r="5">
      <c r="A5" s="4" t="inlineStr">
        <is>
          <t>Net Proceeds</t>
        </is>
      </c>
      <c r="B5" s="4" t="inlineStr">
        <is>
          <t xml:space="preserve"> </t>
        </is>
      </c>
      <c r="C5" s="12" t="n">
        <v>195.1</v>
      </c>
    </row>
    <row r="6">
      <c r="A6" s="4" t="inlineStr">
        <is>
          <t>Liquidation preference (in dollars per share)</t>
        </is>
      </c>
      <c r="B6" s="4" t="inlineStr">
        <is>
          <t xml:space="preserve"> </t>
        </is>
      </c>
      <c r="C6" s="5" t="n">
        <v>25</v>
      </c>
    </row>
    <row r="7">
      <c r="A7" s="4" t="inlineStr">
        <is>
          <t>Fixed-Rate Reset Non-Cumulative Perpetual Preferred Stock, Series 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ublic Offering Amount</t>
        </is>
      </c>
      <c r="B9" s="5" t="n">
        <v>350</v>
      </c>
      <c r="C9" s="4" t="inlineStr">
        <is>
          <t xml:space="preserve"> </t>
        </is>
      </c>
    </row>
    <row r="10">
      <c r="A10" s="4" t="inlineStr">
        <is>
          <t>Net Proceeds</t>
        </is>
      </c>
      <c r="B10" s="5" t="n">
        <v>342</v>
      </c>
      <c r="C10" s="4" t="inlineStr">
        <is>
          <t xml:space="preserve"> </t>
        </is>
      </c>
    </row>
    <row r="11">
      <c r="A11" s="4" t="inlineStr">
        <is>
          <t>Liquidation preference (in dollars per share)</t>
        </is>
      </c>
      <c r="B11" s="5" t="n">
        <v>25</v>
      </c>
      <c r="C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areholders' Equity and Other Comprehensive Income - Preferred Stock (Narrative) (Details) - $ / shares</t>
        </is>
      </c>
      <c r="D1" s="2" t="inlineStr">
        <is>
          <t>12 Months Ended</t>
        </is>
      </c>
    </row>
    <row r="2">
      <c r="B2" s="2" t="inlineStr">
        <is>
          <t>Jul. 01, 2019</t>
        </is>
      </c>
      <c r="C2" s="2" t="inlineStr">
        <is>
          <t>Jun. 21, 2018</t>
        </is>
      </c>
      <c r="D2" s="2" t="inlineStr">
        <is>
          <t>Dec. 31, 2024</t>
        </is>
      </c>
    </row>
    <row r="3">
      <c r="A3" s="4" t="inlineStr">
        <is>
          <t>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Redemption period from regulatory capital treatment</t>
        </is>
      </c>
      <c r="B5" s="4" t="inlineStr">
        <is>
          <t xml:space="preserve"> </t>
        </is>
      </c>
      <c r="C5" s="4" t="inlineStr">
        <is>
          <t xml:space="preserve"> </t>
        </is>
      </c>
      <c r="D5" s="4" t="inlineStr">
        <is>
          <t>90 days</t>
        </is>
      </c>
    </row>
    <row r="6">
      <c r="A6" s="4" t="inlineStr">
        <is>
          <t>Redemption price per share (in dollars per share)</t>
        </is>
      </c>
      <c r="B6" s="4" t="inlineStr">
        <is>
          <t xml:space="preserve"> </t>
        </is>
      </c>
      <c r="C6" s="4" t="inlineStr">
        <is>
          <t xml:space="preserve"> </t>
        </is>
      </c>
      <c r="D6" s="5" t="n">
        <v>25</v>
      </c>
    </row>
    <row r="7">
      <c r="A7" s="4" t="inlineStr">
        <is>
          <t>Up to and Excluding June 21, 2023 | Fixed-to-Floating Rate Non-Cumulative Perpetual Preferred Stock, Series D</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ividend rate (as a percent)</t>
        </is>
      </c>
      <c r="B9" s="4" t="inlineStr">
        <is>
          <t xml:space="preserve"> </t>
        </is>
      </c>
      <c r="C9" s="10" t="n">
        <v>0.063</v>
      </c>
      <c r="D9" s="4" t="inlineStr">
        <is>
          <t xml:space="preserve"> </t>
        </is>
      </c>
    </row>
    <row r="10">
      <c r="A10" s="4" t="inlineStr">
        <is>
          <t>From and Including June 21, 2023 | Fixed-to-Floating Rate Non-Cumulative Perpetual Preferred Stock, Series D</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ividend rate (as a percent)</t>
        </is>
      </c>
      <c r="B12" s="4" t="inlineStr">
        <is>
          <t xml:space="preserve"> </t>
        </is>
      </c>
      <c r="C12" s="13" t="n">
        <v>0.03352</v>
      </c>
      <c r="D12" s="4" t="inlineStr">
        <is>
          <t xml:space="preserve"> </t>
        </is>
      </c>
    </row>
    <row r="13">
      <c r="A13" s="4" t="inlineStr">
        <is>
          <t>Beyond June 30, 2023 | Fixed-to-Floating Rate Non-Cumulative Perpetual Preferred Stock, Series D</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ividend rate (as a percent)</t>
        </is>
      </c>
      <c r="B15" s="4" t="inlineStr">
        <is>
          <t xml:space="preserve"> </t>
        </is>
      </c>
      <c r="C15" s="13" t="n">
        <v>0.03614</v>
      </c>
      <c r="D15" s="4" t="inlineStr">
        <is>
          <t xml:space="preserve"> </t>
        </is>
      </c>
    </row>
    <row r="16">
      <c r="A16" s="4" t="inlineStr">
        <is>
          <t>Until July 1, 2024 (Excluding July 1, 2024) | Fixed-Rate Reset Non-Cumulative Perpetual Preferred Stock, Series E</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Dividend rate (as a percent)</t>
        </is>
      </c>
      <c r="B18" s="13" t="n">
        <v>0.05875</v>
      </c>
      <c r="C18" s="4" t="inlineStr">
        <is>
          <t xml:space="preserve"> </t>
        </is>
      </c>
      <c r="D18" s="4" t="inlineStr">
        <is>
          <t xml:space="preserve"> </t>
        </is>
      </c>
    </row>
    <row r="19">
      <c r="A19" s="4" t="inlineStr">
        <is>
          <t>From July 1, 2024 (Including July 1, 2024) | Fixed-Rate Reset Non-Cumulative Perpetual Preferred Stock, Series E</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Dividend rate (as a percent)</t>
        </is>
      </c>
      <c r="B21" s="13" t="n">
        <v>0.04127</v>
      </c>
      <c r="C21" s="4" t="inlineStr">
        <is>
          <t xml:space="preserve"> </t>
        </is>
      </c>
      <c r="D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holders' Equity and Other Comprehensive Income - Common Stock (Narrative) (Details) - USD ($) $ / shares in Units, shares in Thousands</t>
        </is>
      </c>
      <c r="B1" s="2" t="inlineStr">
        <is>
          <t>12 Months Ended</t>
        </is>
      </c>
    </row>
    <row r="2">
      <c r="B2" s="2" t="inlineStr">
        <is>
          <t>Dec. 31, 2024</t>
        </is>
      </c>
      <c r="C2" s="2" t="inlineStr">
        <is>
          <t>Dec. 31, 2022</t>
        </is>
      </c>
      <c r="D2" s="2" t="inlineStr">
        <is>
          <t>Dec. 13, 2024</t>
        </is>
      </c>
    </row>
    <row r="3">
      <c r="A3" s="3" t="inlineStr">
        <is>
          <t>Class of Stock [Line Items]</t>
        </is>
      </c>
      <c r="B3" s="4" t="inlineStr">
        <is>
          <t xml:space="preserve"> </t>
        </is>
      </c>
      <c r="C3" s="4" t="inlineStr">
        <is>
          <t xml:space="preserve"> </t>
        </is>
      </c>
      <c r="D3" s="4" t="inlineStr">
        <is>
          <t xml:space="preserve"> </t>
        </is>
      </c>
    </row>
    <row r="4">
      <c r="A4" s="4" t="inlineStr">
        <is>
          <t>Repurchases of common stock</t>
        </is>
      </c>
      <c r="B4" s="5" t="n">
        <v>272343000</v>
      </c>
      <c r="C4" s="5" t="n">
        <v>12987000</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purchase of common stock (in shares)</t>
        </is>
      </c>
      <c r="B7" s="6" t="n">
        <v>6400</v>
      </c>
      <c r="C7" s="6" t="n">
        <v>281</v>
      </c>
      <c r="D7" s="4" t="inlineStr">
        <is>
          <t xml:space="preserve"> </t>
        </is>
      </c>
    </row>
    <row r="8">
      <c r="A8" s="4" t="inlineStr">
        <is>
          <t>Share price (in dollars per share)</t>
        </is>
      </c>
      <c r="B8" s="7" t="n">
        <v>42.4</v>
      </c>
      <c r="C8" s="4" t="inlineStr">
        <is>
          <t xml:space="preserve"> </t>
        </is>
      </c>
      <c r="D8" s="4" t="inlineStr">
        <is>
          <t xml:space="preserve"> </t>
        </is>
      </c>
    </row>
    <row r="9">
      <c r="A9" s="4" t="inlineStr">
        <is>
          <t>Stock repurchase program, authorized amount (up to)</t>
        </is>
      </c>
      <c r="B9" s="4" t="inlineStr">
        <is>
          <t xml:space="preserve"> </t>
        </is>
      </c>
      <c r="C9" s="4" t="inlineStr">
        <is>
          <t xml:space="preserve"> </t>
        </is>
      </c>
      <c r="D9" s="5" t="n">
        <v>400000000</v>
      </c>
    </row>
    <row r="10">
      <c r="A10" s="4" t="inlineStr">
        <is>
          <t>Repurchases of common stock</t>
        </is>
      </c>
      <c r="B10" s="4" t="inlineStr">
        <is>
          <t xml:space="preserve"> </t>
        </is>
      </c>
      <c r="C10" s="5" t="n">
        <v>13000000</v>
      </c>
      <c r="D10" s="4" t="inlineStr">
        <is>
          <t xml:space="preserve"> </t>
        </is>
      </c>
    </row>
    <row r="11">
      <c r="A11" s="4" t="inlineStr">
        <is>
          <t>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repurchase program, authorized amount (up to)</t>
        </is>
      </c>
      <c r="B13" s="4" t="inlineStr">
        <is>
          <t xml:space="preserve"> </t>
        </is>
      </c>
      <c r="C13" s="4" t="inlineStr">
        <is>
          <t xml:space="preserve"> </t>
        </is>
      </c>
      <c r="D13" s="5" t="n">
        <v>50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and Other Comprehensive Income - Schedule of Activity of Accumulated Other Comprehensive Income (Lo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hanges in Accumulated Other Comprehensive Income (Loss) by Compon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5119993</v>
      </c>
      <c r="C4" s="4" t="inlineStr">
        <is>
          <t xml:space="preserve"> </t>
        </is>
      </c>
      <c r="D4" s="4" t="inlineStr">
        <is>
          <t xml:space="preserve"> </t>
        </is>
      </c>
      <c r="E4" s="4" t="inlineStr">
        <is>
          <t xml:space="preserve"> </t>
        </is>
      </c>
    </row>
    <row r="5">
      <c r="A5" s="4" t="inlineStr">
        <is>
          <t>Other comprehensive income (loss) before reclassifications</t>
        </is>
      </c>
      <c r="B5" s="6" t="n">
        <v>-198438</v>
      </c>
      <c r="C5" s="5" t="n">
        <v>133022</v>
      </c>
      <c r="D5" s="5" t="n">
        <v>-1377998</v>
      </c>
      <c r="E5" s="4" t="inlineStr">
        <is>
          <t xml:space="preserve"> </t>
        </is>
      </c>
    </row>
    <row r="6">
      <c r="A6" s="4" t="inlineStr">
        <is>
          <t>Amounts reclassified from AOCI</t>
        </is>
      </c>
      <c r="B6" s="6" t="n">
        <v>344746</v>
      </c>
      <c r="C6" s="6" t="n">
        <v>192022</v>
      </c>
      <c r="D6" s="6" t="n">
        <v>18202</v>
      </c>
      <c r="E6" s="4" t="inlineStr">
        <is>
          <t xml:space="preserve"> </t>
        </is>
      </c>
    </row>
    <row r="7">
      <c r="A7" s="4" t="inlineStr">
        <is>
          <t>Other comprehensive income (loss)</t>
        </is>
      </c>
      <c r="B7" s="6" t="n">
        <v>146308</v>
      </c>
      <c r="C7" s="6" t="n">
        <v>325044</v>
      </c>
      <c r="D7" s="6" t="n">
        <v>-1359796</v>
      </c>
      <c r="E7" s="4" t="inlineStr">
        <is>
          <t xml:space="preserve"> </t>
        </is>
      </c>
    </row>
    <row r="8">
      <c r="A8" s="4" t="inlineStr">
        <is>
          <t>Ending balance</t>
        </is>
      </c>
      <c r="B8" s="6" t="n">
        <v>5244557</v>
      </c>
      <c r="C8" s="6" t="n">
        <v>5119993</v>
      </c>
      <c r="D8" s="4" t="inlineStr">
        <is>
          <t xml:space="preserve"> </t>
        </is>
      </c>
      <c r="E8" s="4" t="inlineStr">
        <is>
          <t xml:space="preserve"> </t>
        </is>
      </c>
    </row>
    <row r="9">
      <c r="A9" s="4" t="inlineStr">
        <is>
          <t>Accumulated other comprehensive income (loss), net</t>
        </is>
      </c>
      <c r="B9" s="6" t="n">
        <v>-970765</v>
      </c>
      <c r="C9" s="6" t="n">
        <v>-1117073</v>
      </c>
      <c r="D9" s="4" t="inlineStr">
        <is>
          <t xml:space="preserve"> </t>
        </is>
      </c>
      <c r="E9" s="4" t="inlineStr">
        <is>
          <t xml:space="preserve"> </t>
        </is>
      </c>
    </row>
    <row r="10">
      <c r="A10" s="4" t="inlineStr">
        <is>
          <t>AOCI</t>
        </is>
      </c>
      <c r="B10" s="4" t="inlineStr">
        <is>
          <t xml:space="preserve"> </t>
        </is>
      </c>
      <c r="C10" s="4" t="inlineStr">
        <is>
          <t xml:space="preserve"> </t>
        </is>
      </c>
      <c r="D10" s="4" t="inlineStr">
        <is>
          <t xml:space="preserve"> </t>
        </is>
      </c>
      <c r="E10" s="4" t="inlineStr">
        <is>
          <t xml:space="preserve"> </t>
        </is>
      </c>
    </row>
    <row r="11">
      <c r="A11" s="3" t="inlineStr">
        <is>
          <t>Changes in Accumulated Other Comprehensive Income (Loss) by Component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1117073</v>
      </c>
      <c r="C12" s="6" t="n">
        <v>-1442117</v>
      </c>
      <c r="D12" s="6" t="n">
        <v>-82321</v>
      </c>
      <c r="E12" s="4" t="inlineStr">
        <is>
          <t xml:space="preserve"> </t>
        </is>
      </c>
    </row>
    <row r="13">
      <c r="A13" s="4" t="inlineStr">
        <is>
          <t>Other comprehensive income (loss)</t>
        </is>
      </c>
      <c r="B13" s="6" t="n">
        <v>146308</v>
      </c>
      <c r="C13" s="6" t="n">
        <v>325044</v>
      </c>
      <c r="D13" s="6" t="n">
        <v>-1359796</v>
      </c>
      <c r="E13" s="4" t="inlineStr">
        <is>
          <t xml:space="preserve"> </t>
        </is>
      </c>
    </row>
    <row r="14">
      <c r="A14" s="4" t="inlineStr">
        <is>
          <t>Ending balance</t>
        </is>
      </c>
      <c r="B14" s="6" t="n">
        <v>-970765</v>
      </c>
      <c r="C14" s="6" t="n">
        <v>-1117073</v>
      </c>
      <c r="D14" s="6" t="n">
        <v>-1442117</v>
      </c>
      <c r="E14" s="4" t="inlineStr">
        <is>
          <t xml:space="preserve"> </t>
        </is>
      </c>
    </row>
    <row r="15">
      <c r="A15" s="4" t="inlineStr">
        <is>
          <t>Unamortized holding (losses) gains on AFS investment securities transferred to HTM</t>
        </is>
      </c>
      <c r="B15" s="4" t="inlineStr">
        <is>
          <t xml:space="preserve"> </t>
        </is>
      </c>
      <c r="C15" s="4" t="inlineStr">
        <is>
          <t xml:space="preserve"> </t>
        </is>
      </c>
      <c r="D15" s="4" t="inlineStr">
        <is>
          <t xml:space="preserve"> </t>
        </is>
      </c>
      <c r="E15" s="4" t="inlineStr">
        <is>
          <t xml:space="preserve"> </t>
        </is>
      </c>
    </row>
    <row r="16">
      <c r="A16" s="3" t="inlineStr">
        <is>
          <t>Changes in Accumulated Other Comprehensive Income (Loss) by Component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0</v>
      </c>
      <c r="C17" s="6" t="n">
        <v>0</v>
      </c>
      <c r="D17" s="6" t="n">
        <v>0</v>
      </c>
      <c r="E17" s="4" t="inlineStr">
        <is>
          <t xml:space="preserve"> </t>
        </is>
      </c>
    </row>
    <row r="18">
      <c r="A18" s="4" t="inlineStr">
        <is>
          <t>Other comprehensive income (loss) before reclassifications</t>
        </is>
      </c>
      <c r="B18" s="6" t="n">
        <v>-537434</v>
      </c>
      <c r="C18" s="6" t="n">
        <v>0</v>
      </c>
      <c r="D18" s="6" t="n">
        <v>0</v>
      </c>
      <c r="E18" s="4" t="inlineStr">
        <is>
          <t xml:space="preserve"> </t>
        </is>
      </c>
    </row>
    <row r="19">
      <c r="A19" s="4" t="inlineStr">
        <is>
          <t>Amounts reclassified from AOCI</t>
        </is>
      </c>
      <c r="B19" s="6" t="n">
        <v>44606</v>
      </c>
      <c r="C19" s="6" t="n">
        <v>0</v>
      </c>
      <c r="D19" s="6" t="n">
        <v>0</v>
      </c>
      <c r="E19" s="4" t="inlineStr">
        <is>
          <t xml:space="preserve"> </t>
        </is>
      </c>
    </row>
    <row r="20">
      <c r="A20" s="4" t="inlineStr">
        <is>
          <t>Other comprehensive income (loss)</t>
        </is>
      </c>
      <c r="B20" s="6" t="n">
        <v>-492828</v>
      </c>
      <c r="C20" s="6" t="n">
        <v>0</v>
      </c>
      <c r="D20" s="6" t="n">
        <v>0</v>
      </c>
      <c r="E20" s="4" t="inlineStr">
        <is>
          <t xml:space="preserve"> </t>
        </is>
      </c>
    </row>
    <row r="21">
      <c r="A21" s="4" t="inlineStr">
        <is>
          <t>Ending balance</t>
        </is>
      </c>
      <c r="B21" s="6" t="n">
        <v>-492828</v>
      </c>
      <c r="C21" s="6" t="n">
        <v>0</v>
      </c>
      <c r="D21" s="6" t="n">
        <v>0</v>
      </c>
      <c r="E21" s="4" t="inlineStr">
        <is>
          <t xml:space="preserve"> </t>
        </is>
      </c>
    </row>
    <row r="22">
      <c r="A22" s="4" t="inlineStr">
        <is>
          <t>Net Unrealized Gains (Losses) on AFS Investment Securities</t>
        </is>
      </c>
      <c r="B22" s="4" t="inlineStr">
        <is>
          <t xml:space="preserve"> </t>
        </is>
      </c>
      <c r="C22" s="4" t="inlineStr">
        <is>
          <t xml:space="preserve"> </t>
        </is>
      </c>
      <c r="D22" s="4" t="inlineStr">
        <is>
          <t xml:space="preserve"> </t>
        </is>
      </c>
      <c r="E22" s="4" t="inlineStr">
        <is>
          <t xml:space="preserve"> </t>
        </is>
      </c>
    </row>
    <row r="23">
      <c r="A23" s="3" t="inlineStr">
        <is>
          <t>Changes in Accumulated Other Comprehensive Income (Loss) by Component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998259</v>
      </c>
      <c r="C24" s="6" t="n">
        <v>-1220263</v>
      </c>
      <c r="D24" s="6" t="n">
        <v>-67980</v>
      </c>
      <c r="E24" s="4" t="inlineStr">
        <is>
          <t xml:space="preserve"> </t>
        </is>
      </c>
    </row>
    <row r="25">
      <c r="A25" s="4" t="inlineStr">
        <is>
          <t>Other comprehensive income (loss) before reclassifications</t>
        </is>
      </c>
      <c r="B25" s="6" t="n">
        <v>392169</v>
      </c>
      <c r="C25" s="6" t="n">
        <v>163813</v>
      </c>
      <c r="D25" s="6" t="n">
        <v>-1152283</v>
      </c>
      <c r="E25" s="4" t="inlineStr">
        <is>
          <t xml:space="preserve"> </t>
        </is>
      </c>
    </row>
    <row r="26">
      <c r="A26" s="4" t="inlineStr">
        <is>
          <t>Amounts reclassified from AOCI</t>
        </is>
      </c>
      <c r="B26" s="6" t="n">
        <v>194677</v>
      </c>
      <c r="C26" s="6" t="n">
        <v>58191</v>
      </c>
      <c r="D26" s="6" t="n">
        <v>0</v>
      </c>
      <c r="E26" s="4" t="inlineStr">
        <is>
          <t xml:space="preserve"> </t>
        </is>
      </c>
    </row>
    <row r="27">
      <c r="A27" s="4" t="inlineStr">
        <is>
          <t>Other comprehensive income (loss)</t>
        </is>
      </c>
      <c r="B27" s="6" t="n">
        <v>586846</v>
      </c>
      <c r="C27" s="6" t="n">
        <v>222004</v>
      </c>
      <c r="D27" s="6" t="n">
        <v>-1152283</v>
      </c>
      <c r="E27" s="4" t="inlineStr">
        <is>
          <t xml:space="preserve"> </t>
        </is>
      </c>
    </row>
    <row r="28">
      <c r="A28" s="4" t="inlineStr">
        <is>
          <t>Ending balance</t>
        </is>
      </c>
      <c r="B28" s="6" t="n">
        <v>-411413</v>
      </c>
      <c r="C28" s="6" t="n">
        <v>-998259</v>
      </c>
      <c r="D28" s="6" t="n">
        <v>-1220263</v>
      </c>
      <c r="E28" s="4" t="inlineStr">
        <is>
          <t xml:space="preserve"> </t>
        </is>
      </c>
    </row>
    <row r="29">
      <c r="A29" s="4" t="inlineStr">
        <is>
          <t>Accumulated other comprehensive income (loss), net</t>
        </is>
      </c>
      <c r="B29" s="6" t="n">
        <v>10200</v>
      </c>
      <c r="C29" s="6" t="n">
        <v>16400</v>
      </c>
      <c r="D29" s="6" t="n">
        <v>13300</v>
      </c>
      <c r="E29" s="5" t="n">
        <v>13300</v>
      </c>
    </row>
    <row r="30">
      <c r="A30" s="4" t="inlineStr">
        <is>
          <t>Net Unrealized Gains (Losses) on Cash Flow Hedges</t>
        </is>
      </c>
      <c r="B30" s="4" t="inlineStr">
        <is>
          <t xml:space="preserve"> </t>
        </is>
      </c>
      <c r="C30" s="4" t="inlineStr">
        <is>
          <t xml:space="preserve"> </t>
        </is>
      </c>
      <c r="D30" s="4" t="inlineStr">
        <is>
          <t xml:space="preserve"> </t>
        </is>
      </c>
      <c r="E30" s="4" t="inlineStr">
        <is>
          <t xml:space="preserve"> </t>
        </is>
      </c>
    </row>
    <row r="31">
      <c r="A31" s="3" t="inlineStr">
        <is>
          <t>Changes in Accumulated Other Comprehensive Income (Loss) by Component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118814</v>
      </c>
      <c r="C32" s="6" t="n">
        <v>-221854</v>
      </c>
      <c r="D32" s="6" t="n">
        <v>-14341</v>
      </c>
      <c r="E32" s="4" t="inlineStr">
        <is>
          <t xml:space="preserve"> </t>
        </is>
      </c>
    </row>
    <row r="33">
      <c r="A33" s="4" t="inlineStr">
        <is>
          <t>Other comprehensive income (loss) before reclassifications</t>
        </is>
      </c>
      <c r="B33" s="6" t="n">
        <v>-53173</v>
      </c>
      <c r="C33" s="6" t="n">
        <v>-30791</v>
      </c>
      <c r="D33" s="6" t="n">
        <v>-225715</v>
      </c>
      <c r="E33" s="4" t="inlineStr">
        <is>
          <t xml:space="preserve"> </t>
        </is>
      </c>
    </row>
    <row r="34">
      <c r="A34" s="4" t="inlineStr">
        <is>
          <t>Amounts reclassified from AOCI</t>
        </is>
      </c>
      <c r="B34" s="6" t="n">
        <v>105463</v>
      </c>
      <c r="C34" s="6" t="n">
        <v>133831</v>
      </c>
      <c r="D34" s="6" t="n">
        <v>18202</v>
      </c>
      <c r="E34" s="4" t="inlineStr">
        <is>
          <t xml:space="preserve"> </t>
        </is>
      </c>
    </row>
    <row r="35">
      <c r="A35" s="4" t="inlineStr">
        <is>
          <t>Other comprehensive income (loss)</t>
        </is>
      </c>
      <c r="B35" s="6" t="n">
        <v>52290</v>
      </c>
      <c r="C35" s="6" t="n">
        <v>103040</v>
      </c>
      <c r="D35" s="6" t="n">
        <v>-207513</v>
      </c>
      <c r="E35" s="4" t="inlineStr">
        <is>
          <t xml:space="preserve"> </t>
        </is>
      </c>
    </row>
    <row r="36">
      <c r="A36" s="4" t="inlineStr">
        <is>
          <t>Ending balance</t>
        </is>
      </c>
      <c r="B36" s="6" t="n">
        <v>-66524</v>
      </c>
      <c r="C36" s="6" t="n">
        <v>-118814</v>
      </c>
      <c r="D36" s="6" t="n">
        <v>-221854</v>
      </c>
      <c r="E36" s="4" t="inlineStr">
        <is>
          <t xml:space="preserve"> </t>
        </is>
      </c>
    </row>
    <row r="37">
      <c r="A37" s="4" t="inlineStr">
        <is>
          <t>Accumulated other comprehensive income (loss), net</t>
        </is>
      </c>
      <c r="B37" s="5" t="n">
        <v>11600</v>
      </c>
      <c r="C37" s="5" t="n">
        <v>12700</v>
      </c>
      <c r="D37" s="5" t="n">
        <v>12100</v>
      </c>
      <c r="E37" s="5" t="n">
        <v>12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Thousand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t>
        </is>
      </c>
      <c r="B3" s="10" t="n">
        <v>0.025</v>
      </c>
      <c r="C3" s="4" t="inlineStr">
        <is>
          <t xml:space="preserve"> </t>
        </is>
      </c>
    </row>
    <row r="4">
      <c r="A4" s="3" t="inlineStr">
        <is>
          <t>CET1 capital</t>
        </is>
      </c>
      <c r="B4" s="4" t="inlineStr">
        <is>
          <t xml:space="preserve"> </t>
        </is>
      </c>
      <c r="C4" s="4" t="inlineStr">
        <is>
          <t xml:space="preserve"> </t>
        </is>
      </c>
    </row>
    <row r="5">
      <c r="A5" s="4" t="inlineStr">
        <is>
          <t>CET1 capital, actual</t>
        </is>
      </c>
      <c r="B5" s="5" t="n">
        <v>5199950</v>
      </c>
      <c r="C5" s="5" t="n">
        <v>5206521</v>
      </c>
    </row>
    <row r="6">
      <c r="A6" s="4" t="inlineStr">
        <is>
          <t>CET1 capital, For capital adequacy purposes</t>
        </is>
      </c>
      <c r="B6" s="6" t="n">
        <v>2158439</v>
      </c>
      <c r="C6" s="6" t="n">
        <v>2291552</v>
      </c>
    </row>
    <row r="7">
      <c r="A7" s="3" t="inlineStr">
        <is>
          <t>Tier 1 risk-based capital</t>
        </is>
      </c>
      <c r="B7" s="4" t="inlineStr">
        <is>
          <t xml:space="preserve"> </t>
        </is>
      </c>
      <c r="C7" s="4" t="inlineStr">
        <is>
          <t xml:space="preserve"> </t>
        </is>
      </c>
    </row>
    <row r="8">
      <c r="A8" s="4" t="inlineStr">
        <is>
          <t>Tier I risk-based capital, actual</t>
        </is>
      </c>
      <c r="B8" s="6" t="n">
        <v>5737095</v>
      </c>
      <c r="C8" s="6" t="n">
        <v>5743666</v>
      </c>
    </row>
    <row r="9">
      <c r="A9" s="4" t="inlineStr">
        <is>
          <t>Tier I risk-based capital, for capital adequacy purposes</t>
        </is>
      </c>
      <c r="B9" s="6" t="n">
        <v>2877919</v>
      </c>
      <c r="C9" s="6" t="n">
        <v>3055403</v>
      </c>
    </row>
    <row r="10">
      <c r="A10" s="3" t="inlineStr">
        <is>
          <t>Total risk-based capital</t>
        </is>
      </c>
      <c r="B10" s="4" t="inlineStr">
        <is>
          <t xml:space="preserve"> </t>
        </is>
      </c>
      <c r="C10" s="4" t="inlineStr">
        <is>
          <t xml:space="preserve"> </t>
        </is>
      </c>
    </row>
    <row r="11">
      <c r="A11" s="4" t="inlineStr">
        <is>
          <t>Total risk-based capital, actual</t>
        </is>
      </c>
      <c r="B11" s="6" t="n">
        <v>6622462</v>
      </c>
      <c r="C11" s="6" t="n">
        <v>6654224</v>
      </c>
    </row>
    <row r="12">
      <c r="A12" s="4" t="inlineStr">
        <is>
          <t>Total risk-based capital, for capital adequacy purposes</t>
        </is>
      </c>
      <c r="B12" s="5" t="n">
        <v>3837226</v>
      </c>
      <c r="C12" s="5" t="n">
        <v>4073871</v>
      </c>
    </row>
    <row r="13">
      <c r="A13" s="3" t="inlineStr">
        <is>
          <t>CET1 capital ratio</t>
        </is>
      </c>
      <c r="B13" s="4" t="inlineStr">
        <is>
          <t xml:space="preserve"> </t>
        </is>
      </c>
      <c r="C13" s="4" t="inlineStr">
        <is>
          <t xml:space="preserve"> </t>
        </is>
      </c>
    </row>
    <row r="14">
      <c r="A14" s="4" t="inlineStr">
        <is>
          <t>CET1 capital ratio, actual</t>
        </is>
      </c>
      <c r="B14" s="10" t="n">
        <v>0.1084</v>
      </c>
      <c r="C14" s="10" t="n">
        <v>0.1022</v>
      </c>
    </row>
    <row r="15">
      <c r="A15" s="4" t="inlineStr">
        <is>
          <t>CET1 capital ratio, for capital adequacy purposes</t>
        </is>
      </c>
      <c r="B15" s="10" t="n">
        <v>0.045</v>
      </c>
      <c r="C15" s="10" t="n">
        <v>0.045</v>
      </c>
    </row>
    <row r="16">
      <c r="A16" s="3" t="inlineStr">
        <is>
          <t>Tier 1 risk-based capital ratio</t>
        </is>
      </c>
      <c r="B16" s="4" t="inlineStr">
        <is>
          <t xml:space="preserve"> </t>
        </is>
      </c>
      <c r="C16" s="4" t="inlineStr">
        <is>
          <t xml:space="preserve"> </t>
        </is>
      </c>
    </row>
    <row r="17">
      <c r="A17" s="4" t="inlineStr">
        <is>
          <t>Tier I risk-based capital ratio, actual</t>
        </is>
      </c>
      <c r="B17" s="11" t="n">
        <v>0.1196</v>
      </c>
      <c r="C17" s="11" t="n">
        <v>0.1128</v>
      </c>
    </row>
    <row r="18">
      <c r="A18" s="4" t="inlineStr">
        <is>
          <t>Tier I risk-based capital ratio, for capital adequacy purposes</t>
        </is>
      </c>
      <c r="B18" s="11" t="n">
        <v>0.06</v>
      </c>
      <c r="C18" s="11" t="n">
        <v>0.06</v>
      </c>
    </row>
    <row r="19">
      <c r="A19" s="3" t="inlineStr">
        <is>
          <t>Total risk-based capital ratio</t>
        </is>
      </c>
      <c r="B19" s="4" t="inlineStr">
        <is>
          <t xml:space="preserve"> </t>
        </is>
      </c>
      <c r="C19" s="4" t="inlineStr">
        <is>
          <t xml:space="preserve"> </t>
        </is>
      </c>
    </row>
    <row r="20">
      <c r="A20" s="4" t="inlineStr">
        <is>
          <t>Total risk-based capital ratio, actual</t>
        </is>
      </c>
      <c r="B20" s="11" t="n">
        <v>0.1381</v>
      </c>
      <c r="C20" s="11" t="n">
        <v>0.1307</v>
      </c>
    </row>
    <row r="21">
      <c r="A21" s="4" t="inlineStr">
        <is>
          <t>Total risk-based capital ratio, for capital adequacy purposes</t>
        </is>
      </c>
      <c r="B21" s="11" t="n">
        <v>0.08</v>
      </c>
      <c r="C21" s="11" t="n">
        <v>0.08</v>
      </c>
    </row>
    <row r="22">
      <c r="A22" s="3" t="inlineStr">
        <is>
          <t>Leverage ratio</t>
        </is>
      </c>
      <c r="B22" s="4" t="inlineStr">
        <is>
          <t xml:space="preserve"> </t>
        </is>
      </c>
      <c r="C22" s="4" t="inlineStr">
        <is>
          <t xml:space="preserve"> </t>
        </is>
      </c>
    </row>
    <row r="23">
      <c r="A23" s="4" t="inlineStr">
        <is>
          <t>Leverage ratio, actual</t>
        </is>
      </c>
      <c r="B23" s="11" t="n">
        <v>0.0955</v>
      </c>
      <c r="C23" s="11" t="n">
        <v>0.0949</v>
      </c>
    </row>
    <row r="24">
      <c r="A24" s="4" t="inlineStr">
        <is>
          <t>Leverage ratio, for capital adequacy purposes</t>
        </is>
      </c>
      <c r="B24" s="11" t="n">
        <v>0.04</v>
      </c>
      <c r="C24" s="11" t="n">
        <v>0.04</v>
      </c>
    </row>
    <row r="25">
      <c r="A25" s="4" t="inlineStr">
        <is>
          <t>Synovus Bank</t>
        </is>
      </c>
      <c r="B25" s="4" t="inlineStr">
        <is>
          <t xml:space="preserve"> </t>
        </is>
      </c>
      <c r="C25" s="4" t="inlineStr">
        <is>
          <t xml:space="preserve"> </t>
        </is>
      </c>
    </row>
    <row r="26">
      <c r="A26" s="3" t="inlineStr">
        <is>
          <t>CET1 capital</t>
        </is>
      </c>
      <c r="B26" s="4" t="inlineStr">
        <is>
          <t xml:space="preserve"> </t>
        </is>
      </c>
      <c r="C26" s="4" t="inlineStr">
        <is>
          <t xml:space="preserve"> </t>
        </is>
      </c>
    </row>
    <row r="27">
      <c r="A27" s="4" t="inlineStr">
        <is>
          <t>CET1 capital, actual</t>
        </is>
      </c>
      <c r="B27" s="5" t="n">
        <v>5657947</v>
      </c>
      <c r="C27" s="5" t="n">
        <v>5559624</v>
      </c>
    </row>
    <row r="28">
      <c r="A28" s="4" t="inlineStr">
        <is>
          <t>CET1 capital, For capital adequacy purposes</t>
        </is>
      </c>
      <c r="B28" s="6" t="n">
        <v>2155437</v>
      </c>
      <c r="C28" s="6" t="n">
        <v>2288092</v>
      </c>
    </row>
    <row r="29">
      <c r="A29" s="4" t="inlineStr">
        <is>
          <t>CET1 capital, to be well capitalized under prompt corrective action provisions</t>
        </is>
      </c>
      <c r="B29" s="6" t="n">
        <v>3113409</v>
      </c>
      <c r="C29" s="6" t="n">
        <v>3305022</v>
      </c>
    </row>
    <row r="30">
      <c r="A30" s="3" t="inlineStr">
        <is>
          <t>Tier 1 risk-based capital</t>
        </is>
      </c>
      <c r="B30" s="4" t="inlineStr">
        <is>
          <t xml:space="preserve"> </t>
        </is>
      </c>
      <c r="C30" s="4" t="inlineStr">
        <is>
          <t xml:space="preserve"> </t>
        </is>
      </c>
    </row>
    <row r="31">
      <c r="A31" s="4" t="inlineStr">
        <is>
          <t>Tier I risk-based capital, actual</t>
        </is>
      </c>
      <c r="B31" s="6" t="n">
        <v>5657947</v>
      </c>
      <c r="C31" s="6" t="n">
        <v>5559624</v>
      </c>
    </row>
    <row r="32">
      <c r="A32" s="4" t="inlineStr">
        <is>
          <t>Tier I risk-based capital, for capital adequacy purposes</t>
        </is>
      </c>
      <c r="B32" s="6" t="n">
        <v>2873916</v>
      </c>
      <c r="C32" s="6" t="n">
        <v>3050789</v>
      </c>
    </row>
    <row r="33">
      <c r="A33" s="4" t="inlineStr">
        <is>
          <t>Tier I risk-based capital, to be well capitalized under prompt corrective action provisions</t>
        </is>
      </c>
      <c r="B33" s="6" t="n">
        <v>3831887</v>
      </c>
      <c r="C33" s="6" t="n">
        <v>4067719</v>
      </c>
    </row>
    <row r="34">
      <c r="A34" s="3" t="inlineStr">
        <is>
          <t>Total risk-based capital</t>
        </is>
      </c>
      <c r="B34" s="4" t="inlineStr">
        <is>
          <t xml:space="preserve"> </t>
        </is>
      </c>
      <c r="C34" s="4" t="inlineStr">
        <is>
          <t xml:space="preserve"> </t>
        </is>
      </c>
    </row>
    <row r="35">
      <c r="A35" s="4" t="inlineStr">
        <is>
          <t>Total risk-based capital, actual</t>
        </is>
      </c>
      <c r="B35" s="6" t="n">
        <v>6373618</v>
      </c>
      <c r="C35" s="6" t="n">
        <v>6249947</v>
      </c>
    </row>
    <row r="36">
      <c r="A36" s="4" t="inlineStr">
        <is>
          <t>Total risk-based capital, for capital adequacy purposes</t>
        </is>
      </c>
      <c r="B36" s="6" t="n">
        <v>3831887</v>
      </c>
      <c r="C36" s="6" t="n">
        <v>4067719</v>
      </c>
    </row>
    <row r="37">
      <c r="A37" s="4" t="inlineStr">
        <is>
          <t>Total risk-based capital, to be well capitalized under prompt corrective action provisions</t>
        </is>
      </c>
      <c r="B37" s="5" t="n">
        <v>4789859</v>
      </c>
      <c r="C37" s="5" t="n">
        <v>5084649</v>
      </c>
    </row>
    <row r="38">
      <c r="A38" s="3" t="inlineStr">
        <is>
          <t>CET1 capital ratio</t>
        </is>
      </c>
      <c r="B38" s="4" t="inlineStr">
        <is>
          <t xml:space="preserve"> </t>
        </is>
      </c>
      <c r="C38" s="4" t="inlineStr">
        <is>
          <t xml:space="preserve"> </t>
        </is>
      </c>
    </row>
    <row r="39">
      <c r="A39" s="4" t="inlineStr">
        <is>
          <t>CET1 capital ratio, actual</t>
        </is>
      </c>
      <c r="B39" s="10" t="n">
        <v>0.1181</v>
      </c>
      <c r="C39" s="10" t="n">
        <v>0.1093</v>
      </c>
    </row>
    <row r="40">
      <c r="A40" s="4" t="inlineStr">
        <is>
          <t>CET1 capital ratio, for capital adequacy purposes</t>
        </is>
      </c>
      <c r="B40" s="10" t="n">
        <v>0.045</v>
      </c>
      <c r="C40" s="10" t="n">
        <v>0.045</v>
      </c>
    </row>
    <row r="41">
      <c r="A41" s="4" t="inlineStr">
        <is>
          <t>CET1 capital ratio, to be well capitalized under prompt corrective action provisions</t>
        </is>
      </c>
      <c r="B41" s="10" t="n">
        <v>0.065</v>
      </c>
      <c r="C41" s="10" t="n">
        <v>0.065</v>
      </c>
    </row>
    <row r="42">
      <c r="A42" s="3" t="inlineStr">
        <is>
          <t>Tier 1 risk-based capital ratio</t>
        </is>
      </c>
      <c r="B42" s="4" t="inlineStr">
        <is>
          <t xml:space="preserve"> </t>
        </is>
      </c>
      <c r="C42" s="4" t="inlineStr">
        <is>
          <t xml:space="preserve"> </t>
        </is>
      </c>
    </row>
    <row r="43">
      <c r="A43" s="4" t="inlineStr">
        <is>
          <t>Tier I risk-based capital ratio, actual</t>
        </is>
      </c>
      <c r="B43" s="11" t="n">
        <v>0.1181</v>
      </c>
      <c r="C43" s="11" t="n">
        <v>0.1093</v>
      </c>
    </row>
    <row r="44">
      <c r="A44" s="4" t="inlineStr">
        <is>
          <t>Tier I risk-based capital ratio, for capital adequacy purposes</t>
        </is>
      </c>
      <c r="B44" s="11" t="n">
        <v>0.06</v>
      </c>
      <c r="C44" s="11" t="n">
        <v>0.06</v>
      </c>
    </row>
    <row r="45">
      <c r="A45" s="4" t="inlineStr">
        <is>
          <t>Tier I risk-based capital ratio, to be well capitalized under prompt corrective action provisions</t>
        </is>
      </c>
      <c r="B45" s="11" t="n">
        <v>0.08</v>
      </c>
      <c r="C45" s="11" t="n">
        <v>0.08</v>
      </c>
    </row>
    <row r="46">
      <c r="A46" s="3" t="inlineStr">
        <is>
          <t>Total risk-based capital ratio</t>
        </is>
      </c>
      <c r="B46" s="4" t="inlineStr">
        <is>
          <t xml:space="preserve"> </t>
        </is>
      </c>
      <c r="C46" s="4" t="inlineStr">
        <is>
          <t xml:space="preserve"> </t>
        </is>
      </c>
    </row>
    <row r="47">
      <c r="A47" s="4" t="inlineStr">
        <is>
          <t>Total risk-based capital ratio, actual</t>
        </is>
      </c>
      <c r="B47" s="11" t="n">
        <v>0.1331</v>
      </c>
      <c r="C47" s="11" t="n">
        <v>0.1229</v>
      </c>
    </row>
    <row r="48">
      <c r="A48" s="4" t="inlineStr">
        <is>
          <t>Total risk-based capital ratio, for capital adequacy purposes</t>
        </is>
      </c>
      <c r="B48" s="11" t="n">
        <v>0.08</v>
      </c>
      <c r="C48" s="11" t="n">
        <v>0.08</v>
      </c>
    </row>
    <row r="49">
      <c r="A49" s="4" t="inlineStr">
        <is>
          <t>Total risk-based capital ratio, to be well capitalized under prompt corrective action provisions</t>
        </is>
      </c>
      <c r="B49" s="11" t="n">
        <v>0.1</v>
      </c>
      <c r="C49" s="11" t="n">
        <v>0.1</v>
      </c>
    </row>
    <row r="50">
      <c r="A50" s="3" t="inlineStr">
        <is>
          <t>Leverage ratio</t>
        </is>
      </c>
      <c r="B50" s="4" t="inlineStr">
        <is>
          <t xml:space="preserve"> </t>
        </is>
      </c>
      <c r="C50" s="4" t="inlineStr">
        <is>
          <t xml:space="preserve"> </t>
        </is>
      </c>
    </row>
    <row r="51">
      <c r="A51" s="4" t="inlineStr">
        <is>
          <t>Leverage ratio, actual</t>
        </is>
      </c>
      <c r="B51" s="11" t="n">
        <v>0.0944</v>
      </c>
      <c r="C51" s="11" t="n">
        <v>0.0921</v>
      </c>
    </row>
    <row r="52">
      <c r="A52" s="4" t="inlineStr">
        <is>
          <t>Leverage ratio, for capital adequacy purposes</t>
        </is>
      </c>
      <c r="B52" s="11" t="n">
        <v>0.04</v>
      </c>
      <c r="C52" s="11" t="n">
        <v>0.04</v>
      </c>
    </row>
    <row r="53">
      <c r="A53" s="4" t="inlineStr">
        <is>
          <t>Leverage ratio, to be well capitalized under prompt corrective action provisions</t>
        </is>
      </c>
      <c r="B53" s="11" t="n">
        <v>0.05</v>
      </c>
      <c r="C53" s="11"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Reconciliation of the Information Used in Calculating Basic and Diluted Net Income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Net Income Per Common Share:</t>
        </is>
      </c>
      <c r="B3" s="4" t="inlineStr">
        <is>
          <t xml:space="preserve"> </t>
        </is>
      </c>
      <c r="C3" s="4" t="inlineStr">
        <is>
          <t xml:space="preserve"> </t>
        </is>
      </c>
      <c r="D3" s="4" t="inlineStr">
        <is>
          <t xml:space="preserve"> </t>
        </is>
      </c>
    </row>
    <row r="4">
      <c r="A4" s="4" t="inlineStr">
        <is>
          <t>Net income available to common shareholders</t>
        </is>
      </c>
      <c r="B4" s="5" t="n">
        <v>439557</v>
      </c>
      <c r="C4" s="5" t="n">
        <v>507755</v>
      </c>
      <c r="D4" s="5" t="n">
        <v>724739</v>
      </c>
    </row>
    <row r="5">
      <c r="A5" s="4" t="inlineStr">
        <is>
          <t>Weighted average common shares outstanding (in shares)</t>
        </is>
      </c>
      <c r="B5" s="6" t="n">
        <v>144164</v>
      </c>
      <c r="C5" s="6" t="n">
        <v>146115</v>
      </c>
      <c r="D5" s="6" t="n">
        <v>145364</v>
      </c>
    </row>
    <row r="6">
      <c r="A6" s="4" t="inlineStr">
        <is>
          <t>Net income per common share, basic (in dollars per share)</t>
        </is>
      </c>
      <c r="B6" s="7" t="n">
        <v>3.05</v>
      </c>
      <c r="C6" s="7" t="n">
        <v>3.48</v>
      </c>
      <c r="D6" s="7" t="n">
        <v>4.99</v>
      </c>
    </row>
    <row r="7">
      <c r="A7" s="3" t="inlineStr">
        <is>
          <t>Diluted Net Income Per Common Share:</t>
        </is>
      </c>
      <c r="B7" s="4" t="inlineStr">
        <is>
          <t xml:space="preserve"> </t>
        </is>
      </c>
      <c r="C7" s="4" t="inlineStr">
        <is>
          <t xml:space="preserve"> </t>
        </is>
      </c>
      <c r="D7" s="4" t="inlineStr">
        <is>
          <t xml:space="preserve"> </t>
        </is>
      </c>
    </row>
    <row r="8">
      <c r="A8" s="4" t="inlineStr">
        <is>
          <t>Net income available to common shareholders</t>
        </is>
      </c>
      <c r="B8" s="5" t="n">
        <v>439557</v>
      </c>
      <c r="C8" s="5" t="n">
        <v>507755</v>
      </c>
      <c r="D8" s="5" t="n">
        <v>724739</v>
      </c>
    </row>
    <row r="9">
      <c r="A9" s="4" t="inlineStr">
        <is>
          <t>Weighted average common shares outstanding (in shares)</t>
        </is>
      </c>
      <c r="B9" s="6" t="n">
        <v>144164</v>
      </c>
      <c r="C9" s="6" t="n">
        <v>146115</v>
      </c>
      <c r="D9" s="6" t="n">
        <v>145364</v>
      </c>
    </row>
    <row r="10">
      <c r="A10" s="4" t="inlineStr">
        <is>
          <t>Effect of dilutive outstanding equity-based awards (in shares)</t>
        </is>
      </c>
      <c r="B10" s="6" t="n">
        <v>834</v>
      </c>
      <c r="C10" s="6" t="n">
        <v>619</v>
      </c>
      <c r="D10" s="6" t="n">
        <v>1117</v>
      </c>
    </row>
    <row r="11">
      <c r="A11" s="4" t="inlineStr">
        <is>
          <t>Weighted average diluted common shares (in shares)</t>
        </is>
      </c>
      <c r="B11" s="6" t="n">
        <v>144998</v>
      </c>
      <c r="C11" s="6" t="n">
        <v>146734</v>
      </c>
      <c r="D11" s="6" t="n">
        <v>146481</v>
      </c>
    </row>
    <row r="12">
      <c r="A12" s="4" t="inlineStr">
        <is>
          <t>Net income per common share, diluted (in dollars per share)</t>
        </is>
      </c>
      <c r="B12" s="7" t="n">
        <v>3.03</v>
      </c>
      <c r="C12" s="7" t="n">
        <v>3.46</v>
      </c>
      <c r="D12" s="7" t="n">
        <v>4.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Narrativ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20</v>
      </c>
      <c r="C4" s="6" t="n">
        <v>272</v>
      </c>
      <c r="D4" s="6" t="n">
        <v>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ccounting - Schedule of Financial Instruments Measured at Fair Value on Recurring Basi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 securities available for sale</t>
        </is>
      </c>
      <c r="B3" s="5" t="n">
        <v>7551018</v>
      </c>
      <c r="C3" s="5" t="n">
        <v>9788662</v>
      </c>
      <c r="D3" s="4" t="inlineStr">
        <is>
          <t xml:space="preserve"> </t>
        </is>
      </c>
    </row>
    <row r="4">
      <c r="A4" s="4" t="inlineStr">
        <is>
          <t>Mortgage loans held for sale</t>
        </is>
      </c>
      <c r="B4" s="6" t="n">
        <v>33448</v>
      </c>
      <c r="C4" s="6" t="n">
        <v>47338</v>
      </c>
      <c r="D4" s="5" t="n">
        <v>51136</v>
      </c>
    </row>
    <row r="5">
      <c r="A5" s="4" t="inlineStr">
        <is>
          <t>Mutual funds and mutual funds held in rabbi trusts</t>
        </is>
      </c>
      <c r="B5" s="6" t="n">
        <v>63371</v>
      </c>
      <c r="C5" s="6" t="n">
        <v>53742</v>
      </c>
      <c r="D5" s="4" t="inlineStr">
        <is>
          <t xml:space="preserve"> </t>
        </is>
      </c>
    </row>
    <row r="6">
      <c r="A6" s="4" t="inlineStr">
        <is>
          <t>Derivative assets</t>
        </is>
      </c>
      <c r="B6" s="6" t="n">
        <v>83895</v>
      </c>
      <c r="C6" s="6" t="n">
        <v>94903</v>
      </c>
      <c r="D6" s="4" t="inlineStr">
        <is>
          <t xml:space="preserve"> </t>
        </is>
      </c>
    </row>
    <row r="7">
      <c r="A7" s="4" t="inlineStr">
        <is>
          <t>Not Designated As Hedging Instrume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Fair value of derivative liabilities</t>
        </is>
      </c>
      <c r="B9" s="6" t="n">
        <v>201917</v>
      </c>
      <c r="C9" s="6" t="n">
        <v>239821</v>
      </c>
      <c r="D9" s="4" t="inlineStr">
        <is>
          <t xml:space="preserve"> </t>
        </is>
      </c>
    </row>
    <row r="10">
      <c r="A10" s="4" t="inlineStr">
        <is>
          <t>Visa Derivative Liability | Not Designated As Hedging Instrument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Fair value of derivative liabilities</t>
        </is>
      </c>
      <c r="B12" s="6" t="n">
        <v>64</v>
      </c>
      <c r="C12" s="6" t="n">
        <v>589</v>
      </c>
      <c r="D12" s="4" t="inlineStr">
        <is>
          <t xml:space="preserve"> </t>
        </is>
      </c>
    </row>
    <row r="13">
      <c r="A13" s="4" t="inlineStr">
        <is>
          <t>Collateralized mortgage obligations issued by U.S. Government agencies or sponsored enterpris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 securities available for sale</t>
        </is>
      </c>
      <c r="B15" s="6" t="n">
        <v>550201</v>
      </c>
      <c r="C15" s="6" t="n">
        <v>587595</v>
      </c>
      <c r="D15" s="4" t="inlineStr">
        <is>
          <t xml:space="preserve"> </t>
        </is>
      </c>
    </row>
    <row r="16">
      <c r="A16" s="4" t="inlineStr">
        <is>
          <t>U.S. Treasury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 securities available for sale</t>
        </is>
      </c>
      <c r="B18" s="6" t="n">
        <v>1212742</v>
      </c>
      <c r="C18" s="6" t="n">
        <v>597629</v>
      </c>
      <c r="D18" s="4" t="inlineStr">
        <is>
          <t xml:space="preserve"> </t>
        </is>
      </c>
    </row>
    <row r="19">
      <c r="A19" s="4" t="inlineStr">
        <is>
          <t>Mortgage-backed securities issued by U.S. Government agenc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 securities available for sale</t>
        </is>
      </c>
      <c r="B21" s="6" t="n">
        <v>1462790</v>
      </c>
      <c r="C21" s="6" t="n">
        <v>925664</v>
      </c>
      <c r="D21" s="4" t="inlineStr">
        <is>
          <t xml:space="preserve"> </t>
        </is>
      </c>
    </row>
    <row r="22">
      <c r="A22" s="4" t="inlineStr">
        <is>
          <t>Mortgage-backed securities issued by U.S. Government sponsored enterpris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vestment securities available for sale</t>
        </is>
      </c>
      <c r="B24" s="6" t="n">
        <v>2034035</v>
      </c>
      <c r="C24" s="6" t="n">
        <v>6430379</v>
      </c>
      <c r="D24" s="4" t="inlineStr">
        <is>
          <t xml:space="preserve"> </t>
        </is>
      </c>
    </row>
    <row r="25">
      <c r="A25" s="4" t="inlineStr">
        <is>
          <t>Commercial mortgage-backed securities issued by U.S. Government agencies or sponsored enterpris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 securities available for sale</t>
        </is>
      </c>
      <c r="B27" s="6" t="n">
        <v>2253116</v>
      </c>
      <c r="C27" s="6" t="n">
        <v>1209783</v>
      </c>
      <c r="D27" s="4" t="inlineStr">
        <is>
          <t xml:space="preserve"> </t>
        </is>
      </c>
    </row>
    <row r="28">
      <c r="A28" s="4" t="inlineStr">
        <is>
          <t>Corporate debt securities and other debt securit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 securities available for sale</t>
        </is>
      </c>
      <c r="B30" s="6" t="n">
        <v>8971</v>
      </c>
      <c r="C30" s="6" t="n">
        <v>8672</v>
      </c>
      <c r="D30" s="4" t="inlineStr">
        <is>
          <t xml:space="preserve"> </t>
        </is>
      </c>
    </row>
    <row r="31">
      <c r="A31" s="4" t="inlineStr">
        <is>
          <t>Fair Value, Measurements, Recurring</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trading securities</t>
        </is>
      </c>
      <c r="B33" s="6" t="n">
        <v>9713</v>
      </c>
      <c r="C33" s="6" t="n">
        <v>12898</v>
      </c>
      <c r="D33" s="4" t="inlineStr">
        <is>
          <t xml:space="preserve"> </t>
        </is>
      </c>
    </row>
    <row r="34">
      <c r="A34" s="4" t="inlineStr">
        <is>
          <t>Investment securities available for sale</t>
        </is>
      </c>
      <c r="B34" s="6" t="n">
        <v>7551018</v>
      </c>
      <c r="C34" s="6" t="n">
        <v>9788662</v>
      </c>
      <c r="D34" s="4" t="inlineStr">
        <is>
          <t xml:space="preserve"> </t>
        </is>
      </c>
    </row>
    <row r="35">
      <c r="A35" s="4" t="inlineStr">
        <is>
          <t>Mortgage loans held for sale</t>
        </is>
      </c>
      <c r="B35" s="6" t="n">
        <v>33448</v>
      </c>
      <c r="C35" s="6" t="n">
        <v>47338</v>
      </c>
      <c r="D35" s="4" t="inlineStr">
        <is>
          <t xml:space="preserve"> </t>
        </is>
      </c>
    </row>
    <row r="36">
      <c r="A36" s="4" t="inlineStr">
        <is>
          <t>Other investments</t>
        </is>
      </c>
      <c r="B36" s="6" t="n">
        <v>14831</v>
      </c>
      <c r="C36" s="6" t="n">
        <v>12560</v>
      </c>
      <c r="D36" s="4" t="inlineStr">
        <is>
          <t xml:space="preserve"> </t>
        </is>
      </c>
    </row>
    <row r="37">
      <c r="A37" s="4" t="inlineStr">
        <is>
          <t>Mutual funds and mutual funds held in rabbi trusts</t>
        </is>
      </c>
      <c r="B37" s="6" t="n">
        <v>63371</v>
      </c>
      <c r="C37" s="6" t="n">
        <v>53742</v>
      </c>
      <c r="D37" s="4" t="inlineStr">
        <is>
          <t xml:space="preserve"> </t>
        </is>
      </c>
    </row>
    <row r="38">
      <c r="A38" s="4" t="inlineStr">
        <is>
          <t>Derivative assets</t>
        </is>
      </c>
      <c r="B38" s="6" t="n">
        <v>83895</v>
      </c>
      <c r="C38" s="6" t="n">
        <v>94903</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Securities sold short</t>
        </is>
      </c>
      <c r="B40" s="6" t="n">
        <v>0</v>
      </c>
      <c r="C40" s="6" t="n">
        <v>3496</v>
      </c>
      <c r="D40" s="4" t="inlineStr">
        <is>
          <t xml:space="preserve"> </t>
        </is>
      </c>
    </row>
    <row r="41">
      <c r="A41" s="4" t="inlineStr">
        <is>
          <t>Mutual fund held in rabbi trusts</t>
        </is>
      </c>
      <c r="B41" s="6" t="n">
        <v>48351</v>
      </c>
      <c r="C41" s="6" t="n">
        <v>38735</v>
      </c>
      <c r="D41" s="4" t="inlineStr">
        <is>
          <t xml:space="preserve"> </t>
        </is>
      </c>
    </row>
    <row r="42">
      <c r="A42" s="4" t="inlineStr">
        <is>
          <t>Derivative liabilities</t>
        </is>
      </c>
      <c r="B42" s="6" t="n">
        <v>216325</v>
      </c>
      <c r="C42" s="6" t="n">
        <v>259650</v>
      </c>
      <c r="D42" s="4" t="inlineStr">
        <is>
          <t xml:space="preserve"> </t>
        </is>
      </c>
    </row>
    <row r="43">
      <c r="A43" s="4" t="inlineStr">
        <is>
          <t>Fair Value, Measurements, Recurring | Level 1</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Total trading securities</t>
        </is>
      </c>
      <c r="B45" s="6" t="n">
        <v>0</v>
      </c>
      <c r="C45" s="6" t="n">
        <v>0</v>
      </c>
      <c r="D45" s="4" t="inlineStr">
        <is>
          <t xml:space="preserve"> </t>
        </is>
      </c>
    </row>
    <row r="46">
      <c r="A46" s="4" t="inlineStr">
        <is>
          <t>Investment securities available for sale</t>
        </is>
      </c>
      <c r="B46" s="6" t="n">
        <v>1212742</v>
      </c>
      <c r="C46" s="6" t="n">
        <v>597629</v>
      </c>
      <c r="D46" s="4" t="inlineStr">
        <is>
          <t xml:space="preserve"> </t>
        </is>
      </c>
    </row>
    <row r="47">
      <c r="A47" s="4" t="inlineStr">
        <is>
          <t>Mortgage loans held for sale</t>
        </is>
      </c>
      <c r="B47" s="6" t="n">
        <v>0</v>
      </c>
      <c r="C47" s="6" t="n">
        <v>0</v>
      </c>
      <c r="D47" s="4" t="inlineStr">
        <is>
          <t xml:space="preserve"> </t>
        </is>
      </c>
    </row>
    <row r="48">
      <c r="A48" s="4" t="inlineStr">
        <is>
          <t>Other investments</t>
        </is>
      </c>
      <c r="B48" s="6" t="n">
        <v>0</v>
      </c>
      <c r="C48" s="6" t="n">
        <v>0</v>
      </c>
      <c r="D48" s="4" t="inlineStr">
        <is>
          <t xml:space="preserve"> </t>
        </is>
      </c>
    </row>
    <row r="49">
      <c r="A49" s="4" t="inlineStr">
        <is>
          <t>Mutual funds and mutual funds held in rabbi trusts</t>
        </is>
      </c>
      <c r="B49" s="6" t="n">
        <v>63371</v>
      </c>
      <c r="C49" s="6" t="n">
        <v>53742</v>
      </c>
      <c r="D49" s="4" t="inlineStr">
        <is>
          <t xml:space="preserve"> </t>
        </is>
      </c>
    </row>
    <row r="50">
      <c r="A50" s="4" t="inlineStr">
        <is>
          <t>Derivative assets</t>
        </is>
      </c>
      <c r="B50" s="6" t="n">
        <v>0</v>
      </c>
      <c r="C50" s="6" t="n">
        <v>0</v>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Securities sold short</t>
        </is>
      </c>
      <c r="B52" s="6" t="n">
        <v>0</v>
      </c>
      <c r="C52" s="6" t="n">
        <v>3496</v>
      </c>
      <c r="D52" s="4" t="inlineStr">
        <is>
          <t xml:space="preserve"> </t>
        </is>
      </c>
    </row>
    <row r="53">
      <c r="A53" s="4" t="inlineStr">
        <is>
          <t>Mutual fund held in rabbi trusts</t>
        </is>
      </c>
      <c r="B53" s="6" t="n">
        <v>48351</v>
      </c>
      <c r="C53" s="6" t="n">
        <v>38735</v>
      </c>
      <c r="D53" s="4" t="inlineStr">
        <is>
          <t xml:space="preserve"> </t>
        </is>
      </c>
    </row>
    <row r="54">
      <c r="A54" s="4" t="inlineStr">
        <is>
          <t>Derivative liabilities</t>
        </is>
      </c>
      <c r="B54" s="6" t="n">
        <v>0</v>
      </c>
      <c r="C54" s="6" t="n">
        <v>0</v>
      </c>
      <c r="D54" s="4" t="inlineStr">
        <is>
          <t xml:space="preserve"> </t>
        </is>
      </c>
    </row>
    <row r="55">
      <c r="A55" s="4" t="inlineStr">
        <is>
          <t>Fair Value, Measurements, Recurring | Level 2</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Total trading securities</t>
        </is>
      </c>
      <c r="B57" s="6" t="n">
        <v>9713</v>
      </c>
      <c r="C57" s="6" t="n">
        <v>12898</v>
      </c>
      <c r="D57" s="4" t="inlineStr">
        <is>
          <t xml:space="preserve"> </t>
        </is>
      </c>
    </row>
    <row r="58">
      <c r="A58" s="4" t="inlineStr">
        <is>
          <t>Investment securities available for sale</t>
        </is>
      </c>
      <c r="B58" s="6" t="n">
        <v>6338276</v>
      </c>
      <c r="C58" s="6" t="n">
        <v>9191033</v>
      </c>
      <c r="D58" s="4" t="inlineStr">
        <is>
          <t xml:space="preserve"> </t>
        </is>
      </c>
    </row>
    <row r="59">
      <c r="A59" s="4" t="inlineStr">
        <is>
          <t>Mortgage loans held for sale</t>
        </is>
      </c>
      <c r="B59" s="6" t="n">
        <v>33448</v>
      </c>
      <c r="C59" s="6" t="n">
        <v>47338</v>
      </c>
      <c r="D59" s="4" t="inlineStr">
        <is>
          <t xml:space="preserve"> </t>
        </is>
      </c>
    </row>
    <row r="60">
      <c r="A60" s="4" t="inlineStr">
        <is>
          <t>Other investments</t>
        </is>
      </c>
      <c r="B60" s="6" t="n">
        <v>0</v>
      </c>
      <c r="C60" s="6" t="n">
        <v>0</v>
      </c>
      <c r="D60" s="4" t="inlineStr">
        <is>
          <t xml:space="preserve"> </t>
        </is>
      </c>
    </row>
    <row r="61">
      <c r="A61" s="4" t="inlineStr">
        <is>
          <t>Mutual funds and mutual funds held in rabbi trusts</t>
        </is>
      </c>
      <c r="B61" s="6" t="n">
        <v>0</v>
      </c>
      <c r="C61" s="6" t="n">
        <v>0</v>
      </c>
      <c r="D61" s="4" t="inlineStr">
        <is>
          <t xml:space="preserve"> </t>
        </is>
      </c>
    </row>
    <row r="62">
      <c r="A62" s="4" t="inlineStr">
        <is>
          <t>Derivative assets</t>
        </is>
      </c>
      <c r="B62" s="6" t="n">
        <v>83895</v>
      </c>
      <c r="C62" s="6" t="n">
        <v>94903</v>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Securities sold short</t>
        </is>
      </c>
      <c r="B64" s="6" t="n">
        <v>0</v>
      </c>
      <c r="C64" s="6" t="n">
        <v>0</v>
      </c>
      <c r="D64" s="4" t="inlineStr">
        <is>
          <t xml:space="preserve"> </t>
        </is>
      </c>
    </row>
    <row r="65">
      <c r="A65" s="4" t="inlineStr">
        <is>
          <t>Mutual fund held in rabbi trusts</t>
        </is>
      </c>
      <c r="B65" s="6" t="n">
        <v>0</v>
      </c>
      <c r="C65" s="6" t="n">
        <v>0</v>
      </c>
      <c r="D65" s="4" t="inlineStr">
        <is>
          <t xml:space="preserve"> </t>
        </is>
      </c>
    </row>
    <row r="66">
      <c r="A66" s="4" t="inlineStr">
        <is>
          <t>Derivative liabilities</t>
        </is>
      </c>
      <c r="B66" s="6" t="n">
        <v>216325</v>
      </c>
      <c r="C66" s="6" t="n">
        <v>259650</v>
      </c>
      <c r="D66" s="4" t="inlineStr">
        <is>
          <t xml:space="preserve"> </t>
        </is>
      </c>
    </row>
    <row r="67">
      <c r="A67" s="4" t="inlineStr">
        <is>
          <t>Fair Value, Measurements, Recurring | Level 3</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Total trading securities</t>
        </is>
      </c>
      <c r="B69" s="6" t="n">
        <v>0</v>
      </c>
      <c r="C69" s="6" t="n">
        <v>0</v>
      </c>
      <c r="D69" s="4" t="inlineStr">
        <is>
          <t xml:space="preserve"> </t>
        </is>
      </c>
    </row>
    <row r="70">
      <c r="A70" s="4" t="inlineStr">
        <is>
          <t>Investment securities available for sale</t>
        </is>
      </c>
      <c r="B70" s="6" t="n">
        <v>0</v>
      </c>
      <c r="C70" s="6" t="n">
        <v>0</v>
      </c>
      <c r="D70" s="4" t="inlineStr">
        <is>
          <t xml:space="preserve"> </t>
        </is>
      </c>
    </row>
    <row r="71">
      <c r="A71" s="4" t="inlineStr">
        <is>
          <t>Mortgage loans held for sale</t>
        </is>
      </c>
      <c r="B71" s="6" t="n">
        <v>0</v>
      </c>
      <c r="C71" s="6" t="n">
        <v>0</v>
      </c>
      <c r="D71" s="4" t="inlineStr">
        <is>
          <t xml:space="preserve"> </t>
        </is>
      </c>
    </row>
    <row r="72">
      <c r="A72" s="4" t="inlineStr">
        <is>
          <t>Other investments</t>
        </is>
      </c>
      <c r="B72" s="6" t="n">
        <v>14831</v>
      </c>
      <c r="C72" s="6" t="n">
        <v>12560</v>
      </c>
      <c r="D72" s="4" t="inlineStr">
        <is>
          <t xml:space="preserve"> </t>
        </is>
      </c>
    </row>
    <row r="73">
      <c r="A73" s="4" t="inlineStr">
        <is>
          <t>Mutual funds and mutual funds held in rabbi trusts</t>
        </is>
      </c>
      <c r="B73" s="6" t="n">
        <v>0</v>
      </c>
      <c r="C73" s="6" t="n">
        <v>0</v>
      </c>
      <c r="D73" s="4" t="inlineStr">
        <is>
          <t xml:space="preserve"> </t>
        </is>
      </c>
    </row>
    <row r="74">
      <c r="A74" s="4" t="inlineStr">
        <is>
          <t>Derivative assets</t>
        </is>
      </c>
      <c r="B74" s="6" t="n">
        <v>0</v>
      </c>
      <c r="C74" s="6" t="n">
        <v>0</v>
      </c>
      <c r="D74" s="4" t="inlineStr">
        <is>
          <t xml:space="preserve"> </t>
        </is>
      </c>
    </row>
    <row r="75">
      <c r="A75" s="3" t="inlineStr">
        <is>
          <t>Liabilities</t>
        </is>
      </c>
      <c r="B75" s="4" t="inlineStr">
        <is>
          <t xml:space="preserve"> </t>
        </is>
      </c>
      <c r="C75" s="4" t="inlineStr">
        <is>
          <t xml:space="preserve"> </t>
        </is>
      </c>
      <c r="D75" s="4" t="inlineStr">
        <is>
          <t xml:space="preserve"> </t>
        </is>
      </c>
    </row>
    <row r="76">
      <c r="A76" s="4" t="inlineStr">
        <is>
          <t>Securities sold short</t>
        </is>
      </c>
      <c r="B76" s="6" t="n">
        <v>0</v>
      </c>
      <c r="C76" s="6" t="n">
        <v>0</v>
      </c>
      <c r="D76" s="4" t="inlineStr">
        <is>
          <t xml:space="preserve"> </t>
        </is>
      </c>
    </row>
    <row r="77">
      <c r="A77" s="4" t="inlineStr">
        <is>
          <t>Mutual fund held in rabbi trusts</t>
        </is>
      </c>
      <c r="B77" s="6" t="n">
        <v>0</v>
      </c>
      <c r="C77" s="6" t="n">
        <v>0</v>
      </c>
      <c r="D77" s="4" t="inlineStr">
        <is>
          <t xml:space="preserve"> </t>
        </is>
      </c>
    </row>
    <row r="78">
      <c r="A78" s="4" t="inlineStr">
        <is>
          <t>Derivative liabilities</t>
        </is>
      </c>
      <c r="B78" s="6" t="n">
        <v>0</v>
      </c>
      <c r="C78" s="6" t="n">
        <v>0</v>
      </c>
      <c r="D78" s="4" t="inlineStr">
        <is>
          <t xml:space="preserve"> </t>
        </is>
      </c>
    </row>
    <row r="79">
      <c r="A79" s="4" t="inlineStr">
        <is>
          <t>Fair Value, Measurements, Recurring | Collateralized mortgage obligations issued by U.S. Government agencies or sponsored enterprise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Total trading securities</t>
        </is>
      </c>
      <c r="B81" s="6" t="n">
        <v>0</v>
      </c>
      <c r="C81" s="6" t="n">
        <v>2910</v>
      </c>
      <c r="D81" s="4" t="inlineStr">
        <is>
          <t xml:space="preserve"> </t>
        </is>
      </c>
    </row>
    <row r="82">
      <c r="A82" s="4" t="inlineStr">
        <is>
          <t>Investment securities available for sale</t>
        </is>
      </c>
      <c r="B82" s="6" t="n">
        <v>550201</v>
      </c>
      <c r="C82" s="6" t="n">
        <v>587595</v>
      </c>
      <c r="D82" s="4" t="inlineStr">
        <is>
          <t xml:space="preserve"> </t>
        </is>
      </c>
    </row>
    <row r="83">
      <c r="A83" s="4" t="inlineStr">
        <is>
          <t>Fair Value, Measurements, Recurring | Collateralized mortgage obligations issued by U.S. Government agencies or sponsored enterprises | Level 1</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Total trading securities</t>
        </is>
      </c>
      <c r="B85" s="6" t="n">
        <v>0</v>
      </c>
      <c r="C85" s="6" t="n">
        <v>0</v>
      </c>
      <c r="D85" s="4" t="inlineStr">
        <is>
          <t xml:space="preserve"> </t>
        </is>
      </c>
    </row>
    <row r="86">
      <c r="A86" s="4" t="inlineStr">
        <is>
          <t>Investment securities available for sale</t>
        </is>
      </c>
      <c r="B86" s="6" t="n">
        <v>0</v>
      </c>
      <c r="C86" s="6" t="n">
        <v>0</v>
      </c>
      <c r="D86" s="4" t="inlineStr">
        <is>
          <t xml:space="preserve"> </t>
        </is>
      </c>
    </row>
    <row r="87">
      <c r="A87" s="4" t="inlineStr">
        <is>
          <t>Fair Value, Measurements, Recurring | Collateralized mortgage obligations issued by U.S. Government agencies or sponsored enterprises | Level 2</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Total trading securities</t>
        </is>
      </c>
      <c r="B89" s="6" t="n">
        <v>0</v>
      </c>
      <c r="C89" s="6" t="n">
        <v>2910</v>
      </c>
      <c r="D89" s="4" t="inlineStr">
        <is>
          <t xml:space="preserve"> </t>
        </is>
      </c>
    </row>
    <row r="90">
      <c r="A90" s="4" t="inlineStr">
        <is>
          <t>Investment securities available for sale</t>
        </is>
      </c>
      <c r="B90" s="6" t="n">
        <v>550201</v>
      </c>
      <c r="C90" s="6" t="n">
        <v>587595</v>
      </c>
      <c r="D90" s="4" t="inlineStr">
        <is>
          <t xml:space="preserve"> </t>
        </is>
      </c>
    </row>
    <row r="91">
      <c r="A91" s="4" t="inlineStr">
        <is>
          <t>Fair Value, Measurements, Recurring | Collateralized mortgage obligations issued by U.S. Government agencies or sponsored enterprises | Level 3</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Total trading securities</t>
        </is>
      </c>
      <c r="B93" s="6" t="n">
        <v>0</v>
      </c>
      <c r="C93" s="6" t="n">
        <v>0</v>
      </c>
      <c r="D93" s="4" t="inlineStr">
        <is>
          <t xml:space="preserve"> </t>
        </is>
      </c>
    </row>
    <row r="94">
      <c r="A94" s="4" t="inlineStr">
        <is>
          <t>Investment securities available for sale</t>
        </is>
      </c>
      <c r="B94" s="6" t="n">
        <v>0</v>
      </c>
      <c r="C94" s="6" t="n">
        <v>0</v>
      </c>
      <c r="D94" s="4" t="inlineStr">
        <is>
          <t xml:space="preserve"> </t>
        </is>
      </c>
    </row>
    <row r="95">
      <c r="A95" s="4" t="inlineStr">
        <is>
          <t>Fair Value, Measurements, Recurring | Other mortgage-backed securitie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Total trading securities</t>
        </is>
      </c>
      <c r="B97" s="6" t="n">
        <v>0</v>
      </c>
      <c r="C97" s="6" t="n">
        <v>2149</v>
      </c>
      <c r="D97" s="4" t="inlineStr">
        <is>
          <t xml:space="preserve"> </t>
        </is>
      </c>
    </row>
    <row r="98">
      <c r="A98" s="4" t="inlineStr">
        <is>
          <t>Fair Value, Measurements, Recurring | Other mortgage-backed securities | Level 1</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Total trading securities</t>
        </is>
      </c>
      <c r="B100" s="6" t="n">
        <v>0</v>
      </c>
      <c r="C100" s="6" t="n">
        <v>0</v>
      </c>
      <c r="D100" s="4" t="inlineStr">
        <is>
          <t xml:space="preserve"> </t>
        </is>
      </c>
    </row>
    <row r="101">
      <c r="A101" s="4" t="inlineStr">
        <is>
          <t>Fair Value, Measurements, Recurring | Other mortgage-backed securities | Level 2</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Total trading securities</t>
        </is>
      </c>
      <c r="B103" s="6" t="n">
        <v>0</v>
      </c>
      <c r="C103" s="6" t="n">
        <v>2149</v>
      </c>
      <c r="D103" s="4" t="inlineStr">
        <is>
          <t xml:space="preserve"> </t>
        </is>
      </c>
    </row>
    <row r="104">
      <c r="A104" s="4" t="inlineStr">
        <is>
          <t>Fair Value, Measurements, Recurring | Other mortgage-backed securities | Level 3</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Total trading securities</t>
        </is>
      </c>
      <c r="B106" s="6" t="n">
        <v>0</v>
      </c>
      <c r="C106" s="6" t="n">
        <v>0</v>
      </c>
      <c r="D106" s="4" t="inlineStr">
        <is>
          <t xml:space="preserve"> </t>
        </is>
      </c>
    </row>
    <row r="107">
      <c r="A107" s="4" t="inlineStr">
        <is>
          <t>Fair Value, Measurements, Recurring | State and municipal securitie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Total trading securities</t>
        </is>
      </c>
      <c r="B109" s="6" t="n">
        <v>473</v>
      </c>
      <c r="C109" s="6" t="n">
        <v>0</v>
      </c>
      <c r="D109" s="4" t="inlineStr">
        <is>
          <t xml:space="preserve"> </t>
        </is>
      </c>
    </row>
    <row r="110">
      <c r="A110" s="4" t="inlineStr">
        <is>
          <t>Fair Value, Measurements, Recurring | State and municipal securities | Level 1</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Total trading securities</t>
        </is>
      </c>
      <c r="B112" s="6" t="n">
        <v>0</v>
      </c>
      <c r="C112" s="6" t="n">
        <v>0</v>
      </c>
      <c r="D112" s="4" t="inlineStr">
        <is>
          <t xml:space="preserve"> </t>
        </is>
      </c>
    </row>
    <row r="113">
      <c r="A113" s="4" t="inlineStr">
        <is>
          <t>Fair Value, Measurements, Recurring | State and municipal securities | Level 2</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Total trading securities</t>
        </is>
      </c>
      <c r="B115" s="6" t="n">
        <v>473</v>
      </c>
      <c r="C115" s="6" t="n">
        <v>0</v>
      </c>
      <c r="D115" s="4" t="inlineStr">
        <is>
          <t xml:space="preserve"> </t>
        </is>
      </c>
    </row>
    <row r="116">
      <c r="A116" s="4" t="inlineStr">
        <is>
          <t>Fair Value, Measurements, Recurring | State and municipal securities | Level 3</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Total trading securities</t>
        </is>
      </c>
      <c r="B118" s="6" t="n">
        <v>0</v>
      </c>
      <c r="C118" s="6" t="n">
        <v>0</v>
      </c>
      <c r="D118" s="4" t="inlineStr">
        <is>
          <t xml:space="preserve"> </t>
        </is>
      </c>
    </row>
    <row r="119">
      <c r="A119" s="4" t="inlineStr">
        <is>
          <t>Fair Value, Measurements, Recurring | Asset-backed securitie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Total trading securities</t>
        </is>
      </c>
      <c r="B121" s="6" t="n">
        <v>9240</v>
      </c>
      <c r="C121" s="6" t="n">
        <v>7839</v>
      </c>
      <c r="D121" s="4" t="inlineStr">
        <is>
          <t xml:space="preserve"> </t>
        </is>
      </c>
    </row>
    <row r="122">
      <c r="A122" s="4" t="inlineStr">
        <is>
          <t>Fair Value, Measurements, Recurring | Asset-backed securities | Level 1</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Total trading securities</t>
        </is>
      </c>
      <c r="B124" s="6" t="n">
        <v>0</v>
      </c>
      <c r="C124" s="6" t="n">
        <v>0</v>
      </c>
      <c r="D124" s="4" t="inlineStr">
        <is>
          <t xml:space="preserve"> </t>
        </is>
      </c>
    </row>
    <row r="125">
      <c r="A125" s="4" t="inlineStr">
        <is>
          <t>Fair Value, Measurements, Recurring | Asset-backed securities | Level 2</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Total trading securities</t>
        </is>
      </c>
      <c r="B127" s="6" t="n">
        <v>9240</v>
      </c>
      <c r="C127" s="6" t="n">
        <v>7839</v>
      </c>
      <c r="D127" s="4" t="inlineStr">
        <is>
          <t xml:space="preserve"> </t>
        </is>
      </c>
    </row>
    <row r="128">
      <c r="A128" s="4" t="inlineStr">
        <is>
          <t>Fair Value, Measurements, Recurring | Asset-backed securities | Level 3</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Total trading securities</t>
        </is>
      </c>
      <c r="B130" s="6" t="n">
        <v>0</v>
      </c>
      <c r="C130" s="6" t="n">
        <v>0</v>
      </c>
      <c r="D130" s="4" t="inlineStr">
        <is>
          <t xml:space="preserve"> </t>
        </is>
      </c>
    </row>
    <row r="131">
      <c r="A131" s="4" t="inlineStr">
        <is>
          <t>Fair Value, Measurements, Recurring | U.S. Treasury securities</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Investment securities available for sale</t>
        </is>
      </c>
      <c r="B133" s="6" t="n">
        <v>1212742</v>
      </c>
      <c r="C133" s="6" t="n">
        <v>597629</v>
      </c>
      <c r="D133" s="4" t="inlineStr">
        <is>
          <t xml:space="preserve"> </t>
        </is>
      </c>
    </row>
    <row r="134">
      <c r="A134" s="4" t="inlineStr">
        <is>
          <t>Fair Value, Measurements, Recurring | U.S. Treasury securities | Level 1</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Investment securities available for sale</t>
        </is>
      </c>
      <c r="B136" s="6" t="n">
        <v>1212742</v>
      </c>
      <c r="C136" s="6" t="n">
        <v>597629</v>
      </c>
      <c r="D136" s="4" t="inlineStr">
        <is>
          <t xml:space="preserve"> </t>
        </is>
      </c>
    </row>
    <row r="137">
      <c r="A137" s="4" t="inlineStr">
        <is>
          <t>Fair Value, Measurements, Recurring | U.S. Treasury securities | Level 2</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Investment securities available for sale</t>
        </is>
      </c>
      <c r="B139" s="6" t="n">
        <v>0</v>
      </c>
      <c r="C139" s="6" t="n">
        <v>0</v>
      </c>
      <c r="D139" s="4" t="inlineStr">
        <is>
          <t xml:space="preserve"> </t>
        </is>
      </c>
    </row>
    <row r="140">
      <c r="A140" s="4" t="inlineStr">
        <is>
          <t>Fair Value, Measurements, Recurring | U.S. Treasury securities | Level 3</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Investment securities available for sale</t>
        </is>
      </c>
      <c r="B142" s="6" t="n">
        <v>0</v>
      </c>
      <c r="C142" s="6" t="n">
        <v>0</v>
      </c>
      <c r="D142" s="4" t="inlineStr">
        <is>
          <t xml:space="preserve"> </t>
        </is>
      </c>
    </row>
    <row r="143">
      <c r="A143" s="4" t="inlineStr">
        <is>
          <t>Fair Value, Measurements, Recurring | U.S. Government agency securities</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Investment securities available for sale</t>
        </is>
      </c>
      <c r="B145" s="6" t="n">
        <v>29163</v>
      </c>
      <c r="C145" s="6" t="n">
        <v>28940</v>
      </c>
      <c r="D145" s="4" t="inlineStr">
        <is>
          <t xml:space="preserve"> </t>
        </is>
      </c>
    </row>
    <row r="146">
      <c r="A146" s="4" t="inlineStr">
        <is>
          <t>Fair Value, Measurements, Recurring | U.S. Government agency securities | Level 1</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Investment securities available for sale</t>
        </is>
      </c>
      <c r="B148" s="6" t="n">
        <v>0</v>
      </c>
      <c r="C148" s="6" t="n">
        <v>0</v>
      </c>
      <c r="D148" s="4" t="inlineStr">
        <is>
          <t xml:space="preserve"> </t>
        </is>
      </c>
    </row>
    <row r="149">
      <c r="A149" s="4" t="inlineStr">
        <is>
          <t>Fair Value, Measurements, Recurring | U.S. Government agency securities | Level 2</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Investment securities available for sale</t>
        </is>
      </c>
      <c r="B151" s="6" t="n">
        <v>29163</v>
      </c>
      <c r="C151" s="6" t="n">
        <v>28940</v>
      </c>
      <c r="D151" s="4" t="inlineStr">
        <is>
          <t xml:space="preserve"> </t>
        </is>
      </c>
    </row>
    <row r="152">
      <c r="A152" s="4" t="inlineStr">
        <is>
          <t>Fair Value, Measurements, Recurring | U.S. Government agency securities | Level 3</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Investment securities available for sale</t>
        </is>
      </c>
      <c r="B154" s="6" t="n">
        <v>0</v>
      </c>
      <c r="C154" s="6" t="n">
        <v>0</v>
      </c>
      <c r="D154" s="4" t="inlineStr">
        <is>
          <t xml:space="preserve"> </t>
        </is>
      </c>
    </row>
    <row r="155">
      <c r="A155" s="4" t="inlineStr">
        <is>
          <t>Fair Value, Measurements, Recurring | Mortgage-backed securities issued by U.S. Government agencie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Investment securities available for sale</t>
        </is>
      </c>
      <c r="B157" s="6" t="n">
        <v>1462790</v>
      </c>
      <c r="C157" s="6" t="n">
        <v>925664</v>
      </c>
      <c r="D157" s="4" t="inlineStr">
        <is>
          <t xml:space="preserve"> </t>
        </is>
      </c>
    </row>
    <row r="158">
      <c r="A158" s="4" t="inlineStr">
        <is>
          <t>Fair Value, Measurements, Recurring | Mortgage-backed securities issued by U.S. Government agencies | Level 1</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Investment securities available for sale</t>
        </is>
      </c>
      <c r="B160" s="6" t="n">
        <v>0</v>
      </c>
      <c r="C160" s="6" t="n">
        <v>0</v>
      </c>
      <c r="D160" s="4" t="inlineStr">
        <is>
          <t xml:space="preserve"> </t>
        </is>
      </c>
    </row>
    <row r="161">
      <c r="A161" s="4" t="inlineStr">
        <is>
          <t>Fair Value, Measurements, Recurring | Mortgage-backed securities issued by U.S. Government agencies | Level 2</t>
        </is>
      </c>
      <c r="B161" s="4" t="inlineStr">
        <is>
          <t xml:space="preserve"> </t>
        </is>
      </c>
      <c r="C161" s="4" t="inlineStr">
        <is>
          <t xml:space="preserve"> </t>
        </is>
      </c>
      <c r="D161" s="4" t="inlineStr">
        <is>
          <t xml:space="preserve"> </t>
        </is>
      </c>
    </row>
    <row r="162">
      <c r="A162" s="3" t="inlineStr">
        <is>
          <t>Assets</t>
        </is>
      </c>
      <c r="B162" s="4" t="inlineStr">
        <is>
          <t xml:space="preserve"> </t>
        </is>
      </c>
      <c r="C162" s="4" t="inlineStr">
        <is>
          <t xml:space="preserve"> </t>
        </is>
      </c>
      <c r="D162" s="4" t="inlineStr">
        <is>
          <t xml:space="preserve"> </t>
        </is>
      </c>
    </row>
    <row r="163">
      <c r="A163" s="4" t="inlineStr">
        <is>
          <t>Investment securities available for sale</t>
        </is>
      </c>
      <c r="B163" s="6" t="n">
        <v>1462790</v>
      </c>
      <c r="C163" s="6" t="n">
        <v>925664</v>
      </c>
      <c r="D163" s="4" t="inlineStr">
        <is>
          <t xml:space="preserve"> </t>
        </is>
      </c>
    </row>
    <row r="164">
      <c r="A164" s="4" t="inlineStr">
        <is>
          <t>Fair Value, Measurements, Recurring | Mortgage-backed securities issued by U.S. Government agencies | Level 3</t>
        </is>
      </c>
      <c r="B164" s="4" t="inlineStr">
        <is>
          <t xml:space="preserve"> </t>
        </is>
      </c>
      <c r="C164" s="4" t="inlineStr">
        <is>
          <t xml:space="preserve"> </t>
        </is>
      </c>
      <c r="D164" s="4" t="inlineStr">
        <is>
          <t xml:space="preserve"> </t>
        </is>
      </c>
    </row>
    <row r="165">
      <c r="A165" s="3" t="inlineStr">
        <is>
          <t>Assets</t>
        </is>
      </c>
      <c r="B165" s="4" t="inlineStr">
        <is>
          <t xml:space="preserve"> </t>
        </is>
      </c>
      <c r="C165" s="4" t="inlineStr">
        <is>
          <t xml:space="preserve"> </t>
        </is>
      </c>
      <c r="D165" s="4" t="inlineStr">
        <is>
          <t xml:space="preserve"> </t>
        </is>
      </c>
    </row>
    <row r="166">
      <c r="A166" s="4" t="inlineStr">
        <is>
          <t>Investment securities available for sale</t>
        </is>
      </c>
      <c r="B166" s="6" t="n">
        <v>0</v>
      </c>
      <c r="C166" s="6" t="n">
        <v>0</v>
      </c>
      <c r="D166" s="4" t="inlineStr">
        <is>
          <t xml:space="preserve"> </t>
        </is>
      </c>
    </row>
    <row r="167">
      <c r="A167" s="4" t="inlineStr">
        <is>
          <t>Fair Value, Measurements, Recurring | Mortgage-backed securities issued by U.S. Government sponsored enterprises</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Investment securities available for sale</t>
        </is>
      </c>
      <c r="B169" s="6" t="n">
        <v>2034035</v>
      </c>
      <c r="C169" s="6" t="n">
        <v>6430379</v>
      </c>
      <c r="D169" s="4" t="inlineStr">
        <is>
          <t xml:space="preserve"> </t>
        </is>
      </c>
    </row>
    <row r="170">
      <c r="A170" s="4" t="inlineStr">
        <is>
          <t>Fair Value, Measurements, Recurring | Mortgage-backed securities issued by U.S. Government sponsored enterprises | Level 1</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Investment securities available for sale</t>
        </is>
      </c>
      <c r="B172" s="6" t="n">
        <v>0</v>
      </c>
      <c r="C172" s="6" t="n">
        <v>0</v>
      </c>
      <c r="D172" s="4" t="inlineStr">
        <is>
          <t xml:space="preserve"> </t>
        </is>
      </c>
    </row>
    <row r="173">
      <c r="A173" s="4" t="inlineStr">
        <is>
          <t>Fair Value, Measurements, Recurring | Mortgage-backed securities issued by U.S. Government sponsored enterprises | Level 2</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Investment securities available for sale</t>
        </is>
      </c>
      <c r="B175" s="6" t="n">
        <v>2034035</v>
      </c>
      <c r="C175" s="6" t="n">
        <v>6430379</v>
      </c>
      <c r="D175" s="4" t="inlineStr">
        <is>
          <t xml:space="preserve"> </t>
        </is>
      </c>
    </row>
    <row r="176">
      <c r="A176" s="4" t="inlineStr">
        <is>
          <t>Fair Value, Measurements, Recurring | Mortgage-backed securities issued by U.S. Government sponsored enterprises | Level 3</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Investment securities available for sale</t>
        </is>
      </c>
      <c r="B178" s="6" t="n">
        <v>0</v>
      </c>
      <c r="C178" s="6" t="n">
        <v>0</v>
      </c>
      <c r="D178" s="4" t="inlineStr">
        <is>
          <t xml:space="preserve"> </t>
        </is>
      </c>
    </row>
    <row r="179">
      <c r="A179" s="4" t="inlineStr">
        <is>
          <t>Fair Value, Measurements, Recurring | Commercial mortgage-backed securities issued by U.S. Government agencies or sponsored enterprises</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Investment securities available for sale</t>
        </is>
      </c>
      <c r="B181" s="6" t="n">
        <v>2253116</v>
      </c>
      <c r="C181" s="6" t="n">
        <v>1209783</v>
      </c>
      <c r="D181" s="4" t="inlineStr">
        <is>
          <t xml:space="preserve"> </t>
        </is>
      </c>
    </row>
    <row r="182">
      <c r="A182" s="4" t="inlineStr">
        <is>
          <t>Fair Value, Measurements, Recurring | Commercial mortgage-backed securities issued by U.S. Government agencies or sponsored enterprises | Level 1</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Investment securities available for sale</t>
        </is>
      </c>
      <c r="B184" s="6" t="n">
        <v>0</v>
      </c>
      <c r="C184" s="6" t="n">
        <v>0</v>
      </c>
      <c r="D184" s="4" t="inlineStr">
        <is>
          <t xml:space="preserve"> </t>
        </is>
      </c>
    </row>
    <row r="185">
      <c r="A185" s="4" t="inlineStr">
        <is>
          <t>Fair Value, Measurements, Recurring | Commercial mortgage-backed securities issued by U.S. Government agencies or sponsored enterprises | Level 2</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Investment securities available for sale</t>
        </is>
      </c>
      <c r="B187" s="6" t="n">
        <v>2253116</v>
      </c>
      <c r="C187" s="6" t="n">
        <v>1209783</v>
      </c>
      <c r="D187" s="4" t="inlineStr">
        <is>
          <t xml:space="preserve"> </t>
        </is>
      </c>
    </row>
    <row r="188">
      <c r="A188" s="4" t="inlineStr">
        <is>
          <t>Fair Value, Measurements, Recurring | Commercial mortgage-backed securities issued by U.S. Government agencies or sponsored enterprises | Level 3</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Investment securities available for sale</t>
        </is>
      </c>
      <c r="B190" s="6" t="n">
        <v>0</v>
      </c>
      <c r="C190" s="6" t="n">
        <v>0</v>
      </c>
      <c r="D190" s="4" t="inlineStr">
        <is>
          <t xml:space="preserve"> </t>
        </is>
      </c>
    </row>
    <row r="191">
      <c r="A191" s="4" t="inlineStr">
        <is>
          <t>Fair Value, Measurements, Recurring | Corporate debt securities and other debt securities</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Investment securities available for sale</t>
        </is>
      </c>
      <c r="B193" s="6" t="n">
        <v>8971</v>
      </c>
      <c r="C193" s="6" t="n">
        <v>8672</v>
      </c>
      <c r="D193" s="4" t="inlineStr">
        <is>
          <t xml:space="preserve"> </t>
        </is>
      </c>
    </row>
    <row r="194">
      <c r="A194" s="4" t="inlineStr">
        <is>
          <t>Fair Value, Measurements, Recurring | Corporate debt securities and other debt securities | Level 1</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Investment securities available for sale</t>
        </is>
      </c>
      <c r="B196" s="6" t="n">
        <v>0</v>
      </c>
      <c r="C196" s="6" t="n">
        <v>0</v>
      </c>
      <c r="D196" s="4" t="inlineStr">
        <is>
          <t xml:space="preserve"> </t>
        </is>
      </c>
    </row>
    <row r="197">
      <c r="A197" s="4" t="inlineStr">
        <is>
          <t>Fair Value, Measurements, Recurring | Corporate debt securities and other debt securities | Level 2</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Investment securities available for sale</t>
        </is>
      </c>
      <c r="B199" s="6" t="n">
        <v>8971</v>
      </c>
      <c r="C199" s="6" t="n">
        <v>8672</v>
      </c>
      <c r="D199" s="4" t="inlineStr">
        <is>
          <t xml:space="preserve"> </t>
        </is>
      </c>
    </row>
    <row r="200">
      <c r="A200" s="4" t="inlineStr">
        <is>
          <t>Fair Value, Measurements, Recurring | Corporate debt securities and other debt securities | Level 3</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Investment securities available for sale</t>
        </is>
      </c>
      <c r="B202" s="5" t="n">
        <v>0</v>
      </c>
      <c r="C202" s="5" t="n">
        <v>0</v>
      </c>
      <c r="D20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 Schedule of Changes in Fair Value Included in Net Income and Mortgage Loans Held for Sale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Mortgage loans held for sale</t>
        </is>
      </c>
      <c r="B4" s="5" t="n">
        <v>-1033</v>
      </c>
      <c r="C4" s="5" t="n">
        <v>839</v>
      </c>
      <c r="D4" s="5" t="n">
        <v>-1541</v>
      </c>
    </row>
    <row r="5">
      <c r="A5" s="4" t="inlineStr">
        <is>
          <t>Fair value</t>
        </is>
      </c>
      <c r="B5" s="6" t="n">
        <v>33448</v>
      </c>
      <c r="C5" s="6" t="n">
        <v>47338</v>
      </c>
      <c r="D5" s="6" t="n">
        <v>51136</v>
      </c>
    </row>
    <row r="6">
      <c r="A6" s="4" t="inlineStr">
        <is>
          <t>Unpaid principal balance</t>
        </is>
      </c>
      <c r="B6" s="6" t="n">
        <v>32770</v>
      </c>
      <c r="C6" s="6" t="n">
        <v>45627</v>
      </c>
      <c r="D6" s="6" t="n">
        <v>50264</v>
      </c>
    </row>
    <row r="7">
      <c r="A7" s="4" t="inlineStr">
        <is>
          <t>Fair value less aggregate unpaid principal balance</t>
        </is>
      </c>
      <c r="B7" s="5" t="n">
        <v>678</v>
      </c>
      <c r="C7" s="5" t="n">
        <v>1711</v>
      </c>
      <c r="D7" s="5" t="n">
        <v>8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Schedule of Fair Value Measurements Using Significant Unobservable Inputs (Level 3) (Details) - Other investment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12560</v>
      </c>
      <c r="C4" s="5" t="n">
        <v>11172</v>
      </c>
    </row>
    <row r="5">
      <c r="A5" s="4" t="inlineStr">
        <is>
          <t>Included in earnings</t>
        </is>
      </c>
      <c r="B5" s="6" t="n">
        <v>641</v>
      </c>
      <c r="C5" s="6" t="n">
        <v>376</v>
      </c>
    </row>
    <row r="6">
      <c r="A6" s="4" t="inlineStr">
        <is>
          <t>Additions</t>
        </is>
      </c>
      <c r="B6" s="6" t="n">
        <v>1630</v>
      </c>
      <c r="C6" s="6" t="n">
        <v>1012</v>
      </c>
    </row>
    <row r="7">
      <c r="A7" s="4" t="inlineStr">
        <is>
          <t>Ending balance</t>
        </is>
      </c>
      <c r="B7" s="6" t="n">
        <v>14831</v>
      </c>
      <c r="C7" s="6" t="n">
        <v>12560</v>
      </c>
    </row>
    <row r="8">
      <c r="A8" s="4" t="inlineStr">
        <is>
          <t>Total net gains (losses) for the year included in earnings attributable to the change in unrealized gains (losses) relating to assets still held</t>
        </is>
      </c>
      <c r="B8" s="5" t="n">
        <v>641</v>
      </c>
      <c r="C8" s="5" t="n">
        <v>3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79451</v>
      </c>
      <c r="C4" s="5" t="n">
        <v>542141</v>
      </c>
      <c r="D4" s="5" t="n">
        <v>75790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reversal of) credit losses</t>
        </is>
      </c>
      <c r="B6" s="6" t="n">
        <v>136685</v>
      </c>
      <c r="C6" s="6" t="n">
        <v>189079</v>
      </c>
      <c r="D6" s="6" t="n">
        <v>84553</v>
      </c>
    </row>
    <row r="7">
      <c r="A7" s="4" t="inlineStr">
        <is>
          <t>Depreciation, amortization, and accretion, net</t>
        </is>
      </c>
      <c r="B7" s="6" t="n">
        <v>60408</v>
      </c>
      <c r="C7" s="6" t="n">
        <v>93458</v>
      </c>
      <c r="D7" s="6" t="n">
        <v>69172</v>
      </c>
    </row>
    <row r="8">
      <c r="A8" s="4" t="inlineStr">
        <is>
          <t>Deferred income tax expense (benefit)</t>
        </is>
      </c>
      <c r="B8" s="6" t="n">
        <v>19371</v>
      </c>
      <c r="C8" s="6" t="n">
        <v>16837</v>
      </c>
      <c r="D8" s="6" t="n">
        <v>10868</v>
      </c>
    </row>
    <row r="9">
      <c r="A9" s="4" t="inlineStr">
        <is>
          <t>Originations of loans held for sale</t>
        </is>
      </c>
      <c r="B9" s="6" t="n">
        <v>-6179459</v>
      </c>
      <c r="C9" s="6" t="n">
        <v>-600671</v>
      </c>
      <c r="D9" s="6" t="n">
        <v>-3352235</v>
      </c>
    </row>
    <row r="10">
      <c r="A10" s="4" t="inlineStr">
        <is>
          <t>Proceeds from sales of loans held for sale</t>
        </is>
      </c>
      <c r="B10" s="6" t="n">
        <v>6151247</v>
      </c>
      <c r="C10" s="6" t="n">
        <v>945944</v>
      </c>
      <c r="D10" s="6" t="n">
        <v>3709022</v>
      </c>
    </row>
    <row r="11">
      <c r="A11" s="4" t="inlineStr">
        <is>
          <t>Gain on sales of loans held for sale, net</t>
        </is>
      </c>
      <c r="B11" s="6" t="n">
        <v>-9657</v>
      </c>
      <c r="C11" s="6" t="n">
        <v>-9700</v>
      </c>
      <c r="D11" s="6" t="n">
        <v>-12126</v>
      </c>
    </row>
    <row r="12">
      <c r="A12" s="4" t="inlineStr">
        <is>
          <t>(Increase) decrease in other assets</t>
        </is>
      </c>
      <c r="B12" s="6" t="n">
        <v>-389458</v>
      </c>
      <c r="C12" s="6" t="n">
        <v>-285823</v>
      </c>
      <c r="D12" s="6" t="n">
        <v>-175006</v>
      </c>
    </row>
    <row r="13">
      <c r="A13" s="4" t="inlineStr">
        <is>
          <t>Increase (decrease) in other liabilities</t>
        </is>
      </c>
      <c r="B13" s="6" t="n">
        <v>265561</v>
      </c>
      <c r="C13" s="6" t="n">
        <v>244335</v>
      </c>
      <c r="D13" s="6" t="n">
        <v>82957</v>
      </c>
    </row>
    <row r="14">
      <c r="A14" s="4" t="inlineStr">
        <is>
          <t>Investment securities (gains) losses, net</t>
        </is>
      </c>
      <c r="B14" s="6" t="n">
        <v>256660</v>
      </c>
      <c r="C14" s="6" t="n">
        <v>76718</v>
      </c>
      <c r="D14" s="6" t="n">
        <v>0</v>
      </c>
    </row>
    <row r="15">
      <c r="A15" s="4" t="inlineStr">
        <is>
          <t>Share-based compensation expense</t>
        </is>
      </c>
      <c r="B15" s="6" t="n">
        <v>32049</v>
      </c>
      <c r="C15" s="6" t="n">
        <v>32224</v>
      </c>
      <c r="D15" s="6" t="n">
        <v>27904</v>
      </c>
    </row>
    <row r="16">
      <c r="A16" s="4" t="inlineStr">
        <is>
          <t>Loss on sales of loans</t>
        </is>
      </c>
      <c r="B16" s="6" t="n">
        <v>0</v>
      </c>
      <c r="C16" s="6" t="n">
        <v>50064</v>
      </c>
      <c r="D16" s="6" t="n">
        <v>0</v>
      </c>
    </row>
    <row r="17">
      <c r="A17" s="4" t="inlineStr">
        <is>
          <t>Net gain on sales of other real estate and other assets held for sale</t>
        </is>
      </c>
      <c r="B17" s="6" t="n">
        <v>-1828</v>
      </c>
      <c r="C17" s="6" t="n">
        <v>-4654</v>
      </c>
      <c r="D17" s="6" t="n">
        <v>-12199</v>
      </c>
    </row>
    <row r="18">
      <c r="A18" s="4" t="inlineStr">
        <is>
          <t>Other</t>
        </is>
      </c>
      <c r="B18" s="6" t="n">
        <v>0</v>
      </c>
      <c r="C18" s="6" t="n">
        <v>-7329</v>
      </c>
      <c r="D18" s="6" t="n">
        <v>677</v>
      </c>
    </row>
    <row r="19">
      <c r="A19" s="4" t="inlineStr">
        <is>
          <t>Net cash provided by (used in) operating activities</t>
        </is>
      </c>
      <c r="B19" s="6" t="n">
        <v>821030</v>
      </c>
      <c r="C19" s="6" t="n">
        <v>1282623</v>
      </c>
      <c r="D19" s="6" t="n">
        <v>1191489</v>
      </c>
    </row>
    <row r="20">
      <c r="A20" s="3" t="inlineStr">
        <is>
          <t>Investing Activities</t>
        </is>
      </c>
      <c r="B20" s="4" t="inlineStr">
        <is>
          <t xml:space="preserve"> </t>
        </is>
      </c>
      <c r="C20" s="4" t="inlineStr">
        <is>
          <t xml:space="preserve"> </t>
        </is>
      </c>
      <c r="D20" s="4" t="inlineStr">
        <is>
          <t xml:space="preserve"> </t>
        </is>
      </c>
    </row>
    <row r="21">
      <c r="A21" s="4" t="inlineStr">
        <is>
          <t>Net cash received (paid) for business combination and divestiture</t>
        </is>
      </c>
      <c r="B21" s="6" t="n">
        <v>0</v>
      </c>
      <c r="C21" s="6" t="n">
        <v>8359</v>
      </c>
      <c r="D21" s="6" t="n">
        <v>0</v>
      </c>
    </row>
    <row r="22">
      <c r="A22" s="4" t="inlineStr">
        <is>
          <t>Proceeds from maturities and principal collections of investment securities held to maturity</t>
        </is>
      </c>
      <c r="B22" s="6" t="n">
        <v>187046</v>
      </c>
      <c r="C22" s="6" t="n">
        <v>0</v>
      </c>
      <c r="D22" s="6" t="n">
        <v>0</v>
      </c>
    </row>
    <row r="23">
      <c r="A23" s="4" t="inlineStr">
        <is>
          <t>Proceeds from maturities and principal collections of investment securities available for sale</t>
        </is>
      </c>
      <c r="B23" s="6" t="n">
        <v>614733</v>
      </c>
      <c r="C23" s="6" t="n">
        <v>937967</v>
      </c>
      <c r="D23" s="6" t="n">
        <v>1973990</v>
      </c>
    </row>
    <row r="24">
      <c r="A24" s="4" t="inlineStr">
        <is>
          <t>Proceeds from sales of investment securities available for sale</t>
        </is>
      </c>
      <c r="B24" s="6" t="n">
        <v>1365923</v>
      </c>
      <c r="C24" s="6" t="n">
        <v>1301520</v>
      </c>
      <c r="D24" s="6" t="n">
        <v>0</v>
      </c>
    </row>
    <row r="25">
      <c r="A25" s="4" t="inlineStr">
        <is>
          <t>Purchases of investment securities available for sale</t>
        </is>
      </c>
      <c r="B25" s="6" t="n">
        <v>-2640980</v>
      </c>
      <c r="C25" s="6" t="n">
        <v>-2150430</v>
      </c>
      <c r="D25" s="6" t="n">
        <v>-2287318</v>
      </c>
    </row>
    <row r="26">
      <c r="A26" s="4" t="inlineStr">
        <is>
          <t>Net proceeds from sales of loans</t>
        </is>
      </c>
      <c r="B26" s="6" t="n">
        <v>37453</v>
      </c>
      <c r="C26" s="6" t="n">
        <v>1651154</v>
      </c>
      <c r="D26" s="6" t="n">
        <v>69784</v>
      </c>
    </row>
    <row r="27">
      <c r="A27" s="4" t="inlineStr">
        <is>
          <t>Purchases of loans</t>
        </is>
      </c>
      <c r="B27" s="6" t="n">
        <v>0</v>
      </c>
      <c r="C27" s="6" t="n">
        <v>-10623</v>
      </c>
      <c r="D27" s="6" t="n">
        <v>-514475</v>
      </c>
    </row>
    <row r="28">
      <c r="A28" s="4" t="inlineStr">
        <is>
          <t>Net (increase) decrease in loans</t>
        </is>
      </c>
      <c r="B28" s="6" t="n">
        <v>615363</v>
      </c>
      <c r="C28" s="6" t="n">
        <v>-1524681</v>
      </c>
      <c r="D28" s="6" t="n">
        <v>-3987133</v>
      </c>
    </row>
    <row r="29">
      <c r="A29" s="4" t="inlineStr">
        <is>
          <t>Net (purchases) redemptions of Federal Reserve Bank stock</t>
        </is>
      </c>
      <c r="B29" s="6" t="n">
        <v>-12655</v>
      </c>
      <c r="C29" s="6" t="n">
        <v>-5081</v>
      </c>
      <c r="D29" s="6" t="n">
        <v>15151</v>
      </c>
    </row>
    <row r="30">
      <c r="A30" s="4" t="inlineStr">
        <is>
          <t>Net (purchases) redemptions of Federal Home Loan Bank stock</t>
        </is>
      </c>
      <c r="B30" s="6" t="n">
        <v>33225</v>
      </c>
      <c r="C30" s="6" t="n">
        <v>128458</v>
      </c>
      <c r="D30" s="6" t="n">
        <v>-163531</v>
      </c>
    </row>
    <row r="31">
      <c r="A31" s="4" t="inlineStr">
        <is>
          <t>Net (purchases) proceeds from settlement of bank-owned life insurance policies</t>
        </is>
      </c>
      <c r="B31" s="6" t="n">
        <v>6496</v>
      </c>
      <c r="C31" s="6" t="n">
        <v>8773</v>
      </c>
      <c r="D31" s="6" t="n">
        <v>9271</v>
      </c>
    </row>
    <row r="32">
      <c r="A32" s="4" t="inlineStr">
        <is>
          <t>Net increase in premises, equipment and software</t>
        </is>
      </c>
      <c r="B32" s="6" t="n">
        <v>-56152</v>
      </c>
      <c r="C32" s="6" t="n">
        <v>-32207</v>
      </c>
      <c r="D32" s="6" t="n">
        <v>-30105</v>
      </c>
    </row>
    <row r="33">
      <c r="A33" s="4" t="inlineStr">
        <is>
          <t>Proceeds from sales of other real estate and other assets held for sale</t>
        </is>
      </c>
      <c r="B33" s="6" t="n">
        <v>27119</v>
      </c>
      <c r="C33" s="6" t="n">
        <v>10757</v>
      </c>
      <c r="D33" s="6" t="n">
        <v>58884</v>
      </c>
    </row>
    <row r="34">
      <c r="A34" s="4" t="inlineStr">
        <is>
          <t>Net cash provided by (used in) investing activities</t>
        </is>
      </c>
      <c r="B34" s="6" t="n">
        <v>177571</v>
      </c>
      <c r="C34" s="6" t="n">
        <v>323966</v>
      </c>
      <c r="D34" s="6" t="n">
        <v>-4855482</v>
      </c>
    </row>
    <row r="35">
      <c r="A35" s="3" t="inlineStr">
        <is>
          <t>Financing Activities</t>
        </is>
      </c>
      <c r="B35" s="4" t="inlineStr">
        <is>
          <t xml:space="preserve"> </t>
        </is>
      </c>
      <c r="C35" s="4" t="inlineStr">
        <is>
          <t xml:space="preserve"> </t>
        </is>
      </c>
      <c r="D35" s="4" t="inlineStr">
        <is>
          <t xml:space="preserve"> </t>
        </is>
      </c>
    </row>
    <row r="36">
      <c r="A36" s="4" t="inlineStr">
        <is>
          <t>Net increase (decrease) in deposits</t>
        </is>
      </c>
      <c r="B36" s="6" t="n">
        <v>343683</v>
      </c>
      <c r="C36" s="6" t="n">
        <v>1858349</v>
      </c>
      <c r="D36" s="6" t="n">
        <v>-531490</v>
      </c>
    </row>
    <row r="37">
      <c r="A37" s="4" t="inlineStr">
        <is>
          <t>Net increase (decrease) in federal funds purchased and securities sold under repurchase agreements</t>
        </is>
      </c>
      <c r="B37" s="6" t="n">
        <v>-57346</v>
      </c>
      <c r="C37" s="6" t="n">
        <v>42486</v>
      </c>
      <c r="D37" s="6" t="n">
        <v>-117545</v>
      </c>
    </row>
    <row r="38">
      <c r="A38" s="4" t="inlineStr">
        <is>
          <t>Net increase (decrease) in other short-term borrowings</t>
        </is>
      </c>
      <c r="B38" s="6" t="n">
        <v>-3496</v>
      </c>
      <c r="C38" s="6" t="n">
        <v>-599888</v>
      </c>
      <c r="D38" s="6" t="n">
        <v>603184</v>
      </c>
    </row>
    <row r="39">
      <c r="A39" s="4" t="inlineStr">
        <is>
          <t>Repayments and redemption of long-term debt</t>
        </is>
      </c>
      <c r="B39" s="6" t="n">
        <v>-1850000</v>
      </c>
      <c r="C39" s="6" t="n">
        <v>-5404731</v>
      </c>
      <c r="D39" s="6" t="n">
        <v>-700000</v>
      </c>
    </row>
    <row r="40">
      <c r="A40" s="4" t="inlineStr">
        <is>
          <t>Proceeds from long-term debt, net</t>
        </is>
      </c>
      <c r="B40" s="6" t="n">
        <v>1646791</v>
      </c>
      <c r="C40" s="6" t="n">
        <v>3220912</v>
      </c>
      <c r="D40" s="6" t="n">
        <v>3622892</v>
      </c>
    </row>
    <row r="41">
      <c r="A41" s="4" t="inlineStr">
        <is>
          <t>Dividends paid to common shareholders</t>
        </is>
      </c>
      <c r="B41" s="6" t="n">
        <v>-220128</v>
      </c>
      <c r="C41" s="6" t="n">
        <v>-216061</v>
      </c>
      <c r="D41" s="6" t="n">
        <v>-196148</v>
      </c>
    </row>
    <row r="42">
      <c r="A42" s="4" t="inlineStr">
        <is>
          <t>Dividends paid to preferred shareholders</t>
        </is>
      </c>
      <c r="B42" s="6" t="n">
        <v>-40696</v>
      </c>
      <c r="C42" s="6" t="n">
        <v>-35950</v>
      </c>
      <c r="D42" s="6" t="n">
        <v>-33163</v>
      </c>
    </row>
    <row r="43">
      <c r="A43" s="4" t="inlineStr">
        <is>
          <t>Issuances, net of taxes paid, under equity compensation plans</t>
        </is>
      </c>
      <c r="B43" s="6" t="n">
        <v>-2505</v>
      </c>
      <c r="C43" s="6" t="n">
        <v>1940</v>
      </c>
      <c r="D43" s="6" t="n">
        <v>-2823</v>
      </c>
    </row>
    <row r="44">
      <c r="A44" s="4" t="inlineStr">
        <is>
          <t>Repurchase of common stock</t>
        </is>
      </c>
      <c r="B44" s="6" t="n">
        <v>-272343</v>
      </c>
      <c r="C44" s="6" t="n">
        <v>0</v>
      </c>
      <c r="D44" s="6" t="n">
        <v>-12987</v>
      </c>
    </row>
    <row r="45">
      <c r="A45" s="4" t="inlineStr">
        <is>
          <t>Net cash provided by (used in) financing activities</t>
        </is>
      </c>
      <c r="B45" s="6" t="n">
        <v>-456040</v>
      </c>
      <c r="C45" s="6" t="n">
        <v>-1132943</v>
      </c>
      <c r="D45" s="6" t="n">
        <v>2631920</v>
      </c>
    </row>
    <row r="46">
      <c r="A46" s="4" t="inlineStr">
        <is>
          <t>Increase (decrease) in cash and cash equivalents including restricted cash</t>
        </is>
      </c>
      <c r="B46" s="6" t="n">
        <v>542561</v>
      </c>
      <c r="C46" s="6" t="n">
        <v>473646</v>
      </c>
      <c r="D46" s="6" t="n">
        <v>-1032073</v>
      </c>
    </row>
    <row r="47">
      <c r="A47" s="4" t="inlineStr">
        <is>
          <t>Cash, cash equivalents, and restricted cash at beginning of year</t>
        </is>
      </c>
      <c r="B47" s="6" t="n">
        <v>2451426</v>
      </c>
      <c r="C47" s="6" t="n">
        <v>1977780</v>
      </c>
      <c r="D47" s="6" t="n">
        <v>3009853</v>
      </c>
    </row>
    <row r="48">
      <c r="A48" s="4" t="inlineStr">
        <is>
          <t>Cash, cash equivalents, and restricted cash at end of year</t>
        </is>
      </c>
      <c r="B48" s="6" t="n">
        <v>2993987</v>
      </c>
      <c r="C48" s="6" t="n">
        <v>2451426</v>
      </c>
      <c r="D48" s="6" t="n">
        <v>1977780</v>
      </c>
    </row>
    <row r="49">
      <c r="A49" s="3" t="inlineStr">
        <is>
          <t>Supplemental Disclosures:</t>
        </is>
      </c>
      <c r="B49" s="4" t="inlineStr">
        <is>
          <t xml:space="preserve"> </t>
        </is>
      </c>
      <c r="C49" s="4" t="inlineStr">
        <is>
          <t xml:space="preserve"> </t>
        </is>
      </c>
      <c r="D49" s="4" t="inlineStr">
        <is>
          <t xml:space="preserve"> </t>
        </is>
      </c>
    </row>
    <row r="50">
      <c r="A50" s="4" t="inlineStr">
        <is>
          <t>Income taxes paid</t>
        </is>
      </c>
      <c r="B50" s="6" t="n">
        <v>47268</v>
      </c>
      <c r="C50" s="6" t="n">
        <v>69753</v>
      </c>
      <c r="D50" s="6" t="n">
        <v>175680</v>
      </c>
    </row>
    <row r="51">
      <c r="A51" s="4" t="inlineStr">
        <is>
          <t>Interest paid</t>
        </is>
      </c>
      <c r="B51" s="6" t="n">
        <v>1467099</v>
      </c>
      <c r="C51" s="6" t="n">
        <v>1112905</v>
      </c>
      <c r="D51" s="6" t="n">
        <v>242040</v>
      </c>
    </row>
    <row r="52">
      <c r="A52" s="3" t="inlineStr">
        <is>
          <t>Non-cash Activities:</t>
        </is>
      </c>
      <c r="B52" s="4" t="inlineStr">
        <is>
          <t xml:space="preserve"> </t>
        </is>
      </c>
      <c r="C52" s="4" t="inlineStr">
        <is>
          <t xml:space="preserve"> </t>
        </is>
      </c>
      <c r="D52" s="4" t="inlineStr">
        <is>
          <t xml:space="preserve"> </t>
        </is>
      </c>
    </row>
    <row r="53">
      <c r="A53" s="4" t="inlineStr">
        <is>
          <t>Loans foreclosed and transferred to other real estate</t>
        </is>
      </c>
      <c r="B53" s="6" t="n">
        <v>21992</v>
      </c>
      <c r="C53" s="6" t="n">
        <v>0</v>
      </c>
      <c r="D53" s="6" t="n">
        <v>0</v>
      </c>
    </row>
    <row r="54">
      <c r="A54" s="4" t="inlineStr">
        <is>
          <t>Investment securities transferred from available for sale to held to maturity</t>
        </is>
      </c>
      <c r="B54" s="6" t="n">
        <v>2715635</v>
      </c>
      <c r="C54" s="6" t="n">
        <v>0</v>
      </c>
      <c r="D54" s="6" t="n">
        <v>0</v>
      </c>
    </row>
    <row r="55">
      <c r="A55" s="4" t="inlineStr">
        <is>
          <t>Settlement of acquired debt</t>
        </is>
      </c>
      <c r="B55" s="5" t="n">
        <v>0</v>
      </c>
      <c r="C55" s="5" t="n">
        <v>31109</v>
      </c>
      <c r="D5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Schedule of Valuation Techniques and Significant Unobservable Inputs Used to Measure Financial Instruments on a Recurring Basis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t>
        </is>
      </c>
      <c r="B3" s="5" t="n">
        <v>14831</v>
      </c>
      <c r="C3" s="5" t="n">
        <v>1256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investments</t>
        </is>
      </c>
      <c r="B6" s="5" t="n">
        <v>14831</v>
      </c>
      <c r="C6" s="5" t="n">
        <v>125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Schedule of Assets (Liabilities) Measured at Fair Value on a Non-Recurring Basis (Details) - Fair Value, Measurements, Nonrecurring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5" t="n">
        <v>58416</v>
      </c>
      <c r="C4" s="5" t="n">
        <v>54616</v>
      </c>
    </row>
    <row r="5">
      <c r="A5" s="4" t="inlineStr">
        <is>
          <t>Loans | Provision for credit los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djustment</t>
        </is>
      </c>
      <c r="B7" s="6" t="n">
        <v>35726</v>
      </c>
      <c r="C7" s="6" t="n">
        <v>32503</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t>
        </is>
      </c>
      <c r="B13" s="6" t="n">
        <v>0</v>
      </c>
      <c r="C13" s="6" t="n">
        <v>0</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t>
        </is>
      </c>
      <c r="B16" s="5" t="n">
        <v>58416</v>
      </c>
      <c r="C16" s="5" t="n">
        <v>546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Schedule of Valuation Techniques and Significant Unobservable Inputs Used to Measure Financial Instruments on a Non-Recurring Basis (Details) - Collateral Dependent Impaired Loans - Level 3 - Fair Value, Measurements, Nonrecurring - Third Party Appraised value of Real Estate Less Estimated Selling Cost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ervicing assets and servicing liabilities at fair value, assumptions used to estimate fair value, discount rate</t>
        </is>
      </c>
      <c r="B5" s="9" t="n">
        <v>0</v>
      </c>
      <c r="C5" s="9" t="n">
        <v>0</v>
      </c>
    </row>
    <row r="6">
      <c r="A6" s="4" t="inlineStr">
        <is>
          <t>Fair value inputs, estimated selling costs</t>
        </is>
      </c>
      <c r="B6" s="9" t="n">
        <v>0</v>
      </c>
      <c r="C6" s="9" t="n">
        <v>0</v>
      </c>
    </row>
    <row r="7">
      <c r="A7" s="4" t="inlineStr">
        <is>
          <t>Max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rvicing assets and servicing liabilities at fair value, assumptions used to estimate fair value, discount rate</t>
        </is>
      </c>
      <c r="B9" s="9" t="n">
        <v>0.41</v>
      </c>
      <c r="C9" s="9" t="n">
        <v>0.61</v>
      </c>
    </row>
    <row r="10">
      <c r="A10" s="4" t="inlineStr">
        <is>
          <t>Fair value inputs, estimated selling costs</t>
        </is>
      </c>
      <c r="B10" s="9" t="n">
        <v>0.1</v>
      </c>
      <c r="C10" s="9" t="n">
        <v>0.1</v>
      </c>
    </row>
    <row r="11">
      <c r="A11" s="4" t="inlineStr">
        <is>
          <t>Weighted Aver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rvicing assets and servicing liabilities at fair value, assumptions used to estimate fair value, discount rate</t>
        </is>
      </c>
      <c r="B13" s="9" t="n">
        <v>0.29</v>
      </c>
      <c r="C13" s="9" t="n">
        <v>0.3</v>
      </c>
    </row>
    <row r="14">
      <c r="A14" s="4" t="inlineStr">
        <is>
          <t>Fair value inputs, estimated selling costs</t>
        </is>
      </c>
      <c r="B14" s="9" t="n">
        <v>0.07000000000000001</v>
      </c>
      <c r="C14" s="9" t="n">
        <v>0.07000000000000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Schedule of Carrying and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vestment securities held to maturity</t>
        </is>
      </c>
      <c r="B3" s="5" t="n">
        <v>2581469</v>
      </c>
      <c r="C3" s="5" t="n">
        <v>0</v>
      </c>
    </row>
    <row r="4">
      <c r="A4" s="4" t="inlineStr">
        <is>
          <t>Investment securities available for sale</t>
        </is>
      </c>
      <c r="B4" s="6" t="n">
        <v>7551018</v>
      </c>
      <c r="C4" s="6" t="n">
        <v>9788662</v>
      </c>
    </row>
    <row r="5">
      <c r="A5" s="4" t="inlineStr">
        <is>
          <t>Loans held for sale</t>
        </is>
      </c>
      <c r="B5" s="6" t="n">
        <v>90111</v>
      </c>
      <c r="C5" s="6" t="n">
        <v>52768</v>
      </c>
    </row>
    <row r="6">
      <c r="A6" s="4" t="inlineStr">
        <is>
          <t>Mutual funds and mutual funds held in rabbi trusts</t>
        </is>
      </c>
      <c r="B6" s="6" t="n">
        <v>63371</v>
      </c>
      <c r="C6" s="6" t="n">
        <v>53742</v>
      </c>
    </row>
    <row r="7">
      <c r="A7" s="4" t="inlineStr">
        <is>
          <t>Derivative assets</t>
        </is>
      </c>
      <c r="B7" s="6" t="n">
        <v>83895</v>
      </c>
      <c r="C7" s="6" t="n">
        <v>94903</v>
      </c>
    </row>
    <row r="8">
      <c r="A8" s="3" t="inlineStr">
        <is>
          <t>Financial liabilities</t>
        </is>
      </c>
      <c r="B8" s="4" t="inlineStr">
        <is>
          <t xml:space="preserve"> </t>
        </is>
      </c>
      <c r="C8" s="4" t="inlineStr">
        <is>
          <t xml:space="preserve"> </t>
        </is>
      </c>
    </row>
    <row r="9">
      <c r="A9" s="4" t="inlineStr">
        <is>
          <t>Non-interest-bearing deposits</t>
        </is>
      </c>
      <c r="B9" s="6" t="n">
        <v>11596119</v>
      </c>
      <c r="C9" s="6" t="n">
        <v>12507616</v>
      </c>
    </row>
    <row r="10">
      <c r="A10" s="4" t="inlineStr">
        <is>
          <t>Time deposits</t>
        </is>
      </c>
      <c r="B10" s="6" t="n">
        <v>9615862</v>
      </c>
      <c r="C10" s="4" t="inlineStr">
        <is>
          <t xml:space="preserve"> </t>
        </is>
      </c>
    </row>
    <row r="11">
      <c r="A11" s="4" t="inlineStr">
        <is>
          <t>Total deposits</t>
        </is>
      </c>
      <c r="B11" s="6" t="n">
        <v>51095359</v>
      </c>
      <c r="C11" s="6" t="n">
        <v>50739185</v>
      </c>
    </row>
    <row r="12">
      <c r="A12" s="4" t="inlineStr">
        <is>
          <t>Long-term debt</t>
        </is>
      </c>
      <c r="B12" s="6" t="n">
        <v>1733109</v>
      </c>
      <c r="C12" s="6" t="n">
        <v>1932534</v>
      </c>
    </row>
    <row r="13">
      <c r="A13" s="4" t="inlineStr">
        <is>
          <t>Not Designated As Hedging Instrument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Derivative Liabilities</t>
        </is>
      </c>
      <c r="B15" s="6" t="n">
        <v>201917</v>
      </c>
      <c r="C15" s="6" t="n">
        <v>239821</v>
      </c>
    </row>
    <row r="16">
      <c r="A16" s="4" t="inlineStr">
        <is>
          <t>Visa Derivative Liability | Not Designated As Hedging Instruments</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Derivative Liabilities</t>
        </is>
      </c>
      <c r="B18" s="6" t="n">
        <v>64</v>
      </c>
      <c r="C18" s="6" t="n">
        <v>589</v>
      </c>
    </row>
    <row r="19">
      <c r="A19" s="4" t="inlineStr">
        <is>
          <t>Fair Value, Measurements,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rading securities</t>
        </is>
      </c>
      <c r="B21" s="6" t="n">
        <v>9713</v>
      </c>
      <c r="C21" s="6" t="n">
        <v>12898</v>
      </c>
    </row>
    <row r="22">
      <c r="A22" s="4" t="inlineStr">
        <is>
          <t>Investment securities available for sale</t>
        </is>
      </c>
      <c r="B22" s="6" t="n">
        <v>7551018</v>
      </c>
      <c r="C22" s="6" t="n">
        <v>9788662</v>
      </c>
    </row>
    <row r="23">
      <c r="A23" s="4" t="inlineStr">
        <is>
          <t>Other investments</t>
        </is>
      </c>
      <c r="B23" s="6" t="n">
        <v>14831</v>
      </c>
      <c r="C23" s="6" t="n">
        <v>12560</v>
      </c>
    </row>
    <row r="24">
      <c r="A24" s="4" t="inlineStr">
        <is>
          <t>Mutual funds and mutual funds held in rabbi trusts</t>
        </is>
      </c>
      <c r="B24" s="6" t="n">
        <v>63371</v>
      </c>
      <c r="C24" s="6" t="n">
        <v>53742</v>
      </c>
    </row>
    <row r="25">
      <c r="A25" s="4" t="inlineStr">
        <is>
          <t>Derivative assets</t>
        </is>
      </c>
      <c r="B25" s="6" t="n">
        <v>83895</v>
      </c>
      <c r="C25" s="6" t="n">
        <v>94903</v>
      </c>
    </row>
    <row r="26">
      <c r="A26" s="3" t="inlineStr">
        <is>
          <t>Financial liabilities</t>
        </is>
      </c>
      <c r="B26" s="4" t="inlineStr">
        <is>
          <t xml:space="preserve"> </t>
        </is>
      </c>
      <c r="C26" s="4" t="inlineStr">
        <is>
          <t xml:space="preserve"> </t>
        </is>
      </c>
    </row>
    <row r="27">
      <c r="A27" s="4" t="inlineStr">
        <is>
          <t>Securities sold short</t>
        </is>
      </c>
      <c r="B27" s="6" t="n">
        <v>0</v>
      </c>
      <c r="C27" s="6" t="n">
        <v>3496</v>
      </c>
    </row>
    <row r="28">
      <c r="A28" s="4" t="inlineStr">
        <is>
          <t>Mutual fund held in rabbi trusts</t>
        </is>
      </c>
      <c r="B28" s="6" t="n">
        <v>48351</v>
      </c>
      <c r="C28" s="6" t="n">
        <v>38735</v>
      </c>
    </row>
    <row r="29">
      <c r="A29" s="4" t="inlineStr">
        <is>
          <t>Derivative liabilities</t>
        </is>
      </c>
      <c r="B29" s="6" t="n">
        <v>216325</v>
      </c>
      <c r="C29" s="6" t="n">
        <v>259650</v>
      </c>
    </row>
    <row r="30">
      <c r="A30" s="4" t="inlineStr">
        <is>
          <t>Level 1 | Fair Value, Measurements, Recurring</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cash, cash equivalents, and restricted cash</t>
        </is>
      </c>
      <c r="B32" s="6" t="n">
        <v>2993987</v>
      </c>
      <c r="C32" s="6" t="n">
        <v>2451426</v>
      </c>
    </row>
    <row r="33">
      <c r="A33" s="4" t="inlineStr">
        <is>
          <t>Trading securities</t>
        </is>
      </c>
      <c r="B33" s="6" t="n">
        <v>0</v>
      </c>
      <c r="C33" s="6" t="n">
        <v>0</v>
      </c>
    </row>
    <row r="34">
      <c r="A34" s="4" t="inlineStr">
        <is>
          <t>Investment securities held to maturity</t>
        </is>
      </c>
      <c r="B34" s="6" t="n">
        <v>0</v>
      </c>
      <c r="C34" s="4" t="inlineStr">
        <is>
          <t xml:space="preserve"> </t>
        </is>
      </c>
    </row>
    <row r="35">
      <c r="A35" s="4" t="inlineStr">
        <is>
          <t>Investment securities available for sale</t>
        </is>
      </c>
      <c r="B35" s="6" t="n">
        <v>1212742</v>
      </c>
      <c r="C35" s="6" t="n">
        <v>597629</v>
      </c>
    </row>
    <row r="36">
      <c r="A36" s="4" t="inlineStr">
        <is>
          <t>Loans held for sale</t>
        </is>
      </c>
      <c r="B36" s="6" t="n">
        <v>0</v>
      </c>
      <c r="C36" s="6" t="n">
        <v>0</v>
      </c>
    </row>
    <row r="37">
      <c r="A37" s="4" t="inlineStr">
        <is>
          <t>Other investments</t>
        </is>
      </c>
      <c r="B37" s="6" t="n">
        <v>0</v>
      </c>
      <c r="C37" s="6" t="n">
        <v>0</v>
      </c>
    </row>
    <row r="38">
      <c r="A38" s="4" t="inlineStr">
        <is>
          <t>Mutual funds and mutual funds held in rabbi trusts</t>
        </is>
      </c>
      <c r="B38" s="6" t="n">
        <v>63371</v>
      </c>
      <c r="C38" s="6" t="n">
        <v>53742</v>
      </c>
    </row>
    <row r="39">
      <c r="A39" s="4" t="inlineStr">
        <is>
          <t>Loans, net</t>
        </is>
      </c>
      <c r="B39" s="6" t="n">
        <v>0</v>
      </c>
      <c r="C39" s="6" t="n">
        <v>0</v>
      </c>
    </row>
    <row r="40">
      <c r="A40" s="4" t="inlineStr">
        <is>
          <t>FRB and FHLB stock</t>
        </is>
      </c>
      <c r="B40" s="6" t="n">
        <v>0</v>
      </c>
      <c r="C40" s="6" t="n">
        <v>0</v>
      </c>
    </row>
    <row r="41">
      <c r="A41" s="4" t="inlineStr">
        <is>
          <t>Derivative assets</t>
        </is>
      </c>
      <c r="B41" s="6" t="n">
        <v>0</v>
      </c>
      <c r="C41" s="6" t="n">
        <v>0</v>
      </c>
    </row>
    <row r="42">
      <c r="A42" s="3" t="inlineStr">
        <is>
          <t>Financial liabilities</t>
        </is>
      </c>
      <c r="B42" s="4" t="inlineStr">
        <is>
          <t xml:space="preserve"> </t>
        </is>
      </c>
      <c r="C42" s="4" t="inlineStr">
        <is>
          <t xml:space="preserve"> </t>
        </is>
      </c>
    </row>
    <row r="43">
      <c r="A43" s="4" t="inlineStr">
        <is>
          <t>Non-interest-bearing deposits</t>
        </is>
      </c>
      <c r="B43" s="6" t="n">
        <v>0</v>
      </c>
      <c r="C43" s="6" t="n">
        <v>0</v>
      </c>
    </row>
    <row r="44">
      <c r="A44" s="4" t="inlineStr">
        <is>
          <t>Non-time interest-bearing deposits</t>
        </is>
      </c>
      <c r="B44" s="6" t="n">
        <v>0</v>
      </c>
      <c r="C44" s="6" t="n">
        <v>0</v>
      </c>
    </row>
    <row r="45">
      <c r="A45" s="4" t="inlineStr">
        <is>
          <t>Time deposits</t>
        </is>
      </c>
      <c r="B45" s="6" t="n">
        <v>0</v>
      </c>
      <c r="C45" s="6" t="n">
        <v>0</v>
      </c>
    </row>
    <row r="46">
      <c r="A46" s="4" t="inlineStr">
        <is>
          <t>Total deposits</t>
        </is>
      </c>
      <c r="B46" s="6" t="n">
        <v>0</v>
      </c>
      <c r="C46" s="6" t="n">
        <v>0</v>
      </c>
    </row>
    <row r="47">
      <c r="A47" s="4" t="inlineStr">
        <is>
          <t>Federal funds purchased and securities sold under repurchase agreements</t>
        </is>
      </c>
      <c r="B47" s="6" t="n">
        <v>131728</v>
      </c>
      <c r="C47" s="6" t="n">
        <v>189074</v>
      </c>
    </row>
    <row r="48">
      <c r="A48" s="4" t="inlineStr">
        <is>
          <t>Securities sold short</t>
        </is>
      </c>
      <c r="B48" s="6" t="n">
        <v>0</v>
      </c>
      <c r="C48" s="6" t="n">
        <v>3496</v>
      </c>
    </row>
    <row r="49">
      <c r="A49" s="4" t="inlineStr">
        <is>
          <t>Long-term debt</t>
        </is>
      </c>
      <c r="B49" s="6" t="n">
        <v>0</v>
      </c>
      <c r="C49" s="6" t="n">
        <v>0</v>
      </c>
    </row>
    <row r="50">
      <c r="A50" s="4" t="inlineStr">
        <is>
          <t>Mutual fund held in rabbi trusts</t>
        </is>
      </c>
      <c r="B50" s="6" t="n">
        <v>48351</v>
      </c>
      <c r="C50" s="6" t="n">
        <v>38735</v>
      </c>
    </row>
    <row r="51">
      <c r="A51" s="4" t="inlineStr">
        <is>
          <t>Derivative liabilities</t>
        </is>
      </c>
      <c r="B51" s="6" t="n">
        <v>0</v>
      </c>
      <c r="C51" s="6" t="n">
        <v>0</v>
      </c>
    </row>
    <row r="52">
      <c r="A52" s="4" t="inlineStr">
        <is>
          <t>Level 2 | Fair Value, Measurements, Recurring</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cash, cash equivalents, and restricted cash</t>
        </is>
      </c>
      <c r="B54" s="6" t="n">
        <v>0</v>
      </c>
      <c r="C54" s="6" t="n">
        <v>0</v>
      </c>
    </row>
    <row r="55">
      <c r="A55" s="4" t="inlineStr">
        <is>
          <t>Trading securities</t>
        </is>
      </c>
      <c r="B55" s="6" t="n">
        <v>9713</v>
      </c>
      <c r="C55" s="6" t="n">
        <v>12898</v>
      </c>
    </row>
    <row r="56">
      <c r="A56" s="4" t="inlineStr">
        <is>
          <t>Investment securities held to maturity</t>
        </is>
      </c>
      <c r="B56" s="6" t="n">
        <v>2524525</v>
      </c>
      <c r="C56" s="4" t="inlineStr">
        <is>
          <t xml:space="preserve"> </t>
        </is>
      </c>
    </row>
    <row r="57">
      <c r="A57" s="4" t="inlineStr">
        <is>
          <t>Investment securities available for sale</t>
        </is>
      </c>
      <c r="B57" s="6" t="n">
        <v>6338276</v>
      </c>
      <c r="C57" s="6" t="n">
        <v>9191033</v>
      </c>
    </row>
    <row r="58">
      <c r="A58" s="4" t="inlineStr">
        <is>
          <t>Loans held for sale</t>
        </is>
      </c>
      <c r="B58" s="6" t="n">
        <v>33448</v>
      </c>
      <c r="C58" s="6" t="n">
        <v>47338</v>
      </c>
    </row>
    <row r="59">
      <c r="A59" s="4" t="inlineStr">
        <is>
          <t>Other investments</t>
        </is>
      </c>
      <c r="B59" s="6" t="n">
        <v>0</v>
      </c>
      <c r="C59" s="6" t="n">
        <v>0</v>
      </c>
    </row>
    <row r="60">
      <c r="A60" s="4" t="inlineStr">
        <is>
          <t>Mutual funds and mutual funds held in rabbi trusts</t>
        </is>
      </c>
      <c r="B60" s="6" t="n">
        <v>0</v>
      </c>
      <c r="C60" s="6" t="n">
        <v>0</v>
      </c>
    </row>
    <row r="61">
      <c r="A61" s="4" t="inlineStr">
        <is>
          <t>Loans, net</t>
        </is>
      </c>
      <c r="B61" s="6" t="n">
        <v>0</v>
      </c>
      <c r="C61" s="6" t="n">
        <v>0</v>
      </c>
    </row>
    <row r="62">
      <c r="A62" s="4" t="inlineStr">
        <is>
          <t>FRB and FHLB stock</t>
        </is>
      </c>
      <c r="B62" s="6" t="n">
        <v>164374</v>
      </c>
      <c r="C62" s="6" t="n">
        <v>184944</v>
      </c>
    </row>
    <row r="63">
      <c r="A63" s="4" t="inlineStr">
        <is>
          <t>Derivative assets</t>
        </is>
      </c>
      <c r="B63" s="6" t="n">
        <v>83895</v>
      </c>
      <c r="C63" s="6" t="n">
        <v>94903</v>
      </c>
    </row>
    <row r="64">
      <c r="A64" s="3" t="inlineStr">
        <is>
          <t>Financial liabilities</t>
        </is>
      </c>
      <c r="B64" s="4" t="inlineStr">
        <is>
          <t xml:space="preserve"> </t>
        </is>
      </c>
      <c r="C64" s="4" t="inlineStr">
        <is>
          <t xml:space="preserve"> </t>
        </is>
      </c>
    </row>
    <row r="65">
      <c r="A65" s="4" t="inlineStr">
        <is>
          <t>Non-interest-bearing deposits</t>
        </is>
      </c>
      <c r="B65" s="6" t="n">
        <v>11596119</v>
      </c>
      <c r="C65" s="6" t="n">
        <v>12507616</v>
      </c>
    </row>
    <row r="66">
      <c r="A66" s="4" t="inlineStr">
        <is>
          <t>Non-time interest-bearing deposits</t>
        </is>
      </c>
      <c r="B66" s="6" t="n">
        <v>29883378</v>
      </c>
      <c r="C66" s="6" t="n">
        <v>27449088</v>
      </c>
    </row>
    <row r="67">
      <c r="A67" s="4" t="inlineStr">
        <is>
          <t>Time deposits</t>
        </is>
      </c>
      <c r="B67" s="6" t="n">
        <v>9587417</v>
      </c>
      <c r="C67" s="6" t="n">
        <v>10769002</v>
      </c>
    </row>
    <row r="68">
      <c r="A68" s="4" t="inlineStr">
        <is>
          <t>Total deposits</t>
        </is>
      </c>
      <c r="B68" s="6" t="n">
        <v>51066914</v>
      </c>
      <c r="C68" s="6" t="n">
        <v>50725706</v>
      </c>
    </row>
    <row r="69">
      <c r="A69" s="4" t="inlineStr">
        <is>
          <t>Federal funds purchased and securities sold under repurchase agreements</t>
        </is>
      </c>
      <c r="B69" s="6" t="n">
        <v>0</v>
      </c>
      <c r="C69" s="6" t="n">
        <v>0</v>
      </c>
    </row>
    <row r="70">
      <c r="A70" s="4" t="inlineStr">
        <is>
          <t>Securities sold short</t>
        </is>
      </c>
      <c r="B70" s="6" t="n">
        <v>0</v>
      </c>
      <c r="C70" s="6" t="n">
        <v>0</v>
      </c>
    </row>
    <row r="71">
      <c r="A71" s="4" t="inlineStr">
        <is>
          <t>Long-term debt</t>
        </is>
      </c>
      <c r="B71" s="6" t="n">
        <v>1748723</v>
      </c>
      <c r="C71" s="6" t="n">
        <v>1939604</v>
      </c>
    </row>
    <row r="72">
      <c r="A72" s="4" t="inlineStr">
        <is>
          <t>Mutual fund held in rabbi trusts</t>
        </is>
      </c>
      <c r="B72" s="6" t="n">
        <v>0</v>
      </c>
      <c r="C72" s="6" t="n">
        <v>0</v>
      </c>
    </row>
    <row r="73">
      <c r="A73" s="4" t="inlineStr">
        <is>
          <t>Derivative liabilities</t>
        </is>
      </c>
      <c r="B73" s="6" t="n">
        <v>216325</v>
      </c>
      <c r="C73" s="6" t="n">
        <v>259650</v>
      </c>
    </row>
    <row r="74">
      <c r="A74" s="4" t="inlineStr">
        <is>
          <t>Level 3 | Fair Value, Measurements, Recurring</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Total cash, cash equivalents, and restricted cash</t>
        </is>
      </c>
      <c r="B76" s="6" t="n">
        <v>0</v>
      </c>
      <c r="C76" s="6" t="n">
        <v>0</v>
      </c>
    </row>
    <row r="77">
      <c r="A77" s="4" t="inlineStr">
        <is>
          <t>Trading securities</t>
        </is>
      </c>
      <c r="B77" s="6" t="n">
        <v>0</v>
      </c>
      <c r="C77" s="6" t="n">
        <v>0</v>
      </c>
    </row>
    <row r="78">
      <c r="A78" s="4" t="inlineStr">
        <is>
          <t>Investment securities held to maturity</t>
        </is>
      </c>
      <c r="B78" s="6" t="n">
        <v>0</v>
      </c>
      <c r="C78" s="4" t="inlineStr">
        <is>
          <t xml:space="preserve"> </t>
        </is>
      </c>
    </row>
    <row r="79">
      <c r="A79" s="4" t="inlineStr">
        <is>
          <t>Investment securities available for sale</t>
        </is>
      </c>
      <c r="B79" s="6" t="n">
        <v>0</v>
      </c>
      <c r="C79" s="6" t="n">
        <v>0</v>
      </c>
    </row>
    <row r="80">
      <c r="A80" s="4" t="inlineStr">
        <is>
          <t>Loans held for sale</t>
        </is>
      </c>
      <c r="B80" s="6" t="n">
        <v>56453</v>
      </c>
      <c r="C80" s="6" t="n">
        <v>5432</v>
      </c>
    </row>
    <row r="81">
      <c r="A81" s="4" t="inlineStr">
        <is>
          <t>Other investments</t>
        </is>
      </c>
      <c r="B81" s="6" t="n">
        <v>14831</v>
      </c>
      <c r="C81" s="6" t="n">
        <v>12560</v>
      </c>
    </row>
    <row r="82">
      <c r="A82" s="4" t="inlineStr">
        <is>
          <t>Mutual funds and mutual funds held in rabbi trusts</t>
        </is>
      </c>
      <c r="B82" s="6" t="n">
        <v>0</v>
      </c>
      <c r="C82" s="6" t="n">
        <v>0</v>
      </c>
    </row>
    <row r="83">
      <c r="A83" s="4" t="inlineStr">
        <is>
          <t>Loans, net</t>
        </is>
      </c>
      <c r="B83" s="6" t="n">
        <v>41014425</v>
      </c>
      <c r="C83" s="6" t="n">
        <v>41298149</v>
      </c>
    </row>
    <row r="84">
      <c r="A84" s="4" t="inlineStr">
        <is>
          <t>FRB and FHLB stock</t>
        </is>
      </c>
      <c r="B84" s="6" t="n">
        <v>0</v>
      </c>
      <c r="C84" s="6" t="n">
        <v>0</v>
      </c>
    </row>
    <row r="85">
      <c r="A85" s="4" t="inlineStr">
        <is>
          <t>Derivative assets</t>
        </is>
      </c>
      <c r="B85" s="6" t="n">
        <v>0</v>
      </c>
      <c r="C85" s="6" t="n">
        <v>0</v>
      </c>
    </row>
    <row r="86">
      <c r="A86" s="3" t="inlineStr">
        <is>
          <t>Financial liabilities</t>
        </is>
      </c>
      <c r="B86" s="4" t="inlineStr">
        <is>
          <t xml:space="preserve"> </t>
        </is>
      </c>
      <c r="C86" s="4" t="inlineStr">
        <is>
          <t xml:space="preserve"> </t>
        </is>
      </c>
    </row>
    <row r="87">
      <c r="A87" s="4" t="inlineStr">
        <is>
          <t>Non-interest-bearing deposits</t>
        </is>
      </c>
      <c r="B87" s="6" t="n">
        <v>0</v>
      </c>
      <c r="C87" s="6" t="n">
        <v>0</v>
      </c>
    </row>
    <row r="88">
      <c r="A88" s="4" t="inlineStr">
        <is>
          <t>Non-time interest-bearing deposits</t>
        </is>
      </c>
      <c r="B88" s="6" t="n">
        <v>0</v>
      </c>
      <c r="C88" s="6" t="n">
        <v>0</v>
      </c>
    </row>
    <row r="89">
      <c r="A89" s="4" t="inlineStr">
        <is>
          <t>Time deposits</t>
        </is>
      </c>
      <c r="B89" s="6" t="n">
        <v>0</v>
      </c>
      <c r="C89" s="6" t="n">
        <v>0</v>
      </c>
    </row>
    <row r="90">
      <c r="A90" s="4" t="inlineStr">
        <is>
          <t>Total deposits</t>
        </is>
      </c>
      <c r="B90" s="6" t="n">
        <v>0</v>
      </c>
      <c r="C90" s="6" t="n">
        <v>0</v>
      </c>
    </row>
    <row r="91">
      <c r="A91" s="4" t="inlineStr">
        <is>
          <t>Federal funds purchased and securities sold under repurchase agreements</t>
        </is>
      </c>
      <c r="B91" s="6" t="n">
        <v>0</v>
      </c>
      <c r="C91" s="6" t="n">
        <v>0</v>
      </c>
    </row>
    <row r="92">
      <c r="A92" s="4" t="inlineStr">
        <is>
          <t>Securities sold short</t>
        </is>
      </c>
      <c r="B92" s="6" t="n">
        <v>0</v>
      </c>
      <c r="C92" s="6" t="n">
        <v>0</v>
      </c>
    </row>
    <row r="93">
      <c r="A93" s="4" t="inlineStr">
        <is>
          <t>Long-term debt</t>
        </is>
      </c>
      <c r="B93" s="6" t="n">
        <v>0</v>
      </c>
      <c r="C93" s="6" t="n">
        <v>0</v>
      </c>
    </row>
    <row r="94">
      <c r="A94" s="4" t="inlineStr">
        <is>
          <t>Mutual fund held in rabbi trusts</t>
        </is>
      </c>
      <c r="B94" s="6" t="n">
        <v>0</v>
      </c>
      <c r="C94" s="6" t="n">
        <v>0</v>
      </c>
    </row>
    <row r="95">
      <c r="A95" s="4" t="inlineStr">
        <is>
          <t>Derivative liabilities</t>
        </is>
      </c>
      <c r="B95" s="6" t="n">
        <v>0</v>
      </c>
      <c r="C95" s="6" t="n">
        <v>0</v>
      </c>
    </row>
    <row r="96">
      <c r="A96" s="4" t="inlineStr">
        <is>
          <t>Carrying Value | Fair Value, Measurements, Recurring</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otal cash, cash equivalents, and restricted cash</t>
        </is>
      </c>
      <c r="B98" s="6" t="n">
        <v>2993987</v>
      </c>
      <c r="C98" s="6" t="n">
        <v>2451426</v>
      </c>
    </row>
    <row r="99">
      <c r="A99" s="4" t="inlineStr">
        <is>
          <t>Trading securities</t>
        </is>
      </c>
      <c r="B99" s="6" t="n">
        <v>9713</v>
      </c>
      <c r="C99" s="6" t="n">
        <v>12898</v>
      </c>
    </row>
    <row r="100">
      <c r="A100" s="4" t="inlineStr">
        <is>
          <t>Investment securities held to maturity</t>
        </is>
      </c>
      <c r="B100" s="6" t="n">
        <v>2581469</v>
      </c>
      <c r="C100" s="4" t="inlineStr">
        <is>
          <t xml:space="preserve"> </t>
        </is>
      </c>
    </row>
    <row r="101">
      <c r="A101" s="4" t="inlineStr">
        <is>
          <t>Investment securities available for sale</t>
        </is>
      </c>
      <c r="B101" s="6" t="n">
        <v>7551018</v>
      </c>
      <c r="C101" s="6" t="n">
        <v>9788662</v>
      </c>
    </row>
    <row r="102">
      <c r="A102" s="4" t="inlineStr">
        <is>
          <t>Loans held for sale</t>
        </is>
      </c>
      <c r="B102" s="6" t="n">
        <v>90111</v>
      </c>
      <c r="C102" s="6" t="n">
        <v>52768</v>
      </c>
    </row>
    <row r="103">
      <c r="A103" s="4" t="inlineStr">
        <is>
          <t>Other investments</t>
        </is>
      </c>
      <c r="B103" s="6" t="n">
        <v>14831</v>
      </c>
      <c r="C103" s="6" t="n">
        <v>12560</v>
      </c>
    </row>
    <row r="104">
      <c r="A104" s="4" t="inlineStr">
        <is>
          <t>Mutual funds and mutual funds held in rabbi trusts</t>
        </is>
      </c>
      <c r="B104" s="6" t="n">
        <v>63371</v>
      </c>
      <c r="C104" s="6" t="n">
        <v>53742</v>
      </c>
    </row>
    <row r="105">
      <c r="A105" s="4" t="inlineStr">
        <is>
          <t>Loans, net</t>
        </is>
      </c>
      <c r="B105" s="6" t="n">
        <v>42122183</v>
      </c>
      <c r="C105" s="6" t="n">
        <v>42925105</v>
      </c>
    </row>
    <row r="106">
      <c r="A106" s="4" t="inlineStr">
        <is>
          <t>FRB and FHLB stock</t>
        </is>
      </c>
      <c r="B106" s="6" t="n">
        <v>164374</v>
      </c>
      <c r="C106" s="6" t="n">
        <v>184944</v>
      </c>
    </row>
    <row r="107">
      <c r="A107" s="4" t="inlineStr">
        <is>
          <t>Derivative assets</t>
        </is>
      </c>
      <c r="B107" s="6" t="n">
        <v>83895</v>
      </c>
      <c r="C107" s="6" t="n">
        <v>94903</v>
      </c>
    </row>
    <row r="108">
      <c r="A108" s="3" t="inlineStr">
        <is>
          <t>Financial liabilities</t>
        </is>
      </c>
      <c r="B108" s="4" t="inlineStr">
        <is>
          <t xml:space="preserve"> </t>
        </is>
      </c>
      <c r="C108" s="4" t="inlineStr">
        <is>
          <t xml:space="preserve"> </t>
        </is>
      </c>
    </row>
    <row r="109">
      <c r="A109" s="4" t="inlineStr">
        <is>
          <t>Non-interest-bearing deposits</t>
        </is>
      </c>
      <c r="B109" s="6" t="n">
        <v>11596119</v>
      </c>
      <c r="C109" s="6" t="n">
        <v>12507616</v>
      </c>
    </row>
    <row r="110">
      <c r="A110" s="4" t="inlineStr">
        <is>
          <t>Non-time interest-bearing deposits</t>
        </is>
      </c>
      <c r="B110" s="6" t="n">
        <v>29883378</v>
      </c>
      <c r="C110" s="6" t="n">
        <v>27449088</v>
      </c>
    </row>
    <row r="111">
      <c r="A111" s="4" t="inlineStr">
        <is>
          <t>Time deposits</t>
        </is>
      </c>
      <c r="B111" s="6" t="n">
        <v>9615862</v>
      </c>
      <c r="C111" s="6" t="n">
        <v>10782481</v>
      </c>
    </row>
    <row r="112">
      <c r="A112" s="4" t="inlineStr">
        <is>
          <t>Total deposits</t>
        </is>
      </c>
      <c r="B112" s="6" t="n">
        <v>51095359</v>
      </c>
      <c r="C112" s="6" t="n">
        <v>50739185</v>
      </c>
    </row>
    <row r="113">
      <c r="A113" s="4" t="inlineStr">
        <is>
          <t>Federal funds purchased and securities sold under repurchase agreements</t>
        </is>
      </c>
      <c r="B113" s="6" t="n">
        <v>131728</v>
      </c>
      <c r="C113" s="6" t="n">
        <v>189074</v>
      </c>
    </row>
    <row r="114">
      <c r="A114" s="4" t="inlineStr">
        <is>
          <t>Securities sold short</t>
        </is>
      </c>
      <c r="B114" s="4" t="inlineStr">
        <is>
          <t xml:space="preserve"> </t>
        </is>
      </c>
      <c r="C114" s="6" t="n">
        <v>3496</v>
      </c>
    </row>
    <row r="115">
      <c r="A115" s="4" t="inlineStr">
        <is>
          <t>Long-term debt</t>
        </is>
      </c>
      <c r="B115" s="6" t="n">
        <v>1733109</v>
      </c>
      <c r="C115" s="6" t="n">
        <v>1932534</v>
      </c>
    </row>
    <row r="116">
      <c r="A116" s="4" t="inlineStr">
        <is>
          <t>Mutual fund held in rabbi trusts</t>
        </is>
      </c>
      <c r="B116" s="6" t="n">
        <v>48351</v>
      </c>
      <c r="C116" s="6" t="n">
        <v>38735</v>
      </c>
    </row>
    <row r="117">
      <c r="A117" s="4" t="inlineStr">
        <is>
          <t>Derivative liabilities</t>
        </is>
      </c>
      <c r="B117" s="6" t="n">
        <v>216325</v>
      </c>
      <c r="C117" s="6" t="n">
        <v>259650</v>
      </c>
    </row>
    <row r="118">
      <c r="A118" s="4" t="inlineStr">
        <is>
          <t>Fair Value | Fair Value, Measurements, Recurring</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Total cash, cash equivalents, and restricted cash</t>
        </is>
      </c>
      <c r="B120" s="6" t="n">
        <v>2993987</v>
      </c>
      <c r="C120" s="6" t="n">
        <v>2451426</v>
      </c>
    </row>
    <row r="121">
      <c r="A121" s="4" t="inlineStr">
        <is>
          <t>Trading securities</t>
        </is>
      </c>
      <c r="B121" s="6" t="n">
        <v>9713</v>
      </c>
      <c r="C121" s="6" t="n">
        <v>12898</v>
      </c>
    </row>
    <row r="122">
      <c r="A122" s="4" t="inlineStr">
        <is>
          <t>Investment securities held to maturity</t>
        </is>
      </c>
      <c r="B122" s="6" t="n">
        <v>2524525</v>
      </c>
      <c r="C122" s="4" t="inlineStr">
        <is>
          <t xml:space="preserve"> </t>
        </is>
      </c>
    </row>
    <row r="123">
      <c r="A123" s="4" t="inlineStr">
        <is>
          <t>Investment securities available for sale</t>
        </is>
      </c>
      <c r="B123" s="6" t="n">
        <v>7551018</v>
      </c>
      <c r="C123" s="6" t="n">
        <v>9788662</v>
      </c>
    </row>
    <row r="124">
      <c r="A124" s="4" t="inlineStr">
        <is>
          <t>Loans held for sale</t>
        </is>
      </c>
      <c r="B124" s="6" t="n">
        <v>89901</v>
      </c>
      <c r="C124" s="6" t="n">
        <v>52770</v>
      </c>
    </row>
    <row r="125">
      <c r="A125" s="4" t="inlineStr">
        <is>
          <t>Other investments</t>
        </is>
      </c>
      <c r="B125" s="6" t="n">
        <v>14831</v>
      </c>
      <c r="C125" s="6" t="n">
        <v>12560</v>
      </c>
    </row>
    <row r="126">
      <c r="A126" s="4" t="inlineStr">
        <is>
          <t>Mutual funds and mutual funds held in rabbi trusts</t>
        </is>
      </c>
      <c r="B126" s="6" t="n">
        <v>63371</v>
      </c>
      <c r="C126" s="6" t="n">
        <v>53742</v>
      </c>
    </row>
    <row r="127">
      <c r="A127" s="4" t="inlineStr">
        <is>
          <t>Loans, net</t>
        </is>
      </c>
      <c r="B127" s="6" t="n">
        <v>41014425</v>
      </c>
      <c r="C127" s="6" t="n">
        <v>41298149</v>
      </c>
    </row>
    <row r="128">
      <c r="A128" s="4" t="inlineStr">
        <is>
          <t>FRB and FHLB stock</t>
        </is>
      </c>
      <c r="B128" s="6" t="n">
        <v>164374</v>
      </c>
      <c r="C128" s="6" t="n">
        <v>184944</v>
      </c>
    </row>
    <row r="129">
      <c r="A129" s="4" t="inlineStr">
        <is>
          <t>Derivative assets</t>
        </is>
      </c>
      <c r="B129" s="6" t="n">
        <v>83895</v>
      </c>
      <c r="C129" s="6" t="n">
        <v>94903</v>
      </c>
    </row>
    <row r="130">
      <c r="A130" s="3" t="inlineStr">
        <is>
          <t>Financial liabilities</t>
        </is>
      </c>
      <c r="B130" s="4" t="inlineStr">
        <is>
          <t xml:space="preserve"> </t>
        </is>
      </c>
      <c r="C130" s="4" t="inlineStr">
        <is>
          <t xml:space="preserve"> </t>
        </is>
      </c>
    </row>
    <row r="131">
      <c r="A131" s="4" t="inlineStr">
        <is>
          <t>Non-interest-bearing deposits</t>
        </is>
      </c>
      <c r="B131" s="6" t="n">
        <v>11596119</v>
      </c>
      <c r="C131" s="6" t="n">
        <v>12507616</v>
      </c>
    </row>
    <row r="132">
      <c r="A132" s="4" t="inlineStr">
        <is>
          <t>Non-time interest-bearing deposits</t>
        </is>
      </c>
      <c r="B132" s="6" t="n">
        <v>29883378</v>
      </c>
      <c r="C132" s="6" t="n">
        <v>27449088</v>
      </c>
    </row>
    <row r="133">
      <c r="A133" s="4" t="inlineStr">
        <is>
          <t>Time deposits</t>
        </is>
      </c>
      <c r="B133" s="6" t="n">
        <v>9587417</v>
      </c>
      <c r="C133" s="6" t="n">
        <v>10769002</v>
      </c>
    </row>
    <row r="134">
      <c r="A134" s="4" t="inlineStr">
        <is>
          <t>Total deposits</t>
        </is>
      </c>
      <c r="B134" s="6" t="n">
        <v>51066914</v>
      </c>
      <c r="C134" s="6" t="n">
        <v>50725706</v>
      </c>
    </row>
    <row r="135">
      <c r="A135" s="4" t="inlineStr">
        <is>
          <t>Federal funds purchased and securities sold under repurchase agreements</t>
        </is>
      </c>
      <c r="B135" s="6" t="n">
        <v>131728</v>
      </c>
      <c r="C135" s="6" t="n">
        <v>189074</v>
      </c>
    </row>
    <row r="136">
      <c r="A136" s="4" t="inlineStr">
        <is>
          <t>Securities sold short</t>
        </is>
      </c>
      <c r="B136" s="4" t="inlineStr">
        <is>
          <t xml:space="preserve"> </t>
        </is>
      </c>
      <c r="C136" s="6" t="n">
        <v>3496</v>
      </c>
    </row>
    <row r="137">
      <c r="A137" s="4" t="inlineStr">
        <is>
          <t>Long-term debt</t>
        </is>
      </c>
      <c r="B137" s="6" t="n">
        <v>1748723</v>
      </c>
      <c r="C137" s="6" t="n">
        <v>1939604</v>
      </c>
    </row>
    <row r="138">
      <c r="A138" s="4" t="inlineStr">
        <is>
          <t>Mutual fund held in rabbi trusts</t>
        </is>
      </c>
      <c r="B138" s="6" t="n">
        <v>48351</v>
      </c>
      <c r="C138" s="6" t="n">
        <v>38735</v>
      </c>
    </row>
    <row r="139">
      <c r="A139" s="4" t="inlineStr">
        <is>
          <t>Derivative liabilities</t>
        </is>
      </c>
      <c r="B139" s="5" t="n">
        <v>216325</v>
      </c>
      <c r="C139" s="5" t="n">
        <v>2596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rivative Instruments -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unrealized gains (losses) arising during the period</t>
        </is>
      </c>
      <c r="B4" s="5" t="n">
        <v>-70101000</v>
      </c>
      <c r="C4" s="5" t="n">
        <v>-40606000</v>
      </c>
      <c r="D4" s="5" t="n">
        <v>-298289000</v>
      </c>
    </row>
    <row r="5">
      <c r="A5" s="4" t="inlineStr">
        <is>
          <t>Unrealized gain (loss), after tax</t>
        </is>
      </c>
      <c r="B5" s="6" t="n">
        <v>-53173000</v>
      </c>
      <c r="C5" s="6" t="n">
        <v>-30791000</v>
      </c>
      <c r="D5" s="6" t="n">
        <v>-225715000</v>
      </c>
    </row>
    <row r="6">
      <c r="A6" s="4" t="inlineStr">
        <is>
          <t>Pre-tax income (loss)</t>
        </is>
      </c>
      <c r="B6" s="6" t="n">
        <v>-20600000</v>
      </c>
      <c r="C6" s="6" t="n">
        <v>-23700000</v>
      </c>
      <c r="D6" s="6" t="n">
        <v>3800000</v>
      </c>
    </row>
    <row r="7">
      <c r="A7" s="4" t="inlineStr">
        <is>
          <t>Cash flow hedge loss to be reclassified</t>
        </is>
      </c>
      <c r="B7" s="6" t="n">
        <v>54000000</v>
      </c>
      <c r="C7" s="4" t="inlineStr">
        <is>
          <t xml:space="preserve"> </t>
        </is>
      </c>
      <c r="D7" s="4" t="inlineStr">
        <is>
          <t xml:space="preserve"> </t>
        </is>
      </c>
    </row>
    <row r="8">
      <c r="A8" s="4" t="inlineStr">
        <is>
          <t>Cash flow hedge termination loss</t>
        </is>
      </c>
      <c r="B8" s="6" t="n">
        <v>17000000</v>
      </c>
      <c r="C8" s="4" t="inlineStr">
        <is>
          <t xml:space="preserve"> </t>
        </is>
      </c>
      <c r="D8" s="4" t="inlineStr">
        <is>
          <t xml:space="preserve"> </t>
        </is>
      </c>
    </row>
    <row r="9">
      <c r="A9" s="4" t="inlineStr">
        <is>
          <t>Reclaim cash collateral</t>
        </is>
      </c>
      <c r="B9" s="6" t="n">
        <v>34600000</v>
      </c>
      <c r="C9" s="6" t="n">
        <v>69700000</v>
      </c>
      <c r="D9" s="4" t="inlineStr">
        <is>
          <t xml:space="preserve"> </t>
        </is>
      </c>
    </row>
    <row r="10">
      <c r="A10" s="4" t="inlineStr">
        <is>
          <t>Obligation to return cash collateral</t>
        </is>
      </c>
      <c r="B10" s="5" t="n">
        <v>4600000</v>
      </c>
      <c r="C10" s="6" t="n">
        <v>5700000</v>
      </c>
      <c r="D10" s="4" t="inlineStr">
        <is>
          <t xml:space="preserve"> </t>
        </is>
      </c>
    </row>
    <row r="11">
      <c r="A11" s="4" t="inlineStr">
        <is>
          <t>Mortgage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term of contract</t>
        </is>
      </c>
      <c r="B13" s="4" t="inlineStr">
        <is>
          <t>90 days</t>
        </is>
      </c>
      <c r="C13" s="4" t="inlineStr">
        <is>
          <t xml:space="preserve"> </t>
        </is>
      </c>
      <c r="D13" s="4" t="inlineStr">
        <is>
          <t xml:space="preserve"> </t>
        </is>
      </c>
    </row>
    <row r="14">
      <c r="A14" s="4" t="inlineStr">
        <is>
          <t>Cash Flow Hedg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et unrealized gains (losses) arising during the period</t>
        </is>
      </c>
      <c r="B16" s="5" t="n">
        <v>0</v>
      </c>
      <c r="C16" s="6" t="n">
        <v>0</v>
      </c>
      <c r="D16" s="6" t="n">
        <v>-57400000</v>
      </c>
    </row>
    <row r="17">
      <c r="A17" s="4" t="inlineStr">
        <is>
          <t>Unrealized gain (loss), after tax</t>
        </is>
      </c>
      <c r="B17" s="6" t="n">
        <v>0</v>
      </c>
      <c r="C17" s="6" t="n">
        <v>0</v>
      </c>
      <c r="D17" s="5" t="n">
        <v>-43400000</v>
      </c>
    </row>
    <row r="18">
      <c r="A18" s="4" t="inlineStr">
        <is>
          <t>Fair Value Hedging | Interest Rate Contracts | Interest-bearing deposi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Hedged liability, discontinued fair value hedge</t>
        </is>
      </c>
      <c r="B20" s="4" t="inlineStr">
        <is>
          <t xml:space="preserve"> </t>
        </is>
      </c>
      <c r="C20" s="6" t="n">
        <v>150000000</v>
      </c>
      <c r="D20" s="4" t="inlineStr">
        <is>
          <t xml:space="preserve"> </t>
        </is>
      </c>
    </row>
    <row r="21">
      <c r="A21" s="4" t="inlineStr">
        <is>
          <t>Fair Value Hedging | Interest Rate Contracts | Long-term deb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Hedged liability, discontinued fair value hedge</t>
        </is>
      </c>
      <c r="B23" s="5" t="n">
        <v>198400000</v>
      </c>
      <c r="C23" s="5" t="n">
        <v>496700000</v>
      </c>
      <c r="D2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Estimated Fair Value of Derivative Instruments Included in Other Assets and Other Liabilities on the Consolidated Balance Sheets (Details) - USD ($)</t>
        </is>
      </c>
      <c r="B1" s="2" t="inlineStr">
        <is>
          <t>Dec. 31, 2024</t>
        </is>
      </c>
      <c r="C1" s="2" t="inlineStr">
        <is>
          <t>Dec. 31, 2023</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s</t>
        </is>
      </c>
      <c r="B4" s="5" t="n">
        <v>168000</v>
      </c>
      <c r="C4" s="5" t="n">
        <v>0</v>
      </c>
    </row>
    <row r="5">
      <c r="A5" s="4" t="inlineStr">
        <is>
          <t>Derivative Liabilities</t>
        </is>
      </c>
      <c r="B5" s="6" t="n">
        <v>14472000</v>
      </c>
      <c r="C5" s="6" t="n">
        <v>20418000</v>
      </c>
    </row>
    <row r="6">
      <c r="A6" s="4" t="inlineStr">
        <is>
          <t>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t>
        </is>
      </c>
      <c r="B8" s="6" t="n">
        <v>83727000</v>
      </c>
      <c r="C8" s="6" t="n">
        <v>94903000</v>
      </c>
    </row>
    <row r="9">
      <c r="A9" s="4" t="inlineStr">
        <is>
          <t>Derivative Liabilities</t>
        </is>
      </c>
      <c r="B9" s="6" t="n">
        <v>201917000</v>
      </c>
      <c r="C9" s="6" t="n">
        <v>239821000</v>
      </c>
    </row>
    <row r="10">
      <c r="A10" s="4" t="inlineStr">
        <is>
          <t>Not Designated As Hedging Instrumen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4653252000</v>
      </c>
      <c r="C12" s="6" t="n">
        <v>11888152000</v>
      </c>
    </row>
    <row r="13">
      <c r="A13" s="4" t="inlineStr">
        <is>
          <t>Derivative Assets</t>
        </is>
      </c>
      <c r="B13" s="6" t="n">
        <v>81099000</v>
      </c>
      <c r="C13" s="6" t="n">
        <v>94208000</v>
      </c>
    </row>
    <row r="14">
      <c r="A14" s="4" t="inlineStr">
        <is>
          <t>Derivative Liabilities</t>
        </is>
      </c>
      <c r="B14" s="6" t="n">
        <v>201847000</v>
      </c>
      <c r="C14" s="6" t="n">
        <v>238134000</v>
      </c>
    </row>
    <row r="15">
      <c r="A15" s="4" t="inlineStr">
        <is>
          <t>Not Designated As Hedging Instruments | Mortgage Derivatives | Mortgage derivatives - interest rate lock commi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34649000</v>
      </c>
      <c r="C17" s="6" t="n">
        <v>40642000</v>
      </c>
    </row>
    <row r="18">
      <c r="A18" s="4" t="inlineStr">
        <is>
          <t>Derivative Assets</t>
        </is>
      </c>
      <c r="B18" s="6" t="n">
        <v>434000</v>
      </c>
      <c r="C18" s="6" t="n">
        <v>695000</v>
      </c>
    </row>
    <row r="19">
      <c r="A19" s="4" t="inlineStr">
        <is>
          <t>Derivative Liabilities</t>
        </is>
      </c>
      <c r="B19" s="6" t="n">
        <v>0</v>
      </c>
      <c r="C19" s="6" t="n">
        <v>0</v>
      </c>
    </row>
    <row r="20">
      <c r="A20" s="4" t="inlineStr">
        <is>
          <t>Not Designated As Hedging Instruments | Mortgage Derivatives | Mortgage derivatives - forward commitments to sell fixed-rate mortgage loa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51500000</v>
      </c>
      <c r="C22" s="6" t="n">
        <v>60906000</v>
      </c>
    </row>
    <row r="23">
      <c r="A23" s="4" t="inlineStr">
        <is>
          <t>Derivative Assets</t>
        </is>
      </c>
      <c r="B23" s="6" t="n">
        <v>233000</v>
      </c>
      <c r="C23" s="6" t="n">
        <v>0</v>
      </c>
    </row>
    <row r="24">
      <c r="A24" s="4" t="inlineStr">
        <is>
          <t>Derivative Liabilities</t>
        </is>
      </c>
      <c r="B24" s="6" t="n">
        <v>0</v>
      </c>
      <c r="C24" s="6" t="n">
        <v>567000</v>
      </c>
    </row>
    <row r="25">
      <c r="A25" s="4" t="inlineStr">
        <is>
          <t>Not Designated As Hedging Instruments | Risk participation agree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924267000</v>
      </c>
      <c r="C27" s="6" t="n">
        <v>732682000</v>
      </c>
    </row>
    <row r="28">
      <c r="A28" s="4" t="inlineStr">
        <is>
          <t>Derivative Assets</t>
        </is>
      </c>
      <c r="B28" s="6" t="n">
        <v>0</v>
      </c>
      <c r="C28" s="6" t="n">
        <v>0</v>
      </c>
    </row>
    <row r="29">
      <c r="A29" s="4" t="inlineStr">
        <is>
          <t>Derivative Liabilities</t>
        </is>
      </c>
      <c r="B29" s="6" t="n">
        <v>6000</v>
      </c>
      <c r="C29" s="6" t="n">
        <v>3000</v>
      </c>
    </row>
    <row r="30">
      <c r="A30" s="4" t="inlineStr">
        <is>
          <t>Not Designated As Hedging Instrument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6" t="n">
        <v>148805000</v>
      </c>
      <c r="C32" s="6" t="n">
        <v>41603000</v>
      </c>
    </row>
    <row r="33">
      <c r="A33" s="4" t="inlineStr">
        <is>
          <t>Derivative Assets</t>
        </is>
      </c>
      <c r="B33" s="6" t="n">
        <v>1961000</v>
      </c>
      <c r="C33" s="6" t="n">
        <v>0</v>
      </c>
    </row>
    <row r="34">
      <c r="A34" s="4" t="inlineStr">
        <is>
          <t>Derivative Liabilities</t>
        </is>
      </c>
      <c r="B34" s="6" t="n">
        <v>0</v>
      </c>
      <c r="C34" s="6" t="n">
        <v>528000</v>
      </c>
    </row>
    <row r="35">
      <c r="A35" s="4" t="inlineStr">
        <is>
          <t>Not Designated As Hedging Instruments | Visa Derivative Liability</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0</v>
      </c>
      <c r="C37" s="6" t="n">
        <v>0</v>
      </c>
    </row>
    <row r="38">
      <c r="A38" s="4" t="inlineStr">
        <is>
          <t>Derivative Assets</t>
        </is>
      </c>
      <c r="B38" s="6" t="n">
        <v>0</v>
      </c>
      <c r="C38" s="6" t="n">
        <v>0</v>
      </c>
    </row>
    <row r="39">
      <c r="A39" s="4" t="inlineStr">
        <is>
          <t>Derivative Liabilities</t>
        </is>
      </c>
      <c r="B39" s="6" t="n">
        <v>64000</v>
      </c>
      <c r="C39" s="6" t="n">
        <v>589000</v>
      </c>
    </row>
    <row r="40">
      <c r="A40" s="4" t="inlineStr">
        <is>
          <t>Cash Flow Hedging</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Assets</t>
        </is>
      </c>
      <c r="B42" s="6" t="n">
        <v>0</v>
      </c>
      <c r="C42" s="6" t="n">
        <v>0</v>
      </c>
    </row>
    <row r="43">
      <c r="A43" s="4" t="inlineStr">
        <is>
          <t>Derivative Liabilities</t>
        </is>
      </c>
      <c r="B43" s="6" t="n">
        <v>13003000</v>
      </c>
      <c r="C43" s="6" t="n">
        <v>7527000</v>
      </c>
    </row>
    <row r="44">
      <c r="A44" s="4" t="inlineStr">
        <is>
          <t>Cash Flow Hedging | Interest Rate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6" t="n">
        <v>4350000000</v>
      </c>
      <c r="C46" s="6" t="n">
        <v>5600000000</v>
      </c>
    </row>
    <row r="47">
      <c r="A47" s="4" t="inlineStr">
        <is>
          <t>Derivative Assets</t>
        </is>
      </c>
      <c r="B47" s="6" t="n">
        <v>0</v>
      </c>
      <c r="C47" s="6" t="n">
        <v>0</v>
      </c>
    </row>
    <row r="48">
      <c r="A48" s="4" t="inlineStr">
        <is>
          <t>Derivative Liabilities</t>
        </is>
      </c>
      <c r="B48" s="6" t="n">
        <v>13003000</v>
      </c>
      <c r="C48" s="6" t="n">
        <v>7527000</v>
      </c>
    </row>
    <row r="49">
      <c r="A49" s="4" t="inlineStr">
        <is>
          <t>Fair Value Hedging</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s</t>
        </is>
      </c>
      <c r="B51" s="6" t="n">
        <v>168000</v>
      </c>
      <c r="C51" s="6" t="n">
        <v>0</v>
      </c>
    </row>
    <row r="52">
      <c r="A52" s="4" t="inlineStr">
        <is>
          <t>Derivative Liabilities</t>
        </is>
      </c>
      <c r="B52" s="6" t="n">
        <v>1469000</v>
      </c>
      <c r="C52" s="6" t="n">
        <v>12891000</v>
      </c>
    </row>
    <row r="53">
      <c r="A53" s="4" t="inlineStr">
        <is>
          <t>Fair Value Hedging | Interest Rate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6" t="n">
        <v>2102967000</v>
      </c>
      <c r="C55" s="6" t="n">
        <v>2563504000</v>
      </c>
    </row>
    <row r="56">
      <c r="A56" s="4" t="inlineStr">
        <is>
          <t>Derivative Assets</t>
        </is>
      </c>
      <c r="B56" s="6" t="n">
        <v>168000</v>
      </c>
      <c r="C56" s="6" t="n">
        <v>0</v>
      </c>
    </row>
    <row r="57">
      <c r="A57" s="4" t="inlineStr">
        <is>
          <t>Derivative Liabilities</t>
        </is>
      </c>
      <c r="B57" s="5" t="n">
        <v>1469000</v>
      </c>
      <c r="C57" s="5" t="n">
        <v>1289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 of Hedging Derivative Instruments on the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Loans, including fees</t>
        </is>
      </c>
      <c r="B4" s="5" t="n">
        <v>2769778</v>
      </c>
      <c r="C4" s="5" t="n">
        <v>2684762</v>
      </c>
      <c r="D4" s="5" t="n">
        <v>1806060</v>
      </c>
    </row>
    <row r="5">
      <c r="A5" s="4" t="inlineStr">
        <is>
          <t>Deposits</t>
        </is>
      </c>
      <c r="B5" s="6" t="n">
        <v>1329932</v>
      </c>
      <c r="C5" s="6" t="n">
        <v>1026755</v>
      </c>
      <c r="D5" s="6" t="n">
        <v>187232</v>
      </c>
    </row>
    <row r="6">
      <c r="A6" s="4" t="inlineStr">
        <is>
          <t>Long-term debt</t>
        </is>
      </c>
      <c r="B6" s="6" t="n">
        <v>109657</v>
      </c>
      <c r="C6" s="6" t="n">
        <v>180670</v>
      </c>
      <c r="D6" s="6" t="n">
        <v>79402</v>
      </c>
    </row>
    <row r="7">
      <c r="A7" s="4" t="inlineStr">
        <is>
          <t>Interest Income, Loans, Including Fees | Cash Flow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Pre-tax income (loss) recognized on hedges</t>
        </is>
      </c>
      <c r="B9" s="6" t="n">
        <v>-139041</v>
      </c>
      <c r="C9" s="6" t="n">
        <v>-176442</v>
      </c>
      <c r="D9" s="6" t="n">
        <v>-24057</v>
      </c>
    </row>
    <row r="10">
      <c r="A10" s="4" t="inlineStr">
        <is>
          <t>Interest Income, Loans, Including Fees | Fair Value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Pre-tax income (loss) recognized on hedges</t>
        </is>
      </c>
      <c r="B12" s="6" t="n">
        <v>0</v>
      </c>
      <c r="C12" s="6" t="n">
        <v>0</v>
      </c>
      <c r="D12" s="6" t="n">
        <v>0</v>
      </c>
    </row>
    <row r="13">
      <c r="A13" s="4" t="inlineStr">
        <is>
          <t>Amounts related to interest settlements on derivatives</t>
        </is>
      </c>
      <c r="B13" s="6" t="n">
        <v>0</v>
      </c>
      <c r="C13" s="6" t="n">
        <v>0</v>
      </c>
      <c r="D13" s="6" t="n">
        <v>0</v>
      </c>
    </row>
    <row r="14">
      <c r="A14" s="4" t="inlineStr">
        <is>
          <t>Recognized on derivatives</t>
        </is>
      </c>
      <c r="B14" s="6" t="n">
        <v>0</v>
      </c>
      <c r="C14" s="6" t="n">
        <v>0</v>
      </c>
      <c r="D14" s="6" t="n">
        <v>0</v>
      </c>
    </row>
    <row r="15">
      <c r="A15" s="4" t="inlineStr">
        <is>
          <t>Recognized on hedged items</t>
        </is>
      </c>
      <c r="B15" s="6" t="n">
        <v>0</v>
      </c>
      <c r="C15" s="6" t="n">
        <v>0</v>
      </c>
      <c r="D15" s="6" t="n">
        <v>0</v>
      </c>
    </row>
    <row r="16">
      <c r="A16" s="4" t="inlineStr">
        <is>
          <t>Interest Income, Loans, Including Fees | Interest Rate Contracts | Cash Flow Hedging</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alized gains (losses) reclassified from AOCI, pre-tax, to interest income on loans</t>
        </is>
      </c>
      <c r="B18" s="6" t="n">
        <v>-139041</v>
      </c>
      <c r="C18" s="6" t="n">
        <v>-176442</v>
      </c>
      <c r="D18" s="6" t="n">
        <v>-24057</v>
      </c>
    </row>
    <row r="19">
      <c r="A19" s="4" t="inlineStr">
        <is>
          <t>Deposits | Cash Flow Hedging</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Pre-tax income (loss) recognized on hedges</t>
        </is>
      </c>
      <c r="B21" s="6" t="n">
        <v>0</v>
      </c>
      <c r="C21" s="6" t="n">
        <v>0</v>
      </c>
      <c r="D21" s="6" t="n">
        <v>0</v>
      </c>
    </row>
    <row r="22">
      <c r="A22" s="4" t="inlineStr">
        <is>
          <t>Deposits | Fair Value Hedging</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Pre-tax income (loss) recognized on hedges</t>
        </is>
      </c>
      <c r="B24" s="6" t="n">
        <v>-21777</v>
      </c>
      <c r="C24" s="6" t="n">
        <v>-22495</v>
      </c>
      <c r="D24" s="6" t="n">
        <v>1516</v>
      </c>
    </row>
    <row r="25">
      <c r="A25" s="4" t="inlineStr">
        <is>
          <t>Amounts related to interest settlements on derivatives</t>
        </is>
      </c>
      <c r="B25" s="6" t="n">
        <v>-21777</v>
      </c>
      <c r="C25" s="6" t="n">
        <v>-22495</v>
      </c>
      <c r="D25" s="6" t="n">
        <v>1516</v>
      </c>
    </row>
    <row r="26">
      <c r="A26" s="4" t="inlineStr">
        <is>
          <t>Recognized on derivatives</t>
        </is>
      </c>
      <c r="B26" s="6" t="n">
        <v>11224</v>
      </c>
      <c r="C26" s="6" t="n">
        <v>8711</v>
      </c>
      <c r="D26" s="6" t="n">
        <v>-24227</v>
      </c>
    </row>
    <row r="27">
      <c r="A27" s="4" t="inlineStr">
        <is>
          <t>Recognized on hedged items</t>
        </is>
      </c>
      <c r="B27" s="6" t="n">
        <v>-11224</v>
      </c>
      <c r="C27" s="4" t="inlineStr">
        <is>
          <t xml:space="preserve"> </t>
        </is>
      </c>
      <c r="D27" s="6" t="n">
        <v>24227</v>
      </c>
    </row>
    <row r="28">
      <c r="A28" s="4" t="inlineStr">
        <is>
          <t>Deposits | Interest Rate Contracts | Cash Flow Hedging</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Realized gains (losses) reclassified from AOCI, pre-tax, to interest income on loans</t>
        </is>
      </c>
      <c r="B30" s="6" t="n">
        <v>0</v>
      </c>
      <c r="C30" s="6" t="n">
        <v>0</v>
      </c>
      <c r="D30" s="6" t="n">
        <v>0</v>
      </c>
    </row>
    <row r="31">
      <c r="A31" s="4" t="inlineStr">
        <is>
          <t>Deposits | Interest Rate Contracts | Fair Value Hedging</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Recognized on hedged items</t>
        </is>
      </c>
      <c r="B33" s="4" t="inlineStr">
        <is>
          <t xml:space="preserve"> </t>
        </is>
      </c>
      <c r="C33" s="6" t="n">
        <v>-8711</v>
      </c>
      <c r="D33" s="4" t="inlineStr">
        <is>
          <t xml:space="preserve"> </t>
        </is>
      </c>
    </row>
    <row r="34">
      <c r="A34" s="4" t="inlineStr">
        <is>
          <t>Long-term debt | Cash Flow Hedging</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Pre-tax income (loss) recognized on hedges</t>
        </is>
      </c>
      <c r="B36" s="6" t="n">
        <v>0</v>
      </c>
      <c r="C36" s="6" t="n">
        <v>0</v>
      </c>
      <c r="D36" s="6" t="n">
        <v>0</v>
      </c>
    </row>
    <row r="37">
      <c r="A37" s="4" t="inlineStr">
        <is>
          <t>Long-term debt | Fair Value Hedging</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Pre-tax income (loss) recognized on hedges</t>
        </is>
      </c>
      <c r="B39" s="6" t="n">
        <v>-12803</v>
      </c>
      <c r="C39" s="6" t="n">
        <v>-16358</v>
      </c>
      <c r="D39" s="6" t="n">
        <v>-322</v>
      </c>
    </row>
    <row r="40">
      <c r="A40" s="4" t="inlineStr">
        <is>
          <t>Amounts related to interest settlements on derivatives</t>
        </is>
      </c>
      <c r="B40" s="6" t="n">
        <v>-12803</v>
      </c>
      <c r="C40" s="6" t="n">
        <v>-16358</v>
      </c>
      <c r="D40" s="6" t="n">
        <v>-322</v>
      </c>
    </row>
    <row r="41">
      <c r="A41" s="4" t="inlineStr">
        <is>
          <t>Recognized on derivatives</t>
        </is>
      </c>
      <c r="B41" s="6" t="n">
        <v>1777</v>
      </c>
      <c r="C41" s="6" t="n">
        <v>5986</v>
      </c>
      <c r="D41" s="6" t="n">
        <v>-19348</v>
      </c>
    </row>
    <row r="42">
      <c r="A42" s="4" t="inlineStr">
        <is>
          <t>Recognized on hedged items</t>
        </is>
      </c>
      <c r="B42" s="6" t="n">
        <v>-1777</v>
      </c>
      <c r="C42" s="4" t="inlineStr">
        <is>
          <t xml:space="preserve"> </t>
        </is>
      </c>
      <c r="D42" s="6" t="n">
        <v>19348</v>
      </c>
    </row>
    <row r="43">
      <c r="A43" s="4" t="inlineStr">
        <is>
          <t>Long-term debt | Interest Rate Contracts | Cash Flow Hedging</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Realized gains (losses) reclassified from AOCI, pre-tax, to interest income on loans</t>
        </is>
      </c>
      <c r="B45" s="5" t="n">
        <v>0</v>
      </c>
      <c r="C45" s="6" t="n">
        <v>0</v>
      </c>
      <c r="D45" s="5" t="n">
        <v>0</v>
      </c>
    </row>
    <row r="46">
      <c r="A46" s="4" t="inlineStr">
        <is>
          <t>Long-term debt | Interest Rate Contracts | Fair Value Hedging</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Recognized on hedged items</t>
        </is>
      </c>
      <c r="B48" s="4" t="inlineStr">
        <is>
          <t xml:space="preserve"> </t>
        </is>
      </c>
      <c r="C48" s="5" t="n">
        <v>-5986</v>
      </c>
      <c r="D4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rrying Amount and Associated Cumulative Basis Adjustment Related to the Application of Hedge Accounting (Details) - USD ($) $ in Thousands</t>
        </is>
      </c>
      <c r="B1" s="2" t="inlineStr">
        <is>
          <t>12 Months Ended</t>
        </is>
      </c>
    </row>
    <row r="2">
      <c r="B2" s="2" t="inlineStr">
        <is>
          <t>Dec. 31, 2024</t>
        </is>
      </c>
      <c r="C2" s="2" t="inlineStr">
        <is>
          <t>Dec. 31, 2023</t>
        </is>
      </c>
      <c r="D2" s="2" t="inlineStr">
        <is>
          <t>Dec. 31, 2022</t>
        </is>
      </c>
    </row>
    <row r="3">
      <c r="A3" s="4" t="inlineStr">
        <is>
          <t>Fair Value Hedging | Interest-bearing deposi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Hedge Accounting Basis Adjustment</t>
        </is>
      </c>
      <c r="B5" s="5" t="n">
        <v>-11224</v>
      </c>
      <c r="C5" s="4" t="inlineStr">
        <is>
          <t xml:space="preserve"> </t>
        </is>
      </c>
      <c r="D5" s="5" t="n">
        <v>24227</v>
      </c>
    </row>
    <row r="6">
      <c r="A6" s="4" t="inlineStr">
        <is>
          <t>Fair Value Hedging | Long-term deb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Hedge Accounting Basis Adjustment</t>
        </is>
      </c>
      <c r="B8" s="6" t="n">
        <v>-1777</v>
      </c>
      <c r="C8" s="4" t="inlineStr">
        <is>
          <t xml:space="preserve"> </t>
        </is>
      </c>
      <c r="D8" s="5" t="n">
        <v>19348</v>
      </c>
    </row>
    <row r="9">
      <c r="A9" s="4" t="inlineStr">
        <is>
          <t>Interest Rate Contracts | Interest-bearing deposits | Not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Hedge Accounting Basis Adjustment</t>
        </is>
      </c>
      <c r="B11" s="6" t="n">
        <v>0</v>
      </c>
      <c r="C11" s="5" t="n">
        <v>1267</v>
      </c>
      <c r="D11" s="4" t="inlineStr">
        <is>
          <t xml:space="preserve"> </t>
        </is>
      </c>
    </row>
    <row r="12">
      <c r="A12" s="4" t="inlineStr">
        <is>
          <t>Interest Rate Contracts | Long-term debt | Not Designated As Hedging Instru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Hedge Accounting Basis Adjustment</t>
        </is>
      </c>
      <c r="B14" s="6" t="n">
        <v>9809</v>
      </c>
      <c r="C14" s="6" t="n">
        <v>9638</v>
      </c>
      <c r="D14" s="4" t="inlineStr">
        <is>
          <t xml:space="preserve"> </t>
        </is>
      </c>
    </row>
    <row r="15">
      <c r="A15" s="4" t="inlineStr">
        <is>
          <t>Interest Rate Contracts | Fair Value Hedging | Interest-bearing deposi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Hedge Accounting Basis Adjustment</t>
        </is>
      </c>
      <c r="B17" s="4" t="inlineStr">
        <is>
          <t xml:space="preserve"> </t>
        </is>
      </c>
      <c r="C17" s="6" t="n">
        <v>-8711</v>
      </c>
      <c r="D17" s="4" t="inlineStr">
        <is>
          <t xml:space="preserve"> </t>
        </is>
      </c>
    </row>
    <row r="18">
      <c r="A18" s="4" t="inlineStr">
        <is>
          <t>Interest Rate Contracts | Fair Value Hedging | Interest-bearing deposits |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Carrying amount of liabilities</t>
        </is>
      </c>
      <c r="B20" s="6" t="n">
        <v>-1050000</v>
      </c>
      <c r="C20" s="6" t="n">
        <v>-2013504</v>
      </c>
      <c r="D20" s="4" t="inlineStr">
        <is>
          <t xml:space="preserve"> </t>
        </is>
      </c>
    </row>
    <row r="21">
      <c r="A21" s="4" t="inlineStr">
        <is>
          <t>Hedge Accounting Basis Adjustment</t>
        </is>
      </c>
      <c r="B21" s="6" t="n">
        <v>4292</v>
      </c>
      <c r="C21" s="4" t="inlineStr">
        <is>
          <t xml:space="preserve"> </t>
        </is>
      </c>
      <c r="D21" s="4" t="inlineStr">
        <is>
          <t xml:space="preserve"> </t>
        </is>
      </c>
    </row>
    <row r="22">
      <c r="A22" s="4" t="inlineStr">
        <is>
          <t>Interest Rate Contracts | Fair Value Hedging | Long-term deb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Hedge Accounting Basis Adjustment</t>
        </is>
      </c>
      <c r="B24" s="4" t="inlineStr">
        <is>
          <t xml:space="preserve"> </t>
        </is>
      </c>
      <c r="C24" s="6" t="n">
        <v>-5986</v>
      </c>
      <c r="D24" s="4" t="inlineStr">
        <is>
          <t xml:space="preserve"> </t>
        </is>
      </c>
    </row>
    <row r="25">
      <c r="A25" s="4" t="inlineStr">
        <is>
          <t>Interest Rate Contracts | Fair Value Hedging | Long-term debt | Designated as hedging instrument</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Carrying amount of liabilities</t>
        </is>
      </c>
      <c r="B27" s="6" t="n">
        <v>-1048535</v>
      </c>
      <c r="C27" s="5" t="n">
        <v>-546872</v>
      </c>
      <c r="D27" s="4" t="inlineStr">
        <is>
          <t xml:space="preserve"> </t>
        </is>
      </c>
    </row>
    <row r="28">
      <c r="A28" s="4" t="inlineStr">
        <is>
          <t>Hedge Accounting Basis Adjustment</t>
        </is>
      </c>
      <c r="B28" s="5" t="n">
        <v>1158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Pre-Tax Effect of Changes in Fair Value from Derivative Instruments Not Designated as Hedging Instruments on the Consolidated Statements of Income (Details) - Not Designated As Hedging Instrument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Recognized in Consolidated Statements of Income</t>
        </is>
      </c>
      <c r="B4" s="5" t="n">
        <v>-6134</v>
      </c>
      <c r="C4" s="5" t="n">
        <v>-3921</v>
      </c>
      <c r="D4" s="5" t="n">
        <v>-6431</v>
      </c>
    </row>
    <row r="5">
      <c r="A5" s="4" t="inlineStr">
        <is>
          <t>Interest Rat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Consolidated Statements of Income</t>
        </is>
      </c>
      <c r="B7" s="6" t="n">
        <v>-459</v>
      </c>
      <c r="C7" s="6" t="n">
        <v>395</v>
      </c>
      <c r="D7" s="6" t="n">
        <v>1570</v>
      </c>
    </row>
    <row r="8">
      <c r="A8" s="4" t="inlineStr">
        <is>
          <t>Mortgage Derivatives | Mortgage derivatives - interest rate lock commit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cognized in Consolidated Statements of Income</t>
        </is>
      </c>
      <c r="B10" s="6" t="n">
        <v>-261</v>
      </c>
      <c r="C10" s="6" t="n">
        <v>345</v>
      </c>
      <c r="D10" s="6" t="n">
        <v>-1756</v>
      </c>
    </row>
    <row r="11">
      <c r="A11" s="4" t="inlineStr">
        <is>
          <t>Mortgage Derivatives | Mortgage derivatives - forward commitments to sell fixed-rate mortgage loan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Recognized in Consolidated Statements of Income</t>
        </is>
      </c>
      <c r="B13" s="6" t="n">
        <v>799</v>
      </c>
      <c r="C13" s="6" t="n">
        <v>-722</v>
      </c>
      <c r="D13" s="6" t="n">
        <v>277</v>
      </c>
    </row>
    <row r="14">
      <c r="A14" s="4" t="inlineStr">
        <is>
          <t>Risk participation agree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Recognized in Consolidated Statements of Income</t>
        </is>
      </c>
      <c r="B16" s="6" t="n">
        <v>-3</v>
      </c>
      <c r="C16" s="6" t="n">
        <v>0</v>
      </c>
      <c r="D16" s="6" t="n">
        <v>33</v>
      </c>
    </row>
    <row r="17">
      <c r="A17" s="4" t="inlineStr">
        <is>
          <t>Foreign exchange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Recognized in Consolidated Statements of Income</t>
        </is>
      </c>
      <c r="B19" s="6" t="n">
        <v>2490</v>
      </c>
      <c r="C19" s="6" t="n">
        <v>-12</v>
      </c>
      <c r="D19" s="6" t="n">
        <v>-555</v>
      </c>
    </row>
    <row r="20">
      <c r="A20" s="4" t="inlineStr">
        <is>
          <t>Visa Derivative Liability</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Recognized in Consolidated Statements of Income</t>
        </is>
      </c>
      <c r="B22" s="5" t="n">
        <v>-8700</v>
      </c>
      <c r="C22" s="5" t="n">
        <v>-3927</v>
      </c>
      <c r="D22" s="5" t="n">
        <v>-6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mmitments and Contingencies - Narrative (Details) - USD ($)</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serve for unfunded commitments</t>
        </is>
      </c>
      <c r="B4" s="4" t="inlineStr">
        <is>
          <t xml:space="preserve"> </t>
        </is>
      </c>
      <c r="C4" s="5" t="n">
        <v>52500000</v>
      </c>
      <c r="D4" s="5" t="n">
        <v>57200000</v>
      </c>
      <c r="E4" s="4" t="inlineStr">
        <is>
          <t xml:space="preserve"> </t>
        </is>
      </c>
    </row>
    <row r="5">
      <c r="A5" s="4" t="inlineStr">
        <is>
          <t>Guarantor obligations, advanced payment to merchant</t>
        </is>
      </c>
      <c r="B5" s="4" t="inlineStr">
        <is>
          <t xml:space="preserve"> </t>
        </is>
      </c>
      <c r="C5" s="4" t="inlineStr">
        <is>
          <t xml:space="preserve"> </t>
        </is>
      </c>
      <c r="D5" s="6" t="n">
        <v>19300000</v>
      </c>
      <c r="E5" s="4" t="inlineStr">
        <is>
          <t xml:space="preserve"> </t>
        </is>
      </c>
    </row>
    <row r="6">
      <c r="A6" s="4" t="inlineStr">
        <is>
          <t>Covered chargebacks, net of reserves</t>
        </is>
      </c>
      <c r="B6" s="4" t="inlineStr">
        <is>
          <t xml:space="preserve"> </t>
        </is>
      </c>
      <c r="C6" s="4" t="inlineStr">
        <is>
          <t xml:space="preserve"> </t>
        </is>
      </c>
      <c r="D6" s="4" t="inlineStr">
        <is>
          <t xml:space="preserve"> </t>
        </is>
      </c>
      <c r="E6" s="5" t="n">
        <v>153000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Total letters of credit and unfunded lending commitments</t>
        </is>
      </c>
      <c r="B9" s="4" t="inlineStr">
        <is>
          <t xml:space="preserve"> </t>
        </is>
      </c>
      <c r="C9" s="6" t="n">
        <v>0</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Total letters of credit and unfunded lending commitments</t>
        </is>
      </c>
      <c r="B12" s="4" t="inlineStr">
        <is>
          <t xml:space="preserve"> </t>
        </is>
      </c>
      <c r="C12" s="6" t="n">
        <v>10000000</v>
      </c>
      <c r="D12" s="4" t="inlineStr">
        <is>
          <t xml:space="preserve"> </t>
        </is>
      </c>
      <c r="E12" s="4" t="inlineStr">
        <is>
          <t xml:space="preserve"> </t>
        </is>
      </c>
    </row>
    <row r="13">
      <c r="A13" s="4" t="inlineStr">
        <is>
          <t>Fair Value, Measurements, Nonrecurring | Level 3 | Qualpay</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Qualpay receivable</t>
        </is>
      </c>
      <c r="B15" s="5" t="n">
        <v>31100000</v>
      </c>
      <c r="C15" s="4" t="inlineStr">
        <is>
          <t xml:space="preserve"> </t>
        </is>
      </c>
      <c r="D15" s="4" t="inlineStr">
        <is>
          <t xml:space="preserve"> </t>
        </is>
      </c>
      <c r="E15" s="4" t="inlineStr">
        <is>
          <t xml:space="preserve"> </t>
        </is>
      </c>
    </row>
    <row r="16">
      <c r="A16" s="4" t="inlineStr">
        <is>
          <t>Fair Value, Measurements, Nonrecurring | Level 3 | Non-Interest Expense | Qualpay</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Fair value adjustment</t>
        </is>
      </c>
      <c r="B18" s="6" t="n">
        <v>2700000</v>
      </c>
      <c r="C18" s="4" t="inlineStr">
        <is>
          <t xml:space="preserve"> </t>
        </is>
      </c>
      <c r="D18" s="4" t="inlineStr">
        <is>
          <t xml:space="preserve"> </t>
        </is>
      </c>
      <c r="E18" s="4" t="inlineStr">
        <is>
          <t xml:space="preserve"> </t>
        </is>
      </c>
    </row>
    <row r="19">
      <c r="A19" s="4" t="inlineStr">
        <is>
          <t>Fair Value, Measurements, Nonrecurring | Level 3 | Non-Interest Income | Qualpay</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Fair value adjustment</t>
        </is>
      </c>
      <c r="B21" s="5" t="n">
        <v>13100000</v>
      </c>
      <c r="C21" s="4" t="inlineStr">
        <is>
          <t xml:space="preserve"> </t>
        </is>
      </c>
      <c r="D21" s="4" t="inlineStr">
        <is>
          <t xml:space="preserve"> </t>
        </is>
      </c>
      <c r="E21" s="4" t="inlineStr">
        <is>
          <t xml:space="preserve"> </t>
        </is>
      </c>
    </row>
    <row r="22">
      <c r="A22" s="4" t="inlineStr">
        <is>
          <t>Guarantee Obligation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Guarantor obligations, monetary amount</t>
        </is>
      </c>
      <c r="B24" s="4" t="inlineStr">
        <is>
          <t xml:space="preserve"> </t>
        </is>
      </c>
      <c r="C24" s="6" t="n">
        <v>114280000000</v>
      </c>
      <c r="D24" s="6" t="n">
        <v>114380000000</v>
      </c>
      <c r="E24" s="4" t="inlineStr">
        <is>
          <t xml:space="preserve"> </t>
        </is>
      </c>
    </row>
    <row r="25">
      <c r="A25" s="4" t="inlineStr">
        <is>
          <t>Total letters of credit and unfunded lending commitments</t>
        </is>
      </c>
      <c r="B25" s="4" t="inlineStr">
        <is>
          <t xml:space="preserve"> </t>
        </is>
      </c>
      <c r="C25" s="5" t="n">
        <v>15620895000</v>
      </c>
      <c r="D25" s="5" t="n">
        <v>16253624000</v>
      </c>
      <c r="E25"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21:14Z</dcterms:created>
  <dcterms:modified xmlns:dcterms="http://purl.org/dc/terms/" xmlns:xsi="http://www.w3.org/2001/XMLSchema-instance" xsi:type="dcterms:W3CDTF">2025-02-21T16:21:14Z</dcterms:modified>
</cp:coreProperties>
</file>